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Pa" sheetId="5" r:id="rId5"/>
    <s:sheet name="Consolidated Statements of Chan" sheetId="6" r:id="rId6"/>
    <s:sheet name="Consolidated Statements of Cash" sheetId="7" r:id="rId7"/>
    <s:sheet name="Significant Accounting Policies" sheetId="8" r:id="rId8"/>
    <s:sheet name="Securities" sheetId="9" r:id="rId9"/>
    <s:sheet name="Derivatives" sheetId="10" r:id="rId10"/>
    <s:sheet name="Loans and Allowances for Credit" sheetId="11" r:id="rId11"/>
    <s:sheet name="Acquisitions" sheetId="12" r:id="rId12"/>
    <s:sheet name="Mortgage Banking Activities" sheetId="13" r:id="rId13"/>
    <s:sheet name="Commitments and Contingent Liab" sheetId="14" r:id="rId14"/>
    <s:sheet name="Shareholders' Equity" sheetId="15" r:id="rId15"/>
    <s:sheet name="Earnings Per Share" sheetId="16" r:id="rId16"/>
    <s:sheet name="Reportable Segments" sheetId="17" r:id="rId17"/>
    <s:sheet name="Fair Value Measurements" sheetId="18" r:id="rId18"/>
    <s:sheet name="Federal and State Income Taxes" sheetId="19" r:id="rId19"/>
    <s:sheet name="Subsequent Events" sheetId="20" r:id="rId20"/>
    <s:sheet name="Significant Accounting Polici21" sheetId="21" r:id="rId21"/>
    <s:sheet name="Securities (Tables)" sheetId="22" r:id="rId22"/>
    <s:sheet name="Derivatives (Tables)" sheetId="23" r:id="rId23"/>
    <s:sheet name="Loans and Allowances for Cred24" sheetId="24" r:id="rId24"/>
    <s:sheet name="Mortgage Banking Activities (Ta" sheetId="25" r:id="rId25"/>
    <s:sheet name="Commitments and Contingent Li26" sheetId="26" r:id="rId26"/>
    <s:sheet name="Shareholders' Equity (Tables)" sheetId="27" r:id="rId27"/>
    <s:sheet name="Earnings Per Share (Tables)" sheetId="28" r:id="rId28"/>
    <s:sheet name="Reportable Segments (Tables)" sheetId="29" r:id="rId29"/>
    <s:sheet name="Fair Value Measurements (Tables" sheetId="30" r:id="rId30"/>
    <s:sheet name="Federal and State Income Taxes " sheetId="31" r:id="rId31"/>
    <s:sheet name="Significant Accounting Polici32" sheetId="32" r:id="rId32"/>
    <s:sheet name="Trading Securities (Details)" sheetId="33" r:id="rId33"/>
    <s:sheet name="Investment (Held-to-Maturity) S" sheetId="34" r:id="rId34"/>
    <s:sheet name="Available for Sale Securities (" sheetId="35" r:id="rId35"/>
    <s:sheet name="Rollforward of Credit-Related O" sheetId="36" r:id="rId36"/>
    <s:sheet name="Securities Fair Value Option Se" sheetId="37" r:id="rId37"/>
    <s:sheet name="Securities Restricted Equity Se" sheetId="38" r:id="rId38"/>
    <s:sheet name="Derivatives, Fair Value of Deri" sheetId="39" r:id="rId39"/>
    <s:sheet name="Derivatives, Derivatives Instru" sheetId="40" r:id="rId40"/>
    <s:sheet name="Loans and Allowance for Credit " sheetId="41" r:id="rId41"/>
    <s:sheet name="Loans and Allowances for Cred42" sheetId="42" r:id="rId42"/>
    <s:sheet name="Loans and Allowances for Cred43" sheetId="43" r:id="rId43"/>
    <s:sheet name="Loans and Allowance for Credi44" sheetId="44" r:id="rId44"/>
    <s:sheet name="Loans and Allowances for Cred45" sheetId="45" r:id="rId45"/>
    <s:sheet name="Loans and Allowances for Cred46" sheetId="46" r:id="rId46"/>
    <s:sheet name="Loans and Allowances for Cred47" sheetId="47" r:id="rId47"/>
    <s:sheet name="Acquisitions (Details)" sheetId="48" r:id="rId48"/>
    <s:sheet name="Mortgage Banking Activities, Co" sheetId="49" r:id="rId49"/>
    <s:sheet name="Mortgage Banking Activities Mor" sheetId="50" r:id="rId50"/>
    <s:sheet name="Mortgage Banking Activities, Mo" sheetId="51" r:id="rId51"/>
    <s:sheet name="Mortgage Banking Activities, Lo" sheetId="52" r:id="rId52"/>
    <s:sheet name="Mortgage Banking Activities M53" sheetId="53" r:id="rId53"/>
    <s:sheet name="Mortgage Banking Activities, 54" sheetId="54" r:id="rId54"/>
    <s:sheet name="Commitments and Contingent Li55" sheetId="55" r:id="rId55"/>
    <s:sheet name="Commitments and Contingent Li56" sheetId="56" r:id="rId56"/>
    <s:sheet name="Commitments and Contingent Li57" sheetId="57" r:id="rId57"/>
    <s:sheet name="Shareholders' Equity (Details)" sheetId="58" r:id="rId58"/>
    <s:sheet name="Earnings Per Share (Details)" sheetId="59" r:id="rId59"/>
    <s:sheet name="Reportable Segments (Details)" sheetId="60" r:id="rId60"/>
    <s:sheet name="Fair Value Measurements, Fair V" sheetId="61" r:id="rId61"/>
    <s:sheet name="Fair Value Measurements, Measur" sheetId="62" r:id="rId62"/>
    <s:sheet name="Fair Value Measurements Fair Va" sheetId="63" r:id="rId63"/>
    <s:sheet name="Fair Value Measurements, Fair64" sheetId="64" r:id="rId64"/>
    <s:sheet name="Fair Value Measurements Fair 65" sheetId="65" r:id="rId65"/>
    <s:sheet name="Fair Value Measurements, Financ" sheetId="66" r:id="rId66"/>
    <s:sheet name="Fair Value Measurements Financi" sheetId="67" r:id="rId67"/>
    <s:sheet name="Federal and State Income Taxe68" sheetId="68" r:id="rId68"/>
  </s:sheets>
  <s:definedNames/>
  <s:calcPr calcId="124519" calcMode="auto" fullCalcOnLoad="1"/>
</s:workbook>
</file>

<file path=xl/sharedStrings.xml><?xml version="1.0" encoding="utf-8"?>
<sst xmlns="http://schemas.openxmlformats.org/spreadsheetml/2006/main" uniqueCount="1646">
  <si>
    <t>Document And Entity Information - USD ($)</t>
  </si>
  <si>
    <t>9 Months Ended</t>
  </si>
  <si>
    <t>Sep. 30, 2015</t>
  </si>
  <si>
    <t>Jun. 30, 2015</t>
  </si>
  <si>
    <t>Document and Entity Information [Abstract]</t>
  </si>
  <si>
    <t>Entity Registrant Name</t>
  </si>
  <si>
    <t>BOK FINANCIAL CORP ET AL</t>
  </si>
  <si>
    <t>Entity Central Index Key</t>
  </si>
  <si>
    <t>Current Fiscal Year End Date</t>
  </si>
  <si>
    <t>--12-31</t>
  </si>
  <si>
    <t>Entity Well-known Seasoned Issuer</t>
  </si>
  <si>
    <t>Yes</t>
  </si>
  <si>
    <t>Entity Voluntary Filers</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Earnings (Unaudited) - USD ($) $ in Thousands</t>
  </si>
  <si>
    <t>3 Months Ended</t>
  </si>
  <si>
    <t>Sep. 30, 2014</t>
  </si>
  <si>
    <t>Interest revenue [Abstract]</t>
  </si>
  <si>
    <t>Loans</t>
  </si>
  <si>
    <t>Residential mortgage loans held for sale</t>
  </si>
  <si>
    <t>Trading securities</t>
  </si>
  <si>
    <t>Taxable securities</t>
  </si>
  <si>
    <t>Tax-exempt securities</t>
  </si>
  <si>
    <t>Total investment securities</t>
  </si>
  <si>
    <t>Total 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Other operating revenue [Abstract]</t>
  </si>
  <si>
    <t>Brokerage and trading revenue</t>
  </si>
  <si>
    <t>Transaction card revenue</t>
  </si>
  <si>
    <t>Fiduciary and asset management revenue</t>
  </si>
  <si>
    <t>Deposit service charges and fees</t>
  </si>
  <si>
    <t>Mortgage banking revenue</t>
  </si>
  <si>
    <t>Bank-owned life insurance</t>
  </si>
  <si>
    <t>Other revenue</t>
  </si>
  <si>
    <t>Total fees and commissions</t>
  </si>
  <si>
    <t>Gain on other assets, net</t>
  </si>
  <si>
    <t>Gain (loss) on derivatives, net</t>
  </si>
  <si>
    <t>Gain (loss) on fair value option securities, net</t>
  </si>
  <si>
    <t>Change in fair value of mortgage servicing rights</t>
  </si>
  <si>
    <t>Gain on available for sale securities, net</t>
  </si>
  <si>
    <t>Total other-than-temporary impairment losses</t>
  </si>
  <si>
    <t>Portion of loss recognized in (reclassified from) other comprehensive income</t>
  </si>
  <si>
    <t>Net impairment losses recognized in earnings</t>
  </si>
  <si>
    <t>Total other operating revenue</t>
  </si>
  <si>
    <t>Other operating expense [Abstract]</t>
  </si>
  <si>
    <t>Personnel</t>
  </si>
  <si>
    <t>Business promotion</t>
  </si>
  <si>
    <t>Charitable contributions to BOKF Founda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attributable to non-controlling interests</t>
  </si>
  <si>
    <t>Net income attributable to BOK Financial Corporation shareholders</t>
  </si>
  <si>
    <t>Earnings per share: [Abstract]</t>
  </si>
  <si>
    <t>Basic (in dollars per share)</t>
  </si>
  <si>
    <t>Diluted (in dollars per share)</t>
  </si>
  <si>
    <t>Average shares used in computation: [Abstract]</t>
  </si>
  <si>
    <t>Basic (in shares)</t>
  </si>
  <si>
    <t>Diluted (in shares)</t>
  </si>
  <si>
    <t>Dividends declared per share (in dollars per share)</t>
  </si>
  <si>
    <t>Consolidated Statements of Comprehensive Income - USD ($) $ in Thousands</t>
  </si>
  <si>
    <t>Statement of Comprehensive Income [Abstract]</t>
  </si>
  <si>
    <t>Other comprehensive income (loss) before income taxes: [Abstract]</t>
  </si>
  <si>
    <t>Net change in unrealized gain (loss)</t>
  </si>
  <si>
    <t>Reclassification adjustments included in earnings [Abstract]</t>
  </si>
  <si>
    <t>Interest revenue, Investment securities, Taxable securities</t>
  </si>
  <si>
    <t>Interest expense, Subordinated debentures</t>
  </si>
  <si>
    <t>Other comprehensive income (loss) before income taxes</t>
  </si>
  <si>
    <t>[1]</t>
  </si>
  <si>
    <t>Other comprehensive income (loss), net of income taxes</t>
  </si>
  <si>
    <t>Comprehensive income</t>
  </si>
  <si>
    <t>Comprehensive income attributable to non-controlling interests</t>
  </si>
  <si>
    <t>Comprehensive income attributable to BOK Financial Corp. shareholders</t>
  </si>
  <si>
    <t>Calculated using a 39% effective tax rate.</t>
  </si>
  <si>
    <t>Consolidated Balance Sheets (Unaudited) - USD ($) $ in Thousands</t>
  </si>
  <si>
    <t>Dec. 31, 2014</t>
  </si>
  <si>
    <t>Assets [Abstract]</t>
  </si>
  <si>
    <t>Cash and due from banks</t>
  </si>
  <si>
    <t>Investment securities</t>
  </si>
  <si>
    <t>[2]</t>
  </si>
  <si>
    <t>[3]</t>
  </si>
  <si>
    <t>Available for sale securitie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 net</t>
  </si>
  <si>
    <t>Cash surrender value of bank-owned life insurance</t>
  </si>
  <si>
    <t>Receivable on unsettled securities sales</t>
  </si>
  <si>
    <t>Other assets</t>
  </si>
  <si>
    <t>Total assets</t>
  </si>
  <si>
    <t>Deposits [Abstract]</t>
  </si>
  <si>
    <t>Noninterest-bearing demand deposits</t>
  </si>
  <si>
    <t>Interest-bearing deposits: [Abstract]</t>
  </si>
  <si>
    <t>Transaction</t>
  </si>
  <si>
    <t>Savings</t>
  </si>
  <si>
    <t>Time</t>
  </si>
  <si>
    <t>Total deposits</t>
  </si>
  <si>
    <t>Funds purchased</t>
  </si>
  <si>
    <t>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income</t>
  </si>
  <si>
    <t>Total shareholders' equity</t>
  </si>
  <si>
    <t>Non-controlling interests</t>
  </si>
  <si>
    <t>Total equity</t>
  </si>
  <si>
    <t>Total liabilities and equity</t>
  </si>
  <si>
    <t>Carrying value includes $197 thousand of net unrealized gain which remains in Accumulated other comprehensive income (“AOCI”) in the Consolidated Balance Sheets related to certain securities transferred from the Available for Sale securities portfolio to the Investment securities portfolio in 2011.</t>
  </si>
  <si>
    <t>Carrying value includes $615 thousand of net unrealized gain which remains in Accumulated other comprehensive income (“AOCI”) in the Consolidated Balance Sheets related to certain securities transferred from the Available for Sale securities portfolio to the Investment securities portfolio in 2011.</t>
  </si>
  <si>
    <t>Carrying value includes $822 thousand of net unrealized gain which remains in Accumulated other comprehensive income (“AOCI”) in the Consolidated Balance Sheets related to certain securities transferred from the Available for Sale securities portfolio to the Investment securities portfolio in 2011.</t>
  </si>
  <si>
    <t>Consolidated Balance Sheets (Parenthetical) (Unaudited) - USD ($) $ in Thousands</t>
  </si>
  <si>
    <t>Investment securities [Abstract]</t>
  </si>
  <si>
    <t>Investment securities, fair value</t>
  </si>
  <si>
    <t>Real estate and other repossessed assets, Valuation allowance</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hanges in Equity (Unaudited) - USD ($) shares in Thousands, $ 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Balance, beginning of period (in shares) at Dec. 31, 2013</t>
  </si>
  <si>
    <t>Balance, beginning of period at Dec. 31, 2013</t>
  </si>
  <si>
    <t>Other comprehensive income</t>
  </si>
  <si>
    <t>Repurchase of common stock (in shares)</t>
  </si>
  <si>
    <t>Repurchase of common stock</t>
  </si>
  <si>
    <t>Issuance of shares for equity compensation (in shares)</t>
  </si>
  <si>
    <t>Issuance of shares for equity compensation</t>
  </si>
  <si>
    <t>Tax effect from equity compensation, net</t>
  </si>
  <si>
    <t>Share-based compensation</t>
  </si>
  <si>
    <t>Issuance of shares in settlement of deferred compensation, net (in shares)</t>
  </si>
  <si>
    <t>Issuance of shares in settlement of deferred compensation, net</t>
  </si>
  <si>
    <t>Cash dividends on common stock</t>
  </si>
  <si>
    <t>Capital calls and distributions, net</t>
  </si>
  <si>
    <t>Balance, end of period (in shares) at Sep. 30, 2014</t>
  </si>
  <si>
    <t>Balance, end of period at Sep. 30, 2014</t>
  </si>
  <si>
    <t>Balance, beginning of period (in shares) at Dec. 31, 2014</t>
  </si>
  <si>
    <t>Balance, beginning of period at Dec. 31, 2014</t>
  </si>
  <si>
    <t>Sale of non-controlling interests</t>
  </si>
  <si>
    <t>Balance, end of period (in shares) at Sep. 30, 2015</t>
  </si>
  <si>
    <t>Balance, end of period at Sep. 30, 2015</t>
  </si>
  <si>
    <t>Consolidated Statements of Cash Flows (Unaudited) - USD ($) $ in Thousands</t>
  </si>
  <si>
    <t>Cash Flows From Operating Activities: [Abstract]</t>
  </si>
  <si>
    <t>Adjustments to reconcile net income to net cash provided by (used in) operating activities:</t>
  </si>
  <si>
    <t>Unrealized gains from derivative contracts</t>
  </si>
  <si>
    <t>Change in bank-owned life insurance</t>
  </si>
  <si>
    <t>Depreciation and amortization</t>
  </si>
  <si>
    <t>Net amortization of securities discounts and premiums</t>
  </si>
  <si>
    <t>Net realized losses (gains) on financial instruments and other assets</t>
  </si>
  <si>
    <t>Net gain on mortgage loans held for sale</t>
  </si>
  <si>
    <t>Mortgage loans originated for sale</t>
  </si>
  <si>
    <t>Proceeds from sale of mortgage loans held for sale</t>
  </si>
  <si>
    <t>Capitalized mortgage servicing rights</t>
  </si>
  <si>
    <t>Change in trading and fair value option securities</t>
  </si>
  <si>
    <t>Change in receivables</t>
  </si>
  <si>
    <t>Change in other assets</t>
  </si>
  <si>
    <t>Change in accrued interest, taxes and expense</t>
  </si>
  <si>
    <t>Change in other liabilities</t>
  </si>
  <si>
    <t>Net cash provided by (used in) operating activities</t>
  </si>
  <si>
    <t>Cash Flows From Investing Activities: [Abstract]</t>
  </si>
  <si>
    <t>Proceeds from maturities or redemptions of investment securities</t>
  </si>
  <si>
    <t>Proceeds from maturities or redemptions of available for sale securities</t>
  </si>
  <si>
    <t>Purchases of investment securities</t>
  </si>
  <si>
    <t>Purchases of available for sale securities</t>
  </si>
  <si>
    <t>Proceeds from sales of available for sale securities</t>
  </si>
  <si>
    <t>Change in amount receivable on unsettled securities transactions</t>
  </si>
  <si>
    <t>Loans originated, net of principal collected</t>
  </si>
  <si>
    <t>Net payments on derivative asset contracts</t>
  </si>
  <si>
    <t>Acquisitions, net of cash acquired</t>
  </si>
  <si>
    <t>Proceeds from disposition of assets</t>
  </si>
  <si>
    <t>Purchases of assets</t>
  </si>
  <si>
    <t>Net cash used in investing activities</t>
  </si>
  <si>
    <t>Cash Flows From Financing Activities: [Abstract]</t>
  </si>
  <si>
    <t>Net change in demand deposits, transaction deposits and savings accounts</t>
  </si>
  <si>
    <t>Net change in time deposits</t>
  </si>
  <si>
    <t>Net change in other borrowed funds</t>
  </si>
  <si>
    <t>Repayment of subordinated debentures</t>
  </si>
  <si>
    <t>Net proceeds on derivative liability contracts</t>
  </si>
  <si>
    <t>Net change in derivative margin accounts</t>
  </si>
  <si>
    <t>Change in amount due on unsettled security transactions</t>
  </si>
  <si>
    <t>Issuance of common and treasury stock, net</t>
  </si>
  <si>
    <t>Dividends paid</t>
  </si>
  <si>
    <t>Net cash provided by financing activities</t>
  </si>
  <si>
    <t>Net increase (decrease) in cash and cash equivalents</t>
  </si>
  <si>
    <t>Cash and cash equivalents at beginning of period</t>
  </si>
  <si>
    <t>Cash and cash equivalents at end of period</t>
  </si>
  <si>
    <t>Supplemental Cash Flow Information: [Abstract]</t>
  </si>
  <si>
    <t>Cash paid for interest</t>
  </si>
  <si>
    <t>Cash paid for taxes</t>
  </si>
  <si>
    <t>Net loans and bank premises transferred to repossessed real estate and other assets</t>
  </si>
  <si>
    <t>Residential mortgage loans guaranteed by U.S. government agencies that became eligible for repurchase during the period</t>
  </si>
  <si>
    <t>Conveyance of other real estate owned guaranteed by U.S. government agencies</t>
  </si>
  <si>
    <t>Issuance of shares in settlement of accrued executive compensation</t>
  </si>
  <si>
    <t>Significant Accounting Policies</t>
  </si>
  <si>
    <t>Accounting Policies [Abstract]</t>
  </si>
  <si>
    <t>Significant Accounting Policies [Text Block]</t>
  </si>
  <si>
    <t>( 1 ) Significant Accounting Policies Basis of Presentation The accompanying unaudited condens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SC, Inc., The Milestone Group, Inc. and Cavanal Hill Investment Management Inc. Operating divisions of the Bank include Bank of Albuquerque, Bank of Arizona, Bank of Arkansas, Bank of Oklahoma, Bank of Texas, Colorado State Bank and Trust, Bank of Kansas City, BOK Financial Mortgage and the TransFund electronic funds network. Certain reclassifications have been made to conform to the current period presentation. The financial information should be read in conjunction with BOK Financial’s 2014 Form 10-K filed with the Securities and Exchange Commission, which contains audited financial statements. Amounts presented as of December 31, 2014 have been derived from the audited financial statements included in BOK Financial’s 2014 Form 10-K but does not include all of the information and footnotes required by generally accepted accounting principles for complete financial statements. Operating results for the nine -month period ended September 30, 2015 are not necessarily indicative of the results that may be expected for the year ending December 31, 2015 . Newly Adopted and Pending Accounting Policies Financial Accounting Standards Board (“FASB”) FASB Accounting Standards Update No. 2014-01, Accounting for Investments in Qualified Affordable Housing Projects ("ASU 2014-01") On January 15, 2014, the FASB issued ASU 2014-01 to simplify the amortization method an entity uses and modify the criteria to elect a measurement and presentation alternative, including the simplified amortization method, for certain investments in qualified affordable housing projects. This alternative permits the entity to present the investment's performance net of the related tax benefits as part of income tax expense. ASU 2014-01 was effective for the Company for interim and annual periods beginning after December 15, 2014. Adoption of ASU 2014-01 affected income statement presentation, but otherwise did not have a material impact on the Company's consolidated financial statements. FASB Accounting Standards Update No. 2014-04, Reclassification of Residential Real Estate Collateralized Consumer Mortgage Loans Upon Foreclosure ("ASU 2014-04") On January 17, 2014, the FASB issued ASU 2014-04 to clarify when an entity is considered to have obtained physical possession (from an in-substance possession or foreclosure) of a residential real estate property collateralizing a mortgage loan. Upon physical possession of such real property, an entity is required to reclassify the nonperforming mortgage loan to other real estate owned. ASU 2014-04 was effective for the Company for interim and annual periods beginning after December 15, 2014. Adoption of ASU 2014-04 did not have a material impact on the Company's consolidated financial statements.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The Company is evaluating the impact the adoption of ASU 2014-09 will have on the Company's financial statements. FASB Accounting Standards Update No. 2014-14, Classification of Certain Government-Guaranteed Mortgage Loans Upon Foreclosure ("ASU 2014-14") On August 8, 2014, the FASB issued ASU 2014-14 to give greater consistency in the classification of government-guaranteed loans upon foreclosure. ASU 2014-14 applies to all loans that contain a government guarantee that is not separable from the loan or for which the creditor has both the intent and ability to recover a fixed amount under the guarantee by conveying the property to the guarantor. Upon foreclosure, the creditor should reclassify the mortgage loan to an other receivable that is separate from loans and should measure the receivable at the amount of the loan balance expected to be recovered from the guarantor. ASU 2014-14 was effective for the Company for interim and annual periods beginning after December 15, 2014. At January 1, 2015, approximately $50 million of real estate owned was reclassified from Real estate and other repossessed assets to Receivables on the balance sheet with adoption of ASC 2014-14. FASB Accounting Standards Update No. 2014-16, Derivatives and Hedging (Topic 815): Determining Whether the Host Contract in a Hybrid Financial Instrument Issued in the Form of a Share is More Akin to Debt or to Equity ("ASU 2014-16") On November 3, 2014, the FASB issued ASU 2014-16 to eliminate the use of different methods and reduce diversity under GAAP in the accounting for hybrid financial instruments issued in the form of a share. For hybrid financial instruments issued in the form of share, an entity should determine the nature of the host contract by considering all stated and implied substantive terms and features of the hybrid financial instrument. The entity should determine the nature of the host contract by considering the economic characteristics and risks of the entire hybrid financial instrument, including the embedded derivative feature that is being evaluated for separate accounting from the host contract. For public business entities, the ASU is effective for annual periods beginning after December 15, 2015, and interim periods within those annual periods. Early adoption is permitted. Adoption of ASU 2014-16 is not expected to have a material impact on the Company's consolidated financial statements. FASB Accounting Standards Update No. 2015-02, Consolidation (Topic 810): Amendments to the Consolidation Analysis ("ASU 2015-02") On February 18, 2015, the FASB issued ASU 2015-02 to address concerns that current U.S. GAAP may require a reporting entity to consolidate another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affect limited partnerships and similar legal entities, the evaluation of fees paid to a decision maker or a service provider as a variable interest, the effect of fee arrangements and related parties on the primary beneficiary determination, and certain investment funds. The ASU will be effective for periods beginning after December 15, 2015 for public companies. Early adoption is permitted, including adoption in an interim period. The Company is evaluating the impact the adoption of ASU 2015-02 will have on the Company's financial statements. FASB Accounting Standards Update No. 2015-07, Fair Value Measurements (Topic 820): Disclosures for Investments in Certain Entities That Calculate Net Asset Value per Share (or Its Equivalent) ("ASU 2015-07") On May 1, 2015, the FASB issued ASU 2015-07 to gain consistency within the categorization of the fair value hierarchy. The update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The ASU is effective for the Company for interim and annual periods beginning January 1, 2016 and should be applied retrospectively to all periods presented. Early adoption is permitted. The Company is evaluating the impact the adoption of ASU 2015-07 will have on the Company's financial statements.</t>
  </si>
  <si>
    <t>Securities</t>
  </si>
  <si>
    <t>Marketable Securities [Abstract]</t>
  </si>
  <si>
    <t>Securities [Text Block]</t>
  </si>
  <si>
    <t>( 2 ) Securities Trading Securities The fair value and net unrealized gain (loss) included in trading securities is as follows (in thousands): September 30, 2015 December 31, 2014 September 30, 2014 Fair Value Net Unrealized Gain (Loss) Fair Value Net Unrealized Gain (Loss) Fair Value Net Unrealized Gain (Loss) U.S. Government agency debentures $ 42,431 $ (38 ) $ 85,092 $ (62 ) $ 41,004 $ (5 ) U.S. agency residential mortgage-backed securities 30,973 195 31,199 269 33,226 (2,002 ) Municipal and other tax-exempt securities 84,261 421 38,951 18 76,884 90 Other trading securities 23,466 28 33,458 (38 ) 18,598 62 Total trading securities $ 181,131 $ 606 $ 188,700 $ 187 $ 169,712 $ (1,855 ) Investment Securities The amortized cost and fair values of investment securities are as follows (in thousands): September 30, 2015 Amortized Carrying Fair Gross Unrealized 2 Cost Value 1 Value Gain Loss Municipal and other tax-exempt $ 379,980 $ 379,980 $ 384,310 $ 4,461 $ (131 ) U.S. agency residential mortgage-backed securities – Other 28,456 28,653 30,080 1,427 — Other debt securities 203,751 203,751 228,701 25,063 (113 ) Total investment securities $ 612,187 $ 612,384 $ 643,091 $ 30,951 $ (244 ) 1 Carrying value includes $197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December 31, 2014 Amortized Carrying Fair Gross Unrealized 2 Cost Value 1 Value Gain Loss Municipal and other tax-exempt $ 405,090 $ 405,090 $ 408,344 $ 4,205 $ (951 ) U.S. agency residential mortgage-backed securities – Other 35,135 35,750 37,463 1,713 — Other debt securities 211,520 211,520 227,819 16,956 (657 ) Total investment securities $ 651,745 $ 652,360 $ 673,626 $ 22,874 $ (1,608 ) 1 Carrying value includes $615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September 30, 2014 Amortized Carrying Fair Gross Unrealized 2 Cost Value 1 Value Gain Loss Municipal and other tax-exempt $ 410,595 $ 410,595 $ 415,233 $ 4,847 $ (209 ) U.S. agency residential mortgage-backed securities – Other 37,763 38,585 40,259 1,674 — Other debt securities 205,911 205,911 220,953 16,001 (959 ) Total investment securities $ 654,269 $ 655,091 $ 676,445 $ 22,522 $ (1,168 ) 1 Carrying value includes $822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The amortized cost and fair values of investment securities at September 30, 2015 , by contractual maturity, are as shown in the following table (dollars in thousands): Less than One Year One to Five Years Six to Ten Years Over Ten Years Total Weighted Average Maturity² Municipal and other tax-exempt: Carrying value $ 51,529 $ 276,168 $ 18,225 $ 34,058 $ 379,980 3.37 Fair value 51,641 278,013 18,406 36,250 384,310 Nominal yield¹ 1.41 % 1.78 % 3.18 % 5.77 % 2.16 % Other debt securities: Carrying value 11,797 42,346 85,786 63,822 203,751 8.89 Fair value 11,963 45,699 97,088 73,951 228,701 Nominal yield 4.09 % 4.63 % 5.68 % 5.97 % 5.46 % Total fixed maturity securities: Carrying value $ 63,326 $ 318,514 $ 104,011 $ 97,880 $ 583,731 5.29 Fair value 63,604 323,712 115,494 110,201 613,011 Nominal yield 1.91 % 2.16 % 5.24 % 5.90 % 3.31 % Residential mortgage-backed securities: Carrying value $ 28,653 ³ Fair value 30,080 Nominal yield 4 2.75 % Total investment securities: Carrying value $ 612,384 Fair value 643,091 Nominal yield 3.28 % 1 Calculated on a taxable equivalent basis using a 39% effective tax rate. 2 Expected maturities may differ from contractual maturities, because borrowers may have the right to call or prepay obligations with or without penalty. 3 The average expected lives of residential mortgage-backed securities were 4.0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 Available for Sale Securities The amortized cost and fair value of available for sale securities are as follows (in thousands): September 30, 2015 Amortized Fair Gross Unrealized 1 Cost Value Gain Loss OTTI ² U.S. Treasury $ 1,000 $ 1,003 $ 3 $ — $ — Municipal and other tax-exempt 57,610 57,960 1,065 (715 ) — Residential mortgage-backed securities: U. S. government agencies: FNMA 3,115,810 3,185,097 69,757 (470 ) — FHLMC 1,853,379 1,885,201 32,646 (824 ) — GNMA 741,212 744,647 4,557 (1,122 ) — Other 3,922 4,182 260 — — Total U.S. government agencies 5,714,323 5,819,127 107,220 (2,416 ) — Private issue: Alt-A loans 58,801 64,700 6,519 — (620 ) Jumbo-A loans 75,258 80,982 6,121 — (397 ) Total private issue 134,059 145,682 12,640 — (1,017 ) Total residential mortgage-backed securities 5,848,382 5,964,809 119,860 (2,416 ) (1,017 ) Commercial mortgage-backed securities guaranteed by U.S. government agencies 2,708,931 2,735,787 28,889 (2,033 ) — Other debt securities 4,400 4,150 — (250 ) — Perpetual preferred stock 17,171 19,163 2,030 (38 ) — Equity securities and mutual funds 18,711 18,217 950 (1,444 ) — Total available for sale securities $ 8,656,205 $ 8,801,089 $ 152,797 $ (6,896 ) $ (1,017 ) 1 Gross unrealized gain/loss recognized in AOCI in the consolidated balance sheet. 2 Amounts represent unrealized loss that remains in AOCI after an other-than-temporary credit loss has been recognized in income. December 31, 2014 Amortized Fair Gross Unrealized¹ Cost Value Gain Loss OTTI ² U.S. Treasury $ 1,005 $ 1,005 $ — $ — $ — Municipal and other tax-exempt 63,018 63,557 1,280 (741 ) — Residential mortgage-backed securities: U. S. government agencies: FNMA 3,932,200 3,997,428 71,200 (5,972 ) — FHLMC 1,810,476 1,836,870 29,043 (2,649 ) — GNMA 801,820 807,443 8,240 (2,617 ) — Other 4,808 5,143 335 — — Total U.S. government agencies 6,549,304 6,646,884 108,818 (11,238 ) — Private issue: Alt-A loans 65,582 71,952 6,677 — (307 ) Jumbo-A loans 88,778 94,005 5,584 — (357 ) Total private issue 154,360 165,957 12,261 — (664 ) Total residential mortgage-backed securities 6,703,664 6,812,841 121,079 (11,238 ) (664 ) Commercial mortgage-backed securities guaranteed by U.S. government agencies 2,064,091 2,048,609 4,437 (19,919 ) — Other debt securities 9,438 9,212 26 (252 ) — Perpetual preferred stock 22,171 24,277 2,183 (77 ) — Equity securities and mutual funds 18,603 19,444 871 (30 ) — Total available for sale securities $ 8,881,990 $ 8,978,945 $ 129,876 $ (32,257 ) $ (664 ) 1 Gross unrealized gain/loss recognized in AOCI in the consolidated balance sheet. 2 Amounts represent unrealized loss that remains in AOCI after an other-than-temporary credit loss has been recognized in income. September 30, 2014 Amortized Fair Gross Unrealized 1 Cost Value Gain Loss OTTI ² U.S. Treasury $ 1,014 $ 1,015 $ 1 $ — $ — Municipal and other tax-exempt 63,508 64,363 1,580 (725 ) — Residential mortgage-backed securities: U. S. government agencies: FNMA 4,117,747 4,158,631 61,663 (20,779 ) — FHLMC 1,812,708 1,823,393 21,886 (11,201 ) — GNMA 858,003 863,055 9,240 (4,188 ) — Other 5,132 5,524 392 — — Total U.S. government agencies 6,793,590 6,850,603 93,181 (36,168 ) — Private issue: Alt-A loans 68,493 73,405 4,985 — (73 ) Jumbo-A loans 92,831 98,088 5,611 — (354 ) Total private issue 161,324 171,493 10,596 — (427 ) Total residential mortgage-backed securities 6,954,914 7,022,096 103,777 (36,168 ) (427 ) Commercial mortgage-backed securities guaranteed by U.S. government agencies 2,168,978 2,141,645 1,841 (29,174 ) — Other debt securities 34,470 34,291 71 (250 ) — Perpetual preferred stock 22,171 24,358 2,194 (7 ) — Equity securities and mutual funds 18,896 19,118 773 (551 ) — Total available for sale securities $ 9,263,951 $ 9,306,886 $ 110,237 $ (66,875 ) $ (427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September 30, 2015 , by contractual maturity, are as shown in the following table (dollars in thousands): Less than One Year One to Five Years Six to Ten Years Over Ten Years Total Weighted Average Maturity 5 U.S. Treasuries: Amortized cost $ — $ 1,000 $ — $ — $ 1,000 2.30 Fair value — 1,003 — — 1,003 Nominal yield — % 0.87 % — % — % 0.87 % Municipal and other tax-exempt: Amortized cost $ 10,078 $ 23,030 $ 2,761 $ 21,741 $ 57,610 8.15 Fair value 10,166 23,719 2,813 21,262 57,960 Nominal yield¹ 3.55 % 4.31 % 3.66 % 2.01 % 6 3.28 % Commercial mortgage-backed securities: Amortized cost $ — $ 945,915 $ 1,537,674 $ 225,342 $ 2,708,931 7.14 Fair value — 952,149 1,557,840 225,798 2,735,787 Nominal yield — % 1.46 % 2.07 % 1.29 % 1.79 % Other debt securities: Amortized cost $ — $ — $ — $ 4,400 $ 4,400 31.91 Fair value — — — 4,150 4,150 Nominal yield — % — % — % 1.71 % 6 1.55 % Total fixed maturity securities: Amortized cost $ 10,078 $ 969,945 $ 1,540,435 $ 251,483 $ 2,771,941 7.19 Fair value 10,166 976,871 1,560,653 251,210 2,798,900 Nominal yield 3.55 % 1.52 % 2.07 % 1.36 % 1.82 % Residential mortgage-backed securities: Amortized cost $ 5,848,382 2 Fair value 5,964,809 Nominal yield 4 1.95 % Equity securities and mutual funds: Amortized cost $ 35,882 ³ Fair value 37,380 Nominal yield — % Total available-for-sale securities: Amortized cost $ 8,656,205 Fair value 8,801,089 Nominal yield 1.90 % 1 Calculated on a taxable equivalent basis using a 39% effective tax rate. 2 The average expected lives of mortgage-backed securities were 3.6 years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Nine Months Ended 2015 2014 2015 2014 Proceeds $ 450,765 $ 552,871 $ 1,164,425 $ 1,884,061 Gross realized gains 3,803 3,441 13,543 19,768 Gross realized losses (1,637 ) (3,295 ) (3,617 ) (18,378 ) Related federal and state income tax expense 843 57 3,861 541 A summary of investment and available for sale securities that have been pledged as collateral for repurchase agreements, public trust funds on deposit and for other purposes, as required by law was as follows (in thousands): Sept. 30, 2015 Dec. 31, 2014 Sept. 30, 2014 Investment: Carrying value $ 50,380 $ 63,495 $ 66,470 Fair value 52,249 65,855 69,031 Available for sale: Amortized cost 6,225,689 5,855,220 5,388,372 Fair value 6,318,330 5,893,972 5,390,599 The secured parties do not have the right to sell or re-pledge these securities. Impaired Securities as of September 30, 2015 (in thousands): Number of Securities Less Than 12 Months 12 Months or Longer Total Fair Value Unrealized Loss Fair Value Unrealized Loss Fair Value Unrealized Loss Investment: Municipal and other tax-exempt 15 $ 6,250 $ 81 $ 13,438 $ 50 $ 19,688 $ 131 U.S. Agency residential mortgage-backed securities – Other — — — — — — — Other debt securities 17 1,283 64 4,577 49 5,860 113 Total investment securities 32 $ 7,533 $ 145 $ 18,015 $ 99 $ 25,548 $ 244 Number of Securities Less Than 12 Months 12 Months or Longer Total Fair Value Unrealized Loss Fair Value Unrealized Loss Fair Value Unrealized Loss Available for sale: Municipal and other tax-exempt 18 $ 7,868 $ 485 $ 3,800 $ 230 $ 11,668 $ 715 Residential mortgage-backed securities: U. S. government agencies: FNMA 6 155,747 470 — — 155,747 470 FHLMC 4 71,930 503 26,848 321 98,778 824 GNMA 4 54,701 562 54,701 560 109,402 1,122 Total U.S. government agencies 14 282,378 1,535 81,549 881 363,927 2,416 Private issue 1 : Alt-A loans 4 2,857 186 6,667 434 9,524 620 Jumbo-A loans 8 5,380 236 3,681 161 9,061 397 Total private issue 12 8,237 422 10,348 595 18,585 1,017 Total residential mortgage-backed securities 26 290,615 1,957 91,897 1,476 382,512 3,433 Commercial mortgage-backed securities guaranteed by U.S. government agencies 31 327,790 1,488 223,007 545 550,797 2,033 Other debt securities 2 — — 4,149 250 4,149 250 Perpetual preferred stocks 1 1,912 38 — — 1,912 38 Equity securities and mutual funds 37 4,031 1,432 526 12 4,557 1,444 Total available for sale securities 115 $ 632,216 $ 5,400 $ 323,379 $ 2,513 $ 955,595 $ 7,913 1 Includes securities for which an unrealized loss remains in AOCI after an other-than-temporary credit loss has been recognized in income. Impaired Securities as of December 31, 2014 (In thousands) Number of Securities Less Than 12 Months 12 Months or Longer Total Fair Value Unrealized Loss Fair Value Unrealized Loss Fair Value Unrealized Loss Investment: Municipal and other tax-exempt 78 $ 112,677 $ 426 $ 60,076 $ 525 $ 172,753 $ 951 U.S. Agency residential mortgage-backed securities – Other — — — — — — — Other debt securities 84 31,274 637 761 20 32,035 657 Total investment securities 162 $ 143,951 $ 1,063 $ 60,837 $ 545 $ 204,788 $ 1,608 Number of Securities Less Than 12 Months 12 Months or Longer Total Fair Value Unrealized Loss Fair Value Unrealized Loss Fair Value Unrealized Loss Available for sale: Municipal and other tax-exempt 22 $ 10,838 $ 12 $ 12,176 $ 729 $ 23,014 $ 741 Residential mortgage-backed securities: U. S. government agencies: FNMA 24 257,854 547 454,394 5,425 712,248 5,972 FHLMC 16 62,950 37 310,834 2,612 373,784 2,649 GNMA 5 8,550 12 128,896 2,605 137,446 2,617 Total U.S. government agencies 45 329,354 596 894,124 10,642 1,223,478 11,238 Private issue 1 : Alt-A loans 4 11,277 307 — — 11,277 307 Jumbo-A loans 8 — — 10,020 357 10,020 357 Total private issue 12 11,277 307 10,020 357 21,297 664 Total residential mortgage-backed securities 57 340,631 903 904,144 10,999 1,244,775 11,902 Commercial mortgage-backed securities guaranteed by U.S. government agencies 104 223,106 454 1,238,376 19,465 1,461,482 19,919 Other debt securities 2 — — 4,150 252 4,150 252 Perpetual preferred stocks 2 2,898 77 — — 2,898 77 Equity securities and mutual funds 68 — — 1,205 30 1,205 30 Total available for sale securities 255 $ 577,473 $ 1,446 $ 2,160,051 $ 31,475 $ 2,737,524 $ 32,921 1 Includes securities for which an unrealized loss remains in AOCI after an other-than-temporary credit loss has been recognized in income. Impaired Securities as of September 30, 2014 (In thousands) Number of Securities Less Than 12 Months 12 Months or Longer Total Fair Value Unrealized Loss Fair Value Unrealized Loss Fair Value Unrealized Loss Investment: Municipal and other tax-exempt 24 $ 481 $ — $ 60,742 $ 209 $ 61,223 $ 209 U.S. Agency residential mortgage-backed securities – Other — — — — — — — Other debt securities 83 25,373 929 1,811 30 27,184 959 Total investment securities 107 $ 25,854 $ 929 $ 62,553 $ 239 $ 88,407 $ 1,168 Number of Securities Less Than 12 Months 12 Months or Longer Total Fair Value Unrealized Loss Fair Value Unrealized Loss Fair Value Unrealized Loss Available for sale: Municipal and other tax-exempt 1 19 $ — $ — $ 12,288 $ 725 $ 12,288 $ 725 Residential mortgage-backed securities: U. S. government agencies: FNMA 55 652,845 1,923 806,175 18,856 1,459,020 20,779 FHLMC 33 385,832 1,426 499,320 9,775 885,152 11,201 GNMA 8 58,730 13 144,397 4,175 203,127 4,188 Total U.S. government agencies 96 1,097,407 3,362 1,449,892 32,806 2,547,299 36,168 Private issue 1 : Alt-A loans 4 12,169 73 — — 12,169 73 Jumbo-A loans 8 3,252 106 7,587 248 10,839 354 Total private issue 12 15,421 179 7,587 248 23,008 427 Total residential mortgage-backed securities 108 1,112,828 3,541 1,457,479 33,054 2,570,307 36,595 Commercial mortgage-backed securities guaranteed by U.S. government agencies 125 428,610 2,312 1,235,200 26,862 1,663,810 29,174 Other debt securities 2 — — 4,150 250 4,150 250 Perpetual preferred stocks 1 1,018 7 — — 1,018 7 Equity securities and mutual funds 81 4,869 511 1,497 40 6,366 551 Total available for sale securities 336 $ 1,547,325 $ 6,371 $ 2,710,614 $ 60,931 $ 4,257,939 $ 67,302 1 Includes securities for which an unrealized loss remains in AOCI after an other-than-temporary credit loss has been recognized in income. On a quarterly basis, the Company performs separate evaluations of impaired debt and equity investments and available for sale securities to determine if the unrealized losses are temporary. For debt securities, management determines whether it intends to sell or if it is more-likely-than-not that it will be required to sell impaired securities. This determination considers current and forecasted liquidity requirements, regulatory and capital requirements and securities portfolio management. Based on this evaluation as of September 30, 2015 ,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Impairment of debt securities rated investment grade by all nationally-recognized rating agencies is considered temporary unless specific contrary information is identified. None of the debt securities rated investment grade were considered to be other-than-temporarily impaired at September 30, 2015 . At September 30, 2015 , the composition of the Company’s investment and available for sale securities portfolios by the lowest current credit rating assigned by any of the three nationally-recognized rating agencies is as follows (in thousands): U.S. Govt / GSE 1 AAA - AA A - BBB Below Investment Grade Not Rated Total Carrying Value Fair Value Carrying Value Fair Value Carrying Value Fair Value Carrying Value Fair Value Carrying Value Fair Value Carrying Value Fair Value Investment: Municipal and other tax-exempt $ — $ — $ 252,263 $ 253,734 $ 5,279 $ 5,313 $ — $ — $ 122,438 $ 125,263 $ 379,980 $ 384,310 Mortgage-backed securities -- other 28,653 30,080 — — — — — — — — 28,653 30,080 Other debt securities — — 151,442 174,290 — — — — 52,309 54,411 203,751 228,701 Total investment securities $ 28,653 $ 30,080 $ 403,705 $ 428,024 $ 5,279 $ 5,313 $ — $ — $ 174,747 $ 179,674 $ 612,384 $ 643,091 U.S. Govt / GSE 1 AAA - AA A - BBB Below Investment Grade Not Rated Total Amortized Cost Fair Value Amortized Cost Fair Value Amortized Cost Fair Value Amortized Cost Fair Value Amortized Cost Fair Value Amortized Cost Fair Value Available for Sale: U.S. Treasury $ 1,000 $ 1,003 $ — $ — $ — $ — $ — $ — $ — $ — $ 1,000 $ 1,003 Municipal and other tax-exempt — — 34,053 34,912 10,588 10,026 — — 12,969 13,022 57,610 57,960 Residential mortgage-backed securities: U. S. government agencies: FNMA 3,115,810 3,185,097 — — — — — — — — 3,115,810 3,185,097 FHLMC 1,853,379 1,885,201 — — — — — — — — 1,853,379 1,885,201 GNMA 741,212 744,647 — — — — — — — — 741,212 744,647 Other 3,922 4,182 — — — — — — — — 3,922 4,182 Total U.S. government agencies 5,714,323 5,819,127 — — — — — — — — 5,714,323 5,819,127 Private issue: Alt-A loans — — — — — — 58,801 64,700 — — 58,801 64,700 Jumbo-A loans — — — — — — 75,258 80,982 — — 75,258 80,982 Total private issue — — — — — — 134,059 145,682 — — 134,059 145,682 Total residential mortgage-backed securities 5,714,323 5,819,127 — — — — 134,059 145,682 — — 5,848,382 5,964,809 Commercial mortgage-backed securities guaranteed by U.S. government agencies 2,708,931 2,735,787 — — — — — — — — 2,708,931 2,735,787 Other debt securities — — 4,400 4,150 — — — — — — 4,400 4,150 Perpetual preferred stock — — — — 6,406 7,312 10,765 11,851 — — 17,171 19,163 Equity securities and mutual funds — — 4 515 — — — — 18,707 17,702 18,711 18,217 Total available for sale securities $ 8,424,254 $ 8,555,917 $ 38,457 $ 39,577 $ 16,994 $ 17,338 $ 144,824 $ 157,533 $ 31,676 $ 30,724 $ 8,656,205 $ 8,801,089 1 U.S. government and government sponsored enterprises are not rated by the nationally-recognized rating agencies as these securities are guaranteed by agencies of the U.S. government or government-sponsored enterprises. At September 30, 2015 , the entire portfolio of privately issued residential mortgage-backed securities was rated below investment grade. The gross unrealized loss on these securities totaled $1.0 million . Ratings by the nationally-recognized rating agencies are subjective in nature and accordingly ratings can vary significantly amongst the agencies. Limitations generally expressed by the rating agencies include statements that ratings do not predict the specific percentage default likelihood over any given period of time and that ratings do not opine on expected loss severity of an obligation should the issuer default. As such, the impairment of securities rated below investment grade was evaluated to determine if we expect not to recover the entire amortized cost basis of the security. This evaluation was based on projections of estimated cash flows based on individual loans underlying each security using current and anticipated increases in unemployment and default rates, decreases in housing prices and estimated liquidation costs at foreclosure. The primary assumptions used in this evaluation were: Sept. 30, 2015 Dec. 31, 2014 Sept. 30, 2014 Unemployment rate Moving down to 5.1% over the next 12 months and remain at 5.1% thereafter. Held constant at 5.6% over the next 12 months and remain at 5.6% thereafter. Moving down to 6.2% over the next 12 months and remains at 6.2% thereafter. Housing price appreciation/depreciation Starting with current depreciated housing prices based on information derived from the FHFA 1 , appreciating 3.2% over the next 12 months, then flat for the following 12 months and then appreciating at 2% per year thereafter. Starting with current depreciated housing prices based on information derived from the FHFA 1 , appreciating 3.2% over the next 12 months, then flat for the following 12 months and then appreciating at 2% per year thereafter. Starting with current depreciated housing prices based on information derived from the FHFA 1 , appreciating 4% over the next 12 months, then flat for the following 12 months and then appreciating at 2% per year thereafter. Estimated liquidation costs Reflect actual historical liquidations costs observed on Jumbo and Alt-A residential mortgage loans in securities owned by the Company. Reflect actual historical liquidations costs observed on Jumbo and Alt-A residential mortgage loans in securities owned by the Company. Reflect actual historical liquidations costs observed on Jumbo and Alt-A residential mortgage loans in securities owned by the Company. Discount rates Estimated cash flows were discounted at rates that range from 2.00% to 6.25% based on our current expected yields. Estimated cash flows were discounted at rates that range from 2.00% to 6.25% based on our current expected yields. Estimated cash flows were discounted at rates that range from 2.00% to 6.25% based on our current expected yields. 1 Federal Housing Finance Agency We also consider the current loan-to-value ratio and remaining credit enhancement as part of the assessment of the cash flows available to recover the amortized cost of the debt securities. Each factor is considered in the evaluation. The Company calculates the current loan-to-value ratio for each mortgage-backed security using loan-level data. The current loan-to-value ratio is the current outstanding loan amount divided by an estimate of the current home value. The current home value is derived from FHFA data. FHFA provides historical information on home price depreciation at both the Metropolitan Statistical Area and state level. This information is matched to each loan to estimate the home price depreciation. Data is accumulated from the loan level to determine the current loan-to-value ratio for the security as a whole. Remaining credit enhancement is the amount of credit enhancement available to absorb current projected losses within the pool of loans that support the security. The Company acquires the benefit of credit enhancement by investing in senior or super-senior tranches for many of our residential mortgage-backed securities. Subordinated tranches held by other investors are specifically designed to absorb losses before the senior or super-senior tranches, which effectively increases the typical credit support for these types of bonds. Current projected losses consider depreciation of home prices based on FHFA data, estimated costs and additional losses to liquidate collateral and delinquency status of the individual loans underlying the security. Credit loss impairment is recorded as a charge to earnings. Additional impairment based on the difference between the total unrealized loss and the estimated credit loss on these securities is charged against other comprehensive income, net of deferred taxes. No credit loss impairments of were recognized in earnings on privately issued residential mortgage-backed securities during the three months ended September 30, 2015 . A distribution of the amortized cost (after recognition of the other-than-temporary impairment), fair value and credit loss impairments recognized on our privately issued residential mortgage-backed securities is as follows (in thousands, except for number of securities): Credit Losses Recognized Three months ended Sept. 30, 2015 Life-to-date Number of Securities Amortized Cost Fair Value Number of Securities Amount Number of Securities Amount Alt-A 14 $ 58,801 $ 64,700 — $ — 14 $ 36,219 Jumbo-A 30 75,258 80,982 — — 29 18,220 Total 44 $ 134,059 $ 145,682 — $ — 43 $ 54,439 Impaired equity securities, including perpetual preferred stocks, are evaluated based on management's ability and intent to hold the securities until fair value recovers over periods not to exceed three years. The assessment of the ability and intent to hold these securities focuses on the liquidity needs, asset/liability management objectives and securities portfolio objectives. Factors considered when assessing recovery include forecasts of general economic conditions and specific performance of the issuer, analyst ratings and credit spreads for preferred stocks which have debt-like characteristics. The Company has evaluated the near-term prospects of the investments in relation to the severity and duration of the impairment and based on that evaluation has the ability and intent to hold these investments until a recovery in fair value. Accordingly, all impairment of equity securities was considered temporary at September 30, 2015 . The following is a tabular roll forward of the amount of credit-related OTTI recognized on available for sale debt securities in earnings (in thousands): Three Months Ended Nine Months Ended Sept. 30, Sept. 30, 2015 2014 2015 2014 Balance of credit-related OTTI recognized on available for sale debt securities, beginning of period $ 54,439 $ 54,347 $ 54,347 $ 67,346 Additions for credit-related OTTI not previously recognized — — — — Additions for increases in credit-related OTTI previously recognized when there is no intent to sell and no requirement to sell before recovery of amortized cost — — 92 — Reductions for change in intent to hold before recovery — — — Sales — — — (12,999 ) Balance of credit-related OTTI recognized on available for sale debt securities, end of period $ 54,439 $ 54,347 $ 54,439 $ 54,347 Additions above exclude other-than-temporary impairment recorded due to change in intent to hold before recovery. Fair Value Option Securities Fair value option securities represent securities which the Company has elected to carry at fair value and are separately identified on the Consolidated Balance Sheets. Changes in the fair value are recognized in earnings as they occur. Certain residential mortgage-backed securities issued by U.S. government agencies and derivative contracts are held as an economic hedge of the mortgage servicing rights. The fair value and net unrealized gain (loss) included in fair value option securities is as follows (in thousands): Sept. 30, 2015 Dec. 31, 2014 Sept. 30, 2014 Fair Value Net Unrealized Gain (Loss) Fair Value Net Unrealized Gain (Loss) Fair Value Net Unrealized Gain (Loss) U.S. agency residential mortgage-backed securities $ 427,760 $ 2,067 $ 311,597 $ 1,624 $ 175,761 $ (2,061 ) Restricted Equity Securities Restricted equity securities primarily include stock we are required to hold as members of the Federal Reserve system and the Federal Home Loan Banks. Restricted equity securities are carried at cost as these securities do not have a readily determined fair value because ownership of these shares are restricted and lacks a market. A summary of restricted equity securities follows (in thousands): Sept. 30, 2015 Dec. 31, 2014 Sept. 30, 2014 Federal Reserve stock $ 35,148 $ 35,018 $ 33,971 Federal Home Loan Bank stock 228,268 106,476 155,616 Other 171 — — Total $ 263,587 $ 141,494 $ 189,587</t>
  </si>
  <si>
    <t>Derivatives</t>
  </si>
  <si>
    <t>Derivative Instrument Detail [Abstract]</t>
  </si>
  <si>
    <t>Derivatives [Text Block]</t>
  </si>
  <si>
    <t>( 3 ) Derivatives Derivative instruments may be used by the Company as part of its interest rate risk management programs or may be offered to customers. All derivative instruments are carried at fair value and changes in fair value are reported in earnings as they occur. Credit risk is also considered in determining fair value.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As of September 30, 2015 , a decrease in BOK Financial's credit rating to below investment grade would increase our obligation to post cash margin on existing contracts by approximately $21 million . None of these derivative contracts have been designated as hedging instruments. Customer Risk Management Programs BOK Financial offers programs to permit its customers to manage various risks, including fluctuations in energy, cattle and other agricultural products, and foreign exchange rates, or to take positions in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est Rate Risk Management Programs BOK Financial may use derivative contracts in managing its interest rate sensitivity and as part of its economic hedge of the change in the fair value of mortgage servicing rights. Interest rate swaps are generally used to reduce overall asset sensitivity by converting specific fixed-rate liabilities to floating-rate based on LIBOR. As of September 30, 2015 , derivative contracts under the interest rate risk management program were primarily used as part of the economic hedge of the change in the fair value of the mortgage servicing rights.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Forward sales contracts are not considered swaps under the Commodity and Futures Trading Commission final rules. The following table summarizes the fair values of derivative contracts recorded as “derivative contracts” assets and liabilities in the balance sheet at September 30, 2015 (in thousands): Assets Notional 1 Gross Fair Value Netting Adjustments Net Fair Value Before Cash Collateral Cash Collateral Fair Value Net of Cash Collateral Customer risk management programs: Interest rate contracts To-be-announced residential mortgage-backed securities $ 16,093,704 $ 136,435 $ (50,845 ) $ 85,590 $ — $ 85,590 Interest rate swaps 1,345,779 42,636 — 42,636 — 42,636 Energy contracts 560,997 89,948 (28,535 ) 61,413 (23,089 ) 38,324 Agricultural contracts 101,321 8,064 (4,053 ) 4,011 (1,558 ) 2,453 Foreign exchange contracts 618,991 557,313 — 557,313 (3,985 ) 553,328 Equity option contracts 143,452 3,784 — 3,784 (470 ) 3,314 Total customer risk management programs 18,864,244 838,180 (83,433 ) 754,747 (29,102 ) 725,645 Interest rate risk management programs 47,000 514 — 514 — 514 Total derivative contracts $ 18,911,244 $ 838,694 $ (83,433 ) $ 755,261 $ (29,102 ) $ 726,159 Liabilities Notional¹ Gross Fair Value Netting Adjustments Net Fair Value Before Cash Collateral Cash Collateral Fair Value Net of Cash Collateral Customer risk management programs: Interest rate contracts To-be-announced residential mortgage-backed securities $ 16,050,271 $ 133,543 $ (50,845 ) $ 82,698 $ (82,225 ) $ 473 Interest rate swaps 1,345,779 42,901 — 42,901 (26,723 ) 16,178 Energy contracts 551,989 85,856 (28,535 ) 57,321 — 57,321 Agricultural contracts 101,325 8,045 (4,053 ) 3,992 — 3,992 Foreign exchange contracts 618,770 556,890 — 556,890 (2,619 ) 554,271 Equity option contracts 143,452 3,784 — 3,784 — 3,784 Total customer risk management programs 18,811,586 831,019 (83,433 ) 747,586 (111,567 ) 636,019 Interest rate risk management programs 7,500 96 — 96 — 96 Total derivative contracts $ 18,819,086 $ 831,115 $ (83,433 ) $ 747,682 $ (111,567 ) $ 636,115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4 (in thousands): Assets Notional Gross Fair Value Netting Adjustments Net Fair Value Before Cash Collateral Cash Collateral Fair Value Net of Cash Collateral Customer risk management programs: Interest rate contracts To-be-announced residential mortgage-backed securities $ 13,313,615 $ 94,719 $ (39,359 ) $ 55,360 $ — $ 55,360 Interest rate swaps 1,165,568 35,405 — 35,405 — 35,405 Energy contracts 579,801 141,166 (48,624 ) 92,542 (71,310 ) 21,232 Agricultural contracts 47,657 1,904 (1,256 ) 648 — 648 Foreign exchange contracts 290,965 238,395 — 238,395 — 238,395 Equity option contracts 194,960 10,834 — 10,834 — 10,834 Total customer risk management programs 15,592,566 522,423 (89,239 ) 433,184 (71,310 ) 361,874 Interest rate risk management programs — — — — — — Total derivative contracts $ 15,592,566 $ 522,423 $ (89,239 ) $ 433,184 $ (71,310 ) $ 361,874 Liabilities Notional Gross Fair Value Netting Adjustments Net Fair Value Before Cash Collateral Cash Collateral Fair Value Net of Cash Collateral Customer risk management programs: Interest rate contracts To-be-announced residential mortgage-backed securities $ 13,471,880 $ 91,949 $ (39,359 ) $ 52,590 $ (52,290 ) $ 300 Interest rate swaps 1,165,568 35,599 — 35,599 (18,717 ) 16,882 Energy contracts 579,801 142,839 (48,624 ) 94,215 — 94,215 Agricultural contracts 47,418 1,908 (1,256 ) 652 (596 ) 56 Foreign exchange contracts 290,856 238,118 — 238,118 (6,703 ) 231,415 Equity option contracts 194,960 10,834 — 10,834 — 10,834 Total customer risk management programs 15,750,483 521,247 (89,239 ) 432,008 (78,306 ) 353,702 Interest rate risk management programs 47,000 852 — 852 — 852 Total derivative contracts $ 15,797,483 $ 522,099 $ (89,239 ) $ 432,860 $ (78,306 ) $ 354,554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September 30, 2014 (in thousands): Assets Notional 1 Gross Fair Value Netting Adjustments Net Fair Value Before Cash Collateral Cash Collateral Fair Value Net of Cash Collateral Customer risk management programs: Interest rate contracts To-be-announced residential mortgage-backed securities $ 13,125,309 $ 48,913 $ (25,263 ) $ 23,650 $ — $ 23,650 Interest rate swaps 1,171,163 34,148 — 34,148 (199 ) 33,949 Energy contracts 847,446 32,005 (15,660 ) 16,345 (3,499 ) 12,846 Agricultural contracts 49,943 2,372 (470 ) 1,902 — 1,902 Foreign exchange contracts 336,755 275,116 — 275,116 — 275,116 Equity option contracts 202,883 13,900 — 13,900 (554 ) 13,346 Total customer risk management programs 15,733,499 406,454 (41,393 ) 365,061 (4,252 ) 360,809 Interest rate risk management programs — — — — — — Total derivative contracts $ 15,733,499 $ 406,454 $ (41,393 ) $ 365,061 $ (4,252 ) $ 360,809 Liabilities Notional 1 Gross Fair Value Netting Adjustments Net Fair Value Before Cash Collateral Cash Collateral Fair Value Net of Cash Collateral Customer risk management programs: Interest rate contracts To-be-announced residential mortgage-backed securities $ 13,702,440 $ 45,889 $ (25,263 ) $ 20,626 $ — $ 20,626 Interest rate swaps 1,171,163 34,316 — 34,316 (15,145 ) 19,171 Energy contracts 844,976 35,583 (15,660 ) 19,923 — 19,923 Agricultural contracts 49,911 2,404 (470 ) 1,934 (1,888 ) 46 Foreign exchange contracts 336,661 274,829 — 274,829 (1,729 ) 273,100 Equity option contracts 202,883 13,900 — 13,900 — 13,900 Total customer risk management programs 16,308,034 406,921 (41,393 ) 365,528 (18,762 ) 346,766 Interest rate risk management programs 47,000 1,921 — 1,921 — 1,921 Total derivative contracts $ 16,355,034 $ 408,842 $ (41,393 ) $ 367,449 $ (18,762 ) $ 348,687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September 30, 2015 September 30, 2014 Brokerage and Trading Revenue Gain (Loss) on Derivatives, Net Brokerage and Trading Revenue Gain (Loss)on Derivatives, Net Customer risk management programs: Interest rate contracts To-be-announced residential mortgage-backed securities $ 7,914 $ — $ 7,547 $ — Interest rate swaps 411 — 967 — Energy contracts 771 — 1,523 — Agricultural contracts 44 — 26 — Foreign exchange contracts 152 — 806 — Equity option contracts — — — — Total customer risk management programs 9,292 — 10,869 — Interest rate risk management programs (199 ) 1,283 — (93 ) Total derivative contracts $ 9,093 $ 1,283 $ 10,869 $ (93 ) Nine Months Ended September 30, 2015 September 30, 2014 Brokerage and Trading Revenue Gain (Loss) on Derivatives, Net Brokerage and Trading Revenue Gain (Loss) on Derivatives, Net Customer risk management programs: Interest rate contracts To-be-announced residential mortgage-backed securities $ 25,942 $ — $ 19,322 $ — Interest rate swaps 1,495 — 1,998 — Energy contracts 3,138 — 5,007 — Agricultural contracts 86 — 127 — Foreign exchange contracts 618 — 1,358 — Equity option contracts — — — — Total customer risk management programs 31,279 — 27,812 — Interest rate risk management programs (199 ) 1,162 — 1,706 Total derivative contracts $ 31,080 $ 1,162 $ 27,812 $ 1,706 Net interest revenue was not significantly impacted by the settlement of amounts receivable or payable on interest rate swaps for the three and nine months ended September 30, 2015 and 2014 , respectively.</t>
  </si>
  <si>
    <t>Loans and Allowances for Credit Losses</t>
  </si>
  <si>
    <t>Loans Receivable, Net [Abstract]</t>
  </si>
  <si>
    <t>Loans [Text Block]</t>
  </si>
  <si>
    <t>( 4 ) 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September 30, 2015 December 31, 2014 Fixed Rate Variable Rate Non-accrual Total Fixed Rate Variable Rate Non-accrual Total Commercial $ 1,854,163 $ 7,909,461 $ 33,798 $ 9,797,422 $ 1,736,976 $ 7,345,167 $ 13,527 $ 9,095,670 Commercial real estate 588,604 2,635,507 10,956 3,235,067 721,513 1,988,080 18,557 2,728,150 Residential mortgage 1,624,759 200,136 44,100 1,868,995 1,698,620 202,771 48,121 1,949,512 Personal 100,615 364,848 494 465,957 102,865 331,274 566 434,705 Total $ 4,168,141 $ 11,109,952 $ 89,348 $ 15,367,441 $ 4,259,974 $ 9,867,292 $ 80,771 $ 14,208,037 Accruing loans past due (90 days) 1 $ 101 $ 125 September 30, 2014 Fixed Rate Variable Rate Non-accrual Total Commercial $ 1,714,251 $ 6,841,383 $ 16,404 $ 8,572,038 Commercial real estate 757,846 1,935,693 30,660 2,724,199 Residential mortgage 1,722,864 207,892 48,907 1,979,663 Personal 106,736 300,523 580 407,839 Total $ 4,301,697 $ 9,285,491 $ 96,551 $ 13,683,739 Accruing loans past due (90 days) 1 $ 25 1 Excludes residential mortgage loans guaranteed by agencies of the U.S. government At September 30, 2015 , $5.2 billion or 34% of our total loan portfolio is to businesses and individuals attributed to the Texas market and $3.4 billion or 22% of the total loan portfolio is to businesses and individuals attributed to the Oklahoma market. These geographic concentrations subject the loan portfolio to the general economic conditions within these areas.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September 30, 2015 , commercial loans attributed to the Texas market totaled $3.4 billion or 35% of the commercial loan portfolio segment and commercial loans attributed to the Oklahoma market totaled $2.1 billion or 21% of the commercial loan portfolio segment. The commercial loan portfolio segment is further divided into loan classes. The energy loan class totaled $2.8 billion or 18% of total loans at September 30, 2015 , including $2.3 billion of outstanding loans to energy producers. Approximately 61% of committed production loans are secured by properties primarily producing oil and 39% are secured by properties producing natural gas. The services loan class totaled $2.7 billion at September 30, 2015 . Approximately $1.2 billion of loans in the services category consist of loans with individual balances of less than $10 million . Businesses included in the services class include governmental, finance and insurance, not-for-profit, educational services and loans to entities providing services for real estate and construction.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September 30, 2015 , 31% of commercial real estate loans are secured by properties primarily located in the Dallas and Houston areas of Texas. An additional 13% of commercial real estate loans are secured by properties located primarily in the Tulsa and Oklahoma City metropolitan areas of Oklahoma. Residential Mortgage and Personal Residential mortgage loans provide funds for our customers to purchase or refinance their primary residence or to borrow against the equity in their home. Residential mortgage loans are secured by a first or second mortgage on the customer’s primary residence. Personal loans consist primarily of loans secured by the cash surrender value of insurance policies and marketable securities. It also includes direct loans secured by and for the purchase of automobiles, recreational and marine equipment as well as unsecured loans. Residential mortgage and personal loans are made in accordance with underwriting policies we believe to be conservative and are fully documented. Loans may be individually underwritten or credit scored based on size and other criteria.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720 and a maximum debt-to-income ratio (“DTI”) of 38% . Loan-to-value (“LTV”) ratios are tiered from 60% to 100% , depending on the market. Special mortgage programs include fixed and variable fully amortizing loans tailored to the needs of certain healthcare professionals. Variable rate loans are fully indexed at origination and may have fixed rates for three to ten years , then adjust annually thereafter. At September 30, 2015 , residential mortgage loans included $193 million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 Home equity loans totaled $739 million at September 30, 2015 . Approximately, 69% of the home equity loan portfolio is comprised of first lien loans and 31% of the home equity portfolio is comprised of junior lien loans. Junior lien loans are distributed 67% to amortizing term loans and 33% to revolving lines of credit. Home equity loans generally require a minimum FICO score of 700 and a maximum DTI of 40%. The maximum loan amount available for our home equity loan products is generally $400 thousand . Revolving loans have a 5 year revolving period followed by a 15 year term of amortizing repayments. Interest-only home equity loans may not be extended for any additional revolving time. All other home equity loans may be extended at management's discretion for an additional 5 year revolving term, subject to an update of certain credit information. Credit Commitments Commitments to extend credit are agreements to lend to a customer as long as there is no violation of conditions established in the contract. Commitments generally have fixed expiration dates or other termination clauses and may require payment of a fee. At September 30, 2015 , outstanding commitments totaled $8.3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September 30, 2015 , outstanding standby letters of credit totaled $480 million . Commercial letters of credit are used to facilitate customer trade transactions with the drafts being drawn when the underlying transaction is consummated. At September 30, 2015 , outstanding commercial letters of credit totaled $7.4 million . 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and nine months ended September 30, 2015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for the three months ended September 30, 2015 is summarized as follows (in thousands): Commercial Commercial Real Estate Residential Mortgage Personal Nonspecific Allowance Total Allowance for loan losses: Beginning balance $ 107,037 $ 39,744 $ 21,449 $ 3,955 $ 28,902 $ 201,087 Provision for loan losses 4,694 180 (349 ) 1,413 (1,156 ) 4,782 Loans charged off (3,497 ) — (446 ) (1,331 ) — (5,274 ) Recoveries 759 1,865 205 692 — 3,521 Ending balance $ 108,993 $ 41,789 $ 20,859 $ 4,729 $ 27,746 $ 204,116 Allowance for off-balance sheet credit losses: Beginning balance $ 595 $ 242 $ 26 $ 19 $ — $ 882 Provision for off-balance sheet credit losses 1,873 847 (2 ) — — 2,718 Ending balance $ 2,468 $ 1,089 $ 24 $ 19 $ — $ 3,600 Total provision for credit losses $ 6,567 $ 1,027 $ (351 ) $ 1,413 $ (1,156 ) $ 7,500 The activity in the allowance for loan losses and the allowance for off-balance sheet credit losses related to loan commitments and standby letters of credit for the nine months ended September 30, 2015 is summarized as follows (in thousands): Commercial Commercial Real Estate Residential Mortgage Personal Nonspecific Allowance Total Allowance for loan losses: Beginning balance $ 90,875 $ 42,445 $ 23,458 $ 4,233 $ 28,045 $ 189,056 Provision for loan losses 20,869 (11,571 ) (1,938 ) 2,069 (299 ) 9,130 Loans charged off (4,552 ) (44 ) (1,784 ) (3,940 ) — (10,320 ) Recoveries 1,801 10,959 1,123 2,367 — 16,250 Ending balance $ 108,993 $ 41,789 $ 20,859 $ 4,729 $ 27,746 $ 204,116 Allowance for off-balance sheet credit losses: Beginning balance $ 475 $ 707 $ 28 $ 20 $ — $ 1,230 Provision for off-balance sheet credit losses 1,993 382 (4 ) (1 ) — 2,370 Ending balance $ 2,468 $ 1,089 $ 24 $ 19 $ — $ 3,600 Total provision for credit losses $ 22,862 $ (11,189 ) $ (1,942 ) $ 2,068 $ (299 ) $ 11,500 The activity in the allowance for loan losses and the allowance for off-balance sheet credit losses related to loan commitments and standby letters of credit for the three months ended September 30, 2014 is summarized as follows (in thousands): Commercial Commercial Real Estate Residential Mortgage Personal Nonspecific Allowance Total Allowance for loan losses: Beginning balance $ 87,806 $ 41,252 $ 27,654 $ 7,029 $ 26,949 $ 190,690 Provision for loan losses (1,174 ) (84 ) 185 156 995 78 Loans charged off (117 ) (145 ) (773 ) (1,603 ) — (2,638 ) Recoveries 260 1,410 150 1,294 — 3,114 Ending balance $ 86,775 $ 42,433 $ 27,216 $ 6,876 $ 27,944 $ 191,244 Allowance for off-balance sheet credit losses: Beginning balance $ 345 $ 902 $ 43 $ 18 $ — $ 1,308 Provision for off-balance sheet credit losses (65 ) 10 (19 ) (4 ) — (78 ) Ending balance $ 280 $ 912 $ 24 $ 14 $ — $ 1,230 Total provision for credit losses $ (1,239 ) $ (74 ) $ 166 $ 152 $ 995 $ — The activity in the allowance for loan losses and the allowance for off-balance sheet credit losses related to loan commitments and standby letters of credit for the nine months ended September 30, 2014 is summarized as follows (in thousands): Commercial Commercial Real Estate Residential Mortgage Personal Nonspecific Allowance Total Allowance for loan losses: Beginning balance $ 79,180 $ 41,573 $ 29,465 $ 6,965 $ 28,213 $ 185,396 Provision for loan losses 4,444 (4,633 ) 136 1,180 (269 ) 858 Loans charged off (290 ) (365 ) (3,611 ) (4,742 ) — (9,008 ) Recoveries 3,441 5,858 1,226 3,473 — 13,998 Ending balance $ 86,775 $ 42,433 $ 27,216 $ 6,876 $ 27,944 $ 191,244 Allowance for off-balance sheet credit losses: Beginning balance $ 119 $ 1,876 $ 90 $ 3 $ — $ 2,088 Provision for off-balance sheet credit losses 161 (964 ) (66 ) 11 — (858 ) Ending balance $ 280 $ 912 $ 24 $ 14 $ — $ 1,230 Total provision for credit losses $ 4,605 $ (5,597 ) $ 70 $ 1,191 $ (269 ) $ — The allowance for loan losses and recorded investment of the related loans by portfolio segment for each impairment measurement method at September 30, 2015 is as follows (in thousands): Collectively Measured for Impairment Individually Measured for Impairment Total Recorded Investment Related Allowance Recorded Investment Related Allowance Recorded Investment Related Allowance Commercial $ 9,763,624 $ 104,157 $ 33,798 $ 4,836 $ 9,797,422 $ 108,993 Commercial real estate 3,224,111 41,771 10,956 18 3,235,067 41,789 Residential mortgage 1,824,896 20,762 44,099 97 1,868,995 20,859 Personal 465,463 4,729 494 — 465,957 4,729 Total 15,278,094 171,419 89,347 4,951 15,367,441 176,370 Nonspecific allowance — — — — — 27,746 Total $ 15,278,094 $ 171,419 $ 89,347 $ 4,951 $ 15,367,441 $ 204,116 The allowance for loan losses and recorded investment of the related loans by portfolio segment for each impairment measurement method at December 31, 2014 is as follows (in thousands): Collectively Measured for Impairment Individually Measured for Impairment Total Recorded Investment Related Allowance Recorded Investment Related Allowance Recorded Investment Related Allowance Commercial $ 9,082,143 $ 90,709 $ 13,527 $ 166 $ 9,095,670 $ 90,875 Commercial real estate 2,709,593 42,404 18,557 41 2,728,150 42,445 Residential mortgage 1,901,391 23,353 48,121 105 1,949,512 23,458 Personal 434,139 4,233 566 — 434,705 4,233 Total 14,127,266 160,699 80,771 312 14,208,037 161,011 Nonspecific allowance — — — — — 28,045 Total $ 14,127,266 $ 160,699 $ 80,771 $ 312 $ 14,208,037 $ 189,056 The allowance for loan losses and recorded investment of the related loans by portfolio segment for each impairment measurement method at September 30, 2014 is as follows (in thousands): Collectively Measured for Impairment Individually Measured for Impairment Total Recorded Investment Related Allowance Recorded Investment Related Allowance Recorded Investment Related Allowance Commercial $ 8,555,634 $ 83,609 $ 16,404 $ 3,166 $ 8,572,038 $ 86,775 Commercial real estate 2,693,539 42,358 30,660 75 2,724,199 42,433 Residential mortgage 1,930,756 27,109 48,907 107 1,979,663 27,216 Personal 407,259 6,876 580 — 407,839 6,876 Total 13,587,188 159,952 96,551 3,348 13,683,739 163,300 Nonspecific allowance — — — — — 27,944 Total $ 13,587,188 $ 159,952 $ 96,551 $ 3,348 $ 13,683,739 $ 191,244 Credit Quality Indicators The Company utilizes loan class and risk grading as primary credit quality indicators. Substantially all commercial and commercial real estate loans and certain residential mortgage and consumer loans are risk graded based on a quarterly evaluation of the borrowers’ ability to repay the loans. Certain commercial loans and most residential mortgage and consumer loans are small, homogeneous pools that are not risk graded. The allowance for loan losses and recorded investment of the related loans by portfolio segment for risk graded and non-risk graded loans at September 30, 2015 is as follows (in thousands): Internally Risk Graded Non-Graded Total Recorded Investment Related Allowance Recorded Investment Related Allowance Recorded Investment Related Allowance Commercial $ 9,771,003 $ 108,101 $ 26,419 $ 892 $ 9,797,422 $ 108,993 Commercial real estate 3,235,067 41,789 — — 3,235,067 41,789 Residential mortgage 190,361 2,938 1,678,634 17,921 1,868,995 20,859 Personal 380,376 1,790 85,581 2,939 465,957 4,729 Total 13,576,807 154,618 1,790,634 21,752 15,367,441 176,370 Nonspecific allowance — — — — — 27,746 Total $ 13,576,807 $ 154,618 $ 1,790,634 $ 21,752 $ 15,367,441 $ 204,116 The allowance for loan losses and recorded investment of the related loans by portfolio segment for risk graded and non-risk graded loans at December 31, 2014 is as follows (in thousands): Internally Risk Graded Non-Graded Total Recorded Investment Related Allowance Recorded Investment Related Allowance Recorded Investment Related Allowance Commercial $ 9,073,030 $ 90,085 $ 22,640 $ 790 $ 9,095,670 $ 90,875 Commercial real estate 2,728,150 42,445 — — 2,728,150 42,445 Residential mortgage 192,303 2,996 1,757,209 20,462 1,949,512 23,458 Personal 343,227 1,506 91,478 2,727 434,705 4,233 Total 12,336,710 137,032 1,871,327 23,979 14,208,037 161,011 Nonspecific allowance — — — — — 28,045 Total $ 12,336,710 $ 137,032 $ 1,871,327 $ 23,979 $ 14,208,037 $ 189,056 The allowance for loan losses and recorded investment of the related loans by portfolio segment for risk graded and non-risk graded loans at September 30, 2014 is as follows (in thousands): Internally Risk Graded Non-Graded Total Recorded Investment Related Allowance Recorded Investment Related Allowance Recorded Investment Related Allowance Commercial $ 8,545,949 $ 85,892 $ 26,089 $ 883 $ 8,572,038 $ 86,775 Commercial real estate 2,724,199 42,433 — — 2,724,199 42,433 Residential mortgage 200,701 4,083 1,778,962 23,133 1,979,663 27,216 Personal 314,604 3,257 93,235 3,619 407,839 6,876 Total 11,785,453 135,665 1,898,286 27,635 13,683,739 163,300 Nonspecific allowance — — — — — 27,944 Total $ 11,785,453 $ 135,665 $ 1,898,286 $ 27,635 $ 13,683,739 $ 191,244 Loans are considered to be performing if they are in compliance with the original terms of the agreement, which is consistent with the regulatory guideline of “pass.” Performing also includes loans considered to be “other loans especially mentioned” by regulatory guidelines. Other loans especially mentioned are in compliance with the original terms of the agreement but may have a weakness that deserves management’s close attention. Performing loans also include past due residential mortgages that are guaranteed by agencies of the U.S. government. The risk grading process identified certain criticized loans as potential problem loans. These loans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Known information does, however, cause concern as to the borrowers’ continued compliance with current repayment terms. Nonaccruing loans represent loans for which full collection of principal and interest is uncertain. This is substantially the same criteria used to determine whether a loan is impaired and includes certain loans considered “substandard” and all loans considered “doubtful” by regulatory guidelines. The following table summarizes the Company’s loan portfolio at September 30, 2015 by the risk grade categories (in thousands): Internally Risk Graded Non-Graded Performing Potential Problem Nonaccrual Performing Nonaccrual Total Commercial: Energy $ 2,723,841 $ 96,446 $ 17,880 $ — $ — $ 2,838,167 Services 2,687,862 8,070 10,692 — — 2,706,624 Wholesale/retail 1,455,636 3,242 3,058 — — 1,461,936 Manufacturing 553,418 1,907 352 — — 555,677 Healthcare 1,740,462 — 1,218 — — 1,741,680 Other commercial and industrial 466,397 — 522 26,343 76 493,338 Total commercial 9,627,616 109,665 33,722 26,343 76 9,797,422 Commercial real estate: Residential construction and land development 148,392 370 4,748 — — 153,510 Retail 767,368 433 1,648 — — 769,449 Office 624,907 560 684 — — 626,151 Multifamily 750,791 7,682 185 — — 758,658 Industrial 563,795 — 76 — — 563,871 Other commercial real estate 359,672 141 3,615 — — 363,428 Total commercial real estate 3,214,925 9,186 10,956 — — 3,235,067 Residential mortgage: Permanent mortgage 186,923 918 2,520 719,163 28,140 937,664 Permanent mortgages guaranteed by U.S. government agencies — — — 188,827 3,885 192,712 Home equity — — — 729,065 9,554 738,619 Total residential mortgage 186,923 918 2,520 1,637,055 41,579 1,868,995 Personal 380,221 15 140 85,227 354 465,957 Total $ 13,409,685 $ 119,784 $ 47,338 $ 1,748,625 $ 42,009 $ 15,367,441 The following table summarizes the Company’s loan portfolio at December 31, 2014 by the risk grade categories (in thousands): Internally Risk Graded Non-Graded Performing Potential Problem Nonaccrual Performing Nonaccrual Total Commercial: Energy $ 2,843,093 $ 15,919 $ 1,416 $ — $ — $ 2,860,428 Services 2,371,189 15,140 5,2</t>
  </si>
  <si>
    <t>Acquisitions</t>
  </si>
  <si>
    <t>Acquisitions [Abstract]</t>
  </si>
  <si>
    <t>Business Combination Disclosure [Text Block]</t>
  </si>
  <si>
    <t>( 5 ) Acquisitions On May 4, 2015, the Company acquired a majority voting interest in Heartland Food Products, LLC, a Kansas-based food product and restaurant equipment company. The purchase price for this acquisition was $18 million . The preliminary purchase price allocation included $14 million of identifiable intangible assets and $7.7 million of goodwill. The pro-forma impact of these transactions was not material to the Company's consolidated financial statements.</t>
  </si>
  <si>
    <t>Mortgage Banking Activities</t>
  </si>
  <si>
    <t>Mortgage Banking [Abstract]</t>
  </si>
  <si>
    <t>Mortgage Banking Activities [Text Block]</t>
  </si>
  <si>
    <t>( 6 ) 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held for investment. All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 commitments which are considered derivative contracts that have not been designated as hedging instrument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September 30, 2015 Dec. 31, 2014 September 30, 2014 Unpaid Principal Balance/ Notional Fair Value Unpaid Principal Balance/ Notional Fair Value Unpaid Principal Balance/ Notional Fair Value Residential mortgage loans held for sale $ 336,974 $ 348,400 $ 291,537 $ 298,212 $ 360,126 $ 366,183 Residential mortgage loan commitments 742,742 18,161 627,505 9,971 638,925 8,480 Forward sales contracts 1,073,343 (9,147 ) 701,066 (4,001 ) 790,131 (1,410 ) $ 357,414 $ 304,182 $ 373,253 No residential mortgage loans held for sale were 90 days or more past due or considered impaired as of September 30, 2015 , December 31, 2014 or September 30, 2014 . No credit losses were recognized on residential mortgage loans held for sale for the nine month periods ended September 30, 2015 and 2014 . Mortgage banking revenue was as follows (in thousands): Three Months Ended Nine Months Ended 2015 2014 2015 2014 Production revenue: Net realized gains on sale of mortgage loans $ 18,968 $ 17,100 $ 60,075 $ 39,025 Net change in unrealized gain on mortgage loans held for sale 6,666 (3,110 ) 4,751 4,739 Net change in the fair value of mortgage loan commitments 9,838 (5,136 ) 8,190 5,824 Net change in the fair value of forward sales contracts (16,755 ) 5,839 (5,146 ) (5,716 ) Total production revenue 18,717 14,693 67,870 43,872 Servicing revenue 14,453 12,121 41,466 35,116 Total mortgage banking revenue $ 33,170 $ 26,814 $ 109,336 $ 78,988 Production revenue includes gain (loss) on residential mortgage loans held for sale and changes in the fair value of derivative contracts not designated as hedging instrument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September 30, Dec. 31, September 30, Number of residential mortgage loans serviced for others 128,828 117,483 114,493 Outstanding principal balance of residential mortgage loans serviced for others $ 18,928,726 $ 16,162,887 $ 15,499,653 Weighted average interest rate 4.15 % 4.29 % 4.33 % Remaining term (in months) 300 296 295 Activity in capitalized mortgage servicing rights during the three months ended September 30, 2015 was as follows (in thousands): Purchased Originated Total Balance, June 30, 2015 $ 10,730 $ 187,964 $ 198,694 Additions, net — 19,993 19,993 Change in fair value due to loan runoff (661 ) (6,220 ) (6,881 ) Change in fair value due to market changes (656 ) (11,101 ) (11,757 ) Balance, Sept. 30, 2015 $ 9,413 $ 190,636 $ 200,049 Activity in capitalized mortgage servicing rights during the nine months ended September 30, 2015 was as follows (in thousands): Purchased Originated Total Balance, Dec. 31, 2014 $ 11,114 $ 160,862 $ 171,976 Additions, net — 62,375 62,375 Change in fair value due to loan runoff (2,171 ) (19,862 ) (22,033 ) Change in fair value due to market changes 470 (12,739 ) (12,269 ) Balance, Sept. 30, 2015 $ 9,413 $ 190,636 $ 200,049 Activity in capitalized mortgage servicing rights during the three months ended September 30, 2014 was as follows (in thousands): Purchased Originated Total Balance, June 30, 2014 $ 13,082 $ 142,658 $ 155,740 Additions, net — 17,367 17,367 Change in fair value due to loan runoff (624 ) (4,478 ) (5,102 ) Change in fair value due to market changes 821 4,460 5,281 Balance, Sept. 30, 2014 $ 13,279 $ 160,007 $ 173,286 Activity in capitalized mortgage servicing rights during the nine months ended September 30, 2014 was as follows (in thousands): Purchased Originated Total Balance, Dec. 31, 2013 $ 15,935 $ 137,398 $ 153,333 Additions, net — 39,183 39,183 Change in fair value due to loan runoff (1,737 ) (11,869 ) (13,606 ) Change in fair value due to market changes (919 ) (4,705 ) (5,624 ) Balance, Sept. 30, 2014 $ 13,279 $ 160,007 $ 173,286 Changes in the fair value of mortgage servicing rights are included in Other operating revenue in the Consolidated Statements of Earnings. Changes in fair value due to loan runoff are included in Mortgage banking costs. Changes in fair value due to market changes are reported separately. Changes in fair value due to market changes during the period relate to assets held at the reporting date. There is no active market for trading in mortgage servicing rights after origination. Fair value is determined by discounting the projected net cash flows. Significant assumptions used to determine fair value based on significant unobservable inputs were as follows: September 30, Dec. 31, September 30, Discount rate – risk-free rate plus a market premium 10.12% 10.17% 10.17% Loan servicing costs – annually per loan based upon loan type: Performing loans $63-$105 $60 - $105 $60 - $105 Delinquent loans $150 - $500 $150 - $500 $150 - $500 Loans in foreclosure $650 - $4,250 $1,000 - $4,250 $1000 - $4,250 Escrow earnings rate – indexed to rates paid on deposit accounts with comparable average life 1.40% 1.77% 1.95% The Company is exposed to interest rate risk as benchmark residential mortgage interest rates directly affect the prepayment speeds used in valuing our mortgage servicing rights, which is partially managed through forward sales of residential mortgage-backed securities and forward sales contracts. A separate third 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Stratification of the residential mortgage loan servicing portfolio and outstanding principal of loans serviced for others by interest rate at September 30, 2015 follows (in thousands): &lt; 4.00% 4.00% - 4.99% 5.00% - 5.99% &gt; 5.99% Total Fair value $ 93,382 $ 86,546 $ 15,883 $ 4,238 $ 200,049 Outstanding principal of loans serviced for others $ 8,785,402 $ 7,652,269 $ 1,673,815 $ 817,240 $ 18,928,726 Weighted average prepayment rate 1 7.51 % 8.74 % 13.57 % 26.99 % 9.39 % 1 Annual prepayment estimates based upon loan interest rate, original term and loan type. Weighted average prepayment rate is determined by weighting the prepayment speed for each loan by its unpaid principal balance. The interest rate sensitivity of our mortgage servicing rights and securities and derivative contracts held as an economic hedge is modeled over a range of +/- 50 basis points. At September 30, 2015 , a 50 basis point increase in mortgage interest rates is expected to increase the fair value of our mortgage servicing rights, net of economic hedge by $488 thousand . A 50 basis point decrease in mortgage interest rates is expected to increase the fair value of our mortgage servicing rights, net of economic hedge by $716 thousand . In the model, changes in the value of servicing rights due to changes in interest rates assume stable relationships between residential mortgage rates and prepayment speeds. Changes in market conditions can cause variations from these assumptions. These factors and others may cause changes in the value of our mortgage servicing rights to differ from our expectations. The aging status of our mortgage loans serviced for others by investor at September 30, 2015 follows (in thousands): Past Due Current 30 to 59 Days 60 to 89 Days 90 Days or More Total FHLMC $ 6,177,382 $ 36,398 $ 7,426 $ 26,517 $ 6,247,723 FNMA 6,428,098 32,897 7,009 19,297 6,487,301 GNMA 5,483,012 145,747 38,984 15,816 5,683,559 Other 500,024 5,102 953 4,064 510,143 Total $ 18,588,516 $ 220,144 $ 54,372 $ 65,694 $ 18,928,726 The Company has off-balance sheet credit risk related to residential mortgage loans sold to U.S. government agencies with recourse prior to 2008 under various community development programs. These loans consist of first lien, fixed-rate residential mortgage loans underwritten to standards approved by the agencies including full documentation and originated under programs available only for owner-occupied properties. However, these loans have a higher risk of delinquency and loss given default than traditional residential mortgage loans. The Company no longer sells residential mortgage loans with recourse other than obligations under standard representations and warranties. The recourse obligation relates to loan performance for the life of the loan and the Company is obligated to repurchase the loan at the time of foreclosure for the unpaid principal balance plus unpaid interest. The principal balance of residential mortgage loans sold subject to recourse obligations totaled $162 million at September 30, 2015 , $180 million at December 31, 2014 and $175 million at September 30, 2014 . A separate accrual for these off-balance sheet commitments is included in Other liabilities in the Consolidated Balance Sheets. At September 30, 2015 , approximately 3% of the loans sold with recourse with an outstanding principal balance of $5.5 million were either delinquent more than 90 days, in bankruptcy or in foreclosure and 4% with an outstanding balance of $7.0 million were past due 30 to 89 days. The provision for credit losses on loans sold with recourse is included in Mortgage banking costs in the Consolidated Statements of Earnings. The activity in the accrual for losses on loans sold with recourse included in Other liabilities in the Consolidated Balance Sheets is summarized as follows (in thousands): Three Months Ended Nine Months Ended 2015 2014 2015 2014 Beginning balance $ 6,691 $ 8,690 $ 7,299 $ 9,562 Provision for recourse losses 81 93 211 260 Loans charged off, net (506 ) (461 ) (1,244 ) (1,500 ) Ending balance $ 6,266 $ 8,322 $ 6,266 $ 8,322 The Company also has obligations to repurchase or provide indemnification for residential mortgage loans sold to government sponsored entities due to standard representations and warranties made under contractual agreements and to service loans in accordance with investor guidelines. The Company has established accruals for losses related to these obligations that are included in Other liabilities in the Consolidated Balance Sheets and in Mortgage banking costs in the Consolidated Statements of Earnings. The Company repurchased 10 loans from the agencies for $ 2.1 million during the third quarter of 2015 . There were no indemnifications on loans paid during the third quarter of 2015 . Losses recognized on indemnifications and repurchases were insignificant. A summary of unresolved deficiency requests from the agencies follows (in thousands, except for number of unresolved deficiency requests): September 30, September 30, Number of unresolved deficiency requests 194 184 Aggregate outstanding principal balance subject to unresolved deficiency requests $ 14,237 $ 15,548 Unpaid principal balance subject to indemnification by the Company 4,604 4,792 The activity in the accruals for mortgage losses is summarized as follows (in thousands). Three Months Ended Nine Months Ended 2015 2014 2015 2014 Beginning balance $ 8,908 $ 12,119 $ 11,868 $ 12,716 Provision for losses (52 ) 1,122 (3,056 ) 2,475 Charge-offs, net (1,262 ) (3,486 ) (1,218 ) (5,436 ) Ending balance $ 7,594 $ 9,755 $ 7,594 $ 9,755</t>
  </si>
  <si>
    <t>Commitments and Contingent Liabilities</t>
  </si>
  <si>
    <t>Commitments and Contingencies Disclosure [Abstract]</t>
  </si>
  <si>
    <t>( 7 ) 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1,837 Visa Class B shares which are convertible into 415,103 shares of Visa Class A shares after the final settlement of all covered litigation. Class B shares may be diluted in the future if the escrow fund is not adequate to cover future covered litigation costs. Therefore, no value has been currently assigned to the Class B shares and no value may be assigned until the Class B shares are converted into a known number of Class A shares. On March 3, 2015, the Bank and the Company were named as defendants in a putative class action alleging that the manner in which the Bank posted charges to its consumer deposit accounts was improper from September 1, 2011 through July 8, 2014, the period after which the Bank and BOK Financial settled a class action respecting a similar claim. Management has been advised by counsel that the Bank and the Company have meritorious defenses to the action. A reasonable estimate of losses, if any, cannot be made at this time. On April 8, 2015, the Bank was named as a defendant in a putative class action alleging that the Extended Overdraft Fee charged customers who failed to pay overdrafts after five days constituted interest and exceeded permissible interest rates set by state and federal law. This action was dismissed on the merits by the Court. On June 24, 2015, the Company received a complaint alleging that an employee had colluded with a borrower and an individual in misusing revenues pledged to the municipal bonds for which the Company served as trustee under the bond indenture. The Company conducted an investigation and has concluded that the employee had, with respect to a single group of affiliated bond issuances, violated Company policies and procedures by waiving financial covenants, granting forbearances and accepting without disclosure to the bondholders, debt service payments from sources other than pledged revenues. The employee was terminated. At this time, management and counsel have not determined whether the Company has any liability to the bondholders and, if so, the amount of any loss that might reasonably be estimated from such liability.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two private equity funds and invests in several tax credit entities and other funds as permitted by banking regulations. Consolidation of these investments is based on the variable interest model determined by the nature of the entity. Variable interest entities are generally defined as entities that either do not have sufficient equity to finance their activities without support from other parties or whose equity investors lack a controlling financial interest. Variable interest entities are consolidated based on the determination that the Company is the primary beneficiary including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BOKF Equity, LLC, an indirect wholly-owned subsidiary, is the general partner of two consolidated private equity funds (“the Funds”). The Funds provide alternative investment opportunities to certain customers, some of which are related parties, through unaffiliated limited partnerships. These unaffiliated limited partnerships generally invest in distressed assets, asset buy-outs or venture capital companies. As general partner, BOKF Equity, LLC has the power to direct activities that most significantly affect the Funds' performance and contingent obligations to make additional investments totaling $5.1 million at September 30, 2015 . Substantially all of the obligations are offset by limited partner commitments. The Company does not accrue its contingent liability to fund investments. The Volcker Rule in Title VI of the Dodd-Frank Act will limit both the amount and structure of these types of investments. Consolidated tax credit investment entities represent the Company's interest in entities earning federal new market tax credits related to qualifying loans. The Company has the power to direct the activities that most significantly impact the variable interest's economic performance of the entity including being the primary beneficiary of or the obligation to absorb losses of the variable interest that could be significant to the variable interest. Other consolidated alternative investments include entities held under merchant banking authority. While the Company owns a majority of the voting interest in these entities, its ability to manage daily operations is limited by applicable banking regulations. Consolidated other assets includes total tangible assets, identifiable intangible assets and goodwill held by these entities. The Company also has interests in various unrelated alternative investments generally consisting of unconsolidated limited partnership interests in or loans to entities for which investment return is primarily in the form of tax credits or that invest in distressed real estate loans and properties, energy development, venture capital and other activities. The Company is prohibited by banking regulations from controlling or actively managing the activities of these investments and the Company's maximum exposure to loss is restricted to its investment balance. The Company's obligation to fund alternative investments is included in Other liabilities in the Consolidated Balance Sheets. A summary of consolidated and unconsolidated alternative investments as of September 30, 2015 , December 31, 2014 and September 30, 2014 is as follows (in thousands): September 30, 2015 Loans Other assets Other liabilities Other borrowings Non-controlling interests Consolidated: Private equity funds $ — $ 24,133 $ — $ — $ 19,947 Tax credit entities 10,000 12,361 — 10,964 10,000 Other — 41,197 2,774 2,788 8,989 Total consolidated $ 10,000 $ 77,691 $ 2,774 $ 13,752 $ 38,936 Unconsolidated: Tax credit entities $ 18,114 $ 94,600 $ 21,973 $ — $ — Other — 15,822 6,899 — — Total unconsolidated $ 18,114 $ 110,422 $ 28,872 $ — $ — Dec. 31, 2014 Loans Other assets Other liabilities Other borrowings Non-controlling interests Consolidated: Private equity funds $ — $ 25,627 $ — $ — $ 21,921 Tax credit entities 10,000 12,827 — 10,964 10,000 Other — 5,996 — — 2,106 Total consolidated $ 10,000 $ 44,450 $ — $ 10,964 $ 34,027 Unconsolidated: Tax credit entities $ 18,192 $ 96,721 $ 28,920 $ — $ — Other — 9,471 4,050 — — Total unconsolidated $ 18,192 $ 106,192 $ 32,970 $ — $ — September 30, 2014 Loans Other assets Other liabilities Other borrowings Non-controlling interests Consolidated: Private equity funds $ — $ 27,118 $ — $ — $ 22,141 Tax credit entities 10,000 12,982 — 10,964 10,000 Other — 7,012 — — 2,078 Total consolidated $ 10,000 $ 47,112 $ — $ 10,964 $ 34,219 Unconsolidated: Tax credit entities $ 18,243 $ 93,291 $ 25,611 $ — $ — Other — 6,811 1,622 — — Total unconsolidated $ 18,243 $ 100,102 $ 27,233 $ — $ — Other Commitments and Contingencies At September 30, 2015 , Cavanal Hill Funds’ assets included $1.5 billion of U.S. Treasury, $1.6 billion of cash management and $267 million of tax-free money market funds. Assets of these funds consist of highly-rated, short-term obligations of the U.S. Treasury, corporate issuers and U.S. states and municipalities. The net asset value of units in these funds was $1.00 at September 30, 2015 . An investment in these funds is not insured by the Federal Deposit Insurance Corporation or guaranteed by BOK Financial or any of its subsidiaries. BOK Financial may, but is not obligated to purchase assets from these funds to maintain the net asset value at $1.00 . No assets were purchased from the funds in 2015 or 2014 . Cottonwood Valley Ventures, Inc. (“CVV, Inc.”), an indirectly wholly-owned subsidiary of BOK Financial, favorable resolved its audit by the Oklahoma Tax Commission (“OTC”) for tax years 2007 through 2009. CVV, Inc. is a qualified venture capital company under the applicable Oklahoma statute. As authorized by the statute, CVV, Inc. guarantees transferable Oklahoma state income tax credits by providing direct debt financing to private companies which qualify as statutory business ventures. Due to certain statutory limitations on utilization of such credits, CVV, Inc. must sell the majority of the credits to provide the economic incentives provided for by the statute. CVV will now be allowed to resume selling qualified credits. The Company agreed to guarantee rents totaling $29 million through September of 2017 to the City of Tulsa as owner of a building immediately adjacent to the Bank’s main office for space currently rented by third-party tenants in the building. All rent payments are current. Remaining guaranteed rents totaled $6.3 million at September 30, 2015 . In return for this guarantee, the Company will receive 80% of net cash flow as defined in an agreement with the City of Tulsa through September 2017 from rental of space that was vacant at the inception of the agreement. The maximum amount that the Company may receive under this agreement is $4.5 million .</t>
  </si>
  <si>
    <t>Shareholders' Equity</t>
  </si>
  <si>
    <t>Stockholders' Equity Note [Abstract]</t>
  </si>
  <si>
    <t>Shareholders' Equity [Text Block]</t>
  </si>
  <si>
    <t>( 8 ) Shareholders' Equity On October 27, 2015 , the Company declared a a quarterly cash dividend of $0.43 per common share on or about November 27, 2015 to shareholders of record as of November 13, 2015 . Dividends declared were $0.42 and $1.26 per share during the three and nine months ended September 30, 2015 and $0.40 and $1.20 per share during the three and nine months ended September 30, 2014 . Accumulated Other Comprehensive Income (Loss) AOCI includes unrealized gains and losses on available for sale ("AFS") securities and non-credit related unrealized losses on AFS securities for which an other-than-temporary impairment has been recorded in earnings. AOCI also includes unrealized gains on AFS securities that were transferred from AFS to investment securities in the third quarter of 2011. Such amounts are being amortized over the estimated remaining life of the security as an adjustment to yield, offsetting the related amortization of premium on the transferred securities. Unrealized losses on employee benefit plans will be reclassified into income as pension plan costs are recognized over the remaining service period of plan participants. Accumulated losses on the interest rate lock hedge of the 2005 subordinated debt issuance were reclassified into income over the ten-year life of the debt.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Loss on Effective Cash Flow Hedges Total Balance, Dec. 31, 2013 $ (23,175 ) $ 1,118 $ (3,311 ) $ (255 ) $ (25,623 ) Net change in unrealized gain (loss) 82,254 — (2 ) — 82,252 Reclassification adjustments included in earnings: Interest revenue, Investment securities, Taxable securities — (1,009 ) — — (1,009 ) Interest expense, Subordinated debentures — — — 206 206 Net impairment losses recognized in earnings — — — — — Gain on available for sale securities, net (1,390 ) — — — (1,390 ) Other comprehensive income (loss), before income taxes 80,864 (1,009 ) (2 ) 206 80,059 Federal and state income taxes 1 31,456 (394 ) (1 ) 80 31,141 Other comprehensive income (loss), net of income taxes 49,408 (615 ) (1 ) 126 48,918 Balance, Sept. 30, 2014 $ 26,233 $ 503 $ (3,312 ) $ (129 ) $ 23,295 Balance, Dec. 31, 2014 $ 59,239 $ 376 $ (2,868 ) $ (74 ) $ 56,673 Net change in unrealized gain (loss) 57,763 — — — 57,763 Reclassification adjustments included in earnings: Interest revenue, Investment securities, Taxable securities — (418 ) — — (418 ) Interest expense, Subordinated debentures — — — 121 121 Net impairment losses recognized in earnings 92 — — — 92 Gain on available for sale securities, net (9,926 ) — — — (9,926 ) Other comprehensive income (loss), before income taxes 47,929 (418 ) — 121 47,632 Federal and state income taxes 1 18,644 (162 ) — 47 18,529 Other comprehensive income (loss), net of income taxes 29,285 (256 ) — 74 29,103 Balance, Sept. 30, 2015 $ 88,524 $ 120 $ (2,868 ) $ — $ 85,776 1 Calculated using a 39% effective tax rate.</t>
  </si>
  <si>
    <t>Earnings Per Share</t>
  </si>
  <si>
    <t>Earnings Per Share [Abstract]</t>
  </si>
  <si>
    <t>Earnings Per Share [Text Block]</t>
  </si>
  <si>
    <t>( 9 ) Earnings Per Share (In thousands, except share and per share amounts) Three Months Ended Nine Months Ended 2015 2014 2015 2014 Numerator: Net income attributable to BOK Financial Corp. shareholders $ 74,891 $ 75,632 $ 228,964 $ 228,117 Less: Earnings allocated to participating securities 894 898 2,652 2,479 Numerator for basic earnings per share – income available to common shareholders 73,997 74,734 226,312 225,638 Effect of reallocating undistributed earnings of participating securities 1 1 2 3 Numerator for diluted earnings per share – income available to common shareholders $ 73,998 $ 74,735 $ 226,314 $ 225,641 Denominator: Weighted average shares outstanding 68,486,376 69,275,121 68,800,419 69,113,914 Less: Participating securities included in weighted average shares outstanding 818,300 819,255 795,911 749,365 Denominator for basic earnings per common share 67,668,076 68,455,866 68,004,508 68,364,549 Dilutive effect of employee stock compensation plans 1 94,407 153,899 99,509 156,042 Denominator for diluted earnings per common share 67,762,483 68,609,765 68,104,017 68,520,591 Basic earnings per share $ 1.09 $ 1.09 $ 3.33 $ 3.30 Diluted earnings per share $ 1.09 $ 1.09 $ 3.32 $ 3.29 1 Excludes employee stock options with exercise prices greater than current market price. — — — —</t>
  </si>
  <si>
    <t>Reportable Segments</t>
  </si>
  <si>
    <t>Segment Reporting [Abstract]</t>
  </si>
  <si>
    <t>Reportable Segments [Text Block]</t>
  </si>
  <si>
    <t>( 10 ) Reportable Segments Reportable segments reconciliation to the Consolidated Financial Statements for the three months ended September 30, 2015 is as follows (in thousands): Commercial Consumer Wealth Management Funds Management and Other BOK Financial Consolidated Net interest revenue from external sources $ 109,495 $ 21,578 $ 6,680 $ 40,883 $ 178,636 Net interest revenue (expense) from internal sources (12,730 ) 7,688 $ 5,161 (119 ) — Net interest revenue 96,765 29,266 11,841 40,764 178,636 Provision for credit losses 828 1,488 2 5,182 7,500 Net interest revenue after provision for credit losses 95,937 27,778 11,839 35,582 171,136 Other operating revenue 44,899 52,978 63,095 2,464 163,436 Other operating expense 52,499 50,608 57,742 63,779 224,628 Net direct contribution 88,337 30,148 17,192 (25,733 ) 109,944 Corporate expense allocations 14,668 21,845 10,858 (47,371 ) — Net income before taxes 73,669 8,303 6,334 21,638 109,944 Federal and state income taxes 28,657 3,230 2,464 (223 ) 34,128 Net income 45,012 5,073 3,870 21,861 75,816 Net income attributable to non-controlling interests — — — 925 925 Net income attributable to BOK Financial Corp. shareholders $ 45,012 $ 5,073 $ 3,870 $ 20,936 $ 74,891 Average assets $ 13,544,828 $ 7,286,709 $ 4,629,506 $ 5,308,690 $ 30,769,733 Average invested capital 1,062,053 264,540 226,477 1,808,477 3,361,547 Performance measurements: Return on average assets 1.32 % 0.28 % 0.38 % 0.97 % Return on average invested capital 16.83 % 7.61 % 7.75 % 8.84 % Efficiency ratio 36.90 % 56.97 % 76.56 % 64.34 % Reportable segments reconciliation to the Consolidated Financial Statements for the nine months ended September 30, 2015 is as follows (in thousands): Commercial Consumer Wealth Management Funds Management and Other BOK Financial Consolidated Net interest revenue from external sources $ 319,279 $ 64,030 $ 18,289 $ 120,495 $ 522,093 Net interest revenue (expense) from internal sources (37,928 ) 23,226 $ 15,712 (1,010 ) — Net interest revenue 281,351 87,256 34,001 119,485 522,093 Provision for credit losses (8,122 ) 1,488 (745 ) 18,879 11,500 Net interest revenue after provision for credit losses 289,473 85,768 34,746 100,606 510,593 Other operating revenue 133,363 167,773 191,316 13,286 505,738 Other operating expense 155,855 158,404 171,760 185,987 672,006 Net direct contribution 266,981 95,137 54,302 (72,095 ) 344,325 Corporate expense allocations 43,970 64,779 33,154 (141,903 ) — Net income before taxes 223,011 30,358 21,148 69,808 344,325 Federal and state income taxes 86,751 11,809 8,227 6,355 113,142 Net income 136,260 18,549 12,921 63,453 231,183 Net income attributable to non-controlling interests — — — 2,219 2,219 Net income attributable to BOK Financial Corp. shareholders $ 136,260 $ 18,549 $ 12,921 $ 61,234 $ 228,964 Average assets $ 13,114,958 $ 7,307,097 $ 4,696,750 $ 5,285,625 $ 30,404,430 Average invested capital 1,028,013 268,427 225,222 1,819,969 3,341,631 Performance measurements: Return on average assets 1.39 % 0.34 % 0.42 % 1.01 % Return on average invested capital 17.74 % 9.24 % 8.66 % 9.16 % Efficiency ratio 37.51 % 58.28 % 75.69 % 64.48 % Reportable segments reconciliation to the Consolidated Financial Statements for the three months ended September 30, 2014 is as follows (in thousands): Commercial Consumer Wealth Management Funds Management and Other BOK Financial Consolidated Net interest revenue from external sources $ 95,423 $ 19,742 $ 5,956 $ 45,670 $ 166,791 Net interest revenue (expense) from internal sources (9,796 ) 9,517 5,191 (4,912 ) — Net interest revenue 85,627 29,259 11,147 40,758 166,791 Provision for credit losses (1,702 ) 1,599 (125 ) 228 — Net interest revenue after provision for credit losses 87,329 27,660 11,272 40,530 166,791 Other operating revenue 45,121 55,243 61,001 3,606 164,971 Other operating expense 55,532 49,105 56,301 60,896 221,834 Net direct contribution 76,918 33,798 15,972 (16,760 ) 109,928 Corporate expense allocations 13,081 18,229 12,276 (43,586 ) — Net income before taxes 63,837 15,569 3,696 26,826 109,928 Federal and state income taxes 24,833 6,056 1,438 1,475 33,802 Net income 39,004 9,513 2,258 25,351 76,126 Net income attributable to non-controlling interests — — — 494 494 Net income attributable to BOK Financial Corp. shareholders $ 39,004 $ 9,513 $ 2,258 $ 24,857 $ 75,632 Average assets $ 11,508,661 $ 7,123,786 $ 4,324,204 $ 5,158,906 $ 28,115,557 Average invested capital 940,091 271,705 220,489 1,780,818 3,213,103 Performance measurements: Return on average assets 1.35 % 0.53 % 0.26 % 1.07 % Return on average invested capital 16.47 % 13.89 % 5.06 % 9.34 % Efficiency ratio 42.45 % 58.99 % 77.69 % 67.18 % Reportable segments reconciliation to the Consolidated Financial Statements for the nine months ended September 30, 2014 is as follows (in thousands): Commercial Consumer Wealth Management Funds Management and Other BOK Financial Consolidated Net interest revenue from external sources $ 281,064 $ 61,672 $ 17,574 $ 135,220 $ 495,530 Net interest revenue (expense) from internal sources (33,419 ) 28,354 14,594 (9,529 ) — Net interest revenue 247,645 90,026 32,168 125,691 495,530 Provision for credit losses (8,894 ) 1,599 323 6,972 — Net interest revenue after provision for credit losses 256,539 88,427 31,845 118,719 495,530 Other operating revenue 126,527 154,030 180,790 8,708 470,055 Other operating expense 155,529 141,462 160,846 163,808 621,645 Net direct contribution 227,537 100,995 51,789 (36,381 ) 343,940 Corporate expense allocations 42,024 57,768 36,130 (135,922 ) — Net income before taxes 185,513 43,227 15,659 99,541 343,940 Federal and state income taxes 72,165 16,815 6,091 18,971 114,042 Net income 113,348 26,412 9,568 80,570 229,898 Net income attributable to non-controlling interests — — — 1,781 1,781 Net income attributable to BOK Financial Corp. shareholders $ 113,348 $ 26,412 $ 9,568 $ 78,789 $ 228,117 Average assets $ 11,222,847 $ 7,091,118 $ 4,499,858 $ 4,803,104 $ 27,616,927 Average invested capital 937,281 278,396 212,729 1,713,968 3,142,374 Performance measurements: Return on average assets 1.35 % 0.50 % 0.33 % 1.10 % Return on average invested capital 16.21 % 12.68 % 6.89 % 9.71 % Efficiency ratio 41.39 % 56.26 % 75.13 % 63.58 %</t>
  </si>
  <si>
    <t>Fair Value Measurements</t>
  </si>
  <si>
    <t>Fair Value Disclosures [Abstract]</t>
  </si>
  <si>
    <t>Fair Value Measurements [Text Block]</t>
  </si>
  <si>
    <t>11 ) 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nine months ended September 30, 2015 and 2014 , respectively. Transfers between significant other observable inputs and significant unobservable inputs during the nine months ended September 30, 2015 and 2014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September 30, 2015 , December 31, 2014 or September 30, 2014 . Assets and Liabilities Measured at Fair Value on a Recurring Basis The fair value of financial assets and liabilities measured on a recurring basis was as follows as of September 30, 2015 (in thousands): Total Quoted Prices in Active Markets for Identical Instruments Significant Other Observable Inputs Significant Unobservable Inputs Assets: Trading securities: U.S. Government agency debentures $ 42,431 $ — $ 42,431 $ — U.S. agency residential mortgage-backed securities 30,973 — 30,973 — Municipal and other tax-exempt securities 84,261 — 84,261 — Other trading securities 23,466 — 23,466 — Total trading securities 181,131 — 181,131 — Available for sale securities: U.S. Treasury 1,003 1,003 — — Municipal and other tax-exempt 57,960 — 48,360 9,600 U.S. agency residential mortgage-backed securities 5,819,127 — 5,819,127 — Privately issued residential mortgage-backed securities 145,682 — 145,682 — Commercial mortgage-backed securities guaranteed by U.S. government agencies 2,735,787 — 2,735,787 — Other debt securities 4,150 — — 4,150 Perpetual preferred stock 19,163 — 19,163 — Equity securities and mutual funds 18,217 3,505 14,712 — Total available for sale securities 8,801,089 4,508 8,782,831 13,750 Fair value option securities: U.S. agency residential mortgage-backed securities 427,760 — 427,760 — Other securities — — — — Total fair value option securities 427,760 — 427,760 — Residential mortgage loans held for sale 357,414 — 349,381 8,033 Mortgage servicing rights 1 200,049 — — 200,049 Derivative contracts, net of cash collateral 2 726,159 4,922 721,237 — Other assets – private equity funds 24,133 — — 24,133 Liabilities: Derivative contracts, net of cash collateral 2 636,115 — 636,115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energy and agricultural derivative contacts, net of cash margin. Derivative contacts in liability positions that were valued using quoted prices in active markets for identical instruments are exchange-traded interest rate derivative contracts, fully offset by cash margin. The fair value of financial assets and liabilities measured on a recurring basis was as follows as of December 31, 2014 (in thousands): Total Quoted Prices in Active Markets for Identical Instruments Significant Other Observable Inputs Significant Unobservable Inputs Assets: Trading securities: U.S. Government agency debentures $ 85,092 $ — $ 85,092 $ — U.S. agency residential mortgage-backed securities 31,199 — 31,199 — Municipal and other tax-exempt securities 38,951 — 38,951 — Other trading securities 33,458 — 33,458 — Total trading securities 188,700 — 188,700 — Available for sale securities: U.S. Treasury 1,005 1,005 — — Municipal and other tax-exempt 63,557 — 53,464 10,093 U.S. agency residential mortgage-backed securities 6,646,884 — 6,646,884 — Privately issued residential mortgage-backed securities 165,957 — 165,957 — Commercial mortgage-backed securities guaranteed by U.S. government agencies 2,048,609 — 2,048,609 — Other debt securities 9,212 — 5,062 4,150 Perpetual preferred stock 24,277 — 24,277 — Equity securities and mutual funds 19,444 4,927 14,517 — Total available for sale securities 8,978,945 5,932 8,958,770 14,243 Fair value option securities: U.S. agency residential mortgage-backed securities 311,597 — 311,597 — Other securities — — — — Total fair value option securities 311,597 — 311,597 — Residential mortgage loans held for sale 304,182 — 292,326 11,856 Mortgage servicing rights 1 171,976 — — 171,976 Derivative contracts, net of cash collateral 2 361,874 17,607 344,267 — Other assets – private equity funds 25,627 — — 25,627 Liabilities: Derivative contracts, net of cash collateral 2 354,554 541 354,013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are exchange-traded interest rate and agricultural derivative contracts, net of cash margin. The fair value of financial assets and liabilities measured on a recurring basis was as follows as of September 30, 2014 (in thousands): Total Quoted Prices in Active Markets for Identical Instruments Significant Other Observable Inputs Significant Unobservable Inputs Assets: Trading securities: U.S. Government agency debentures $ 41,004 $ — $ 41,004 $ — U.S. agency residential mortgage-backed securities 33,226 — 33,226 — Municipal and other tax-exempt securities 76,884 — 76,884 — Other trading securities 18,598 — 18,598 — Total trading securities 169,712 — 169,712 — Available for sale securities: U.S. Treasury 1,015 1,015 — — Municipal and other tax-exempt 64,363 — 54,170 10,193 U.S. agency residential mortgage-backed securities 6,850,603 — 6,850,603 — Privately issued residential mortgage-backed securities 171,493 — 171,493 — Commercial mortgage-backed securities guaranteed by U.S. government agencies 2,141,645 — 2,141,645 — Other debt securities 34,291 — 30,141 4,150 Perpetual preferred stock 24,358 — 24,358 — Equity securities and mutual funds 19,118 4,789 14,329 — Total available for sale securities 9,306,886 5,804 9,286,739 14,343 Fair value option securities: U.S. agency residential mortgage-backed securities 175,761 — 175,761 — Other securities — — — — Total fair value option securities 175,761 — 175,761 — Residential mortgage loans held for sale 373,253 — 365,877 7,376 Mortgage servicing rights 1 173,286 — — 173,286 Derivative contracts, net of cash collateral 2 360,809 10,799 350,010 — Other assets – private equity funds 27,118 — — 27,118 Liabilities: Derivative contracts, net of cash collateral 2 348,687 4,286 344,40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were exchange-traded interest rate and agricultural derivative contracts.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month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The reduction in fair value is recognized in earnings during the current period. We also consider our own credit risk in determining the fair value of derivative contracts. Changes in our credit rating would affect the fair value of our derivative liabilities. In the event of a credit downgrade, the fair value of our derivative liabilities would increase. The change in the fair value would be recognized in earnings in the current period. Residential Mortgage Loans Held for Sale Residential mortgage loans held for sale are carried on the balance sheet at fair value.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Other Assets - Private Equity Funds The fair value of the portfolio investments of the Company's two private equity funds are based upon net asset value reported by the underlying funds, as adjusted by the general partner when necessary to represent the price that would be received to sell the assets. The Company's private equity funds provide customers alternative investment opportunities as limited partners of the funds. As fund of funds, the private equity funds invest in other limited partnerships or limited liability companies that invest substantially all of their assets in U.S. companies pursuing diversified investment strategies including early-stage venture capital, distressed securities and corporate or asset buy-outs. Private equity fund assets are long-term, illiquid investments. No secondary market exists for these assets. The private equity funds typically invest in funds that provide no redemption rights to investors. The fair value of the private equity investments may only be realized through cash distributions from the underlying funds. The following represents the changes for the three months ended September 30, 2015 related to assets measured at fair value on a recurring basis using significant unobservable inputs (in thousands): Available for Sale Securities Municipal and other tax-exempt Other debt securities Residential mortgage loans held for sale Other assets – private equity funds Balance, June 30, 2015 $ 9,617 $ 4,150 $ 7,973 $ 24,399 Transfer to Level 3 from Level 2 — — 966 — Purchases and capital calls — — — 122 Proceeds from sales — — (811 ) — Redemptions and distributions — — — (1,339 ) Gain (loss) recognized in earnings: Mortgage banking revenue — — (95 ) — Gain on other assets, net — — — 951 Other comprehensive gain (loss): Net change in unrealized gain (loss) (17 ) — — — Balance, Sept. 30, 2015 $ 9,600 $ 4,150 $ 8,033 $ 24,133 The following represents the changes for the nine months ended September 30, 2015 related to assets measured at fair value on a recurring basis using significant unobservable inputs (in thousands): Available for Sale Securities Municipal and other tax-exempt Other debt securities Residential mortgage loans held for sale Other assets – private equity funds Balance, Dec. 31, 2014 $ 10,093 $ 4,150 $ 11,856 $ 25,627 Transfer to Level 3 from Level 2 — — 2,153 — Purchases and capital calls — — — 720 Proceeds from sales — — (6,099 ) — Redemptions and distributions (500 ) — — (4,689 ) Gain (loss) recognized in earnings: Mortgage banking revenue — — 123 — Gain on other assets, net — — — 2,475 Other comprehensive gain (loss): Net change in unrealized gain (loss) 7 — — — Balance, Sept. 30, 2015 $ 9,600 $ 4,150 $ 8,033 $ 24,133 The following represents the changes for the three months ended September 30, 2014 related to assets measured at fair value on a recurring basis using significant unobservable inputs (in thousands): Available for Sale Securities Municipal and other tax-exempt Other debt securities Equity securities and mutual funds Residential mortgage loans held for sale Other assets – private equity funds Balance, June 30, 2014 $ 10,445 $ 4,231 $ — $ — $ 27,833 Transfer to Level 3 from Level 2 — — — 7,764 — Purchases and capital calls — — — — 505 Redemptions and distributions — — — — (1,994 ) Gain (loss) recognized in earnings Mortgage banking revenue — — — (388 ) — Gain on other assets, net — — — — 774 Loss on available for sale securities, net — — — — — Charitable contributions to BOKF Foundation — — — — — Other comprehensive gain (loss): Net change in unrealized gain (loss) (252 ) (81 ) — — — Balance, Sept. 30, 2014 $ 10,193 $ 4,150 $ — $ 7,376 $ 27,118 The following represents the changes for the nine months ended September 30, 2014 related to assets measured at fair value on a recurring basis using significant unobservable inputs (in thousands): Available for Sale Securities Municipal and other tax-exempt Other debt securities Equity securities and mutual funds Residential mortgage loans held for sale Other assets – private equity funds Balance, Dec. 31, 2013 $ 17,805 $ 4,712 $ 4,207 $ — $ 27,341 Transfer to Level 3 from Level 2 — — — 7,764 — Purchases, and capital calls — — — — 930 Redemptions and distributions (7,487 ) (500 ) — — (5,175 ) Gain (loss) recognized in earnings Mortgage banking revenue — — — (388 ) — Gain on other assets, net — — — — 4,022 Loss on available for sale securities, net (235 ) — — — — Charitable contributions to BOKF Foundation — — (2,420 ) — — Other comprehensive gain (loss): Net change in unrealized gain (loss) 110 (62 ) (1,787 ) — — Balance, Sept. 30, 2014 $ 10,193 $ 4,150 $ — $ 7,376 $ 27,118 A summary of quantitative information about assets measured at fair value on a recurring basis using significant unobservable inputs (Level 3) as of September 30, 2015 follows (in thousands): Par Value Amortized Cost/Unpaid Principal Balance Fair Value Valuation Technique(s) Unobservable Input Range (Weighted Average) Available for sale securities Municipal and other tax-exempt securities $ 10,370 $ 10,310 $ 9,600 Discounted cash flows 1 Interest rate spread 5.23%-5.53% (5.49%) 2 92.35%-92.73% (92.57%) 3 Other debt securities 4,400 4,400 4,150 Discounted cash flows 1 Interest rate spread 5.65%-5.70% (5.69%) 4 94.32% - 94.33 (94.33%) 3 Residential mortgage loans held for sale N/A 8,538 8,033 Quoted prices of loans sold in securitization transactions, with a liquidity discount applied Liquidity discount applied to the market value of a mortgage loans qualifying for sale to U.S. government agencies. 94.09% Other assets - private equity funds N/A N/A 24,133 Net asset value reported by underlying funds Net asset value reported by underlying fund N/A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510 to 538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A summary of quantitative information about Recurring Fair Value Measurements based on Significant Unobservable Inputs (Level 3) as of December 31, 2014 follows (in thousands): Par Value Amortized Fair Value Valuation Technique(s) Unobservable Input Range (Weighted Average) Available for sale securities Municipal and other tax-exempt securities $ 10,870 $ 10,805 $ 10,093 Discounted cash flows 1 Interest rate spread 4.96%-5.26% (5.21%) 2 92.65%-94.32% (93.09%) 3 Other debt securities 4,400 4,400 4,150 Discounted cash flows 1 Interest rate spread 5.62%-5.67% (5.66%) 4 92.65% - 92.95 (92.77%) 3 Residential mortgage loans held for sale N/A 12,468 11,856 Quoted prices of loans sold in securitization transactions, with a liquidity discount applied Liquidity discount applied to the market value of a mortgage loans qualifying for sale to U.S. government agencies. 95.09% Other assets - private equity funds N/A N/A 25,627 Net asset value reported by underlying funds Net asset value reported by underlying fund N/A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88 to 516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A summary of quantitative information about Recurring Fair Value Measurements based on Significant Unobservable Inputs (Level 3) as of September 30, 2014 follows (in thousands): Par Value Amortized Cost Fair Value Valuation Technique(s) Unobservable Input Range (Weighted Average) Available for sale securities Municipal and other tax-exempt securities $ 10,970 $ 10,904 $ 10,193 Discounted cash flows 1 Interest rate spread 4.93%-5.23% (5.19%) 2 92.68%-94.32% (93.13%) 3 Other debt securities 4,400 4,400 4,150 Discounted cash flows 1 Interest rate spread 5.61%-5.65% (5.65%) 4 92.68% - 92.99 (92.80%) 3 Residential mortgage loans held for sale N/A 7,764 7,376 Quoted prices of loans sold in securitization transactions, with a liquidity discount applied Liquidity discount applied to the market value of a mortgage loans qualifying for sale to U.S. government agencies. 95.00% Other assets - private equity funds N/A N/A 27,118 Net asset value reported by underlying funds Net asset value reported by underlying fund N/A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82 to 514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Fair Value of Assets and Liabilities Measured on a Non-Recurring Basis Assets measured at fair value on a non-recurring basis include collateral for certain impaired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September 30, 2015 for which the fair value was adjusted during the three and nine months ended September 30, 2015 : Fair Value Adjustments for the Carrying Value at Sept. 30, 2015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3,239 $ 12,386 $ 890 $ — $ 1,439 $ — Real estate and other repossessed assets — 12,689 702 — 670 — 1,771 The following represents the carrying value of assets measured at fair value on a non-recurring basis (and related losses) during the period. The carrying value represents only those assets with a balance at September 30, 2014 for which the fair value was adjusted during the nine months ended September 30, 2014 : Fair Value Adjustments for the Carrying Value at Sept. 30, 2014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6,585 $ 681 $ 809 $ — $ 2,263 $ — Real estate and other repossessed assets — 16,870 495 — 4,139 — 5,515 The fair value of collateral-dependent impaired loans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These inputs are developed by asset management and workout professionals and approved by senior Credit Administration executives. A summary of quantitative information about Non-recurring Fair Value Measurements based on Significant Unobservable Inputs (Level 3) as of September 30, 2015 follows (in thousands): Fair Value Valuation Technique(s) Unobservable Input Range (Weighted Average) Impaired loans $ 12,386 Appraised value, as adjusted Broker quotes and management's knowledge of industry and collateral. N/A Real estate and other repossessed assets 702 Appraised value, as adjusted Marketability adjustment off appraised value 1 66% - 86% (78%) 1 Marketability adjustment includes consideration for estimated costs to sell, which is approximately 10% of fair value. A summary of quantitative information about Non-recurring Fair Value Measurements based on Significant Unobservable Inputs (Level 3) as of September 30, 2014 follows (in thousands): Fair Value Valuation Technique(s) Unobservable Input Range (Weighted Average) Impaired loans $ 681 Appraised value, as adjusted Broker quotes and management's knowledge of industry and collateral. N/A Real estate and other repossessed assets 495 Appraised value, as adjusted Marketability adjustments off appraised value 1 or limited observable sales with similar development restrictions. N/A 1 Marketability adjustment includes consideration for estimated costs to sell, which is approximately 10% of fair valu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September 30, 2015 (dollars in thousands): Carrying Value Range of Contractual Yields Average Re-pricing (in years) Discount Rate Estimated Fair Value Cash and due from banks $ 489,268 $ 489,268 Interest-bearing cash and cash equivalents 1,830,105 1,830,105 Trading securities: U.S. Government agency debentures 42,431 42,431 U.S. agency residential mortgage-backed securities 30,973 30,973 Municipal and other tax-exempt securities 84,261 84,261 Other trading securities 23,466 23,466 Total trading securities 181,131 181,131 Investment securities: Municipal and other tax-exempt 379,980 384,310 U.S. agency residential mortgage-backed securities 28,653 30,080 Other debt securities 203,751 228,701 Total investment securities 612,384 643,091 Available for sale securities: U.S. Treasury 1,003 1,003 Municipal and other tax-exempt 57,960 57,960 U.S. agency residential mortgage-backed securities 5,819,127 5,819,127 Privately issued residential mortgage-backed securities 145,682 145,682 Commercial mortgage-backed securities guaranteed by U.S. government agencies 2,735,787 2,735,787 Other debt securities 4,150 4,150 Perpetual preferred stock 19,163 19,163 Equity securities and mutual funds 18,217 18,217 Total available for sale securities 8,801,089 8,801,089 Fair value option securities: U.S. agency residential mortgage-backed securities 427,760 427,760 Other securities — — Total fair value option securities 427,760 427,760 Residential mortgage loans held for sale 357,414 357,414 Loans: Commercial 9,797,422 0.19% - 30.00% 0.63 0.47% - 4.06% 9,530,437 Commercial real estate 3,235,067 0.38% - 18.00% 0.77 0.92% - 3.60% 3,330,298 Residential mortgage 1,868,995 1.25% - 18.00% 2.34 0.86% - 3.94% 1,906,585 Personal 465,957 0.38% - 21.00% 0.40 0.89% - 3.86% 462,266 Total loans 15,367,441 15,229,586 Allowance for loan losses (204,116 ) — Loans, net of allowance 15,163,325 15,229,586 Mortgage servicing rights 200,049 200,049 Derivative instruments with positive fair value, net of cash margin 726,159 726,159 Other assets – private equity funds 24,133 24,133 Deposits with no stated maturity 18,120,912 18,120,912 Time deposits 2,498,531 0.02% - 9.64% 1.75 0.85% - 1.25% 2,500,469 Other borrowed funds 5,253,124 0.25% - 3.34% 0.02 0.07% - 2.66% 5,239,400 Subordinated debentures 226,314 1.01 % 1.63 1.83 % 223,334 Derivative instruments with negative fair value, net of cash margin 636,115 636,115 The following table presents the carrying values and estimated fair values of all financial instruments, including those financial assets and liabilities that are not measured and reported at fair value on a recurring basis or non-recurring basis as of December 31, 2014 (dollars in thousands): Carrying Value Range of Contractual Yields Average Re-pricing (in years) Discount Rate Estimated Fair Value Cash and due from banks $ 550,576 $ 550,576 Interest-bearing cash and cash equivalents 1,925,266 1,925,266 Trading securities: U.S. Government agency debentures 85,092 85,092 U.S. agency residential mortgage-backed securities 31,199 31,199 Municipal and other tax-exempt securities 38,951 38,951 Other trading securities 33,458 33,458 Total trading securities 188,700 188,700 Investment securities: Municipal and other tax-exempt 405,090 408,344 U.S. agency residential mortgage-backed securities 35,750 37,463 Other debt securities 211,520 227,819 Total investment securities 652,360 673,626 Available for sale securities: U.S. Treasury 1,005 1,005 Municipal and other tax-exempt 63,557 63,557 U.S. agency residential mortgage-backed securities 6,646,884 6,646,884 Privately issued residential mortgage-backed securities 165,957 165,957 Commercial mortgage-backed securities guaranteed by U.S. govern</t>
  </si>
  <si>
    <t>Federal and State Income Taxes</t>
  </si>
  <si>
    <t>Income Tax Disclosure [Abstract]</t>
  </si>
  <si>
    <t>( 12 ) Federal and State Income Taxes The reconciliations of income (loss) attributable to continuing operations at the U.S. federal statutory tax rate to income tax expense are as follows (in thousands): Three Months Ended Nine Months Ended 2015 2014 2015 2014 Amount: Federal statutory tax $ 38,481 $ 38,475 $ 120,514 $ 120,379 Tax exempt revenue (2,473 ) (2,164 ) (7,041 ) (6,254 ) Effect of state income taxes, net of federal benefit 2,586 2,328 7,711 7,655 Utilization of tax credits: Low-income housing tax credit, net of amortization (1,163 ) (969 ) (2,975 ) (1,801 ) Other tax credits (521 ) (527 ) (1,564 ) (1,582 ) Bank-owned life insurance (818 ) (806 ) (2,450 ) (2,358 ) Reduction of tax accrual (1,967 ) (2,281 ) (1,967 ) (2,281 ) Charitable contributions to BOKF Foundation (99 ) — (99 ) (427 ) Other, net 102 (254 ) 1,013 711 Total $ 34,128 $ 33,802 $ 113,142 $ 114,042 Three Months Ended Nine Months Ended 2015 2014 2015 2014 Percent of pretax income: Federal statutory tax 35.0 % 35.0 % 35.0 % 35.0 % Tax exempt revenue (2.2 ) (2.0 ) (2.0 ) (1.8 ) Effect of state income taxes, net of federal benefit 2.4 2.1 2.2 2.2 Utilization of tax credits: Low-income housing tax credit, net of amortization (1.1 ) (0.9 ) (0.9 ) (0.5 ) Other tax credits (0.5 ) (0.5 ) (0.5 ) (0.5 ) Bank-owned life insurance (0.7 ) (0.7 ) (0.7 ) (0.7 ) Reduction of tax accrual (1.8 ) (2.1 ) (0.6 ) (0.7 ) Charitable contributions to BOKF Foundation (0.1 ) — — (0.1 ) Other, net — (0.2 ) 0.4 0.3 Total 31.0 % 30.7 % 32.9 % 33.2 %</t>
  </si>
  <si>
    <t>Subsequent Events</t>
  </si>
  <si>
    <t>Subsequent Events [Abstract]</t>
  </si>
  <si>
    <t>( 13 ) Subsequent Events The Company evaluated events from the date of the consolidated financial statements on September 30, 2015 through the issuance of those consolidated financial statements included in this Quarterly Report on Form 10-Q. No events were identified requiring recognition in and/or disclosure in the consolidated financial statements.</t>
  </si>
  <si>
    <t>Significant Accounting Policies (Policies)</t>
  </si>
  <si>
    <t>Principles of Consolidation [Policy Text Block]</t>
  </si>
  <si>
    <t>The unaudited consolidated financial statements include accounts of BOK Financial and its subsidiaries, principally BOKF, NA (“the Bank”), BOSC, Inc., The Milestone Group, Inc. and Cavanal Hill Investment Management Inc. Operating divisions of the Bank include Bank of Albuquerque, Bank of Arizona, Bank of Arkansas, Bank of Oklahoma, Bank of Texas, Colorado State Bank and Trust, Bank of Kansas City, BOK Financial Mortgage and the TransFund electronic funds network.</t>
  </si>
  <si>
    <t>Reclassification, Policy [Policy Text Block]</t>
  </si>
  <si>
    <t>Certain reclassifications have been made to conform to the current period presentation.</t>
  </si>
  <si>
    <t>Newly Adopted and Pending Accounting Policies [Policy Text Block]</t>
  </si>
  <si>
    <t>Newly Adopted and Pending Accounting Policies Financial Accounting Standards Board (“FASB”) FASB Accounting Standards Update No. 2014-01, Accounting for Investments in Qualified Affordable Housing Projects ("ASU 2014-01") On January 15, 2014, the FASB issued ASU 2014-01 to simplify the amortization method an entity uses and modify the criteria to elect a measurement and presentation alternative, including the simplified amortization method, for certain investments in qualified affordable housing projects. This alternative permits the entity to present the investment's performance net of the related tax benefits as part of income tax expense. ASU 2014-01 was effective for the Company for interim and annual periods beginning after December 15, 2014. Adoption of ASU 2014-01 affected income statement presentation, but otherwise did not have a material impact on the Company's consolidated financial statements. FASB Accounting Standards Update No. 2014-04, Reclassification of Residential Real Estate Collateralized Consumer Mortgage Loans Upon Foreclosure ("ASU 2014-04") On January 17, 2014, the FASB issued ASU 2014-04 to clarify when an entity is considered to have obtained physical possession (from an in-substance possession or foreclosure) of a residential real estate property collateralizing a mortgage loan. Upon physical possession of such real property, an entity is required to reclassify the nonperforming mortgage loan to other real estate owned. ASU 2014-04 was effective for the Company for interim and annual periods beginning after December 15, 2014. Adoption of ASU 2014-04 did not have a material impact on the Company's consolidated financial statements.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The Company is evaluating the impact the adoption of ASU 2014-09 will have on the Company's financial statements. FASB Accounting Standards Update No. 2014-14, Classification of Certain Government-Guaranteed Mortgage Loans Upon Foreclosure ("ASU 2014-14") On August 8, 2014, the FASB issued ASU 2014-14 to give greater consistency in the classification of government-guaranteed loans upon foreclosure. ASU 2014-14 applies to all loans that contain a government guarantee that is not separable from the loan or for which the creditor has both the intent and ability to recover a fixed amount under the guarantee by conveying the property to the guarantor. Upon foreclosure, the creditor should reclassify the mortgage loan to an other receivable that is separate from loans and should measure the receivable at the amount of the loan balance expected to be recovered from the guarantor. ASU 2014-14 was effective for the Company for interim and annual periods beginning after December 15, 2014. At January 1, 2015, approximately $50 million of real estate owned was reclassified from Real estate and other repossessed assets to Receivables on the balance sheet with adoption of ASC 2014-14. FASB Accounting Standards Update No. 2014-16, Derivatives and Hedging (Topic 815): Determining Whether the Host Contract in a Hybrid Financial Instrument Issued in the Form of a Share is More Akin to Debt or to Equity ("ASU 2014-16") On November 3, 2014, the FASB issued ASU 2014-16 to eliminate the use of different methods and reduce diversity under GAAP in the accounting for hybrid financial instruments issued in the form of a share. For hybrid financial instruments issued in the form of share, an entity should determine the nature of the host contract by considering all stated and implied substantive terms and features of the hybrid financial instrument. The entity should determine the nature of the host contract by considering the economic characteristics and risks of the entire hybrid financial instrument, including the embedded derivative feature that is being evaluated for separate accounting from the host contract. For public business entities, the ASU is effective for annual periods beginning after December 15, 2015, and interim periods within those annual periods. Early adoption is permitted. Adoption of ASU 2014-16 is not expected to have a material impact on the Company's consolidated financial statements. FASB Accounting Standards Update No. 2015-02, Consolidation (Topic 810): Amendments to the Consolidation Analysis ("ASU 2015-02") On February 18, 2015, the FASB issued ASU 2015-02 to address concerns that current U.S. GAAP may require a reporting entity to consolidate another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affect limited partnerships and similar legal entities, the evaluation of fees paid to a decision maker or a service provider as a variable interest, the effect of fee arrangements and related parties on the primary beneficiary determination, and certain investment funds. The ASU will be effective for periods beginning after December 15, 2015 for public companies. Early adoption is permitted, including adoption in an interim period. The Company is evaluating the impact the adoption of ASU 2015-02 will have on the Company's financial statements. FASB Accounting Standards Update No. 2015-07, Fair Value Measurements (Topic 820): Disclosures for Investments in Certain Entities That Calculate Net Asset Value per Share (or Its Equivalent) ("ASU 2015-07") On May 1, 2015, the FASB issued ASU 2015-07 to gain consistency within the categorization of the fair value hierarchy. The update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The ASU is effective for the Company for interim and annual periods beginning January 1, 2016 and should be applied retrospectively to all periods presented. Early adoption is permitted. The Company is evaluating the impact the adoption of ASU 2015-07 will have on the Company's financial statements.</t>
  </si>
  <si>
    <t>Derivatives, Policy [Policy Text Block]</t>
  </si>
  <si>
    <t>Derivative instruments may be used by the Company as part of its interest rate risk management programs or may be offered to customers. All derivative instruments are carried at fair value and changes in fair value are reported in earnings as they occur. Credit risk is also considered in determining fair value.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As of September 30, 2015 , a decrease in BOK Financial's credit rating to below investment grade would increase our obligation to post cash margin on existing contracts by approximately $21 million . None of these derivative contracts have been designated as hedging instruments. Customer Risk Management Programs BOK Financial offers programs to permit its customers to manage various risks, including fluctuations in energy, cattle and other agricultural products, and foreign exchange rates, or to take positions in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est Rate Risk Management Programs BOK Financial may use derivative contracts in managing its interest rate sensitivity and as part of its economic hedge of the change in the fair value of mortgage servicing rights. Interest rate swaps are generally used to reduce overall asset sensitivity by converting specific fixed-rate liabilities to floating-rate based on LIBOR. As of September 30, 2015 , derivative contracts under the interest rate risk management program were primarily used as part of the economic hedge of the change in the fair value of the mortgage servicing rights.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Forward sales contracts are not considered swaps under the Commodity and Futures Trading Commission final rules.</t>
  </si>
  <si>
    <t>Loans and Allowances for Credit Losses, Loans [Policy Text Block]</t>
  </si>
  <si>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t>
  </si>
  <si>
    <t>Loans and Allowances for Credit Losses, Allowances for Credit Losses [Policy Text Block]</t>
  </si>
  <si>
    <t xml:space="preserve">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and nine months ended September 30, 2015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
  </si>
  <si>
    <t>Securities (Tables)</t>
  </si>
  <si>
    <t>Trading Securities [Table Text Block]</t>
  </si>
  <si>
    <t>The fair value and net unrealized gain (loss) included in trading securities is as follows (in thousands): September 30, 2015 December 31, 2014 September 30, 2014 Fair Value Net Unrealized Gain (Loss) Fair Value Net Unrealized Gain (Loss) Fair Value Net Unrealized Gain (Loss) U.S. Government agency debentures $ 42,431 $ (38 ) $ 85,092 $ (62 ) $ 41,004 $ (5 ) U.S. agency residential mortgage-backed securities 30,973 195 31,199 269 33,226 (2,002 ) Municipal and other tax-exempt securities 84,261 421 38,951 18 76,884 90 Other trading securities 23,466 28 33,458 (38 ) 18,598 62 Total trading securities $ 181,131 $ 606 $ 188,700 $ 187 $ 169,712 $ (1,855 )</t>
  </si>
  <si>
    <t>Investment Securities (Held-to-Maturity) [Table Text Block]</t>
  </si>
  <si>
    <t>The amortized cost and fair values of investment securities are as follows (in thousands): September 30, 2015 Amortized Carrying Fair Gross Unrealized 2 Cost Value 1 Value Gain Loss Municipal and other tax-exempt $ 379,980 $ 379,980 $ 384,310 $ 4,461 $ (131 ) U.S. agency residential mortgage-backed securities – Other 28,456 28,653 30,080 1,427 — Other debt securities 203,751 203,751 228,701 25,063 (113 ) Total investment securities $ 612,187 $ 612,384 $ 643,091 $ 30,951 $ (244 ) 1 Carrying value includes $197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December 31, 2014 Amortized Carrying Fair Gross Unrealized 2 Cost Value 1 Value Gain Loss Municipal and other tax-exempt $ 405,090 $ 405,090 $ 408,344 $ 4,205 $ (951 ) U.S. agency residential mortgage-backed securities – Other 35,135 35,750 37,463 1,713 — Other debt securities 211,520 211,520 227,819 16,956 (657 ) Total investment securities $ 651,745 $ 652,360 $ 673,626 $ 22,874 $ (1,608 ) 1 Carrying value includes $615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September 30, 2014 Amortized Carrying Fair Gross Unrealized 2 Cost Value 1 Value Gain Loss Municipal and other tax-exempt $ 410,595 $ 410,595 $ 415,233 $ 4,847 $ (209 ) U.S. agency residential mortgage-backed securities – Other 37,763 38,585 40,259 1,674 — Other debt securities 205,911 205,911 220,953 16,001 (959 ) Total investment securities $ 654,269 $ 655,091 $ 676,445 $ 22,522 $ (1,168 ) 1 Carrying value includes $822 thousand of net unrealized gain which remains in Accumulated other comprehensive income (“AOCI”) in the Consolidated Balance Sheets related to certain securities transferred from the Available for Sale securities portfolio to the Investment securities portfolio in 2011. 2 Gross unrealized gains and losses are not recognized in AOCI in the Consolidated Balance Sheets. The amortized cost and fair values of investment securities at September 30, 2015 , by contractual maturity, are as shown in the following table (dollars in thousands): Less than One Year One to Five Years Six to Ten Years Over Ten Years Total Weighted Average Maturity² Municipal and other tax-exempt: Carrying value $ 51,529 $ 276,168 $ 18,225 $ 34,058 $ 379,980 3.37 Fair value 51,641 278,013 18,406 36,250 384,310 Nominal yield¹ 1.41 % 1.78 % 3.18 % 5.77 % 2.16 % Other debt securities: Carrying value 11,797 42,346 85,786 63,822 203,751 8.89 Fair value 11,963 45,699 97,088 73,951 228,701 Nominal yield 4.09 % 4.63 % 5.68 % 5.97 % 5.46 % Total fixed maturity securities: Carrying value $ 63,326 $ 318,514 $ 104,011 $ 97,880 $ 583,731 5.29 Fair value 63,604 323,712 115,494 110,201 613,011 Nominal yield 1.91 % 2.16 % 5.24 % 5.90 % 3.31 % Residential mortgage-backed securities: Carrying value $ 28,653 ³ Fair value 30,080 Nominal yield 4 2.75 % Total investment securities: Carrying value $ 612,384 Fair value 643,091 Nominal yield 3.28 % 1 Calculated on a taxable equivalent basis using a 39% effective tax rate. 2 Expected maturities may differ from contractual maturities, because borrowers may have the right to call or prepay obligations with or without penalty. 3 The average expected lives of residential mortgage-backed securities were 4.0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Table Text Block]</t>
  </si>
  <si>
    <t>The amortized cost and fair value of available for sale securities are as follows (in thousands): September 30, 2015 Amortized Fair Gross Unrealized 1 Cost Value Gain Loss OTTI ² U.S. Treasury $ 1,000 $ 1,003 $ 3 $ — $ — Municipal and other tax-exempt 57,610 57,960 1,065 (715 ) — Residential mortgage-backed securities: U. S. government agencies: FNMA 3,115,810 3,185,097 69,757 (470 ) — FHLMC 1,853,379 1,885,201 32,646 (824 ) — GNMA 741,212 744,647 4,557 (1,122 ) — Other 3,922 4,182 260 — — Total U.S. government agencies 5,714,323 5,819,127 107,220 (2,416 ) — Private issue: Alt-A loans 58,801 64,700 6,519 — (620 ) Jumbo-A loans 75,258 80,982 6,121 — (397 ) Total private issue 134,059 145,682 12,640 — (1,017 ) Total residential mortgage-backed securities 5,848,382 5,964,809 119,860 (2,416 ) (1,017 ) Commercial mortgage-backed securities guaranteed by U.S. government agencies 2,708,931 2,735,787 28,889 (2,033 ) — Other debt securities 4,400 4,150 — (250 ) — Perpetual preferred stock 17,171 19,163 2,030 (38 ) — Equity securities and mutual funds 18,711 18,217 950 (1,444 ) — Total available for sale securities $ 8,656,205 $ 8,801,089 $ 152,797 $ (6,896 ) $ (1,017 ) 1 Gross unrealized gain/loss recognized in AOCI in the consolidated balance sheet. 2 Amounts represent unrealized loss that remains in AOCI after an other-than-temporary credit loss has been recognized in income. December 31, 2014 Amortized Fair Gross Unrealized¹ Cost Value Gain Loss OTTI ² U.S. Treasury $ 1,005 $ 1,005 $ — $ — $ — Municipal and other tax-exempt 63,018 63,557 1,280 (741 ) — Residential mortgage-backed securities: U. S. government agencies: FNMA 3,932,200 3,997,428 71,200 (5,972 ) — FHLMC 1,810,476 1,836,870 29,043 (2,649 ) — GNMA 801,820 807,443 8,240 (2,617 ) — Other 4,808 5,143 335 — — Total U.S. government agencies 6,549,304 6,646,884 108,818 (11,238 ) — Private issue: Alt-A loans 65,582 71,952 6,677 — (307 ) Jumbo-A loans 88,778 94,005 5,584 — (357 ) Total private issue 154,360 165,957 12,261 — (664 ) Total residential mortgage-backed securities 6,703,664 6,812,841 121,079 (11,238 ) (664 ) Commercial mortgage-backed securities guaranteed by U.S. government agencies 2,064,091 2,048,609 4,437 (19,919 ) — Other debt securities 9,438 9,212 26 (252 ) — Perpetual preferred stock 22,171 24,277 2,183 (77 ) — Equity securities and mutual funds 18,603 19,444 871 (30 ) — Total available for sale securities $ 8,881,990 $ 8,978,945 $ 129,876 $ (32,257 ) $ (664 ) 1 Gross unrealized gain/loss recognized in AOCI in the consolidated balance sheet. 2 Amounts represent unrealized loss that remains in AOCI after an other-than-temporary credit loss has been recognized in income. September 30, 2014 Amortized Fair Gross Unrealized 1 Cost Value Gain Loss OTTI ² U.S. Treasury $ 1,014 $ 1,015 $ 1 $ — $ — Municipal and other tax-exempt 63,508 64,363 1,580 (725 ) — Residential mortgage-backed securities: U. S. government agencies: FNMA 4,117,747 4,158,631 61,663 (20,779 ) — FHLMC 1,812,708 1,823,393 21,886 (11,201 ) — GNMA 858,003 863,055 9,240 (4,188 ) — Other 5,132 5,524 392 — — Total U.S. government agencies 6,793,590 6,850,603 93,181 (36,168 ) — Private issue: Alt-A loans 68,493 73,405 4,985 — (73 ) Jumbo-A loans 92,831 98,088 5,611 — (354 ) Total private issue 161,324 171,493 10,596 — (427 ) Total residential mortgage-backed securities 6,954,914 7,022,096 103,777 (36,168 ) (427 ) Commercial mortgage-backed securities guaranteed by U.S. government agencies 2,168,978 2,141,645 1,841 (29,174 ) — Other debt securities 34,470 34,291 71 (250 ) — Perpetual preferred stock 22,171 24,358 2,194 (7 ) — Equity securities and mutual funds 18,896 19,118 773 (551 ) — Total available for sale securities $ 9,263,951 $ 9,306,886 $ 110,237 $ (66,875 ) $ (427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September 30, 2015 , by contractual maturity, are as shown in the following table (dollars in thousands): Less than One Year One to Five Years Six to Ten Years Over Ten Years Total Weighted Average Maturity 5 U.S. Treasuries: Amortized cost $ — $ 1,000 $ — $ — $ 1,000 2.30 Fair value — 1,003 — — 1,003 Nominal yield — % 0.87 % — % — % 0.87 % Municipal and other tax-exempt: Amortized cost $ 10,078 $ 23,030 $ 2,761 $ 21,741 $ 57,610 8.15 Fair value 10,166 23,719 2,813 21,262 57,960 Nominal yield¹ 3.55 % 4.31 % 3.66 % 2.01 % 6 3.28 % Commercial mortgage-backed securities: Amortized cost $ — $ 945,915 $ 1,537,674 $ 225,342 $ 2,708,931 7.14 Fair value — 952,149 1,557,840 225,798 2,735,787 Nominal yield — % 1.46 % 2.07 % 1.29 % 1.79 % Other debt securities: Amortized cost $ — $ — $ — $ 4,400 $ 4,400 31.91 Fair value — — — 4,150 4,150 Nominal yield — % — % — % 1.71 % 6 1.55 % Total fixed maturity securities: Amortized cost $ 10,078 $ 969,945 $ 1,540,435 $ 251,483 $ 2,771,941 7.19 Fair value 10,166 976,871 1,560,653 251,210 2,798,900 Nominal yield 3.55 % 1.52 % 2.07 % 1.36 % 1.82 % Residential mortgage-backed securities: Amortized cost $ 5,848,382 2 Fair value 5,964,809 Nominal yield 4 1.95 % Equity securities and mutual funds: Amortized cost $ 35,882 ³ Fair value 37,380 Nominal yield — % Total available-for-sale securities: Amortized cost $ 8,656,205 Fair value 8,801,089 Nominal yield 1.90 % 1 Calculated on a taxable equivalent basis using a 39% effective tax rate. 2 The average expected lives of mortgage-backed securities were 3.6 years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Nine Months Ended 2015 2014 2015 2014 Proceeds $ 450,765 $ 552,871 $ 1,164,425 $ 1,884,061 Gross realized gains 3,803 3,441 13,543 19,768 Gross realized losses (1,637 ) (3,295 ) (3,617 ) (18,378 ) Related federal and state income tax expense 843 57 3,861 541</t>
  </si>
  <si>
    <t>Securities Pledged As Collateral [Table Text Block]</t>
  </si>
  <si>
    <t xml:space="preserve"> Sept. 30, 2015 Dec. 31, 2014 Sept. 30, 2014 Investment: Carrying value $ 50,380 $ 63,495 $ 66,470 Fair value 52,249 65,855 69,031 Available for sale: Amortized cost 6,225,689 5,855,220 5,388,372 Fair value 6,318,330 5,893,972 5,390,599</t>
  </si>
  <si>
    <t>Schedule of Unrealized Loss on Investments [Table Text Block]</t>
  </si>
  <si>
    <t>Impaired Securities as of September 30, 2015 (in thousands): Number of Securities Less Than 12 Months 12 Months or Longer Total Fair Value Unrealized Loss Fair Value Unrealized Loss Fair Value Unrealized Loss Investment: Municipal and other tax-exempt 15 $ 6,250 $ 81 $ 13,438 $ 50 $ 19,688 $ 131 U.S. Agency residential mortgage-backed securities – Other — — — — — — — Other debt securities 17 1,283 64 4,577 49 5,860 113 Total investment securities 32 $ 7,533 $ 145 $ 18,015 $ 99 $ 25,548 $ 244 Number of Securities Less Than 12 Months 12 Months or Longer Total Fair Value Unrealized Loss Fair Value Unrealized Loss Fair Value Unrealized Loss Available for sale: Municipal and other tax-exempt 18 $ 7,868 $ 485 $ 3,800 $ 230 $ 11,668 $ 715 Residential mortgage-backed securities: U. S. government agencies: FNMA 6 155,747 470 — — 155,747 470 FHLMC 4 71,930 503 26,848 321 98,778 824 GNMA 4 54,701 562 54,701 560 109,402 1,122 Total U.S. government agencies 14 282,378 1,535 81,549 881 363,927 2,416 Private issue 1 : Alt-A loans 4 2,857 186 6,667 434 9,524 620 Jumbo-A loans 8 5,380 236 3,681 161 9,061 397 Total private issue 12 8,237 422 10,348 595 18,585 1,017 Total residential mortgage-backed securities 26 290,615 1,957 91,897 1,476 382,512 3,433 Commercial mortgage-backed securities guaranteed by U.S. government agencies 31 327,790 1,488 223,007 545 550,797 2,033 Other debt securities 2 — — 4,149 250 4,149 250 Perpetual preferred stocks 1 1,912 38 — — 1,912 38 Equity securities and mutual funds 37 4,031 1,432 526 12 4,557 1,444 Total available for sale securities 115 $ 632,216 $ 5,400 $ 323,379 $ 2,513 $ 955,595 $ 7,913 1 Includes securities for which an unrealized loss remains in AOCI after an other-than-temporary credit loss has been recognized in income. Impaired Securities as of December 31, 2014 (In thousands) Number of Securities Less Than 12 Months 12 Months or Longer Total Fair Value Unrealized Loss Fair Value Unrealized Loss Fair Value Unrealized Loss Investment: Municipal and other tax-exempt 78 $ 112,677 $ 426 $ 60,076 $ 525 $ 172,753 $ 951 U.S. Agency residential mortgage-backed securities – Other — — — — — — — Other debt securities 84 31,274 637 761 20 32,035 657 Total investment securities 162 $ 143,951 $ 1,063 $ 60,837 $ 545 $ 204,788 $ 1,608 Number of Securities Less Than 12 Months 12 Months or Longer Total Fair Value Unrealized Loss Fair Value Unrealized Loss Fair Value Unrealized Loss Available for sale: Municipal and other tax-exempt 22 $ 10,838 $ 12 $ 12,176 $ 729 $ 23,014 $ 741 Residential mortgage-backed securities: U. S. government agencies: FNMA 24 257,854 547 454,394 5,425 712,248 5,972 FHLMC 16 62,950 37 310,834 2,612 373,784 2,649 GNMA 5 8,550 12 128,896 2,605 137,446 2,617 Total U.S. government agencies 45 329,354 596 894,124 10,642 1,223,478 11,238 Private issue 1 : Alt-A loans 4 11,277 307 — — 11,277 307 Jumbo-A loans 8 — — 10,020 357 10,020 357 Total private issue 12 11,277 307 10,020 357 21,297 664 Total residential mortgage-backed securities 57 340,631 903 904,144 10,999 1,244,775 11,902 Commercial mortgage-backed securities guaranteed by U.S. government agencies 104 223,106 454 1,238,376 19,465 1,461,482 19,919 Other debt securities 2 — — 4,150 252 4,150 252 Perpetual preferred stocks 2 2,898 77 — — 2,898 77 Equity securities and mutual funds 68 — — 1,205 30 1,205 30 Total available for sale securities 255 $ 577,473 $ 1,446 $ 2,160,051 $ 31,475 $ 2,737,524 $ 32,921 1 Includes securities for which an unrealized loss remains in AOCI after an other-than-temporary credit loss has been recognized in income. Impaired Securities as of September 30, 2014 (In thousands) Number of Securities Less Than 12 Months 12 Months or Longer Total Fair Value Unrealized Loss Fair Value Unrealized Loss Fair Value Unrealized Loss Investment: Municipal and other tax-exempt 24 $ 481 $ — $ 60,742 $ 209 $ 61,223 $ 209 U.S. Agency residential mortgage-backed securities – Other — — — — — — — Other debt securities 83 25,373 929 1,811 30 27,184 959 Total investment securities 107 $ 25,854 $ 929 $ 62,553 $ 239 $ 88,407 $ 1,168 Number of Securities Less Than 12 Months 12 Months or Longer Total Fair Value Unrealized Loss Fair Value Unrealized Loss Fair Value Unrealized Loss Available for sale: Municipal and other tax-exempt 1 19 $ — $ — $ 12,288 $ 725 $ 12,288 $ 725 Residential mortgage-backed securities: U. S. government agencies: FNMA 55 652,845 1,923 806,175 18,856 1,459,020 20,779 FHLMC 33 385,832 1,426 499,320 9,775 885,152 11,201 GNMA 8 58,730 13 144,397 4,175 203,127 4,188 Total U.S. government agencies 96 1,097,407 3,362 1,449,892 32,806 2,547,299 36,168 Private issue 1 : Alt-A loans 4 12,169 73 — — 12,169 73 Jumbo-A loans 8 3,252 106 7,587 248 10,839 354 Total private issue 12 15,421 179 7,587 248 23,008 427 Total residential mortgage-backed securities 108 1,112,828 3,541 1,457,479 33,054 2,570,307 36,595 Commercial mortgage-backed securities guaranteed by U.S. government agencies 125 428,610 2,312 1,235,200 26,862 1,663,810 29,174 Other debt securities 2 — — 4,150 250 4,150 250 Perpetual preferred stocks 1 1,018 7 — — 1,018 7 Equity securities and mutual funds 81 4,869 511 1,497 40 6,366 551 Total available for sale securities 336 $ 1,547,325 $ 6,371 $ 2,710,614 $ 60,931 $ 4,257,939 $ 67,302 1 Includes securities for which an unrealized loss remains in AOCI after an other-than-temporary credit loss has been recognized in income.</t>
  </si>
  <si>
    <t>Investments by Lowest Credit Rating [Table Text Block]</t>
  </si>
  <si>
    <t>At September 30, 2015 , the composition of the Company’s investment and available for sale securities portfolios by the lowest current credit rating assigned by any of the three nationally-recognized rating agencies is as follows (in thousands): U.S. Govt / GSE 1 AAA - AA A - BBB Below Investment Grade Not Rated Total Carrying Value Fair Value Carrying Value Fair Value Carrying Value Fair Value Carrying Value Fair Value Carrying Value Fair Value Carrying Value Fair Value Investment: Municipal and other tax-exempt $ — $ — $ 252,263 $ 253,734 $ 5,279 $ 5,313 $ — $ — $ 122,438 $ 125,263 $ 379,980 $ 384,310 Mortgage-backed securities -- other 28,653 30,080 — — — — — — — — 28,653 30,080 Other debt securities — — 151,442 174,290 — — — — 52,309 54,411 203,751 228,701 Total investment securities $ 28,653 $ 30,080 $ 403,705 $ 428,024 $ 5,279 $ 5,313 $ — $ — $ 174,747 $ 179,674 $ 612,384 $ 643,091 U.S. Govt / GSE 1 AAA - AA A - BBB Below Investment Grade Not Rated Total Amortized Cost Fair Value Amortized Cost Fair Value Amortized Cost Fair Value Amortized Cost Fair Value Amortized Cost Fair Value Amortized Cost Fair Value Available for Sale: U.S. Treasury $ 1,000 $ 1,003 $ — $ — $ — $ — $ — $ — $ — $ — $ 1,000 $ 1,003 Municipal and other tax-exempt — — 34,053 34,912 10,588 10,026 — — 12,969 13,022 57,610 57,960 Residential mortgage-backed securities: U. S. government agencies: FNMA 3,115,810 3,185,097 — — — — — — — — 3,115,810 3,185,097 FHLMC 1,853,379 1,885,201 — — — — — — — — 1,853,379 1,885,201 GNMA 741,212 744,647 — — — — — — — — 741,212 744,647 Other 3,922 4,182 — — — — — — — — 3,922 4,182 Total U.S. government agencies 5,714,323 5,819,127 — — — — — — — — 5,714,323 5,819,127 Private issue: Alt-A loans — — — — — — 58,801 64,700 — — 58,801 64,700 Jumbo-A loans — — — — — — 75,258 80,982 — — 75,258 80,982 Total private issue — — — — — — 134,059 145,682 — — 134,059 145,682 Total residential mortgage-backed securities 5,714,323 5,819,127 — — — — 134,059 145,682 — — 5,848,382 5,964,809 Commercial mortgage-backed securities guaranteed by U.S. government agencies 2,708,931 2,735,787 — — — — — — — — 2,708,931 2,735,787 Other debt securities — — 4,400 4,150 — — — — — — 4,400 4,150 Perpetual preferred stock — — — — 6,406 7,312 10,765 11,851 — — 17,171 19,163 Equity securities and mutual funds — — 4 515 — — — — 18,707 17,702 18,711 18,217 Total available for sale securities $ 8,424,254 $ 8,555,917 $ 38,457 $ 39,577 $ 16,994 $ 17,338 $ 144,824 $ 157,533 $ 31,676 $ 30,724 $ 8,656,205 $ 8,801,089 1 U.S. government and government sponsored enterprises are not rated by the nationally-recognized rating agencies as these securities are guaranteed by agencies of the U.S. government or government-sponsored enterprises.</t>
  </si>
  <si>
    <t>Other-than-temporary impairement, Private Lable Mortgage-Backed Securities, Assumptions Used to Develop Projected Cash Flows [Table Text Block]</t>
  </si>
  <si>
    <t>The primary assumptions used in this evaluation were: Sept. 30, 2015 Dec. 31, 2014 Sept. 30, 2014 Unemployment rate Moving down to 5.1% over the next 12 months and remain at 5.1% thereafter. Held constant at 5.6% over the next 12 months and remain at 5.6% thereafter. Moving down to 6.2% over the next 12 months and remains at 6.2% thereafter. Housing price appreciation/depreciation Starting with current depreciated housing prices based on information derived from the FHFA 1 , appreciating 3.2% over the next 12 months, then flat for the following 12 months and then appreciating at 2% per year thereafter. Starting with current depreciated housing prices based on information derived from the FHFA 1 , appreciating 3.2% over the next 12 months, then flat for the following 12 months and then appreciating at 2% per year thereafter. Starting with current depreciated housing prices based on information derived from the FHFA 1 , appreciating 4% over the next 12 months, then flat for the following 12 months and then appreciating at 2% per year thereafter. Estimated liquidation costs Reflect actual historical liquidations costs observed on Jumbo and Alt-A residential mortgage loans in securities owned by the Company. Reflect actual historical liquidations costs observed on Jumbo and Alt-A residential mortgage loans in securities owned by the Company. Reflect actual historical liquidations costs observed on Jumbo and Alt-A residential mortgage loans in securities owned by the Company. Discount rates Estimated cash flows were discounted at rates that range from 2.00% to 6.25% based on our current expected yields. Estimated cash flows were discounted at rates that range from 2.00% to 6.25% based on our current expected yields. Estimated cash flows were discounted at rates that range from 2.00% to 6.25% based on our current expected yields.</t>
  </si>
  <si>
    <t>Schedule of Privately Issued Residential Mortgage-backed Securities [Table Text Block]</t>
  </si>
  <si>
    <t xml:space="preserve"> Credit Losses Recognized Three months ended Sept. 30, 2015 Life-to-date Number of Securities Amortized Cost Fair Value Number of Securities Amount Number of Securities Amount Alt-A 14 $ 58,801 $ 64,700 — $ — 14 $ 36,219 Jumbo-A 30 75,258 80,982 — — 29 18,220 Total 44 $ 134,059 $ 145,682 — $ — 43 $ 54,439</t>
  </si>
  <si>
    <t>Rollforward Other-than-temporary Impairment Credit Losses Recognized in Earnings [Table Text Block]</t>
  </si>
  <si>
    <t>The following is a tabular roll forward of the amount of credit-related OTTI recognized on available for sale debt securities in earnings (in thousands): Three Months Ended Nine Months Ended Sept. 30, Sept. 30, 2015 2014 2015 2014 Balance of credit-related OTTI recognized on available for sale debt securities, beginning of period $ 54,439 $ 54,347 $ 54,347 $ 67,346 Additions for credit-related OTTI not previously recognized — — — — Additions for increases in credit-related OTTI previously recognized when there is no intent to sell and no requirement to sell before recovery of amortized cost — — 92 — Reductions for change in intent to hold before recovery — — — Sales — — — (12,999 ) Balance of credit-related OTTI recognized on available for sale debt securities, end of period $ 54,439 $ 54,347 $ 54,439 $ 54,347</t>
  </si>
  <si>
    <t>Fair Value Option Securities [Table Text Block]</t>
  </si>
  <si>
    <t>The fair value and net unrealized gain (loss) included in fair value option securities is as follows (in thousands): Sept. 30, 2015 Dec. 31, 2014 Sept. 30, 2014 Fair Value Net Unrealized Gain (Loss) Fair Value Net Unrealized Gain (Loss) Fair Value Net Unrealized Gain (Loss) U.S. agency residential mortgage-backed securities $ 427,760 $ 2,067 $ 311,597 $ 1,624 $ 175,761 $ (2,061 )</t>
  </si>
  <si>
    <t>Schedule of Restricted Equity Securities [Table Text Block]</t>
  </si>
  <si>
    <t xml:space="preserve"> Sept. 30, 2015 Dec. 31, 2014 Sept. 30, 2014 Federal Reserve stock $ 35,148 $ 35,018 $ 33,971 Federal Home Loan Bank stock 228,268 106,476 155,616 Other 171 — — Total $ 263,587 $ 141,494 $ 189,587</t>
  </si>
  <si>
    <t>Derivatives (Tables)</t>
  </si>
  <si>
    <t>Derivative Contracts [Table Text Block]</t>
  </si>
  <si>
    <t>The following table summarizes the fair values of derivative contracts recorded as “derivative contracts” assets and liabilities in the balance sheet at September 30, 2015 (in thousands): Assets Notional 1 Gross Fair Value Netting Adjustments Net Fair Value Before Cash Collateral Cash Collateral Fair Value Net of Cash Collateral Customer risk management programs: Interest rate contracts To-be-announced residential mortgage-backed securities $ 16,093,704 $ 136,435 $ (50,845 ) $ 85,590 $ — $ 85,590 Interest rate swaps 1,345,779 42,636 — 42,636 — 42,636 Energy contracts 560,997 89,948 (28,535 ) 61,413 (23,089 ) 38,324 Agricultural contracts 101,321 8,064 (4,053 ) 4,011 (1,558 ) 2,453 Foreign exchange contracts 618,991 557,313 — 557,313 (3,985 ) 553,328 Equity option contracts 143,452 3,784 — 3,784 (470 ) 3,314 Total customer risk management programs 18,864,244 838,180 (83,433 ) 754,747 (29,102 ) 725,645 Interest rate risk management programs 47,000 514 — 514 — 514 Total derivative contracts $ 18,911,244 $ 838,694 $ (83,433 ) $ 755,261 $ (29,102 ) $ 726,159 Liabilities Notional¹ Gross Fair Value Netting Adjustments Net Fair Value Before Cash Collateral Cash Collateral Fair Value Net of Cash Collateral Customer risk management programs: Interest rate contracts To-be-announced residential mortgage-backed securities $ 16,050,271 $ 133,543 $ (50,845 ) $ 82,698 $ (82,225 ) $ 473 Interest rate swaps 1,345,779 42,901 — 42,901 (26,723 ) 16,178 Energy contracts 551,989 85,856 (28,535 ) 57,321 — 57,321 Agricultural contracts 101,325 8,045 (4,053 ) 3,992 — 3,992 Foreign exchange contracts 618,770 556,890 — 556,890 (2,619 ) 554,271 Equity option contracts 143,452 3,784 — 3,784 — 3,784 Total customer risk management programs 18,811,586 831,019 (83,433 ) 747,586 (111,567 ) 636,019 Interest rate risk management programs 7,500 96 — 96 — 96 Total derivative contracts $ 18,819,086 $ 831,115 $ (83,433 ) $ 747,682 $ (111,567 ) $ 636,115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4 (in thousands): Assets Notional Gross Fair Value Netting Adjustments Net Fair Value Before Cash Collateral Cash Collateral Fair Value Net of Cash Collateral Customer risk management programs: Interest rate contracts To-be-announced residential mortgage-backed securities $ 13,313,615 $ 94,719 $ (39,359 ) $ 55,360 $ — $ 55,360 Interest rate swaps 1,165,568 35,405 — 35,405 — 35,405 Energy contracts 579,801 141,166 (48,624 ) 92,542 (71,310 ) 21,232 Agricultural contracts 47,657 1,904 (1,256 ) 648 — 648 Foreign exchange contracts 290,965 238,395 — 238,395 — 238,395 Equity option contracts 194,960 10,834 — 10,834 — 10,834 Total customer risk management programs 15,592,566 522,423 (89,239 ) 433,184 (71,310 ) 361,874 Interest rate risk management programs — — — — — — Total derivative contracts $ 15,592,566 $ 522,423 $ (89,239 ) $ 433,184 $ (71,310 ) $ 361,874 Liabilities Notional Gross Fair Value Netting Adjustments Net Fair Value Before Cash Collateral Cash Collateral Fair Value Net of Cash Collateral Customer risk management programs: Interest rate contracts To-be-announced residential mortgage-backed securities $ 13,471,880 $ 91,949 $ (39,359 ) $ 52,590 $ (52,290 ) $ 300 Interest rate swaps 1,165,568 35,599 — 35,599 (18,717 ) 16,882 Energy contracts 579,801 142,839 (48,624 ) 94,215 — 94,215 Agricultural contracts 47,418 1,908 (1,256 ) 652 (596 ) 56 Foreign exchange contracts 290,856 238,118 — 238,118 (6,703 ) 231,415 Equity option contracts 194,960 10,834 — 10,834 — 10,834 Total customer risk management programs 15,750,483 521,247 (89,239 ) 432,008 (78,306 ) 353,702 Interest rate risk management programs 47,000 852 — 852 — 852 Total derivative contracts $ 15,797,483 $ 522,099 $ (89,239 ) $ 432,860 $ (78,306 ) $ 354,554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September 30, 2014 (in thousands): Assets Notional 1 Gross Fair Value Netting Adjustments Net Fair Value Before Cash Collateral Cash Collateral Fair Value Net of Cash Collateral Customer risk management programs: Interest rate contracts To-be-announced residential mortgage-backed securities $ 13,125,309 $ 48,913 $ (25,263 ) $ 23,650 $ — $ 23,650 Interest rate swaps 1,171,163 34,148 — 34,148 (199 ) 33,949 Energy contracts 847,446 32,005 (15,660 ) 16,345 (3,499 ) 12,846 Agricultural contracts 49,943 2,372 (470 ) 1,902 — 1,902 Foreign exchange contracts 336,755 275,116 — 275,116 — 275,116 Equity option contracts 202,883 13,900 — 13,900 (554 ) 13,346 Total customer risk management programs 15,733,499 406,454 (41,393 ) 365,061 (4,252 ) 360,809 Interest rate risk management programs — — — — — — Total derivative contracts $ 15,733,499 $ 406,454 $ (41,393 ) $ 365,061 $ (4,252 ) $ 360,809 Liabilities Notional 1 Gross Fair Value Netting Adjustments Net Fair Value Before Cash Collateral Cash Collateral Fair Value Net of Cash Collateral Customer risk management programs: Interest rate contracts To-be-announced residential mortgage-backed securities $ 13,702,440 $ 45,889 $ (25,263 ) $ 20,626 $ — $ 20,626 Interest rate swaps 1,171,163 34,316 — 34,316 (15,145 ) 19,171 Energy contracts 844,976 35,583 (15,660 ) 19,923 — 19,923 Agricultural contracts 49,911 2,404 (470 ) 1,934 (1,888 ) 46 Foreign exchange contracts 336,661 274,829 — 274,829 (1,729 ) 273,100 Equity option contracts 202,883 13,900 — 13,900 — 13,900 Total customer risk management programs 16,308,034 406,921 (41,393 ) 365,528 (18,762 ) 346,766 Interest rate risk management programs 47,000 1,921 — 1,921 — 1,921 Total derivative contracts $ 16,355,034 $ 408,842 $ (41,393 ) $ 367,449 $ (18,762 ) $ 348,687 1 Notional amounts for commodity contracts are converted into dollar-equivalent amounts based on dollar prices at the inception of the contract.</t>
  </si>
  <si>
    <t>Derivative Instruments, Gain (Loss) in Statement of Earnings [Table Text Block]</t>
  </si>
  <si>
    <t>The following summarizes the pre-tax net gains (losses) on derivative instruments and where they are recorded in the income statement (in thousands): Three Months Ended September 30, 2015 September 30, 2014 Brokerage and Trading Revenue Gain (Loss) on Derivatives, Net Brokerage and Trading Revenue Gain (Loss)on Derivatives, Net Customer risk management programs: Interest rate contracts To-be-announced residential mortgage-backed securities $ 7,914 $ — $ 7,547 $ — Interest rate swaps 411 — 967 — Energy contracts 771 — 1,523 — Agricultural contracts 44 — 26 — Foreign exchange contracts 152 — 806 — Equity option contracts — — — — Total customer risk management programs 9,292 — 10,869 — Interest rate risk management programs (199 ) 1,283 — (93 ) Total derivative contracts $ 9,093 $ 1,283 $ 10,869 $ (93 ) Nine Months Ended September 30, 2015 September 30, 2014 Brokerage and Trading Revenue Gain (Loss) on Derivatives, Net Brokerage and Trading Revenue Gain (Loss) on Derivatives, Net Customer risk management programs: Interest rate contracts To-be-announced residential mortgage-backed securities $ 25,942 $ — $ 19,322 $ — Interest rate swaps 1,495 — 1,998 — Energy contracts 3,138 — 5,007 — Agricultural contracts 86 — 127 — Foreign exchange contracts 618 — 1,358 — Equity option contracts — — — — Total customer risk management programs 31,279 — 27,812 — Interest rate risk management programs (199 ) 1,162 — 1,706 Total derivative contracts $ 31,080 $ 1,162 $ 27,812 $ 1,706</t>
  </si>
  <si>
    <t>Loans and Allowances for Credit Losses (Tables)</t>
  </si>
  <si>
    <t>Schedule of Loans by Portfolio Segment [Table Text Block]</t>
  </si>
  <si>
    <t>Portfolio segments of the loan portfolio are as follows (in thousands): September 30, 2015 December 31, 2014 Fixed Rate Variable Rate Non-accrual Total Fixed Rate Variable Rate Non-accrual Total Commercial $ 1,854,163 $ 7,909,461 $ 33,798 $ 9,797,422 $ 1,736,976 $ 7,345,167 $ 13,527 $ 9,095,670 Commercial real estate 588,604 2,635,507 10,956 3,235,067 721,513 1,988,080 18,557 2,728,150 Residential mortgage 1,624,759 200,136 44,100 1,868,995 1,698,620 202,771 48,121 1,949,512 Personal 100,615 364,848 494 465,957 102,865 331,274 566 434,705 Total $ 4,168,141 $ 11,109,952 $ 89,348 $ 15,367,441 $ 4,259,974 $ 9,867,292 $ 80,771 $ 14,208,037 Accruing loans past due (90 days) 1 $ 101 $ 125 September 30, 2014 Fixed Rate Variable Rate Non-accrual Total Commercial $ 1,714,251 $ 6,841,383 $ 16,404 $ 8,572,038 Commercial real estate 757,846 1,935,693 30,660 2,724,199 Residential mortgage 1,722,864 207,892 48,907 1,979,663 Personal 106,736 300,523 580 407,839 Total $ 4,301,697 $ 9,285,491 $ 96,551 $ 13,683,739 Accruing loans past due (90 days) 1 $ 25 1 Excludes residential mortgage loans guaranteed by agencies of the U.S. government</t>
  </si>
  <si>
    <t>Rollforward of Allowance For Loan Losses And Accrual for Off-Balance Sheet Credit Losses [Table Text Block]</t>
  </si>
  <si>
    <t>The activity in the allowance for loan losses and the allowance for off-balance sheet credit losses related to loan commitments and standby letters of credit for the three months ended September 30, 2015 is summarized as follows (in thousands): Commercial Commercial Real Estate Residential Mortgage Personal Nonspecific Allowance Total Allowance for loan losses: Beginning balance $ 107,037 $ 39,744 $ 21,449 $ 3,955 $ 28,902 $ 201,087 Provision for loan losses 4,694 180 (349 ) 1,413 (1,156 ) 4,782 Loans charged off (3,497 ) — (446 ) (1,331 ) — (5,274 ) Recoveries 759 1,865 205 692 — 3,521 Ending balance $ 108,993 $ 41,789 $ 20,859 $ 4,729 $ 27,746 $ 204,116 Allowance for off-balance sheet credit losses: Beginning balance $ 595 $ 242 $ 26 $ 19 $ — $ 882 Provision for off-balance sheet credit losses 1,873 847 (2 ) — — 2,718 Ending balance $ 2,468 $ 1,089 $ 24 $ 19 $ — $ 3,600 Total provision for credit losses $ 6,567 $ 1,027 $ (351 ) $ 1,413 $ (1,156 ) $ 7,500 The activity in the allowance for loan losses and the allowance for off-balance sheet credit losses related to loan commitments and standby letters of credit for the nine months ended September 30, 2015 is summarized as follows (in thousands): Commercial Commercial Real Estate Residential Mortgage Personal Nonspecific Allowance Total Allowance for loan losses: Beginning balance $ 90,875 $ 42,445 $ 23,458 $ 4,233 $ 28,045 $ 189,056 Provision for loan losses 20,869 (11,571 ) (1,938 ) 2,069 (299 ) 9,130 Loans charged off (4,552 ) (44 ) (1,784 ) (3,940 ) — (10,320 ) Recoveries 1,801 10,959 1,123 2,367 — 16,250 Ending balance $ 108,993 $ 41,789 $ 20,859 $ 4,729 $ 27,746 $ 204,116 Allowance for off-balance sheet credit losses: Beginning balance $ 475 $ 707 $ 28 $ 20 $ — $ 1,230 Provision for off-balance sheet credit losses 1,993 382 (4 ) (1 ) — 2,370 Ending balance $ 2,468 $ 1,089 $ 24 $ 19 $ — $ 3,600 Total provision for credit losses $ 22,862 $ (11,189 ) $ (1,942 ) $ 2,068 $ (299 ) $ 11,500 The activity in the allowance for loan losses and the allowance for off-balance sheet credit losses related to loan commitments and standby letters of credit for the three months ended September 30, 2014 is summarized as follows (in thousands): Commercial Commercial Real Estate Residential Mortgage Personal Nonspecific Allowance Total Allowance for loan losses: Beginning balance $ 87,806 $ 41,252 $ 27,654 $ 7,029 $ 26,949 $ 190,690 Provision for loan losses (1,174 ) (84 ) 185 156 995 78 Loans charged off (117 ) (145 ) (773 ) (1,603 ) — (2,638 ) Recoveries 260 1,410 150 1,294 — 3,114 Ending balance $ 86,775 $ 42,433 $ 27,216 $ 6,876 $ 27,944 $ 191,244 Allowance for off-balance sheet credit losses: Beginning balance $ 345 $ 902 $ 43 $ 18 $ — $ 1,308 Provision for off-balance sheet credit losses (65 ) 10 (19 ) (4 ) — (78 ) Ending balance $ 280 $ 912 $ 24 $ 14 $ — $ 1,230 Total provision for credit losses $ (1,239 ) $ (74 ) $ 166 $ 152 $ 995 $ — The activity in the allowance for loan losses and the allowance for off-balance sheet credit losses related to loan commitments and standby letters of credit for the nine months ended September 30, 2014 is summarized as follows (in thousands): Commercial Commercial Real Estate Residential Mortgage Personal Nonspecific Allowance Total Allowance for loan losses: Beginning balance $ 79,180 $ 41,573 $ 29,465 $ 6,965 $ 28,213 $ 185,396 Provision for loan losses 4,444 (4,633 ) 136 1,180 (269 ) 858 Loans charged off (290 ) (365 ) (3,611 ) (4,742 ) — (9,008 ) Recoveries 3,441 5,858 1,226 3,473 — 13,998 Ending balance $ 86,775 $ 42,433 $ 27,216 $ 6,876 $ 27,944 $ 191,244 Allowance for off-balance sheet credit losses: Beginning balance $ 119 $ 1,876 $ 90 $ 3 $ — $ 2,088 Provision for off-balance sheet credit losses 161 (964 ) (66 ) 11 — (858 ) Ending balance $ 280 $ 912 $ 24 $ 14 $ — $ 1,230 Total provision for credit losses $ 4,605 $ (5,597 ) $ 70 $ 1,191 $ (269 ) $ — The allowance for loan losses and recorded investment of the related loans by portfolio segment for each impairment measurement method at September 30, 2015 is as follows (in thousands): Collectively Measured for Impairment Individually Measured for Impairment Total Recorded Investment Related Allowance Recorded Investment Related Allowance Recorded Investment Related Allowance Commercial $ 9,763,624 $ 104,157 $ 33,798 $ 4,836 $ 9,797,422 $ 108,993 Commercial real estate 3,224,111 41,771 10,956 18 3,235,067 41,789 Residential mortgage 1,824,896 20,762 44,099 97 1,868,995 20,859 Personal 465,463 4,729 494 — 465,957 4,729 Total 15,278,094 171,419 89,347 4,951 15,367,441 176,370 Nonspecific allowance — — — — — 27,746 Total $ 15,278,094 $ 171,419 $ 89,347 $ 4,951 $ 15,367,441 $ 204,116 The allowance for loan losses and recorded investment of the related loans by portfolio segment for each impairment measurement method at December 31, 2014 is as follows (in thousands): Collectively Measured for Impairment Individually Measured for Impairment Total Recorded Investment Related Allowance Recorded Investment Related Allowance Recorded Investment Related Allowance Commercial $ 9,082,143 $ 90,709 $ 13,527 $ 166 $ 9,095,670 $ 90,875 Commercial real estate 2,709,593 42,404 18,557 41 2,728,150 42,445 Residential mortgage 1,901,391 23,353 48,121 105 1,949,512 23,458 Personal 434,139 4,233 566 — 434,705 4,233 Total 14,127,266 160,699 80,771 312 14,208,037 161,011 Nonspecific allowance — — — — — 28,045 Total $ 14,127,266 $ 160,699 $ 80,771 $ 312 $ 14,208,037 $ 189,056 The allowance for loan losses and recorded investment of the related loans by portfolio segment for each impairment measurement method at September 30, 2014 is as follows (in thousands): Collectively Measured for Impairment Individually Measured for Impairment Total Recorded Investment Related Allowance Recorded Investment Related Allowance Recorded Investment Related Allowance Commercial $ 8,555,634 $ 83,609 $ 16,404 $ 3,166 $ 8,572,038 $ 86,775 Commercial real estate 2,693,539 42,358 30,660 75 2,724,199 42,433 Residential mortgage 1,930,756 27,109 48,907 107 1,979,663 27,216 Personal 407,259 6,876 580 — 407,839 6,876 Total 13,587,188 159,952 96,551 3,348 13,683,739 163,300 Nonspecific allowance — — — — — 27,944 Total $ 13,587,188 $ 159,952 $ 96,551 $ 3,348 $ 13,683,739 $ 191,244</t>
  </si>
  <si>
    <t>Schedule of Allowance for Loan Losses and Recorded Investment by Portfolio Segment for Risk Graded and Non-Risk Graded Loans [Table Text Block]</t>
  </si>
  <si>
    <t>The allowance for loan losses and recorded investment of the related loans by portfolio segment for risk graded and non-risk graded loans at September 30, 2015 is as follows (in thousands): Internally Risk Graded Non-Graded Total Recorded Investment Related Allowance Recorded Investment Related Allowance Recorded Investment Related Allowance Commercial $ 9,771,003 $ 108,101 $ 26,419 $ 892 $ 9,797,422 $ 108,993 Commercial real estate 3,235,067 41,789 — — 3,235,067 41,789 Residential mortgage 190,361 2,938 1,678,634 17,921 1,868,995 20,859 Personal 380,376 1,790 85,581 2,939 465,957 4,729 Total 13,576,807 154,618 1,790,634 21,752 15,367,441 176,370 Nonspecific allowance — — — — — 27,746 Total $ 13,576,807 $ 154,618 $ 1,790,634 $ 21,752 $ 15,367,441 $ 204,116 The allowance for loan losses and recorded investment of the related loans by portfolio segment for risk graded and non-risk graded loans at December 31, 2014 is as follows (in thousands): Internally Risk Graded Non-Graded Total Recorded Investment Related Allowance Recorded Investment Related Allowance Recorded Investment Related Allowance Commercial $ 9,073,030 $ 90,085 $ 22,640 $ 790 $ 9,095,670 $ 90,875 Commercial real estate 2,728,150 42,445 — — 2,728,150 42,445 Residential mortgage 192,303 2,996 1,757,209 20,462 1,949,512 23,458 Personal 343,227 1,506 91,478 2,727 434,705 4,233 Total 12,336,710 137,032 1,871,327 23,979 14,208,037 161,011 Nonspecific allowance — — — — — 28,045 Total $ 12,336,710 $ 137,032 $ 1,871,327 $ 23,979 $ 14,208,037 $ 189,056 The allowance for loan losses and recorded investment of the related loans by portfolio segment for risk graded and non-risk graded loans at September 30, 2014 is as follows (in thousands): Internally Risk Graded Non-Graded Total Recorded Investment Related Allowance Recorded Investment Related Allowance Recorded Investment Related Allowance Commercial $ 8,545,949 $ 85,892 $ 26,089 $ 883 $ 8,572,038 $ 86,775 Commercial real estate 2,724,199 42,433 — — 2,724,199 42,433 Residential mortgage 200,701 4,083 1,778,962 23,133 1,979,663 27,216 Personal 314,604 3,257 93,235 3,619 407,839 6,876 Total 11,785,453 135,665 1,898,286 27,635 13,683,739 163,300 Nonspecific allowance — — — — — 27,944 Total $ 11,785,453 $ 135,665 $ 1,898,286 $ 27,635 $ 13,683,739 $ 191,244</t>
  </si>
  <si>
    <t>Schedule of Credit Quality Indicators [Table Text Block]</t>
  </si>
  <si>
    <t>The following table summarizes the Company’s loan portfolio at September 30, 2015 by the risk grade categories (in thousands): Internally Risk Graded Non-Graded Performing Potential Problem Nonaccrual Performing Nonaccrual Total Commercial: Energy $ 2,723,841 $ 96,446 $ 17,880 $ — $ — $ 2,838,167 Services 2,687,862 8,070 10,692 — — 2,706,624 Wholesale/retail 1,455,636 3,242 3,058 — — 1,461,936 Manufacturing 553,418 1,907 352 — — 555,677 Healthcare 1,740,462 — 1,218 — — 1,741,680 Other commercial and industrial 466,397 — 522 26,343 76 493,338 Total commercial 9,627,616 109,665 33,722 26,343 76 9,797,422 Commercial real estate: Residential construction and land development 148,392 370 4,748 — — 153,510 Retail 767,368 433 1,648 — — 769,449 Office 624,907 560 684 — — 626,151 Multifamily 750,791 7,682 185 — — 758,658 Industrial 563,795 — 76 — — 563,871 Other commercial real estate 359,672 141 3,615 — — 363,428 Total commercial real estate 3,214,925 9,186 10,956 — — 3,235,067 Residential mortgage: Permanent mortgage 186,923 918 2,520 719,163 28,140 937,664 Permanent mortgages guaranteed by U.S. government agencies — — — 188,827 3,885 192,712 Home equity — — — 729,065 9,554 738,619 Total residential mortgage 186,923 918 2,520 1,637,055 41,579 1,868,995 Personal 380,221 15 140 85,227 354 465,957 Total $ 13,409,685 $ 119,784 $ 47,338 $ 1,748,625 $ 42,009 $ 15,367,441 The following table summarizes the Company’s loan portfolio at December 31, 2014 by the risk grade categories (in thousands): Internally Risk Graded Non-Graded Performing Potential Problem Nonaccrual Performing Nonaccrual Total Commercial: Energy $ 2,843,093 $ 15,919 $ 1,416 $ — $ — $ 2,860,428 Services 2,371,189 15,140 5,201 — — 2,391,530 Wholesale/retail 1,427,725 8,141 4,149 — — 1,440,015 Manufacturing 527,951 4,193 450 — — 532,594 Healthcare 1,449,024 4,565 1,380 — — 1,454,969 Other commercial and industrial 389,378 3,293 823 22,532 108 416,134 Total commercial 9,008,360 51,251 13,419 22,532 108 9,095,670 Commercial real estate: Residential construction and land development 127,437 10,855 5,299 — — 143,591 Retail 662,335 628 3,926 — — 666,889 Office 411,548 576 3,420 — — 415,544 Multifamily 691,053 13,245 — — — 704,298 Industrial 428,817 — — — — 428,817 Other commercial real estate 362,375 724 5,912 — — 369,011 Total commercial real estate 2,683,565 26,028 18,557 — — 2,728,150 Residential mortgage: Permanent mortgage 187,520 1,773 3,010 745,813 31,835 969,951 Permanent mortgages guaranteed by U.S. government agencies — — — 202,238 3,712 205,950 Home equity — — — 764,047 9,564 773,611 Total residential mortgage 187,520 1,773 3,010 1,712,098 45,111 1,949,512 Personal 343,041 19 167 91,079 399 434,705 Total $ 12,222,486 $ 79,071 $ 35,153 $ 1,825,709 $ 45,618 $ 14,208,037 The following table summarizes the Company’s loan portfolio at September 30, 2014 by the risk grade categories (in thousands): Internally Risk Graded Non-Graded Performing Potential Problem Nonaccrual Performing Nonaccrual Total Commercial: Energy $ 2,519,924 $ 30,267 $ 1,508 $ — $ — $ 2,551,699 Services 2,318,991 17,376 3,584 — — 2,339,951 Wholesale/retail 1,412,199 3,406 5,502 — — 1,421,107 Manufacturing 469,881 6,180 3,482 — — 479,543 Healthcare 1,376,399 4,583 1,417 — — 1,382,399 Other commercial and industrial 359,159 11,234 857 26,035 54 397,339 Total commercial 8,456,553 73,046 16,350 26,035 54 8,572,038 Commercial real estate: Residential construction and land development 145,223 15,371 14,634 — — 175,228 Retail 605,718 1,538 4,009 — — 611,265 Office 434,829 581 3,499 — — 438,909 Multifamily 725,720 14,037 — — — 739,757 Industrial 371,426 — — — — 371,426 Other commercial real estate 377,419 1,677 8,518 — — 387,614 Total commercial real estate 2,660,335 33,204 30,660 — — 2,724,199 Residential mortgage: Permanent mortgage 195,688 1,312 3,701 758,970 31,436 991,107 Permanent mortgages guaranteed by U.S. government agencies — — — 194,653 3,835 198,488 Home equity — — — 780,133 9,935 790,068 Total residential mortgage 195,688 1,312 3,701 1,733,756 45,206 1,979,663 Personal 314,409 20 175 92,830 405 407,839 Total $ 11,626,985 $ 107,582 $ 50,886 $ 1,852,621 $ 45,665 $ 13,683,739</t>
  </si>
  <si>
    <t>Summary of Impaired Loans [Table Text Block]</t>
  </si>
  <si>
    <t>Impaired Loans Loans are considered to be impaired when it is probable that the Company will not be able to collect all amounts due according to the contractual terms of the loan agreement. This includes all nonaccruing loans, all loans modified in a TDR and all loans repurchased from GNMA pools. A summary of impaired loans follows (in thousands): As of For the For the September 30, 2015 Three Months Ended Nine Months Ended Recorded Investment September 30, 2015 September 30, 2015 Unpaid Principal Balance Total With No Allowance With Allowance Related Allowance Average Recorded Investment Interest Income Recognized Average Recorded Investment Interest Income Recognized Commercial: Energy $ 18,904 $ 17,880 $ 5,017 $ 12,863 $ 4,644 $ 12,361 $ — $ 9,648 $ — Services 13,677 10,692 10,041 651 148 10,818 — 7,946 — Wholesale/retail 8,588 3,058 3,046 12 9 3,612 — 3,603 — Manufacturing 675 352 352 — — 365 — 401 — Healthcare 1,612 1,218 1,064 154 35 1,248 — 1,299 — Other commercial and industrial 8,277 598 598 — — 611 — 765 — Total commercial 51,733 33,798 20,118 13,680 4,836 29,015 — 23,662 — Commercial real estate: Residential construction and land development 9,349 4,748 4,748 — — 7,058 — 5,023 — Retail 2,252 1,648 1,648 — — 2,737 — 2,787 — Office 2,046 684 684 — — 1,522 — 2,052 — Multifamily 192 185 185 — — 190 — 93 — Industrial 76 76 76 — — 76 — 38 — Other real estate loans 9,650 3,615 3,452 163 18 3,965 — 4,763 — Total commercial real estate 23,565 10,956 10,793 163 18 15,548 — 14,756 — Residential mortgage: Permanent mortgage 38,829 30,660 30,506 154 97 31,424 297 32,753 942 Permanent mortgage guaranteed by U.S. government agencies 1 198,905 192,712 192,712 — — 193,165 1,902 198,312 6,205 Home equity 10,085 9,554 9,554 — — 9,810 — 9,559 — Total residential mortgage 247,819 232,926 232,772 154 97 234,399 2,199 240,624 7,147 Personal 516 494 494 — — 522 — 530 — Total $ 323,633 $ 278,174 $ 264,177 $ 13,997 $ 4,951 $ 279,484 $ 2,199 $ 279,572 $ 7,147 1 All permanent mortgage loans guaranteed by U.S. government agencies are considered impaired as we do not expect full collection of contractual principal and interest. At September 30, 2015 , $3.9 million of these loans were nonaccruing and $189 million were accruing based on the guarantee by U.S. government agencies. Generally, no interest income is recognized on impaired loans until all principal balances, including amounts charged-off, are recovered. A summary of impaired loans at December 31, 2014 follows (in thousands): Recorded Investment Unpaid Principal Balance Total With No Allowance With Allowance Related Allowance Commercial: Energy $ 1,444 $ 1,416 $ 1,416 $ — $ — Services 8,068 5,201 4,487 714 157 Wholesale/retail 9,457 4,149 4,117 32 9 Manufacturing 737 450 450 — — Healthcare 2,432 1,380 1,380 — — Other commercial and industrial 8,604 931 931 — — Total commercial 30,742 13,527 12,781 746 166 Commercial real estate: Residential construction and land development 10,071 5,299 5,192 107 23 Retail 5,406 3,926 3,926 — — Office 5,959 3,420 3,420 — — Multifamily — — — — — Industrial — — — — — Other real estate loans 11,954 5,912 5,739 173 18 Total commercial real estate 33,390 18,557 18,277 280 41 Residential mortgage: Permanent mortgage 43,463 34,845 34,675 170 105 Permanent mortgage guaranteed by U.S. government agencies 1 212,684 205,950 205,950 — — Home equity 9,767 9,564 9,564 — — Total residential mortgage 265,914 250,359 250,189 170 105 Personal 584 566 566 — — Total $ 330,630 $ 283,009 $ 281,813 $ 1,196 $ 312 1 All permanent mortgage loans guaranteed by U.S. government agencies are considered impaired as we do not expect full collection of contractual principal and interest. At December 31, 2014 , $3.7 million of these loans were nonaccruing and $202 million were accruing based on the guarantee by U.S. government agencies. A summary of impaired loans at September 30, 2014 follows (in thousands): For the For the As of September 30, 2014 Three Months Ended Nine Months Ended Recorded Investment September 30, 2014 September 30, 2014 Unpaid Principal Balance Total With No Allowance With Allowance Related Allowance Average Recorded Investment Interest Income Recognized Average Recorded Investment Interest Income Recognized Commercial: Energy $ 1,536 $ 1,508 $ 1,508 $ — $ — $ 1,563 $ — $ 1,684 $ — Services 6,400 3,584 2,851 733 157 3,626 — 4,253 — Wholesale/retail 10,792 5,502 5,470 32 9 5,693 — 6,235 — Manufacturing 3,754 3,482 482 3,000 3,000 3,495 — 2,037 — Healthcare 2,451 1,417 1,417 — — 1,420 — 1,502 — Other commercial and industrial 8,580 911 911 — — 956 — 871 — Total commercial 33,513 16,404 12,639 3,765 3,166 16,753 — 16,582 — Commercial real estate: Residential construction and land development 18,953 14,634 14,490 144 57 14,890 — 16,006 — Retail 5,425 4,009 4,009 — — 4,104 — 4,433 — Office 6,004 3,499 3,499 — — 3,545 — 4,945 — Multifamily — — — — — — — 3 — Industrial — — — — — 315 — 126 — Other real estate loans 15,261 8,518 8,341 177 18 9,711 — 10,242 — Total commercial real estate 45,643 30,660 30,339 321 75 32,565 — 35,755 — Residential mortgage: Permanent mortgage 44,396 35,137 34,962 175 107 34,045 429 34,708 1,067 Permanent mortgage guaranteed by U.S. government agencies 1 204,807 198,488 198,488 — — 194,882 2,089 189,820 6,279 Home equity 10,031 9,935 9,935 — — 9,688 — 8,599 — Total residential mortgage 259,234 243,560 243,385 175 107 238,615 2,518 233,127 7,346 Personal 597 580 580 — — 673 — 900 — Total $ 338,987 $ 291,204 $ 286,943 $ 4,261 $ 3,348 $ 288,606 $ 2,518 $ 286,364 $ 7,346 1 All permanent mortgage loans guaranteed by U.S. government agencies are considered impaired as we do not expect full collection of contractual principal and interest. At September 30, 2014 , $3.8 million of these loans were nonaccruing and $195 million were accruing based on the guarantee by U.S. government agencies.</t>
  </si>
  <si>
    <t>Troubled Debt Restructurings [Table Text Block]</t>
  </si>
  <si>
    <t>Troubled Debt Restructurings A summary of troubled debt restructurings ("TDRs") by accruing status as of September 30, 2015 is as follows (in thousands): As of September 30, 2015 Amounts Charged Off During Recorded Investment Performing in Accordance With Modified Terms Not Performing in Accordance With Modified Terms Specific Allowance Three Months Ended Nine Months Ended Nonaccruing TDRs: Commercial: Energy $ — $ — $ — $ — $ — $ — Services 9,362 8,502 860 148 — — Wholesale/retail 2,897 2,844 53 9 — — Manufacturing 296 296 — — — — Healthcare 689 689 — — — — Other commercial and industrial 590 76 514 — 100 100 Total commercial 13,834 12,407 1,427 157 100 100 Commercial real estate: Residential construction and land development 2,539 1,624 915 — — — Retail 1,356 960 396 — — — Office 169 169 — — — — Multifamily — — — — — — Industrial — — — — — — Other real estate loans 1,037 584 453 — — — Total commercial real estate 5,101 3,337 1,764 — — — Residential mortgage: Permanent mortgage 16,359 9,361 6,998 97 140 142 Permanent mortgage guaranteed by U.S. government agencies 1,944 140 1,804 — — — Home equity 4,975 4,336 639 — 10 68 Total residential mortgage 23,278 13,837 9,441 97 150 210 Personal 365 209 156 — — 2 Total nonaccruing TDRs $ 42,578 $ 29,790 $ 12,788 $ 254 $ 250 $ 312 Accruing TDRs: Permanent mortgages guaranteed by U.S. government agencies 81,598 22,352 59,246 — — — Total TDRs $ 124,176 $ 52,142 $ 72,034 $ 254 $ 250 $ 312 A summary of troubled debt restructurings by accruing status as of December 31, 2014 is as follows (in thousands): As of December 31, 2014 Recorded Investment Performing in Accordance With Modified Terms Not Performing in Accordance With Modified Terms Specific Allowance Nonaccruing TDRs: Commercial: Energy $ — $ — $ — $ — Services 1,666 706 960 148 Wholesale/retail 3,381 3,284 97 9 Manufacturing 340 340 — — Healthcare — — — — Other commercial and industrial 674 93 581 — Total commercial 6,061 4,423 1,638 157 Commercial real estate: Residential construction and land development 3,140 641 2,499 23 Retail 3,600 2,432 1,168 — Office 2,324 — 2,324 — Multifamily — — — — Industrial — — — — Other real estate loans 1,647 1,647 — — Total commercial real estate 10,711 4,720 5,991 23 Residential mortgage: Permanent mortgage 16,393 11,134 5,259 105 Permanent mortgage guaranteed by U.S. government agencies 1,597 179 1,418 — Home equity 5,184 3,736 1,448 — Total residential mortgage 23,174 15,049 8,125 105 Personal 419 253 166 — Total nonaccuring TDRs $ 40,365 $ 24,445 $ 15,920 $ 285 Accruing TDRs: Permanent mortgages guaranteed by U.S. government agencies 73,985 17,274 56,711 — Total TDRs $ 114,350 $ 41,719 $ 72,631 $ 285 A summary of troubled debt restructurings by accruing status as of September 30, 2014 is as follows (in thousands): As of September 30, 2014 Amounts Charged Off During Recorded Investment Performing in Accordance With Modified Terms Not Performing in Accordance With Modified Terms Specific Allowance Three Months Ended Nine Months Ended Nonaccruing TDRs: Commercial: Energy $ — $ — $ — $ — $ — $ — Services 1,714 724 990 148 — — Wholesale/retail 3,545 3,440 105 9 — — Manufacturing 3,355 355 3,000 3,000 — — Healthcare — — — — — — Other commercial and industrial 644 48 596 — — — Total commercial 9,258 4,567 4,691 3,157 — — Commercial real estate: Residential construction and land development 8,562 264 8,298 56 — — Retail 3,664 2,486 1,178 — — — Office 2,345 1,194 1,151 — — — Multifamily — — — — — — Industrial — — — — — — Other real estate loans 1,743 1,743 — — — — Total commercial real estate 16,314 5,687 10,627 56 — — Residential mortgage: Permanent mortgage 16,764 11,227 5,537 80 147 246 Permanent mortgage guaranteed by U.S. government agencies 1,665 329 1,336 — — — Home equity 4,937 3,864 1,073 — 12 58 Total residential mortgage 23,366 15,420 7,946 80 159 304 Personal 474 322 152 — — 1 Total nonaccruing TDRs $ 49,412 $ 25,996 $ 23,416 $ 3,293 $ 159 $ 305 Accruing TDRs: Permanent mortgages guaranteed by U.S. government agencies 70,459 22,998 47,461 — — — Total TDRs $ 119,871 $ 48,994 $ 70,877 $ 3,293 $ 159 $ 305 Troubled debt restructurings generally consist of interest rate concessions, payment stream concessions or a combination of concessions to distressed borrowers. The following tables detail the recorded balance of loans at September 30, 2015 by class that were restructured during the three and nine months ended September 30, 2015 by primary type of concession (in thousands): Three Months Ended Accruing Nonaccrual Total Payment Stream Combination &amp; Other Total Interest Rate Payment Stream Combination &amp; Other Total Commercial: Energy $ — $ — $ — $ — $ — $ — $ — $ — Services — — — — — — — — Wholesale/retail — — — — — — — — Manufacturing — — — — — — — — Healthcare — — — — — — — — Other commercial and industrial — — — — — — — — Total commercial — — — — — — — — Commercial real estate: Residential construction and land development — — — — — — — — Retail — — — — — — — — Office — — — — — — — — Multifamily — — — — — — — — Industrial — — — — — — — — Other real estate loans — — — — — — — — Total commercial real estate — — — — — — — — Residential mortgage: Permanent mortgage — — — — 1,448 150 1,598 1,598 Permanent mortgage guaranteed by U.S. government agencies 5,809 3,846 9,655 — — — — 9,655 Home equity — — — — — 447 447 447 Total residential mortgage 5,809 3,846 9,655 — 1,448 597 2,045 11,700 Personal — — — — — 18 18 18 Total $ 5,809 $ 3,846 $ 9,655 $ — $ 1,448 $ 615 $ 2,063 $ 11,718 Nine Months Ended Accruing Nonaccrual Total Payment Stream Combination &amp; Other Total Interest Rate Payment Stream Combination &amp; Other Total Commercial: Energy $ — $ — $ — $ — $ — $ — $ — $ — Services — — — — — 7,851 7,851 7,851 Wholesale/retail — — — — — — — — Manufacturing — — — — — — — — Healthcare — — — 689 — — 689 689 Other commercial and industrial — — — — — — — — Total commercial — — — 689 — 7,851 8,540 8,540 Commercial real estate: Residential construction and land development — — — — 329 — 329 329 Retail — — — — — — — — Office — — — — — — — — Multifamily — — — — — — — — Industrial — — — — — — — — Other real estate loans — — — — — — — — Total commercial real estate — — — — 329 — 329 329 Residential mortgage: Permanent mortgage — — — — 2,150 1,125 3,275 3,275 Permanent mortgage guaranteed by U.S. government agencies 15,858 10,397 26,255 — — 843 843 27,098 Home equity — — — 59 145 1,523 1,727 1,727 Total residential mortgage 15,858 10,397 26,255 59 2,295 3,491 5,845 32,100 Personal — — — — — 104 104 104 Total $ 15,858 $ 10,397 $ 26,255 $ 748 $ 2,624 $ 11,446 $ 14,818 $ 41,073 Troubled debt restructurings generally consist of interest rate concessions, payment stream concessions or a combination of concessions to distressed borrowers. The following tables detail the recorded balance of loans by class that were restructured during three and nine months ended September 30, 2014 by primary type of concession (in thousands): Three Months Ended Accruing Nonaccrual Total Payment Stream Combination &amp; Other Total Payment Stream Combination &amp; Other Total Commercial: Energy $ — $ — $ — $ — $ — $ — $ — Services — — — — — — — Wholesale/retail — — — — — — — Manufacturing — — — — — — — Healthcare — — — — — — — Other commercial and industrial — — — — — — — Total commercial — — — — — — — Commercial real estate: Residential construction and land development — — — — — — — Retail — — — — — — — Office — — — — — — — Multifamily — — — — — — — Industrial — — — — — — — Other real estate loans — — — — — — — Total commercial real estate — — — — — — — Residential mortgage: Permanent mortgage — — — 196 1,018 1,214 1,214 Permanent mortgage guaranteed by U.S. government agencies 3,439 12,626 16,065 — 163 163 16,228 Home equity — — — — 570 570 570 Total residential mortgage 3,439 12,626 16,065 196 1,751 1,947 18,012 Personal — — — — 20 20 20 Total $ 3,439 $ 12,626 $ 16,065 $ 196 $ 1,771 $ 1,967 $ 18,032 Nine Months Ended Accruing Nonaccrual Total Payment Stream Combination &amp; Other Total Payment Stream Combination &amp; Other Total Commercial: Energy $ — $ — $ — $ — $ — $ — $ — Services — — — — — — — Wholesale/retail — — — 3,400 — 3,400 3,400 Manufacturing — — — 3,000 — 3,000 3,000 Healthcare — — — — — — — Other commercial and industrial — — — — 22 22 22 Total commercial — — — 6,400 22 6,422 6,422 Commercial real estate: Residential construction and land development — — — — — — — Retail — — — — — — — Office — — — — — — — Multifamily — — — — — — — Industrial — — — — — — — Other real estate loans — — — — — — — Total commercial real estate — — — — — — — Residential mortgage: Permanent mortgage — — — 540 3,066 3,606 3,606 Permanent mortgage guaranteed by U.S. government agencies 8,288 19,222 27,510 — 1,128 1,128 28,638 Home equity — — — — 1,771 1,771 1,771 Total residential mortgage 8,288 19,222 27,510 540 5,965 6,505 34,015 Personal — — — — 41 41 41 Total $ 8,288 $ 19,222 $ 27,510 $ 6,940 $ 6,028 $ 12,968 $ 40,478 The following table summarizes, by loan class, the recorded investment at September 30, 2015 and 2014 , respectively, of loans modified as TDRs within the previous 12 months and for which there was a payment default during the three months ended September 30, 2015 and 2014 , respestively (in thousands): Three Months Ended Nine Months Ended Accruing Nonaccrual Total Accruing Nonaccrual Total Commercial: Energy $ — $ — $ — $ — $ — $ — Services — — — — — — Wholesale/retail — — — — — — Manufacturing — — — — — — Healthcare — — — — — — Other commercial and industrial — — — — — — Total commercial — — — — — — Commercial real estate: Residential construction and land development — 329 329 — 329 329 Retail — — — — — — Office — — — — — — Multifamily — — — — — — Industrial — — — — — — Other real estate loans — — — — — — Total commercial real estate — 329 329 — 329 329 Residential mortgage: Permanent mortgage — 2,364 2,364 — 2,543 2,543 Permanent mortgage guaranteed by U.S. government agencies 29,942 779 30,721 31,673 919 32,592 Home equity — 398 398 — 435 435 Total residential mortgage 29,942 3,541 33,483 31,673 3,897 35,570 Personal — 38 38 — 38 38 Total $ 29,942 $ 3,908 $ 33,850 $ 31,673 $ 4,264 $ 35,937 A payment default is defined as being 30 days or more past due. The table above includes loans that experienced a payment default during the period, but may be performing in accordance with the modified terms as of the balance sheet date. Three Months Ended Nine Months Ended Accruing Nonaccrual Total Accruing Nonaccrual Total Commercial: Energy $ — $ — $ — $ — $ — $ — Services — — — — — — Wholesale/retail — — — — — — Manufacturing — 3,000 3,000 — 3,000 3,000 Healthcare — — — — — — Other commercial and industrial — — — — — — Total commercial — 3,000 3,000 — 3,000 3,000 Commercial real estate: Residential construction and land development — — — — — — Retail — 445 445 — 445 445 Office — — — — — — Multifamily — — — — — — Industrial — — — — — — Other real estate loans — — — — — — Total commercial real estate — 445 445 — 445 445 Residential mortgage: Permanent mortgage — 2,758 2,758 — 3,254 3,254 Permanent mortgage guaranteed by U.S. government agencies 23,376 1,115 24,491 24,126 1,115 25,241 Home equity — 759 759 — 777 777 Total residential mortgage 23,376 4,632 28,008 24,126 5,146 29,272 Personal — — — — 3 3 Total $ 23,376 $ 8,077 $ 31,453 $ 24,126 $ 8,594 $ 32,720</t>
  </si>
  <si>
    <t>Summary of Loans by Aging Status [Table Text Block]</t>
  </si>
  <si>
    <t>Nonaccrual &amp; Past Due Loans Past due status for all loan classes is based on the actual number of days since the last payment was due according to the contractual terms of the loans. A summary of loans currently performing, loans past due and accruing and nonaccrual loans as of September 30, 2015 is as follows (in thousands): Past Due Current 30 to 89 Days 90 Days or More Nonaccrual Total Commercial: Energy $ 2,813,145 $ 7,142 $ — $ 17,880 $ 2,838,167 Services 2,690,554 5,378 — 10,692 2,706,624 Wholesale/retail 1,458,681 197 — 3,058 1,461,936 Manufacturing 555,325 — — 352 555,677 Healthcare 1,740,462 — — 1,218 1,741,680 Other commercial and industrial 492,554 86 100 598 493,338 Total commercial 9,750,721 12,803 100 33,798 9,797,422 Commercial real estate: Residential construction and land development 148,762 — — 4,748 153,510 Retail 767,801 — — 1,648 769,449 Office 625,250 217 — 684 626,151 Multifamily 752,055 6,418 — 185 758,658 Industrial 563,795 — — 76 563,871 Other real estate loans 359,813 — — 3,615 363,428 Total commercial real estate 3,217,476 6,635 — 10,956 3,235,067 Residential mortgage: Permanent mortgage 903,685 3,318 — 30,661 937,664 Permanent mortgages guaranteed by U.S. government agencies 33,046 25,776 130,005 3,885 192,712 Home equity 725,572 3,492 1 9,554 738,619 Total residential mortgage 1,662,303 32,586 130,006 44,100 1,868,995 Personal 465,218 245 — 494 465,957 Total $ 15,095,718 $ 52,269 $ 130,106 $ 89,348 $ 15,367,441 A summary of loans currently performing, loans past due and accruing and nonaccrual loans as of December 31, 2014 is as follows (in thousands): Past Due Current 30 to 89 Days 90 Days or More Nonaccrual Total Commercial: Energy $ 2,857,082 $ 1,930 $ — $ 1,416 $ 2,860,428 Services 2,385,193 1,136 — 5,201 2,391,530 Wholesale/retail 1,435,866 — — 4,149 1,440,015 Manufacturing 532,144 — — 450 532,594 Healthcare 1,453,409 180 — 1,380 1,454,969 Other commercial and industrial 415,030 173 — 931 416,134 Total commercial 9,078,724 3,419 — 13,527 9,095,670 Commercial real estate: Residential construction and land development 133,642 4,650 — 5,299 143,591 Retail 662,963 — — 3,926 666,889 Office 412,124 — — 3,420 415,544 Multifamily 704,298 — — — 704,298 Industrial 428,817 — — — 428,817 Other real estate loans 362,529 570 — 5,912 369,011 Total commercial real estate 2,704,373 5,220 — 18,557 2,728,150 Residential mortgage: Permanent mortgage 929,090 5,970 46 34,845 969,951 Permanent mortgages guaranteed by U.S. government agencies 26,691 23,558 151,989 3,712 205,950 Home equity 761,247 2,723 77 9,564 773,611 Total residential mortgage 1,717,028 32,251 152,112 48,121 1,949,512 Personal 433,590 547 2 566 434,705 Total $ 13,933,715 $ 41,437 $ 152,114 $ 80,771 $ 14,208,037 A summary of loans currently performing, loans past due and accruing and nonaccrual loans as of September 30, 2014 is as follows (in thousands): Past Due Current 30 to 89 Days 90 Days or More Nonaccrual Total Commercial: Energy $ 2,549,441 $ 750 $ — $ 1,508 $ 2,551,699 Services 2,335,550 812 5 3,584 2,339,951 Wholesale/retail 1,415,072 533 — 5,502 1,421,107 Manufacturing 475,595 466 — 3,482 479,543 Healthcare 1,380,982 — — 1,417 1,382,399 Other commercial and industrial 396,358 70 — 911 397,339 Total commercial 8,552,998 2,631 5 16,404 8,572,038 Commercial real estate: Residential construction and land development 152,399 8,195 — 14,634 175,228 Retail 606,383 873 — 4,009 611,265 Office 434,160 1,250 — 3,499 438,909 Multifamily 739,757 — — — 739,757 Industrial 371,426 — — — 371,426 Other real estate loans 378,796 300 — 8,518 387,614 Total commercial real estate 2,682,921 10,618 — 30,660 2,724,199 Residential mortgage: Permanent mortgage 947,791 8,179 — 35,137 991,107 Permanent mortgages guaranteed by U.S. government agencies 35,318 23,475 135,860 3,835 198,488 Home equity 778,175 1,938 20 9,935 790,068 Total residential mortgage 1,761,284 33,592 135,880 48,907 1,979,663 Personal 406,463 796 — 580 407,839 Total $ 13,403,666 $ 47,637 $ 135,885 $ 96,551 $ 13,683,739</t>
  </si>
  <si>
    <t>Mortgage Banking Activities (Tables)</t>
  </si>
  <si>
    <t>Components of Residential Mortgage Loans Held For Sale [Table Text Block]</t>
  </si>
  <si>
    <t xml:space="preserve"> September 30, 2015 Dec. 31, 2014 September 30, 2014 Unpaid Principal Balance/ Notional Fair Value Unpaid Principal Balance/ Notional Fair Value Unpaid Principal Balance/ Notional Fair Value Residential mortgage loans held for sale $ 336,974 $ 348,400 $ 291,537 $ 298,212 $ 360,126 $ 366,183 Residential mortgage loan commitments 742,742 18,161 627,505 9,971 638,925 8,480 Forward sales contracts 1,073,343 (9,147 ) 701,066 (4,001 ) 790,131 (1,410 ) $ 357,414 $ 304,182 $ 373,253</t>
  </si>
  <si>
    <t>Mortgage Banking Revenue [Table Text Block]</t>
  </si>
  <si>
    <t>Mortgage banking revenue was as follows (in thousands): Three Months Ended Nine Months Ended 2015 2014 2015 2014 Production revenue: Net realized gains on sale of mortgage loans $ 18,968 $ 17,100 $ 60,075 $ 39,025 Net change in unrealized gain on mortgage loans held for sale 6,666 (3,110 ) 4,751 4,739 Net change in the fair value of mortgage loan commitments 9,838 (5,136 ) 8,190 5,824 Net change in the fair value of forward sales contracts (16,755 ) 5,839 (5,146 ) (5,716 ) Total production revenue 18,717 14,693 67,870 43,872 Servicing revenue 14,453 12,121 41,466 35,116 Total mortgage banking revenue $ 33,170 $ 26,814 $ 109,336 $ 78,988</t>
  </si>
  <si>
    <t>Summary of Mortgage Servicing Rights [Table Text Block]</t>
  </si>
  <si>
    <t>The following represents a summary of mortgage servicing rights (Dollars in thousands): September 30, Dec. 31, September 30, Number of residential mortgage loans serviced for others 128,828 117,483 114,493 Outstanding principal balance of residential mortgage loans serviced for others $ 18,928,726 $ 16,162,887 $ 15,499,653 Weighted average interest rate 4.15 % 4.29 % 4.33 % Remaining term (in months) 300 296 295</t>
  </si>
  <si>
    <t>Activity in Capitalized Mortgage Servicing Rights [Table Text Block]</t>
  </si>
  <si>
    <t>Activity in capitalized mortgage servicing rights during the three months ended September 30, 2015 was as follows (in thousands): Purchased Originated Total Balance, June 30, 2015 $ 10,730 $ 187,964 $ 198,694 Additions, net — 19,993 19,993 Change in fair value due to loan runoff (661 ) (6,220 ) (6,881 ) Change in fair value due to market changes (656 ) (11,101 ) (11,757 ) Balance, Sept. 30, 2015 $ 9,413 $ 190,636 $ 200,049 Activity in capitalized mortgage servicing rights during the nine months ended September 30, 2015 was as follows (in thousands): Purchased Originated Total Balance, Dec. 31, 2014 $ 11,114 $ 160,862 $ 171,976 Additions, net — 62,375 62,375 Change in fair value due to loan runoff (2,171 ) (19,862 ) (22,033 ) Change in fair value due to market changes 470 (12,739 ) (12,269 ) Balance, Sept. 30, 2015 $ 9,413 $ 190,636 $ 200,049 Activity in capitalized mortgage servicing rights during the three months ended September 30, 2014 was as follows (in thousands): Purchased Originated Total Balance, June 30, 2014 $ 13,082 $ 142,658 $ 155,740 Additions, net — 17,367 17,367 Change in fair value due to loan runoff (624 ) (4,478 ) (5,102 ) Change in fair value due to market changes 821 4,460 5,281 Balance, Sept. 30, 2014 $ 13,279 $ 160,007 $ 173,286 Activity in capitalized mortgage servicing rights during the nine months ended September 30, 2014 was as follows (in thousands): Purchased Originated Total Balance, Dec. 31, 2013 $ 15,935 $ 137,398 $ 153,333 Additions, net — 39,183 39,183 Change in fair value due to loan runoff (1,737 ) (11,869 ) (13,606 ) Change in fair value due to market changes (919 ) (4,705 ) (5,624 ) Balance, Sept. 30, 2014 $ 13,279 $ 160,007 $ 173,286</t>
  </si>
  <si>
    <t>Assumptions to Value Mortgage Servicing Rights [Table Text Block]</t>
  </si>
  <si>
    <t>There is no active market for trading in mortgage servicing rights after origination. Fair value is determined by discounting the projected net cash flows. Significant assumptions used to determine fair value based on significant unobservable inputs were as follows: September 30, Dec. 31, September 30, Discount rate – risk-free rate plus a market premium 10.12% 10.17% 10.17% Loan servicing costs – annually per loan based upon loan type: Performing loans $63-$105 $60 - $105 $60 - $105 Delinquent loans $150 - $500 $150 - $500 $150 - $500 Loans in foreclosure $650 - $4,250 $1,000 - $4,250 $1000 - $4,250 Escrow earnings rate – indexed to rates paid on deposit accounts with comparable average life 1.40% 1.77% 1.95%</t>
  </si>
  <si>
    <t>Stratification of Loan Servicing Portfolio [Table Text Block]</t>
  </si>
  <si>
    <t>Stratification of the residential mortgage loan servicing portfolio and outstanding principal of loans serviced for others by interest rate at September 30, 2015 follows (in thousands): &lt; 4.00% 4.00% - 4.99% 5.00% - 5.99% &gt; 5.99% Total Fair value $ 93,382 $ 86,546 $ 15,883 $ 4,238 $ 200,049 Outstanding principal of loans serviced for others $ 8,785,402 $ 7,652,269 $ 1,673,815 $ 817,240 $ 18,928,726 Weighted average prepayment rate 1 7.51 % 8.74 % 13.57 % 26.99 % 9.39 % 1 Annual prepayment estimates based upon loan interest rate, original term and loan type. Weighted average prepayment rate is determined by weighting the prepayment speed for each loan by its unpaid principal balance.</t>
  </si>
  <si>
    <t>Aging Status of Mortgage Loans Serviced For Others [Table Text Block]</t>
  </si>
  <si>
    <t>The aging status of our mortgage loans serviced for others by investor at September 30, 2015 follows (in thousands): Past Due Current 30 to 59 Days 60 to 89 Days 90 Days or More Total FHLMC $ 6,177,382 $ 36,398 $ 7,426 $ 26,517 $ 6,247,723 FNMA 6,428,098 32,897 7,009 19,297 6,487,301 GNMA 5,483,012 145,747 38,984 15,816 5,683,559 Other 500,024 5,102 953 4,064 510,143 Total $ 18,588,516 $ 220,144 $ 54,372 $ 65,694 $ 18,928,726</t>
  </si>
  <si>
    <t>Activity in Allowance for Losses On Loans Sold With Recourse [Table Text Block]</t>
  </si>
  <si>
    <t xml:space="preserve"> Three Months Ended Nine Months Ended 2015 2014 2015 2014 Beginning balance $ 6,691 $ 8,690 $ 7,299 $ 9,562 Provision for recourse losses 81 93 211 260 Loans charged off, net (506 ) (461 ) (1,244 ) (1,500 ) Ending balance $ 6,266 $ 8,322 $ 6,266 $ 8,322</t>
  </si>
  <si>
    <t>Summary of Unresolved Deficiency Requests and Related Accrual for Credit Losses [Table Text Block]</t>
  </si>
  <si>
    <t>A summary of unresolved deficiency requests from the agencies follows (in thousands, except for number of unresolved deficiency requests): September 30, September 30, Number of unresolved deficiency requests 194 184 Aggregate outstanding principal balance subject to unresolved deficiency requests $ 14,237 $ 15,548 Unpaid principal balance subject to indemnification by the Company 4,604 4,792</t>
  </si>
  <si>
    <t>Activity in Accruals for Mortgage Losses [Table Text Block]</t>
  </si>
  <si>
    <t>The activity in the accruals for mortgage losses is summarized as follows (in thousands). Three Months Ended Nine Months Ended 2015 2014 2015 2014 Beginning balance $ 8,908 $ 12,119 $ 11,868 $ 12,716 Provision for losses (52 ) 1,122 (3,056 ) 2,475 Charge-offs, net (1,262 ) (3,486 ) (1,218 ) (5,436 ) Ending balance $ 7,594 $ 9,755 $ 7,594 $ 9,755</t>
  </si>
  <si>
    <t>Commitments and Contingent Liabilities Commitments and Contingent Liabilities - Variable Interest Entities (Tables)</t>
  </si>
  <si>
    <t>Schedule of Variable Interest Entities [Table Text Block]</t>
  </si>
  <si>
    <t>A summary of consolidated and unconsolidated alternative investments as of September 30, 2015 , December 31, 2014 and September 30, 2014 is as follows (in thousands): September 30, 2015 Loans Other assets Other liabilities Other borrowings Non-controlling interests Consolidated: Private equity funds $ — $ 24,133 $ — $ — $ 19,947 Tax credit entities 10,000 12,361 — 10,964 10,000 Other — 41,197 2,774 2,788 8,989 Total consolidated $ 10,000 $ 77,691 $ 2,774 $ 13,752 $ 38,936 Unconsolidated: Tax credit entities $ 18,114 $ 94,600 $ 21,973 $ — $ — Other — 15,822 6,899 — — Total unconsolidated $ 18,114 $ 110,422 $ 28,872 $ — $ — Dec. 31, 2014 Loans Other assets Other liabilities Other borrowings Non-controlling interests Consolidated: Private equity funds $ — $ 25,627 $ — $ — $ 21,921 Tax credit entities 10,000 12,827 — 10,964 10,000 Other — 5,996 — — 2,106 Total consolidated $ 10,000 $ 44,450 $ — $ 10,964 $ 34,027 Unconsolidated: Tax credit entities $ 18,192 $ 96,721 $ 28,920 $ — $ — Other — 9,471 4,050 — — Total unconsolidated $ 18,192 $ 106,192 $ 32,970 $ — $ — September 30, 2014 Loans Other assets Other liabilities Other borrowings Non-controlling interests Consolidated: Private equity funds $ — $ 27,118 $ — $ — $ 22,141 Tax credit entities 10,000 12,982 — 10,964 10,000 Other — 7,012 — — 2,078 Total consolidated $ 10,000 $ 47,112 $ — $ 10,964 $ 34,219 Unconsolidated: Tax credit entities $ 18,243 $ 93,291 $ 25,611 $ — $ — Other — 6,811 1,622 — — Total unconsolidated $ 18,243 $ 100,102 $ 27,233 $ — $ —</t>
  </si>
  <si>
    <t>Shareholders' Equity (Tables)</t>
  </si>
  <si>
    <t>Accumulated Other Comprehensive Income (Loss) [Table Text Block]</t>
  </si>
  <si>
    <t>A rollforward of the components of accumulated other comprehensive income (loss) is included as follows (in thousands): Unrealized Gain (Loss) on Available for Sale Securities Investment Securities Transferred from AFS Employee Benefit Plans Loss on Effective Cash Flow Hedges Total Balance, Dec. 31, 2013 $ (23,175 ) $ 1,118 $ (3,311 ) $ (255 ) $ (25,623 ) Net change in unrealized gain (loss) 82,254 — (2 ) — 82,252 Reclassification adjustments included in earnings: Interest revenue, Investment securities, Taxable securities — (1,009 ) — — (1,009 ) Interest expense, Subordinated debentures — — — 206 206 Net impairment losses recognized in earnings — — — — — Gain on available for sale securities, net (1,390 ) — — — (1,390 ) Other comprehensive income (loss), before income taxes 80,864 (1,009 ) (2 ) 206 80,059 Federal and state income taxes 1 31,456 (394 ) (1 ) 80 31,141 Other comprehensive income (loss), net of income taxes 49,408 (615 ) (1 ) 126 48,918 Balance, Sept. 30, 2014 $ 26,233 $ 503 $ (3,312 ) $ (129 ) $ 23,295 Balance, Dec. 31, 2014 $ 59,239 $ 376 $ (2,868 ) $ (74 ) $ 56,673 Net change in unrealized gain (loss) 57,763 — — — 57,763 Reclassification adjustments included in earnings: Interest revenue, Investment securities, Taxable securities — (418 ) — — (418 ) Interest expense, Subordinated debentures — — — 121 121 Net impairment losses recognized in earnings 92 — — — 92 Gain on available for sale securities, net (9,926 ) — — — (9,926 ) Other comprehensive income (loss), before income taxes 47,929 (418 ) — 121 47,632 Federal and state income taxes 1 18,644 (162 ) — 47 18,529 Other comprehensive income (loss), net of income taxes 29,285 (256 ) — 74 29,103 Balance, Sept. 30, 2015 $ 88,524 $ 120 $ (2,868 ) $ — $ 85,776 1 Calculated using a 39% effective tax rate.</t>
  </si>
  <si>
    <t>Earnings Per Share (Tables)</t>
  </si>
  <si>
    <t>Earnings Per Share [Table Text Block]</t>
  </si>
  <si>
    <t>(In thousands, except share and per share amounts) Three Months Ended Nine Months Ended 2015 2014 2015 2014 Numerator: Net income attributable to BOK Financial Corp. shareholders $ 74,891 $ 75,632 $ 228,964 $ 228,117 Less: Earnings allocated to participating securities 894 898 2,652 2,479 Numerator for basic earnings per share – income available to common shareholders 73,997 74,734 226,312 225,638 Effect of reallocating undistributed earnings of participating securities 1 1 2 3 Numerator for diluted earnings per share – income available to common shareholders $ 73,998 $ 74,735 $ 226,314 $ 225,641 Denominator: Weighted average shares outstanding 68,486,376 69,275,121 68,800,419 69,113,914 Less: Participating securities included in weighted average shares outstanding 818,300 819,255 795,911 749,365 Denominator for basic earnings per common share 67,668,076 68,455,866 68,004,508 68,364,549 Dilutive effect of employee stock compensation plans 1 94,407 153,899 99,509 156,042 Denominator for diluted earnings per common share 67,762,483 68,609,765 68,104,017 68,520,591 Basic earnings per share $ 1.09 $ 1.09 $ 3.33 $ 3.30 Diluted earnings per share $ 1.09 $ 1.09 $ 3.32 $ 3.29 1 Excludes employee stock options with exercise prices greater than current market price. — — — —</t>
  </si>
  <si>
    <t>Reportable Segments (Tables)</t>
  </si>
  <si>
    <t>Reportable Segments [Table Text Block]</t>
  </si>
  <si>
    <t>Reportable segments reconciliation to the Consolidated Financial Statements for the three months ended September 30, 2015 is as follows (in thousands): Commercial Consumer Wealth Management Funds Management and Other BOK Financial Consolidated Net interest revenue from external sources $ 109,495 $ 21,578 $ 6,680 $ 40,883 $ 178,636 Net interest revenue (expense) from internal sources (12,730 ) 7,688 $ 5,161 (119 ) — Net interest revenue 96,765 29,266 11,841 40,764 178,636 Provision for credit losses 828 1,488 2 5,182 7,500 Net interest revenue after provision for credit losses 95,937 27,778 11,839 35,582 171,136 Other operating revenue 44,899 52,978 63,095 2,464 163,436 Other operating expense 52,499 50,608 57,742 63,779 224,628 Net direct contribution 88,337 30,148 17,192 (25,733 ) 109,944 Corporate expense allocations 14,668 21,845 10,858 (47,371 ) — Net income before taxes 73,669 8,303 6,334 21,638 109,944 Federal and state income taxes 28,657 3,230 2,464 (223 ) 34,128 Net income 45,012 5,073 3,870 21,861 75,816 Net income attributable to non-controlling interests — — — 925 925 Net income attributable to BOK Financial Corp. shareholders $ 45,012 $ 5,073 $ 3,870 $ 20,936 $ 74,891 Average assets $ 13,544,828 $ 7,286,709 $ 4,629,506 $ 5,308,690 $ 30,769,733 Average invested capital 1,062,053 264,540 226,477 1,808,477 3,361,547 Performance measurements: Return on average assets 1.32 % 0.28 % 0.38 % 0.97 % Return on average invested capital 16.83 % 7.61 % 7.75 % 8.84 % Efficiency ratio 36.90 % 56.97 % 76.56 % 64.34 % Reportable segments reconciliation to the Consolidated Financial Statements for the nine months ended September 30, 2015 is as follows (in thousands): Commercial Consumer Wealth Management Funds Management and Other BOK Financial Consolidated Net interest revenue from external sources $ 319,279 $ 64,030 $ 18,289 $ 120,495 $ 522,093 Net interest revenue (expense) from internal sources (37,928 ) 23,226 $ 15,712 (1,010 ) — Net interest revenue 281,351 87,256 34,001 119,485 522,093 Provision for credit losses (8,122 ) 1,488 (745 ) 18,879 11,500 Net interest revenue after provision for credit losses 289,473 85,768 34,746 100,606 510,593 Other operating revenue 133,363 167,773 191,316 13,286 505,738 Other operating expense 155,855 158,404 171,760 185,987 672,006 Net direct contribution 266,981 95,137 54,302 (72,095 ) 344,325 Corporate expense allocations 43,970 64,779 33,154 (141,903 ) — Net income before taxes 223,011 30,358 21,148 69,808 344,325 Federal and state income taxes 86,751 11,809 8,227 6,355 113,142 Net income 136,260 18,549 12,921 63,453 231,183 Net income attributable to non-controlling interests — — — 2,219 2,219 Net income attributable to BOK Financial Corp. shareholders $ 136,260 $ 18,549 $ 12,921 $ 61,234 $ 228,964 Average assets $ 13,114,958 $ 7,307,097 $ 4,696,750 $ 5,285,625 $ 30,404,430 Average invested capital 1,028,013 268,427 225,222 1,819,969 3,341,631 Performance measurements: Return on average assets 1.39 % 0.34 % 0.42 % 1.01 % Return on average invested capital 17.74 % 9.24 % 8.66 % 9.16 % Efficiency ratio 37.51 % 58.28 % 75.69 % 64.48 % Reportable segments reconciliation to the Consolidated Financial Statements for the three months ended September 30, 2014 is as follows (in thousands): Commercial Consumer Wealth Management Funds Management and Other BOK Financial Consolidated Net interest revenue from external sources $ 95,423 $ 19,742 $ 5,956 $ 45,670 $ 166,791 Net interest revenue (expense) from internal sources (9,796 ) 9,517 5,191 (4,912 ) — Net interest revenue 85,627 29,259 11,147 40,758 166,791 Provision for credit losses (1,702 ) 1,599 (125 ) 228 — Net interest revenue after provision for credit losses 87,329 27,660 11,272 40,530 166,791 Other operating revenue 45,121 55,243 61,001 3,606 164,971 Other operating expense 55,532 49,105 56,301 60,896 221,834 Net direct contribution 76,918 33,798 15,972 (16,760 ) 109,928 Corporate expense allocations 13,081 18,229 12,276 (43,586 ) — Net income before taxes 63,837 15,569 3,696 26,826 109,928 Federal and state income taxes 24,833 6,056 1,438 1,475 33,802 Net income 39,004 9,513 2,258 25,351 76,126 Net income attributable to non-controlling interests — — — 494 494 Net income attributable to BOK Financial Corp. shareholders $ 39,004 $ 9,513 $ 2,258 $ 24,857 $ 75,632 Average assets $ 11,508,661 $ 7,123,786 $ 4,324,204 $ 5,158,906 $ 28,115,557 Average invested capital 940,091 271,705 220,489 1,780,818 3,213,103 Performance measurements: Return on average assets 1.35 % 0.53 % 0.26 % 1.07 % Return on average invested capital 16.47 % 13.89 % 5.06 % 9.34 % Efficiency ratio 42.45 % 58.99 % 77.69 % 67.18 % Reportable segments reconciliation to the Consolidated Financial Statements for the nine months ended September 30, 2014 is as follows (in thousands): Commercial Consumer Wealth Management Funds Management and Other BOK Financial Consolidated Net interest revenue from external sources $ 281,064 $ 61,672 $ 17,574 $ 135,220 $ 495,530 Net interest revenue (expense) from internal sources (33,419 ) 28,354 14,594 (9,529 ) — Net interest revenue 247,645 90,026 32,168 125,691 495,530 Provision for credit losses (8,894 ) 1,599 323 6,972 — Net interest revenue after provision for credit losses 256,539 88,427 31,845 118,719 495,530 Other operating revenue 126,527 154,030 180,790 8,708 470,055 Other operating expense 155,529 141,462 160,846 163,808 621,645 Net direct contribution 227,537 100,995 51,789 (36,381 ) 343,940 Corporate expense allocations 42,024 57,768 36,130 (135,922 ) — Net income before taxes 185,513 43,227 15,659 99,541 343,940 Federal and state income taxes 72,165 16,815 6,091 18,971 114,042 Net income 113,348 26,412 9,568 80,570 229,898 Net income attributable to non-controlling interests — — — 1,781 1,781 Net income attributable to BOK Financial Corp. shareholders $ 113,348 $ 26,412 $ 9,568 $ 78,789 $ 228,117 Average assets $ 11,222,847 $ 7,091,118 $ 4,499,858 $ 4,803,104 $ 27,616,927 Average invested capital 937,281 278,396 212,729 1,713,968 3,142,374 Performance measurements: Return on average assets 1.35 % 0.50 % 0.33 % 1.10 % Return on average invested capital 16.21 % 12.68 % 6.89 % 9.71 % Efficiency ratio 41.39 % 56.26 % 75.13 % 63.58 %</t>
  </si>
  <si>
    <t>Fair Value Measurements (Tables)</t>
  </si>
  <si>
    <t>Fair Value Assets And Liabilities Measured On A Recurring Basis [Table Text Block]</t>
  </si>
  <si>
    <t>The fair value of financial assets and liabilities measured on a recurring basis was as follows as of September 30, 2015 (in thousands): Total Quoted Prices in Active Markets for Identical Instruments Significant Other Observable Inputs Significant Unobservable Inputs Assets: Trading securities: U.S. Government agency debentures $ 42,431 $ — $ 42,431 $ — U.S. agency residential mortgage-backed securities 30,973 — 30,973 — Municipal and other tax-exempt securities 84,261 — 84,261 — Other trading securities 23,466 — 23,466 — Total trading securities 181,131 — 181,131 — Available for sale securities: U.S. Treasury 1,003 1,003 — — Municipal and other tax-exempt 57,960 — 48,360 9,600 U.S. agency residential mortgage-backed securities 5,819,127 — 5,819,127 — Privately issued residential mortgage-backed securities 145,682 — 145,682 — Commercial mortgage-backed securities guaranteed by U.S. government agencies 2,735,787 — 2,735,787 — Other debt securities 4,150 — — 4,150 Perpetual preferred stock 19,163 — 19,163 — Equity securities and mutual funds 18,217 3,505 14,712 — Total available for sale securities 8,801,089 4,508 8,782,831 13,750 Fair value option securities: U.S. agency residential mortgage-backed securities 427,760 — 427,760 — Other securities — — — — Total fair value option securities 427,760 — 427,760 — Residential mortgage loans held for sale 357,414 — 349,381 8,033 Mortgage servicing rights 1 200,049 — — 200,049 Derivative contracts, net of cash collateral 2 726,159 4,922 721,237 — Other assets – private equity funds 24,133 — — 24,133 Liabilities: Derivative contracts, net of cash collateral 2 636,115 — 636,115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energy and agricultural derivative contacts, net of cash margin. Derivative contacts in liability positions that were valued using quoted prices in active markets for identical instruments are exchange-traded interest rate derivative contracts, fully offset by cash margin. The fair value of financial assets and liabilities measured on a recurring basis was as follows as of December 31, 2014 (in thousands): Total Quoted Prices in Active Markets for Identical Instruments Significant Other Observable Inputs Significant Unobservable Inputs Assets: Trading securities: U.S. Government agency debentures $ 85,092 $ — $ 85,092 $ — U.S. agency residential mortgage-backed securities 31,199 — 31,199 — Municipal and other tax-exempt securities 38,951 — 38,951 — Other trading securities 33,458 — 33,458 — Total trading securities 188,700 — 188,700 — Available for sale securities: U.S. Treasury 1,005 1,005 — — Municipal and other tax-exempt 63,557 — 53,464 10,093 U.S. agency residential mortgage-backed securities 6,646,884 — 6,646,884 — Privately issued residential mortgage-backed securities 165,957 — 165,957 — Commercial mortgage-backed securities guaranteed by U.S. government agencies 2,048,609 — 2,048,609 — Other debt securities 9,212 — 5,062 4,150 Perpetual preferred stock 24,277 — 24,277 — Equity securities and mutual funds 19,444 4,927 14,517 — Total available for sale securities 8,978,945 5,932 8,958,770 14,243 Fair value option securities: U.S. agency residential mortgage-backed securities 311,597 — 311,597 — Other securities — — — — Total fair value option securities 311,597 — 311,597 — Residential mortgage loans held for sale 304,182 — 292,326 11,856 Mortgage servicing rights 1 171,976 — — 171,976 Derivative contracts, net of cash collateral 2 361,874 17,607 344,267 — Other assets – private equity funds 25,627 — — 25,627 Liabilities: Derivative contracts, net of cash collateral 2 354,554 541 354,013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are exchange-traded interest rate and agricultural derivative contracts, net of cash margin. The fair value of financial assets and liabilities measured on a recurring basis was as follows as of September 30, 2014 (in thousands): Total Quoted Prices in Active Markets for Identical Instruments Significant Other Observable Inputs Significant Unobservable Inputs Assets: Trading securities: U.S. Government agency debentures $ 41,004 $ — $ 41,004 $ — U.S. agency residential mortgage-backed securities 33,226 — 33,226 — Municipal and other tax-exempt securities 76,884 — 76,884 — Other trading securities 18,598 — 18,598 — Total trading securities 169,712 — 169,712 — Available for sale securities: U.S. Treasury 1,015 1,015 — — Municipal and other tax-exempt 64,363 — 54,170 10,193 U.S. agency residential mortgage-backed securities 6,850,603 — 6,850,603 — Privately issued residential mortgage-backed securities 171,493 — 171,493 — Commercial mortgage-backed securities guaranteed by U.S. government agencies 2,141,645 — 2,141,645 — Other debt securities 34,291 — 30,141 4,150 Perpetual preferred stock 24,358 — 24,358 — Equity securities and mutual funds 19,118 4,789 14,329 — Total available for sale securities 9,306,886 5,804 9,286,739 14,343 Fair value option securities: U.S. agency residential mortgage-backed securities 175,761 — 175,761 — Other securities — — — — Total fair value option securities 175,761 — 175,761 — Residential mortgage loans held for sale 373,253 — 365,877 7,376 Mortgage servicing rights 1 173,286 — — 173,286 Derivative contracts, net of cash collateral 2 360,809 10,799 350,010 — Other assets – private equity funds 27,118 — — 27,118 Liabilities: Derivative contracts, net of cash collateral 2 348,687 4,286 344,401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were exchange-traded interest rate and agricultural derivative contracts.</t>
  </si>
  <si>
    <t>Fair Value Assets Measured On Recurring Basis, Significant Unobservable Inputs [Table Text Block]</t>
  </si>
  <si>
    <t>The following represents the changes for the three months ended September 30, 2015 related to assets measured at fair value on a recurring basis using significant unobservable inputs (in thousands): Available for Sale Securities Municipal and other tax-exempt Other debt securities Residential mortgage loans held for sale Other assets – private equity funds Balance, June 30, 2015 $ 9,617 $ 4,150 $ 7,973 $ 24,399 Transfer to Level 3 from Level 2 — — 966 — Purchases and capital calls — — — 122 Proceeds from sales — — (811 ) — Redemptions and distributions — — — (1,339 ) Gain (loss) recognized in earnings: Mortgage banking revenue — — (95 ) — Gain on other assets, net — — — 951 Other comprehensive gain (loss): Net change in unrealized gain (loss) (17 ) — — — Balance, Sept. 30, 2015 $ 9,600 $ 4,150 $ 8,033 $ 24,133 The following represents the changes for the nine months ended September 30, 2015 related to assets measured at fair value on a recurring basis using significant unobservable inputs (in thousands): Available for Sale Securities Municipal and other tax-exempt Other debt securities Residential mortgage loans held for sale Other assets – private equity funds Balance, Dec. 31, 2014 $ 10,093 $ 4,150 $ 11,856 $ 25,627 Transfer to Level 3 from Level 2 — — 2,153 — Purchases and capital calls — — — 720 Proceeds from sales — — (6,099 ) — Redemptions and distributions (500 ) — — (4,689 ) Gain (loss) recognized in earnings: Mortgage banking revenue — — 123 — Gain on other assets, net — — — 2,475 Other comprehensive gain (loss): Net change in unrealized gain (loss) 7 — — — Balance, Sept. 30, 2015 $ 9,600 $ 4,150 $ 8,033 $ 24,133 The following represents the changes for the three months ended September 30, 2014 related to assets measured at fair value on a recurring basis using significant unobservable inputs (in thousands): Available for Sale Securities Municipal and other tax-exempt Other debt securities Equity securities and mutual funds Residential mortgage loans held for sale Other assets – private equity funds Balance, June 30, 2014 $ 10,445 $ 4,231 $ — $ — $ 27,833 Transfer to Level 3 from Level 2 — — — 7,764 — Purchases and capital calls — — — — 505 Redemptions and distributions — — — — (1,994 ) Gain (loss) recognized in earnings Mortgage banking revenue — — — (388 ) — Gain on other assets, net — — — — 774 Loss on available for sale securities, net — — — — — Charitable contributions to BOKF Foundation — — — — — Other comprehensive gain (loss): Net change in unrealized gain (loss) (252 ) (81 ) — — — Balance, Sept. 30, 2014 $ 10,193 $ 4,150 $ — $ 7,376 $ 27,118 The following represents the changes for the nine months ended September 30, 2014 related to assets measured at fair value on a recurring basis using significant unobservable inputs (in thousands): Available for Sale Securities Municipal and other tax-exempt Other debt securities Equity securities and mutual funds Residential mortgage loans held for sale Other assets – private equity funds Balance, Dec. 31, 2013 $ 17,805 $ 4,712 $ 4,207 $ — $ 27,341 Transfer to Level 3 from Level 2 — — — 7,764 — Purchases, and capital calls — — — — 930 Redemptions and distributions (7,487 ) (500 ) — — (5,175 ) Gain (loss) recognized in earnings Mortgage banking revenue — — — (388 ) — Gain on other assets, net — — — — 4,022 Loss on available for sale securities, net (235 ) — — — — Charitable contributions to BOKF Foundation — — (2,420 ) — — Other comprehensive gain (loss): Net change in unrealized gain (loss) 110 (62 ) (1,787 ) — — Balance, Sept. 30, 2014 $ 10,193 $ 4,150 $ — $ 7,376 $ 27,118</t>
  </si>
  <si>
    <t>Fair Value Inputs, Fair Value Measured On a Recurring Basis, Quantitative Information [Table Text Block]</t>
  </si>
  <si>
    <t xml:space="preserve">A summary of quantitative information about assets measured at fair value on a recurring basis using significant unobservable inputs (Level 3) as of September 30, 2015 follows (in thousands): Par Value Amortized Cost/Unpaid Principal Balance Fair Value Valuation Technique(s) Unobservable Input Range (Weighted Average) Available for sale securities Municipal and other tax-exempt securities $ 10,370 $ 10,310 $ 9,600 Discounted cash flows 1 Interest rate spread 5.23%-5.53% (5.49%) 2 92.35%-92.73% (92.57%) 3 Other debt securities 4,400 4,400 4,150 Discounted cash flows 1 Interest rate spread 5.65%-5.70% (5.69%) 4 94.32% - 94.33 (94.33%) 3 Residential mortgage loans held for sale N/A 8,538 8,033 Quoted prices of loans sold in securitization transactions, with a liquidity discount applied Liquidity discount applied to the market value of a mortgage loans qualifying for sale to U.S. government agencies. 94.09% Other assets - private equity funds N/A N/A 24,133 Net asset value reported by underlying funds Net asset value reported by underlying fund N/A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510 to 538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A summary of quantitative information about Recurring Fair Value Measurements based on Significant Unobservable Inputs (Level 3) as of December 31, 2014 follows (in thousands): Par Value Amortized Fair Value Valuation Technique(s) Unobservable Input Range (Weighted Average) Available for sale securities Municipal and other tax-exempt securities $ 10,870 $ 10,805 $ 10,093 Discounted cash flows 1 Interest rate spread 4.96%-5.26% (5.21%) 2 92.65%-94.32% (93.09%) 3 Other debt securities 4,400 4,400 4,150 Discounted cash flows 1 Interest rate spread 5.62%-5.67% (5.66%) 4 92.65% - 92.95 (92.77%) 3 Residential mortgage loans held for sale N/A 12,468 11,856 Quoted prices of loans sold in securitization transactions, with a liquidity discount applied Liquidity discount applied to the market value of a mortgage loans qualifying for sale to U.S. government agencies. 95.09% Other assets - private equity funds N/A N/A 25,627 Net asset value reported by underlying funds Net asset value reported by underlying fund N/A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88 to 516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A summary of quantitative information about Recurring Fair Value Measurements based on Significant Unobservable Inputs (Level 3) as of September 30, 2014 follows (in thousands): Par Value Amortized Cost Fair Value Valuation Technique(s) Unobservable Input Range (Weighted Average) Available for sale securities Municipal and other tax-exempt securities $ 10,970 $ 10,904 $ 10,193 Discounted cash flows 1 Interest rate spread 4.93%-5.23% (5.19%) 2 92.68%-94.32% (93.13%) 3 Other debt securities 4,400 4,400 4,150 Discounted cash flows 1 Interest rate spread 5.61%-5.65% (5.65%) 4 92.68% - 92.99 (92.80%) 3 Residential mortgage loans held for sale N/A 7,764 7,376 Quoted prices of loans sold in securitization transactions, with a liquidity discount applied Liquidity discount applied to the market value of a mortgage loans qualifying for sale to U.S. government agencies. 95.00% Other assets - private equity funds N/A N/A 27,118 Net asset value reported by underlying funds Net asset value reported by underlying fund N/A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82 to 514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 </t>
  </si>
  <si>
    <t>Fair Value Assets Measured on Nonrecurring Basis [Table Text Block]</t>
  </si>
  <si>
    <t>The following represents the carrying value of assets measured at fair value on a non-recurring basis (and related losses) during the period. The carrying value represents only those assets with a balance at September 30, 2015 for which the fair value was adjusted during the three and nine months ended September 30, 2015 : Fair Value Adjustments for the Carrying Value at Sept. 30, 2015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3,239 $ 12,386 $ 890 $ — $ 1,439 $ — Real estate and other repossessed assets — 12,689 702 — 670 — 1,771 The following represents the carrying value of assets measured at fair value on a non-recurring basis (and related losses) during the period. The carrying value represents only those assets with a balance at September 30, 2014 for which the fair value was adjusted during the nine months ended September 30, 2014 : Fair Value Adjustments for the Carrying Value at Sept. 30, 2014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6,585 $ 681 $ 809 $ — $ 2,263 $ — Real estate and other repossessed assets — 16,870 495 — 4,139 — 5,515</t>
  </si>
  <si>
    <t>Fair Value Inputs, Fair Value Measured On a Nonrecurring Basis, Quantitative Information [Table Text Block]</t>
  </si>
  <si>
    <t>A summary of quantitative information about Non-recurring Fair Value Measurements based on Significant Unobservable Inputs (Level 3) as of September 30, 2015 follows (in thousands): Fair Value Valuation Technique(s) Unobservable Input Range (Weighted Average) Impaired loans $ 12,386 Appraised value, as adjusted Broker quotes and management's knowledge of industry and collateral. N/A Real estate and other repossessed assets 702 Appraised value, as adjusted Marketability adjustment off appraised value 1 66% - 86% (78%) 1 Marketability adjustment includes consideration for estimated costs to sell, which is approximately 10% of fair value. A summary of quantitative information about Non-recurring Fair Value Measurements based on Significant Unobservable Inputs (Level 3) as of September 30, 2014 follows (in thousands): Fair Value Valuation Technique(s) Unobservable Input Range (Weighted Average) Impaired loans $ 681 Appraised value, as adjusted Broker quotes and management's knowledge of industry and collateral. N/A Real estate and other repossessed assets 495 Appraised value, as adjusted Marketability adjustments off appraised value 1 or limited observable sales with similar development restrictions. N/A</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basis as of September 30, 2015 (dollars in thousands): Carrying Value Range of Contractual Yields Average Re-pricing (in years) Discount Rate Estimated Fair Value Cash and due from banks $ 489,268 $ 489,268 Interest-bearing cash and cash equivalents 1,830,105 1,830,105 Trading securities: U.S. Government agency debentures 42,431 42,431 U.S. agency residential mortgage-backed securities 30,973 30,973 Municipal and other tax-exempt securities 84,261 84,261 Other trading securities 23,466 23,466 Total trading securities 181,131 181,131 Investment securities: Municipal and other tax-exempt 379,980 384,310 U.S. agency residential mortgage-backed securities 28,653 30,080 Other debt securities 203,751 228,701 Total investment securities 612,384 643,091 Available for sale securities: U.S. Treasury 1,003 1,003 Municipal and other tax-exempt 57,960 57,960 U.S. agency residential mortgage-backed securities 5,819,127 5,819,127 Privately issued residential mortgage-backed securities 145,682 145,682 Commercial mortgage-backed securities guaranteed by U.S. government agencies 2,735,787 2,735,787 Other debt securities 4,150 4,150 Perpetual preferred stock 19,163 19,163 Equity securities and mutual funds 18,217 18,217 Total available for sale securities 8,801,089 8,801,089 Fair value option securities: U.S. agency residential mortgage-backed securities 427,760 427,760 Other securities — — Total fair value option securities 427,760 427,760 Residential mortgage loans held for sale 357,414 357,414 Loans: Commercial 9,797,422 0.19% - 30.00% 0.63 0.47% - 4.06% 9,530,437 Commercial real estate 3,235,067 0.38% - 18.00% 0.77 0.92% - 3.60% 3,330,298 Residential mortgage 1,868,995 1.25% - 18.00% 2.34 0.86% - 3.94% 1,906,585 Personal 465,957 0.38% - 21.00% 0.40 0.89% - 3.86% 462,266 Total loans 15,367,441 15,229,586 Allowance for loan losses (204,116 ) — Loans, net of allowance 15,163,325 15,229,586 Mortgage servicing rights 200,049 200,049 Derivative instruments with positive fair value, net of cash margin 726,159 726,159 Other assets – private equity funds 24,133 24,133 Deposits with no stated maturity 18,120,912 18,120,912 Time deposits 2,498,531 0.02% - 9.64% 1.75 0.85% - 1.25% 2,500,469 Other borrowed funds 5,253,124 0.25% - 3.34% 0.02 0.07% - 2.66% 5,239,400 Subordinated debentures 226,314 1.01 % 1.63 1.83 % 223,334 Derivative instruments with negative fair value, net of cash margin 636,115 636,115 The following table presents the carrying values and estimated fair values of all financial instruments, including those financial assets and liabilities that are not measured and reported at fair value on a recurring basis or non-recurring basis as of December 31, 2014 (dollars in thousands): Carrying Value Range of Contractual Yields Average Re-pricing (in years) Discount Rate Estimated Fair Value Cash and due from banks $ 550,576 $ 550,576 Interest-bearing cash and cash equivalents 1,925,266 1,925,266 Trading securities: U.S. Government agency debentures 85,092 85,092 U.S. agency residential mortgage-backed securities 31,199 31,199 Municipal and other tax-exempt securities 38,951 38,951 Other trading securities 33,458 33,458 Total trading securities 188,700 188,700 Investment securities: Municipal and other tax-exempt 405,090 408,344 U.S. agency residential mortgage-backed securities 35,750 37,463 Other debt securities 211,520 227,819 Total investment securities 652,360 673,626 Available for sale securities: U.S. Treasury 1,005 1,005 Municipal and other tax-exempt 63,557 63,557 U.S. agency residential mortgage-backed securities 6,646,884 6,646,884 Privately issued residential mortgage-backed securities 165,957 165,957 Commercial mortgage-backed securities guaranteed by U.S. government agencies 2,048,609 2,048,609 Other debt securities 9,212 9,212 Perpetual preferred stock 24,277 24,277 Equity securities and mutual funds 19,444 19,444 Total available for sale securities 8,978,945 8,978,945 Fair value option securities: U.S. agency residential mortgage-backed securities 311,597 311,597 Other securities — — Total fair value option securities 311,597 311,597 Residential mortgage loans held for sale 304,182 304,182 Loans: Commercial 9,095,670 0.17% - 30.00% 0.65 0.51% - 4.34% 8,948,870 Commercial real estate 2,728,150 0.38% - 18.00% 0.84 1.09% - 3.78% 2,704,454 Residential mortgage 1,949,512 1.20% - 18.00% 2.50 0.64% - 3.99% 1,985,870 Personal 434,705 0.38% - 21.00% 0.45 1.04% - 3.98% 431,274 Total loans 14,208,037 14,070,468 Allowance for loan losses (189,056 ) — Loans, net of allowance 14,018,981 14,070,468 Mortgage servicing rights 171,976 171,976 Derivative instruments with positive fair value, net of cash margin 361,874 361,874 Other assets – private equity funds 25,627 25,627 Deposits with no stated maturity 18,532,143 18,532,143 Time deposits 2,608,716 0.02% - 9.64% 1.92 0.76% - 1.33% 2,612,576 Other borrowed funds 3,378,294 0.21% - 1.52% 0.12 0.06% - 2.64% 3,331,771 Subordinated debentures 347,983 0.92% - 5.00% 1.67 2.14 % 344,687 Derivative instruments with negative fair value, net of cash margin 354,554 354,554 The following table presents the carrying values and estimated fair values of all financial instruments, including those financial assets and liabilities that are not measured and reported at fair value on a recurring basis or non-recurring basis as of September 30, 2014 (dollars in thousands): Carrying Value Range of Contractual Yields Average Re-pricing (in years) Discount Rate Estimated Fair Value Cash and due from banks $ 557,658 $ 557,658 Interest-bearing cash and cash equivalents 2,007,901 2,007,901 Trading securities: U.S. Government agency debentures 41,004 41,004 U.S. agency residential mortgage-backed securities 33,226 33,226 Municipal and other tax-exempt securities 76,884 76,884 Other trading securities 18,598 18,598 Total trading securities 169,712 169,712 Investment securities: Municipal and other tax-exempt 410,595 415,233 U.S. agency residential mortgage-backed securities 38,585 40,259 Other debt securities 205,911 220,953 Total investment securities 655,091 676,445 Available for sale securities: U.S. Treasury 1,015 1,015 Municipal and other tax-exempt 64,363 64,363 U.S. agency residential mortgage-backed securities 6,850,603 6,850,603 Privately issued residential mortgage-backed securities 171,493 171,493 Commercial mortgage-backed securities guaranteed by U.S. government agencies 2,141,645 2,141,645 Other debt securities 34,291 34,291 Perpetual preferred stock 24,358 24,358 Equity securities and mutual funds 19,118 19,118 Total available for sale securities 9,306,886 9,306,886 Fair value option securities: U.S. agency residential mortgage-backed securities 175,761 175,761 Other securities — — Total fair value option securities 175,761 175,761 Residential mortgage loans held for sale 373,253 373,253 Loans: Commercial 8,572,038 0.25% - 30.00% 0.60 0.53% - 4.30% 8,441,120 Commercial real estate 2,724,199 0.38% - 18.00% 0.80 1.13% - 3.66% 2,702,389 Residential mortgage 1,979,663 1.20% - 18.00% 2.42 0.57% - 4.21% 2,009,619 Personal 407,839 0.38% - 21.00% 0.46 1.07% - 3.88% 401,986 Total loans 13,683,739 13,555,114 Allowance for loan losses (191,244 ) — Loans, net of allowance 13,492,495 13,555,114 Mortgage servicing rights 173,286 173,286 Derivative instruments with positive fair value, net of cash margin 360,809 360,809 Other assets – private equity funds 27,118 27,118 Deposits with no stated maturity 17,624,476 17,624,476 Time deposits 2,664,580 0.02% - 9.64% 2.02 0.74% - 1.31% 2,670,657 Other borrowed funds 4,595,631 0.21% - 6.68% 0.46 0.07% - 2.62% 4,555,307 Subordinated debentures 347,936 0.92% - 5.00% 2.00 2.17 % 344,764 Derivative instruments with negative fair value, net of cash margin 348,687 348,687</t>
  </si>
  <si>
    <t>Fair Value Inputs, Financial Instruments, Quantitative Information [Table Text Block]</t>
  </si>
  <si>
    <t xml:space="preserve"> Range of Contractual Yields Average Re-pricing (in years) Discount Rate Minimum Maximum Average Minimum Maximum September 30, 2015 Commercial 0.19 % 30.00 % 0.63 0.47 % 4.06 % Commercial real estate 0.38 % 18.00 % 0.77 0.92 % 3.60 % Residential mortgage 1.25 % 18.00 % 2.34 0.86 % 3.94 % Consumer 0.38 % 21.00 % 0.40 0.89 % 3.86 % Time deposits 0.02 % 9.64 % 1.75 0.85 % 1.25 % Other borrowings 0.25 % 3.34 % 0.02 0.07 % 2.66 % Subordinated debentures 1.01 % 1.01 % 1.63 1.83 % 1.83 % December 31, 2014 Commercial 0.17 % 30.00 % 0.65 0.51 % 4.34 % Commercial real estate 0.38 % 18.00 % 0.84 1.09 % 3.78 % Residential mortgage 1.20 % 18.00 % 2.50 0.64 % 3.99 % Consumer 0.38 % 21.00 % 0.45 1.04 % 3.98 % Time deposits 0.02 % 9.64 % 1.92 0.76 % 1.33 % Other borrowings 0.21 % 1.52 % 0.12 0.06 % 2.64 % Subordinated debentures 0.92 % 5.00 % 1.67 2.14 % 2.14 % September 30, 2014 Commercial 0.25 % 30.00 % 0.60 0.53 % 4.30 % Commercial real estate 0.38 % 18.00 % 0.80 1.13 % 3.66 % Residential mortgage 1.20 % 18.00 % 2.42 0.57 % 4.21 % Consumer 0.38 % 21.00 % 0.46 1.07 % 3.88 % Time deposits 0.02 % 9.64 % 2.02 0.74 % 1.31 % Other borrowings 0.21 % 6.68 % 0.46 0.07 % 2.62 % Subordinated debentures 0.92 % 5.00 % 2.00 2.17 % 2.17 %</t>
  </si>
  <si>
    <t>Federal and State Income Taxes (Tables)</t>
  </si>
  <si>
    <t>Reconciliation of income (loss) to income tax expense</t>
  </si>
  <si>
    <t xml:space="preserve"> Three Months Ended Nine Months Ended 2015 2014 2015 2014 Amount: Federal statutory tax $ 38,481 $ 38,475 $ 120,514 $ 120,379 Tax exempt revenue (2,473 ) (2,164 ) (7,041 ) (6,254 ) Effect of state income taxes, net of federal benefit 2,586 2,328 7,711 7,655 Utilization of tax credits: Low-income housing tax credit, net of amortization (1,163 ) (969 ) (2,975 ) (1,801 ) Other tax credits (521 ) (527 ) (1,564 ) (1,582 ) Bank-owned life insurance (818 ) (806 ) (2,450 ) (2,358 ) Reduction of tax accrual (1,967 ) (2,281 ) (1,967 ) (2,281 ) Charitable contributions to BOKF Foundation (99 ) — (99 ) (427 ) Other, net 102 (254 ) 1,013 711 Total $ 34,128 $ 33,802 $ 113,142 $ 114,042 Three Months Ended Nine Months Ended 2015 2014 2015 2014 Percent of pretax income: Federal statutory tax 35.0 % 35.0 % 35.0 % 35.0 % Tax exempt revenue (2.2 ) (2.0 ) (2.0 ) (1.8 ) Effect of state income taxes, net of federal benefit 2.4 2.1 2.2 2.2 Utilization of tax credits: Low-income housing tax credit, net of amortization (1.1 ) (0.9 ) (0.9 ) (0.5 ) Other tax credits (0.5 ) (0.5 ) (0.5 ) (0.5 ) Bank-owned life insurance (0.7 ) (0.7 ) (0.7 ) (0.7 ) Reduction of tax accrual (1.8 ) (2.1 ) (0.6 ) (0.7 ) Charitable contributions to BOKF Foundation (0.1 ) — — (0.1 ) Other, net — (0.2 ) 0.4 0.3 Total 31.0 % 30.7 % 32.9 % 33.2 %</t>
  </si>
  <si>
    <t>Significant Accounting Policies Loans and Allowance for Credit Losses (Details)</t>
  </si>
  <si>
    <t>Loans and Allowance for Credit Losse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and Allowances for Credit Losses, Minimum No of Days After Which Past Due Non-Risk Graded Loans Are Charged Off</t>
  </si>
  <si>
    <t>Loans and Allowances for Credit Losses, Maximum No of Days After Which Past Due Non-Risk Graded Loans Are Charged Off</t>
  </si>
  <si>
    <t>180 days</t>
  </si>
  <si>
    <t>Loans, Number of Days After Notification of Chapter 7 Bankruptcy Non-Risk Graded Loan is Charged Off</t>
  </si>
  <si>
    <t>Trading Securities (Details) - USD ($) $ in Thousands</t>
  </si>
  <si>
    <t>Schedule of Trading Securities [Line Items]</t>
  </si>
  <si>
    <t>Trading Securities, Fair Value</t>
  </si>
  <si>
    <t>Trading Securities, Net Unrealized Gain (Loss)</t>
  </si>
  <si>
    <t>U.S. Government agency debentures [Member]</t>
  </si>
  <si>
    <t>U.S. agency residential mortgage-backed securities [Member]</t>
  </si>
  <si>
    <t>Municipal and other tax-exempt securities [Member]</t>
  </si>
  <si>
    <t>Other trading securities [Member]</t>
  </si>
  <si>
    <t>Investment (Held-to-Maturity) Securities (Details) $ in Thousands</t>
  </si>
  <si>
    <t>Sep. 30, 2015USD ($)</t>
  </si>
  <si>
    <t>Dec. 31, 2014USD ($)</t>
  </si>
  <si>
    <t>Sep. 30, 2014USD ($)</t>
  </si>
  <si>
    <t>Schedule of Investment (Held-to-Maturity) Securities [Line Items]</t>
  </si>
  <si>
    <t>Investment Securities, Amortized Cost</t>
  </si>
  <si>
    <t>Investments Securities, Carrying Value</t>
  </si>
  <si>
    <t>Investment Securities, Gross Unrealized Gain</t>
  </si>
  <si>
    <t>[4]</t>
  </si>
  <si>
    <t>[5]</t>
  </si>
  <si>
    <t>[6]</t>
  </si>
  <si>
    <t>Investment Securities, Gross Unrealized Loss</t>
  </si>
  <si>
    <t>Investment Securities, Debt Maturities, Net Carrying Value [Abstract]</t>
  </si>
  <si>
    <t>Investment Securities, Debt Maturities, Net Carrying Value</t>
  </si>
  <si>
    <t>Investment Securities, Debt Maturities, Fair Value, Rolling Maturity [Abstract]</t>
  </si>
  <si>
    <t>Investment Securities, Debt Maturities, Fair Value</t>
  </si>
  <si>
    <t>Investment Securities, Debt Maturities, Nominal Yield [Abstract]</t>
  </si>
  <si>
    <t>Investment Securities, Debt Maturities, Nominal Yield</t>
  </si>
  <si>
    <t>3.28%</t>
  </si>
  <si>
    <t>Investment Securities, Pledged as Collateral [Abstract]</t>
  </si>
  <si>
    <t>Investment Securities, Pledged as Collateral, Carrying Value</t>
  </si>
  <si>
    <t>Investment Securities, Pledged as Collateral, Fair Value</t>
  </si>
  <si>
    <t>Investment Securities, Continuous Unrealized Loss Position, Qualitative Disclosure [Abstract]</t>
  </si>
  <si>
    <t>Investment Securities, Securities in Unrealized Loss Positions, Qualitative Disclosure, Number of Position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ccumulated Loss</t>
  </si>
  <si>
    <t>Investment Securities, Continuous Unrealized Loss Position, 12 Months or Longer, Accumulated Loss</t>
  </si>
  <si>
    <t>Investment Securities, Continuous Unrealized Loss Position, Accumulated Loss</t>
  </si>
  <si>
    <t>Other than Temporary Impairment Losses, Investment Securities, Portion Recognized in Earnings, Net, Qualitative Disclosures, Lowest Current Credit Rating [Abstract]</t>
  </si>
  <si>
    <t>Investment Securities, Portfolio Concentration US Govt or GSE Securities Not Rated, Carrying Value</t>
  </si>
  <si>
    <t>[7]</t>
  </si>
  <si>
    <t>Investment Securities, Portfolio Concentration US Govt or GSE Securities Not Rated, Fair Value</t>
  </si>
  <si>
    <t>Investment Securities, Portfolio Concentration Rated AAA to AA, Carrying Value</t>
  </si>
  <si>
    <t>Investment Securities, Portfolio Concentration Rated AAA to AA, Fair Value</t>
  </si>
  <si>
    <t>Investment Securities, Portfolio Concentration Rated A to BBB, Carrying Value</t>
  </si>
  <si>
    <t>Investment Securities, Portfolio Concentration Rated A to BBB, Fair Value</t>
  </si>
  <si>
    <t>Investment Securities, Portfolio Concentration Rated Below Investment Grade, Carrying Value</t>
  </si>
  <si>
    <t>Investment Securities, Portfolio Concentration Rated Below Investment Grade, Fair Value</t>
  </si>
  <si>
    <t>Investment Securities, Portfolio Concentration Not Rated, Carrying Value</t>
  </si>
  <si>
    <t>Investment Securities, Portfolio Concentration Not Rated, Fair Value</t>
  </si>
  <si>
    <t>Fixed Maturity Securities [Member]</t>
  </si>
  <si>
    <t>Investment Securities, Debt Maturities, Less than One Year, Net Carrying Value</t>
  </si>
  <si>
    <t>Investment Securities, Debt Maturities, One to Five Years, Net Carrying Value</t>
  </si>
  <si>
    <t>Investment Securities, Debt Maturities, Six to Ten Years, Net Carrying Value</t>
  </si>
  <si>
    <t>Investment Securities, Debt Maturities, Over Ten Years, Net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Less Than One Year, Nominal Yield</t>
  </si>
  <si>
    <t>1.91%</t>
  </si>
  <si>
    <t>Investment Securities, Debt Maturities, One to Five Years, Nominal Yield</t>
  </si>
  <si>
    <t>2.16%</t>
  </si>
  <si>
    <t>Investment Securities, Debt Maturities, Six to Ten Years, Nominal Yield</t>
  </si>
  <si>
    <t>5.24%</t>
  </si>
  <si>
    <t>Investment Securities, Debt Maturities, Over Ten Years, Nominal Yield</t>
  </si>
  <si>
    <t>5.90%</t>
  </si>
  <si>
    <t>3.31%</t>
  </si>
  <si>
    <t>Investment Securities, Debt Maturities, Weighted Average Maturity</t>
  </si>
  <si>
    <t>[8]</t>
  </si>
  <si>
    <t>[9]</t>
  </si>
  <si>
    <t>1.41%</t>
  </si>
  <si>
    <t>1.78%</t>
  </si>
  <si>
    <t>3.18%</t>
  </si>
  <si>
    <t>5.77%</t>
  </si>
  <si>
    <t>Investment Securities,Debt Maturities, Effective tax rate for nominal yield calculation</t>
  </si>
  <si>
    <t>39.00%</t>
  </si>
  <si>
    <t>Other debt securities [Member]</t>
  </si>
  <si>
    <t>4.09%</t>
  </si>
  <si>
    <t>4.63%</t>
  </si>
  <si>
    <t>5.68%</t>
  </si>
  <si>
    <t>5.97%</t>
  </si>
  <si>
    <t>5.46%</t>
  </si>
  <si>
    <t>[10]</t>
  </si>
  <si>
    <t>2.75%</t>
  </si>
  <si>
    <t>Investment Securities, Debt Maturities, Average Expected Life of Mortgage-backed Securities</t>
  </si>
  <si>
    <t>4 years</t>
  </si>
  <si>
    <t>U.S. agency residential mortgage-backed securities [Member] | Other [Member]</t>
  </si>
  <si>
    <t>Investments Securities, Transfers [Abstract]</t>
  </si>
  <si>
    <t>Investment Securities, Transferred From Available For Sale Securities Portfolio, Net Unrealized Gain</t>
  </si>
  <si>
    <t>Gross unrealized gains and losses are not recognized in AOCI in the Consolidated Balance Sheets.</t>
  </si>
  <si>
    <t>U.S. government and government sponsored enterprises are not rated by the nationally-recognized rating agencies as these securities are guaranteed by agencies of the U.S. government or government-sponsored enterprises.</t>
  </si>
  <si>
    <t>Expected maturities may differ from contractual maturities, because borrowers may have the right to call or prepay obligations with or without penalty.</t>
  </si>
  <si>
    <t>Calculated on a taxable equivalent basis using a 39% effective tax rate.</t>
  </si>
  <si>
    <t>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Details) $ in Thousands</t>
  </si>
  <si>
    <t>81 Months Ended</t>
  </si>
  <si>
    <t>Schedule of Available-for-sale Securities [Line Items]</t>
  </si>
  <si>
    <t>Available-for-sale Securities, Debt Maturities, Amortized Cost</t>
  </si>
  <si>
    <t>Available-for-sale Securities, Fair Value</t>
  </si>
  <si>
    <t>Available-for-sale Securities, Gross Unrealized Gain</t>
  </si>
  <si>
    <t>Available-for-sale Securities, Gross Unrealized Loss</t>
  </si>
  <si>
    <t>Available-for-Sale Securities, Other Than Temporary Impairments</t>
  </si>
  <si>
    <t>Available-for-sale Securities, Debt Maturities, Amortized Cost Basis, Rolling Maturity [Abstract]</t>
  </si>
  <si>
    <t>Available-for-sale Securities, Debt Maturities, Fair Value, Rolling Maturity [Abstract]</t>
  </si>
  <si>
    <t>Available-for-sale Securities, Debt Maturities, Fair Value</t>
  </si>
  <si>
    <t>Available-for-sale Securities, Debt Maturities, Nominal Yield [Abstract]</t>
  </si>
  <si>
    <t>Available-for-sale Securities, Debt Maturities, Nominal Yield</t>
  </si>
  <si>
    <t>1.90%</t>
  </si>
  <si>
    <t>Available-for-sale Securities, Gross Realized Gain (Loss), Disclosures [Abstract]</t>
  </si>
  <si>
    <t>Available-for-sale Securities, Proceeds</t>
  </si>
  <si>
    <t>Available-for-sale Securities, Gross realized gains</t>
  </si>
  <si>
    <t>Available-for-sale Securities, Gross realized losses</t>
  </si>
  <si>
    <t>Available-for-sale Securities, Related federal and state income tax expense</t>
  </si>
  <si>
    <t>Available-for-sale Securities, Pledged as Collateral [Abstract]</t>
  </si>
  <si>
    <t>Available-for-sale Securities, Pledged As Collateral, Amortized cost</t>
  </si>
  <si>
    <t>Available-for-sale Securities, Pledged As Collateral, Fair value</t>
  </si>
  <si>
    <t>Available-for-sale Securities, Continuous Unrealized Loss Position, Qualitative Disclosure [Abstract]</t>
  </si>
  <si>
    <t>Available-for-sale, Securities in Unrealized Loss Positions, Qualitative Disclosure, Number of Position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Other than Temporary Impairment Losses, Investments, Available-for-sale Securities, Portion Recognized In Earnings, Net Qualitative Disclosures, Lowest Current Credit Rating [Abstract]</t>
  </si>
  <si>
    <t>Available-for-sale Securities, Portfolio Concentration US Govt or GSE Securities Not Rated, Amortized Cost</t>
  </si>
  <si>
    <t>Available-for-sale Securities, Portfolio Concentration US Govt or GSE Securities Not Rated, Fair Value</t>
  </si>
  <si>
    <t>Available-for-sale securities, Portfolio Concentration Rated AAA To AA, Amortized Cost</t>
  </si>
  <si>
    <t>Available-for-sale Securities, Portfolio Concentration Rated AAA To AA, Fair Value</t>
  </si>
  <si>
    <t>Available-for-sale Securities, Portfolio Concentration Rated A To BBB, Amortized Cost</t>
  </si>
  <si>
    <t>Available-for-sale Securities, Portfolio Concentration Rated A To BBB, Fair Value</t>
  </si>
  <si>
    <t>Available-for-sale Securities, Portfolio Concentration Rated Below Investment Grade, Amortized Cost</t>
  </si>
  <si>
    <t>Available-for-sale Securities, Portfolio Concentration Rated Below Investment Grade, Fair Value</t>
  </si>
  <si>
    <t>Available-for-sale Securities, Portfolio Concentration Not Rated, Amortized Cost</t>
  </si>
  <si>
    <t>Available-for-sale Securities, Portfolio Concentration Not Rated, Fair Value</t>
  </si>
  <si>
    <t>Available-for-sale Securities, Debt Maturities, Less than One Year, Amortized Cost Basis</t>
  </si>
  <si>
    <t>Available-for-sale Securities, Debt Maturities, One to Five Years, Amortized Cost Basis</t>
  </si>
  <si>
    <t>Available-for-sale Securities, Debt Maturities, Six To Ten Years, Amortized Cost Basis</t>
  </si>
  <si>
    <t>Available-for-sale Securities, Debt Maturities, Over Ten Years, Amortized Cost Basis</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Available-for-sale Securities, Debt Maturities, Less than One Year, Nominal Yield</t>
  </si>
  <si>
    <t>3.55%</t>
  </si>
  <si>
    <t>Available-for-sale Securities, Debt Maturities, One to Five Years, Nominal Yield</t>
  </si>
  <si>
    <t>1.52%</t>
  </si>
  <si>
    <t>Available-for-sale Securities, Debt Maturities, Six To Ten Years, Nominal Yield</t>
  </si>
  <si>
    <t>2.07%</t>
  </si>
  <si>
    <t>Available-for-sale Securities, Debt Maturities, Over Ten Years, Nominal Yield</t>
  </si>
  <si>
    <t>1.36%</t>
  </si>
  <si>
    <t>1.82%</t>
  </si>
  <si>
    <t>Available-for-sale Securities, Debt Maturities, Weighted Average Maturity</t>
  </si>
  <si>
    <t>U.S. Treasury [Member]</t>
  </si>
  <si>
    <t>0.00%</t>
  </si>
  <si>
    <t>0.87%</t>
  </si>
  <si>
    <t>4.31%</t>
  </si>
  <si>
    <t>3.66%</t>
  </si>
  <si>
    <t>[9],[10]</t>
  </si>
  <si>
    <t>2.01%</t>
  </si>
  <si>
    <t>Available-for-sale Securities, Debt Maturities, Effective tax rate for nominal yield calculation</t>
  </si>
  <si>
    <t>Available-for-sale Securities, Debt Maturities, Number of days for interest rates to reset</t>
  </si>
  <si>
    <t>35 days</t>
  </si>
  <si>
    <t>Commercial mortgage-backed securities guaranteed by U.S. government agencies [Member]</t>
  </si>
  <si>
    <t>1.46%</t>
  </si>
  <si>
    <t>1.29%</t>
  </si>
  <si>
    <t>1.79%</t>
  </si>
  <si>
    <t>1.71%</t>
  </si>
  <si>
    <t>1.55%</t>
  </si>
  <si>
    <t>Residential Mortgage Backed Securities [Member]</t>
  </si>
  <si>
    <t>[11]</t>
  </si>
  <si>
    <t>1.95%</t>
  </si>
  <si>
    <t>Available-for-sale Securities, Debt Maturities, Average Expected Life of Mortgage-backed Securities</t>
  </si>
  <si>
    <t>3 years 204 days</t>
  </si>
  <si>
    <t>U.S. agency residential mortgage-backed securities [Member] | Federal National Mortgage Association Certificates and Obligations (FNMA) [Member]</t>
  </si>
  <si>
    <t>U.S. agency residential mortgage-backed securities [Member] | Federal Home Loan Mortgage Corporation Certificates and Obligations (FHLMC) [Member]</t>
  </si>
  <si>
    <t>U.S. agency residential mortgage-backed securities [Member] | Government National Mortgage Association Certificates and Obligations (GNMA) [Member]</t>
  </si>
  <si>
    <t>U.S. agency residential mortgage-backed securities [Member] | U.S. agency residental mortgage backed securities - Other [Member]</t>
  </si>
  <si>
    <t>Privately issued residential mortgage-backed securities [Member]</t>
  </si>
  <si>
    <t>[4],[12]</t>
  </si>
  <si>
    <t>[12]</t>
  </si>
  <si>
    <t>[13]</t>
  </si>
  <si>
    <t>[14]</t>
  </si>
  <si>
    <t>Other Than Temporary Impairment Losses, Investments, Available-for-sale Securities, Portion Recognized in Earnings, Net, Qualitative Disclosures, Assumptions Used to Develop Projected Cash Flows [Abstract]</t>
  </si>
  <si>
    <t>Unemployment rate</t>
  </si>
  <si>
    <t>Moving down to 5.1% over the next 12 months and remain at 5.1% thereafter.</t>
  </si>
  <si>
    <t>Held constant at 5.6% over the next 12 months and remain at 5.6% thereafter.</t>
  </si>
  <si>
    <t>Moving down to 6.2% over the next 12 months and remains at 6.2% thereafter.</t>
  </si>
  <si>
    <t>Housing price appreciation/depreciation</t>
  </si>
  <si>
    <t>[15]</t>
  </si>
  <si>
    <t>Starting with current depreciated housing prices based on information derived from the FHFA1, appreciating 3.2% over the next 12 months, then flat for the following 12 months and then appreciating at 2% per year thereafter.</t>
  </si>
  <si>
    <t>Starting with current depreciated housing prices based on information derived from the FHFA1, appreciating 4% over the next 12 months, then flat for the following 12 months and then appreciating at 2% per year thereafter.</t>
  </si>
  <si>
    <t>Estimated liquidation costs</t>
  </si>
  <si>
    <t>Reflect actual historical liquidations costs observed on Jumbo and Alt-A residential mortgage loans in securities owned by the Company.</t>
  </si>
  <si>
    <t>Discount rates</t>
  </si>
  <si>
    <t>Estimated cash flows were discounted at rates that range from 2.00% to 6.25% based on our current expected yields.</t>
  </si>
  <si>
    <t>Other than Temporary Impairment Losses, Investments, Available-for-sale Securities, Portion Recognized in Earnings, Net Qualitative Disclosures, Privately Issued Mortgage-backed Securities [Abstract]</t>
  </si>
  <si>
    <t>Available-for-sale Securities, Privately Issued Residential Mortgage-backed Securities, Number of Securities</t>
  </si>
  <si>
    <t>Available-for-sale Securities, Privately Issued Residential Mortgage-backed Securities, Credit losses Recognized [Abstract]</t>
  </si>
  <si>
    <t>Available-for-sale Securities, Privately Issued Residential Mortgage-backed Securities, Number of Securities with Credit Losses In Current Period</t>
  </si>
  <si>
    <t>Amount of Credit Losses Recognized in Current Period</t>
  </si>
  <si>
    <t>Privately issued residential mortgage-backed securities [Member] | Alt A [Member]</t>
  </si>
  <si>
    <t>Privately issued residential mortgage-backed securities [Member] | Jumbo A Loans [Member]</t>
  </si>
  <si>
    <t>Perpetual Preferred, Equity Securities and Mutual Funds [Member]</t>
  </si>
  <si>
    <t>Perpetual preferred stock [Member]</t>
  </si>
  <si>
    <t>Equity securities and mutual funds [Member]</t>
  </si>
  <si>
    <t>Gross unrealized gain/loss recognized in AOCI in the consolidated balance sheet.</t>
  </si>
  <si>
    <t>Amounts represent unrealized loss that remains in AOCI after an other-than-temporary credit loss has been recognized in income.</t>
  </si>
  <si>
    <t>Expected maturities may differ from contractual maturities because borrowers may have the right to call or prepay obligations with or without penalty.</t>
  </si>
  <si>
    <t>Nominal yield on municipal and other tax-exempt securities and other debt securities with contractual maturity dates over ten years are based on variable rates which generally are reset within 35 days.</t>
  </si>
  <si>
    <t>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t>
  </si>
  <si>
    <t>Includes securities for which an unrealized loss remains in AOCI after an other-than-temporary credit loss has been recognized in income.</t>
  </si>
  <si>
    <t>Federal Housing Finance Agency</t>
  </si>
  <si>
    <t>Rollforward of Credit-Related Other-than-temporary Impairment Recognized in Earnings (Details) - USD ($) $ in Thousands</t>
  </si>
  <si>
    <t>Other than Temporary Impairment, Credit Losses Recognized in Earnings [Roll Forward]</t>
  </si>
  <si>
    <t>Balance of credit-related OTTI recognized on available for sale debt securities, beginning of period</t>
  </si>
  <si>
    <t>Additions for credit-related OTTI not previously recognized</t>
  </si>
  <si>
    <t>Additions for increases in credit-related OTTI previously recognized when there is no itnent to sell and no requirement to sell before recovery of amortized cost</t>
  </si>
  <si>
    <t>Reductions for change in intent to hold before recovery</t>
  </si>
  <si>
    <t xml:space="preserve"> </t>
  </si>
  <si>
    <t>Sales</t>
  </si>
  <si>
    <t>Balance of credit-related OTTI recognized on available for sale debt securities, end of period</t>
  </si>
  <si>
    <t>Securities Fair Value Option Securities (Details) - USD ($) $ in Thousands</t>
  </si>
  <si>
    <t>Schedule of Fair Value Option Securities [Line Items]</t>
  </si>
  <si>
    <t>Fair Value Option Securities, Fair Value</t>
  </si>
  <si>
    <t>Fair Value Option Securities, Unrealized Gain or Loss</t>
  </si>
  <si>
    <t>Securities Restricted Equity Securities (Details) - USD ($) $ in Thousands</t>
  </si>
  <si>
    <t>Restricted Equity Securities [Abstract]</t>
  </si>
  <si>
    <t>Federal Reserve stock</t>
  </si>
  <si>
    <t>Federal Home Loan Bank stock</t>
  </si>
  <si>
    <t>Other</t>
  </si>
  <si>
    <t>Derivatives, Fair Value of Derivatives Contracts (Details) - USD ($) $ in Thousands</t>
  </si>
  <si>
    <t>Derivative Assets, Fair Value, Net [Abstract]</t>
  </si>
  <si>
    <t>Derviative contracts, net of cash margin, Assets, Fair value</t>
  </si>
  <si>
    <t>Derivative Liabilities, Fair Value, Net [Abstract]</t>
  </si>
  <si>
    <t>Derivative Liabilities, Fair Value, Net of Cash Collateral</t>
  </si>
  <si>
    <t>Increase in cash margin obligation for derivative holdings with a decrease in credit rating from A1 to below investment grade</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Cash Collateral</t>
  </si>
  <si>
    <t>Derivative Liabilities, Gross Fair Value</t>
  </si>
  <si>
    <t>Derivative Liabilities, Netting Adjustments</t>
  </si>
  <si>
    <t>Derivative Liabilities, Net Fair Value Before Cash Collateral</t>
  </si>
  <si>
    <t>Derivative Liabilities, Cash Collateral</t>
  </si>
  <si>
    <t>Not Designated as Hedging Instrument [Member] | To-be-announced residential mortgage-backed securities [Member]</t>
  </si>
  <si>
    <t>Not Designated as Hedging Instrument [Member] | Interest rate swap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Total customer risk management programs [Member]</t>
  </si>
  <si>
    <t>Not Designated as Hedging Instrument [Member] | Interest rate risk management programs [Member]</t>
  </si>
  <si>
    <t>Notional amounts for commodity contracts are converted into dollar-equivalent amounts based on dollar prices at the inception of the contract.</t>
  </si>
  <si>
    <t>Derivatives, Derivatives Instruments Gain (Loss) in Income Statement (Details) - Not Designated as Hedging Instrument [Member] - USD ($) $ in Thousands</t>
  </si>
  <si>
    <t>Derivative Instruments, Gain (Loss) Recognized in Income, Net [Abstract]</t>
  </si>
  <si>
    <t>Brokergage and Trading Revenue</t>
  </si>
  <si>
    <t>Gain (Loss) on Derivatives, Net</t>
  </si>
  <si>
    <t>To-be-announced residential mortgage-backed securities [Member]</t>
  </si>
  <si>
    <t>Interest rate swaps [Member]</t>
  </si>
  <si>
    <t>Energy contracts [Member]</t>
  </si>
  <si>
    <t>Agricultural contracts [Member]</t>
  </si>
  <si>
    <t>Foreign exchange contracts [Member]</t>
  </si>
  <si>
    <t>Equity option contracts [Member]</t>
  </si>
  <si>
    <t>Total customer risk management programs [Member]</t>
  </si>
  <si>
    <t>Interest rate risk management programs [Member]</t>
  </si>
  <si>
    <t>Loans and Allowance for Credit Losses, Loans by Portfolio Type (Details) - USD ($) $ in Thousands</t>
  </si>
  <si>
    <t>Loan receivables disclosure [Abstract]</t>
  </si>
  <si>
    <t>Loans, fixed rate of interest</t>
  </si>
  <si>
    <t>Loans, variable rate of interest</t>
  </si>
  <si>
    <t>Loans, non-accrual</t>
  </si>
  <si>
    <t>Accruing loans past due (90 days)</t>
  </si>
  <si>
    <t>Credit Commitments [Abstract]</t>
  </si>
  <si>
    <t>Outstanding commitments to extend credit</t>
  </si>
  <si>
    <t>Outstanding standby letters of credit</t>
  </si>
  <si>
    <t>Outstanding commercial letters of credit</t>
  </si>
  <si>
    <t>Texas [Member] | Geographic Concentration Risk [Member]</t>
  </si>
  <si>
    <t>Loans receivable, other information [Abstract]</t>
  </si>
  <si>
    <t>Percentage of loan portfolio attributed to Texas (in hundredths)</t>
  </si>
  <si>
    <t>34.00%</t>
  </si>
  <si>
    <t>Oklahoma [Member] | Geographic Concentration Risk [Member]</t>
  </si>
  <si>
    <t>Percentage of loan portfolio attributed to Oklahoma (in hundredths)</t>
  </si>
  <si>
    <t>22.00%</t>
  </si>
  <si>
    <t>Home equity {Member]</t>
  </si>
  <si>
    <t>Home equity loans, revolving period</t>
  </si>
  <si>
    <t>5 years</t>
  </si>
  <si>
    <t>Commercial [Member]</t>
  </si>
  <si>
    <t>Commercial [Member] | Texas [Member] | Geographic Concentration Risk [Member]</t>
  </si>
  <si>
    <t>35.00%</t>
  </si>
  <si>
    <t>Commercial [Member] | Oklahoma [Member] | Geographic Concentration Risk [Member]</t>
  </si>
  <si>
    <t>21.00%</t>
  </si>
  <si>
    <t>Commercial [Member] | Energy [Member]</t>
  </si>
  <si>
    <t>Commercial [Member] | Energy [Member] | Credit Concentration Risk [Member]</t>
  </si>
  <si>
    <t>Percentage of energy loans in loan portfolio</t>
  </si>
  <si>
    <t>18.00%</t>
  </si>
  <si>
    <t>Commercial [Member] | Energy Producers [Member] | Credit Concentration Risk [Member]</t>
  </si>
  <si>
    <t>Percentage of committed energy production loans secured by oil</t>
  </si>
  <si>
    <t>61.00%</t>
  </si>
  <si>
    <t>Percentage of committed energy production loans secured by natural gas</t>
  </si>
  <si>
    <t>Commercial [Member] | Services [Member]</t>
  </si>
  <si>
    <t>Commercial [Member] | Services [Member] | Credit Concentration Risk [Member]</t>
  </si>
  <si>
    <t>Amount of loans with individual balances less than $10 million</t>
  </si>
  <si>
    <t>Maximum loan amount for certain individual loans in category</t>
  </si>
  <si>
    <t>Commercial Real Estate [Member]</t>
  </si>
  <si>
    <t>Commercial Real Estate [Member] | Texas [Member] | Geographic Concentration Risk [Member]</t>
  </si>
  <si>
    <t>Percentage of loan portfolio secured by property in Texas (in hundredths)</t>
  </si>
  <si>
    <t>31.00%</t>
  </si>
  <si>
    <t>Commercial Real Estate [Member] | Oklahoma [Member] | Geographic Concentration Risk [Member]</t>
  </si>
  <si>
    <t>Percentage of loan portfolio secured by property in Oklahoma (in hundredths)</t>
  </si>
  <si>
    <t>13.00%</t>
  </si>
  <si>
    <t>Residential Mortgage [Member]</t>
  </si>
  <si>
    <t>Residential Mortgage [Member] | Permanent mortgage [Member]</t>
  </si>
  <si>
    <t>Minimum FICO required for jumbo loan approval</t>
  </si>
  <si>
    <t>Maximum debt-to-income ratio on jumbo loans (in hundredths)</t>
  </si>
  <si>
    <t>38.00%</t>
  </si>
  <si>
    <t>Minimum loan-to-value ratio on jumbo loans (in hundredths)</t>
  </si>
  <si>
    <t>60.00%</t>
  </si>
  <si>
    <t>Maximum loan-to-value ratio on jumbo loans (in hundredths)</t>
  </si>
  <si>
    <t>100.00%</t>
  </si>
  <si>
    <t>Minimum period for fixed rate on variable rate jumbo loans (in years)</t>
  </si>
  <si>
    <t>3 years</t>
  </si>
  <si>
    <t>Maximum period for fixed rate on variable rate jumbo loans (in years)</t>
  </si>
  <si>
    <t>10 years</t>
  </si>
  <si>
    <t>Residential Mortgage [Member] | Permanent mortgages guaranteed by US government agencies [Member]</t>
  </si>
  <si>
    <t>Amount of loans guaranteed by US government and previously sold into GNMA mortgage pools</t>
  </si>
  <si>
    <t>Residential Mortgage [Member] | Home equity {Member]</t>
  </si>
  <si>
    <t>Percentage of home equity portfolio comprised of first lien loans</t>
  </si>
  <si>
    <t>69.00%</t>
  </si>
  <si>
    <t>Percentage of home equity portfolio comprised of junior lien loans</t>
  </si>
  <si>
    <t>Percentage of junior lien home equity loans that are amortizing term loans</t>
  </si>
  <si>
    <t>67.00%</t>
  </si>
  <si>
    <t>Percentage of junior lien home equity loans that are revolving lines of credit</t>
  </si>
  <si>
    <t>33.00%</t>
  </si>
  <si>
    <t>Home equity loans, description</t>
  </si>
  <si>
    <t>Home equity loans generally require a minimum FICO score of 700 and a maximum DTI of 40%.</t>
  </si>
  <si>
    <t>Home equity loans, maximum</t>
  </si>
  <si>
    <t>Home equity loans, amortization period following revolving period</t>
  </si>
  <si>
    <t>15 years</t>
  </si>
  <si>
    <t>Home equity loans, discretionary additional revolving period</t>
  </si>
  <si>
    <t>Personal [Member]</t>
  </si>
  <si>
    <t>Excludes residential mortgage loans guaranteed by agencies of the U.S. government</t>
  </si>
  <si>
    <t>Loans and Allowances for Credit Losses, Activity in Allowance for Credit Losses (Details) - USD ($) $ in Thousands</t>
  </si>
  <si>
    <t>Allowance for loan losses [Roll Forward]</t>
  </si>
  <si>
    <t>Beginning balance</t>
  </si>
  <si>
    <t>Provision for loan losses</t>
  </si>
  <si>
    <t>Loans charged off</t>
  </si>
  <si>
    <t>Recoveries</t>
  </si>
  <si>
    <t>Ending balance</t>
  </si>
  <si>
    <t>Allowance for off-balance sheet credit losses [Roll Forward]</t>
  </si>
  <si>
    <t>Provision for off-balance sheet credit losses</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Total measured for impairment, related allowance</t>
  </si>
  <si>
    <t>Specific Allowance [Member]</t>
  </si>
  <si>
    <t>Nonspecific Allowance [Member]</t>
  </si>
  <si>
    <t>Loans and Allowances for Credit Losses, Credit Quality Indicators (Details) - USD ($) $ in Thousands</t>
  </si>
  <si>
    <t>Jun. 30, 2014</t>
  </si>
  <si>
    <t>Dec. 31, 2013</t>
  </si>
  <si>
    <t>Recorded Investment [Abstract]</t>
  </si>
  <si>
    <t>Internally Risk Graded, Recorded Investment</t>
  </si>
  <si>
    <t>Non-Graded, Recorded Investment</t>
  </si>
  <si>
    <t>Related Allowance [Abstract]</t>
  </si>
  <si>
    <t>Internally Risk Graded, Related Allowance</t>
  </si>
  <si>
    <t>Non-Graded, Related Allowance</t>
  </si>
  <si>
    <t>Total, Related Allowance</t>
  </si>
  <si>
    <t>Performing [Member]</t>
  </si>
  <si>
    <t>Potential Problem [Member]</t>
  </si>
  <si>
    <t>Nonaccrual [Member]</t>
  </si>
  <si>
    <t>Commercial [Member] | Performing [Member]</t>
  </si>
  <si>
    <t>Commercial [Member] | Potential Problem [Member]</t>
  </si>
  <si>
    <t>Commercial [Member] | Nonaccrual [Member]</t>
  </si>
  <si>
    <t>Commercial [Member] | Energy [Member] | Performing [Member]</t>
  </si>
  <si>
    <t>Commercial [Member] | Energy [Member] | Potential Problem [Member]</t>
  </si>
  <si>
    <t>Commercial [Member] | Energy [Member] | Nonaccrual [Member]</t>
  </si>
  <si>
    <t>Commercial [Member] | Services [Member] | Performing [Member]</t>
  </si>
  <si>
    <t>Commercial [Member] | Services [Member] | Potential Problem [Member]</t>
  </si>
  <si>
    <t>Commercial [Member] | Services [Member] | Nonaccrual [Member]</t>
  </si>
  <si>
    <t>Commercial [Member] | Wholesale/retail [Member]</t>
  </si>
  <si>
    <t>Commercial [Member] | Wholesale/retail [Member] | Performing [Member]</t>
  </si>
  <si>
    <t>Commercial [Member] | Wholesale/retail [Member] | Potential Problem [Member]</t>
  </si>
  <si>
    <t>Commercial [Member] | Wholesale/retail [Member] | Nonaccrual [Member]</t>
  </si>
  <si>
    <t>Commercial [Member] | Manufacturing [Member]</t>
  </si>
  <si>
    <t>Commercial [Member] | Manufacturing [Member] | Performing [Member]</t>
  </si>
  <si>
    <t>Commercial [Member] | Manufacturing [Member] | Potential Problem [Member]</t>
  </si>
  <si>
    <t>Commercial [Member] | Manufacturing [Member] | Nonaccrual [Member]</t>
  </si>
  <si>
    <t>Commercial [Member] | Healthcare [Member]</t>
  </si>
  <si>
    <t>Commercial [Member] | Healthcare [Member] | Performing [Member]</t>
  </si>
  <si>
    <t>Commercial [Member] | Healthcare [Member] | Potential Problem [Member]</t>
  </si>
  <si>
    <t>Commercial [Member] | Healthcare [Member] | Nonaccrual [Member]</t>
  </si>
  <si>
    <t>Commercial [Member] | Other commercial and industrial [Member]</t>
  </si>
  <si>
    <t>Commercial [Member] | Other commercial and industrial [Member] | Performing [Member]</t>
  </si>
  <si>
    <t>Commercial [Member] | Other commercial and industrial [Member] | Potential Problem [Member]</t>
  </si>
  <si>
    <t>Commercial [Member] | Other commercial and industrial [Member] | Nonaccrual [Member]</t>
  </si>
  <si>
    <t>Commercial Real Estate [Member] | Performing [Member]</t>
  </si>
  <si>
    <t>Commercial Real Estate [Member] | Potential Problem [Member]</t>
  </si>
  <si>
    <t>Commercial Real Estate [Member] | Nonaccrual [Member]</t>
  </si>
  <si>
    <t>Commercial Real Estate [Member] | Residential construction and land development [Member]</t>
  </si>
  <si>
    <t>Commercial Real Estate [Member] | Residential construction and land development [Member] | Performing [Member]</t>
  </si>
  <si>
    <t>Commercial Real Estate [Member] | Residential construction and land development [Member] | Potential Problem [Member]</t>
  </si>
  <si>
    <t>Commercial Real Estate [Member] | Residential construction and land development [Member] | Nonaccrual [Member]</t>
  </si>
  <si>
    <t>Commercial Real Estate [Member] | Retail [Member]</t>
  </si>
  <si>
    <t>Commercial Real Estate [Member] | Retail [Member] | Performing [Member]</t>
  </si>
  <si>
    <t>Commercial Real Estate [Member] | Retail [Member] | Potential Problem [Member]</t>
  </si>
  <si>
    <t>Commercial Real Estate [Member] | Retail [Member] | Nonaccrual [Member]</t>
  </si>
  <si>
    <t>Commercial Real Estate [Member] | Office [Member]</t>
  </si>
  <si>
    <t>Commercial Real Estate [Member] | Office [Member] | Performing [Member]</t>
  </si>
  <si>
    <t>Commercial Real Estate [Member] | Office [Member] | Potential Problem [Member]</t>
  </si>
  <si>
    <t>Commercial Real Estate [Member] | Office [Member] | Nonaccrual [Member]</t>
  </si>
  <si>
    <t>Commercial Real Estate [Member] | Multifamily [Member]</t>
  </si>
  <si>
    <t>Commercial Real Estate [Member] | Multifamily [Member] | Performing [Member]</t>
  </si>
  <si>
    <t>Commercial Real Estate [Member] | Multifamily [Member] | Potential Problem [Member]</t>
  </si>
  <si>
    <t>Commercial Real Estate [Member] | Multifamily [Member] | Nonaccrual [Member]</t>
  </si>
  <si>
    <t>Commercial Real Estate [Member] | Industrial [Member]</t>
  </si>
  <si>
    <t>Commercial Real Estate [Member] | Industrial [Member] | Performing [Member]</t>
  </si>
  <si>
    <t>Commercial Real Estate [Member] | Industrial [Member] | Potential Problem [Member]</t>
  </si>
  <si>
    <t>Commercial Real Estate [Member] | Industrial [Member] | Nonaccrual [Member]</t>
  </si>
  <si>
    <t>Commercial Real Estate [Member] | Other commercial real estate [Member]</t>
  </si>
  <si>
    <t>Commercial Real Estate [Member] | Other commercial real estate [Member] | Performing [Member]</t>
  </si>
  <si>
    <t>Commercial Real Estate [Member] | Other commercial real estate [Member] | Potential Problem [Member]</t>
  </si>
  <si>
    <t>Commercial Real Estate [Member] | Other commercial real estate [Member] | Nonaccrual [Member]</t>
  </si>
  <si>
    <t>Residential Mortgage [Member] | Performing [Member]</t>
  </si>
  <si>
    <t>Residential Mortgage [Member] | Potential Problem [Member]</t>
  </si>
  <si>
    <t>Residential Mortgage [Member] | Nonaccrual [Member]</t>
  </si>
  <si>
    <t>Residential Mortgage [Member] | Permanent mortgage [Member] | Performing [Member]</t>
  </si>
  <si>
    <t>Residential Mortgage [Member] | Permanent mortgage [Member] | Potential Problem [Member]</t>
  </si>
  <si>
    <t>Residential Mortgage [Member] | Permanent mortgage [Member] | Nonaccrual [Member]</t>
  </si>
  <si>
    <t>Residential Mortgage [Member] | Permanent mortgages guaranteed by US government agencies [Member] | Performing [Member]</t>
  </si>
  <si>
    <t>Residential Mortgage [Member] | Permanent mortgages guaranteed by US government agencies [Member] | Potential Problem [Member]</t>
  </si>
  <si>
    <t>Residential Mortgage [Member] | Permanent mortgages guaranteed by US government agencies [Member] | Nonaccrual [Member]</t>
  </si>
  <si>
    <t>Residential Mortgage [Member] | Home equity {Member] | Performing [Member]</t>
  </si>
  <si>
    <t>Residential Mortgage [Member] | Home equity {Member] | Potential Problem [Member]</t>
  </si>
  <si>
    <t>Residential Mortgage [Member] | Home equity {Member] | Nonaccrual [Member]</t>
  </si>
  <si>
    <t>Personal [Member] | Performing [Member]</t>
  </si>
  <si>
    <t>Personal [Member] | Potential Problem [Member]</t>
  </si>
  <si>
    <t>Personal [Member] | Nonaccrual [Member]</t>
  </si>
  <si>
    <t>Loans and Allowance for Credit Losses, Impaired Loans (Details) - USD ($)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All permanent mortgage loans guaranteed by U.S. government agencies are considered impaired as we do not expect full collection of contractual principal and interest. At September 30, 2015, $3.9 million of these loans were nonaccruing and $189 million were accruing based on the guarantee by U.S. government agencies.</t>
  </si>
  <si>
    <t>All permanent mortgage loans guaranteed by U.S. government agencies are considered impaired as we do not expect full collection of contractual principal and interest. At September 30, 2014, $3.8 million of these loans were nonaccruing and $195 million were accruing based on the guarantee by U.S. government agencies.</t>
  </si>
  <si>
    <t>All permanent mortgage loans guaranteed by U.S. government agencies are considered impaired as we do not expect full collection of contractual principal and interest. At December 31, 2014, $3.7 million of these loans were nonaccruing and $202 million were accruing based on the guarantee by U.S. government agencies.</t>
  </si>
  <si>
    <t>Loans and Allowances for Credit Losses, Troubled Debt Restructurings (Details) - USD ($) $ in Thousands</t>
  </si>
  <si>
    <t>Financing Receivable, Modifications [Line Items]</t>
  </si>
  <si>
    <t>Troubled Debt Restructuring, Recorded Investment</t>
  </si>
  <si>
    <t>Troubled Debt Restructuring, Performing in Accordance With Modified Terms</t>
  </si>
  <si>
    <t>Troubled Debt Restructuring, Not Performing in Accordance With Modified Terms</t>
  </si>
  <si>
    <t>Troubled Debt Restructuring, Specific allowance</t>
  </si>
  <si>
    <t>Troubled Debt Restructuring, Charge-offs</t>
  </si>
  <si>
    <t>Residential Mortgage [Member] | Permanent mortgages guaranteed by US government agencies [Member] | Accruing [Member]</t>
  </si>
  <si>
    <t>Loans and Allowances for Credit Losses, Troubled Debt Restructurings, Modifications (Details) - USD ($) $ in Thousands</t>
  </si>
  <si>
    <t>Accounts, Notes, Loans and Financing Receivable [Line Items]</t>
  </si>
  <si>
    <t>Troubled Debt Restructurings, Recorded Balance Modified During The Period</t>
  </si>
  <si>
    <t>Troubled Debt Restructurings, Recorded Balance With Payment Default</t>
  </si>
  <si>
    <t>Accruing [Member]</t>
  </si>
  <si>
    <t>Accruing [Member] | Payment Stream [Member]</t>
  </si>
  <si>
    <t>Accruing [Member] | Combination &amp; Other [Member]</t>
  </si>
  <si>
    <t>Nonaccrual [Member] | Payment Stream [Member]</t>
  </si>
  <si>
    <t>Nonaccrual [Member] | Combination &amp; Other [Member]</t>
  </si>
  <si>
    <t>Nonaccrual [Member] | Interest Rate [Member]</t>
  </si>
  <si>
    <t>Commercial [Member] | Accruing [Member]</t>
  </si>
  <si>
    <t>Commercial [Member] | Accruing [Member] | Payment Stream [Member]</t>
  </si>
  <si>
    <t>Commercial [Member] | Accruing [Member] | Combination &amp; Other [Member]</t>
  </si>
  <si>
    <t>Commercial [Member] | Nonaccrual [Member] | Payment Stream [Member]</t>
  </si>
  <si>
    <t>Commercial [Member] | Nonaccrual [Member] | Combination &amp; Other [Member]</t>
  </si>
  <si>
    <t>Commercial [Member] | Nonaccrual [Member] | Interest Rate [Member]</t>
  </si>
  <si>
    <t>Commercial [Member] | Energy [Member] | Accruing [Member]</t>
  </si>
  <si>
    <t>Commercial [Member] | Energy [Member] | Accruing [Member] | Payment Stream [Member]</t>
  </si>
  <si>
    <t>Commercial [Member] | Energy [Member] | Accruing [Member] | Combination &amp; Other [Member]</t>
  </si>
  <si>
    <t>Commercial [Member] | Energy [Member] | Nonaccrual [Member] | Payment Stream [Member]</t>
  </si>
  <si>
    <t>Commercial [Member] | Energy [Member] | Nonaccrual [Member] | Combination &amp; Other [Member]</t>
  </si>
  <si>
    <t>Commercial [Member] | Energy [Member] | Nonaccrual [Member] | Interest Rate [Member]</t>
  </si>
  <si>
    <t>Commercial [Member] | Services [Member] | Accruing [Member]</t>
  </si>
  <si>
    <t>Commercial [Member] | Services [Member] | Accruing [Member] | Payment Stream [Member]</t>
  </si>
  <si>
    <t>Commercial [Member] | Services [Member] | Accruing [Member] | Combination &amp; Other [Member]</t>
  </si>
  <si>
    <t>Commercial [Member] | Services [Member] | Nonaccrual [Member] | Payment Stream [Member]</t>
  </si>
  <si>
    <t>Commercial [Member] | Services [Member] | Nonaccrual [Member] | Combination &amp; Other [Member]</t>
  </si>
  <si>
    <t>Commercial [Member] | Services [Member] | Nonaccrual [Member] | Interest Rate [Member]</t>
  </si>
  <si>
    <t>Commercial [Member] | Wholesale/retail [Member] | Accruing [Member]</t>
  </si>
  <si>
    <t>Commercial [Member] | Wholesale/retail [Member] | Accruing [Member] | Payment Stream [Member]</t>
  </si>
  <si>
    <t>Commercial [Member] | Wholesale/retail [Member] | Accruing [Member] | Combination &amp; Other [Member]</t>
  </si>
  <si>
    <t>Commercial [Member] | Wholesale/retail [Member] | Nonaccrual [Member] | Payment Stream [Member]</t>
  </si>
  <si>
    <t>Commercial [Member] | Wholesale/retail [Member] | Nonaccrual [Member] | Combination &amp; Other [Member]</t>
  </si>
  <si>
    <t>Commercial [Member] | Wholesale/retail [Member] | Nonaccrual [Member] | Interest Rate [Member]</t>
  </si>
  <si>
    <t>Commercial [Member] | Manufacturing [Member] | Accruing [Member]</t>
  </si>
  <si>
    <t>Commercial [Member] | Manufacturing [Member] | Accruing [Member] | Payment Stream [Member]</t>
  </si>
  <si>
    <t>Commercial [Member] | Manufacturing [Member] | Accruing [Member] | Combination &amp; Other [Member]</t>
  </si>
  <si>
    <t>Commercial [Member] | Manufacturing [Member] | Nonaccrual [Member] | Payment Stream [Member]</t>
  </si>
  <si>
    <t>Commercial [Member] | Manufacturing [Member] | Nonaccrual [Member] | Combination &amp; Other [Member]</t>
  </si>
  <si>
    <t>Commercial [Member] | Manufacturing [Member] | Nonaccrual [Member] | Interest Rate [Member]</t>
  </si>
  <si>
    <t>Commercial [Member] | Healthcare [Member] | Accruing [Member]</t>
  </si>
  <si>
    <t>Commercial [Member] | Healthcare [Member] | Accruing [Member] | Payment Stream [Member]</t>
  </si>
  <si>
    <t>Commercial [Member] | Healthcare [Member] | Accruing [Member] | Combination &amp; Other [Member]</t>
  </si>
  <si>
    <t>Commercial [Member] | Healthcare [Member] | Nonaccrual [Member] | Payment Stream [Member]</t>
  </si>
  <si>
    <t>Commercial [Member] | Healthcare [Member] | Nonaccrual [Member] | Combination &amp; Other [Member]</t>
  </si>
  <si>
    <t>Commercial [Member] | Healthcare [Member] | Nonaccrual [Member] | Interest Rate [Member]</t>
  </si>
  <si>
    <t>Commercial [Member] | Other commercial and industrial [Member] | Accruing [Member]</t>
  </si>
  <si>
    <t>Commercial [Member] | Other commercial and industrial [Member] | Accruing [Member] | Payment Stream [Member]</t>
  </si>
  <si>
    <t>Commercial [Member] | Other commercial and industrial [Member] | Accruing [Member] | Combination &amp; Other [Member]</t>
  </si>
  <si>
    <t>Commercial [Member] | Other commercial and industrial [Member] | Nonaccrual [Member] | Payment Stream [Member]</t>
  </si>
  <si>
    <t>Commercial [Member] | Other commercial and industrial [Member] | Nonaccrual [Member] | Combination &amp; Other [Member]</t>
  </si>
  <si>
    <t>Commercial [Member] | Other commercial and industrial [Member] | Nonaccrual [Member] | Interest Rate [Member]</t>
  </si>
  <si>
    <t>Commercial Real Estate [Member] | Accruing [Member]</t>
  </si>
  <si>
    <t>Commercial Real Estate [Member] | Accruing [Member] | Payment Stream [Member]</t>
  </si>
  <si>
    <t>Commercial Real Estate [Member] | Accruing [Member] | Combination &amp; Other [Member]</t>
  </si>
  <si>
    <t>Commercial Real Estate [Member] | Nonaccrual [Member] | Payment Stream [Member]</t>
  </si>
  <si>
    <t>Commercial Real Estate [Member] | Nonaccrual [Member] | Combination &amp; Other [Member]</t>
  </si>
  <si>
    <t>Commercial Real Estate [Member] | Nonaccrual [Member] | Interest Rate [Member]</t>
  </si>
  <si>
    <t>Commercial Real Estate [Member] | Residential construction and land development [Member] | Accruing [Member]</t>
  </si>
  <si>
    <t>Commercial Real Estate [Member] | Residential construction and land development [Member] | Accruing [Member] | Payment Stream [Member]</t>
  </si>
  <si>
    <t>Commercial Real Estate [Member] | Residential construction and land development [Member] | Accruing [Member] | Combination &amp; Other [Member]</t>
  </si>
  <si>
    <t>Commercial Real Estate [Member] | Residential construction and land development [Member] | Nonaccrual [Member] | Payment Stream [Member]</t>
  </si>
  <si>
    <t>Commercial Real Estate [Member] | Residential construction and land development [Member] | Nonaccrual [Member] | Combination &amp; Other [Member]</t>
  </si>
  <si>
    <t>Commercial Real Estate [Member] | Residential construction and land development [Member] | Nonaccrual [Member] | Interest Rate [Member]</t>
  </si>
  <si>
    <t>Commercial Real Estate [Member] | Retail [Member] | Accruing [Member]</t>
  </si>
  <si>
    <t>Commercial Real Estate [Member] | Retail [Member] | Accruing [Member] | Payment Stream [Member]</t>
  </si>
  <si>
    <t>Commercial Real Estate [Member] | Retail [Member] | Accruing [Member] | Combination &amp; Other [Member]</t>
  </si>
  <si>
    <t>Commercial Real Estate [Member] | Retail [Member] | Nonaccrual [Member] | Payment Stream [Member]</t>
  </si>
  <si>
    <t>Commercial Real Estate [Member] | Retail [Member] | Nonaccrual [Member] | Combination &amp; Other [Member]</t>
  </si>
  <si>
    <t>Commercial Real Estate [Member] | Retail [Member] | Nonaccrual [Member] | Interest Rate [Member]</t>
  </si>
  <si>
    <t>Commercial Real Estate [Member] | Office [Member] | Accruing [Member]</t>
  </si>
  <si>
    <t>Commercial Real Estate [Member] | Office [Member] | Accruing [Member] | Payment Stream [Member]</t>
  </si>
  <si>
    <t>Commercial Real Estate [Member] | Office [Member] | Accruing [Member] | Combination &amp; Other [Member]</t>
  </si>
  <si>
    <t>Commercial Real Estate [Member] | Office [Member] | Nonaccrual [Member] | Payment Stream [Member]</t>
  </si>
  <si>
    <t>Commercial Real Estate [Member] | Office [Member] | Nonaccrual [Member] | Combination &amp; Other [Member]</t>
  </si>
  <si>
    <t>Commercial Real Estate [Member] | Office [Member] | Nonaccrual [Member] | Interest Rate [Member]</t>
  </si>
  <si>
    <t>Commercial Real Estate [Member] | Multifamily [Member] | Accruing [Member]</t>
  </si>
  <si>
    <t>Commercial Real Estate [Member] | Multifamily [Member] | Accruing [Member] | Payment Stream [Member]</t>
  </si>
  <si>
    <t>Commercial Real Estate [Member] | Multifamily [Member] | Accruing [Member] | Combination &amp; Other [Member]</t>
  </si>
  <si>
    <t>Commercial Real Estate [Member] | Multifamily [Member] | Nonaccrual [Member] | Payment Stream [Member]</t>
  </si>
  <si>
    <t>Commercial Real Estate [Member] | Multifamily [Member] | Nonaccrual [Member] | Combination &amp; Other [Member]</t>
  </si>
  <si>
    <t>Commercial Real Estate [Member] | Multifamily [Member] | Nonaccrual [Member] | Interest Rate [Member]</t>
  </si>
  <si>
    <t>Commercial Real Estate [Member] | Industrial [Member] | Accruing [Member]</t>
  </si>
  <si>
    <t>Commercial Real Estate [Member] | Industrial [Member] | Accruing [Member] | Payment Stream [Member]</t>
  </si>
  <si>
    <t>Commercial Real Estate [Member] | Industrial [Member] | Accruing [Member] | Combination &amp; Other [Member]</t>
  </si>
  <si>
    <t>Commercial Real Estate [Member] | Industrial [Member] | Nonaccrual [Member] | Payment Stream [Member]</t>
  </si>
  <si>
    <t>Commercial Real Estate [Member] | Industrial [Member] | Nonaccrual [Member] | Combination &amp; Other [Member]</t>
  </si>
  <si>
    <t>Commercial Real Estate [Member] | Industrial [Member] | Nonaccrual [Member] | Interest Rate [Member]</t>
  </si>
  <si>
    <t>Commercial Real Estate [Member] | Other commercial real estate [Member] | Accruing [Member]</t>
  </si>
  <si>
    <t>Commercial Real Estate [Member] | Other commercial real estate [Member] | Accruing [Member] | Payment Stream [Member]</t>
  </si>
  <si>
    <t>Commercial Real Estate [Member] | Other commercial real estate [Member] | Accruing [Member] | Combination &amp; Other [Member]</t>
  </si>
  <si>
    <t>Commercial Real Estate [Member] | Other commercial real estate [Member] | Nonaccrual [Member] | Payment Stream [Member]</t>
  </si>
  <si>
    <t>Commercial Real Estate [Member] | Other commercial real estate [Member] | Nonaccrual [Member] | Combination &amp; Other [Member]</t>
  </si>
  <si>
    <t>Commercial Real Estate [Member] | Other commercial real estate [Member] | Nonaccrual [Member] | Interest Rate [Member]</t>
  </si>
  <si>
    <t>Residential Mortgage [Member] | Accruing [Member]</t>
  </si>
  <si>
    <t>Residential Mortgage [Member] | Accruing [Member] | Payment Stream [Member]</t>
  </si>
  <si>
    <t>Residential Mortgage [Member] | Accruing [Member] | Combination &amp; Other [Member]</t>
  </si>
  <si>
    <t>Residential Mortgage [Member] | Nonaccrual [Member] | Payment Stream [Member]</t>
  </si>
  <si>
    <t>Residential Mortgage [Member] | Nonaccrual [Member] | Combination &amp; Other [Member]</t>
  </si>
  <si>
    <t>Residential Mortgage [Member] | Nonaccrual [Member] | Interest Rate [Member]</t>
  </si>
  <si>
    <t>Residential Mortgage [Member] | Permanent mortgage [Member] | Accruing [Member]</t>
  </si>
  <si>
    <t>Residential Mortgage [Member] | Permanent mortgage [Member] | Accruing [Member] | Payment Stream [Member]</t>
  </si>
  <si>
    <t>Residential Mortgage [Member] | Permanent mortgage [Member] | Accruing [Member] | Combination &amp; Other [Member]</t>
  </si>
  <si>
    <t>Residential Mortgage [Member] | Permanent mortgage [Member] | Nonaccrual [Member] | Payment Stream [Member]</t>
  </si>
  <si>
    <t>Residential Mortgage [Member] | Permanent mortgage [Member] | Nonaccrual [Member] | Combination &amp; Other [Member]</t>
  </si>
  <si>
    <t>Residential Mortgage [Member] | Permanent mortgage [Member] | Nonaccrual [Member] | Interest Rate [Member]</t>
  </si>
  <si>
    <t>Residential Mortgage [Member] | Permanent mortgages guaranteed by US government agencies [Member] | Accruing [Member] | Payment Stream [Member]</t>
  </si>
  <si>
    <t>Residential Mortgage [Member] | Permanent mortgages guaranteed by US government agencies [Member] | Accruing [Member] | Combination &amp; Other [Member]</t>
  </si>
  <si>
    <t>Residential Mortgage [Member] | Permanent mortgages guaranteed by US government agencies [Member] | Nonaccrual [Member] | Payment Stream [Member]</t>
  </si>
  <si>
    <t>Residential Mortgage [Member] | Permanent mortgages guaranteed by US government agencies [Member] | Nonaccrual [Member] | Combination &amp; Other [Member]</t>
  </si>
  <si>
    <t>Residential Mortgage [Member] | Permanent mortgages guaranteed by US government agencies [Member] | Nonaccrual [Member] | Interest Rate [Member]</t>
  </si>
  <si>
    <t>Residential Mortgage [Member] | Home equity {Member] | Accruing [Member]</t>
  </si>
  <si>
    <t>Residential Mortgage [Member] | Home equity {Member] | Accruing [Member] | Payment Stream [Member]</t>
  </si>
  <si>
    <t>Residential Mortgage [Member] | Home equity {Member] | Accruing [Member] | Combination &amp; Other [Member]</t>
  </si>
  <si>
    <t>Residential Mortgage [Member] | Home equity {Member] | Nonaccrual [Member] | Payment Stream [Member]</t>
  </si>
  <si>
    <t>Residential Mortgage [Member] | Home equity {Member] | Nonaccrual [Member] | Combination &amp; Other [Member]</t>
  </si>
  <si>
    <t>Residential Mortgage [Member] | Home equity {Member] | Nonaccrual [Member] | Interest Rate [Member]</t>
  </si>
  <si>
    <t>Personal [Member] | Accruing [Member]</t>
  </si>
  <si>
    <t>Personal [Member] | Accruing [Member] | Payment Stream [Member]</t>
  </si>
  <si>
    <t>Personal [Member] | Accruing [Member] | Combination &amp; Other [Member]</t>
  </si>
  <si>
    <t>Personal [Member] | Nonaccrual [Member] | Payment Stream [Member]</t>
  </si>
  <si>
    <t>Personal [Member] | Nonaccrual [Member] | Combination &amp; Other [Member]</t>
  </si>
  <si>
    <t>Personal [Member] | Nonaccrual [Member] | Interest Rate [Member]</t>
  </si>
  <si>
    <t>Loans and Allowances for Credit Losses, By Aging Category (Details) - USD ($) $ in Thousands</t>
  </si>
  <si>
    <t>Financing receivable, recorded investment, aging [Abstract]</t>
  </si>
  <si>
    <t>Current</t>
  </si>
  <si>
    <t>Nonaccrual</t>
  </si>
  <si>
    <t>30 to 89 Days [Member]</t>
  </si>
  <si>
    <t>Past Due</t>
  </si>
  <si>
    <t>30 to 89 Days [Member] | Commercial [Member]</t>
  </si>
  <si>
    <t>30 to 89 Days [Member] | Commercial [Member] | Energy [Member]</t>
  </si>
  <si>
    <t>30 to 89 Days [Member] | Commercial [Member] | Services [Member]</t>
  </si>
  <si>
    <t>30 to 89 Days [Member] | Commercial [Member] | Wholesale/retail [Member]</t>
  </si>
  <si>
    <t>30 to 89 Days [Member] | Commercial [Member] | Manufacturing [Member]</t>
  </si>
  <si>
    <t>30 to 89 Days [Member] | Commercial [Member] | Healthcare [Member]</t>
  </si>
  <si>
    <t>30 to 89 Days [Member] | Commercial [Member] | Other commercial and industrial [Member]</t>
  </si>
  <si>
    <t>30 to 89 Days [Member] | Commercial Real Estate [Member]</t>
  </si>
  <si>
    <t>30 to 89 Days [Member] | Commercial Real Estate [Member] | Residential construction and land development [Member]</t>
  </si>
  <si>
    <t>30 to 89 Days [Member] | Commercial Real Estate [Member] | Retail [Member]</t>
  </si>
  <si>
    <t>30 to 89 Days [Member] | Commercial Real Estate [Member] | Office [Member]</t>
  </si>
  <si>
    <t>30 to 89 Days [Member] | Commercial Real Estate [Member] | Multifamily [Member]</t>
  </si>
  <si>
    <t>30 to 89 Days [Member] | Commercial Real Estate [Member] | Industrial [Member]</t>
  </si>
  <si>
    <t>30 to 89 Days [Member] | Commercial Real Estate [Member] | Other commercial real estate [Member]</t>
  </si>
  <si>
    <t>30 to 89 Days [Member] | Residential Mortgage [Member]</t>
  </si>
  <si>
    <t>30 to 89 Days [Member] | Residential Mortgage [Member] | Permanent mortgage [Member]</t>
  </si>
  <si>
    <t>30 to 89 Days [Member] | Residential Mortgage [Member] | Permanent mortgages guaranteed by US government agencies [Member]</t>
  </si>
  <si>
    <t>30 to 89 Days [Member] | Residential Mortgage [Member] | Home equity {Member]</t>
  </si>
  <si>
    <t>30 to 89 Days [Member] | Personal [Member]</t>
  </si>
  <si>
    <t>90 Days or More [Member]</t>
  </si>
  <si>
    <t>90 Days or More [Member] | Commercial [Member]</t>
  </si>
  <si>
    <t>90 Days or More [Member] | Commercial [Member] | Energy [Member]</t>
  </si>
  <si>
    <t>90 Days or More [Member] | Commercial [Member] | Services [Member]</t>
  </si>
  <si>
    <t>90 Days or More [Member] | Commercial [Member] | Wholesale/retail [Member]</t>
  </si>
  <si>
    <t>90 Days or More [Member] | Commercial [Member] | Manufacturing [Member]</t>
  </si>
  <si>
    <t>90 Days or More [Member] | Commercial [Member] | Healthcare [Member]</t>
  </si>
  <si>
    <t>90 Days or More [Member] | Commercial [Member] | Other commercial and industrial [Member]</t>
  </si>
  <si>
    <t>90 Days or More [Member] | Commercial Real Estate [Member]</t>
  </si>
  <si>
    <t>90 Days or More [Member] | Commercial Real Estate [Member] | Residential construction and land development [Member]</t>
  </si>
  <si>
    <t>90 Days or More [Member] | Commercial Real Estate [Member] | Retail [Member]</t>
  </si>
  <si>
    <t>90 Days or More [Member] | Commercial Real Estate [Member] | Office [Member]</t>
  </si>
  <si>
    <t>90 Days or More [Member] | Commercial Real Estate [Member] | Multifamily [Member]</t>
  </si>
  <si>
    <t>90 Days or More [Member] | Commercial Real Estate [Member] | Industrial [Member]</t>
  </si>
  <si>
    <t>90 Days or More [Member] | Commercial Real Estate [Member] | Other commercial real estate [Member]</t>
  </si>
  <si>
    <t>90 Days or More [Member] | Residential Mortgage [Member]</t>
  </si>
  <si>
    <t>90 Days or More [Member] | Residential Mortgage [Member] | Permanent mortgage [Member]</t>
  </si>
  <si>
    <t>90 Days or More [Member] | Residential Mortgage [Member] | Permanent mortgages guaranteed by US government agencies [Member]</t>
  </si>
  <si>
    <t>90 Days or More [Member] | Residential Mortgage [Member] | Home equity {Member]</t>
  </si>
  <si>
    <t>90 Days or More [Member] | Personal [Member]</t>
  </si>
  <si>
    <t>Acquisitions (Details) - USD ($) $ in Thousands</t>
  </si>
  <si>
    <t>Business Acquisition [Line Items]</t>
  </si>
  <si>
    <t>Purchase Price Allocation, Goodwill</t>
  </si>
  <si>
    <t>Series of Individually Immaterial Business Acquisitions [Member]</t>
  </si>
  <si>
    <t>Purchase Price</t>
  </si>
  <si>
    <t>Purchase Price Allocation, Intangible Assets</t>
  </si>
  <si>
    <t>Mortgage Banking Activities, Components of Loans Held For Sale (Details) - USD ($) $ in Thousands</t>
  </si>
  <si>
    <t>12 Months Ended</t>
  </si>
  <si>
    <t>Components of Residential Mortgage Loans Held for Sale [Abstract]</t>
  </si>
  <si>
    <t>Fair Value</t>
  </si>
  <si>
    <t>Residential mortgage loans held for sale [Member]</t>
  </si>
  <si>
    <t>Schedule of Residential Mortgage Loans Held For Sale [Line Items]</t>
  </si>
  <si>
    <t>Number of days for past due for loan to be considered nonperforming (in days)</t>
  </si>
  <si>
    <t>Residential mortgage loans held for sale, nonperforming</t>
  </si>
  <si>
    <t>Credit losses recognized on residential mortgage loans held for sale</t>
  </si>
  <si>
    <t>Unpaid Principal Balance</t>
  </si>
  <si>
    <t>Residential mortgage loan commitments [Member]</t>
  </si>
  <si>
    <t>General number of days outstanding for residential mortgage commitments, minimum (in days)</t>
  </si>
  <si>
    <t>General number of days outstanding for residential mortgage commitments, maximum (in days)</t>
  </si>
  <si>
    <t>Notional</t>
  </si>
  <si>
    <t>Forward sales contracts [Member]</t>
  </si>
  <si>
    <t>General number of days for delivery of loans, for which the price is set by forward sales contracts, minimum (in days)</t>
  </si>
  <si>
    <t>General number of days for delivery for loans, for which the price is set by forward sales contracts, maximum (in days)</t>
  </si>
  <si>
    <t>Mortgage Banking Activities Mortgage Banking Activities, Mortgage Banking Revenue (Details) - USD ($) $ in Thousands</t>
  </si>
  <si>
    <t>Mortgage Banking Revenue [Abstract]</t>
  </si>
  <si>
    <t>Net realized gains on mortgage loans</t>
  </si>
  <si>
    <t>Net change in unrealized gain on mortgage loans held for sale</t>
  </si>
  <si>
    <t>Net change in fair value of mortgage loan commitments</t>
  </si>
  <si>
    <t>Net change in the fair value of forward sales contracts</t>
  </si>
  <si>
    <t>Total production revenue</t>
  </si>
  <si>
    <t>Servicing revenue</t>
  </si>
  <si>
    <t>Total mortgage banking revenue</t>
  </si>
  <si>
    <t>Mortgage Banking Activities, Mortgage Servicing Rights (Details)</t>
  </si>
  <si>
    <t>Summary of Mortgage Servicing Rights [Abstract]</t>
  </si>
  <si>
    <t>Number of residential mortgage loans serviced for others</t>
  </si>
  <si>
    <t>Outstanding principal balance of residential mortgage loans serviced for others</t>
  </si>
  <si>
    <t>Weighted average interest rate (in hundredths)</t>
  </si>
  <si>
    <t>4.15%</t>
  </si>
  <si>
    <t>4.29%</t>
  </si>
  <si>
    <t>4.33%</t>
  </si>
  <si>
    <t>Remaining term (in months)</t>
  </si>
  <si>
    <t>300 months</t>
  </si>
  <si>
    <t>296 months</t>
  </si>
  <si>
    <t>295 months</t>
  </si>
  <si>
    <t>Servicing Asset at Fair Value, Amount [Roll Forward]</t>
  </si>
  <si>
    <t>Additions, net</t>
  </si>
  <si>
    <t>Change in fair value due to loan runoff</t>
  </si>
  <si>
    <t>Change in fair value due to market changes</t>
  </si>
  <si>
    <t>Servicing Assets at Fair Value, Assumptions Used to Estimate Fair Value [Abstract]</t>
  </si>
  <si>
    <t>Discount rate - risk-free rate plus a market premium (in hundredths)</t>
  </si>
  <si>
    <t>10.12%</t>
  </si>
  <si>
    <t>10.17%</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minimum (in dollars per loan)</t>
  </si>
  <si>
    <t>Loan servicing costs - annually per loan based upon loan type, delinquent, maximum (in dollars per loan)</t>
  </si>
  <si>
    <t>Loan servicing costs - annually per loan based upon loan type, foreclosure, minimum (in dollars per loan)</t>
  </si>
  <si>
    <t>Loan servicing costs - annually per loan based upon loan type, foreclosure, maximum (in dollars per loan)</t>
  </si>
  <si>
    <t>Escrow earnings rate - indexed to rates paid on deposit accounts with comparable average life (in hundredths)</t>
  </si>
  <si>
    <t>1.40%</t>
  </si>
  <si>
    <t>1.77%</t>
  </si>
  <si>
    <t>Purchased [Member]</t>
  </si>
  <si>
    <t>Originated [Member]</t>
  </si>
  <si>
    <t>Mortgage Banking Activities, Loan Servicing Portfolio (Details) $ in Thousands</t>
  </si>
  <si>
    <t>Jun. 30, 2015USD ($)</t>
  </si>
  <si>
    <t>Jun. 30, 2014USD ($)</t>
  </si>
  <si>
    <t>Dec. 31, 2013USD ($)</t>
  </si>
  <si>
    <t>Stratification of Mortgage Loan Servicing Portfolio [Line Items]</t>
  </si>
  <si>
    <t>Fair value</t>
  </si>
  <si>
    <t>Outstanding principal of loans serviced for others</t>
  </si>
  <si>
    <t>Weighted average prepayment rate (in hundredths)</t>
  </si>
  <si>
    <t>9.39%</t>
  </si>
  <si>
    <t>Economic hedge threshold for interest rate sensitivity for mortgage servicing rights and securities held (in basis points)</t>
  </si>
  <si>
    <t>Dollar increase in fair value, net of economic hedge, of mortgage servicing rights due to a 50 basis point increase in mortgage interest rates</t>
  </si>
  <si>
    <t>Dollar increase in fair value, net of economic hedge, of mortgage servicing rights due to a 50 basis point decrease in mortgage interest rates</t>
  </si>
  <si>
    <t>Interest Rate Range Less than 4.00% [Member]</t>
  </si>
  <si>
    <t>7.51%</t>
  </si>
  <si>
    <t>Interest Rate Range 4.00% to 4.99% [Member]</t>
  </si>
  <si>
    <t>8.74%</t>
  </si>
  <si>
    <t>Interest Rate Range 5.00% to 5.99% [Member]</t>
  </si>
  <si>
    <t>13.57%</t>
  </si>
  <si>
    <t>Interest Rate Range Greater than 5.99% [Member]</t>
  </si>
  <si>
    <t>26.99%</t>
  </si>
  <si>
    <t>Annual prepayment estimates based upon loan interest rate, original term and loan type. Weighted average prepayment rate is determined by weighting the prepayment speed for each loan by its unpaid principal balance.</t>
  </si>
  <si>
    <t>Mortgage Banking Activities Mortgage Banking Activities, Loans Serviced for Others (Details) $ in Thousands</t>
  </si>
  <si>
    <t>Financing Receivable, Recorded Investment, Aging [Abstract]</t>
  </si>
  <si>
    <t>Mortgage Loans Serviced For Others, Current</t>
  </si>
  <si>
    <t>Mortgage Loans Serviced For Others, 30 To 59 Days Past Due</t>
  </si>
  <si>
    <t>Mortgage Loans Serviced For Others, 60 To 89 Days Past Due</t>
  </si>
  <si>
    <t>Mortgage Loans Serviced For Others, Greater Than 90 Days or More Past Due</t>
  </si>
  <si>
    <t>Mortgage Loans Serviced For Others</t>
  </si>
  <si>
    <t>Federal Home Loan Mortgage Corporation Certificates and Obligations (FHLMC) [Member]</t>
  </si>
  <si>
    <t>Federal National Mortgage Association Certificates and Obligations (FNMA) [Member]</t>
  </si>
  <si>
    <t>Government National Mortgage Association Certificates and Obligations (GNMA) [Member]</t>
  </si>
  <si>
    <t>Other Investor Loans [Member]</t>
  </si>
  <si>
    <t>Mortgage Banking Activities, Loans Sold With Recourse (Details) $ in Thousands</t>
  </si>
  <si>
    <t>Residential Mortgage Loans Sold With Recourse [Abstract]</t>
  </si>
  <si>
    <t>Carrying amount of residential mortgage loans sold and subject to recourse</t>
  </si>
  <si>
    <t>Percentage of loans sold with recourse and either more than 90 days past due or in bankruptcy or foreclosure (in hundredths)</t>
  </si>
  <si>
    <t>3.00%</t>
  </si>
  <si>
    <t>Principal balance of loans sold with recourse and either 90 days or more past due or in bankruptcy or foreclosure</t>
  </si>
  <si>
    <t>Percentage of loans sold with recourse and 30 to 89 days past due (in hundredths)</t>
  </si>
  <si>
    <t>4.00%</t>
  </si>
  <si>
    <t>Principal balance of loans sold with recourse and 30 to 89 days past due</t>
  </si>
  <si>
    <t>Activity in the accrual for losses on loans sold with recourse [Roll forward]</t>
  </si>
  <si>
    <t>Provision for recourse losses</t>
  </si>
  <si>
    <t>Loans charged off, net</t>
  </si>
  <si>
    <t>Residential Mortgage Loan Repurchase and Servicing Losses [Abstract]</t>
  </si>
  <si>
    <t>Number of mortgages purchased under repurchase agreement with government sponsored entities.</t>
  </si>
  <si>
    <t>Purchase price of loans purchased under repurchase agreement with government sponsored entities</t>
  </si>
  <si>
    <t>Number of loans sold under standard representations and warranties indemnified</t>
  </si>
  <si>
    <t>Number of unresolved deficiency requests</t>
  </si>
  <si>
    <t>Aggregate outstanding principal balance subject to unresolved deficiency requests</t>
  </si>
  <si>
    <t>Unpaid principal balance of mortgage loans subject to indemnification by the Company</t>
  </si>
  <si>
    <t>Activity in accrual for mortgage losses [Rollforward]</t>
  </si>
  <si>
    <t>Provision for losses</t>
  </si>
  <si>
    <t>Charge-offs, net</t>
  </si>
  <si>
    <t>Commitments and Contingent Liabilities (Details) $ in Millions</t>
  </si>
  <si>
    <t>Sep. 30, 2015USD ($)shares</t>
  </si>
  <si>
    <t>Parent Company [Member] | Visa Membership [Member]</t>
  </si>
  <si>
    <t>Loss Contingencies [Line Items]</t>
  </si>
  <si>
    <t>Number of Visa Class B Shares Owned by Entity (in shares) | shares</t>
  </si>
  <si>
    <t>Number of Visa Class A Shares Visa Class B Shares Are Convertible To | shares</t>
  </si>
  <si>
    <t>BOKF Equity, LLC [Member]</t>
  </si>
  <si>
    <t>Number of Private Equity Funds of which the Entity is a General Partner</t>
  </si>
  <si>
    <t>Contingent Obligations For Additional Investments in Private Equity Funds</t>
  </si>
  <si>
    <t>Cavanal Hill Funds [Member]</t>
  </si>
  <si>
    <t>Mutual Fund Investment in US Treasury Securities</t>
  </si>
  <si>
    <t>Mutual Fund Investment in Cash Management</t>
  </si>
  <si>
    <t>Mutual Fund Investment in Tax-Free Money Market Funds</t>
  </si>
  <si>
    <t>The Net Asset Value of Units in Mutual Funds (per unit)</t>
  </si>
  <si>
    <t>Commitments and Contingent Liabilities Variable Interest Entities (Details) - USD ($) $ in Thousands</t>
  </si>
  <si>
    <t>Loans [Member]</t>
  </si>
  <si>
    <t>Variable Interest Entity [Line Items]</t>
  </si>
  <si>
    <t>Variable Interest Entity, Consolidated, Carrying Amount, Assets and Liabilities, Net</t>
  </si>
  <si>
    <t>Variable Interest Entity, Nonconsolidated, Carrying Amount, Assets and Liabilities, Net</t>
  </si>
  <si>
    <t>Other assets [Member]</t>
  </si>
  <si>
    <t>Other liabilities [Member]</t>
  </si>
  <si>
    <t>Other borrowings [Member]</t>
  </si>
  <si>
    <t>Non-controlling interests [Member]</t>
  </si>
  <si>
    <t>Private equity funds [Member] | Loans [Member]</t>
  </si>
  <si>
    <t>Private equity funds [Member] | Other assets [Member]</t>
  </si>
  <si>
    <t>Private equity funds [Member] | Other liabilities [Member]</t>
  </si>
  <si>
    <t>Private equity funds [Member] | Other borrowings [Member]</t>
  </si>
  <si>
    <t>Private equity funds [Member] | Non-controlling interests [Member]</t>
  </si>
  <si>
    <t>Tax credit entities [Member] | Loans [Member]</t>
  </si>
  <si>
    <t>Tax credit entities [Member] | Other assets [Member]</t>
  </si>
  <si>
    <t>Tax credit entities [Member] | Other liabilities [Member]</t>
  </si>
  <si>
    <t>Tax credit entities [Member] | Other borrowings [Member]</t>
  </si>
  <si>
    <t>Tax credit entities [Member] | Non-controlling interests [Member]</t>
  </si>
  <si>
    <t>Other [Member] | Loans [Member]</t>
  </si>
  <si>
    <t>Other [Member] | Other assets [Member]</t>
  </si>
  <si>
    <t>Other [Member] | Other liabilities [Member]</t>
  </si>
  <si>
    <t>Other [Member] | Other borrowings [Member]</t>
  </si>
  <si>
    <t>Other [Member] | Non-controlling interests [Member]</t>
  </si>
  <si>
    <t>Commitments and Contingent Liabilities Guarantor Obligations (Details) - Property Lease Guarantee [Member] $ in Millions</t>
  </si>
  <si>
    <t>Guarantor Obligations [Line Items]</t>
  </si>
  <si>
    <t>Total amount of guaranteed rents</t>
  </si>
  <si>
    <t>Contingent Obligation For Guaranteed Rents</t>
  </si>
  <si>
    <t>Guaranteed Percentage To Be Received (in hundredths)</t>
  </si>
  <si>
    <t>80.00%</t>
  </si>
  <si>
    <t>Maximum Amount To Be Received Under Rent Agreement With City Of Tulsa</t>
  </si>
  <si>
    <t>Shareholders' Equity (Details) - USD ($) $ / shares in Units, $ in Thousands</t>
  </si>
  <si>
    <t>Oct. 27, 2015</t>
  </si>
  <si>
    <t>Dividends declared (in dollars per share)</t>
  </si>
  <si>
    <t>Schedule of Accumulated Other Income (Loss) [Abstract]</t>
  </si>
  <si>
    <t>Balance, Beginning of Period</t>
  </si>
  <si>
    <t>Balance, End of Period</t>
  </si>
  <si>
    <t>Accumulated Net Unrealized Gain (Loss) on Available for Sale Securities [Member]</t>
  </si>
  <si>
    <t>Accumulated Unrealized Gain on Investment Securities Transferred from AFS [Member]</t>
  </si>
  <si>
    <t>Accumulated Unrealized Gain (Loss) on Employee Benefit Plans [Member]</t>
  </si>
  <si>
    <t>Accumulated Loss on Effective Cash Flow Hedges [Member]</t>
  </si>
  <si>
    <t>Dividend Declared [Member]</t>
  </si>
  <si>
    <t>Dividends Payable, Date Declared</t>
  </si>
  <si>
    <t>Oct. 27,
		2015</t>
  </si>
  <si>
    <t>Dividends Payable, Date to be Paid</t>
  </si>
  <si>
    <t>Nov. 27,
		2015</t>
  </si>
  <si>
    <t>Dividends Payable, Date of Record</t>
  </si>
  <si>
    <t>Nov. 13,
		2015</t>
  </si>
  <si>
    <t>Earnings Per Share (Details) - USD ($) $ / shares in Units, $ in Thousands</t>
  </si>
  <si>
    <t>Numerator: [Abstract]</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 (in shares)</t>
  </si>
  <si>
    <t>Less: Participating securities included in weighted average shares (in shares)</t>
  </si>
  <si>
    <t>Denominator for basic earnings per common share (in shares)</t>
  </si>
  <si>
    <t>Dilutive effect of employee stock compensation plans (in shares)</t>
  </si>
  <si>
    <t>Denominator for diluted earnings per common share (in shares)</t>
  </si>
  <si>
    <t>Basic earnings per share (per share)</t>
  </si>
  <si>
    <t>Diluted earnings per share (per share)</t>
  </si>
  <si>
    <t>Excludes employee stock options with exercise prices greater than current market price.</t>
  </si>
  <si>
    <t>Reportable Segments (Details) - USD ($) $ in Thousands</t>
  </si>
  <si>
    <t>Segment Reporting Information [Line Items]</t>
  </si>
  <si>
    <t>Net interest revenue from external sources</t>
  </si>
  <si>
    <t>Net interest revenue (expense) from internal sources</t>
  </si>
  <si>
    <t>Other operating revenue</t>
  </si>
  <si>
    <t>Other operating expense</t>
  </si>
  <si>
    <t>Net direct contribution</t>
  </si>
  <si>
    <t>Corporate expense allocations</t>
  </si>
  <si>
    <t>Average assets</t>
  </si>
  <si>
    <t>Average invested capital</t>
  </si>
  <si>
    <t>Performance measurements: [Abstract]</t>
  </si>
  <si>
    <t>Return on average assets</t>
  </si>
  <si>
    <t>0.97%</t>
  </si>
  <si>
    <t>1.07%</t>
  </si>
  <si>
    <t>1.01%</t>
  </si>
  <si>
    <t>1.10%</t>
  </si>
  <si>
    <t>Return on average invested capital</t>
  </si>
  <si>
    <t>8.84%</t>
  </si>
  <si>
    <t>9.34%</t>
  </si>
  <si>
    <t>9.16%</t>
  </si>
  <si>
    <t>9.71%</t>
  </si>
  <si>
    <t>Efficiency ratio</t>
  </si>
  <si>
    <t>64.34%</t>
  </si>
  <si>
    <t>67.18%</t>
  </si>
  <si>
    <t>64.48%</t>
  </si>
  <si>
    <t>63.58%</t>
  </si>
  <si>
    <t>Operating Segments [Member] | Commercial [Member]</t>
  </si>
  <si>
    <t>1.32%</t>
  </si>
  <si>
    <t>1.35%</t>
  </si>
  <si>
    <t>1.39%</t>
  </si>
  <si>
    <t>16.83%</t>
  </si>
  <si>
    <t>16.47%</t>
  </si>
  <si>
    <t>17.74%</t>
  </si>
  <si>
    <t>16.21%</t>
  </si>
  <si>
    <t>36.90%</t>
  </si>
  <si>
    <t>42.45%</t>
  </si>
  <si>
    <t>37.51%</t>
  </si>
  <si>
    <t>41.39%</t>
  </si>
  <si>
    <t>Operating Segments [Member] | Consumer [Member]</t>
  </si>
  <si>
    <t>0.28%</t>
  </si>
  <si>
    <t>0.53%</t>
  </si>
  <si>
    <t>0.34%</t>
  </si>
  <si>
    <t>0.50%</t>
  </si>
  <si>
    <t>7.61%</t>
  </si>
  <si>
    <t>13.89%</t>
  </si>
  <si>
    <t>9.24%</t>
  </si>
  <si>
    <t>12.68%</t>
  </si>
  <si>
    <t>56.97%</t>
  </si>
  <si>
    <t>58.99%</t>
  </si>
  <si>
    <t>58.28%</t>
  </si>
  <si>
    <t>56.26%</t>
  </si>
  <si>
    <t>Operating Segments [Member] | Wealth Management [Member]</t>
  </si>
  <si>
    <t>0.38%</t>
  </si>
  <si>
    <t>0.26%</t>
  </si>
  <si>
    <t>0.42%</t>
  </si>
  <si>
    <t>0.33%</t>
  </si>
  <si>
    <t>7.75%</t>
  </si>
  <si>
    <t>5.06%</t>
  </si>
  <si>
    <t>8.66%</t>
  </si>
  <si>
    <t>6.89%</t>
  </si>
  <si>
    <t>76.56%</t>
  </si>
  <si>
    <t>77.69%</t>
  </si>
  <si>
    <t>75.69%</t>
  </si>
  <si>
    <t>75.13%</t>
  </si>
  <si>
    <t>Corporate, Non-Segment [Member] | Funds Management and Other [Member]</t>
  </si>
  <si>
    <t>Fair Value Measurements, Fair Value Of Financial Instruments as Measured On a Recurring Basis (Details) - USD ($) $ in Thousands</t>
  </si>
  <si>
    <t>Assets: [Abstract]</t>
  </si>
  <si>
    <t>Liabilities: [Abstract]</t>
  </si>
  <si>
    <t>Derivative contracts, net of cash margin, Liabilities, Fair Value</t>
  </si>
  <si>
    <t>Fair Value, Measurements, Recurring [Member]</t>
  </si>
  <si>
    <t>Other assets, private equity funds</t>
  </si>
  <si>
    <t>Fair Value, Measurements, Recurring [Member] | U.S. Government agency debentures [Member]</t>
  </si>
  <si>
    <t>Fair Value, Measurements, Recurring [Member] | U.S. agency residential mortgage-backed securities [Member]</t>
  </si>
  <si>
    <t>Fair Value, Measurements, Recurring [Member] | Municipal and other tax-exempt securities [Member]</t>
  </si>
  <si>
    <t>Fair Value, Measurements, Recurring [Member] | Other trading securities [Member]</t>
  </si>
  <si>
    <t>Fair Value, Measurements, Recurring [Member] | U.S. Treasury [Member]</t>
  </si>
  <si>
    <t>Fair Value, Measurements, Recurring [Member] | Privately issued residential mortgage-backed securities [Member]</t>
  </si>
  <si>
    <t>Fair Value, Measurements, Recurring [Member] | Commercial mortgage-backed securities guaranteed by U.S. government agencies [Member]</t>
  </si>
  <si>
    <t>Fair Value, Measurements, Recurring [Member] | Other debt securities [Member]</t>
  </si>
  <si>
    <t>Fair Value, Measurements, Recurring [Member] | Perpetual preferred stock [Member]</t>
  </si>
  <si>
    <t>Fair Value, Measurements, Recurring [Member] | Equity securities and mutual funds [Member]</t>
  </si>
  <si>
    <t>Fair Value, Measurements, Recurring [Member] | Fair Value, Inputs, Level 1 [Member]</t>
  </si>
  <si>
    <t>Fair Value, Measurements, Recurring [Member] | Fair Value, Inputs, Level 1 [Member] | U.S. Government agency debentures [Member]</t>
  </si>
  <si>
    <t>Fair Value, Measurements, Recurring [Member] | Fair Value, Inputs, Level 1 [Member] | U.S. agency residential mortgage-backed securities [Member]</t>
  </si>
  <si>
    <t>Fair Value, Measurements, Recurring [Member] | Fair Value, Inputs, Level 1 [Member] | Municipal and other tax-exempt securities [Member]</t>
  </si>
  <si>
    <t>Fair Value, Measurements, Recurring [Member] | Fair Value, Inputs, Level 1 [Member] | Other trading securities [Member]</t>
  </si>
  <si>
    <t>Fair Value, Measurements, Recurring [Member] | Fair Value, Inputs, Level 1 [Member] | U.S. Treasury [Member]</t>
  </si>
  <si>
    <t>Fair Value, Measurements, Recurring [Member] | Fair Value, Inputs, Level 1 [Member] | Privately issued residential mortgage-backed securities [Member]</t>
  </si>
  <si>
    <t>Fair Value, Measurements, Recurring [Member] | Fair Value, Inputs, Level 1 [Member] | Commercial mortgage-backed securities guaranteed by U.S. government agencies [Member]</t>
  </si>
  <si>
    <t>Fair Value, Measurements, Recurring [Member] | Fair Value, Inputs, Level 1 [Member] | Other debt securities [Member]</t>
  </si>
  <si>
    <t>Fair Value, Measurements, Recurring [Member] | Fair Value, Inputs, Level 1 [Member] | Perpetual preferred stock [Member]</t>
  </si>
  <si>
    <t>Fair Value, Measurements, Recurring [Member] | Fair Value, Inputs, Level 1 [Member] | Equity securities and mutual funds [Member]</t>
  </si>
  <si>
    <t>Fair Value, Measurements, Recurring [Member] | Fair Value, Inputs, Level 2 [Member]</t>
  </si>
  <si>
    <t>Fair Value, Measurements, Recurring [Member] | Fair Value, Inputs, Level 2 [Member] | U.S. Government agency debentures [Member]</t>
  </si>
  <si>
    <t>Fair Value, Measurements, Recurring [Member] | Fair Value, Inputs, Level 2 [Member] | U.S. agency residential mortgage-backed securities [Member]</t>
  </si>
  <si>
    <t>Fair Value, Measurements, Recurring [Member] | Fair Value, Inputs, Level 2 [Member] | Municipal and other tax-exempt securities [Member]</t>
  </si>
  <si>
    <t>Fair Value, Measurements, Recurring [Member] | Fair Value, Inputs, Level 2 [Member] | Other trading securities [Member]</t>
  </si>
  <si>
    <t>Fair Value, Measurements, Recurring [Member] | Fair Value, Inputs, Level 2 [Member] | U.S. Treasury [Member]</t>
  </si>
  <si>
    <t>Fair Value, Measurements, Recurring [Member] | Fair Value, Inputs, Level 2 [Member] | Privately issued residential mortgage-backed securities [Member]</t>
  </si>
  <si>
    <t>Fair Value, Measurements, Recurring [Member] | Fair Value, Inputs, Level 2 [Member] | Commercial mortgage-backed securities guaranteed by U.S. government agencies [Member]</t>
  </si>
  <si>
    <t>Fair Value, Measurements, Recurring [Member] | Fair Value, Inputs, Level 2 [Member] | Other debt securities [Member]</t>
  </si>
  <si>
    <t>Fair Value, Measurements, Recurring [Member] | Fair Value, Inputs, Level 2 [Member] | Perpetual preferred stock [Member]</t>
  </si>
  <si>
    <t>Fair Value, Measurements, Recurring [Member] | Fair Value, Inputs, Level 2 [Member] | Equity securities and mutual funds [Member]</t>
  </si>
  <si>
    <t>Fair Value, Measurements, Recurring [Member] | Fair Value, Inputs, Level 3 [Member]</t>
  </si>
  <si>
    <t>Fair Value, Measurements, Recurring [Member] | Fair Value, Inputs, Level 3 [Member] | U.S. Government agency debentures [Member]</t>
  </si>
  <si>
    <t>Fair Value, Measurements, Recurring [Member] | Fair Value, Inputs, Level 3 [Member] | U.S. agency residential mortgage-backed securities [Member]</t>
  </si>
  <si>
    <t>Fair Value, Measurements, Recurring [Member] | Fair Value, Inputs, Level 3 [Member] | Municipal and other tax-exempt securities [Member]</t>
  </si>
  <si>
    <t>Fair Value, Measurements, Recurring [Member] | Fair Value, Inputs, Level 3 [Member] | Other trading securities [Member]</t>
  </si>
  <si>
    <t>Fair Value, Measurements, Recurring [Member] | Fair Value, Inputs, Level 3 [Member] | U.S. Treasury [Member]</t>
  </si>
  <si>
    <t>Fair Value, Measurements, Recurring [Member] | Fair Value, Inputs, Level 3 [Member] | Privately issued residential mortgage-backed securities [Member]</t>
  </si>
  <si>
    <t>Fair Value, Measurements, Recurring [Member] | Fair Value, Inputs, Level 3 [Member] | Commercial mortgage-backed securities guaranteed by U.S. government agencies [Member]</t>
  </si>
  <si>
    <t>Fair Value, Measurements, Recurring [Member] | Fair Value, Inputs, Level 3 [Member] | Other debt securities [Member]</t>
  </si>
  <si>
    <t>Fair Value, Measurements, Recurring [Member] | Fair Value, Inputs, Level 3 [Member] | Perpetual preferred stock [Member]</t>
  </si>
  <si>
    <t>Fair Value, Measurements, Recurring [Member] | Fair Value, Inputs, Level 3 [Member] | Equity securities and mutual funds [Member]</t>
  </si>
  <si>
    <t>A reconciliation of the beginning and ending fair value of mortgage servicing rights and disclosures of significant assumptions used to determine fair value are presented in Note 6, Mortgage Banking Activities.</t>
  </si>
  <si>
    <t>See Note 3 for detail of fair value of derivative contracts by contract type. Derivative contracts in asset positions that were valued based on quoted prices in active markets for identical instruments (Level 1) are primarily exchange-traded energy and agricultural derivative contacts, net of cash margin. Derivative contacts in liability positions that were valued using quoted prices in active markets for identical instruments are exchange-traded interest rate derivative contracts, fully offset by cash margin.</t>
  </si>
  <si>
    <t>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are exchange-traded interest rate and agricultural derivative contracts, net of cash margin.</t>
  </si>
  <si>
    <t>See Note 3 for detail of fair value of derivative contracts by contract type. Derivative contracts based on quoted prices in active markets for identical instruments (Level 1) are exchange-traded energy derivative contacts, net of cash margin. Derivative contracts in liability positions that were valued using quoted prices in active markets for identical instruments (Level 1) were exchange-traded interest rate and agricultural derivative contracts.</t>
  </si>
  <si>
    <t>Fair Value Measurements, Measured On Recurring Basis Significant Unobservable Inputs (Details) - USD ($) $ in Thousands</t>
  </si>
  <si>
    <t>Mortgage banking revenue [Member]</t>
  </si>
  <si>
    <t>Fair Value Assets Measured on Recurring Basis Unobservable Reconciliation [Roll Forward]</t>
  </si>
  <si>
    <t>Gain (loss) recognized in earnings</t>
  </si>
  <si>
    <t>Equity securities and mutual funds [Member] | Mortgage banking revenue [Member]</t>
  </si>
  <si>
    <t>Other comprehensive gain (loss)</t>
  </si>
  <si>
    <t>Fair Value, Measurements, Recurring [Member] | Fair Value, Inputs, Level 3 [Member] | Mortgage banking revenue [Member]</t>
  </si>
  <si>
    <t>Fair Value, Measurements, Recurring [Member] | Fair Value, Inputs, Level 3 [Member] | Municipal and other tax-exempt securities [Member] | Mortgage banking revenue [Member]</t>
  </si>
  <si>
    <t>Fair Value, Measurements, Recurring [Member] | Fair Value, Inputs, Level 3 [Member] | Other debt securities [Member] | Mortgage banking revenue [Member]</t>
  </si>
  <si>
    <t>Fair Value, Measurements, Recurring [Member] | Fair Value, Inputs, Level 3 [Member] | Available-for-sale securities [Member] | Municipal and other tax-exempt securities [Member]</t>
  </si>
  <si>
    <t>Balance, beginning of period</t>
  </si>
  <si>
    <t>Transfer to Level 3 from Level 2</t>
  </si>
  <si>
    <t>Purchases and capital calls</t>
  </si>
  <si>
    <t>Proceeds from sales</t>
  </si>
  <si>
    <t>Redemptions and distributions</t>
  </si>
  <si>
    <t>Balance, end of period</t>
  </si>
  <si>
    <t>Fair Value, Measurements, Recurring [Member] | Fair Value, Inputs, Level 3 [Member] | Available-for-sale securities [Member] | Municipal and other tax-exempt securities [Member] | Mortgage banking revenue [Member]</t>
  </si>
  <si>
    <t>Fair Value, Measurements, Recurring [Member] | Fair Value, Inputs, Level 3 [Member] | Available-for-sale securities [Member] | Municipal and other tax-exempt securities [Member] | Gain on other assets, net [Member]</t>
  </si>
  <si>
    <t>Fair Value, Measurements, Recurring [Member] | Fair Value, Inputs, Level 3 [Member] | Available-for-sale securities [Member] | Municipal and other tax-exempt securities [Member] | Loss on available for sale securities, net [Member]</t>
  </si>
  <si>
    <t>Fair Value, Measurements, Recurring [Member] | Fair Value, Inputs, Level 3 [Member] | Available-for-sale securities [Member] | Municipal and other tax-exempt securities [Member] | Charitable contributions to BOKF Foundation [Member]</t>
  </si>
  <si>
    <t>Fair Value, Measurements, Recurring [Member] | Fair Value, Inputs, Level 3 [Member] | Available-for-sale securities [Member] | Other debt securities [Member]</t>
  </si>
  <si>
    <t>Fair Value, Measurements, Recurring [Member] | Fair Value, Inputs, Level 3 [Member] | Available-for-sale securities [Member] | Other debt securities [Member] | Mortgage banking revenue [Member]</t>
  </si>
  <si>
    <t>Fair Value, Measurements, Recurring [Member] | Fair Value, Inputs, Level 3 [Member] | Available-for-sale securities [Member] | Other debt securities [Member] | Gain on other assets, net [Member]</t>
  </si>
  <si>
    <t>Fair Value, Measurements, Recurring [Member] | Fair Value, Inputs, Level 3 [Member] | Available-for-sale securities [Member] | Other debt securities [Member] | Loss on available for sale securities, net [Member]</t>
  </si>
  <si>
    <t>Fair Value, Measurements, Recurring [Member] | Fair Value, Inputs, Level 3 [Member] | Available-for-sale securities [Member] | Other debt securities [Member] | Charitable contributions to BOKF Foundation [Member]</t>
  </si>
  <si>
    <t>Fair Value, Measurements, Recurring [Member] | Fair Value, Inputs, Level 3 [Member] | Available-for-sale securities [Member] | Equity securities and mutual funds [Member]</t>
  </si>
  <si>
    <t>Fair Value, Measurements, Recurring [Member] | Fair Value, Inputs, Level 3 [Member] | Available-for-sale securities [Member] | Equity securities and mutual funds [Member] | Gain on other assets, net [Member]</t>
  </si>
  <si>
    <t>Fair Value, Measurements, Recurring [Member] | Fair Value, Inputs, Level 3 [Member] | Available-for-sale securities [Member] | Equity securities and mutual funds [Member] | Loss on available for sale securities, net [Member]</t>
  </si>
  <si>
    <t>Fair Value, Measurements, Recurring [Member] | Fair Value, Inputs, Level 3 [Member] | Available-for-sale securities [Member] | Equity securities and mutual funds [Member] | Charitable contributions to BOKF Foundation [Member]</t>
  </si>
  <si>
    <t>Fair Value, Measurements, Recurring [Member] | Fair Value, Inputs, Level 3 [Member] | Residential mortgage loans held for sale [Member]</t>
  </si>
  <si>
    <t>Fair Value, Measurements, Recurring [Member] | Fair Value, Inputs, Level 3 [Member] | Residential mortgage loans held for sale [Member] | Mortgage banking revenue [Member]</t>
  </si>
  <si>
    <t>Fair Value, Measurements, Recurring [Member] | Fair Value, Inputs, Level 3 [Member] | Residential mortgage loans held for sale [Member] | Gain on other assets, net [Member]</t>
  </si>
  <si>
    <t>Fair Value, Measurements, Recurring [Member] | Fair Value, Inputs, Level 3 [Member] | Residential mortgage loans held for sale [Member] | Loss on available for sale securities, net [Member]</t>
  </si>
  <si>
    <t>Fair Value, Measurements, Recurring [Member] | Fair Value, Inputs, Level 3 [Member] | Residential mortgage loans held for sale [Member] | Charitable contributions to BOKF Foundation [Member]</t>
  </si>
  <si>
    <t>Fair Value, Measurements, Recurring [Member] | Fair Value, Inputs, Level 3 [Member] | Other assets [Member]</t>
  </si>
  <si>
    <t>Fair Value, Measurements, Recurring [Member] | Fair Value, Inputs, Level 3 [Member] | Other assets [Member] | Mortgage banking revenue [Member]</t>
  </si>
  <si>
    <t>Fair Value, Measurements, Recurring [Member] | Fair Value, Inputs, Level 3 [Member] | Other assets [Member] | Gain on other assets, net [Member]</t>
  </si>
  <si>
    <t>Fair Value, Measurements, Recurring [Member] | Fair Value, Inputs, Level 3 [Member] | Other assets [Member] | Loss on available for sale securities, net [Member]</t>
  </si>
  <si>
    <t>Fair Value, Measurements, Recurring [Member] | Fair Value, Inputs, Level 3 [Member] | Other assets [Member] | Charitable contributions to BOKF Foundation [Member]</t>
  </si>
  <si>
    <t>Fair Value Measurements Fair Value Measurements, Financial Instruments Measured On a Recurring Basis, Quantitative Information (Details) - Fair Value, Measurements, Recurring [Member] - Fair Value, Inputs, Level 3 [Member] - USD ($) $ in Thousands</t>
  </si>
  <si>
    <t>Available-for-sale securities [Member] | Municipal and other tax-exempt securities [Member]</t>
  </si>
  <si>
    <t>Fair Value Inputs, Assets, Quantitative Information [Line Items]</t>
  </si>
  <si>
    <t>Fair Value Inputs, Asset, Par Value</t>
  </si>
  <si>
    <t>Fair Value Inputs, Asset, Amortized Cost</t>
  </si>
  <si>
    <t>Fair Value Inputs, Asset, Fair Value</t>
  </si>
  <si>
    <t>Fair Value Measurements, Valuation Techniques</t>
  </si>
  <si>
    <t>Discounted cash flows</t>
  </si>
  <si>
    <t>Fair Value Measurements, Significant Unobservable Input</t>
  </si>
  <si>
    <t>Interest rate spread</t>
  </si>
  <si>
    <t>Fair Value Inputs, Assets, Discount Rate, Minimum</t>
  </si>
  <si>
    <t>5.23%</t>
  </si>
  <si>
    <t>4.93%</t>
  </si>
  <si>
    <t>4.96%</t>
  </si>
  <si>
    <t>Fair Value Inputs, Assets, Discount Rate, Maximum</t>
  </si>
  <si>
    <t>5.53%</t>
  </si>
  <si>
    <t>5.26%</t>
  </si>
  <si>
    <t>Fair Value Inputs, Assets, Discount Rate, Weighted Average</t>
  </si>
  <si>
    <t>5.49%</t>
  </si>
  <si>
    <t>5.19%</t>
  </si>
  <si>
    <t>5.21%</t>
  </si>
  <si>
    <t>Fair Value Inputs, Assets, Fair Value As Percentage of Par Value, Minimum</t>
  </si>
  <si>
    <t>92.35%</t>
  </si>
  <si>
    <t>92.68%</t>
  </si>
  <si>
    <t>92.65%</t>
  </si>
  <si>
    <t>Fair Value Inputs, Assets, Fair Value As Percentage of Par Value, Maximum</t>
  </si>
  <si>
    <t>92.73%</t>
  </si>
  <si>
    <t>94.32%</t>
  </si>
  <si>
    <t>Fair Value Inputs, Fair Value As Percentage of Par Value, Weighted Average</t>
  </si>
  <si>
    <t>92.57%</t>
  </si>
  <si>
    <t>93.13%</t>
  </si>
  <si>
    <t>93.09%</t>
  </si>
  <si>
    <t>Investment Grade Tax Exempt Securities Yield Spread Over Comparable Securities Minimum</t>
  </si>
  <si>
    <t>Investment Grade Tax Exempt Securities Yield Spread Over Comparable Securities Maximum</t>
  </si>
  <si>
    <t>Available-for-sale securities [Member] | Other debt securities [Member]</t>
  </si>
  <si>
    <t>5.65%</t>
  </si>
  <si>
    <t>5.61%</t>
  </si>
  <si>
    <t>5.62%</t>
  </si>
  <si>
    <t>5.70%</t>
  </si>
  <si>
    <t>5.67%</t>
  </si>
  <si>
    <t>5.69%</t>
  </si>
  <si>
    <t>5.66%</t>
  </si>
  <si>
    <t>94.33%</t>
  </si>
  <si>
    <t>92.99%</t>
  </si>
  <si>
    <t>92.95%</t>
  </si>
  <si>
    <t>92.80%</t>
  </si>
  <si>
    <t>92.77%</t>
  </si>
  <si>
    <t>Average Yields On Comparable Short-term Taxable Securities Maximum</t>
  </si>
  <si>
    <t>1.00%</t>
  </si>
  <si>
    <t>Quoted prices of loans sold in securitization transactions, with a liquidity discount applied</t>
  </si>
  <si>
    <t>Liquidity discount applied to the market value of a mortgage loans qualifying for sale to U.S. government agencies.</t>
  </si>
  <si>
    <t>Liquidity Discount on Mortgage Loans Qualifying for Sale to US Govt Agencies</t>
  </si>
  <si>
    <t>94.09%</t>
  </si>
  <si>
    <t>95.00%</t>
  </si>
  <si>
    <t>95.09%</t>
  </si>
  <si>
    <t>Other assets - private equity funds [Member]</t>
  </si>
  <si>
    <t>Net asset value reported by underlying funds</t>
  </si>
  <si>
    <t>Net asset value reported by underlying fund</t>
  </si>
  <si>
    <t>Discounted cash flows developed using discount rates primarily based on reference to interest rate spreads for comparable securities of similar duration and credit rating as determined by the nationally-recognized rating agencies, adjusted for lack of trading volume</t>
  </si>
  <si>
    <t>Interest rate yields used to value investment grade tax-exempt securities represent a spread of 510 to 538 basis points over average yields for comparable tax-exempt securities.</t>
  </si>
  <si>
    <t>Interest rate yields used to value investment grade tax-exempt securities represent a spread of 482 to 514 basis points over average yields for comparable tax-exempt securities.</t>
  </si>
  <si>
    <t>Interest rate yields used to value investment grade tax-exempt securities represent a spread of 488 to 516 basis points over average yields for comparable tax-exempt securities.</t>
  </si>
  <si>
    <t>Represents fair value as a percentage of par value.</t>
  </si>
  <si>
    <t>Interest rate yields used to value investment grade taxable securities based on comparable short-term taxable securities which are generally yielding less than 1%.</t>
  </si>
  <si>
    <t>Fair Value Measurements, Fair Value Measured On a Nonrecurring Basis (Details) - Fair Value, Measurements, Nonrecurring [Member] - USD ($) $ in Thousands</t>
  </si>
  <si>
    <t>Impaired Loans [Member]</t>
  </si>
  <si>
    <t>Fair Value, Assets and Liabilities Measured on Recurring and Nonrecurring Basis [Line Items]</t>
  </si>
  <si>
    <t>Gross charge-offs against allowance for loan losses</t>
  </si>
  <si>
    <t>Net losses and expenses of repossessed assets, net</t>
  </si>
  <si>
    <t>Real estate and other repossessed assets [Member]</t>
  </si>
  <si>
    <t>Fair Value, Inputs, Level 1 [Member] | Impaired Loans [Member]</t>
  </si>
  <si>
    <t>Carrying Value</t>
  </si>
  <si>
    <t>Fair Value, Inputs, Level 1 [Member] | Real estate and other repossessed assets [Member]</t>
  </si>
  <si>
    <t>Fair Value, Inputs, Level 2 [Member] | Impaired Loans [Member]</t>
  </si>
  <si>
    <t>Fair Value, Inputs, Level 2 [Member] | Real estate and other repossessed assets [Member]</t>
  </si>
  <si>
    <t>Fair Value, Inputs, Level 3 [Member] | Impaired Loans [Member]</t>
  </si>
  <si>
    <t>Fair Value, Inputs, Level 3 [Member] | Real estate and other repossessed assets [Member]</t>
  </si>
  <si>
    <t>Fair Value Measurements Fair Value Measurement, Measured On Non-Recurring Basis, Signfiicant Unobservable Inputs, Quantitative Information (Details) - Fair Value, Measurements, Nonrecurring [Member] - Fair Value, Inputs, Level 3 [Member] - USD ($) $ in Thousands</t>
  </si>
  <si>
    <t>Appraised value, as adjusted</t>
  </si>
  <si>
    <t>Broker quotes and management's knowledge of industry and collateral.</t>
  </si>
  <si>
    <t>Marketability adjustment off appraised value1</t>
  </si>
  <si>
    <t>Marketability adjustments off appraised value1 or limited observable sales with similar development restrictions.</t>
  </si>
  <si>
    <t>Fair Value Measurement, Percentage of Appraised Value. Minimum</t>
  </si>
  <si>
    <t>66.00%</t>
  </si>
  <si>
    <t>Fair Value Measurement, Percentage of Appraised Value, Maximum</t>
  </si>
  <si>
    <t>86.00%</t>
  </si>
  <si>
    <t>Fair Value Measurement, Percentage of Appraised Value, Weighted Average</t>
  </si>
  <si>
    <t>78.00%</t>
  </si>
  <si>
    <t>Fair Value Measurements, Financial Instruments (Details) - USD ($) $ in Thousands</t>
  </si>
  <si>
    <t>Fair Value, Balance Sheet Grouping, Financial Statement Captions [Line Items]</t>
  </si>
  <si>
    <t>Time deposits</t>
  </si>
  <si>
    <t>Fair Value Assumptions and Methodology for Assets and Liabilities [Abstract]</t>
  </si>
  <si>
    <t>Specific allocation of allowance for loan losses included in fair value of loans</t>
  </si>
  <si>
    <t>Carrying (Reported) Amount, Fair Value Disclosure [Member]</t>
  </si>
  <si>
    <t>Deposits with no stated maturity</t>
  </si>
  <si>
    <t>Other borrowed funds</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Personal [Member]</t>
  </si>
  <si>
    <t>Carrying (Reported) Amount, Fair Value Disclosure [Member] | U.S. Government agency debentures [Member]</t>
  </si>
  <si>
    <t>Carrying (Reported) Amount, Fair Value Disclosure [Member] | U.S. agency residential mortgage-backed securities [Member]</t>
  </si>
  <si>
    <t>Carrying (Reported) Amount, Fair Value Disclosure [Member] | Municipal and other tax-exempt securities [Member]</t>
  </si>
  <si>
    <t>Carrying (Reported) Amount, Fair Value Disclosure [Member] | Other trading securities [Member]</t>
  </si>
  <si>
    <t>Carrying (Reported) Amount, Fair Value Disclosure [Member] | U.S. Treasury [Member]</t>
  </si>
  <si>
    <t>Carrying (Reported) Amount, Fair Value Disclosure [Member] | Privately issued residential mortgage-backed securities [Member]</t>
  </si>
  <si>
    <t>Carrying (Reported) Amount, Fair Value Disclosure [Member] | Commercial mortgage-backed securities guaranteed by U.S. government agencies [Member]</t>
  </si>
  <si>
    <t>Carrying (Reported) Amount, Fair Value Disclosure [Member] | Other debt securities [Member]</t>
  </si>
  <si>
    <t>Carrying (Reported) Amount, Fair Value Disclosure [Member] | Perpetual preferred stock [Member]</t>
  </si>
  <si>
    <t>Carrying (Reported) Amount, Fair Value Disclosure [Member] | Equity securities and mutual funds [Member]</t>
  </si>
  <si>
    <t>Estimate of Fair Value, Fair Value Disclosure [Member]</t>
  </si>
  <si>
    <t>Estimate of Fair Value, Fair Value Disclosure [Member] | Commercial [Member]</t>
  </si>
  <si>
    <t>Estimate of Fair Value, Fair Value Disclosure [Member] | Commercial Real Estate [Member]</t>
  </si>
  <si>
    <t>Estimate of Fair Value, Fair Value Disclosure [Member] | Residential Mortgage [Member]</t>
  </si>
  <si>
    <t>Estimate of Fair Value, Fair Value Disclosure [Member] | Personal [Member]</t>
  </si>
  <si>
    <t>Estimate of Fair Value, Fair Value Disclosure [Member] | U.S. Government agency debentures [Member]</t>
  </si>
  <si>
    <t>Estimate of Fair Value, Fair Value Disclosure [Member] | U.S. agency residential mortgage-backed securities [Member]</t>
  </si>
  <si>
    <t>Estimate of Fair Value, Fair Value Disclosure [Member] | Municipal and other tax-exempt securities [Member]</t>
  </si>
  <si>
    <t>Estimate of Fair Value, Fair Value Disclosure [Member] | Other trading securities [Member]</t>
  </si>
  <si>
    <t>Estimate of Fair Value, Fair Value Disclosure [Member] | U.S. Treasury [Member]</t>
  </si>
  <si>
    <t>Estimate of Fair Value, Fair Value Disclosure [Member] | Privately issued residential mortgage-backed securities [Member]</t>
  </si>
  <si>
    <t>Estimate of Fair Value, Fair Value Disclosure [Member] | Commercial mortgage-backed securities guaranteed by U.S. government agencies [Member]</t>
  </si>
  <si>
    <t>Estimate of Fair Value, Fair Value Disclosure [Member] | Other debt securities [Member]</t>
  </si>
  <si>
    <t>Estimate of Fair Value, Fair Value Disclosure [Member] | Perpetual preferred stock [Member]</t>
  </si>
  <si>
    <t>Estimate of Fair Value, Fair Value Disclosure [Member] | Equity securities and mutual funds [Member]</t>
  </si>
  <si>
    <t>Fair Value Measurements Financial Instruments, Quantitative Information (Details)</t>
  </si>
  <si>
    <t>Time deposits [Member]</t>
  </si>
  <si>
    <t>Fair Value Inputs, Financial Instruments, Quantitative Information [Line Items]</t>
  </si>
  <si>
    <t>Contractual Yield, Minimum</t>
  </si>
  <si>
    <t>0.02%</t>
  </si>
  <si>
    <t>Contractual Yield, Maximum</t>
  </si>
  <si>
    <t>9.64%</t>
  </si>
  <si>
    <t>Repricing (in years)</t>
  </si>
  <si>
    <t>1 year 274 days</t>
  </si>
  <si>
    <t>2 years 7 days</t>
  </si>
  <si>
    <t>1 year 336 days</t>
  </si>
  <si>
    <t>Discount Rate, Minimum</t>
  </si>
  <si>
    <t>0.85%</t>
  </si>
  <si>
    <t>0.74%</t>
  </si>
  <si>
    <t>0.76%</t>
  </si>
  <si>
    <t>Discount Rate, Maximum</t>
  </si>
  <si>
    <t>1.25%</t>
  </si>
  <si>
    <t>1.31%</t>
  </si>
  <si>
    <t>1.33%</t>
  </si>
  <si>
    <t>0.25%</t>
  </si>
  <si>
    <t>0.21%</t>
  </si>
  <si>
    <t>3.34%</t>
  </si>
  <si>
    <t>6.68%</t>
  </si>
  <si>
    <t>7 days</t>
  </si>
  <si>
    <t>168 days</t>
  </si>
  <si>
    <t>44 days</t>
  </si>
  <si>
    <t>0.07%</t>
  </si>
  <si>
    <t>0.06%</t>
  </si>
  <si>
    <t>2.66%</t>
  </si>
  <si>
    <t>2.62%</t>
  </si>
  <si>
    <t>2.64%</t>
  </si>
  <si>
    <t>Subordinated debentures [Member]</t>
  </si>
  <si>
    <t>0.92%</t>
  </si>
  <si>
    <t>5.00%</t>
  </si>
  <si>
    <t>1 year 230 days</t>
  </si>
  <si>
    <t>2 years</t>
  </si>
  <si>
    <t>1 year 245 days</t>
  </si>
  <si>
    <t>1.83%</t>
  </si>
  <si>
    <t>2.17%</t>
  </si>
  <si>
    <t>2.14%</t>
  </si>
  <si>
    <t>Commercial [Member] | Loans Receivable [Member]</t>
  </si>
  <si>
    <t>0.19%</t>
  </si>
  <si>
    <t>0.17%</t>
  </si>
  <si>
    <t>30.00%</t>
  </si>
  <si>
    <t>230 days</t>
  </si>
  <si>
    <t>219 days</t>
  </si>
  <si>
    <t>237 days</t>
  </si>
  <si>
    <t>0.47%</t>
  </si>
  <si>
    <t>0.51%</t>
  </si>
  <si>
    <t>4.06%</t>
  </si>
  <si>
    <t>4.30%</t>
  </si>
  <si>
    <t>4.34%</t>
  </si>
  <si>
    <t>Commercial Real Estate [Member] | Loans Receivable [Member]</t>
  </si>
  <si>
    <t>281 days</t>
  </si>
  <si>
    <t>292 days</t>
  </si>
  <si>
    <t>307 days</t>
  </si>
  <si>
    <t>1.13%</t>
  </si>
  <si>
    <t>1.09%</t>
  </si>
  <si>
    <t>3.60%</t>
  </si>
  <si>
    <t>3.78%</t>
  </si>
  <si>
    <t>Residential Mortgage [Member] | Loans Receivable [Member]</t>
  </si>
  <si>
    <t>1.20%</t>
  </si>
  <si>
    <t>2 years 124 days</t>
  </si>
  <si>
    <t>2 years 153 days</t>
  </si>
  <si>
    <t>2 years 183 days</t>
  </si>
  <si>
    <t>0.86%</t>
  </si>
  <si>
    <t>0.57%</t>
  </si>
  <si>
    <t>0.64%</t>
  </si>
  <si>
    <t>3.94%</t>
  </si>
  <si>
    <t>4.21%</t>
  </si>
  <si>
    <t>3.99%</t>
  </si>
  <si>
    <t>Personal [Member] | Loans Receivable [Member]</t>
  </si>
  <si>
    <t>146 days</t>
  </si>
  <si>
    <t>164 days</t>
  </si>
  <si>
    <t>0.89%</t>
  </si>
  <si>
    <t>1.04%</t>
  </si>
  <si>
    <t>3.86%</t>
  </si>
  <si>
    <t>3.88%</t>
  </si>
  <si>
    <t>3.98%</t>
  </si>
  <si>
    <t>Federal and State Income Taxes (Details) - USD ($) $ in Thousands</t>
  </si>
  <si>
    <t>Amount [Abstract]</t>
  </si>
  <si>
    <t>Federal statutory tax</t>
  </si>
  <si>
    <t>Tax exempt revenue</t>
  </si>
  <si>
    <t>Effect of state income taxes, net of federal benefit</t>
  </si>
  <si>
    <t>Utilization of tax credits: [Abstract]</t>
  </si>
  <si>
    <t>Low-income housing tax credit, net of amortization</t>
  </si>
  <si>
    <t>Other tax credits</t>
  </si>
  <si>
    <t>Reduction of tax accrual</t>
  </si>
  <si>
    <t>Other, net</t>
  </si>
  <si>
    <t>Effective Income Tax Rate Reconciliation, Percent [Abstract]</t>
  </si>
  <si>
    <t>Federal statutory tax (in hundredths)</t>
  </si>
  <si>
    <t>Tax exempt revenue (in hundredths)</t>
  </si>
  <si>
    <t>(2.20%)</t>
  </si>
  <si>
    <t>(2.00%)</t>
  </si>
  <si>
    <t>(1.80%)</t>
  </si>
  <si>
    <t>Effect of state income taxes, net of federal benefit (in hundredths)</t>
  </si>
  <si>
    <t>2.40%</t>
  </si>
  <si>
    <t>2.10%</t>
  </si>
  <si>
    <t>2.20%</t>
  </si>
  <si>
    <t>Low-income housing tax credit, net of amortization (in hundreths)</t>
  </si>
  <si>
    <t>(1.10%)</t>
  </si>
  <si>
    <t>(0.90%)</t>
  </si>
  <si>
    <t>(0.50%)</t>
  </si>
  <si>
    <t>Other tax credits (in hundreths)</t>
  </si>
  <si>
    <t>Bank-owned life insurance (in hundredths)</t>
  </si>
  <si>
    <t>(0.70%)</t>
  </si>
  <si>
    <t>Reduction of tax accrual (in hundredths)</t>
  </si>
  <si>
    <t>(2.10%)</t>
  </si>
  <si>
    <t>(0.60%)</t>
  </si>
  <si>
    <t>Charitable contribution to BOKF Foundation (in hundredths)</t>
  </si>
  <si>
    <t>(0.10%)</t>
  </si>
  <si>
    <t>(0.00%)</t>
  </si>
  <si>
    <t>Other, net (in hundredths)</t>
  </si>
  <si>
    <t>(0.20%)</t>
  </si>
  <si>
    <t>0.40%</t>
  </si>
  <si>
    <t>0.30%</t>
  </si>
  <si>
    <t>Total (in hundredths)</t>
  </si>
  <si>
    <t>30.70%</t>
  </si>
  <si>
    <t>32.90%</t>
  </si>
  <si>
    <t>33.2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5"/>
  </cols>
  <sheetData>
    <row r="1" spans="1:3">
      <c s="1" r="A1" t="s">
        <v>0</v>
      </c>
      <c s="2" r="B1" t="s">
        <v>1</v>
      </c>
    </row>
    <row r="2" spans="1:3">
      <c s="2" r="B2" t="s">
        <v>2</v>
      </c>
      <c s="2" r="C2" t="s">
        <v>3</v>
      </c>
    </row>
    <row r="3" spans="1:3">
      <c s="3" r="A3" t="s">
        <v>4</v>
      </c>
    </row>
    <row r="4" spans="1:3">
      <c s="4" r="A4" t="s">
        <v>5</v>
      </c>
      <c s="4" r="B4" t="s">
        <v>6</v>
      </c>
    </row>
    <row r="5" spans="1:3">
      <c s="4" r="A5" t="s">
        <v>7</v>
      </c>
      <c s="5" r="B5" t="n">
        <v>875357</v>
      </c>
    </row>
    <row r="6" spans="1:3">
      <c s="4" r="A6" t="s">
        <v>8</v>
      </c>
      <c s="4" r="B6" t="s">
        <v>9</v>
      </c>
    </row>
    <row r="7" spans="1:3">
      <c s="4" r="A7" t="s">
        <v>10</v>
      </c>
      <c s="4" r="B7" t="s">
        <v>11</v>
      </c>
    </row>
    <row r="8" spans="1:3">
      <c s="4" r="A8" t="s">
        <v>12</v>
      </c>
      <c s="4" r="B8" t="s">
        <v>11</v>
      </c>
    </row>
    <row r="9" spans="1:3">
      <c s="4" r="A9" t="s">
        <v>13</v>
      </c>
      <c s="4" r="B9" t="s">
        <v>11</v>
      </c>
    </row>
    <row r="10" spans="1:3">
      <c s="4" r="A10" t="s">
        <v>14</v>
      </c>
      <c s="4" r="B10" t="s">
        <v>15</v>
      </c>
    </row>
    <row r="11" spans="1:3">
      <c s="4" r="A11" t="s">
        <v>16</v>
      </c>
      <c s="6" r="C11" t="n">
        <v>1497788471</v>
      </c>
    </row>
    <row r="12" spans="1:3">
      <c s="4" r="A12" t="s">
        <v>17</v>
      </c>
      <c s="5" r="B12" t="n">
        <v>67713031</v>
      </c>
    </row>
    <row r="13" spans="1:3">
      <c s="4" r="A13" t="s">
        <v>18</v>
      </c>
      <c s="5" r="B13" t="n">
        <v>2015</v>
      </c>
    </row>
    <row r="14" spans="1:3">
      <c s="4" r="A14" t="s">
        <v>19</v>
      </c>
      <c s="7" r="B14" t="s">
        <v>20</v>
      </c>
    </row>
    <row r="15" spans="1:3">
      <c s="4" r="A15" t="s">
        <v>21</v>
      </c>
      <c s="4" r="B15" t="s">
        <v>22</v>
      </c>
    </row>
    <row r="16" spans="1:3">
      <c s="4" r="A16" t="s">
        <v>23</v>
      </c>
      <c s="4" r="B16" t="s">
        <v>24</v>
      </c>
    </row>
    <row r="17" spans="1:3">
      <c s="4" r="A17" t="s">
        <v>25</v>
      </c>
      <c s="4" r="B1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3</v>
      </c>
      <c s="2" r="B1" t="s">
        <v>1</v>
      </c>
    </row>
    <row r="2" spans="1:2">
      <c s="2" r="B2" t="s">
        <v>2</v>
      </c>
    </row>
    <row r="3" spans="1:2">
      <c s="3" r="A3" t="s">
        <v>274</v>
      </c>
    </row>
    <row r="4" spans="1:2">
      <c s="4" r="A4" t="s">
        <v>275</v>
      </c>
      <c s="4" r="B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7</v>
      </c>
      <c s="2" r="B1" t="s">
        <v>1</v>
      </c>
    </row>
    <row r="2" spans="1:2">
      <c s="2" r="B2" t="s">
        <v>2</v>
      </c>
    </row>
    <row r="3" spans="1:2">
      <c s="3" r="A3" t="s">
        <v>278</v>
      </c>
    </row>
    <row r="4" spans="1:2">
      <c s="4" r="A4" t="s">
        <v>279</v>
      </c>
      <c s="4" r="B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1</v>
      </c>
      <c s="2" r="B1" t="s">
        <v>1</v>
      </c>
    </row>
    <row r="2" spans="1:2">
      <c s="2" r="B2" t="s">
        <v>2</v>
      </c>
    </row>
    <row r="3" spans="1:2">
      <c s="3" r="A3" t="s">
        <v>282</v>
      </c>
    </row>
    <row r="4" spans="1:2">
      <c s="4" r="A4" t="s">
        <v>283</v>
      </c>
      <c s="4" r="B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5</v>
      </c>
      <c s="2" r="B1" t="s">
        <v>1</v>
      </c>
    </row>
    <row r="2" spans="1:2">
      <c s="2" r="B2" t="s">
        <v>2</v>
      </c>
    </row>
    <row r="3" spans="1:2">
      <c s="3" r="A3" t="s">
        <v>286</v>
      </c>
    </row>
    <row r="4" spans="1:2">
      <c s="4" r="A4" t="s">
        <v>287</v>
      </c>
      <c s="4" r="B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3" r="A3" t="s">
        <v>30</v>
      </c>
    </row>
    <row r="4" spans="1:5">
      <c s="4" r="A4" t="s">
        <v>31</v>
      </c>
      <c s="6" r="B4" t="n">
        <v>132985</v>
      </c>
      <c s="6" r="C4" t="n">
        <v>126559</v>
      </c>
      <c s="6" r="D4" t="n">
        <v>392878</v>
      </c>
      <c s="6" r="E4" t="n">
        <v>374523</v>
      </c>
    </row>
    <row r="5" spans="1:5">
      <c s="4" r="A5" t="s">
        <v>32</v>
      </c>
      <c s="5" r="B5" t="n">
        <v>3793</v>
      </c>
      <c s="5" r="C5" t="n">
        <v>2929</v>
      </c>
      <c s="5" r="D5" t="n">
        <v>10634</v>
      </c>
      <c s="5" r="E5" t="n">
        <v>7042</v>
      </c>
    </row>
    <row r="6" spans="1:5">
      <c s="4" r="A6" t="s">
        <v>33</v>
      </c>
      <c s="5" r="B6" t="n">
        <v>669</v>
      </c>
      <c s="5" r="C6" t="n">
        <v>414</v>
      </c>
      <c s="5" r="D6" t="n">
        <v>1618</v>
      </c>
      <c s="5" r="E6" t="n">
        <v>1233</v>
      </c>
    </row>
    <row r="7" spans="1:5">
      <c s="4" r="A7" t="s">
        <v>34</v>
      </c>
      <c s="5" r="B7" t="n">
        <v>3211</v>
      </c>
      <c s="5" r="C7" t="n">
        <v>3238</v>
      </c>
      <c s="5" r="D7" t="n">
        <v>9788</v>
      </c>
      <c s="5" r="E7" t="n">
        <v>9715</v>
      </c>
    </row>
    <row r="8" spans="1:5">
      <c s="4" r="A8" t="s">
        <v>35</v>
      </c>
      <c s="5" r="B8" t="n">
        <v>1274</v>
      </c>
      <c s="5" r="C8" t="n">
        <v>1373</v>
      </c>
      <c s="5" r="D8" t="n">
        <v>3933</v>
      </c>
      <c s="5" r="E8" t="n">
        <v>4348</v>
      </c>
    </row>
    <row r="9" spans="1:5">
      <c s="4" r="A9" t="s">
        <v>36</v>
      </c>
      <c s="5" r="B9" t="n">
        <v>4485</v>
      </c>
      <c s="5" r="C9" t="n">
        <v>4611</v>
      </c>
      <c s="5" r="D9" t="n">
        <v>13721</v>
      </c>
      <c s="5" r="E9" t="n">
        <v>14063</v>
      </c>
    </row>
    <row r="10" spans="1:5">
      <c s="4" r="A10" t="s">
        <v>34</v>
      </c>
      <c s="5" r="B10" t="n">
        <v>43473</v>
      </c>
      <c s="5" r="C10" t="n">
        <v>45257</v>
      </c>
      <c s="5" r="D10" t="n">
        <v>128933</v>
      </c>
      <c s="5" r="E10" t="n">
        <v>138970</v>
      </c>
    </row>
    <row r="11" spans="1:5">
      <c s="4" r="A11" t="s">
        <v>35</v>
      </c>
      <c s="5" r="B11" t="n">
        <v>535</v>
      </c>
      <c s="5" r="C11" t="n">
        <v>451</v>
      </c>
      <c s="5" r="D11" t="n">
        <v>1718</v>
      </c>
      <c s="5" r="E11" t="n">
        <v>1576</v>
      </c>
    </row>
    <row r="12" spans="1:5">
      <c s="4" r="A12" t="s">
        <v>37</v>
      </c>
      <c s="5" r="B12" t="n">
        <v>44008</v>
      </c>
      <c s="5" r="C12" t="n">
        <v>45708</v>
      </c>
      <c s="5" r="D12" t="n">
        <v>130651</v>
      </c>
      <c s="5" r="E12" t="n">
        <v>140546</v>
      </c>
    </row>
    <row r="13" spans="1:5">
      <c s="4" r="A13" t="s">
        <v>38</v>
      </c>
      <c s="5" r="B13" t="n">
        <v>2480</v>
      </c>
      <c s="5" r="C13" t="n">
        <v>913</v>
      </c>
      <c s="5" r="D13" t="n">
        <v>6803</v>
      </c>
      <c s="5" r="E13" t="n">
        <v>2558</v>
      </c>
    </row>
    <row r="14" spans="1:5">
      <c s="4" r="A14" t="s">
        <v>39</v>
      </c>
      <c s="5" r="B14" t="n">
        <v>3802</v>
      </c>
      <c s="5" r="C14" t="n">
        <v>2133</v>
      </c>
      <c s="5" r="D14" t="n">
        <v>9627</v>
      </c>
      <c s="5" r="E14" t="n">
        <v>4405</v>
      </c>
    </row>
    <row r="15" spans="1:5">
      <c s="4" r="A15" t="s">
        <v>40</v>
      </c>
      <c s="5" r="B15" t="n">
        <v>1442</v>
      </c>
      <c s="5" r="C15" t="n">
        <v>601</v>
      </c>
      <c s="5" r="D15" t="n">
        <v>4114</v>
      </c>
      <c s="5" r="E15" t="n">
        <v>1249</v>
      </c>
    </row>
    <row r="16" spans="1:5">
      <c s="4" r="A16" t="s">
        <v>41</v>
      </c>
      <c s="5" r="B16" t="n">
        <v>193664</v>
      </c>
      <c s="5" r="C16" t="n">
        <v>183868</v>
      </c>
      <c s="5" r="D16" t="n">
        <v>570046</v>
      </c>
      <c s="5" r="E16" t="n">
        <v>545619</v>
      </c>
    </row>
    <row r="17" spans="1:5">
      <c s="3" r="A17" t="s">
        <v>42</v>
      </c>
    </row>
    <row r="18" spans="1:5">
      <c s="4" r="A18" t="s">
        <v>43</v>
      </c>
      <c s="5" r="B18" t="n">
        <v>10731</v>
      </c>
      <c s="5" r="C18" t="n">
        <v>12719</v>
      </c>
      <c s="5" r="D18" t="n">
        <v>34102</v>
      </c>
      <c s="5" r="E18" t="n">
        <v>38482</v>
      </c>
    </row>
    <row r="19" spans="1:5">
      <c s="4" r="A19" t="s">
        <v>44</v>
      </c>
      <c s="5" r="B19" t="n">
        <v>3701</v>
      </c>
      <c s="5" r="C19" t="n">
        <v>2204</v>
      </c>
      <c s="5" r="D19" t="n">
        <v>9395</v>
      </c>
      <c s="5" r="E19" t="n">
        <v>5106</v>
      </c>
    </row>
    <row r="20" spans="1:5">
      <c s="4" r="A20" t="s">
        <v>45</v>
      </c>
      <c s="5" r="B20" t="n">
        <v>596</v>
      </c>
      <c s="5" r="C20" t="n">
        <v>2154</v>
      </c>
      <c s="5" r="D20" t="n">
        <v>4456</v>
      </c>
      <c s="5" r="E20" t="n">
        <v>6501</v>
      </c>
    </row>
    <row r="21" spans="1:5">
      <c s="4" r="A21" t="s">
        <v>46</v>
      </c>
      <c s="5" r="B21" t="n">
        <v>15028</v>
      </c>
      <c s="5" r="C21" t="n">
        <v>17077</v>
      </c>
      <c s="5" r="D21" t="n">
        <v>47953</v>
      </c>
      <c s="5" r="E21" t="n">
        <v>50089</v>
      </c>
    </row>
    <row r="22" spans="1:5">
      <c s="4" r="A22" t="s">
        <v>47</v>
      </c>
      <c s="5" r="B22" t="n">
        <v>178636</v>
      </c>
      <c s="5" r="C22" t="n">
        <v>166791</v>
      </c>
      <c s="5" r="D22" t="n">
        <v>522093</v>
      </c>
      <c s="5" r="E22" t="n">
        <v>495530</v>
      </c>
    </row>
    <row r="23" spans="1:5">
      <c s="4" r="A23" t="s">
        <v>48</v>
      </c>
      <c s="5" r="B23" t="n">
        <v>7500</v>
      </c>
      <c s="5" r="C23" t="n">
        <v>0</v>
      </c>
      <c s="5" r="D23" t="n">
        <v>11500</v>
      </c>
      <c s="5" r="E23" t="n">
        <v>0</v>
      </c>
    </row>
    <row r="24" spans="1:5">
      <c s="4" r="A24" t="s">
        <v>49</v>
      </c>
      <c s="5" r="B24" t="n">
        <v>171136</v>
      </c>
      <c s="5" r="C24" t="n">
        <v>166791</v>
      </c>
      <c s="5" r="D24" t="n">
        <v>510593</v>
      </c>
      <c s="5" r="E24" t="n">
        <v>495530</v>
      </c>
    </row>
    <row r="25" spans="1:5">
      <c s="3" r="A25" t="s">
        <v>50</v>
      </c>
    </row>
    <row r="26" spans="1:5">
      <c s="4" r="A26" t="s">
        <v>51</v>
      </c>
      <c s="5" r="B26" t="n">
        <v>31582</v>
      </c>
      <c s="5" r="C26" t="n">
        <v>35263</v>
      </c>
      <c s="5" r="D26" t="n">
        <v>99301</v>
      </c>
      <c s="5" r="E26" t="n">
        <v>103835</v>
      </c>
    </row>
    <row r="27" spans="1:5">
      <c s="4" r="A27" t="s">
        <v>52</v>
      </c>
      <c s="5" r="B27" t="n">
        <v>32514</v>
      </c>
      <c s="5" r="C27" t="n">
        <v>31578</v>
      </c>
      <c s="5" r="D27" t="n">
        <v>96302</v>
      </c>
      <c s="5" r="E27" t="n">
        <v>92222</v>
      </c>
    </row>
    <row r="28" spans="1:5">
      <c s="4" r="A28" t="s">
        <v>53</v>
      </c>
      <c s="5" r="B28" t="n">
        <v>30807</v>
      </c>
      <c s="5" r="C28" t="n">
        <v>29738</v>
      </c>
      <c s="5" r="D28" t="n">
        <v>94988</v>
      </c>
      <c s="5" r="E28" t="n">
        <v>85003</v>
      </c>
    </row>
    <row r="29" spans="1:5">
      <c s="4" r="A29" t="s">
        <v>54</v>
      </c>
      <c s="5" r="B29" t="n">
        <v>23606</v>
      </c>
      <c s="5" r="C29" t="n">
        <v>22508</v>
      </c>
      <c s="5" r="D29" t="n">
        <v>67618</v>
      </c>
      <c s="5" r="E29" t="n">
        <v>68330</v>
      </c>
    </row>
    <row r="30" spans="1:5">
      <c s="4" r="A30" t="s">
        <v>55</v>
      </c>
      <c s="5" r="B30" t="n">
        <v>33170</v>
      </c>
      <c s="5" r="C30" t="n">
        <v>26814</v>
      </c>
      <c s="5" r="D30" t="n">
        <v>109336</v>
      </c>
      <c s="5" r="E30" t="n">
        <v>78988</v>
      </c>
    </row>
    <row r="31" spans="1:5">
      <c s="4" r="A31" t="s">
        <v>56</v>
      </c>
      <c s="5" r="B31" t="n">
        <v>2360</v>
      </c>
      <c s="5" r="C31" t="n">
        <v>2326</v>
      </c>
      <c s="5" r="D31" t="n">
        <v>6956</v>
      </c>
      <c s="5" r="E31" t="n">
        <v>6706</v>
      </c>
    </row>
    <row r="32" spans="1:5">
      <c s="4" r="A32" t="s">
        <v>57</v>
      </c>
      <c s="5" r="B32" t="n">
        <v>10618</v>
      </c>
      <c s="5" r="C32" t="n">
        <v>10320</v>
      </c>
      <c s="5" r="D32" t="n">
        <v>28694</v>
      </c>
      <c s="5" r="E32" t="n">
        <v>28380</v>
      </c>
    </row>
    <row r="33" spans="1:5">
      <c s="4" r="A33" t="s">
        <v>58</v>
      </c>
      <c s="5" r="B33" t="n">
        <v>164657</v>
      </c>
      <c s="5" r="C33" t="n">
        <v>158547</v>
      </c>
      <c s="5" r="D33" t="n">
        <v>503195</v>
      </c>
      <c s="5" r="E33" t="n">
        <v>463464</v>
      </c>
    </row>
    <row r="34" spans="1:5">
      <c s="4" r="A34" t="s">
        <v>59</v>
      </c>
      <c s="5" r="B34" t="n">
        <v>1161</v>
      </c>
      <c s="5" r="C34" t="n">
        <v>1422</v>
      </c>
      <c s="5" r="D34" t="n">
        <v>3373</v>
      </c>
      <c s="5" r="E34" t="n">
        <v>2615</v>
      </c>
    </row>
    <row r="35" spans="1:5">
      <c s="4" r="A35" t="s">
        <v>60</v>
      </c>
      <c s="5" r="B35" t="n">
        <v>1283</v>
      </c>
      <c s="5" r="C35" t="n">
        <v>-93</v>
      </c>
      <c s="5" r="D35" t="n">
        <v>1162</v>
      </c>
      <c s="5" r="E35" t="n">
        <v>1706</v>
      </c>
    </row>
    <row r="36" spans="1:5">
      <c s="4" r="A36" t="s">
        <v>61</v>
      </c>
      <c s="5" r="B36" t="n">
        <v>5926</v>
      </c>
      <c s="5" r="C36" t="n">
        <v>-332</v>
      </c>
      <c s="5" r="D36" t="n">
        <v>443</v>
      </c>
      <c s="5" r="E36" t="n">
        <v>6504</v>
      </c>
    </row>
    <row r="37" spans="1:5">
      <c s="4" r="A37" t="s">
        <v>62</v>
      </c>
      <c s="5" r="B37" t="n">
        <v>-11757</v>
      </c>
      <c s="5" r="C37" t="n">
        <v>5281</v>
      </c>
      <c s="5" r="D37" t="n">
        <v>-12269</v>
      </c>
      <c s="5" r="E37" t="n">
        <v>-5624</v>
      </c>
    </row>
    <row r="38" spans="1:5">
      <c s="4" r="A38" t="s">
        <v>63</v>
      </c>
      <c s="5" r="B38" t="n">
        <v>2166</v>
      </c>
      <c s="5" r="C38" t="n">
        <v>146</v>
      </c>
      <c s="5" r="D38" t="n">
        <v>9926</v>
      </c>
      <c s="5" r="E38" t="n">
        <v>1390</v>
      </c>
    </row>
    <row r="39" spans="1:5">
      <c s="4" r="A39" t="s">
        <v>64</v>
      </c>
      <c s="5" r="B39" t="n">
        <v>0</v>
      </c>
      <c s="5" r="C39" t="n">
        <v>0</v>
      </c>
      <c s="5" r="D39" t="n">
        <v>-781</v>
      </c>
      <c s="5" r="E39" t="n">
        <v>0</v>
      </c>
    </row>
    <row r="40" spans="1:5">
      <c s="4" r="A40" t="s">
        <v>65</v>
      </c>
      <c s="5" r="B40" t="n">
        <v>0</v>
      </c>
      <c s="5" r="C40" t="n">
        <v>0</v>
      </c>
      <c s="5" r="D40" t="n">
        <v>689</v>
      </c>
      <c s="5" r="E40" t="n">
        <v>0</v>
      </c>
    </row>
    <row r="41" spans="1:5">
      <c s="4" r="A41" t="s">
        <v>66</v>
      </c>
      <c s="5" r="B41" t="n">
        <v>0</v>
      </c>
      <c s="5" r="C41" t="n">
        <v>0</v>
      </c>
      <c s="5" r="D41" t="n">
        <v>-92</v>
      </c>
      <c s="5" r="E41" t="n">
        <v>0</v>
      </c>
    </row>
    <row r="42" spans="1:5">
      <c s="4" r="A42" t="s">
        <v>67</v>
      </c>
      <c s="5" r="B42" t="n">
        <v>163436</v>
      </c>
      <c s="5" r="C42" t="n">
        <v>164971</v>
      </c>
      <c s="5" r="D42" t="n">
        <v>505738</v>
      </c>
      <c s="5" r="E42" t="n">
        <v>470055</v>
      </c>
    </row>
    <row r="43" spans="1:5">
      <c s="3" r="A43" t="s">
        <v>68</v>
      </c>
    </row>
    <row r="44" spans="1:5">
      <c s="4" r="A44" t="s">
        <v>69</v>
      </c>
      <c s="5" r="B44" t="n">
        <v>129062</v>
      </c>
      <c s="5" r="C44" t="n">
        <v>123043</v>
      </c>
      <c s="5" r="D44" t="n">
        <v>390305</v>
      </c>
      <c s="5" r="E44" t="n">
        <v>351190</v>
      </c>
    </row>
    <row r="45" spans="1:5">
      <c s="4" r="A45" t="s">
        <v>70</v>
      </c>
      <c s="5" r="B45" t="n">
        <v>5922</v>
      </c>
      <c s="5" r="C45" t="n">
        <v>6160</v>
      </c>
      <c s="5" r="D45" t="n">
        <v>19435</v>
      </c>
      <c s="5" r="E45" t="n">
        <v>19151</v>
      </c>
    </row>
    <row r="46" spans="1:5">
      <c s="4" r="A46" t="s">
        <v>71</v>
      </c>
      <c s="5" r="B46" t="n">
        <v>796</v>
      </c>
      <c s="5" r="C46" t="n">
        <v>0</v>
      </c>
      <c s="5" r="D46" t="n">
        <v>796</v>
      </c>
      <c s="5" r="E46" t="n">
        <v>2420</v>
      </c>
    </row>
    <row r="47" spans="1:5">
      <c s="4" r="A47" t="s">
        <v>72</v>
      </c>
      <c s="5" r="B47" t="n">
        <v>10147</v>
      </c>
      <c s="5" r="C47" t="n">
        <v>14763</v>
      </c>
      <c s="5" r="D47" t="n">
        <v>29766</v>
      </c>
      <c s="5" r="E47" t="n">
        <v>33382</v>
      </c>
    </row>
    <row r="48" spans="1:5">
      <c s="4" r="A48" t="s">
        <v>73</v>
      </c>
      <c s="5" r="B48" t="n">
        <v>18689</v>
      </c>
      <c s="5" r="C48" t="n">
        <v>18892</v>
      </c>
      <c s="5" r="D48" t="n">
        <v>56660</v>
      </c>
      <c s="5" r="E48" t="n">
        <v>54577</v>
      </c>
    </row>
    <row r="49" spans="1:5">
      <c s="4" r="A49" t="s">
        <v>74</v>
      </c>
      <c s="5" r="B49" t="n">
        <v>4864</v>
      </c>
      <c s="5" r="C49" t="n">
        <v>4793</v>
      </c>
      <c s="5" r="D49" t="n">
        <v>14960</v>
      </c>
      <c s="5" r="E49" t="n">
        <v>13801</v>
      </c>
    </row>
    <row r="50" spans="1:5">
      <c s="4" r="A50" t="s">
        <v>75</v>
      </c>
      <c s="5" r="B50" t="n">
        <v>31228</v>
      </c>
      <c s="5" r="C50" t="n">
        <v>29971</v>
      </c>
      <c s="5" r="D50" t="n">
        <v>93311</v>
      </c>
      <c s="5" r="E50" t="n">
        <v>86177</v>
      </c>
    </row>
    <row r="51" spans="1:5">
      <c s="4" r="A51" t="s">
        <v>76</v>
      </c>
      <c s="5" r="B51" t="n">
        <v>3376</v>
      </c>
      <c s="5" r="C51" t="n">
        <v>3380</v>
      </c>
      <c s="5" r="D51" t="n">
        <v>10390</v>
      </c>
      <c s="5" r="E51" t="n">
        <v>10350</v>
      </c>
    </row>
    <row r="52" spans="1:5">
      <c s="4" r="A52" t="s">
        <v>77</v>
      </c>
      <c s="5" r="B52" t="n">
        <v>267</v>
      </c>
      <c s="5" r="C52" t="n">
        <v>4966</v>
      </c>
      <c s="5" r="D52" t="n">
        <v>1103</v>
      </c>
      <c s="5" r="E52" t="n">
        <v>7516</v>
      </c>
    </row>
    <row r="53" spans="1:5">
      <c s="4" r="A53" t="s">
        <v>78</v>
      </c>
      <c s="5" r="B53" t="n">
        <v>1089</v>
      </c>
      <c s="5" r="C53" t="n">
        <v>1100</v>
      </c>
      <c s="5" r="D53" t="n">
        <v>3269</v>
      </c>
      <c s="5" r="E53" t="n">
        <v>2865</v>
      </c>
    </row>
    <row r="54" spans="1:5">
      <c s="4" r="A54" t="s">
        <v>79</v>
      </c>
      <c s="5" r="B54" t="n">
        <v>8587</v>
      </c>
      <c s="5" r="C54" t="n">
        <v>7734</v>
      </c>
      <c s="5" r="D54" t="n">
        <v>25325</v>
      </c>
      <c s="5" r="E54" t="n">
        <v>19328</v>
      </c>
    </row>
    <row r="55" spans="1:5">
      <c s="4" r="A55" t="s">
        <v>80</v>
      </c>
      <c s="5" r="B55" t="n">
        <v>10601</v>
      </c>
      <c s="5" r="C55" t="n">
        <v>7032</v>
      </c>
      <c s="5" r="D55" t="n">
        <v>26686</v>
      </c>
      <c s="5" r="E55" t="n">
        <v>20888</v>
      </c>
    </row>
    <row r="56" spans="1:5">
      <c s="4" r="A56" t="s">
        <v>81</v>
      </c>
      <c s="5" r="B56" t="n">
        <v>224628</v>
      </c>
      <c s="5" r="C56" t="n">
        <v>221834</v>
      </c>
      <c s="5" r="D56" t="n">
        <v>672006</v>
      </c>
      <c s="5" r="E56" t="n">
        <v>621645</v>
      </c>
    </row>
    <row r="57" spans="1:5">
      <c s="4" r="A57" t="s">
        <v>82</v>
      </c>
      <c s="5" r="B57" t="n">
        <v>109944</v>
      </c>
      <c s="5" r="C57" t="n">
        <v>109928</v>
      </c>
      <c s="5" r="D57" t="n">
        <v>344325</v>
      </c>
      <c s="5" r="E57" t="n">
        <v>343940</v>
      </c>
    </row>
    <row r="58" spans="1:5">
      <c s="4" r="A58" t="s">
        <v>83</v>
      </c>
      <c s="5" r="B58" t="n">
        <v>34128</v>
      </c>
      <c s="5" r="C58" t="n">
        <v>33802</v>
      </c>
      <c s="5" r="D58" t="n">
        <v>113142</v>
      </c>
      <c s="5" r="E58" t="n">
        <v>114042</v>
      </c>
    </row>
    <row r="59" spans="1:5">
      <c s="4" r="A59" t="s">
        <v>84</v>
      </c>
      <c s="5" r="B59" t="n">
        <v>75816</v>
      </c>
      <c s="5" r="C59" t="n">
        <v>76126</v>
      </c>
      <c s="5" r="D59" t="n">
        <v>231183</v>
      </c>
      <c s="5" r="E59" t="n">
        <v>229898</v>
      </c>
    </row>
    <row r="60" spans="1:5">
      <c s="4" r="A60" t="s">
        <v>85</v>
      </c>
      <c s="5" r="B60" t="n">
        <v>925</v>
      </c>
      <c s="5" r="C60" t="n">
        <v>494</v>
      </c>
      <c s="5" r="D60" t="n">
        <v>2219</v>
      </c>
      <c s="5" r="E60" t="n">
        <v>1781</v>
      </c>
    </row>
    <row r="61" spans="1:5">
      <c s="4" r="A61" t="s">
        <v>86</v>
      </c>
      <c s="6" r="B61" t="n">
        <v>74891</v>
      </c>
      <c s="6" r="C61" t="n">
        <v>75632</v>
      </c>
      <c s="6" r="D61" t="n">
        <v>228964</v>
      </c>
      <c s="6" r="E61" t="n">
        <v>228117</v>
      </c>
    </row>
    <row r="62" spans="1:5">
      <c s="3" r="A62" t="s">
        <v>87</v>
      </c>
    </row>
    <row r="63" spans="1:5">
      <c s="4" r="A63" t="s">
        <v>88</v>
      </c>
      <c s="8" r="B63" t="n">
        <v>1.09</v>
      </c>
      <c s="8" r="C63" t="n">
        <v>1.09</v>
      </c>
      <c s="8" r="D63" t="n">
        <v>3.33</v>
      </c>
      <c s="8" r="E63" t="n">
        <v>3.3</v>
      </c>
    </row>
    <row r="64" spans="1:5">
      <c s="4" r="A64" t="s">
        <v>89</v>
      </c>
      <c s="8" r="B64" t="n">
        <v>1.09</v>
      </c>
      <c s="8" r="C64" t="n">
        <v>1.09</v>
      </c>
      <c s="8" r="D64" t="n">
        <v>3.32</v>
      </c>
      <c s="8" r="E64" t="n">
        <v>3.29</v>
      </c>
    </row>
    <row r="65" spans="1:5">
      <c s="3" r="A65" t="s">
        <v>90</v>
      </c>
    </row>
    <row r="66" spans="1:5">
      <c s="4" r="A66" t="s">
        <v>91</v>
      </c>
      <c s="5" r="B66" t="n">
        <v>67668076</v>
      </c>
      <c s="5" r="C66" t="n">
        <v>68455866</v>
      </c>
      <c s="5" r="D66" t="n">
        <v>68004508</v>
      </c>
      <c s="5" r="E66" t="n">
        <v>68364549</v>
      </c>
    </row>
    <row r="67" spans="1:5">
      <c s="4" r="A67" t="s">
        <v>92</v>
      </c>
      <c s="5" r="B67" t="n">
        <v>67762483</v>
      </c>
      <c s="5" r="C67" t="n">
        <v>68609765</v>
      </c>
      <c s="5" r="D67" t="n">
        <v>68104017</v>
      </c>
      <c s="5" r="E67" t="n">
        <v>68520591</v>
      </c>
    </row>
    <row r="68" spans="1:5">
      <c s="4" r="A68" t="s">
        <v>93</v>
      </c>
      <c s="8" r="B68" t="n">
        <v>0.42</v>
      </c>
      <c s="8" r="C68" t="n">
        <v>0.4</v>
      </c>
      <c s="8" r="D68" t="n">
        <v>1.26</v>
      </c>
      <c s="8" r="E68" t="n">
        <v>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2</v>
      </c>
      <c s="2" r="B1" t="s">
        <v>1</v>
      </c>
    </row>
    <row r="2" spans="1:2">
      <c s="2" r="B2" t="s">
        <v>2</v>
      </c>
    </row>
    <row r="3" spans="1:2">
      <c s="3" r="A3" t="s">
        <v>293</v>
      </c>
    </row>
    <row r="4" spans="1:2">
      <c s="4" r="A4" t="s">
        <v>292</v>
      </c>
      <c s="4" r="B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47</v>
      </c>
    </row>
    <row r="4" spans="1:2">
      <c s="4" r="A4" t="s">
        <v>296</v>
      </c>
      <c s="4" r="B4" t="s">
        <v>297</v>
      </c>
    </row>
    <row r="5" spans="1:2">
      <c s="4" r="A5" t="s">
        <v>298</v>
      </c>
      <c s="4" r="B5" t="s">
        <v>299</v>
      </c>
    </row>
    <row r="6" spans="1:2">
      <c s="4" r="A6" t="s">
        <v>300</v>
      </c>
      <c s="4" r="B6" t="s">
        <v>301</v>
      </c>
    </row>
    <row r="7" spans="1:2">
      <c s="4" r="A7" t="s">
        <v>302</v>
      </c>
      <c s="4" r="B7" t="s">
        <v>303</v>
      </c>
    </row>
    <row r="8" spans="1:2">
      <c s="4" r="A8" t="s">
        <v>304</v>
      </c>
      <c s="4" r="B8" t="s">
        <v>305</v>
      </c>
    </row>
    <row r="9" spans="1:2">
      <c s="4" r="A9" t="s">
        <v>306</v>
      </c>
      <c s="4" r="B9"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51</v>
      </c>
    </row>
    <row r="4" spans="1:2">
      <c s="4" r="A4" t="s">
        <v>309</v>
      </c>
      <c s="4" r="B4" t="s">
        <v>310</v>
      </c>
    </row>
    <row r="5" spans="1:2">
      <c s="4" r="A5" t="s">
        <v>311</v>
      </c>
      <c s="4" r="B5" t="s">
        <v>312</v>
      </c>
    </row>
    <row r="6" spans="1:2">
      <c s="4" r="A6" t="s">
        <v>313</v>
      </c>
      <c s="4" r="B6" t="s">
        <v>314</v>
      </c>
    </row>
    <row r="7" spans="1:2">
      <c s="4" r="A7" t="s">
        <v>315</v>
      </c>
      <c s="4" r="B7" t="s">
        <v>316</v>
      </c>
    </row>
    <row r="8" spans="1:2">
      <c s="4" r="A8" t="s">
        <v>317</v>
      </c>
      <c s="4" r="B8" t="s">
        <v>318</v>
      </c>
    </row>
    <row r="9" spans="1:2">
      <c s="4" r="A9" t="s">
        <v>319</v>
      </c>
      <c s="4" r="B9" t="s">
        <v>320</v>
      </c>
    </row>
    <row r="10" spans="1:2">
      <c s="4" r="A10" t="s">
        <v>321</v>
      </c>
      <c s="4" r="B10" t="s">
        <v>322</v>
      </c>
    </row>
    <row r="11" spans="1:2">
      <c s="4" r="A11" t="s">
        <v>323</v>
      </c>
      <c s="4" r="B11" t="s">
        <v>324</v>
      </c>
    </row>
    <row r="12" spans="1:2">
      <c s="4" r="A12" t="s">
        <v>325</v>
      </c>
      <c s="4" r="B12" t="s">
        <v>326</v>
      </c>
    </row>
    <row r="13" spans="1:2">
      <c s="4" r="A13" t="s">
        <v>327</v>
      </c>
      <c s="4" r="B13" t="s">
        <v>328</v>
      </c>
    </row>
    <row r="14" spans="1:2">
      <c s="4" r="A14" t="s">
        <v>329</v>
      </c>
      <c s="4" r="B1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3" r="A3" t="s">
        <v>255</v>
      </c>
    </row>
    <row r="4" spans="1:2">
      <c s="4" r="A4" t="s">
        <v>332</v>
      </c>
      <c s="4" r="B4" t="s">
        <v>333</v>
      </c>
    </row>
    <row r="5" spans="1:2">
      <c s="4" r="A5" t="s">
        <v>334</v>
      </c>
      <c s="4" r="B5"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59</v>
      </c>
    </row>
    <row r="4" spans="1:2">
      <c s="4" r="A4" t="s">
        <v>337</v>
      </c>
      <c s="4" r="B4" t="s">
        <v>338</v>
      </c>
    </row>
    <row r="5" spans="1:2">
      <c s="4" r="A5" t="s">
        <v>339</v>
      </c>
      <c s="4" r="B5" t="s">
        <v>340</v>
      </c>
    </row>
    <row r="6" spans="1:2">
      <c s="4" r="A6" t="s">
        <v>341</v>
      </c>
      <c s="4" r="B6" t="s">
        <v>342</v>
      </c>
    </row>
    <row r="7" spans="1:2">
      <c s="4" r="A7" t="s">
        <v>343</v>
      </c>
      <c s="4" r="B7" t="s">
        <v>344</v>
      </c>
    </row>
    <row r="8" spans="1:2">
      <c s="4" r="A8" t="s">
        <v>345</v>
      </c>
      <c s="4" r="B8" t="s">
        <v>346</v>
      </c>
    </row>
    <row r="9" spans="1:2">
      <c s="4" r="A9" t="s">
        <v>347</v>
      </c>
      <c s="4" r="B9" t="s">
        <v>348</v>
      </c>
    </row>
    <row r="10" spans="1:2">
      <c s="4" r="A10" t="s">
        <v>349</v>
      </c>
      <c s="4" r="B10"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v>
      </c>
    </row>
    <row r="3" spans="1:2">
      <c s="3" r="A3" t="s">
        <v>267</v>
      </c>
    </row>
    <row r="4" spans="1:2">
      <c s="4" r="A4" t="s">
        <v>352</v>
      </c>
      <c s="4" r="B4" t="s">
        <v>353</v>
      </c>
    </row>
    <row r="5" spans="1:2">
      <c s="4" r="A5" t="s">
        <v>354</v>
      </c>
      <c s="4" r="B5" t="s">
        <v>355</v>
      </c>
    </row>
    <row r="6" spans="1:2">
      <c s="4" r="A6" t="s">
        <v>356</v>
      </c>
      <c s="4" r="B6" t="s">
        <v>357</v>
      </c>
    </row>
    <row r="7" spans="1:2">
      <c s="4" r="A7" t="s">
        <v>358</v>
      </c>
      <c s="4" r="B7" t="s">
        <v>359</v>
      </c>
    </row>
    <row r="8" spans="1:2">
      <c s="4" r="A8" t="s">
        <v>360</v>
      </c>
      <c s="4" r="B8" t="s">
        <v>361</v>
      </c>
    </row>
    <row r="9" spans="1:2">
      <c s="4" r="A9" t="s">
        <v>362</v>
      </c>
      <c s="4" r="B9" t="s">
        <v>363</v>
      </c>
    </row>
    <row r="10" spans="1:2">
      <c s="4" r="A10" t="s">
        <v>364</v>
      </c>
      <c s="4" r="B10" t="s">
        <v>365</v>
      </c>
    </row>
    <row r="11" spans="1:2">
      <c s="4" r="A11" t="s">
        <v>366</v>
      </c>
      <c s="4" r="B11" t="s">
        <v>367</v>
      </c>
    </row>
    <row r="12" spans="1:2">
      <c s="4" r="A12" t="s">
        <v>368</v>
      </c>
      <c s="4" r="B12" t="s">
        <v>369</v>
      </c>
    </row>
    <row r="13" spans="1:2">
      <c s="4" r="A13" t="s">
        <v>370</v>
      </c>
      <c s="4" r="B13" t="s">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271</v>
      </c>
    </row>
    <row r="4" spans="1:2">
      <c s="4" r="A4" t="s">
        <v>373</v>
      </c>
      <c s="4" r="B4" t="s">
        <v>3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75</v>
      </c>
      <c s="2" r="B1" t="s">
        <v>1</v>
      </c>
    </row>
    <row r="2" spans="1:2">
      <c s="2" r="B2" t="s">
        <v>2</v>
      </c>
    </row>
    <row r="3" spans="1:2">
      <c s="3" r="A3" t="s">
        <v>274</v>
      </c>
    </row>
    <row r="4" spans="1:2">
      <c s="4" r="A4" t="s">
        <v>376</v>
      </c>
      <c s="4" r="B4" t="s">
        <v>3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78</v>
      </c>
      <c s="2" r="B1" t="s">
        <v>1</v>
      </c>
    </row>
    <row r="2" spans="1:2">
      <c s="2" r="B2" t="s">
        <v>2</v>
      </c>
    </row>
    <row r="3" spans="1:2">
      <c s="3" r="A3" t="s">
        <v>278</v>
      </c>
    </row>
    <row r="4" spans="1:2">
      <c s="4" r="A4" t="s">
        <v>379</v>
      </c>
      <c s="4" r="B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81</v>
      </c>
      <c s="2" r="B1" t="s">
        <v>1</v>
      </c>
    </row>
    <row r="2" spans="1:2">
      <c s="2" r="B2" t="s">
        <v>2</v>
      </c>
    </row>
    <row r="3" spans="1:2">
      <c s="3" r="A3" t="s">
        <v>282</v>
      </c>
    </row>
    <row r="4" spans="1:2">
      <c s="4" r="A4" t="s">
        <v>382</v>
      </c>
      <c s="4" r="B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43"/>
    <col customWidth="1" max="3" min="3" width="14"/>
    <col customWidth="1" max="4" min="4" width="15"/>
    <col customWidth="1" max="5" min="5" width="4"/>
    <col customWidth="1" max="6" min="6" width="14"/>
    <col customWidth="1" max="7" min="7" width="4"/>
  </cols>
  <sheetData>
    <row r="1" spans="1:7">
      <c s="1" r="A1" t="s">
        <v>94</v>
      </c>
      <c s="2" r="B1" t="s">
        <v>28</v>
      </c>
      <c s="2" r="D1" t="s">
        <v>1</v>
      </c>
    </row>
    <row r="2" spans="1:7">
      <c s="2" r="B2" t="s">
        <v>2</v>
      </c>
      <c s="2" r="C2" t="s">
        <v>29</v>
      </c>
      <c s="2" r="D2" t="s">
        <v>2</v>
      </c>
      <c s="2" r="F2" t="s">
        <v>29</v>
      </c>
    </row>
    <row r="3" spans="1:7">
      <c s="3" r="A3" t="s">
        <v>95</v>
      </c>
    </row>
    <row r="4" spans="1:7">
      <c s="4" r="A4" t="s">
        <v>84</v>
      </c>
      <c s="6" r="B4" t="n">
        <v>75816</v>
      </c>
      <c s="6" r="C4" t="n">
        <v>76126</v>
      </c>
      <c s="6" r="D4" t="n">
        <v>231183</v>
      </c>
      <c s="6" r="F4" t="n">
        <v>229898</v>
      </c>
    </row>
    <row r="5" spans="1:7">
      <c s="3" r="A5" t="s">
        <v>96</v>
      </c>
    </row>
    <row r="6" spans="1:7">
      <c s="4" r="A6" t="s">
        <v>97</v>
      </c>
      <c s="5" r="B6" t="n">
        <v>57892</v>
      </c>
      <c s="5" r="C6" t="n">
        <v>-42399</v>
      </c>
      <c s="5" r="D6" t="n">
        <v>57763</v>
      </c>
      <c s="5" r="F6" t="n">
        <v>82252</v>
      </c>
    </row>
    <row r="7" spans="1:7">
      <c s="3" r="A7" t="s">
        <v>98</v>
      </c>
    </row>
    <row r="8" spans="1:7">
      <c s="4" r="A8" t="s">
        <v>99</v>
      </c>
      <c s="5" r="B8" t="n">
        <v>-105</v>
      </c>
      <c s="5" r="C8" t="n">
        <v>-273</v>
      </c>
      <c s="5" r="D8" t="n">
        <v>-418</v>
      </c>
      <c s="5" r="F8" t="n">
        <v>-1009</v>
      </c>
    </row>
    <row r="9" spans="1:7">
      <c s="4" r="A9" t="s">
        <v>100</v>
      </c>
      <c s="5" r="B9" t="n">
        <v>0</v>
      </c>
      <c s="5" r="C9" t="n">
        <v>52</v>
      </c>
      <c s="5" r="D9" t="n">
        <v>121</v>
      </c>
      <c s="5" r="F9" t="n">
        <v>206</v>
      </c>
    </row>
    <row r="10" spans="1:7">
      <c s="4" r="A10" t="s">
        <v>66</v>
      </c>
      <c s="5" r="B10" t="n">
        <v>0</v>
      </c>
      <c s="5" r="C10" t="n">
        <v>0</v>
      </c>
      <c s="5" r="D10" t="n">
        <v>92</v>
      </c>
      <c s="5" r="F10" t="n">
        <v>0</v>
      </c>
    </row>
    <row r="11" spans="1:7">
      <c s="4" r="A11" t="s">
        <v>63</v>
      </c>
      <c s="5" r="B11" t="n">
        <v>-2166</v>
      </c>
      <c s="5" r="C11" t="n">
        <v>-146</v>
      </c>
      <c s="5" r="D11" t="n">
        <v>-9926</v>
      </c>
      <c s="5" r="F11" t="n">
        <v>-1390</v>
      </c>
    </row>
    <row r="12" spans="1:7">
      <c s="4" r="A12" t="s">
        <v>101</v>
      </c>
      <c s="5" r="B12" t="n">
        <v>55621</v>
      </c>
      <c s="5" r="C12" t="n">
        <v>-42766</v>
      </c>
      <c s="5" r="D12" t="n">
        <v>47632</v>
      </c>
      <c s="5" r="F12" t="n">
        <v>80059</v>
      </c>
    </row>
    <row r="13" spans="1:7">
      <c s="4" r="A13" t="s">
        <v>83</v>
      </c>
      <c s="5" r="B13" t="n">
        <v>21637</v>
      </c>
      <c s="5" r="C13" t="n">
        <v>-16645</v>
      </c>
      <c s="5" r="D13" t="n">
        <v>18529</v>
      </c>
      <c s="4" r="E13" t="s">
        <v>102</v>
      </c>
      <c s="5" r="F13" t="n">
        <v>31141</v>
      </c>
      <c s="4" r="G13" t="s">
        <v>102</v>
      </c>
    </row>
    <row r="14" spans="1:7">
      <c s="4" r="A14" t="s">
        <v>103</v>
      </c>
      <c s="5" r="B14" t="n">
        <v>33984</v>
      </c>
      <c s="5" r="C14" t="n">
        <v>-26121</v>
      </c>
      <c s="5" r="D14" t="n">
        <v>29103</v>
      </c>
      <c s="5" r="F14" t="n">
        <v>48918</v>
      </c>
    </row>
    <row r="15" spans="1:7">
      <c s="4" r="A15" t="s">
        <v>104</v>
      </c>
      <c s="5" r="B15" t="n">
        <v>109800</v>
      </c>
      <c s="5" r="C15" t="n">
        <v>50005</v>
      </c>
      <c s="5" r="D15" t="n">
        <v>260286</v>
      </c>
      <c s="5" r="F15" t="n">
        <v>278816</v>
      </c>
    </row>
    <row r="16" spans="1:7">
      <c s="4" r="A16" t="s">
        <v>105</v>
      </c>
      <c s="5" r="B16" t="n">
        <v>925</v>
      </c>
      <c s="5" r="C16" t="n">
        <v>494</v>
      </c>
      <c s="5" r="D16" t="n">
        <v>2219</v>
      </c>
      <c s="5" r="F16" t="n">
        <v>1781</v>
      </c>
    </row>
    <row r="17" spans="1:7">
      <c s="4" r="A17" t="s">
        <v>106</v>
      </c>
      <c s="6" r="B17" t="n">
        <v>108875</v>
      </c>
      <c s="6" r="C17" t="n">
        <v>49511</v>
      </c>
      <c s="6" r="D17" t="n">
        <v>258067</v>
      </c>
      <c s="6" r="F17" t="n">
        <v>277035</v>
      </c>
    </row>
    <row r="18" spans="1:7">
      <c r="A18" t="n"/>
    </row>
    <row r="19" spans="1:7">
      <c s="4" r="A19" t="s">
        <v>102</v>
      </c>
      <c s="4" r="B19" t="s">
        <v>107</v>
      </c>
    </row>
  </sheetData>
  <mergeCells count="7">
    <mergeCell ref="A1:A2"/>
    <mergeCell ref="B1:C1"/>
    <mergeCell ref="D1:G1"/>
    <mergeCell ref="D2:E2"/>
    <mergeCell ref="F2:G2"/>
    <mergeCell ref="A18:G18"/>
    <mergeCell ref="B19:G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v>
      </c>
    </row>
    <row r="3" spans="1:2">
      <c s="3" r="A3" t="s">
        <v>286</v>
      </c>
    </row>
    <row r="4" spans="1:2">
      <c s="4" r="A4" t="s">
        <v>385</v>
      </c>
      <c s="4" r="B4" t="s">
        <v>386</v>
      </c>
    </row>
    <row r="5" spans="1:2">
      <c s="4" r="A5" t="s">
        <v>387</v>
      </c>
      <c s="4" r="B5" t="s">
        <v>388</v>
      </c>
    </row>
    <row r="6" spans="1:2">
      <c s="4" r="A6" t="s">
        <v>389</v>
      </c>
      <c s="4" r="B6" t="s">
        <v>390</v>
      </c>
    </row>
    <row r="7" spans="1:2">
      <c s="4" r="A7" t="s">
        <v>391</v>
      </c>
      <c s="4" r="B7" t="s">
        <v>392</v>
      </c>
    </row>
    <row r="8" spans="1:2">
      <c s="4" r="A8" t="s">
        <v>393</v>
      </c>
      <c s="4" r="B8" t="s">
        <v>394</v>
      </c>
    </row>
    <row r="9" spans="1:2">
      <c s="4" r="A9" t="s">
        <v>395</v>
      </c>
      <c s="4" r="B9" t="s">
        <v>396</v>
      </c>
    </row>
    <row r="10" spans="1:2">
      <c s="4" r="A10" t="s">
        <v>397</v>
      </c>
      <c s="4" r="B10" t="s">
        <v>3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99</v>
      </c>
      <c s="2" r="B1" t="s">
        <v>1</v>
      </c>
    </row>
    <row r="2" spans="1:2">
      <c s="2" r="B2" t="s">
        <v>2</v>
      </c>
    </row>
    <row r="3" spans="1:2">
      <c s="3" r="A3" t="s">
        <v>290</v>
      </c>
    </row>
    <row r="4" spans="1:2">
      <c s="4" r="A4" t="s">
        <v>400</v>
      </c>
      <c s="4" r="B4" t="s">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402</v>
      </c>
      <c s="2" r="B1" t="s">
        <v>1</v>
      </c>
    </row>
    <row r="2" spans="1:2">
      <c s="2" r="B2" t="s">
        <v>2</v>
      </c>
    </row>
    <row r="3" spans="1:2">
      <c s="3" r="A3" t="s">
        <v>403</v>
      </c>
    </row>
    <row r="4" spans="1:2">
      <c s="4" r="A4" t="s">
        <v>404</v>
      </c>
      <c s="4" r="B4" t="s">
        <v>405</v>
      </c>
    </row>
    <row r="5" spans="1:2">
      <c s="4" r="A5" t="s">
        <v>406</v>
      </c>
      <c s="4" r="B5" t="s">
        <v>407</v>
      </c>
    </row>
    <row r="6" spans="1:2">
      <c s="4" r="A6" t="s">
        <v>408</v>
      </c>
      <c s="4" r="B6" t="s">
        <v>407</v>
      </c>
    </row>
    <row r="7" spans="1:2">
      <c s="4" r="A7" t="s">
        <v>409</v>
      </c>
      <c s="4" r="B7" t="s">
        <v>410</v>
      </c>
    </row>
    <row r="8" spans="1:2">
      <c s="4" r="A8" t="s">
        <v>411</v>
      </c>
      <c s="4" r="B8" t="s">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412</v>
      </c>
      <c s="2" r="B1" t="s">
        <v>2</v>
      </c>
      <c s="2" r="C1" t="s">
        <v>109</v>
      </c>
      <c s="2" r="D1" t="s">
        <v>29</v>
      </c>
    </row>
    <row r="2" spans="1:4">
      <c s="3" r="A2" t="s">
        <v>413</v>
      </c>
    </row>
    <row r="3" spans="1:4">
      <c s="4" r="A3" t="s">
        <v>414</v>
      </c>
      <c s="6" r="B3" t="n">
        <v>181131</v>
      </c>
      <c s="6" r="C3" t="n">
        <v>188700</v>
      </c>
      <c s="6" r="D3" t="n">
        <v>169712</v>
      </c>
    </row>
    <row r="4" spans="1:4">
      <c s="4" r="A4" t="s">
        <v>415</v>
      </c>
      <c s="5" r="B4" t="n">
        <v>606</v>
      </c>
      <c s="5" r="C4" t="n">
        <v>187</v>
      </c>
      <c s="5" r="D4" t="n">
        <v>-1855</v>
      </c>
    </row>
    <row r="5" spans="1:4">
      <c s="4" r="A5" t="s">
        <v>416</v>
      </c>
    </row>
    <row r="6" spans="1:4">
      <c s="3" r="A6" t="s">
        <v>413</v>
      </c>
    </row>
    <row r="7" spans="1:4">
      <c s="4" r="A7" t="s">
        <v>414</v>
      </c>
      <c s="5" r="B7" t="n">
        <v>42431</v>
      </c>
      <c s="5" r="C7" t="n">
        <v>85092</v>
      </c>
      <c s="5" r="D7" t="n">
        <v>41004</v>
      </c>
    </row>
    <row r="8" spans="1:4">
      <c s="4" r="A8" t="s">
        <v>415</v>
      </c>
      <c s="5" r="B8" t="n">
        <v>-38</v>
      </c>
      <c s="5" r="C8" t="n">
        <v>-62</v>
      </c>
      <c s="5" r="D8" t="n">
        <v>-5</v>
      </c>
    </row>
    <row r="9" spans="1:4">
      <c s="4" r="A9" t="s">
        <v>417</v>
      </c>
    </row>
    <row r="10" spans="1:4">
      <c s="3" r="A10" t="s">
        <v>413</v>
      </c>
    </row>
    <row r="11" spans="1:4">
      <c s="4" r="A11" t="s">
        <v>414</v>
      </c>
      <c s="5" r="B11" t="n">
        <v>30973</v>
      </c>
      <c s="5" r="C11" t="n">
        <v>31199</v>
      </c>
      <c s="5" r="D11" t="n">
        <v>33226</v>
      </c>
    </row>
    <row r="12" spans="1:4">
      <c s="4" r="A12" t="s">
        <v>415</v>
      </c>
      <c s="5" r="B12" t="n">
        <v>195</v>
      </c>
      <c s="5" r="C12" t="n">
        <v>269</v>
      </c>
      <c s="5" r="D12" t="n">
        <v>-2002</v>
      </c>
    </row>
    <row r="13" spans="1:4">
      <c s="4" r="A13" t="s">
        <v>418</v>
      </c>
    </row>
    <row r="14" spans="1:4">
      <c s="3" r="A14" t="s">
        <v>413</v>
      </c>
    </row>
    <row r="15" spans="1:4">
      <c s="4" r="A15" t="s">
        <v>414</v>
      </c>
      <c s="5" r="B15" t="n">
        <v>84261</v>
      </c>
      <c s="5" r="C15" t="n">
        <v>38951</v>
      </c>
      <c s="5" r="D15" t="n">
        <v>76884</v>
      </c>
    </row>
    <row r="16" spans="1:4">
      <c s="4" r="A16" t="s">
        <v>415</v>
      </c>
      <c s="5" r="B16" t="n">
        <v>421</v>
      </c>
      <c s="5" r="C16" t="n">
        <v>18</v>
      </c>
      <c s="5" r="D16" t="n">
        <v>90</v>
      </c>
    </row>
    <row r="17" spans="1:4">
      <c s="4" r="A17" t="s">
        <v>419</v>
      </c>
    </row>
    <row r="18" spans="1:4">
      <c s="3" r="A18" t="s">
        <v>413</v>
      </c>
    </row>
    <row r="19" spans="1:4">
      <c s="4" r="A19" t="s">
        <v>414</v>
      </c>
      <c s="5" r="B19" t="n">
        <v>23466</v>
      </c>
      <c s="5" r="C19" t="n">
        <v>33458</v>
      </c>
      <c s="5" r="D19" t="n">
        <v>18598</v>
      </c>
    </row>
    <row r="20" spans="1:4">
      <c s="4" r="A20" t="s">
        <v>415</v>
      </c>
      <c s="6" r="B20" t="n">
        <v>28</v>
      </c>
      <c s="6" r="C20" t="n">
        <v>-38</v>
      </c>
      <c s="6" r="D20" t="n">
        <v>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1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s="1" r="A1" t="s">
        <v>420</v>
      </c>
      <c s="2" r="C1" t="s">
        <v>28</v>
      </c>
      <c r="E1" t="n"/>
      <c r="G1" t="n"/>
    </row>
    <row r="2" spans="1:8">
      <c s="2" r="C2" t="s">
        <v>421</v>
      </c>
      <c s="2" r="E2" t="s">
        <v>422</v>
      </c>
      <c s="2" r="G2" t="s">
        <v>423</v>
      </c>
    </row>
    <row r="3" spans="1:8">
      <c s="3" r="A3" t="s">
        <v>424</v>
      </c>
    </row>
    <row r="4" spans="1:8">
      <c s="4" r="A4" t="s">
        <v>425</v>
      </c>
      <c s="6" r="C4" t="n">
        <v>612187</v>
      </c>
      <c s="6" r="E4" t="n">
        <v>651745</v>
      </c>
      <c s="6" r="G4" t="n">
        <v>654269</v>
      </c>
    </row>
    <row r="5" spans="1:8">
      <c s="4" r="A5" t="s">
        <v>426</v>
      </c>
      <c s="5" r="C5" t="n">
        <v>612384</v>
      </c>
      <c s="4" r="D5" t="s">
        <v>102</v>
      </c>
      <c s="5" r="E5" t="n">
        <v>652360</v>
      </c>
      <c s="4" r="F5" t="s">
        <v>113</v>
      </c>
      <c s="5" r="G5" t="n">
        <v>655091</v>
      </c>
      <c s="4" r="H5" t="s">
        <v>114</v>
      </c>
    </row>
    <row r="6" spans="1:8">
      <c s="4" r="A6" t="s">
        <v>158</v>
      </c>
      <c s="5" r="C6" t="n">
        <v>643091</v>
      </c>
      <c s="5" r="E6" t="n">
        <v>673626</v>
      </c>
      <c s="5" r="G6" t="n">
        <v>676445</v>
      </c>
    </row>
    <row r="7" spans="1:8">
      <c s="4" r="A7" t="s">
        <v>427</v>
      </c>
      <c s="5" r="C7" t="n">
        <v>30951</v>
      </c>
      <c s="4" r="D7" t="s">
        <v>428</v>
      </c>
      <c s="5" r="E7" t="n">
        <v>22874</v>
      </c>
      <c s="4" r="F7" t="s">
        <v>429</v>
      </c>
      <c s="5" r="G7" t="n">
        <v>22522</v>
      </c>
      <c s="4" r="H7" t="s">
        <v>430</v>
      </c>
    </row>
    <row r="8" spans="1:8">
      <c s="4" r="A8" t="s">
        <v>431</v>
      </c>
      <c s="5" r="C8" t="n">
        <v>-244</v>
      </c>
      <c s="4" r="D8" t="s">
        <v>430</v>
      </c>
      <c s="5" r="E8" t="n">
        <v>-1608</v>
      </c>
      <c s="4" r="F8" t="s">
        <v>429</v>
      </c>
      <c s="5" r="G8" t="n">
        <v>-1168</v>
      </c>
      <c s="4" r="H8" t="s">
        <v>430</v>
      </c>
    </row>
    <row r="9" spans="1:8">
      <c s="3" r="A9" t="s">
        <v>432</v>
      </c>
    </row>
    <row r="10" spans="1:8">
      <c s="4" r="A10" t="s">
        <v>433</v>
      </c>
      <c s="5" r="C10" t="n">
        <v>612384</v>
      </c>
      <c s="4" r="D10" t="s">
        <v>102</v>
      </c>
      <c s="5" r="E10" t="n">
        <v>652360</v>
      </c>
      <c s="4" r="F10" t="s">
        <v>113</v>
      </c>
      <c s="5" r="G10" t="n">
        <v>655091</v>
      </c>
      <c s="4" r="H10" t="s">
        <v>114</v>
      </c>
    </row>
    <row r="11" spans="1:8">
      <c s="3" r="A11" t="s">
        <v>434</v>
      </c>
    </row>
    <row r="12" spans="1:8">
      <c s="4" r="A12" t="s">
        <v>435</v>
      </c>
      <c s="6" r="C12" t="n">
        <v>643091</v>
      </c>
      <c s="5" r="E12" t="n">
        <v>673626</v>
      </c>
      <c s="5" r="G12" t="n">
        <v>676445</v>
      </c>
    </row>
    <row r="13" spans="1:8">
      <c s="3" r="A13" t="s">
        <v>436</v>
      </c>
    </row>
    <row r="14" spans="1:8">
      <c s="4" r="A14" t="s">
        <v>437</v>
      </c>
      <c s="4" r="C14" t="s">
        <v>438</v>
      </c>
    </row>
    <row r="15" spans="1:8">
      <c s="3" r="A15" t="s">
        <v>439</v>
      </c>
    </row>
    <row r="16" spans="1:8">
      <c s="4" r="A16" t="s">
        <v>440</v>
      </c>
      <c s="6" r="C16" t="n">
        <v>50380</v>
      </c>
      <c s="5" r="E16" t="n">
        <v>63495</v>
      </c>
      <c s="5" r="G16" t="n">
        <v>66470</v>
      </c>
    </row>
    <row r="17" spans="1:8">
      <c s="4" r="A17" t="s">
        <v>441</v>
      </c>
      <c s="6" r="C17" t="n">
        <v>52249</v>
      </c>
      <c s="6" r="E17" t="n">
        <v>65855</v>
      </c>
      <c s="6" r="G17" t="n">
        <v>69031</v>
      </c>
    </row>
    <row r="18" spans="1:8">
      <c s="3" r="A18" t="s">
        <v>442</v>
      </c>
    </row>
    <row r="19" spans="1:8">
      <c s="4" r="A19" t="s">
        <v>443</v>
      </c>
      <c s="5" r="C19" t="n">
        <v>32</v>
      </c>
      <c s="5" r="E19" t="n">
        <v>162</v>
      </c>
      <c s="5" r="G19" t="n">
        <v>107</v>
      </c>
    </row>
    <row r="20" spans="1:8">
      <c s="3" r="A20" t="s">
        <v>444</v>
      </c>
    </row>
    <row r="21" spans="1:8">
      <c s="4" r="A21" t="s">
        <v>445</v>
      </c>
      <c s="6" r="C21" t="n">
        <v>7533</v>
      </c>
      <c s="6" r="E21" t="n">
        <v>143951</v>
      </c>
      <c s="6" r="G21" t="n">
        <v>25854</v>
      </c>
    </row>
    <row r="22" spans="1:8">
      <c s="4" r="A22" t="s">
        <v>446</v>
      </c>
      <c s="5" r="C22" t="n">
        <v>18015</v>
      </c>
      <c s="5" r="E22" t="n">
        <v>60837</v>
      </c>
      <c s="5" r="G22" t="n">
        <v>62553</v>
      </c>
    </row>
    <row r="23" spans="1:8">
      <c s="4" r="A23" t="s">
        <v>447</v>
      </c>
      <c s="5" r="C23" t="n">
        <v>25548</v>
      </c>
      <c s="5" r="E23" t="n">
        <v>204788</v>
      </c>
      <c s="5" r="G23" t="n">
        <v>88407</v>
      </c>
    </row>
    <row r="24" spans="1:8">
      <c s="3" r="A24" t="s">
        <v>448</v>
      </c>
    </row>
    <row r="25" spans="1:8">
      <c s="4" r="A25" t="s">
        <v>449</v>
      </c>
      <c s="5" r="C25" t="n">
        <v>145</v>
      </c>
      <c s="5" r="E25" t="n">
        <v>1063</v>
      </c>
      <c s="5" r="G25" t="n">
        <v>929</v>
      </c>
    </row>
    <row r="26" spans="1:8">
      <c s="4" r="A26" t="s">
        <v>450</v>
      </c>
      <c s="5" r="C26" t="n">
        <v>99</v>
      </c>
      <c s="5" r="E26" t="n">
        <v>545</v>
      </c>
      <c s="5" r="G26" t="n">
        <v>239</v>
      </c>
    </row>
    <row r="27" spans="1:8">
      <c s="4" r="A27" t="s">
        <v>451</v>
      </c>
      <c s="5" r="C27" t="n">
        <v>244</v>
      </c>
      <c s="5" r="E27" t="n">
        <v>1608</v>
      </c>
      <c s="5" r="G27" t="n">
        <v>1168</v>
      </c>
    </row>
    <row r="28" spans="1:8">
      <c s="3" r="A28" t="s">
        <v>452</v>
      </c>
    </row>
    <row r="29" spans="1:8">
      <c s="4" r="A29" t="s">
        <v>453</v>
      </c>
      <c s="4" r="B29" t="s">
        <v>454</v>
      </c>
      <c s="5" r="C29" t="n">
        <v>28653</v>
      </c>
    </row>
    <row r="30" spans="1:8">
      <c s="4" r="A30" t="s">
        <v>455</v>
      </c>
      <c s="4" r="B30" t="s">
        <v>454</v>
      </c>
      <c s="5" r="C30" t="n">
        <v>30080</v>
      </c>
    </row>
    <row r="31" spans="1:8">
      <c s="4" r="A31" t="s">
        <v>456</v>
      </c>
      <c s="5" r="C31" t="n">
        <v>403705</v>
      </c>
    </row>
    <row r="32" spans="1:8">
      <c s="4" r="A32" t="s">
        <v>457</v>
      </c>
      <c s="5" r="C32" t="n">
        <v>428024</v>
      </c>
    </row>
    <row r="33" spans="1:8">
      <c s="4" r="A33" t="s">
        <v>458</v>
      </c>
      <c s="5" r="C33" t="n">
        <v>5279</v>
      </c>
    </row>
    <row r="34" spans="1:8">
      <c s="4" r="A34" t="s">
        <v>459</v>
      </c>
      <c s="5" r="C34" t="n">
        <v>5313</v>
      </c>
    </row>
    <row r="35" spans="1:8">
      <c s="4" r="A35" t="s">
        <v>460</v>
      </c>
      <c s="5" r="C35" t="n">
        <v>0</v>
      </c>
    </row>
    <row r="36" spans="1:8">
      <c s="4" r="A36" t="s">
        <v>461</v>
      </c>
      <c s="5" r="C36" t="n">
        <v>0</v>
      </c>
    </row>
    <row r="37" spans="1:8">
      <c s="4" r="A37" t="s">
        <v>462</v>
      </c>
      <c s="5" r="C37" t="n">
        <v>174747</v>
      </c>
    </row>
    <row r="38" spans="1:8">
      <c s="4" r="A38" t="s">
        <v>463</v>
      </c>
      <c s="5" r="C38" t="n">
        <v>179674</v>
      </c>
    </row>
    <row r="39" spans="1:8">
      <c s="4" r="A39" t="s">
        <v>464</v>
      </c>
    </row>
    <row r="40" spans="1:8">
      <c s="3" r="A40" t="s">
        <v>424</v>
      </c>
    </row>
    <row r="41" spans="1:8">
      <c s="4" r="A41" t="s">
        <v>426</v>
      </c>
      <c s="5" r="C41" t="n">
        <v>583731</v>
      </c>
    </row>
    <row r="42" spans="1:8">
      <c s="4" r="A42" t="s">
        <v>158</v>
      </c>
      <c s="5" r="C42" t="n">
        <v>613011</v>
      </c>
    </row>
    <row r="43" spans="1:8">
      <c s="3" r="A43" t="s">
        <v>432</v>
      </c>
    </row>
    <row r="44" spans="1:8">
      <c s="4" r="A44" t="s">
        <v>465</v>
      </c>
      <c s="5" r="C44" t="n">
        <v>63326</v>
      </c>
    </row>
    <row r="45" spans="1:8">
      <c s="4" r="A45" t="s">
        <v>466</v>
      </c>
      <c s="5" r="C45" t="n">
        <v>318514</v>
      </c>
    </row>
    <row r="46" spans="1:8">
      <c s="4" r="A46" t="s">
        <v>467</v>
      </c>
      <c s="5" r="C46" t="n">
        <v>104011</v>
      </c>
    </row>
    <row r="47" spans="1:8">
      <c s="4" r="A47" t="s">
        <v>468</v>
      </c>
      <c s="5" r="C47" t="n">
        <v>97880</v>
      </c>
    </row>
    <row r="48" spans="1:8">
      <c s="4" r="A48" t="s">
        <v>433</v>
      </c>
      <c s="5" r="C48" t="n">
        <v>583731</v>
      </c>
    </row>
    <row r="49" spans="1:8">
      <c s="3" r="A49" t="s">
        <v>434</v>
      </c>
    </row>
    <row r="50" spans="1:8">
      <c s="4" r="A50" t="s">
        <v>469</v>
      </c>
      <c s="5" r="C50" t="n">
        <v>63604</v>
      </c>
    </row>
    <row r="51" spans="1:8">
      <c s="4" r="A51" t="s">
        <v>470</v>
      </c>
      <c s="5" r="C51" t="n">
        <v>323712</v>
      </c>
    </row>
    <row r="52" spans="1:8">
      <c s="4" r="A52" t="s">
        <v>471</v>
      </c>
      <c s="5" r="C52" t="n">
        <v>115494</v>
      </c>
    </row>
    <row r="53" spans="1:8">
      <c s="4" r="A53" t="s">
        <v>472</v>
      </c>
      <c s="5" r="C53" t="n">
        <v>110201</v>
      </c>
    </row>
    <row r="54" spans="1:8">
      <c s="4" r="A54" t="s">
        <v>435</v>
      </c>
      <c s="6" r="C54" t="n">
        <v>613011</v>
      </c>
    </row>
    <row r="55" spans="1:8">
      <c s="3" r="A55" t="s">
        <v>436</v>
      </c>
    </row>
    <row r="56" spans="1:8">
      <c s="4" r="A56" t="s">
        <v>473</v>
      </c>
      <c s="4" r="C56" t="s">
        <v>474</v>
      </c>
    </row>
    <row r="57" spans="1:8">
      <c s="4" r="A57" t="s">
        <v>475</v>
      </c>
      <c s="4" r="C57" t="s">
        <v>476</v>
      </c>
    </row>
    <row r="58" spans="1:8">
      <c s="4" r="A58" t="s">
        <v>477</v>
      </c>
      <c s="4" r="C58" t="s">
        <v>478</v>
      </c>
    </row>
    <row r="59" spans="1:8">
      <c s="4" r="A59" t="s">
        <v>479</v>
      </c>
      <c s="4" r="C59" t="s">
        <v>480</v>
      </c>
    </row>
    <row r="60" spans="1:8">
      <c s="4" r="A60" t="s">
        <v>437</v>
      </c>
      <c s="4" r="C60" t="s">
        <v>481</v>
      </c>
    </row>
    <row r="61" spans="1:8">
      <c s="4" r="A61" t="s">
        <v>482</v>
      </c>
      <c s="4" r="B61" t="s">
        <v>483</v>
      </c>
      <c s="10" r="C61" t="n">
        <v>5.29</v>
      </c>
    </row>
    <row r="62" spans="1:8">
      <c s="4" r="A62" t="s">
        <v>418</v>
      </c>
    </row>
    <row r="63" spans="1:8">
      <c s="3" r="A63" t="s">
        <v>424</v>
      </c>
    </row>
    <row r="64" spans="1:8">
      <c s="4" r="A64" t="s">
        <v>425</v>
      </c>
      <c s="6" r="C64" t="n">
        <v>379980</v>
      </c>
      <c s="5" r="E64" t="n">
        <v>405090</v>
      </c>
      <c s="5" r="G64" t="n">
        <v>410595</v>
      </c>
    </row>
    <row r="65" spans="1:8">
      <c s="4" r="A65" t="s">
        <v>426</v>
      </c>
      <c s="5" r="C65" t="n">
        <v>379980</v>
      </c>
      <c s="4" r="D65" t="s">
        <v>102</v>
      </c>
      <c s="5" r="E65" t="n">
        <v>405090</v>
      </c>
      <c s="4" r="F65" t="s">
        <v>113</v>
      </c>
      <c s="5" r="G65" t="n">
        <v>410595</v>
      </c>
      <c s="4" r="H65" t="s">
        <v>114</v>
      </c>
    </row>
    <row r="66" spans="1:8">
      <c s="4" r="A66" t="s">
        <v>158</v>
      </c>
      <c s="5" r="C66" t="n">
        <v>384310</v>
      </c>
      <c s="5" r="E66" t="n">
        <v>408344</v>
      </c>
      <c s="5" r="G66" t="n">
        <v>415233</v>
      </c>
    </row>
    <row r="67" spans="1:8">
      <c s="4" r="A67" t="s">
        <v>427</v>
      </c>
      <c s="5" r="C67" t="n">
        <v>4461</v>
      </c>
      <c s="4" r="D67" t="s">
        <v>428</v>
      </c>
      <c s="5" r="E67" t="n">
        <v>4205</v>
      </c>
      <c s="4" r="F67" t="s">
        <v>429</v>
      </c>
      <c s="5" r="G67" t="n">
        <v>4847</v>
      </c>
      <c s="4" r="H67" t="s">
        <v>430</v>
      </c>
    </row>
    <row r="68" spans="1:8">
      <c s="4" r="A68" t="s">
        <v>431</v>
      </c>
      <c s="5" r="C68" t="n">
        <v>-131</v>
      </c>
      <c s="4" r="D68" t="s">
        <v>430</v>
      </c>
      <c s="5" r="E68" t="n">
        <v>-951</v>
      </c>
      <c s="4" r="F68" t="s">
        <v>429</v>
      </c>
      <c s="5" r="G68" t="n">
        <v>-209</v>
      </c>
      <c s="4" r="H68" t="s">
        <v>430</v>
      </c>
    </row>
    <row r="69" spans="1:8">
      <c s="3" r="A69" t="s">
        <v>432</v>
      </c>
    </row>
    <row r="70" spans="1:8">
      <c s="4" r="A70" t="s">
        <v>465</v>
      </c>
      <c s="5" r="C70" t="n">
        <v>51529</v>
      </c>
    </row>
    <row r="71" spans="1:8">
      <c s="4" r="A71" t="s">
        <v>466</v>
      </c>
      <c s="5" r="C71" t="n">
        <v>276168</v>
      </c>
    </row>
    <row r="72" spans="1:8">
      <c s="4" r="A72" t="s">
        <v>467</v>
      </c>
      <c s="5" r="C72" t="n">
        <v>18225</v>
      </c>
    </row>
    <row r="73" spans="1:8">
      <c s="4" r="A73" t="s">
        <v>468</v>
      </c>
      <c s="5" r="C73" t="n">
        <v>34058</v>
      </c>
    </row>
    <row r="74" spans="1:8">
      <c s="4" r="A74" t="s">
        <v>433</v>
      </c>
      <c s="5" r="C74" t="n">
        <v>379980</v>
      </c>
      <c s="4" r="D74" t="s">
        <v>102</v>
      </c>
      <c s="5" r="E74" t="n">
        <v>405090</v>
      </c>
      <c s="4" r="F74" t="s">
        <v>113</v>
      </c>
      <c s="5" r="G74" t="n">
        <v>410595</v>
      </c>
      <c s="4" r="H74" t="s">
        <v>114</v>
      </c>
    </row>
    <row r="75" spans="1:8">
      <c s="3" r="A75" t="s">
        <v>434</v>
      </c>
    </row>
    <row r="76" spans="1:8">
      <c s="4" r="A76" t="s">
        <v>469</v>
      </c>
      <c s="5" r="C76" t="n">
        <v>51641</v>
      </c>
    </row>
    <row r="77" spans="1:8">
      <c s="4" r="A77" t="s">
        <v>470</v>
      </c>
      <c s="5" r="C77" t="n">
        <v>278013</v>
      </c>
    </row>
    <row r="78" spans="1:8">
      <c s="4" r="A78" t="s">
        <v>471</v>
      </c>
      <c s="5" r="C78" t="n">
        <v>18406</v>
      </c>
    </row>
    <row r="79" spans="1:8">
      <c s="4" r="A79" t="s">
        <v>472</v>
      </c>
      <c s="5" r="C79" t="n">
        <v>36250</v>
      </c>
    </row>
    <row r="80" spans="1:8">
      <c s="4" r="A80" t="s">
        <v>435</v>
      </c>
      <c s="6" r="C80" t="n">
        <v>384310</v>
      </c>
      <c s="6" r="E80" t="n">
        <v>408344</v>
      </c>
      <c s="6" r="G80" t="n">
        <v>415233</v>
      </c>
    </row>
    <row r="81" spans="1:8">
      <c s="3" r="A81" t="s">
        <v>436</v>
      </c>
    </row>
    <row r="82" spans="1:8">
      <c s="4" r="A82" t="s">
        <v>473</v>
      </c>
      <c s="4" r="B82" t="s">
        <v>484</v>
      </c>
      <c s="4" r="C82" t="s">
        <v>485</v>
      </c>
    </row>
    <row r="83" spans="1:8">
      <c s="4" r="A83" t="s">
        <v>475</v>
      </c>
      <c s="4" r="B83" t="s">
        <v>484</v>
      </c>
      <c s="4" r="C83" t="s">
        <v>486</v>
      </c>
    </row>
    <row r="84" spans="1:8">
      <c s="4" r="A84" t="s">
        <v>477</v>
      </c>
      <c s="4" r="B84" t="s">
        <v>484</v>
      </c>
      <c s="4" r="C84" t="s">
        <v>487</v>
      </c>
    </row>
    <row r="85" spans="1:8">
      <c s="4" r="A85" t="s">
        <v>479</v>
      </c>
      <c s="4" r="B85" t="s">
        <v>484</v>
      </c>
      <c s="4" r="C85" t="s">
        <v>488</v>
      </c>
    </row>
    <row r="86" spans="1:8">
      <c s="4" r="A86" t="s">
        <v>437</v>
      </c>
      <c s="4" r="B86" t="s">
        <v>484</v>
      </c>
      <c s="4" r="C86" t="s">
        <v>476</v>
      </c>
    </row>
    <row r="87" spans="1:8">
      <c s="4" r="A87" t="s">
        <v>482</v>
      </c>
      <c s="4" r="B87" t="s">
        <v>483</v>
      </c>
      <c s="10" r="C87" t="n">
        <v>3.37</v>
      </c>
    </row>
    <row r="88" spans="1:8">
      <c s="4" r="A88" t="s">
        <v>489</v>
      </c>
      <c s="4" r="C88" t="s">
        <v>490</v>
      </c>
    </row>
    <row r="89" spans="1:8">
      <c s="3" r="A89" t="s">
        <v>442</v>
      </c>
    </row>
    <row r="90" spans="1:8">
      <c s="4" r="A90" t="s">
        <v>443</v>
      </c>
      <c s="5" r="C90" t="n">
        <v>15</v>
      </c>
      <c s="5" r="E90" t="n">
        <v>78</v>
      </c>
      <c s="5" r="G90" t="n">
        <v>24</v>
      </c>
    </row>
    <row r="91" spans="1:8">
      <c s="3" r="A91" t="s">
        <v>444</v>
      </c>
    </row>
    <row r="92" spans="1:8">
      <c s="4" r="A92" t="s">
        <v>445</v>
      </c>
      <c s="6" r="C92" t="n">
        <v>6250</v>
      </c>
      <c s="6" r="E92" t="n">
        <v>112677</v>
      </c>
      <c s="6" r="G92" t="n">
        <v>481</v>
      </c>
    </row>
    <row r="93" spans="1:8">
      <c s="4" r="A93" t="s">
        <v>446</v>
      </c>
      <c s="5" r="C93" t="n">
        <v>13438</v>
      </c>
      <c s="5" r="E93" t="n">
        <v>60076</v>
      </c>
      <c s="5" r="G93" t="n">
        <v>60742</v>
      </c>
    </row>
    <row r="94" spans="1:8">
      <c s="4" r="A94" t="s">
        <v>447</v>
      </c>
      <c s="5" r="C94" t="n">
        <v>19688</v>
      </c>
      <c s="5" r="E94" t="n">
        <v>172753</v>
      </c>
      <c s="5" r="G94" t="n">
        <v>61223</v>
      </c>
    </row>
    <row r="95" spans="1:8">
      <c s="3" r="A95" t="s">
        <v>448</v>
      </c>
    </row>
    <row r="96" spans="1:8">
      <c s="4" r="A96" t="s">
        <v>449</v>
      </c>
      <c s="5" r="C96" t="n">
        <v>81</v>
      </c>
      <c s="5" r="E96" t="n">
        <v>426</v>
      </c>
      <c s="5" r="G96" t="n">
        <v>0</v>
      </c>
    </row>
    <row r="97" spans="1:8">
      <c s="4" r="A97" t="s">
        <v>450</v>
      </c>
      <c s="5" r="C97" t="n">
        <v>50</v>
      </c>
      <c s="5" r="E97" t="n">
        <v>525</v>
      </c>
      <c s="5" r="G97" t="n">
        <v>209</v>
      </c>
    </row>
    <row r="98" spans="1:8">
      <c s="4" r="A98" t="s">
        <v>451</v>
      </c>
      <c s="5" r="C98" t="n">
        <v>131</v>
      </c>
      <c s="5" r="E98" t="n">
        <v>951</v>
      </c>
      <c s="5" r="G98" t="n">
        <v>209</v>
      </c>
    </row>
    <row r="99" spans="1:8">
      <c s="3" r="A99" t="s">
        <v>452</v>
      </c>
    </row>
    <row r="100" spans="1:8">
      <c s="4" r="A100" t="s">
        <v>453</v>
      </c>
      <c s="4" r="B100" t="s">
        <v>454</v>
      </c>
      <c s="5" r="C100" t="n">
        <v>0</v>
      </c>
    </row>
    <row r="101" spans="1:8">
      <c s="4" r="A101" t="s">
        <v>455</v>
      </c>
      <c s="4" r="B101" t="s">
        <v>454</v>
      </c>
      <c s="5" r="C101" t="n">
        <v>0</v>
      </c>
    </row>
    <row r="102" spans="1:8">
      <c s="4" r="A102" t="s">
        <v>456</v>
      </c>
      <c s="5" r="C102" t="n">
        <v>252263</v>
      </c>
    </row>
    <row r="103" spans="1:8">
      <c s="4" r="A103" t="s">
        <v>457</v>
      </c>
      <c s="5" r="C103" t="n">
        <v>253734</v>
      </c>
    </row>
    <row r="104" spans="1:8">
      <c s="4" r="A104" t="s">
        <v>458</v>
      </c>
      <c s="5" r="C104" t="n">
        <v>5279</v>
      </c>
    </row>
    <row r="105" spans="1:8">
      <c s="4" r="A105" t="s">
        <v>459</v>
      </c>
      <c s="5" r="C105" t="n">
        <v>5313</v>
      </c>
    </row>
    <row r="106" spans="1:8">
      <c s="4" r="A106" t="s">
        <v>460</v>
      </c>
      <c s="5" r="C106" t="n">
        <v>0</v>
      </c>
    </row>
    <row r="107" spans="1:8">
      <c s="4" r="A107" t="s">
        <v>461</v>
      </c>
      <c s="5" r="C107" t="n">
        <v>0</v>
      </c>
    </row>
    <row r="108" spans="1:8">
      <c s="4" r="A108" t="s">
        <v>462</v>
      </c>
      <c s="5" r="C108" t="n">
        <v>122438</v>
      </c>
    </row>
    <row r="109" spans="1:8">
      <c s="4" r="A109" t="s">
        <v>463</v>
      </c>
      <c s="5" r="C109" t="n">
        <v>125263</v>
      </c>
    </row>
    <row r="110" spans="1:8">
      <c s="4" r="A110" t="s">
        <v>491</v>
      </c>
    </row>
    <row r="111" spans="1:8">
      <c s="3" r="A111" t="s">
        <v>424</v>
      </c>
    </row>
    <row r="112" spans="1:8">
      <c s="4" r="A112" t="s">
        <v>425</v>
      </c>
      <c s="5" r="C112" t="n">
        <v>203751</v>
      </c>
      <c s="5" r="E112" t="n">
        <v>211520</v>
      </c>
      <c s="5" r="G112" t="n">
        <v>205911</v>
      </c>
    </row>
    <row r="113" spans="1:8">
      <c s="4" r="A113" t="s">
        <v>426</v>
      </c>
      <c s="5" r="C113" t="n">
        <v>203751</v>
      </c>
      <c s="4" r="D113" t="s">
        <v>102</v>
      </c>
      <c s="5" r="E113" t="n">
        <v>211520</v>
      </c>
      <c s="4" r="F113" t="s">
        <v>113</v>
      </c>
      <c s="5" r="G113" t="n">
        <v>205911</v>
      </c>
      <c s="4" r="H113" t="s">
        <v>114</v>
      </c>
    </row>
    <row r="114" spans="1:8">
      <c s="4" r="A114" t="s">
        <v>158</v>
      </c>
      <c s="5" r="C114" t="n">
        <v>228701</v>
      </c>
      <c s="5" r="E114" t="n">
        <v>227819</v>
      </c>
      <c s="5" r="G114" t="n">
        <v>220953</v>
      </c>
    </row>
    <row r="115" spans="1:8">
      <c s="4" r="A115" t="s">
        <v>427</v>
      </c>
      <c s="5" r="C115" t="n">
        <v>25063</v>
      </c>
      <c s="4" r="D115" t="s">
        <v>428</v>
      </c>
      <c s="5" r="E115" t="n">
        <v>16956</v>
      </c>
      <c s="4" r="F115" t="s">
        <v>429</v>
      </c>
      <c s="5" r="G115" t="n">
        <v>16001</v>
      </c>
      <c s="4" r="H115" t="s">
        <v>430</v>
      </c>
    </row>
    <row r="116" spans="1:8">
      <c s="4" r="A116" t="s">
        <v>431</v>
      </c>
      <c s="5" r="C116" t="n">
        <v>-113</v>
      </c>
      <c s="4" r="D116" t="s">
        <v>430</v>
      </c>
      <c s="5" r="E116" t="n">
        <v>-657</v>
      </c>
      <c s="4" r="F116" t="s">
        <v>429</v>
      </c>
      <c s="5" r="G116" t="n">
        <v>-959</v>
      </c>
      <c s="4" r="H116" t="s">
        <v>430</v>
      </c>
    </row>
    <row r="117" spans="1:8">
      <c s="3" r="A117" t="s">
        <v>432</v>
      </c>
    </row>
    <row r="118" spans="1:8">
      <c s="4" r="A118" t="s">
        <v>465</v>
      </c>
      <c s="5" r="C118" t="n">
        <v>11797</v>
      </c>
    </row>
    <row r="119" spans="1:8">
      <c s="4" r="A119" t="s">
        <v>466</v>
      </c>
      <c s="5" r="C119" t="n">
        <v>42346</v>
      </c>
    </row>
    <row r="120" spans="1:8">
      <c s="4" r="A120" t="s">
        <v>467</v>
      </c>
      <c s="5" r="C120" t="n">
        <v>85786</v>
      </c>
    </row>
    <row r="121" spans="1:8">
      <c s="4" r="A121" t="s">
        <v>468</v>
      </c>
      <c s="5" r="C121" t="n">
        <v>63822</v>
      </c>
    </row>
    <row r="122" spans="1:8">
      <c s="4" r="A122" t="s">
        <v>433</v>
      </c>
      <c s="5" r="C122" t="n">
        <v>203751</v>
      </c>
      <c s="4" r="D122" t="s">
        <v>102</v>
      </c>
      <c s="5" r="E122" t="n">
        <v>211520</v>
      </c>
      <c s="4" r="F122" t="s">
        <v>113</v>
      </c>
      <c s="5" r="G122" t="n">
        <v>205911</v>
      </c>
      <c s="4" r="H122" t="s">
        <v>114</v>
      </c>
    </row>
    <row r="123" spans="1:8">
      <c s="3" r="A123" t="s">
        <v>434</v>
      </c>
    </row>
    <row r="124" spans="1:8">
      <c s="4" r="A124" t="s">
        <v>469</v>
      </c>
      <c s="5" r="C124" t="n">
        <v>11963</v>
      </c>
    </row>
    <row r="125" spans="1:8">
      <c s="4" r="A125" t="s">
        <v>470</v>
      </c>
      <c s="5" r="C125" t="n">
        <v>45699</v>
      </c>
    </row>
    <row r="126" spans="1:8">
      <c s="4" r="A126" t="s">
        <v>471</v>
      </c>
      <c s="5" r="C126" t="n">
        <v>97088</v>
      </c>
    </row>
    <row r="127" spans="1:8">
      <c s="4" r="A127" t="s">
        <v>472</v>
      </c>
      <c s="5" r="C127" t="n">
        <v>73951</v>
      </c>
    </row>
    <row r="128" spans="1:8">
      <c s="4" r="A128" t="s">
        <v>435</v>
      </c>
      <c s="6" r="C128" t="n">
        <v>228701</v>
      </c>
      <c s="6" r="E128" t="n">
        <v>227819</v>
      </c>
      <c s="6" r="G128" t="n">
        <v>220953</v>
      </c>
    </row>
    <row r="129" spans="1:8">
      <c s="3" r="A129" t="s">
        <v>436</v>
      </c>
    </row>
    <row r="130" spans="1:8">
      <c s="4" r="A130" t="s">
        <v>473</v>
      </c>
      <c s="4" r="C130" t="s">
        <v>492</v>
      </c>
    </row>
    <row r="131" spans="1:8">
      <c s="4" r="A131" t="s">
        <v>475</v>
      </c>
      <c s="4" r="C131" t="s">
        <v>493</v>
      </c>
    </row>
    <row r="132" spans="1:8">
      <c s="4" r="A132" t="s">
        <v>477</v>
      </c>
      <c s="4" r="C132" t="s">
        <v>494</v>
      </c>
    </row>
    <row r="133" spans="1:8">
      <c s="4" r="A133" t="s">
        <v>479</v>
      </c>
      <c s="4" r="C133" t="s">
        <v>495</v>
      </c>
    </row>
    <row r="134" spans="1:8">
      <c s="4" r="A134" t="s">
        <v>437</v>
      </c>
      <c s="4" r="C134" t="s">
        <v>496</v>
      </c>
    </row>
    <row r="135" spans="1:8">
      <c s="4" r="A135" t="s">
        <v>482</v>
      </c>
      <c s="4" r="B135" t="s">
        <v>483</v>
      </c>
      <c s="10" r="C135" t="n">
        <v>8.890000000000001</v>
      </c>
    </row>
    <row r="136" spans="1:8">
      <c s="3" r="A136" t="s">
        <v>442</v>
      </c>
    </row>
    <row r="137" spans="1:8">
      <c s="4" r="A137" t="s">
        <v>443</v>
      </c>
      <c s="5" r="C137" t="n">
        <v>17</v>
      </c>
      <c s="5" r="E137" t="n">
        <v>84</v>
      </c>
      <c s="5" r="G137" t="n">
        <v>83</v>
      </c>
    </row>
    <row r="138" spans="1:8">
      <c s="3" r="A138" t="s">
        <v>444</v>
      </c>
    </row>
    <row r="139" spans="1:8">
      <c s="4" r="A139" t="s">
        <v>445</v>
      </c>
      <c s="6" r="C139" t="n">
        <v>1283</v>
      </c>
      <c s="6" r="E139" t="n">
        <v>31274</v>
      </c>
      <c s="6" r="G139" t="n">
        <v>25373</v>
      </c>
    </row>
    <row r="140" spans="1:8">
      <c s="4" r="A140" t="s">
        <v>446</v>
      </c>
      <c s="5" r="C140" t="n">
        <v>4577</v>
      </c>
      <c s="5" r="E140" t="n">
        <v>761</v>
      </c>
      <c s="5" r="G140" t="n">
        <v>1811</v>
      </c>
    </row>
    <row r="141" spans="1:8">
      <c s="4" r="A141" t="s">
        <v>447</v>
      </c>
      <c s="5" r="C141" t="n">
        <v>5860</v>
      </c>
      <c s="5" r="E141" t="n">
        <v>32035</v>
      </c>
      <c s="5" r="G141" t="n">
        <v>27184</v>
      </c>
    </row>
    <row r="142" spans="1:8">
      <c s="3" r="A142" t="s">
        <v>448</v>
      </c>
    </row>
    <row r="143" spans="1:8">
      <c s="4" r="A143" t="s">
        <v>449</v>
      </c>
      <c s="5" r="C143" t="n">
        <v>64</v>
      </c>
      <c s="5" r="E143" t="n">
        <v>637</v>
      </c>
      <c s="5" r="G143" t="n">
        <v>929</v>
      </c>
    </row>
    <row r="144" spans="1:8">
      <c s="4" r="A144" t="s">
        <v>450</v>
      </c>
      <c s="5" r="C144" t="n">
        <v>49</v>
      </c>
      <c s="5" r="E144" t="n">
        <v>20</v>
      </c>
      <c s="5" r="G144" t="n">
        <v>30</v>
      </c>
    </row>
    <row r="145" spans="1:8">
      <c s="4" r="A145" t="s">
        <v>451</v>
      </c>
      <c s="5" r="C145" t="n">
        <v>113</v>
      </c>
      <c s="5" r="E145" t="n">
        <v>657</v>
      </c>
      <c s="5" r="G145" t="n">
        <v>959</v>
      </c>
    </row>
    <row r="146" spans="1:8">
      <c s="3" r="A146" t="s">
        <v>452</v>
      </c>
    </row>
    <row r="147" spans="1:8">
      <c s="4" r="A147" t="s">
        <v>453</v>
      </c>
      <c s="4" r="B147" t="s">
        <v>454</v>
      </c>
      <c s="5" r="C147" t="n">
        <v>0</v>
      </c>
    </row>
    <row r="148" spans="1:8">
      <c s="4" r="A148" t="s">
        <v>455</v>
      </c>
      <c s="4" r="B148" t="s">
        <v>454</v>
      </c>
      <c s="5" r="C148" t="n">
        <v>0</v>
      </c>
    </row>
    <row r="149" spans="1:8">
      <c s="4" r="A149" t="s">
        <v>456</v>
      </c>
      <c s="5" r="C149" t="n">
        <v>151442</v>
      </c>
    </row>
    <row r="150" spans="1:8">
      <c s="4" r="A150" t="s">
        <v>457</v>
      </c>
      <c s="5" r="C150" t="n">
        <v>174290</v>
      </c>
    </row>
    <row r="151" spans="1:8">
      <c s="4" r="A151" t="s">
        <v>458</v>
      </c>
      <c s="5" r="C151" t="n">
        <v>0</v>
      </c>
    </row>
    <row r="152" spans="1:8">
      <c s="4" r="A152" t="s">
        <v>459</v>
      </c>
      <c s="5" r="C152" t="n">
        <v>0</v>
      </c>
    </row>
    <row r="153" spans="1:8">
      <c s="4" r="A153" t="s">
        <v>460</v>
      </c>
      <c s="5" r="C153" t="n">
        <v>0</v>
      </c>
    </row>
    <row r="154" spans="1:8">
      <c s="4" r="A154" t="s">
        <v>461</v>
      </c>
      <c s="5" r="C154" t="n">
        <v>0</v>
      </c>
    </row>
    <row r="155" spans="1:8">
      <c s="4" r="A155" t="s">
        <v>462</v>
      </c>
      <c s="5" r="C155" t="n">
        <v>52309</v>
      </c>
    </row>
    <row r="156" spans="1:8">
      <c s="4" r="A156" t="s">
        <v>463</v>
      </c>
      <c s="5" r="C156" t="n">
        <v>54411</v>
      </c>
    </row>
    <row r="157" spans="1:8">
      <c s="4" r="A157" t="s">
        <v>417</v>
      </c>
    </row>
    <row r="158" spans="1:8">
      <c s="3" r="A158" t="s">
        <v>424</v>
      </c>
    </row>
    <row r="159" spans="1:8">
      <c s="4" r="A159" t="s">
        <v>426</v>
      </c>
      <c s="5" r="C159" t="n">
        <v>28653</v>
      </c>
    </row>
    <row r="160" spans="1:8">
      <c s="4" r="A160" t="s">
        <v>158</v>
      </c>
      <c s="5" r="C160" t="n">
        <v>30080</v>
      </c>
    </row>
    <row r="161" spans="1:8">
      <c s="3" r="A161" t="s">
        <v>432</v>
      </c>
    </row>
    <row r="162" spans="1:8">
      <c s="4" r="A162" t="s">
        <v>433</v>
      </c>
      <c s="5" r="C162" t="n">
        <v>28653</v>
      </c>
    </row>
    <row r="163" spans="1:8">
      <c s="3" r="A163" t="s">
        <v>434</v>
      </c>
    </row>
    <row r="164" spans="1:8">
      <c s="4" r="A164" t="s">
        <v>435</v>
      </c>
      <c s="6" r="C164" t="n">
        <v>30080</v>
      </c>
    </row>
    <row r="165" spans="1:8">
      <c s="3" r="A165" t="s">
        <v>436</v>
      </c>
    </row>
    <row r="166" spans="1:8">
      <c s="4" r="A166" t="s">
        <v>437</v>
      </c>
      <c s="4" r="B166" t="s">
        <v>497</v>
      </c>
      <c s="4" r="C166" t="s">
        <v>498</v>
      </c>
    </row>
    <row r="167" spans="1:8">
      <c s="4" r="A167" t="s">
        <v>499</v>
      </c>
      <c s="4" r="C167" t="s">
        <v>500</v>
      </c>
    </row>
    <row r="168" spans="1:8">
      <c s="4" r="A168" t="s">
        <v>501</v>
      </c>
    </row>
    <row r="169" spans="1:8">
      <c s="3" r="A169" t="s">
        <v>424</v>
      </c>
    </row>
    <row r="170" spans="1:8">
      <c s="4" r="A170" t="s">
        <v>425</v>
      </c>
      <c s="6" r="C170" t="n">
        <v>28456</v>
      </c>
      <c s="5" r="E170" t="n">
        <v>35135</v>
      </c>
      <c s="5" r="G170" t="n">
        <v>37763</v>
      </c>
    </row>
    <row r="171" spans="1:8">
      <c s="4" r="A171" t="s">
        <v>426</v>
      </c>
      <c s="5" r="C171" t="n">
        <v>28653</v>
      </c>
      <c s="4" r="D171" t="s">
        <v>102</v>
      </c>
      <c s="5" r="E171" t="n">
        <v>35750</v>
      </c>
      <c s="4" r="F171" t="s">
        <v>113</v>
      </c>
      <c s="5" r="G171" t="n">
        <v>38585</v>
      </c>
      <c s="4" r="H171" t="s">
        <v>114</v>
      </c>
    </row>
    <row r="172" spans="1:8">
      <c s="4" r="A172" t="s">
        <v>158</v>
      </c>
      <c s="5" r="C172" t="n">
        <v>30080</v>
      </c>
      <c s="5" r="E172" t="n">
        <v>37463</v>
      </c>
      <c s="5" r="G172" t="n">
        <v>40259</v>
      </c>
    </row>
    <row r="173" spans="1:8">
      <c s="4" r="A173" t="s">
        <v>427</v>
      </c>
      <c s="5" r="C173" t="n">
        <v>1427</v>
      </c>
      <c s="4" r="D173" t="s">
        <v>428</v>
      </c>
      <c s="5" r="E173" t="n">
        <v>1713</v>
      </c>
      <c s="4" r="F173" t="s">
        <v>429</v>
      </c>
      <c s="5" r="G173" t="n">
        <v>1674</v>
      </c>
      <c s="4" r="H173" t="s">
        <v>430</v>
      </c>
    </row>
    <row r="174" spans="1:8">
      <c s="4" r="A174" t="s">
        <v>431</v>
      </c>
      <c s="5" r="C174" t="n">
        <v>0</v>
      </c>
      <c s="4" r="D174" t="s">
        <v>430</v>
      </c>
      <c s="5" r="E174" t="n">
        <v>0</v>
      </c>
      <c s="4" r="F174" t="s">
        <v>429</v>
      </c>
      <c s="5" r="G174" t="n">
        <v>0</v>
      </c>
      <c s="4" r="H174" t="s">
        <v>430</v>
      </c>
    </row>
    <row r="175" spans="1:8">
      <c s="3" r="A175" t="s">
        <v>502</v>
      </c>
    </row>
    <row r="176" spans="1:8">
      <c s="4" r="A176" t="s">
        <v>503</v>
      </c>
      <c s="5" r="C176" t="n">
        <v>197</v>
      </c>
      <c s="5" r="E176" t="n">
        <v>615</v>
      </c>
      <c s="5" r="G176" t="n">
        <v>822</v>
      </c>
    </row>
    <row r="177" spans="1:8">
      <c s="3" r="A177" t="s">
        <v>432</v>
      </c>
    </row>
    <row r="178" spans="1:8">
      <c s="4" r="A178" t="s">
        <v>433</v>
      </c>
      <c s="5" r="C178" t="n">
        <v>28653</v>
      </c>
      <c s="4" r="D178" t="s">
        <v>102</v>
      </c>
      <c s="5" r="E178" t="n">
        <v>35750</v>
      </c>
      <c s="4" r="F178" t="s">
        <v>113</v>
      </c>
      <c s="5" r="G178" t="n">
        <v>38585</v>
      </c>
      <c s="4" r="H178" t="s">
        <v>114</v>
      </c>
    </row>
    <row r="179" spans="1:8">
      <c s="3" r="A179" t="s">
        <v>434</v>
      </c>
    </row>
    <row r="180" spans="1:8">
      <c s="4" r="A180" t="s">
        <v>435</v>
      </c>
      <c s="6" r="C180" t="n">
        <v>30080</v>
      </c>
      <c s="6" r="E180" t="n">
        <v>37463</v>
      </c>
      <c s="6" r="G180" t="n">
        <v>40259</v>
      </c>
    </row>
    <row r="181" spans="1:8">
      <c s="3" r="A181" t="s">
        <v>442</v>
      </c>
    </row>
    <row r="182" spans="1:8">
      <c s="4" r="A182" t="s">
        <v>443</v>
      </c>
      <c s="5" r="C182" t="n">
        <v>0</v>
      </c>
      <c s="5" r="E182" t="n">
        <v>0</v>
      </c>
      <c s="5" r="G182" t="n">
        <v>0</v>
      </c>
    </row>
    <row r="183" spans="1:8">
      <c s="3" r="A183" t="s">
        <v>444</v>
      </c>
    </row>
    <row r="184" spans="1:8">
      <c s="4" r="A184" t="s">
        <v>445</v>
      </c>
      <c s="6" r="C184" t="n">
        <v>0</v>
      </c>
      <c s="6" r="E184" t="n">
        <v>0</v>
      </c>
      <c s="6" r="G184" t="n">
        <v>0</v>
      </c>
    </row>
    <row r="185" spans="1:8">
      <c s="4" r="A185" t="s">
        <v>446</v>
      </c>
      <c s="5" r="C185" t="n">
        <v>0</v>
      </c>
      <c s="5" r="E185" t="n">
        <v>0</v>
      </c>
      <c s="5" r="G185" t="n">
        <v>0</v>
      </c>
    </row>
    <row r="186" spans="1:8">
      <c s="4" r="A186" t="s">
        <v>447</v>
      </c>
      <c s="5" r="C186" t="n">
        <v>0</v>
      </c>
      <c s="5" r="E186" t="n">
        <v>0</v>
      </c>
      <c s="5" r="G186" t="n">
        <v>0</v>
      </c>
    </row>
    <row r="187" spans="1:8">
      <c s="3" r="A187" t="s">
        <v>448</v>
      </c>
    </row>
    <row r="188" spans="1:8">
      <c s="4" r="A188" t="s">
        <v>449</v>
      </c>
      <c s="5" r="C188" t="n">
        <v>0</v>
      </c>
      <c s="5" r="E188" t="n">
        <v>0</v>
      </c>
      <c s="5" r="G188" t="n">
        <v>0</v>
      </c>
    </row>
    <row r="189" spans="1:8">
      <c s="4" r="A189" t="s">
        <v>450</v>
      </c>
      <c s="5" r="C189" t="n">
        <v>0</v>
      </c>
      <c s="5" r="E189" t="n">
        <v>0</v>
      </c>
      <c s="5" r="G189" t="n">
        <v>0</v>
      </c>
    </row>
    <row r="190" spans="1:8">
      <c s="4" r="A190" t="s">
        <v>451</v>
      </c>
      <c s="5" r="C190" t="n">
        <v>0</v>
      </c>
      <c s="6" r="E190" t="n">
        <v>0</v>
      </c>
      <c s="6" r="G190" t="n">
        <v>0</v>
      </c>
    </row>
    <row r="191" spans="1:8">
      <c s="3" r="A191" t="s">
        <v>452</v>
      </c>
    </row>
    <row r="192" spans="1:8">
      <c s="4" r="A192" t="s">
        <v>453</v>
      </c>
      <c s="4" r="B192" t="s">
        <v>454</v>
      </c>
      <c s="5" r="C192" t="n">
        <v>28653</v>
      </c>
    </row>
    <row r="193" spans="1:8">
      <c s="4" r="A193" t="s">
        <v>455</v>
      </c>
      <c s="4" r="B193" t="s">
        <v>454</v>
      </c>
      <c s="5" r="C193" t="n">
        <v>30080</v>
      </c>
    </row>
    <row r="194" spans="1:8">
      <c s="4" r="A194" t="s">
        <v>456</v>
      </c>
      <c s="5" r="C194" t="n">
        <v>0</v>
      </c>
    </row>
    <row r="195" spans="1:8">
      <c s="4" r="A195" t="s">
        <v>457</v>
      </c>
      <c s="5" r="C195" t="n">
        <v>0</v>
      </c>
    </row>
    <row r="196" spans="1:8">
      <c s="4" r="A196" t="s">
        <v>458</v>
      </c>
      <c s="5" r="C196" t="n">
        <v>0</v>
      </c>
    </row>
    <row r="197" spans="1:8">
      <c s="4" r="A197" t="s">
        <v>459</v>
      </c>
      <c s="5" r="C197" t="n">
        <v>0</v>
      </c>
    </row>
    <row r="198" spans="1:8">
      <c s="4" r="A198" t="s">
        <v>460</v>
      </c>
      <c s="5" r="C198" t="n">
        <v>0</v>
      </c>
    </row>
    <row r="199" spans="1:8">
      <c s="4" r="A199" t="s">
        <v>461</v>
      </c>
      <c s="5" r="C199" t="n">
        <v>0</v>
      </c>
    </row>
    <row r="200" spans="1:8">
      <c s="4" r="A200" t="s">
        <v>462</v>
      </c>
      <c s="5" r="C200" t="n">
        <v>0</v>
      </c>
    </row>
    <row r="201" spans="1:8">
      <c s="4" r="A201" t="s">
        <v>463</v>
      </c>
      <c s="6" r="C201" t="n">
        <v>0</v>
      </c>
    </row>
    <row r="202" spans="1:8">
      <c r="A202" t="n"/>
    </row>
    <row r="203" spans="1:8">
      <c s="4" r="A203" t="s">
        <v>102</v>
      </c>
      <c s="4" r="B203" t="s">
        <v>153</v>
      </c>
    </row>
    <row r="204" spans="1:8">
      <c s="4" r="A204" t="s">
        <v>113</v>
      </c>
      <c s="4" r="B204" t="s">
        <v>154</v>
      </c>
    </row>
    <row r="205" spans="1:8">
      <c s="4" r="A205" t="s">
        <v>114</v>
      </c>
      <c s="4" r="B205" t="s">
        <v>155</v>
      </c>
    </row>
    <row r="206" spans="1:8">
      <c s="4" r="A206" t="s">
        <v>428</v>
      </c>
      <c s="4" r="B206" t="s">
        <v>504</v>
      </c>
    </row>
    <row r="207" spans="1:8">
      <c s="4" r="A207" t="s">
        <v>429</v>
      </c>
      <c s="4" r="B207" t="s">
        <v>504</v>
      </c>
    </row>
    <row r="208" spans="1:8">
      <c s="4" r="A208" t="s">
        <v>430</v>
      </c>
      <c s="4" r="B208" t="s">
        <v>504</v>
      </c>
    </row>
    <row r="209" spans="1:8">
      <c s="4" r="A209" t="s">
        <v>454</v>
      </c>
      <c s="4" r="B209" t="s">
        <v>505</v>
      </c>
    </row>
    <row r="210" spans="1:8">
      <c s="4" r="A210" t="s">
        <v>483</v>
      </c>
      <c s="4" r="B210" t="s">
        <v>506</v>
      </c>
    </row>
    <row r="211" spans="1:8">
      <c s="4" r="A211" t="s">
        <v>484</v>
      </c>
      <c s="4" r="B211" t="s">
        <v>507</v>
      </c>
    </row>
    <row r="212" spans="1:8">
      <c s="4" r="A212" t="s">
        <v>497</v>
      </c>
      <c s="4" r="B212" t="s">
        <v>508</v>
      </c>
    </row>
  </sheetData>
  <mergeCells count="18">
    <mergeCell ref="A1:B2"/>
    <mergeCell ref="C1:D1"/>
    <mergeCell ref="E1:F1"/>
    <mergeCell ref="G1:H1"/>
    <mergeCell ref="C2:D2"/>
    <mergeCell ref="E2:F2"/>
    <mergeCell ref="G2:H2"/>
    <mergeCell ref="A202:G202"/>
    <mergeCell ref="B203:G203"/>
    <mergeCell ref="B204:G204"/>
    <mergeCell ref="B205:G205"/>
    <mergeCell ref="B206:G206"/>
    <mergeCell ref="B207:G207"/>
    <mergeCell ref="B208:G208"/>
    <mergeCell ref="B209:G209"/>
    <mergeCell ref="B210:G210"/>
    <mergeCell ref="B211:G211"/>
    <mergeCell ref="B212:G2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63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9"/>
    <col customWidth="1" max="5" min="5" width="80"/>
    <col customWidth="1" max="6" min="6" width="5"/>
    <col customWidth="1" max="7" min="7" width="80"/>
    <col customWidth="1" max="8" min="8" width="5"/>
    <col customWidth="1" max="9" min="9" width="21"/>
    <col customWidth="1" max="10" min="10" width="9"/>
    <col customWidth="1" max="11" min="11" width="21"/>
    <col customWidth="1" max="12" min="12" width="5"/>
    <col customWidth="1" max="13" min="13" width="21"/>
    <col customWidth="1" max="14" min="14" width="9"/>
  </cols>
  <sheetData>
    <row r="1" spans="1:14">
      <c s="1" r="A1" t="s">
        <v>509</v>
      </c>
      <c s="2" r="C1" t="s">
        <v>28</v>
      </c>
      <c s="2" r="I1" t="s">
        <v>1</v>
      </c>
      <c s="2" r="M1" t="s">
        <v>510</v>
      </c>
    </row>
    <row r="2" spans="1:14">
      <c s="2" r="C2" t="s">
        <v>421</v>
      </c>
      <c s="2" r="E2" t="s">
        <v>422</v>
      </c>
      <c s="2" r="G2" t="s">
        <v>423</v>
      </c>
      <c s="2" r="I2" t="s">
        <v>421</v>
      </c>
      <c s="2" r="K2" t="s">
        <v>423</v>
      </c>
      <c s="2" r="M2" t="s">
        <v>421</v>
      </c>
    </row>
    <row r="3" spans="1:14">
      <c s="3" r="A3" t="s">
        <v>511</v>
      </c>
    </row>
    <row r="4" spans="1:14">
      <c s="4" r="A4" t="s">
        <v>512</v>
      </c>
      <c s="6" r="C4" t="n">
        <v>8656205</v>
      </c>
      <c s="6" r="E4" t="n">
        <v>8881990</v>
      </c>
      <c s="6" r="G4" t="n">
        <v>9263951</v>
      </c>
      <c s="6" r="I4" t="n">
        <v>8656205</v>
      </c>
      <c s="6" r="K4" t="n">
        <v>9263951</v>
      </c>
      <c s="6" r="M4" t="n">
        <v>8656205</v>
      </c>
    </row>
    <row r="5" spans="1:14">
      <c s="4" r="A5" t="s">
        <v>513</v>
      </c>
      <c s="5" r="C5" t="n">
        <v>8801089</v>
      </c>
      <c s="5" r="E5" t="n">
        <v>8978945</v>
      </c>
      <c s="5" r="G5" t="n">
        <v>9306886</v>
      </c>
      <c s="5" r="I5" t="n">
        <v>8801089</v>
      </c>
      <c s="5" r="K5" t="n">
        <v>9306886</v>
      </c>
      <c s="5" r="M5" t="n">
        <v>8801089</v>
      </c>
    </row>
    <row r="6" spans="1:14">
      <c s="4" r="A6" t="s">
        <v>514</v>
      </c>
      <c s="5" r="C6" t="n">
        <v>152797</v>
      </c>
      <c s="4" r="D6" t="s">
        <v>102</v>
      </c>
      <c s="5" r="E6" t="n">
        <v>129876</v>
      </c>
      <c s="4" r="F6" t="s">
        <v>113</v>
      </c>
      <c s="5" r="G6" t="n">
        <v>110237</v>
      </c>
      <c s="4" r="H6" t="s">
        <v>114</v>
      </c>
      <c s="5" r="I6" t="n">
        <v>152797</v>
      </c>
      <c s="4" r="J6" t="s">
        <v>102</v>
      </c>
      <c s="5" r="K6" t="n">
        <v>110237</v>
      </c>
      <c s="4" r="L6" t="s">
        <v>114</v>
      </c>
      <c s="5" r="M6" t="n">
        <v>152797</v>
      </c>
      <c s="4" r="N6" t="s">
        <v>102</v>
      </c>
    </row>
    <row r="7" spans="1:14">
      <c s="4" r="A7" t="s">
        <v>515</v>
      </c>
      <c s="5" r="C7" t="n">
        <v>-6896</v>
      </c>
      <c s="4" r="D7" t="s">
        <v>102</v>
      </c>
      <c s="5" r="E7" t="n">
        <v>-32257</v>
      </c>
      <c s="4" r="F7" t="s">
        <v>113</v>
      </c>
      <c s="5" r="G7" t="n">
        <v>-66875</v>
      </c>
      <c s="4" r="H7" t="s">
        <v>114</v>
      </c>
      <c s="5" r="I7" t="n">
        <v>-6896</v>
      </c>
      <c s="4" r="J7" t="s">
        <v>102</v>
      </c>
      <c s="5" r="K7" t="n">
        <v>-66875</v>
      </c>
      <c s="4" r="L7" t="s">
        <v>114</v>
      </c>
      <c s="5" r="M7" t="n">
        <v>-6896</v>
      </c>
      <c s="4" r="N7" t="s">
        <v>102</v>
      </c>
    </row>
    <row r="8" spans="1:14">
      <c s="4" r="A8" t="s">
        <v>516</v>
      </c>
      <c s="5" r="C8" t="n">
        <v>-1017</v>
      </c>
      <c s="4" r="D8" t="s">
        <v>428</v>
      </c>
      <c s="5" r="E8" t="n">
        <v>-664</v>
      </c>
      <c s="4" r="F8" t="s">
        <v>429</v>
      </c>
      <c s="5" r="G8" t="n">
        <v>-427</v>
      </c>
      <c s="4" r="H8" t="s">
        <v>430</v>
      </c>
      <c s="5" r="I8" t="n">
        <v>-1017</v>
      </c>
      <c s="4" r="J8" t="s">
        <v>428</v>
      </c>
      <c s="5" r="K8" t="n">
        <v>-427</v>
      </c>
      <c s="4" r="L8" t="s">
        <v>430</v>
      </c>
      <c s="5" r="M8" t="n">
        <v>-1017</v>
      </c>
      <c s="4" r="N8" t="s">
        <v>428</v>
      </c>
    </row>
    <row r="9" spans="1:14">
      <c s="3" r="A9" t="s">
        <v>517</v>
      </c>
    </row>
    <row r="10" spans="1:14">
      <c s="4" r="A10" t="s">
        <v>512</v>
      </c>
      <c s="5" r="C10" t="n">
        <v>8656205</v>
      </c>
      <c s="5" r="E10" t="n">
        <v>8881990</v>
      </c>
      <c s="5" r="G10" t="n">
        <v>9263951</v>
      </c>
      <c s="5" r="I10" t="n">
        <v>8656205</v>
      </c>
      <c s="5" r="K10" t="n">
        <v>9263951</v>
      </c>
      <c s="5" r="M10" t="n">
        <v>8656205</v>
      </c>
    </row>
    <row r="11" spans="1:14">
      <c s="3" r="A11" t="s">
        <v>518</v>
      </c>
    </row>
    <row r="12" spans="1:14">
      <c s="4" r="A12" t="s">
        <v>519</v>
      </c>
      <c s="6" r="C12" t="n">
        <v>8801089</v>
      </c>
      <c s="5" r="E12" t="n">
        <v>8978945</v>
      </c>
      <c s="5" r="G12" t="n">
        <v>9306886</v>
      </c>
      <c s="6" r="I12" t="n">
        <v>8801089</v>
      </c>
      <c s="5" r="K12" t="n">
        <v>9306886</v>
      </c>
      <c s="6" r="M12" t="n">
        <v>8801089</v>
      </c>
    </row>
    <row r="13" spans="1:14">
      <c s="3" r="A13" t="s">
        <v>520</v>
      </c>
    </row>
    <row r="14" spans="1:14">
      <c s="4" r="A14" t="s">
        <v>521</v>
      </c>
      <c s="4" r="C14" t="s">
        <v>522</v>
      </c>
      <c s="4" r="I14" t="s">
        <v>522</v>
      </c>
      <c s="4" r="M14" t="s">
        <v>522</v>
      </c>
    </row>
    <row r="15" spans="1:14">
      <c s="3" r="A15" t="s">
        <v>523</v>
      </c>
    </row>
    <row r="16" spans="1:14">
      <c s="4" r="A16" t="s">
        <v>524</v>
      </c>
      <c s="6" r="C16" t="n">
        <v>450765</v>
      </c>
      <c s="5" r="G16" t="n">
        <v>552871</v>
      </c>
      <c s="6" r="I16" t="n">
        <v>1164425</v>
      </c>
      <c s="5" r="K16" t="n">
        <v>1884061</v>
      </c>
    </row>
    <row r="17" spans="1:14">
      <c s="4" r="A17" t="s">
        <v>525</v>
      </c>
      <c s="5" r="C17" t="n">
        <v>3803</v>
      </c>
      <c s="5" r="G17" t="n">
        <v>3441</v>
      </c>
      <c s="5" r="I17" t="n">
        <v>13543</v>
      </c>
      <c s="5" r="K17" t="n">
        <v>19768</v>
      </c>
    </row>
    <row r="18" spans="1:14">
      <c s="4" r="A18" t="s">
        <v>526</v>
      </c>
      <c s="5" r="C18" t="n">
        <v>-1637</v>
      </c>
      <c s="5" r="G18" t="n">
        <v>-3295</v>
      </c>
      <c s="5" r="I18" t="n">
        <v>-3617</v>
      </c>
      <c s="5" r="K18" t="n">
        <v>-18378</v>
      </c>
    </row>
    <row r="19" spans="1:14">
      <c s="4" r="A19" t="s">
        <v>527</v>
      </c>
      <c s="5" r="C19" t="n">
        <v>843</v>
      </c>
      <c s="5" r="G19" t="n">
        <v>57</v>
      </c>
      <c s="5" r="I19" t="n">
        <v>3861</v>
      </c>
      <c s="5" r="K19" t="n">
        <v>541</v>
      </c>
    </row>
    <row r="20" spans="1:14">
      <c s="3" r="A20" t="s">
        <v>528</v>
      </c>
    </row>
    <row r="21" spans="1:14">
      <c s="4" r="A21" t="s">
        <v>529</v>
      </c>
      <c s="5" r="C21" t="n">
        <v>6225689</v>
      </c>
      <c s="5" r="E21" t="n">
        <v>5855220</v>
      </c>
      <c s="5" r="G21" t="n">
        <v>5388372</v>
      </c>
      <c s="5" r="I21" t="n">
        <v>6225689</v>
      </c>
      <c s="5" r="K21" t="n">
        <v>5388372</v>
      </c>
      <c s="6" r="M21" t="n">
        <v>6225689</v>
      </c>
    </row>
    <row r="22" spans="1:14">
      <c s="4" r="A22" t="s">
        <v>530</v>
      </c>
      <c s="6" r="C22" t="n">
        <v>6318330</v>
      </c>
      <c s="6" r="E22" t="n">
        <v>5893972</v>
      </c>
      <c s="6" r="G22" t="n">
        <v>5390599</v>
      </c>
      <c s="6" r="I22" t="n">
        <v>6318330</v>
      </c>
      <c s="6" r="K22" t="n">
        <v>5390599</v>
      </c>
      <c s="6" r="M22" t="n">
        <v>6318330</v>
      </c>
    </row>
    <row r="23" spans="1:14">
      <c s="3" r="A23" t="s">
        <v>531</v>
      </c>
    </row>
    <row r="24" spans="1:14">
      <c s="4" r="A24" t="s">
        <v>532</v>
      </c>
      <c s="5" r="C24" t="n">
        <v>115</v>
      </c>
      <c s="5" r="E24" t="n">
        <v>255</v>
      </c>
      <c s="5" r="G24" t="n">
        <v>336</v>
      </c>
      <c s="5" r="I24" t="n">
        <v>115</v>
      </c>
      <c s="5" r="K24" t="n">
        <v>336</v>
      </c>
      <c s="5" r="M24" t="n">
        <v>115</v>
      </c>
    </row>
    <row r="25" spans="1:14">
      <c s="3" r="A25" t="s">
        <v>533</v>
      </c>
    </row>
    <row r="26" spans="1:14">
      <c s="4" r="A26" t="s">
        <v>534</v>
      </c>
      <c s="6" r="C26" t="n">
        <v>632216</v>
      </c>
      <c s="6" r="E26" t="n">
        <v>577473</v>
      </c>
      <c s="6" r="G26" t="n">
        <v>1547325</v>
      </c>
      <c s="6" r="I26" t="n">
        <v>632216</v>
      </c>
      <c s="6" r="K26" t="n">
        <v>1547325</v>
      </c>
      <c s="6" r="M26" t="n">
        <v>632216</v>
      </c>
    </row>
    <row r="27" spans="1:14">
      <c s="4" r="A27" t="s">
        <v>535</v>
      </c>
      <c s="5" r="C27" t="n">
        <v>323379</v>
      </c>
      <c s="5" r="E27" t="n">
        <v>2160051</v>
      </c>
      <c s="5" r="G27" t="n">
        <v>2710614</v>
      </c>
      <c s="5" r="I27" t="n">
        <v>323379</v>
      </c>
      <c s="5" r="K27" t="n">
        <v>2710614</v>
      </c>
      <c s="5" r="M27" t="n">
        <v>323379</v>
      </c>
    </row>
    <row r="28" spans="1:14">
      <c s="4" r="A28" t="s">
        <v>536</v>
      </c>
      <c s="5" r="C28" t="n">
        <v>955595</v>
      </c>
      <c s="5" r="E28" t="n">
        <v>2737524</v>
      </c>
      <c s="5" r="G28" t="n">
        <v>4257939</v>
      </c>
      <c s="5" r="I28" t="n">
        <v>955595</v>
      </c>
      <c s="5" r="K28" t="n">
        <v>4257939</v>
      </c>
      <c s="5" r="M28" t="n">
        <v>955595</v>
      </c>
    </row>
    <row r="29" spans="1:14">
      <c s="3" r="A29" t="s">
        <v>537</v>
      </c>
    </row>
    <row r="30" spans="1:14">
      <c s="4" r="A30" t="s">
        <v>538</v>
      </c>
      <c s="5" r="C30" t="n">
        <v>5400</v>
      </c>
      <c s="5" r="E30" t="n">
        <v>1446</v>
      </c>
      <c s="5" r="G30" t="n">
        <v>6371</v>
      </c>
      <c s="5" r="I30" t="n">
        <v>5400</v>
      </c>
      <c s="5" r="K30" t="n">
        <v>6371</v>
      </c>
      <c s="5" r="M30" t="n">
        <v>5400</v>
      </c>
    </row>
    <row r="31" spans="1:14">
      <c s="4" r="A31" t="s">
        <v>539</v>
      </c>
      <c s="5" r="C31" t="n">
        <v>2513</v>
      </c>
      <c s="5" r="E31" t="n">
        <v>31475</v>
      </c>
      <c s="5" r="G31" t="n">
        <v>60931</v>
      </c>
      <c s="5" r="I31" t="n">
        <v>2513</v>
      </c>
      <c s="5" r="K31" t="n">
        <v>60931</v>
      </c>
      <c s="5" r="M31" t="n">
        <v>2513</v>
      </c>
    </row>
    <row r="32" spans="1:14">
      <c s="4" r="A32" t="s">
        <v>540</v>
      </c>
      <c s="5" r="C32" t="n">
        <v>7913</v>
      </c>
      <c s="5" r="E32" t="n">
        <v>32921</v>
      </c>
      <c s="5" r="G32" t="n">
        <v>67302</v>
      </c>
      <c s="5" r="I32" t="n">
        <v>7913</v>
      </c>
      <c s="5" r="K32" t="n">
        <v>67302</v>
      </c>
      <c s="5" r="M32" t="n">
        <v>7913</v>
      </c>
    </row>
    <row r="33" spans="1:14">
      <c s="3" r="A33" t="s">
        <v>541</v>
      </c>
    </row>
    <row r="34" spans="1:14">
      <c s="4" r="A34" t="s">
        <v>542</v>
      </c>
      <c s="4" r="B34" t="s">
        <v>454</v>
      </c>
      <c s="5" r="C34" t="n">
        <v>8424254</v>
      </c>
      <c s="5" r="I34" t="n">
        <v>8424254</v>
      </c>
      <c s="5" r="M34" t="n">
        <v>8424254</v>
      </c>
    </row>
    <row r="35" spans="1:14">
      <c s="4" r="A35" t="s">
        <v>543</v>
      </c>
      <c s="4" r="B35" t="s">
        <v>454</v>
      </c>
      <c s="5" r="C35" t="n">
        <v>8555917</v>
      </c>
      <c s="5" r="I35" t="n">
        <v>8555917</v>
      </c>
      <c s="5" r="M35" t="n">
        <v>8555917</v>
      </c>
    </row>
    <row r="36" spans="1:14">
      <c s="4" r="A36" t="s">
        <v>544</v>
      </c>
      <c s="5" r="C36" t="n">
        <v>38457</v>
      </c>
      <c s="5" r="I36" t="n">
        <v>38457</v>
      </c>
      <c s="5" r="M36" t="n">
        <v>38457</v>
      </c>
    </row>
    <row r="37" spans="1:14">
      <c s="4" r="A37" t="s">
        <v>545</v>
      </c>
      <c s="5" r="C37" t="n">
        <v>39577</v>
      </c>
      <c s="5" r="I37" t="n">
        <v>39577</v>
      </c>
      <c s="5" r="M37" t="n">
        <v>39577</v>
      </c>
    </row>
    <row r="38" spans="1:14">
      <c s="4" r="A38" t="s">
        <v>546</v>
      </c>
      <c s="5" r="C38" t="n">
        <v>16994</v>
      </c>
      <c s="5" r="I38" t="n">
        <v>16994</v>
      </c>
      <c s="5" r="M38" t="n">
        <v>16994</v>
      </c>
    </row>
    <row r="39" spans="1:14">
      <c s="4" r="A39" t="s">
        <v>547</v>
      </c>
      <c s="5" r="C39" t="n">
        <v>17338</v>
      </c>
      <c s="5" r="I39" t="n">
        <v>17338</v>
      </c>
      <c s="5" r="M39" t="n">
        <v>17338</v>
      </c>
    </row>
    <row r="40" spans="1:14">
      <c s="4" r="A40" t="s">
        <v>548</v>
      </c>
      <c s="5" r="C40" t="n">
        <v>144824</v>
      </c>
      <c s="5" r="I40" t="n">
        <v>144824</v>
      </c>
      <c s="5" r="M40" t="n">
        <v>144824</v>
      </c>
    </row>
    <row r="41" spans="1:14">
      <c s="4" r="A41" t="s">
        <v>549</v>
      </c>
      <c s="5" r="C41" t="n">
        <v>157533</v>
      </c>
      <c s="5" r="I41" t="n">
        <v>157533</v>
      </c>
      <c s="5" r="M41" t="n">
        <v>157533</v>
      </c>
    </row>
    <row r="42" spans="1:14">
      <c s="4" r="A42" t="s">
        <v>550</v>
      </c>
      <c s="5" r="C42" t="n">
        <v>31676</v>
      </c>
      <c s="5" r="I42" t="n">
        <v>31676</v>
      </c>
      <c s="5" r="M42" t="n">
        <v>31676</v>
      </c>
    </row>
    <row r="43" spans="1:14">
      <c s="4" r="A43" t="s">
        <v>551</v>
      </c>
      <c s="5" r="C43" t="n">
        <v>30724</v>
      </c>
      <c s="5" r="I43" t="n">
        <v>30724</v>
      </c>
      <c s="5" r="M43" t="n">
        <v>30724</v>
      </c>
    </row>
    <row r="44" spans="1:14">
      <c s="4" r="A44" t="s">
        <v>464</v>
      </c>
    </row>
    <row r="45" spans="1:14">
      <c s="3" r="A45" t="s">
        <v>511</v>
      </c>
    </row>
    <row r="46" spans="1:14">
      <c s="4" r="A46" t="s">
        <v>512</v>
      </c>
      <c s="5" r="C46" t="n">
        <v>2771941</v>
      </c>
      <c s="5" r="I46" t="n">
        <v>2771941</v>
      </c>
      <c s="5" r="M46" t="n">
        <v>2771941</v>
      </c>
    </row>
    <row r="47" spans="1:14">
      <c s="4" r="A47" t="s">
        <v>513</v>
      </c>
      <c s="5" r="C47" t="n">
        <v>2798900</v>
      </c>
      <c s="5" r="I47" t="n">
        <v>2798900</v>
      </c>
      <c s="5" r="M47" t="n">
        <v>2798900</v>
      </c>
    </row>
    <row r="48" spans="1:14">
      <c s="3" r="A48" t="s">
        <v>517</v>
      </c>
    </row>
    <row r="49" spans="1:14">
      <c s="4" r="A49" t="s">
        <v>552</v>
      </c>
      <c s="5" r="C49" t="n">
        <v>10078</v>
      </c>
      <c s="5" r="I49" t="n">
        <v>10078</v>
      </c>
      <c s="5" r="M49" t="n">
        <v>10078</v>
      </c>
    </row>
    <row r="50" spans="1:14">
      <c s="4" r="A50" t="s">
        <v>553</v>
      </c>
      <c s="5" r="C50" t="n">
        <v>969945</v>
      </c>
      <c s="5" r="I50" t="n">
        <v>969945</v>
      </c>
      <c s="5" r="M50" t="n">
        <v>969945</v>
      </c>
    </row>
    <row r="51" spans="1:14">
      <c s="4" r="A51" t="s">
        <v>554</v>
      </c>
      <c s="5" r="C51" t="n">
        <v>1540435</v>
      </c>
      <c s="5" r="I51" t="n">
        <v>1540435</v>
      </c>
      <c s="5" r="M51" t="n">
        <v>1540435</v>
      </c>
    </row>
    <row r="52" spans="1:14">
      <c s="4" r="A52" t="s">
        <v>555</v>
      </c>
      <c s="5" r="C52" t="n">
        <v>251483</v>
      </c>
      <c s="5" r="I52" t="n">
        <v>251483</v>
      </c>
      <c s="5" r="M52" t="n">
        <v>251483</v>
      </c>
    </row>
    <row r="53" spans="1:14">
      <c s="4" r="A53" t="s">
        <v>512</v>
      </c>
      <c s="5" r="C53" t="n">
        <v>2771941</v>
      </c>
      <c s="5" r="I53" t="n">
        <v>2771941</v>
      </c>
      <c s="5" r="M53" t="n">
        <v>2771941</v>
      </c>
    </row>
    <row r="54" spans="1:14">
      <c s="3" r="A54" t="s">
        <v>518</v>
      </c>
    </row>
    <row r="55" spans="1:14">
      <c s="4" r="A55" t="s">
        <v>556</v>
      </c>
      <c s="5" r="C55" t="n">
        <v>10166</v>
      </c>
      <c s="5" r="I55" t="n">
        <v>10166</v>
      </c>
      <c s="5" r="M55" t="n">
        <v>10166</v>
      </c>
    </row>
    <row r="56" spans="1:14">
      <c s="4" r="A56" t="s">
        <v>557</v>
      </c>
      <c s="5" r="C56" t="n">
        <v>976871</v>
      </c>
      <c s="5" r="I56" t="n">
        <v>976871</v>
      </c>
      <c s="5" r="M56" t="n">
        <v>976871</v>
      </c>
    </row>
    <row r="57" spans="1:14">
      <c s="4" r="A57" t="s">
        <v>558</v>
      </c>
      <c s="5" r="C57" t="n">
        <v>1560653</v>
      </c>
      <c s="5" r="I57" t="n">
        <v>1560653</v>
      </c>
      <c s="5" r="M57" t="n">
        <v>1560653</v>
      </c>
    </row>
    <row r="58" spans="1:14">
      <c s="4" r="A58" t="s">
        <v>559</v>
      </c>
      <c s="5" r="C58" t="n">
        <v>251210</v>
      </c>
      <c s="5" r="I58" t="n">
        <v>251210</v>
      </c>
      <c s="5" r="M58" t="n">
        <v>251210</v>
      </c>
    </row>
    <row r="59" spans="1:14">
      <c s="4" r="A59" t="s">
        <v>519</v>
      </c>
      <c s="6" r="C59" t="n">
        <v>2798900</v>
      </c>
      <c s="6" r="I59" t="n">
        <v>2798900</v>
      </c>
      <c s="6" r="M59" t="n">
        <v>2798900</v>
      </c>
    </row>
    <row r="60" spans="1:14">
      <c s="3" r="A60" t="s">
        <v>520</v>
      </c>
    </row>
    <row r="61" spans="1:14">
      <c s="4" r="A61" t="s">
        <v>560</v>
      </c>
      <c s="4" r="C61" t="s">
        <v>561</v>
      </c>
      <c s="4" r="I61" t="s">
        <v>561</v>
      </c>
      <c s="4" r="M61" t="s">
        <v>561</v>
      </c>
    </row>
    <row r="62" spans="1:14">
      <c s="4" r="A62" t="s">
        <v>562</v>
      </c>
      <c s="4" r="C62" t="s">
        <v>563</v>
      </c>
      <c s="4" r="I62" t="s">
        <v>563</v>
      </c>
      <c s="4" r="M62" t="s">
        <v>563</v>
      </c>
    </row>
    <row r="63" spans="1:14">
      <c s="4" r="A63" t="s">
        <v>564</v>
      </c>
      <c s="4" r="C63" t="s">
        <v>565</v>
      </c>
      <c s="4" r="I63" t="s">
        <v>565</v>
      </c>
      <c s="4" r="M63" t="s">
        <v>565</v>
      </c>
    </row>
    <row r="64" spans="1:14">
      <c s="4" r="A64" t="s">
        <v>566</v>
      </c>
      <c s="4" r="C64" t="s">
        <v>567</v>
      </c>
      <c s="4" r="I64" t="s">
        <v>567</v>
      </c>
      <c s="4" r="M64" t="s">
        <v>567</v>
      </c>
    </row>
    <row r="65" spans="1:14">
      <c s="4" r="A65" t="s">
        <v>521</v>
      </c>
      <c s="4" r="C65" t="s">
        <v>568</v>
      </c>
      <c s="4" r="I65" t="s">
        <v>568</v>
      </c>
      <c s="4" r="M65" t="s">
        <v>568</v>
      </c>
    </row>
    <row r="66" spans="1:14">
      <c s="4" r="A66" t="s">
        <v>569</v>
      </c>
      <c s="4" r="B66" t="s">
        <v>483</v>
      </c>
      <c s="10" r="C66" t="n">
        <v>7.19</v>
      </c>
      <c s="10" r="I66" t="n">
        <v>7.19</v>
      </c>
      <c s="10" r="M66" t="n">
        <v>7.19</v>
      </c>
    </row>
    <row r="67" spans="1:14">
      <c s="4" r="A67" t="s">
        <v>570</v>
      </c>
    </row>
    <row r="68" spans="1:14">
      <c s="3" r="A68" t="s">
        <v>511</v>
      </c>
    </row>
    <row r="69" spans="1:14">
      <c s="4" r="A69" t="s">
        <v>512</v>
      </c>
      <c s="6" r="C69" t="n">
        <v>1000</v>
      </c>
      <c s="5" r="E69" t="n">
        <v>1005</v>
      </c>
      <c s="5" r="G69" t="n">
        <v>1014</v>
      </c>
      <c s="6" r="I69" t="n">
        <v>1000</v>
      </c>
      <c s="5" r="K69" t="n">
        <v>1014</v>
      </c>
      <c s="6" r="M69" t="n">
        <v>1000</v>
      </c>
    </row>
    <row r="70" spans="1:14">
      <c s="4" r="A70" t="s">
        <v>513</v>
      </c>
      <c s="5" r="C70" t="n">
        <v>1003</v>
      </c>
      <c s="5" r="E70" t="n">
        <v>1005</v>
      </c>
      <c s="5" r="G70" t="n">
        <v>1015</v>
      </c>
      <c s="5" r="I70" t="n">
        <v>1003</v>
      </c>
      <c s="5" r="K70" t="n">
        <v>1015</v>
      </c>
      <c s="5" r="M70" t="n">
        <v>1003</v>
      </c>
    </row>
    <row r="71" spans="1:14">
      <c s="4" r="A71" t="s">
        <v>514</v>
      </c>
      <c s="5" r="C71" t="n">
        <v>3</v>
      </c>
      <c s="4" r="D71" t="s">
        <v>102</v>
      </c>
      <c s="5" r="E71" t="n">
        <v>0</v>
      </c>
      <c s="4" r="F71" t="s">
        <v>113</v>
      </c>
      <c s="5" r="G71" t="n">
        <v>1</v>
      </c>
      <c s="4" r="H71" t="s">
        <v>114</v>
      </c>
      <c s="5" r="I71" t="n">
        <v>3</v>
      </c>
      <c s="4" r="J71" t="s">
        <v>102</v>
      </c>
      <c s="5" r="K71" t="n">
        <v>1</v>
      </c>
      <c s="4" r="L71" t="s">
        <v>114</v>
      </c>
      <c s="5" r="M71" t="n">
        <v>3</v>
      </c>
      <c s="4" r="N71" t="s">
        <v>102</v>
      </c>
    </row>
    <row r="72" spans="1:14">
      <c s="4" r="A72" t="s">
        <v>515</v>
      </c>
      <c s="5" r="C72" t="n">
        <v>0</v>
      </c>
      <c s="4" r="D72" t="s">
        <v>102</v>
      </c>
      <c s="5" r="E72" t="n">
        <v>0</v>
      </c>
      <c s="4" r="F72" t="s">
        <v>113</v>
      </c>
      <c s="5" r="G72" t="n">
        <v>0</v>
      </c>
      <c s="4" r="H72" t="s">
        <v>114</v>
      </c>
      <c s="5" r="I72" t="n">
        <v>0</v>
      </c>
      <c s="4" r="J72" t="s">
        <v>102</v>
      </c>
      <c s="5" r="K72" t="n">
        <v>0</v>
      </c>
      <c s="4" r="L72" t="s">
        <v>114</v>
      </c>
      <c s="5" r="M72" t="n">
        <v>0</v>
      </c>
      <c s="4" r="N72" t="s">
        <v>102</v>
      </c>
    </row>
    <row r="73" spans="1:14">
      <c s="4" r="A73" t="s">
        <v>516</v>
      </c>
      <c s="5" r="C73" t="n">
        <v>0</v>
      </c>
      <c s="4" r="D73" t="s">
        <v>428</v>
      </c>
      <c s="5" r="E73" t="n">
        <v>0</v>
      </c>
      <c s="4" r="F73" t="s">
        <v>429</v>
      </c>
      <c s="5" r="G73" t="n">
        <v>0</v>
      </c>
      <c s="4" r="H73" t="s">
        <v>430</v>
      </c>
      <c s="5" r="I73" t="n">
        <v>0</v>
      </c>
      <c s="4" r="J73" t="s">
        <v>428</v>
      </c>
      <c s="5" r="K73" t="n">
        <v>0</v>
      </c>
      <c s="4" r="L73" t="s">
        <v>430</v>
      </c>
      <c s="5" r="M73" t="n">
        <v>0</v>
      </c>
      <c s="4" r="N73" t="s">
        <v>428</v>
      </c>
    </row>
    <row r="74" spans="1:14">
      <c s="3" r="A74" t="s">
        <v>517</v>
      </c>
    </row>
    <row r="75" spans="1:14">
      <c s="4" r="A75" t="s">
        <v>552</v>
      </c>
      <c s="5" r="C75" t="n">
        <v>0</v>
      </c>
      <c s="5" r="I75" t="n">
        <v>0</v>
      </c>
      <c s="5" r="M75" t="n">
        <v>0</v>
      </c>
    </row>
    <row r="76" spans="1:14">
      <c s="4" r="A76" t="s">
        <v>553</v>
      </c>
      <c s="5" r="C76" t="n">
        <v>1000</v>
      </c>
      <c s="5" r="I76" t="n">
        <v>1000</v>
      </c>
      <c s="5" r="M76" t="n">
        <v>1000</v>
      </c>
    </row>
    <row r="77" spans="1:14">
      <c s="4" r="A77" t="s">
        <v>554</v>
      </c>
      <c s="5" r="C77" t="n">
        <v>0</v>
      </c>
      <c s="5" r="I77" t="n">
        <v>0</v>
      </c>
      <c s="5" r="M77" t="n">
        <v>0</v>
      </c>
    </row>
    <row r="78" spans="1:14">
      <c s="4" r="A78" t="s">
        <v>555</v>
      </c>
      <c s="5" r="C78" t="n">
        <v>0</v>
      </c>
      <c s="5" r="I78" t="n">
        <v>0</v>
      </c>
      <c s="5" r="M78" t="n">
        <v>0</v>
      </c>
    </row>
    <row r="79" spans="1:14">
      <c s="4" r="A79" t="s">
        <v>512</v>
      </c>
      <c s="5" r="C79" t="n">
        <v>1000</v>
      </c>
      <c s="5" r="E79" t="n">
        <v>1005</v>
      </c>
      <c s="5" r="G79" t="n">
        <v>1014</v>
      </c>
      <c s="5" r="I79" t="n">
        <v>1000</v>
      </c>
      <c s="5" r="K79" t="n">
        <v>1014</v>
      </c>
      <c s="5" r="M79" t="n">
        <v>1000</v>
      </c>
    </row>
    <row r="80" spans="1:14">
      <c s="3" r="A80" t="s">
        <v>518</v>
      </c>
    </row>
    <row r="81" spans="1:14">
      <c s="4" r="A81" t="s">
        <v>556</v>
      </c>
      <c s="5" r="C81" t="n">
        <v>0</v>
      </c>
      <c s="5" r="I81" t="n">
        <v>0</v>
      </c>
      <c s="5" r="M81" t="n">
        <v>0</v>
      </c>
    </row>
    <row r="82" spans="1:14">
      <c s="4" r="A82" t="s">
        <v>557</v>
      </c>
      <c s="5" r="C82" t="n">
        <v>1003</v>
      </c>
      <c s="5" r="I82" t="n">
        <v>1003</v>
      </c>
      <c s="5" r="M82" t="n">
        <v>1003</v>
      </c>
    </row>
    <row r="83" spans="1:14">
      <c s="4" r="A83" t="s">
        <v>558</v>
      </c>
      <c s="5" r="C83" t="n">
        <v>0</v>
      </c>
      <c s="5" r="I83" t="n">
        <v>0</v>
      </c>
      <c s="5" r="M83" t="n">
        <v>0</v>
      </c>
    </row>
    <row r="84" spans="1:14">
      <c s="4" r="A84" t="s">
        <v>559</v>
      </c>
      <c s="5" r="C84" t="n">
        <v>0</v>
      </c>
      <c s="5" r="I84" t="n">
        <v>0</v>
      </c>
      <c s="5" r="M84" t="n">
        <v>0</v>
      </c>
    </row>
    <row r="85" spans="1:14">
      <c s="4" r="A85" t="s">
        <v>519</v>
      </c>
      <c s="6" r="C85" t="n">
        <v>1003</v>
      </c>
      <c s="5" r="E85" t="n">
        <v>1005</v>
      </c>
      <c s="5" r="G85" t="n">
        <v>1015</v>
      </c>
      <c s="6" r="I85" t="n">
        <v>1003</v>
      </c>
      <c s="5" r="K85" t="n">
        <v>1015</v>
      </c>
      <c s="6" r="M85" t="n">
        <v>1003</v>
      </c>
    </row>
    <row r="86" spans="1:14">
      <c s="3" r="A86" t="s">
        <v>520</v>
      </c>
    </row>
    <row r="87" spans="1:14">
      <c s="4" r="A87" t="s">
        <v>560</v>
      </c>
      <c s="4" r="C87" t="s">
        <v>571</v>
      </c>
      <c s="4" r="I87" t="s">
        <v>571</v>
      </c>
      <c s="4" r="M87" t="s">
        <v>571</v>
      </c>
    </row>
    <row r="88" spans="1:14">
      <c s="4" r="A88" t="s">
        <v>562</v>
      </c>
      <c s="4" r="C88" t="s">
        <v>572</v>
      </c>
      <c s="4" r="I88" t="s">
        <v>572</v>
      </c>
      <c s="4" r="M88" t="s">
        <v>572</v>
      </c>
    </row>
    <row r="89" spans="1:14">
      <c s="4" r="A89" t="s">
        <v>564</v>
      </c>
      <c s="4" r="C89" t="s">
        <v>571</v>
      </c>
      <c s="4" r="I89" t="s">
        <v>571</v>
      </c>
      <c s="4" r="M89" t="s">
        <v>571</v>
      </c>
    </row>
    <row r="90" spans="1:14">
      <c s="4" r="A90" t="s">
        <v>566</v>
      </c>
      <c s="4" r="C90" t="s">
        <v>571</v>
      </c>
      <c s="4" r="I90" t="s">
        <v>571</v>
      </c>
      <c s="4" r="M90" t="s">
        <v>571</v>
      </c>
    </row>
    <row r="91" spans="1:14">
      <c s="4" r="A91" t="s">
        <v>521</v>
      </c>
      <c s="4" r="C91" t="s">
        <v>572</v>
      </c>
      <c s="4" r="I91" t="s">
        <v>572</v>
      </c>
      <c s="4" r="M91" t="s">
        <v>572</v>
      </c>
    </row>
    <row r="92" spans="1:14">
      <c s="4" r="A92" t="s">
        <v>569</v>
      </c>
      <c s="4" r="B92" t="s">
        <v>483</v>
      </c>
      <c s="10" r="C92" t="n">
        <v>2.3</v>
      </c>
      <c s="10" r="I92" t="n">
        <v>2.3</v>
      </c>
      <c s="10" r="M92" t="n">
        <v>2.3</v>
      </c>
    </row>
    <row r="93" spans="1:14">
      <c s="3" r="A93" t="s">
        <v>541</v>
      </c>
    </row>
    <row r="94" spans="1:14">
      <c s="4" r="A94" t="s">
        <v>542</v>
      </c>
      <c s="4" r="B94" t="s">
        <v>454</v>
      </c>
      <c s="6" r="C94" t="n">
        <v>1000</v>
      </c>
      <c s="6" r="I94" t="n">
        <v>1000</v>
      </c>
      <c s="6" r="M94" t="n">
        <v>1000</v>
      </c>
    </row>
    <row r="95" spans="1:14">
      <c s="4" r="A95" t="s">
        <v>543</v>
      </c>
      <c s="4" r="B95" t="s">
        <v>454</v>
      </c>
      <c s="5" r="C95" t="n">
        <v>1003</v>
      </c>
      <c s="5" r="I95" t="n">
        <v>1003</v>
      </c>
      <c s="5" r="M95" t="n">
        <v>1003</v>
      </c>
    </row>
    <row r="96" spans="1:14">
      <c s="4" r="A96" t="s">
        <v>544</v>
      </c>
      <c s="5" r="C96" t="n">
        <v>0</v>
      </c>
      <c s="5" r="I96" t="n">
        <v>0</v>
      </c>
      <c s="5" r="M96" t="n">
        <v>0</v>
      </c>
    </row>
    <row r="97" spans="1:14">
      <c s="4" r="A97" t="s">
        <v>545</v>
      </c>
      <c s="5" r="C97" t="n">
        <v>0</v>
      </c>
      <c s="5" r="I97" t="n">
        <v>0</v>
      </c>
      <c s="5" r="M97" t="n">
        <v>0</v>
      </c>
    </row>
    <row r="98" spans="1:14">
      <c s="4" r="A98" t="s">
        <v>546</v>
      </c>
      <c s="5" r="C98" t="n">
        <v>0</v>
      </c>
      <c s="5" r="I98" t="n">
        <v>0</v>
      </c>
      <c s="5" r="M98" t="n">
        <v>0</v>
      </c>
    </row>
    <row r="99" spans="1:14">
      <c s="4" r="A99" t="s">
        <v>547</v>
      </c>
      <c s="5" r="C99" t="n">
        <v>0</v>
      </c>
      <c s="5" r="I99" t="n">
        <v>0</v>
      </c>
      <c s="5" r="M99" t="n">
        <v>0</v>
      </c>
    </row>
    <row r="100" spans="1:14">
      <c s="4" r="A100" t="s">
        <v>548</v>
      </c>
      <c s="5" r="C100" t="n">
        <v>0</v>
      </c>
      <c s="5" r="I100" t="n">
        <v>0</v>
      </c>
      <c s="5" r="M100" t="n">
        <v>0</v>
      </c>
    </row>
    <row r="101" spans="1:14">
      <c s="4" r="A101" t="s">
        <v>549</v>
      </c>
      <c s="5" r="C101" t="n">
        <v>0</v>
      </c>
      <c s="5" r="I101" t="n">
        <v>0</v>
      </c>
      <c s="5" r="M101" t="n">
        <v>0</v>
      </c>
    </row>
    <row r="102" spans="1:14">
      <c s="4" r="A102" t="s">
        <v>550</v>
      </c>
      <c s="5" r="C102" t="n">
        <v>0</v>
      </c>
      <c s="5" r="I102" t="n">
        <v>0</v>
      </c>
      <c s="5" r="M102" t="n">
        <v>0</v>
      </c>
    </row>
    <row r="103" spans="1:14">
      <c s="4" r="A103" t="s">
        <v>551</v>
      </c>
      <c s="5" r="C103" t="n">
        <v>0</v>
      </c>
      <c s="5" r="I103" t="n">
        <v>0</v>
      </c>
      <c s="5" r="M103" t="n">
        <v>0</v>
      </c>
    </row>
    <row r="104" spans="1:14">
      <c s="4" r="A104" t="s">
        <v>418</v>
      </c>
    </row>
    <row r="105" spans="1:14">
      <c s="3" r="A105" t="s">
        <v>511</v>
      </c>
    </row>
    <row r="106" spans="1:14">
      <c s="4" r="A106" t="s">
        <v>512</v>
      </c>
      <c s="5" r="C106" t="n">
        <v>57610</v>
      </c>
      <c s="5" r="E106" t="n">
        <v>63018</v>
      </c>
      <c s="5" r="G106" t="n">
        <v>63508</v>
      </c>
      <c s="5" r="I106" t="n">
        <v>57610</v>
      </c>
      <c s="5" r="K106" t="n">
        <v>63508</v>
      </c>
      <c s="5" r="M106" t="n">
        <v>57610</v>
      </c>
    </row>
    <row r="107" spans="1:14">
      <c s="4" r="A107" t="s">
        <v>513</v>
      </c>
      <c s="5" r="C107" t="n">
        <v>57960</v>
      </c>
      <c s="5" r="E107" t="n">
        <v>63557</v>
      </c>
      <c s="5" r="G107" t="n">
        <v>64363</v>
      </c>
      <c s="5" r="I107" t="n">
        <v>57960</v>
      </c>
      <c s="5" r="K107" t="n">
        <v>64363</v>
      </c>
      <c s="5" r="M107" t="n">
        <v>57960</v>
      </c>
    </row>
    <row r="108" spans="1:14">
      <c s="4" r="A108" t="s">
        <v>514</v>
      </c>
      <c s="5" r="C108" t="n">
        <v>1065</v>
      </c>
      <c s="4" r="D108" t="s">
        <v>102</v>
      </c>
      <c s="5" r="E108" t="n">
        <v>1280</v>
      </c>
      <c s="4" r="F108" t="s">
        <v>113</v>
      </c>
      <c s="5" r="G108" t="n">
        <v>1580</v>
      </c>
      <c s="4" r="H108" t="s">
        <v>114</v>
      </c>
      <c s="5" r="I108" t="n">
        <v>1065</v>
      </c>
      <c s="4" r="J108" t="s">
        <v>102</v>
      </c>
      <c s="5" r="K108" t="n">
        <v>1580</v>
      </c>
      <c s="4" r="L108" t="s">
        <v>114</v>
      </c>
      <c s="5" r="M108" t="n">
        <v>1065</v>
      </c>
      <c s="4" r="N108" t="s">
        <v>102</v>
      </c>
    </row>
    <row r="109" spans="1:14">
      <c s="4" r="A109" t="s">
        <v>515</v>
      </c>
      <c s="5" r="C109" t="n">
        <v>-715</v>
      </c>
      <c s="4" r="D109" t="s">
        <v>102</v>
      </c>
      <c s="5" r="E109" t="n">
        <v>-741</v>
      </c>
      <c s="4" r="F109" t="s">
        <v>113</v>
      </c>
      <c s="5" r="G109" t="n">
        <v>-725</v>
      </c>
      <c s="4" r="H109" t="s">
        <v>114</v>
      </c>
      <c s="5" r="I109" t="n">
        <v>-715</v>
      </c>
      <c s="4" r="J109" t="s">
        <v>102</v>
      </c>
      <c s="5" r="K109" t="n">
        <v>-725</v>
      </c>
      <c s="4" r="L109" t="s">
        <v>114</v>
      </c>
      <c s="5" r="M109" t="n">
        <v>-715</v>
      </c>
      <c s="4" r="N109" t="s">
        <v>102</v>
      </c>
    </row>
    <row r="110" spans="1:14">
      <c s="4" r="A110" t="s">
        <v>516</v>
      </c>
      <c s="5" r="C110" t="n">
        <v>0</v>
      </c>
      <c s="4" r="D110" t="s">
        <v>428</v>
      </c>
      <c s="5" r="E110" t="n">
        <v>0</v>
      </c>
      <c s="4" r="F110" t="s">
        <v>429</v>
      </c>
      <c s="5" r="G110" t="n">
        <v>0</v>
      </c>
      <c s="4" r="H110" t="s">
        <v>430</v>
      </c>
      <c s="5" r="I110" t="n">
        <v>0</v>
      </c>
      <c s="4" r="J110" t="s">
        <v>428</v>
      </c>
      <c s="5" r="K110" t="n">
        <v>0</v>
      </c>
      <c s="4" r="L110" t="s">
        <v>430</v>
      </c>
      <c s="5" r="M110" t="n">
        <v>0</v>
      </c>
      <c s="4" r="N110" t="s">
        <v>428</v>
      </c>
    </row>
    <row r="111" spans="1:14">
      <c s="3" r="A111" t="s">
        <v>517</v>
      </c>
    </row>
    <row r="112" spans="1:14">
      <c s="4" r="A112" t="s">
        <v>552</v>
      </c>
      <c s="5" r="C112" t="n">
        <v>10078</v>
      </c>
      <c s="5" r="I112" t="n">
        <v>10078</v>
      </c>
      <c s="5" r="M112" t="n">
        <v>10078</v>
      </c>
    </row>
    <row r="113" spans="1:14">
      <c s="4" r="A113" t="s">
        <v>553</v>
      </c>
      <c s="5" r="C113" t="n">
        <v>23030</v>
      </c>
      <c s="5" r="I113" t="n">
        <v>23030</v>
      </c>
      <c s="5" r="M113" t="n">
        <v>23030</v>
      </c>
    </row>
    <row r="114" spans="1:14">
      <c s="4" r="A114" t="s">
        <v>554</v>
      </c>
      <c s="5" r="C114" t="n">
        <v>2761</v>
      </c>
      <c s="5" r="I114" t="n">
        <v>2761</v>
      </c>
      <c s="5" r="M114" t="n">
        <v>2761</v>
      </c>
    </row>
    <row r="115" spans="1:14">
      <c s="4" r="A115" t="s">
        <v>555</v>
      </c>
      <c s="5" r="C115" t="n">
        <v>21741</v>
      </c>
      <c s="5" r="I115" t="n">
        <v>21741</v>
      </c>
      <c s="5" r="M115" t="n">
        <v>21741</v>
      </c>
    </row>
    <row r="116" spans="1:14">
      <c s="4" r="A116" t="s">
        <v>512</v>
      </c>
      <c s="5" r="C116" t="n">
        <v>57610</v>
      </c>
      <c s="5" r="E116" t="n">
        <v>63018</v>
      </c>
      <c s="5" r="G116" t="n">
        <v>63508</v>
      </c>
      <c s="5" r="I116" t="n">
        <v>57610</v>
      </c>
      <c s="5" r="K116" t="n">
        <v>63508</v>
      </c>
      <c s="5" r="M116" t="n">
        <v>57610</v>
      </c>
    </row>
    <row r="117" spans="1:14">
      <c s="3" r="A117" t="s">
        <v>518</v>
      </c>
    </row>
    <row r="118" spans="1:14">
      <c s="4" r="A118" t="s">
        <v>556</v>
      </c>
      <c s="5" r="C118" t="n">
        <v>10166</v>
      </c>
      <c s="5" r="I118" t="n">
        <v>10166</v>
      </c>
      <c s="5" r="M118" t="n">
        <v>10166</v>
      </c>
    </row>
    <row r="119" spans="1:14">
      <c s="4" r="A119" t="s">
        <v>557</v>
      </c>
      <c s="5" r="C119" t="n">
        <v>23719</v>
      </c>
      <c s="5" r="I119" t="n">
        <v>23719</v>
      </c>
      <c s="5" r="M119" t="n">
        <v>23719</v>
      </c>
    </row>
    <row r="120" spans="1:14">
      <c s="4" r="A120" t="s">
        <v>558</v>
      </c>
      <c s="5" r="C120" t="n">
        <v>2813</v>
      </c>
      <c s="5" r="I120" t="n">
        <v>2813</v>
      </c>
      <c s="5" r="M120" t="n">
        <v>2813</v>
      </c>
    </row>
    <row r="121" spans="1:14">
      <c s="4" r="A121" t="s">
        <v>559</v>
      </c>
      <c s="5" r="C121" t="n">
        <v>21262</v>
      </c>
      <c s="5" r="I121" t="n">
        <v>21262</v>
      </c>
      <c s="5" r="M121" t="n">
        <v>21262</v>
      </c>
    </row>
    <row r="122" spans="1:14">
      <c s="4" r="A122" t="s">
        <v>519</v>
      </c>
      <c s="6" r="C122" t="n">
        <v>57960</v>
      </c>
      <c s="6" r="E122" t="n">
        <v>63557</v>
      </c>
      <c s="6" r="G122" t="n">
        <v>64363</v>
      </c>
      <c s="6" r="I122" t="n">
        <v>57960</v>
      </c>
      <c s="6" r="K122" t="n">
        <v>64363</v>
      </c>
      <c s="6" r="M122" t="n">
        <v>57960</v>
      </c>
    </row>
    <row r="123" spans="1:14">
      <c s="3" r="A123" t="s">
        <v>520</v>
      </c>
    </row>
    <row r="124" spans="1:14">
      <c s="4" r="A124" t="s">
        <v>560</v>
      </c>
      <c s="4" r="B124" t="s">
        <v>484</v>
      </c>
      <c s="4" r="C124" t="s">
        <v>561</v>
      </c>
      <c s="4" r="I124" t="s">
        <v>561</v>
      </c>
      <c s="4" r="M124" t="s">
        <v>561</v>
      </c>
    </row>
    <row r="125" spans="1:14">
      <c s="4" r="A125" t="s">
        <v>562</v>
      </c>
      <c s="4" r="B125" t="s">
        <v>484</v>
      </c>
      <c s="4" r="C125" t="s">
        <v>573</v>
      </c>
      <c s="4" r="I125" t="s">
        <v>573</v>
      </c>
      <c s="4" r="M125" t="s">
        <v>573</v>
      </c>
    </row>
    <row r="126" spans="1:14">
      <c s="4" r="A126" t="s">
        <v>564</v>
      </c>
      <c s="4" r="B126" t="s">
        <v>484</v>
      </c>
      <c s="4" r="C126" t="s">
        <v>574</v>
      </c>
      <c s="4" r="I126" t="s">
        <v>574</v>
      </c>
      <c s="4" r="M126" t="s">
        <v>574</v>
      </c>
    </row>
    <row r="127" spans="1:14">
      <c s="4" r="A127" t="s">
        <v>566</v>
      </c>
      <c s="4" r="B127" t="s">
        <v>575</v>
      </c>
      <c s="4" r="C127" t="s">
        <v>576</v>
      </c>
      <c s="4" r="I127" t="s">
        <v>576</v>
      </c>
      <c s="4" r="M127" t="s">
        <v>576</v>
      </c>
    </row>
    <row r="128" spans="1:14">
      <c s="4" r="A128" t="s">
        <v>521</v>
      </c>
      <c s="4" r="B128" t="s">
        <v>484</v>
      </c>
      <c s="4" r="C128" t="s">
        <v>438</v>
      </c>
      <c s="4" r="I128" t="s">
        <v>438</v>
      </c>
      <c s="4" r="M128" t="s">
        <v>438</v>
      </c>
    </row>
    <row r="129" spans="1:14">
      <c s="4" r="A129" t="s">
        <v>569</v>
      </c>
      <c s="4" r="B129" t="s">
        <v>483</v>
      </c>
      <c s="10" r="C129" t="n">
        <v>8.15</v>
      </c>
      <c s="10" r="I129" t="n">
        <v>8.15</v>
      </c>
      <c s="10" r="M129" t="n">
        <v>8.15</v>
      </c>
    </row>
    <row r="130" spans="1:14">
      <c s="4" r="A130" t="s">
        <v>577</v>
      </c>
      <c s="4" r="C130" t="s">
        <v>490</v>
      </c>
      <c s="4" r="I130" t="s">
        <v>490</v>
      </c>
      <c s="4" r="M130" t="s">
        <v>490</v>
      </c>
    </row>
    <row r="131" spans="1:14">
      <c s="4" r="A131" t="s">
        <v>578</v>
      </c>
      <c s="4" r="C131" t="s">
        <v>579</v>
      </c>
    </row>
    <row r="132" spans="1:14">
      <c s="3" r="A132" t="s">
        <v>531</v>
      </c>
    </row>
    <row r="133" spans="1:14">
      <c s="4" r="A133" t="s">
        <v>532</v>
      </c>
      <c s="5" r="C133" t="n">
        <v>18</v>
      </c>
      <c s="5" r="E133" t="n">
        <v>22</v>
      </c>
      <c s="5" r="G133" t="n">
        <v>19</v>
      </c>
      <c s="5" r="I133" t="n">
        <v>18</v>
      </c>
      <c s="5" r="K133" t="n">
        <v>19</v>
      </c>
      <c s="5" r="M133" t="n">
        <v>18</v>
      </c>
    </row>
    <row r="134" spans="1:14">
      <c s="3" r="A134" t="s">
        <v>533</v>
      </c>
    </row>
    <row r="135" spans="1:14">
      <c s="4" r="A135" t="s">
        <v>534</v>
      </c>
      <c s="6" r="C135" t="n">
        <v>7868</v>
      </c>
      <c s="6" r="E135" t="n">
        <v>10838</v>
      </c>
      <c s="6" r="G135" t="n">
        <v>0</v>
      </c>
      <c s="6" r="I135" t="n">
        <v>7868</v>
      </c>
      <c s="6" r="K135" t="n">
        <v>0</v>
      </c>
      <c s="6" r="M135" t="n">
        <v>7868</v>
      </c>
    </row>
    <row r="136" spans="1:14">
      <c s="4" r="A136" t="s">
        <v>535</v>
      </c>
      <c s="5" r="C136" t="n">
        <v>3800</v>
      </c>
      <c s="5" r="E136" t="n">
        <v>12176</v>
      </c>
      <c s="5" r="G136" t="n">
        <v>12288</v>
      </c>
      <c s="5" r="I136" t="n">
        <v>3800</v>
      </c>
      <c s="5" r="K136" t="n">
        <v>12288</v>
      </c>
      <c s="5" r="M136" t="n">
        <v>3800</v>
      </c>
    </row>
    <row r="137" spans="1:14">
      <c s="4" r="A137" t="s">
        <v>536</v>
      </c>
      <c s="5" r="C137" t="n">
        <v>11668</v>
      </c>
      <c s="5" r="E137" t="n">
        <v>23014</v>
      </c>
      <c s="5" r="G137" t="n">
        <v>12288</v>
      </c>
      <c s="5" r="I137" t="n">
        <v>11668</v>
      </c>
      <c s="5" r="K137" t="n">
        <v>12288</v>
      </c>
      <c s="5" r="M137" t="n">
        <v>11668</v>
      </c>
    </row>
    <row r="138" spans="1:14">
      <c s="3" r="A138" t="s">
        <v>537</v>
      </c>
    </row>
    <row r="139" spans="1:14">
      <c s="4" r="A139" t="s">
        <v>538</v>
      </c>
      <c s="5" r="C139" t="n">
        <v>485</v>
      </c>
      <c s="5" r="E139" t="n">
        <v>12</v>
      </c>
      <c s="5" r="G139" t="n">
        <v>0</v>
      </c>
      <c s="5" r="I139" t="n">
        <v>485</v>
      </c>
      <c s="5" r="K139" t="n">
        <v>0</v>
      </c>
      <c s="5" r="M139" t="n">
        <v>485</v>
      </c>
    </row>
    <row r="140" spans="1:14">
      <c s="4" r="A140" t="s">
        <v>539</v>
      </c>
      <c s="5" r="C140" t="n">
        <v>230</v>
      </c>
      <c s="5" r="E140" t="n">
        <v>729</v>
      </c>
      <c s="5" r="G140" t="n">
        <v>725</v>
      </c>
      <c s="5" r="I140" t="n">
        <v>230</v>
      </c>
      <c s="5" r="K140" t="n">
        <v>725</v>
      </c>
      <c s="5" r="M140" t="n">
        <v>230</v>
      </c>
    </row>
    <row r="141" spans="1:14">
      <c s="4" r="A141" t="s">
        <v>540</v>
      </c>
      <c s="5" r="C141" t="n">
        <v>715</v>
      </c>
      <c s="5" r="E141" t="n">
        <v>741</v>
      </c>
      <c s="5" r="G141" t="n">
        <v>725</v>
      </c>
      <c s="5" r="I141" t="n">
        <v>715</v>
      </c>
      <c s="5" r="K141" t="n">
        <v>725</v>
      </c>
      <c s="5" r="M141" t="n">
        <v>715</v>
      </c>
    </row>
    <row r="142" spans="1:14">
      <c s="3" r="A142" t="s">
        <v>541</v>
      </c>
    </row>
    <row r="143" spans="1:14">
      <c s="4" r="A143" t="s">
        <v>542</v>
      </c>
      <c s="4" r="B143" t="s">
        <v>454</v>
      </c>
      <c s="5" r="C143" t="n">
        <v>0</v>
      </c>
      <c s="5" r="I143" t="n">
        <v>0</v>
      </c>
      <c s="5" r="M143" t="n">
        <v>0</v>
      </c>
    </row>
    <row r="144" spans="1:14">
      <c s="4" r="A144" t="s">
        <v>543</v>
      </c>
      <c s="4" r="B144" t="s">
        <v>454</v>
      </c>
      <c s="5" r="C144" t="n">
        <v>0</v>
      </c>
      <c s="5" r="I144" t="n">
        <v>0</v>
      </c>
      <c s="5" r="M144" t="n">
        <v>0</v>
      </c>
    </row>
    <row r="145" spans="1:14">
      <c s="4" r="A145" t="s">
        <v>544</v>
      </c>
      <c s="5" r="C145" t="n">
        <v>34053</v>
      </c>
      <c s="5" r="I145" t="n">
        <v>34053</v>
      </c>
      <c s="5" r="M145" t="n">
        <v>34053</v>
      </c>
    </row>
    <row r="146" spans="1:14">
      <c s="4" r="A146" t="s">
        <v>545</v>
      </c>
      <c s="5" r="C146" t="n">
        <v>34912</v>
      </c>
      <c s="5" r="I146" t="n">
        <v>34912</v>
      </c>
      <c s="5" r="M146" t="n">
        <v>34912</v>
      </c>
    </row>
    <row r="147" spans="1:14">
      <c s="4" r="A147" t="s">
        <v>546</v>
      </c>
      <c s="5" r="C147" t="n">
        <v>10588</v>
      </c>
      <c s="5" r="I147" t="n">
        <v>10588</v>
      </c>
      <c s="5" r="M147" t="n">
        <v>10588</v>
      </c>
    </row>
    <row r="148" spans="1:14">
      <c s="4" r="A148" t="s">
        <v>547</v>
      </c>
      <c s="5" r="C148" t="n">
        <v>10026</v>
      </c>
      <c s="5" r="I148" t="n">
        <v>10026</v>
      </c>
      <c s="5" r="M148" t="n">
        <v>10026</v>
      </c>
    </row>
    <row r="149" spans="1:14">
      <c s="4" r="A149" t="s">
        <v>548</v>
      </c>
      <c s="5" r="C149" t="n">
        <v>0</v>
      </c>
      <c s="5" r="I149" t="n">
        <v>0</v>
      </c>
      <c s="5" r="M149" t="n">
        <v>0</v>
      </c>
    </row>
    <row r="150" spans="1:14">
      <c s="4" r="A150" t="s">
        <v>549</v>
      </c>
      <c s="5" r="C150" t="n">
        <v>0</v>
      </c>
      <c s="5" r="I150" t="n">
        <v>0</v>
      </c>
      <c s="5" r="M150" t="n">
        <v>0</v>
      </c>
    </row>
    <row r="151" spans="1:14">
      <c s="4" r="A151" t="s">
        <v>550</v>
      </c>
      <c s="5" r="C151" t="n">
        <v>12969</v>
      </c>
      <c s="5" r="I151" t="n">
        <v>12969</v>
      </c>
      <c s="5" r="M151" t="n">
        <v>12969</v>
      </c>
    </row>
    <row r="152" spans="1:14">
      <c s="4" r="A152" t="s">
        <v>551</v>
      </c>
      <c s="5" r="C152" t="n">
        <v>13022</v>
      </c>
      <c s="5" r="I152" t="n">
        <v>13022</v>
      </c>
      <c s="5" r="M152" t="n">
        <v>13022</v>
      </c>
    </row>
    <row r="153" spans="1:14">
      <c s="4" r="A153" t="s">
        <v>580</v>
      </c>
    </row>
    <row r="154" spans="1:14">
      <c s="3" r="A154" t="s">
        <v>511</v>
      </c>
    </row>
    <row r="155" spans="1:14">
      <c s="4" r="A155" t="s">
        <v>512</v>
      </c>
      <c s="5" r="C155" t="n">
        <v>2708931</v>
      </c>
      <c s="5" r="E155" t="n">
        <v>2064091</v>
      </c>
      <c s="5" r="G155" t="n">
        <v>2168978</v>
      </c>
      <c s="5" r="I155" t="n">
        <v>2708931</v>
      </c>
      <c s="5" r="K155" t="n">
        <v>2168978</v>
      </c>
      <c s="5" r="M155" t="n">
        <v>2708931</v>
      </c>
    </row>
    <row r="156" spans="1:14">
      <c s="4" r="A156" t="s">
        <v>513</v>
      </c>
      <c s="5" r="C156" t="n">
        <v>2735787</v>
      </c>
      <c s="5" r="E156" t="n">
        <v>2048609</v>
      </c>
      <c s="5" r="G156" t="n">
        <v>2141645</v>
      </c>
      <c s="5" r="I156" t="n">
        <v>2735787</v>
      </c>
      <c s="5" r="K156" t="n">
        <v>2141645</v>
      </c>
      <c s="5" r="M156" t="n">
        <v>2735787</v>
      </c>
    </row>
    <row r="157" spans="1:14">
      <c s="4" r="A157" t="s">
        <v>514</v>
      </c>
      <c s="5" r="C157" t="n">
        <v>28889</v>
      </c>
      <c s="4" r="D157" t="s">
        <v>102</v>
      </c>
      <c s="5" r="E157" t="n">
        <v>4437</v>
      </c>
      <c s="4" r="F157" t="s">
        <v>113</v>
      </c>
      <c s="5" r="G157" t="n">
        <v>1841</v>
      </c>
      <c s="4" r="H157" t="s">
        <v>114</v>
      </c>
      <c s="5" r="I157" t="n">
        <v>28889</v>
      </c>
      <c s="4" r="J157" t="s">
        <v>102</v>
      </c>
      <c s="5" r="K157" t="n">
        <v>1841</v>
      </c>
      <c s="4" r="L157" t="s">
        <v>114</v>
      </c>
      <c s="5" r="M157" t="n">
        <v>28889</v>
      </c>
      <c s="4" r="N157" t="s">
        <v>102</v>
      </c>
    </row>
    <row r="158" spans="1:14">
      <c s="4" r="A158" t="s">
        <v>515</v>
      </c>
      <c s="5" r="C158" t="n">
        <v>-2033</v>
      </c>
      <c s="4" r="D158" t="s">
        <v>102</v>
      </c>
      <c s="5" r="E158" t="n">
        <v>-19919</v>
      </c>
      <c s="4" r="F158" t="s">
        <v>113</v>
      </c>
      <c s="5" r="G158" t="n">
        <v>-29174</v>
      </c>
      <c s="4" r="H158" t="s">
        <v>114</v>
      </c>
      <c s="5" r="I158" t="n">
        <v>-2033</v>
      </c>
      <c s="4" r="J158" t="s">
        <v>102</v>
      </c>
      <c s="5" r="K158" t="n">
        <v>-29174</v>
      </c>
      <c s="4" r="L158" t="s">
        <v>114</v>
      </c>
      <c s="5" r="M158" t="n">
        <v>-2033</v>
      </c>
      <c s="4" r="N158" t="s">
        <v>102</v>
      </c>
    </row>
    <row r="159" spans="1:14">
      <c s="4" r="A159" t="s">
        <v>516</v>
      </c>
      <c s="5" r="C159" t="n">
        <v>0</v>
      </c>
      <c s="4" r="D159" t="s">
        <v>428</v>
      </c>
      <c s="5" r="E159" t="n">
        <v>0</v>
      </c>
      <c s="4" r="F159" t="s">
        <v>429</v>
      </c>
      <c s="5" r="G159" t="n">
        <v>0</v>
      </c>
      <c s="4" r="H159" t="s">
        <v>430</v>
      </c>
      <c s="5" r="I159" t="n">
        <v>0</v>
      </c>
      <c s="4" r="J159" t="s">
        <v>428</v>
      </c>
      <c s="5" r="K159" t="n">
        <v>0</v>
      </c>
      <c s="4" r="L159" t="s">
        <v>430</v>
      </c>
      <c s="5" r="M159" t="n">
        <v>0</v>
      </c>
      <c s="4" r="N159" t="s">
        <v>428</v>
      </c>
    </row>
    <row r="160" spans="1:14">
      <c s="3" r="A160" t="s">
        <v>517</v>
      </c>
    </row>
    <row r="161" spans="1:14">
      <c s="4" r="A161" t="s">
        <v>552</v>
      </c>
      <c s="5" r="C161" t="n">
        <v>0</v>
      </c>
      <c s="5" r="I161" t="n">
        <v>0</v>
      </c>
      <c s="5" r="M161" t="n">
        <v>0</v>
      </c>
    </row>
    <row r="162" spans="1:14">
      <c s="4" r="A162" t="s">
        <v>553</v>
      </c>
      <c s="5" r="C162" t="n">
        <v>945915</v>
      </c>
      <c s="5" r="I162" t="n">
        <v>945915</v>
      </c>
      <c s="5" r="M162" t="n">
        <v>945915</v>
      </c>
    </row>
    <row r="163" spans="1:14">
      <c s="4" r="A163" t="s">
        <v>554</v>
      </c>
      <c s="5" r="C163" t="n">
        <v>1537674</v>
      </c>
      <c s="5" r="I163" t="n">
        <v>1537674</v>
      </c>
      <c s="5" r="M163" t="n">
        <v>1537674</v>
      </c>
    </row>
    <row r="164" spans="1:14">
      <c s="4" r="A164" t="s">
        <v>555</v>
      </c>
      <c s="5" r="C164" t="n">
        <v>225342</v>
      </c>
      <c s="5" r="I164" t="n">
        <v>225342</v>
      </c>
      <c s="5" r="M164" t="n">
        <v>225342</v>
      </c>
    </row>
    <row r="165" spans="1:14">
      <c s="4" r="A165" t="s">
        <v>512</v>
      </c>
      <c s="5" r="C165" t="n">
        <v>2708931</v>
      </c>
      <c s="5" r="E165" t="n">
        <v>2064091</v>
      </c>
      <c s="5" r="G165" t="n">
        <v>2168978</v>
      </c>
      <c s="5" r="I165" t="n">
        <v>2708931</v>
      </c>
      <c s="5" r="K165" t="n">
        <v>2168978</v>
      </c>
      <c s="5" r="M165" t="n">
        <v>2708931</v>
      </c>
    </row>
    <row r="166" spans="1:14">
      <c s="3" r="A166" t="s">
        <v>518</v>
      </c>
    </row>
    <row r="167" spans="1:14">
      <c s="4" r="A167" t="s">
        <v>556</v>
      </c>
      <c s="5" r="C167" t="n">
        <v>0</v>
      </c>
      <c s="5" r="I167" t="n">
        <v>0</v>
      </c>
      <c s="5" r="M167" t="n">
        <v>0</v>
      </c>
    </row>
    <row r="168" spans="1:14">
      <c s="4" r="A168" t="s">
        <v>557</v>
      </c>
      <c s="5" r="C168" t="n">
        <v>952149</v>
      </c>
      <c s="5" r="I168" t="n">
        <v>952149</v>
      </c>
      <c s="5" r="M168" t="n">
        <v>952149</v>
      </c>
    </row>
    <row r="169" spans="1:14">
      <c s="4" r="A169" t="s">
        <v>558</v>
      </c>
      <c s="5" r="C169" t="n">
        <v>1557840</v>
      </c>
      <c s="5" r="I169" t="n">
        <v>1557840</v>
      </c>
      <c s="5" r="M169" t="n">
        <v>1557840</v>
      </c>
    </row>
    <row r="170" spans="1:14">
      <c s="4" r="A170" t="s">
        <v>559</v>
      </c>
      <c s="5" r="C170" t="n">
        <v>225798</v>
      </c>
      <c s="5" r="I170" t="n">
        <v>225798</v>
      </c>
      <c s="5" r="M170" t="n">
        <v>225798</v>
      </c>
    </row>
    <row r="171" spans="1:14">
      <c s="4" r="A171" t="s">
        <v>519</v>
      </c>
      <c s="6" r="C171" t="n">
        <v>2735787</v>
      </c>
      <c s="6" r="E171" t="n">
        <v>2048609</v>
      </c>
      <c s="6" r="G171" t="n">
        <v>2141645</v>
      </c>
      <c s="6" r="I171" t="n">
        <v>2735787</v>
      </c>
      <c s="6" r="K171" t="n">
        <v>2141645</v>
      </c>
      <c s="6" r="M171" t="n">
        <v>2735787</v>
      </c>
    </row>
    <row r="172" spans="1:14">
      <c s="3" r="A172" t="s">
        <v>520</v>
      </c>
    </row>
    <row r="173" spans="1:14">
      <c s="4" r="A173" t="s">
        <v>560</v>
      </c>
      <c s="4" r="C173" t="s">
        <v>571</v>
      </c>
      <c s="4" r="I173" t="s">
        <v>571</v>
      </c>
      <c s="4" r="M173" t="s">
        <v>571</v>
      </c>
    </row>
    <row r="174" spans="1:14">
      <c s="4" r="A174" t="s">
        <v>562</v>
      </c>
      <c s="4" r="C174" t="s">
        <v>581</v>
      </c>
      <c s="4" r="I174" t="s">
        <v>581</v>
      </c>
      <c s="4" r="M174" t="s">
        <v>581</v>
      </c>
    </row>
    <row r="175" spans="1:14">
      <c s="4" r="A175" t="s">
        <v>564</v>
      </c>
      <c s="4" r="C175" t="s">
        <v>565</v>
      </c>
      <c s="4" r="I175" t="s">
        <v>565</v>
      </c>
      <c s="4" r="M175" t="s">
        <v>565</v>
      </c>
    </row>
    <row r="176" spans="1:14">
      <c s="4" r="A176" t="s">
        <v>566</v>
      </c>
      <c s="4" r="C176" t="s">
        <v>582</v>
      </c>
      <c s="4" r="I176" t="s">
        <v>582</v>
      </c>
      <c s="4" r="M176" t="s">
        <v>582</v>
      </c>
    </row>
    <row r="177" spans="1:14">
      <c s="4" r="A177" t="s">
        <v>521</v>
      </c>
      <c s="4" r="C177" t="s">
        <v>583</v>
      </c>
      <c s="4" r="I177" t="s">
        <v>583</v>
      </c>
      <c s="4" r="M177" t="s">
        <v>583</v>
      </c>
    </row>
    <row r="178" spans="1:14">
      <c s="4" r="A178" t="s">
        <v>569</v>
      </c>
      <c s="4" r="B178" t="s">
        <v>483</v>
      </c>
      <c s="10" r="C178" t="n">
        <v>7.14</v>
      </c>
      <c s="10" r="I178" t="n">
        <v>7.14</v>
      </c>
      <c s="10" r="M178" t="n">
        <v>7.14</v>
      </c>
    </row>
    <row r="179" spans="1:14">
      <c s="3" r="A179" t="s">
        <v>531</v>
      </c>
    </row>
    <row r="180" spans="1:14">
      <c s="4" r="A180" t="s">
        <v>532</v>
      </c>
      <c s="5" r="C180" t="n">
        <v>31</v>
      </c>
      <c s="5" r="E180" t="n">
        <v>104</v>
      </c>
      <c s="5" r="G180" t="n">
        <v>125</v>
      </c>
      <c s="5" r="I180" t="n">
        <v>31</v>
      </c>
      <c s="5" r="K180" t="n">
        <v>125</v>
      </c>
      <c s="5" r="M180" t="n">
        <v>31</v>
      </c>
    </row>
    <row r="181" spans="1:14">
      <c s="3" r="A181" t="s">
        <v>533</v>
      </c>
    </row>
    <row r="182" spans="1:14">
      <c s="4" r="A182" t="s">
        <v>534</v>
      </c>
      <c s="6" r="C182" t="n">
        <v>327790</v>
      </c>
      <c s="6" r="E182" t="n">
        <v>223106</v>
      </c>
      <c s="6" r="G182" t="n">
        <v>428610</v>
      </c>
      <c s="6" r="I182" t="n">
        <v>327790</v>
      </c>
      <c s="6" r="K182" t="n">
        <v>428610</v>
      </c>
      <c s="6" r="M182" t="n">
        <v>327790</v>
      </c>
    </row>
    <row r="183" spans="1:14">
      <c s="4" r="A183" t="s">
        <v>535</v>
      </c>
      <c s="5" r="C183" t="n">
        <v>223007</v>
      </c>
      <c s="5" r="E183" t="n">
        <v>1238376</v>
      </c>
      <c s="5" r="G183" t="n">
        <v>1235200</v>
      </c>
      <c s="5" r="I183" t="n">
        <v>223007</v>
      </c>
      <c s="5" r="K183" t="n">
        <v>1235200</v>
      </c>
      <c s="5" r="M183" t="n">
        <v>223007</v>
      </c>
    </row>
    <row r="184" spans="1:14">
      <c s="4" r="A184" t="s">
        <v>536</v>
      </c>
      <c s="5" r="C184" t="n">
        <v>550797</v>
      </c>
      <c s="5" r="E184" t="n">
        <v>1461482</v>
      </c>
      <c s="5" r="G184" t="n">
        <v>1663810</v>
      </c>
      <c s="5" r="I184" t="n">
        <v>550797</v>
      </c>
      <c s="5" r="K184" t="n">
        <v>1663810</v>
      </c>
      <c s="5" r="M184" t="n">
        <v>550797</v>
      </c>
    </row>
    <row r="185" spans="1:14">
      <c s="3" r="A185" t="s">
        <v>537</v>
      </c>
    </row>
    <row r="186" spans="1:14">
      <c s="4" r="A186" t="s">
        <v>538</v>
      </c>
      <c s="5" r="C186" t="n">
        <v>1488</v>
      </c>
      <c s="5" r="E186" t="n">
        <v>454</v>
      </c>
      <c s="5" r="G186" t="n">
        <v>2312</v>
      </c>
      <c s="5" r="I186" t="n">
        <v>1488</v>
      </c>
      <c s="5" r="K186" t="n">
        <v>2312</v>
      </c>
      <c s="5" r="M186" t="n">
        <v>1488</v>
      </c>
    </row>
    <row r="187" spans="1:14">
      <c s="4" r="A187" t="s">
        <v>539</v>
      </c>
      <c s="5" r="C187" t="n">
        <v>545</v>
      </c>
      <c s="5" r="E187" t="n">
        <v>19465</v>
      </c>
      <c s="5" r="G187" t="n">
        <v>26862</v>
      </c>
      <c s="5" r="I187" t="n">
        <v>545</v>
      </c>
      <c s="5" r="K187" t="n">
        <v>26862</v>
      </c>
      <c s="5" r="M187" t="n">
        <v>545</v>
      </c>
    </row>
    <row r="188" spans="1:14">
      <c s="4" r="A188" t="s">
        <v>540</v>
      </c>
      <c s="5" r="C188" t="n">
        <v>2033</v>
      </c>
      <c s="5" r="E188" t="n">
        <v>19919</v>
      </c>
      <c s="5" r="G188" t="n">
        <v>29174</v>
      </c>
      <c s="5" r="I188" t="n">
        <v>2033</v>
      </c>
      <c s="5" r="K188" t="n">
        <v>29174</v>
      </c>
      <c s="5" r="M188" t="n">
        <v>2033</v>
      </c>
    </row>
    <row r="189" spans="1:14">
      <c s="3" r="A189" t="s">
        <v>541</v>
      </c>
    </row>
    <row r="190" spans="1:14">
      <c s="4" r="A190" t="s">
        <v>542</v>
      </c>
      <c s="4" r="B190" t="s">
        <v>454</v>
      </c>
      <c s="5" r="C190" t="n">
        <v>2708931</v>
      </c>
      <c s="5" r="I190" t="n">
        <v>2708931</v>
      </c>
      <c s="5" r="M190" t="n">
        <v>2708931</v>
      </c>
    </row>
    <row r="191" spans="1:14">
      <c s="4" r="A191" t="s">
        <v>543</v>
      </c>
      <c s="4" r="B191" t="s">
        <v>454</v>
      </c>
      <c s="5" r="C191" t="n">
        <v>2735787</v>
      </c>
      <c s="5" r="I191" t="n">
        <v>2735787</v>
      </c>
      <c s="5" r="M191" t="n">
        <v>2735787</v>
      </c>
    </row>
    <row r="192" spans="1:14">
      <c s="4" r="A192" t="s">
        <v>544</v>
      </c>
      <c s="5" r="C192" t="n">
        <v>0</v>
      </c>
      <c s="5" r="I192" t="n">
        <v>0</v>
      </c>
      <c s="5" r="M192" t="n">
        <v>0</v>
      </c>
    </row>
    <row r="193" spans="1:14">
      <c s="4" r="A193" t="s">
        <v>545</v>
      </c>
      <c s="5" r="C193" t="n">
        <v>0</v>
      </c>
      <c s="5" r="I193" t="n">
        <v>0</v>
      </c>
      <c s="5" r="M193" t="n">
        <v>0</v>
      </c>
    </row>
    <row r="194" spans="1:14">
      <c s="4" r="A194" t="s">
        <v>546</v>
      </c>
      <c s="5" r="C194" t="n">
        <v>0</v>
      </c>
      <c s="5" r="I194" t="n">
        <v>0</v>
      </c>
      <c s="5" r="M194" t="n">
        <v>0</v>
      </c>
    </row>
    <row r="195" spans="1:14">
      <c s="4" r="A195" t="s">
        <v>547</v>
      </c>
      <c s="5" r="C195" t="n">
        <v>0</v>
      </c>
      <c s="5" r="I195" t="n">
        <v>0</v>
      </c>
      <c s="5" r="M195" t="n">
        <v>0</v>
      </c>
    </row>
    <row r="196" spans="1:14">
      <c s="4" r="A196" t="s">
        <v>548</v>
      </c>
      <c s="5" r="C196" t="n">
        <v>0</v>
      </c>
      <c s="5" r="I196" t="n">
        <v>0</v>
      </c>
      <c s="5" r="M196" t="n">
        <v>0</v>
      </c>
    </row>
    <row r="197" spans="1:14">
      <c s="4" r="A197" t="s">
        <v>549</v>
      </c>
      <c s="5" r="C197" t="n">
        <v>0</v>
      </c>
      <c s="5" r="I197" t="n">
        <v>0</v>
      </c>
      <c s="5" r="M197" t="n">
        <v>0</v>
      </c>
    </row>
    <row r="198" spans="1:14">
      <c s="4" r="A198" t="s">
        <v>550</v>
      </c>
      <c s="5" r="C198" t="n">
        <v>0</v>
      </c>
      <c s="5" r="I198" t="n">
        <v>0</v>
      </c>
      <c s="5" r="M198" t="n">
        <v>0</v>
      </c>
    </row>
    <row r="199" spans="1:14">
      <c s="4" r="A199" t="s">
        <v>551</v>
      </c>
      <c s="5" r="C199" t="n">
        <v>0</v>
      </c>
      <c s="5" r="I199" t="n">
        <v>0</v>
      </c>
      <c s="5" r="M199" t="n">
        <v>0</v>
      </c>
    </row>
    <row r="200" spans="1:14">
      <c s="4" r="A200" t="s">
        <v>491</v>
      </c>
    </row>
    <row r="201" spans="1:14">
      <c s="3" r="A201" t="s">
        <v>511</v>
      </c>
    </row>
    <row r="202" spans="1:14">
      <c s="4" r="A202" t="s">
        <v>512</v>
      </c>
      <c s="5" r="C202" t="n">
        <v>4400</v>
      </c>
      <c s="5" r="E202" t="n">
        <v>9438</v>
      </c>
      <c s="5" r="G202" t="n">
        <v>34470</v>
      </c>
      <c s="5" r="I202" t="n">
        <v>4400</v>
      </c>
      <c s="5" r="K202" t="n">
        <v>34470</v>
      </c>
      <c s="5" r="M202" t="n">
        <v>4400</v>
      </c>
    </row>
    <row r="203" spans="1:14">
      <c s="4" r="A203" t="s">
        <v>513</v>
      </c>
      <c s="5" r="C203" t="n">
        <v>4150</v>
      </c>
      <c s="5" r="E203" t="n">
        <v>9212</v>
      </c>
      <c s="5" r="G203" t="n">
        <v>34291</v>
      </c>
      <c s="5" r="I203" t="n">
        <v>4150</v>
      </c>
      <c s="5" r="K203" t="n">
        <v>34291</v>
      </c>
      <c s="5" r="M203" t="n">
        <v>4150</v>
      </c>
    </row>
    <row r="204" spans="1:14">
      <c s="4" r="A204" t="s">
        <v>514</v>
      </c>
      <c s="5" r="C204" t="n">
        <v>0</v>
      </c>
      <c s="4" r="D204" t="s">
        <v>102</v>
      </c>
      <c s="5" r="E204" t="n">
        <v>26</v>
      </c>
      <c s="4" r="F204" t="s">
        <v>113</v>
      </c>
      <c s="5" r="G204" t="n">
        <v>71</v>
      </c>
      <c s="4" r="H204" t="s">
        <v>114</v>
      </c>
      <c s="5" r="I204" t="n">
        <v>0</v>
      </c>
      <c s="4" r="J204" t="s">
        <v>102</v>
      </c>
      <c s="5" r="K204" t="n">
        <v>71</v>
      </c>
      <c s="4" r="L204" t="s">
        <v>114</v>
      </c>
      <c s="5" r="M204" t="n">
        <v>0</v>
      </c>
      <c s="4" r="N204" t="s">
        <v>102</v>
      </c>
    </row>
    <row r="205" spans="1:14">
      <c s="4" r="A205" t="s">
        <v>515</v>
      </c>
      <c s="5" r="C205" t="n">
        <v>-250</v>
      </c>
      <c s="4" r="D205" t="s">
        <v>102</v>
      </c>
      <c s="5" r="E205" t="n">
        <v>-252</v>
      </c>
      <c s="4" r="F205" t="s">
        <v>113</v>
      </c>
      <c s="5" r="G205" t="n">
        <v>-250</v>
      </c>
      <c s="4" r="H205" t="s">
        <v>114</v>
      </c>
      <c s="5" r="I205" t="n">
        <v>-250</v>
      </c>
      <c s="4" r="J205" t="s">
        <v>102</v>
      </c>
      <c s="5" r="K205" t="n">
        <v>-250</v>
      </c>
      <c s="4" r="L205" t="s">
        <v>114</v>
      </c>
      <c s="5" r="M205" t="n">
        <v>-250</v>
      </c>
      <c s="4" r="N205" t="s">
        <v>102</v>
      </c>
    </row>
    <row r="206" spans="1:14">
      <c s="4" r="A206" t="s">
        <v>516</v>
      </c>
      <c s="5" r="C206" t="n">
        <v>0</v>
      </c>
      <c s="4" r="D206" t="s">
        <v>428</v>
      </c>
      <c s="5" r="E206" t="n">
        <v>0</v>
      </c>
      <c s="4" r="F206" t="s">
        <v>429</v>
      </c>
      <c s="5" r="G206" t="n">
        <v>0</v>
      </c>
      <c s="4" r="H206" t="s">
        <v>430</v>
      </c>
      <c s="5" r="I206" t="n">
        <v>0</v>
      </c>
      <c s="4" r="J206" t="s">
        <v>428</v>
      </c>
      <c s="5" r="K206" t="n">
        <v>0</v>
      </c>
      <c s="4" r="L206" t="s">
        <v>430</v>
      </c>
      <c s="5" r="M206" t="n">
        <v>0</v>
      </c>
      <c s="4" r="N206" t="s">
        <v>428</v>
      </c>
    </row>
    <row r="207" spans="1:14">
      <c s="3" r="A207" t="s">
        <v>517</v>
      </c>
    </row>
    <row r="208" spans="1:14">
      <c s="4" r="A208" t="s">
        <v>552</v>
      </c>
      <c s="5" r="C208" t="n">
        <v>0</v>
      </c>
      <c s="5" r="I208" t="n">
        <v>0</v>
      </c>
      <c s="5" r="M208" t="n">
        <v>0</v>
      </c>
    </row>
    <row r="209" spans="1:14">
      <c s="4" r="A209" t="s">
        <v>553</v>
      </c>
      <c s="5" r="C209" t="n">
        <v>0</v>
      </c>
      <c s="5" r="I209" t="n">
        <v>0</v>
      </c>
      <c s="5" r="M209" t="n">
        <v>0</v>
      </c>
    </row>
    <row r="210" spans="1:14">
      <c s="4" r="A210" t="s">
        <v>554</v>
      </c>
      <c s="5" r="C210" t="n">
        <v>0</v>
      </c>
      <c s="5" r="I210" t="n">
        <v>0</v>
      </c>
      <c s="5" r="M210" t="n">
        <v>0</v>
      </c>
    </row>
    <row r="211" spans="1:14">
      <c s="4" r="A211" t="s">
        <v>555</v>
      </c>
      <c s="5" r="C211" t="n">
        <v>4400</v>
      </c>
      <c s="5" r="I211" t="n">
        <v>4400</v>
      </c>
      <c s="5" r="M211" t="n">
        <v>4400</v>
      </c>
    </row>
    <row r="212" spans="1:14">
      <c s="4" r="A212" t="s">
        <v>512</v>
      </c>
      <c s="5" r="C212" t="n">
        <v>4400</v>
      </c>
      <c s="5" r="E212" t="n">
        <v>9438</v>
      </c>
      <c s="5" r="G212" t="n">
        <v>34470</v>
      </c>
      <c s="5" r="I212" t="n">
        <v>4400</v>
      </c>
      <c s="5" r="K212" t="n">
        <v>34470</v>
      </c>
      <c s="5" r="M212" t="n">
        <v>4400</v>
      </c>
    </row>
    <row r="213" spans="1:14">
      <c s="3" r="A213" t="s">
        <v>518</v>
      </c>
    </row>
    <row r="214" spans="1:14">
      <c s="4" r="A214" t="s">
        <v>556</v>
      </c>
      <c s="5" r="C214" t="n">
        <v>0</v>
      </c>
      <c s="5" r="I214" t="n">
        <v>0</v>
      </c>
      <c s="5" r="M214" t="n">
        <v>0</v>
      </c>
    </row>
    <row r="215" spans="1:14">
      <c s="4" r="A215" t="s">
        <v>557</v>
      </c>
      <c s="5" r="C215" t="n">
        <v>0</v>
      </c>
      <c s="5" r="I215" t="n">
        <v>0</v>
      </c>
      <c s="5" r="M215" t="n">
        <v>0</v>
      </c>
    </row>
    <row r="216" spans="1:14">
      <c s="4" r="A216" t="s">
        <v>558</v>
      </c>
      <c s="5" r="C216" t="n">
        <v>0</v>
      </c>
      <c s="5" r="I216" t="n">
        <v>0</v>
      </c>
      <c s="5" r="M216" t="n">
        <v>0</v>
      </c>
    </row>
    <row r="217" spans="1:14">
      <c s="4" r="A217" t="s">
        <v>559</v>
      </c>
      <c s="5" r="C217" t="n">
        <v>4150</v>
      </c>
      <c s="5" r="I217" t="n">
        <v>4150</v>
      </c>
      <c s="5" r="M217" t="n">
        <v>4150</v>
      </c>
    </row>
    <row r="218" spans="1:14">
      <c s="4" r="A218" t="s">
        <v>519</v>
      </c>
      <c s="6" r="C218" t="n">
        <v>4150</v>
      </c>
      <c s="6" r="E218" t="n">
        <v>9212</v>
      </c>
      <c s="6" r="G218" t="n">
        <v>34291</v>
      </c>
      <c s="6" r="I218" t="n">
        <v>4150</v>
      </c>
      <c s="6" r="K218" t="n">
        <v>34291</v>
      </c>
      <c s="6" r="M218" t="n">
        <v>4150</v>
      </c>
    </row>
    <row r="219" spans="1:14">
      <c s="3" r="A219" t="s">
        <v>520</v>
      </c>
    </row>
    <row r="220" spans="1:14">
      <c s="4" r="A220" t="s">
        <v>560</v>
      </c>
      <c s="4" r="C220" t="s">
        <v>571</v>
      </c>
      <c s="4" r="I220" t="s">
        <v>571</v>
      </c>
      <c s="4" r="M220" t="s">
        <v>571</v>
      </c>
    </row>
    <row r="221" spans="1:14">
      <c s="4" r="A221" t="s">
        <v>562</v>
      </c>
      <c s="4" r="C221" t="s">
        <v>571</v>
      </c>
      <c s="4" r="I221" t="s">
        <v>571</v>
      </c>
      <c s="4" r="M221" t="s">
        <v>571</v>
      </c>
    </row>
    <row r="222" spans="1:14">
      <c s="4" r="A222" t="s">
        <v>564</v>
      </c>
      <c s="4" r="C222" t="s">
        <v>571</v>
      </c>
      <c s="4" r="I222" t="s">
        <v>571</v>
      </c>
      <c s="4" r="M222" t="s">
        <v>571</v>
      </c>
    </row>
    <row r="223" spans="1:14">
      <c s="4" r="A223" t="s">
        <v>566</v>
      </c>
      <c s="4" r="B223" t="s">
        <v>497</v>
      </c>
      <c s="4" r="C223" t="s">
        <v>584</v>
      </c>
      <c s="4" r="I223" t="s">
        <v>584</v>
      </c>
      <c s="4" r="M223" t="s">
        <v>584</v>
      </c>
    </row>
    <row r="224" spans="1:14">
      <c s="4" r="A224" t="s">
        <v>521</v>
      </c>
      <c s="4" r="C224" t="s">
        <v>585</v>
      </c>
      <c s="4" r="I224" t="s">
        <v>585</v>
      </c>
      <c s="4" r="M224" t="s">
        <v>585</v>
      </c>
    </row>
    <row r="225" spans="1:14">
      <c s="4" r="A225" t="s">
        <v>569</v>
      </c>
      <c s="4" r="B225" t="s">
        <v>483</v>
      </c>
      <c s="10" r="C225" t="n">
        <v>31.91</v>
      </c>
      <c s="10" r="I225" t="n">
        <v>31.91</v>
      </c>
      <c s="10" r="M225" t="n">
        <v>31.91</v>
      </c>
    </row>
    <row r="226" spans="1:14">
      <c s="3" r="A226" t="s">
        <v>531</v>
      </c>
    </row>
    <row r="227" spans="1:14">
      <c s="4" r="A227" t="s">
        <v>532</v>
      </c>
      <c s="5" r="C227" t="n">
        <v>2</v>
      </c>
      <c s="5" r="E227" t="n">
        <v>2</v>
      </c>
      <c s="5" r="G227" t="n">
        <v>2</v>
      </c>
      <c s="5" r="I227" t="n">
        <v>2</v>
      </c>
      <c s="5" r="K227" t="n">
        <v>2</v>
      </c>
      <c s="5" r="M227" t="n">
        <v>2</v>
      </c>
    </row>
    <row r="228" spans="1:14">
      <c s="3" r="A228" t="s">
        <v>533</v>
      </c>
    </row>
    <row r="229" spans="1:14">
      <c s="4" r="A229" t="s">
        <v>534</v>
      </c>
      <c s="6" r="C229" t="n">
        <v>0</v>
      </c>
      <c s="6" r="E229" t="n">
        <v>0</v>
      </c>
      <c s="6" r="G229" t="n">
        <v>0</v>
      </c>
      <c s="6" r="I229" t="n">
        <v>0</v>
      </c>
      <c s="6" r="K229" t="n">
        <v>0</v>
      </c>
      <c s="6" r="M229" t="n">
        <v>0</v>
      </c>
    </row>
    <row r="230" spans="1:14">
      <c s="4" r="A230" t="s">
        <v>535</v>
      </c>
      <c s="5" r="C230" t="n">
        <v>4149</v>
      </c>
      <c s="5" r="E230" t="n">
        <v>4150</v>
      </c>
      <c s="5" r="G230" t="n">
        <v>4150</v>
      </c>
      <c s="5" r="I230" t="n">
        <v>4149</v>
      </c>
      <c s="5" r="K230" t="n">
        <v>4150</v>
      </c>
      <c s="5" r="M230" t="n">
        <v>4149</v>
      </c>
    </row>
    <row r="231" spans="1:14">
      <c s="4" r="A231" t="s">
        <v>536</v>
      </c>
      <c s="5" r="C231" t="n">
        <v>4149</v>
      </c>
      <c s="5" r="E231" t="n">
        <v>4150</v>
      </c>
      <c s="5" r="G231" t="n">
        <v>4150</v>
      </c>
      <c s="5" r="I231" t="n">
        <v>4149</v>
      </c>
      <c s="5" r="K231" t="n">
        <v>4150</v>
      </c>
      <c s="5" r="M231" t="n">
        <v>4149</v>
      </c>
    </row>
    <row r="232" spans="1:14">
      <c s="3" r="A232" t="s">
        <v>537</v>
      </c>
    </row>
    <row r="233" spans="1:14">
      <c s="4" r="A233" t="s">
        <v>538</v>
      </c>
      <c s="5" r="C233" t="n">
        <v>0</v>
      </c>
      <c s="5" r="E233" t="n">
        <v>0</v>
      </c>
      <c s="5" r="G233" t="n">
        <v>0</v>
      </c>
      <c s="5" r="I233" t="n">
        <v>0</v>
      </c>
      <c s="5" r="K233" t="n">
        <v>0</v>
      </c>
      <c s="5" r="M233" t="n">
        <v>0</v>
      </c>
    </row>
    <row r="234" spans="1:14">
      <c s="4" r="A234" t="s">
        <v>539</v>
      </c>
      <c s="5" r="C234" t="n">
        <v>250</v>
      </c>
      <c s="5" r="E234" t="n">
        <v>252</v>
      </c>
      <c s="5" r="G234" t="n">
        <v>250</v>
      </c>
      <c s="5" r="I234" t="n">
        <v>250</v>
      </c>
      <c s="5" r="K234" t="n">
        <v>250</v>
      </c>
      <c s="5" r="M234" t="n">
        <v>250</v>
      </c>
    </row>
    <row r="235" spans="1:14">
      <c s="4" r="A235" t="s">
        <v>540</v>
      </c>
      <c s="5" r="C235" t="n">
        <v>250</v>
      </c>
      <c s="5" r="E235" t="n">
        <v>252</v>
      </c>
      <c s="5" r="G235" t="n">
        <v>250</v>
      </c>
      <c s="5" r="I235" t="n">
        <v>250</v>
      </c>
      <c s="5" r="K235" t="n">
        <v>250</v>
      </c>
      <c s="5" r="M235" t="n">
        <v>250</v>
      </c>
    </row>
    <row r="236" spans="1:14">
      <c s="3" r="A236" t="s">
        <v>541</v>
      </c>
    </row>
    <row r="237" spans="1:14">
      <c s="4" r="A237" t="s">
        <v>542</v>
      </c>
      <c s="4" r="B237" t="s">
        <v>454</v>
      </c>
      <c s="5" r="C237" t="n">
        <v>0</v>
      </c>
      <c s="5" r="I237" t="n">
        <v>0</v>
      </c>
      <c s="5" r="M237" t="n">
        <v>0</v>
      </c>
    </row>
    <row r="238" spans="1:14">
      <c s="4" r="A238" t="s">
        <v>543</v>
      </c>
      <c s="4" r="B238" t="s">
        <v>454</v>
      </c>
      <c s="5" r="C238" t="n">
        <v>0</v>
      </c>
      <c s="5" r="I238" t="n">
        <v>0</v>
      </c>
      <c s="5" r="M238" t="n">
        <v>0</v>
      </c>
    </row>
    <row r="239" spans="1:14">
      <c s="4" r="A239" t="s">
        <v>544</v>
      </c>
      <c s="5" r="C239" t="n">
        <v>4400</v>
      </c>
      <c s="5" r="I239" t="n">
        <v>4400</v>
      </c>
      <c s="5" r="M239" t="n">
        <v>4400</v>
      </c>
    </row>
    <row r="240" spans="1:14">
      <c s="4" r="A240" t="s">
        <v>545</v>
      </c>
      <c s="5" r="C240" t="n">
        <v>4150</v>
      </c>
      <c s="5" r="I240" t="n">
        <v>4150</v>
      </c>
      <c s="5" r="M240" t="n">
        <v>4150</v>
      </c>
    </row>
    <row r="241" spans="1:14">
      <c s="4" r="A241" t="s">
        <v>546</v>
      </c>
      <c s="5" r="C241" t="n">
        <v>0</v>
      </c>
      <c s="5" r="I241" t="n">
        <v>0</v>
      </c>
      <c s="5" r="M241" t="n">
        <v>0</v>
      </c>
    </row>
    <row r="242" spans="1:14">
      <c s="4" r="A242" t="s">
        <v>547</v>
      </c>
      <c s="5" r="C242" t="n">
        <v>0</v>
      </c>
      <c s="5" r="I242" t="n">
        <v>0</v>
      </c>
      <c s="5" r="M242" t="n">
        <v>0</v>
      </c>
    </row>
    <row r="243" spans="1:14">
      <c s="4" r="A243" t="s">
        <v>548</v>
      </c>
      <c s="5" r="C243" t="n">
        <v>0</v>
      </c>
      <c s="5" r="I243" t="n">
        <v>0</v>
      </c>
      <c s="5" r="M243" t="n">
        <v>0</v>
      </c>
    </row>
    <row r="244" spans="1:14">
      <c s="4" r="A244" t="s">
        <v>549</v>
      </c>
      <c s="5" r="C244" t="n">
        <v>0</v>
      </c>
      <c s="5" r="I244" t="n">
        <v>0</v>
      </c>
      <c s="5" r="M244" t="n">
        <v>0</v>
      </c>
    </row>
    <row r="245" spans="1:14">
      <c s="4" r="A245" t="s">
        <v>550</v>
      </c>
      <c s="5" r="C245" t="n">
        <v>0</v>
      </c>
      <c s="5" r="I245" t="n">
        <v>0</v>
      </c>
      <c s="5" r="M245" t="n">
        <v>0</v>
      </c>
    </row>
    <row r="246" spans="1:14">
      <c s="4" r="A246" t="s">
        <v>551</v>
      </c>
      <c s="5" r="C246" t="n">
        <v>0</v>
      </c>
      <c s="5" r="I246" t="n">
        <v>0</v>
      </c>
      <c s="5" r="M246" t="n">
        <v>0</v>
      </c>
    </row>
    <row r="247" spans="1:14">
      <c s="4" r="A247" t="s">
        <v>586</v>
      </c>
    </row>
    <row r="248" spans="1:14">
      <c s="3" r="A248" t="s">
        <v>511</v>
      </c>
    </row>
    <row r="249" spans="1:14">
      <c s="4" r="A249" t="s">
        <v>512</v>
      </c>
      <c s="5" r="C249" t="n">
        <v>5848382</v>
      </c>
      <c s="5" r="E249" t="n">
        <v>6703664</v>
      </c>
      <c s="5" r="G249" t="n">
        <v>6954914</v>
      </c>
      <c s="5" r="I249" t="n">
        <v>5848382</v>
      </c>
      <c s="5" r="K249" t="n">
        <v>6954914</v>
      </c>
      <c s="5" r="M249" t="n">
        <v>5848382</v>
      </c>
    </row>
    <row r="250" spans="1:14">
      <c s="4" r="A250" t="s">
        <v>513</v>
      </c>
      <c s="5" r="C250" t="n">
        <v>5964809</v>
      </c>
      <c s="5" r="E250" t="n">
        <v>6812841</v>
      </c>
      <c s="5" r="G250" t="n">
        <v>7022096</v>
      </c>
      <c s="5" r="I250" t="n">
        <v>5964809</v>
      </c>
      <c s="5" r="K250" t="n">
        <v>7022096</v>
      </c>
      <c s="5" r="M250" t="n">
        <v>5964809</v>
      </c>
    </row>
    <row r="251" spans="1:14">
      <c s="4" r="A251" t="s">
        <v>514</v>
      </c>
      <c s="5" r="C251" t="n">
        <v>119860</v>
      </c>
      <c s="4" r="D251" t="s">
        <v>102</v>
      </c>
      <c s="5" r="E251" t="n">
        <v>121079</v>
      </c>
      <c s="4" r="F251" t="s">
        <v>113</v>
      </c>
      <c s="5" r="G251" t="n">
        <v>103777</v>
      </c>
      <c s="4" r="H251" t="s">
        <v>114</v>
      </c>
      <c s="5" r="I251" t="n">
        <v>119860</v>
      </c>
      <c s="4" r="J251" t="s">
        <v>102</v>
      </c>
      <c s="5" r="K251" t="n">
        <v>103777</v>
      </c>
      <c s="4" r="L251" t="s">
        <v>114</v>
      </c>
      <c s="5" r="M251" t="n">
        <v>119860</v>
      </c>
      <c s="4" r="N251" t="s">
        <v>102</v>
      </c>
    </row>
    <row r="252" spans="1:14">
      <c s="4" r="A252" t="s">
        <v>515</v>
      </c>
      <c s="5" r="C252" t="n">
        <v>-2416</v>
      </c>
      <c s="4" r="D252" t="s">
        <v>102</v>
      </c>
      <c s="5" r="E252" t="n">
        <v>-11238</v>
      </c>
      <c s="4" r="F252" t="s">
        <v>113</v>
      </c>
      <c s="5" r="G252" t="n">
        <v>-36168</v>
      </c>
      <c s="4" r="H252" t="s">
        <v>114</v>
      </c>
      <c s="5" r="I252" t="n">
        <v>-2416</v>
      </c>
      <c s="4" r="J252" t="s">
        <v>102</v>
      </c>
      <c s="5" r="K252" t="n">
        <v>-36168</v>
      </c>
      <c s="4" r="L252" t="s">
        <v>114</v>
      </c>
      <c s="5" r="M252" t="n">
        <v>-2416</v>
      </c>
      <c s="4" r="N252" t="s">
        <v>102</v>
      </c>
    </row>
    <row r="253" spans="1:14">
      <c s="4" r="A253" t="s">
        <v>516</v>
      </c>
      <c s="5" r="C253" t="n">
        <v>-1017</v>
      </c>
      <c s="4" r="D253" t="s">
        <v>428</v>
      </c>
      <c s="5" r="E253" t="n">
        <v>-664</v>
      </c>
      <c s="4" r="F253" t="s">
        <v>429</v>
      </c>
      <c s="5" r="G253" t="n">
        <v>-427</v>
      </c>
      <c s="4" r="H253" t="s">
        <v>430</v>
      </c>
      <c s="5" r="I253" t="n">
        <v>-1017</v>
      </c>
      <c s="4" r="J253" t="s">
        <v>428</v>
      </c>
      <c s="5" r="K253" t="n">
        <v>-427</v>
      </c>
      <c s="4" r="L253" t="s">
        <v>430</v>
      </c>
      <c s="5" r="M253" t="n">
        <v>-1017</v>
      </c>
      <c s="4" r="N253" t="s">
        <v>428</v>
      </c>
    </row>
    <row r="254" spans="1:14">
      <c s="3" r="A254" t="s">
        <v>517</v>
      </c>
    </row>
    <row r="255" spans="1:14">
      <c s="4" r="A255" t="s">
        <v>512</v>
      </c>
      <c s="5" r="C255" t="n">
        <v>5848382</v>
      </c>
      <c s="5" r="E255" t="n">
        <v>6703664</v>
      </c>
      <c s="5" r="G255" t="n">
        <v>6954914</v>
      </c>
      <c s="5" r="I255" t="n">
        <v>5848382</v>
      </c>
      <c s="5" r="K255" t="n">
        <v>6954914</v>
      </c>
      <c s="5" r="M255" t="n">
        <v>5848382</v>
      </c>
    </row>
    <row r="256" spans="1:14">
      <c s="3" r="A256" t="s">
        <v>518</v>
      </c>
    </row>
    <row r="257" spans="1:14">
      <c s="4" r="A257" t="s">
        <v>519</v>
      </c>
      <c s="6" r="C257" t="n">
        <v>5964809</v>
      </c>
      <c s="6" r="E257" t="n">
        <v>6812841</v>
      </c>
      <c s="6" r="G257" t="n">
        <v>7022096</v>
      </c>
      <c s="6" r="I257" t="n">
        <v>5964809</v>
      </c>
      <c s="6" r="K257" t="n">
        <v>7022096</v>
      </c>
      <c s="6" r="M257" t="n">
        <v>5964809</v>
      </c>
    </row>
    <row r="258" spans="1:14">
      <c s="3" r="A258" t="s">
        <v>520</v>
      </c>
    </row>
    <row r="259" spans="1:14">
      <c s="4" r="A259" t="s">
        <v>521</v>
      </c>
      <c s="4" r="B259" t="s">
        <v>587</v>
      </c>
      <c s="4" r="C259" t="s">
        <v>588</v>
      </c>
      <c s="4" r="I259" t="s">
        <v>588</v>
      </c>
      <c s="4" r="M259" t="s">
        <v>588</v>
      </c>
    </row>
    <row r="260" spans="1:14">
      <c s="4" r="A260" t="s">
        <v>589</v>
      </c>
      <c s="4" r="C260" t="s">
        <v>590</v>
      </c>
    </row>
    <row r="261" spans="1:14">
      <c s="3" r="A261" t="s">
        <v>531</v>
      </c>
    </row>
    <row r="262" spans="1:14">
      <c s="4" r="A262" t="s">
        <v>532</v>
      </c>
      <c s="5" r="C262" t="n">
        <v>26</v>
      </c>
      <c s="5" r="E262" t="n">
        <v>57</v>
      </c>
      <c s="5" r="G262" t="n">
        <v>108</v>
      </c>
      <c s="5" r="I262" t="n">
        <v>26</v>
      </c>
      <c s="5" r="K262" t="n">
        <v>108</v>
      </c>
      <c s="5" r="M262" t="n">
        <v>26</v>
      </c>
    </row>
    <row r="263" spans="1:14">
      <c s="3" r="A263" t="s">
        <v>533</v>
      </c>
    </row>
    <row r="264" spans="1:14">
      <c s="4" r="A264" t="s">
        <v>534</v>
      </c>
      <c s="6" r="C264" t="n">
        <v>290615</v>
      </c>
      <c s="6" r="E264" t="n">
        <v>340631</v>
      </c>
      <c s="6" r="G264" t="n">
        <v>1112828</v>
      </c>
      <c s="6" r="I264" t="n">
        <v>290615</v>
      </c>
      <c s="6" r="K264" t="n">
        <v>1112828</v>
      </c>
      <c s="6" r="M264" t="n">
        <v>290615</v>
      </c>
    </row>
    <row r="265" spans="1:14">
      <c s="4" r="A265" t="s">
        <v>535</v>
      </c>
      <c s="5" r="C265" t="n">
        <v>91897</v>
      </c>
      <c s="5" r="E265" t="n">
        <v>904144</v>
      </c>
      <c s="5" r="G265" t="n">
        <v>1457479</v>
      </c>
      <c s="5" r="I265" t="n">
        <v>91897</v>
      </c>
      <c s="5" r="K265" t="n">
        <v>1457479</v>
      </c>
      <c s="5" r="M265" t="n">
        <v>91897</v>
      </c>
    </row>
    <row r="266" spans="1:14">
      <c s="4" r="A266" t="s">
        <v>536</v>
      </c>
      <c s="5" r="C266" t="n">
        <v>382512</v>
      </c>
      <c s="5" r="E266" t="n">
        <v>1244775</v>
      </c>
      <c s="5" r="G266" t="n">
        <v>2570307</v>
      </c>
      <c s="5" r="I266" t="n">
        <v>382512</v>
      </c>
      <c s="5" r="K266" t="n">
        <v>2570307</v>
      </c>
      <c s="5" r="M266" t="n">
        <v>382512</v>
      </c>
    </row>
    <row r="267" spans="1:14">
      <c s="3" r="A267" t="s">
        <v>537</v>
      </c>
    </row>
    <row r="268" spans="1:14">
      <c s="4" r="A268" t="s">
        <v>538</v>
      </c>
      <c s="5" r="C268" t="n">
        <v>1957</v>
      </c>
      <c s="5" r="E268" t="n">
        <v>903</v>
      </c>
      <c s="5" r="G268" t="n">
        <v>3541</v>
      </c>
      <c s="5" r="I268" t="n">
        <v>1957</v>
      </c>
      <c s="5" r="K268" t="n">
        <v>3541</v>
      </c>
      <c s="5" r="M268" t="n">
        <v>1957</v>
      </c>
    </row>
    <row r="269" spans="1:14">
      <c s="4" r="A269" t="s">
        <v>539</v>
      </c>
      <c s="5" r="C269" t="n">
        <v>1476</v>
      </c>
      <c s="5" r="E269" t="n">
        <v>10999</v>
      </c>
      <c s="5" r="G269" t="n">
        <v>33054</v>
      </c>
      <c s="5" r="I269" t="n">
        <v>1476</v>
      </c>
      <c s="5" r="K269" t="n">
        <v>33054</v>
      </c>
      <c s="5" r="M269" t="n">
        <v>1476</v>
      </c>
    </row>
    <row r="270" spans="1:14">
      <c s="4" r="A270" t="s">
        <v>540</v>
      </c>
      <c s="5" r="C270" t="n">
        <v>3433</v>
      </c>
      <c s="5" r="E270" t="n">
        <v>11902</v>
      </c>
      <c s="5" r="G270" t="n">
        <v>36595</v>
      </c>
      <c s="5" r="I270" t="n">
        <v>3433</v>
      </c>
      <c s="5" r="K270" t="n">
        <v>36595</v>
      </c>
      <c s="5" r="M270" t="n">
        <v>3433</v>
      </c>
    </row>
    <row r="271" spans="1:14">
      <c s="3" r="A271" t="s">
        <v>541</v>
      </c>
    </row>
    <row r="272" spans="1:14">
      <c s="4" r="A272" t="s">
        <v>542</v>
      </c>
      <c s="4" r="B272" t="s">
        <v>454</v>
      </c>
      <c s="5" r="C272" t="n">
        <v>5714323</v>
      </c>
      <c s="5" r="I272" t="n">
        <v>5714323</v>
      </c>
      <c s="5" r="M272" t="n">
        <v>5714323</v>
      </c>
    </row>
    <row r="273" spans="1:14">
      <c s="4" r="A273" t="s">
        <v>543</v>
      </c>
      <c s="4" r="B273" t="s">
        <v>454</v>
      </c>
      <c s="5" r="C273" t="n">
        <v>5819127</v>
      </c>
      <c s="5" r="I273" t="n">
        <v>5819127</v>
      </c>
      <c s="5" r="M273" t="n">
        <v>5819127</v>
      </c>
    </row>
    <row r="274" spans="1:14">
      <c s="4" r="A274" t="s">
        <v>544</v>
      </c>
      <c s="5" r="C274" t="n">
        <v>0</v>
      </c>
      <c s="5" r="I274" t="n">
        <v>0</v>
      </c>
      <c s="5" r="M274" t="n">
        <v>0</v>
      </c>
    </row>
    <row r="275" spans="1:14">
      <c s="4" r="A275" t="s">
        <v>545</v>
      </c>
      <c s="5" r="C275" t="n">
        <v>0</v>
      </c>
      <c s="5" r="I275" t="n">
        <v>0</v>
      </c>
      <c s="5" r="M275" t="n">
        <v>0</v>
      </c>
    </row>
    <row r="276" spans="1:14">
      <c s="4" r="A276" t="s">
        <v>546</v>
      </c>
      <c s="5" r="C276" t="n">
        <v>0</v>
      </c>
      <c s="5" r="I276" t="n">
        <v>0</v>
      </c>
      <c s="5" r="M276" t="n">
        <v>0</v>
      </c>
    </row>
    <row r="277" spans="1:14">
      <c s="4" r="A277" t="s">
        <v>547</v>
      </c>
      <c s="5" r="C277" t="n">
        <v>0</v>
      </c>
      <c s="5" r="I277" t="n">
        <v>0</v>
      </c>
      <c s="5" r="M277" t="n">
        <v>0</v>
      </c>
    </row>
    <row r="278" spans="1:14">
      <c s="4" r="A278" t="s">
        <v>548</v>
      </c>
      <c s="5" r="C278" t="n">
        <v>134059</v>
      </c>
      <c s="5" r="I278" t="n">
        <v>134059</v>
      </c>
      <c s="5" r="M278" t="n">
        <v>134059</v>
      </c>
    </row>
    <row r="279" spans="1:14">
      <c s="4" r="A279" t="s">
        <v>549</v>
      </c>
      <c s="5" r="C279" t="n">
        <v>145682</v>
      </c>
      <c s="5" r="I279" t="n">
        <v>145682</v>
      </c>
      <c s="5" r="M279" t="n">
        <v>145682</v>
      </c>
    </row>
    <row r="280" spans="1:14">
      <c s="4" r="A280" t="s">
        <v>550</v>
      </c>
      <c s="5" r="C280" t="n">
        <v>0</v>
      </c>
      <c s="5" r="I280" t="n">
        <v>0</v>
      </c>
      <c s="5" r="M280" t="n">
        <v>0</v>
      </c>
    </row>
    <row r="281" spans="1:14">
      <c s="4" r="A281" t="s">
        <v>551</v>
      </c>
      <c s="5" r="C281" t="n">
        <v>0</v>
      </c>
      <c s="5" r="I281" t="n">
        <v>0</v>
      </c>
      <c s="5" r="M281" t="n">
        <v>0</v>
      </c>
    </row>
    <row r="282" spans="1:14">
      <c s="4" r="A282" t="s">
        <v>417</v>
      </c>
    </row>
    <row r="283" spans="1:14">
      <c s="3" r="A283" t="s">
        <v>511</v>
      </c>
    </row>
    <row r="284" spans="1:14">
      <c s="4" r="A284" t="s">
        <v>512</v>
      </c>
      <c s="5" r="C284" t="n">
        <v>5714323</v>
      </c>
      <c s="5" r="E284" t="n">
        <v>6549304</v>
      </c>
      <c s="5" r="G284" t="n">
        <v>6793590</v>
      </c>
      <c s="5" r="I284" t="n">
        <v>5714323</v>
      </c>
      <c s="5" r="K284" t="n">
        <v>6793590</v>
      </c>
      <c s="5" r="M284" t="n">
        <v>5714323</v>
      </c>
    </row>
    <row r="285" spans="1:14">
      <c s="4" r="A285" t="s">
        <v>513</v>
      </c>
      <c s="5" r="C285" t="n">
        <v>5819127</v>
      </c>
      <c s="5" r="E285" t="n">
        <v>6646884</v>
      </c>
      <c s="5" r="G285" t="n">
        <v>6850603</v>
      </c>
      <c s="5" r="I285" t="n">
        <v>5819127</v>
      </c>
      <c s="5" r="K285" t="n">
        <v>6850603</v>
      </c>
      <c s="5" r="M285" t="n">
        <v>5819127</v>
      </c>
    </row>
    <row r="286" spans="1:14">
      <c s="4" r="A286" t="s">
        <v>514</v>
      </c>
      <c s="5" r="C286" t="n">
        <v>107220</v>
      </c>
      <c s="4" r="D286" t="s">
        <v>102</v>
      </c>
      <c s="5" r="E286" t="n">
        <v>108818</v>
      </c>
      <c s="4" r="F286" t="s">
        <v>113</v>
      </c>
      <c s="5" r="G286" t="n">
        <v>93181</v>
      </c>
      <c s="4" r="H286" t="s">
        <v>114</v>
      </c>
      <c s="5" r="I286" t="n">
        <v>107220</v>
      </c>
      <c s="4" r="J286" t="s">
        <v>102</v>
      </c>
      <c s="5" r="K286" t="n">
        <v>93181</v>
      </c>
      <c s="4" r="L286" t="s">
        <v>114</v>
      </c>
      <c s="5" r="M286" t="n">
        <v>107220</v>
      </c>
      <c s="4" r="N286" t="s">
        <v>102</v>
      </c>
    </row>
    <row r="287" spans="1:14">
      <c s="4" r="A287" t="s">
        <v>515</v>
      </c>
      <c s="5" r="C287" t="n">
        <v>-2416</v>
      </c>
      <c s="4" r="D287" t="s">
        <v>102</v>
      </c>
      <c s="5" r="E287" t="n">
        <v>-11238</v>
      </c>
      <c s="4" r="F287" t="s">
        <v>113</v>
      </c>
      <c s="5" r="G287" t="n">
        <v>-36168</v>
      </c>
      <c s="4" r="H287" t="s">
        <v>114</v>
      </c>
      <c s="5" r="I287" t="n">
        <v>-2416</v>
      </c>
      <c s="4" r="J287" t="s">
        <v>102</v>
      </c>
      <c s="5" r="K287" t="n">
        <v>-36168</v>
      </c>
      <c s="4" r="L287" t="s">
        <v>114</v>
      </c>
      <c s="5" r="M287" t="n">
        <v>-2416</v>
      </c>
      <c s="4" r="N287" t="s">
        <v>102</v>
      </c>
    </row>
    <row r="288" spans="1:14">
      <c s="4" r="A288" t="s">
        <v>516</v>
      </c>
      <c s="5" r="C288" t="n">
        <v>0</v>
      </c>
      <c s="4" r="D288" t="s">
        <v>428</v>
      </c>
      <c s="5" r="E288" t="n">
        <v>0</v>
      </c>
      <c s="4" r="F288" t="s">
        <v>429</v>
      </c>
      <c s="5" r="G288" t="n">
        <v>0</v>
      </c>
      <c s="4" r="H288" t="s">
        <v>430</v>
      </c>
      <c s="5" r="I288" t="n">
        <v>0</v>
      </c>
      <c s="4" r="J288" t="s">
        <v>428</v>
      </c>
      <c s="5" r="K288" t="n">
        <v>0</v>
      </c>
      <c s="4" r="L288" t="s">
        <v>430</v>
      </c>
      <c s="5" r="M288" t="n">
        <v>0</v>
      </c>
      <c s="4" r="N288" t="s">
        <v>428</v>
      </c>
    </row>
    <row r="289" spans="1:14">
      <c s="3" r="A289" t="s">
        <v>517</v>
      </c>
    </row>
    <row r="290" spans="1:14">
      <c s="4" r="A290" t="s">
        <v>512</v>
      </c>
      <c s="5" r="C290" t="n">
        <v>5714323</v>
      </c>
      <c s="5" r="E290" t="n">
        <v>6549304</v>
      </c>
      <c s="5" r="G290" t="n">
        <v>6793590</v>
      </c>
      <c s="5" r="I290" t="n">
        <v>5714323</v>
      </c>
      <c s="5" r="K290" t="n">
        <v>6793590</v>
      </c>
      <c s="5" r="M290" t="n">
        <v>5714323</v>
      </c>
    </row>
    <row r="291" spans="1:14">
      <c s="3" r="A291" t="s">
        <v>518</v>
      </c>
    </row>
    <row r="292" spans="1:14">
      <c s="4" r="A292" t="s">
        <v>519</v>
      </c>
      <c s="6" r="C292" t="n">
        <v>5819127</v>
      </c>
      <c s="6" r="E292" t="n">
        <v>6646884</v>
      </c>
      <c s="6" r="G292" t="n">
        <v>6850603</v>
      </c>
      <c s="6" r="I292" t="n">
        <v>5819127</v>
      </c>
      <c s="6" r="K292" t="n">
        <v>6850603</v>
      </c>
      <c s="6" r="M292" t="n">
        <v>5819127</v>
      </c>
    </row>
    <row r="293" spans="1:14">
      <c s="3" r="A293" t="s">
        <v>531</v>
      </c>
    </row>
    <row r="294" spans="1:14">
      <c s="4" r="A294" t="s">
        <v>532</v>
      </c>
      <c s="5" r="C294" t="n">
        <v>14</v>
      </c>
      <c s="5" r="E294" t="n">
        <v>45</v>
      </c>
      <c s="5" r="G294" t="n">
        <v>96</v>
      </c>
      <c s="5" r="I294" t="n">
        <v>14</v>
      </c>
      <c s="5" r="K294" t="n">
        <v>96</v>
      </c>
      <c s="5" r="M294" t="n">
        <v>14</v>
      </c>
    </row>
    <row r="295" spans="1:14">
      <c s="3" r="A295" t="s">
        <v>533</v>
      </c>
    </row>
    <row r="296" spans="1:14">
      <c s="4" r="A296" t="s">
        <v>534</v>
      </c>
      <c s="6" r="C296" t="n">
        <v>282378</v>
      </c>
      <c s="6" r="E296" t="n">
        <v>329354</v>
      </c>
      <c s="6" r="G296" t="n">
        <v>1097407</v>
      </c>
      <c s="6" r="I296" t="n">
        <v>282378</v>
      </c>
      <c s="6" r="K296" t="n">
        <v>1097407</v>
      </c>
      <c s="6" r="M296" t="n">
        <v>282378</v>
      </c>
    </row>
    <row r="297" spans="1:14">
      <c s="4" r="A297" t="s">
        <v>535</v>
      </c>
      <c s="5" r="C297" t="n">
        <v>81549</v>
      </c>
      <c s="5" r="E297" t="n">
        <v>894124</v>
      </c>
      <c s="5" r="G297" t="n">
        <v>1449892</v>
      </c>
      <c s="5" r="I297" t="n">
        <v>81549</v>
      </c>
      <c s="5" r="K297" t="n">
        <v>1449892</v>
      </c>
      <c s="5" r="M297" t="n">
        <v>81549</v>
      </c>
    </row>
    <row r="298" spans="1:14">
      <c s="4" r="A298" t="s">
        <v>536</v>
      </c>
      <c s="5" r="C298" t="n">
        <v>363927</v>
      </c>
      <c s="5" r="E298" t="n">
        <v>1223478</v>
      </c>
      <c s="5" r="G298" t="n">
        <v>2547299</v>
      </c>
      <c s="5" r="I298" t="n">
        <v>363927</v>
      </c>
      <c s="5" r="K298" t="n">
        <v>2547299</v>
      </c>
      <c s="5" r="M298" t="n">
        <v>363927</v>
      </c>
    </row>
    <row r="299" spans="1:14">
      <c s="3" r="A299" t="s">
        <v>537</v>
      </c>
    </row>
    <row r="300" spans="1:14">
      <c s="4" r="A300" t="s">
        <v>538</v>
      </c>
      <c s="5" r="C300" t="n">
        <v>1535</v>
      </c>
      <c s="5" r="E300" t="n">
        <v>596</v>
      </c>
      <c s="5" r="G300" t="n">
        <v>3362</v>
      </c>
      <c s="5" r="I300" t="n">
        <v>1535</v>
      </c>
      <c s="5" r="K300" t="n">
        <v>3362</v>
      </c>
      <c s="5" r="M300" t="n">
        <v>1535</v>
      </c>
    </row>
    <row r="301" spans="1:14">
      <c s="4" r="A301" t="s">
        <v>539</v>
      </c>
      <c s="5" r="C301" t="n">
        <v>881</v>
      </c>
      <c s="5" r="E301" t="n">
        <v>10642</v>
      </c>
      <c s="5" r="G301" t="n">
        <v>32806</v>
      </c>
      <c s="5" r="I301" t="n">
        <v>881</v>
      </c>
      <c s="5" r="K301" t="n">
        <v>32806</v>
      </c>
      <c s="5" r="M301" t="n">
        <v>881</v>
      </c>
    </row>
    <row r="302" spans="1:14">
      <c s="4" r="A302" t="s">
        <v>540</v>
      </c>
      <c s="5" r="C302" t="n">
        <v>2416</v>
      </c>
      <c s="5" r="E302" t="n">
        <v>11238</v>
      </c>
      <c s="5" r="G302" t="n">
        <v>36168</v>
      </c>
      <c s="5" r="I302" t="n">
        <v>2416</v>
      </c>
      <c s="5" r="K302" t="n">
        <v>36168</v>
      </c>
      <c s="5" r="M302" t="n">
        <v>2416</v>
      </c>
    </row>
    <row r="303" spans="1:14">
      <c s="3" r="A303" t="s">
        <v>541</v>
      </c>
    </row>
    <row r="304" spans="1:14">
      <c s="4" r="A304" t="s">
        <v>542</v>
      </c>
      <c s="4" r="B304" t="s">
        <v>454</v>
      </c>
      <c s="5" r="C304" t="n">
        <v>5714323</v>
      </c>
      <c s="5" r="I304" t="n">
        <v>5714323</v>
      </c>
      <c s="5" r="M304" t="n">
        <v>5714323</v>
      </c>
    </row>
    <row r="305" spans="1:14">
      <c s="4" r="A305" t="s">
        <v>543</v>
      </c>
      <c s="4" r="B305" t="s">
        <v>454</v>
      </c>
      <c s="5" r="C305" t="n">
        <v>5819127</v>
      </c>
      <c s="5" r="I305" t="n">
        <v>5819127</v>
      </c>
      <c s="5" r="M305" t="n">
        <v>5819127</v>
      </c>
    </row>
    <row r="306" spans="1:14">
      <c s="4" r="A306" t="s">
        <v>544</v>
      </c>
      <c s="5" r="C306" t="n">
        <v>0</v>
      </c>
      <c s="5" r="I306" t="n">
        <v>0</v>
      </c>
      <c s="5" r="M306" t="n">
        <v>0</v>
      </c>
    </row>
    <row r="307" spans="1:14">
      <c s="4" r="A307" t="s">
        <v>545</v>
      </c>
      <c s="5" r="C307" t="n">
        <v>0</v>
      </c>
      <c s="5" r="I307" t="n">
        <v>0</v>
      </c>
      <c s="5" r="M307" t="n">
        <v>0</v>
      </c>
    </row>
    <row r="308" spans="1:14">
      <c s="4" r="A308" t="s">
        <v>546</v>
      </c>
      <c s="5" r="C308" t="n">
        <v>0</v>
      </c>
      <c s="5" r="I308" t="n">
        <v>0</v>
      </c>
      <c s="5" r="M308" t="n">
        <v>0</v>
      </c>
    </row>
    <row r="309" spans="1:14">
      <c s="4" r="A309" t="s">
        <v>547</v>
      </c>
      <c s="5" r="C309" t="n">
        <v>0</v>
      </c>
      <c s="5" r="I309" t="n">
        <v>0</v>
      </c>
      <c s="5" r="M309" t="n">
        <v>0</v>
      </c>
    </row>
    <row r="310" spans="1:14">
      <c s="4" r="A310" t="s">
        <v>548</v>
      </c>
      <c s="5" r="C310" t="n">
        <v>0</v>
      </c>
      <c s="5" r="I310" t="n">
        <v>0</v>
      </c>
      <c s="5" r="M310" t="n">
        <v>0</v>
      </c>
    </row>
    <row r="311" spans="1:14">
      <c s="4" r="A311" t="s">
        <v>549</v>
      </c>
      <c s="5" r="C311" t="n">
        <v>0</v>
      </c>
      <c s="5" r="I311" t="n">
        <v>0</v>
      </c>
      <c s="5" r="M311" t="n">
        <v>0</v>
      </c>
    </row>
    <row r="312" spans="1:14">
      <c s="4" r="A312" t="s">
        <v>550</v>
      </c>
      <c s="5" r="C312" t="n">
        <v>0</v>
      </c>
      <c s="5" r="I312" t="n">
        <v>0</v>
      </c>
      <c s="5" r="M312" t="n">
        <v>0</v>
      </c>
    </row>
    <row r="313" spans="1:14">
      <c s="4" r="A313" t="s">
        <v>551</v>
      </c>
      <c s="5" r="C313" t="n">
        <v>0</v>
      </c>
      <c s="5" r="I313" t="n">
        <v>0</v>
      </c>
      <c s="5" r="M313" t="n">
        <v>0</v>
      </c>
    </row>
    <row r="314" spans="1:14">
      <c s="4" r="A314" t="s">
        <v>591</v>
      </c>
    </row>
    <row r="315" spans="1:14">
      <c s="3" r="A315" t="s">
        <v>511</v>
      </c>
    </row>
    <row r="316" spans="1:14">
      <c s="4" r="A316" t="s">
        <v>512</v>
      </c>
      <c s="5" r="C316" t="n">
        <v>3115810</v>
      </c>
      <c s="5" r="E316" t="n">
        <v>3932200</v>
      </c>
      <c s="5" r="G316" t="n">
        <v>4117747</v>
      </c>
      <c s="5" r="I316" t="n">
        <v>3115810</v>
      </c>
      <c s="5" r="K316" t="n">
        <v>4117747</v>
      </c>
      <c s="5" r="M316" t="n">
        <v>3115810</v>
      </c>
    </row>
    <row r="317" spans="1:14">
      <c s="4" r="A317" t="s">
        <v>513</v>
      </c>
      <c s="5" r="C317" t="n">
        <v>3185097</v>
      </c>
      <c s="5" r="E317" t="n">
        <v>3997428</v>
      </c>
      <c s="5" r="G317" t="n">
        <v>4158631</v>
      </c>
      <c s="5" r="I317" t="n">
        <v>3185097</v>
      </c>
      <c s="5" r="K317" t="n">
        <v>4158631</v>
      </c>
      <c s="5" r="M317" t="n">
        <v>3185097</v>
      </c>
    </row>
    <row r="318" spans="1:14">
      <c s="4" r="A318" t="s">
        <v>514</v>
      </c>
      <c s="5" r="C318" t="n">
        <v>69757</v>
      </c>
      <c s="4" r="D318" t="s">
        <v>102</v>
      </c>
      <c s="5" r="E318" t="n">
        <v>71200</v>
      </c>
      <c s="4" r="F318" t="s">
        <v>113</v>
      </c>
      <c s="5" r="G318" t="n">
        <v>61663</v>
      </c>
      <c s="4" r="H318" t="s">
        <v>114</v>
      </c>
      <c s="5" r="I318" t="n">
        <v>69757</v>
      </c>
      <c s="4" r="J318" t="s">
        <v>102</v>
      </c>
      <c s="5" r="K318" t="n">
        <v>61663</v>
      </c>
      <c s="4" r="L318" t="s">
        <v>114</v>
      </c>
      <c s="5" r="M318" t="n">
        <v>69757</v>
      </c>
      <c s="4" r="N318" t="s">
        <v>102</v>
      </c>
    </row>
    <row r="319" spans="1:14">
      <c s="4" r="A319" t="s">
        <v>515</v>
      </c>
      <c s="5" r="C319" t="n">
        <v>-470</v>
      </c>
      <c s="4" r="D319" t="s">
        <v>102</v>
      </c>
      <c s="5" r="E319" t="n">
        <v>-5972</v>
      </c>
      <c s="4" r="F319" t="s">
        <v>113</v>
      </c>
      <c s="5" r="G319" t="n">
        <v>-20779</v>
      </c>
      <c s="4" r="H319" t="s">
        <v>114</v>
      </c>
      <c s="5" r="I319" t="n">
        <v>-470</v>
      </c>
      <c s="4" r="J319" t="s">
        <v>102</v>
      </c>
      <c s="5" r="K319" t="n">
        <v>-20779</v>
      </c>
      <c s="4" r="L319" t="s">
        <v>114</v>
      </c>
      <c s="5" r="M319" t="n">
        <v>-470</v>
      </c>
      <c s="4" r="N319" t="s">
        <v>102</v>
      </c>
    </row>
    <row r="320" spans="1:14">
      <c s="4" r="A320" t="s">
        <v>516</v>
      </c>
      <c s="5" r="C320" t="n">
        <v>0</v>
      </c>
      <c s="4" r="D320" t="s">
        <v>428</v>
      </c>
      <c s="5" r="E320" t="n">
        <v>0</v>
      </c>
      <c s="4" r="F320" t="s">
        <v>429</v>
      </c>
      <c s="5" r="G320" t="n">
        <v>0</v>
      </c>
      <c s="4" r="H320" t="s">
        <v>430</v>
      </c>
      <c s="5" r="I320" t="n">
        <v>0</v>
      </c>
      <c s="4" r="J320" t="s">
        <v>428</v>
      </c>
      <c s="5" r="K320" t="n">
        <v>0</v>
      </c>
      <c s="4" r="L320" t="s">
        <v>430</v>
      </c>
      <c s="5" r="M320" t="n">
        <v>0</v>
      </c>
      <c s="4" r="N320" t="s">
        <v>428</v>
      </c>
    </row>
    <row r="321" spans="1:14">
      <c s="3" r="A321" t="s">
        <v>517</v>
      </c>
    </row>
    <row r="322" spans="1:14">
      <c s="4" r="A322" t="s">
        <v>512</v>
      </c>
      <c s="5" r="C322" t="n">
        <v>3115810</v>
      </c>
      <c s="5" r="E322" t="n">
        <v>3932200</v>
      </c>
      <c s="5" r="G322" t="n">
        <v>4117747</v>
      </c>
      <c s="5" r="I322" t="n">
        <v>3115810</v>
      </c>
      <c s="5" r="K322" t="n">
        <v>4117747</v>
      </c>
      <c s="5" r="M322" t="n">
        <v>3115810</v>
      </c>
    </row>
    <row r="323" spans="1:14">
      <c s="3" r="A323" t="s">
        <v>518</v>
      </c>
    </row>
    <row r="324" spans="1:14">
      <c s="4" r="A324" t="s">
        <v>519</v>
      </c>
      <c s="6" r="C324" t="n">
        <v>3185097</v>
      </c>
      <c s="6" r="E324" t="n">
        <v>3997428</v>
      </c>
      <c s="6" r="G324" t="n">
        <v>4158631</v>
      </c>
      <c s="6" r="I324" t="n">
        <v>3185097</v>
      </c>
      <c s="6" r="K324" t="n">
        <v>4158631</v>
      </c>
      <c s="6" r="M324" t="n">
        <v>3185097</v>
      </c>
    </row>
    <row r="325" spans="1:14">
      <c s="3" r="A325" t="s">
        <v>531</v>
      </c>
    </row>
    <row r="326" spans="1:14">
      <c s="4" r="A326" t="s">
        <v>532</v>
      </c>
      <c s="5" r="C326" t="n">
        <v>6</v>
      </c>
      <c s="5" r="E326" t="n">
        <v>24</v>
      </c>
      <c s="5" r="G326" t="n">
        <v>55</v>
      </c>
      <c s="5" r="I326" t="n">
        <v>6</v>
      </c>
      <c s="5" r="K326" t="n">
        <v>55</v>
      </c>
      <c s="5" r="M326" t="n">
        <v>6</v>
      </c>
    </row>
    <row r="327" spans="1:14">
      <c s="3" r="A327" t="s">
        <v>533</v>
      </c>
    </row>
    <row r="328" spans="1:14">
      <c s="4" r="A328" t="s">
        <v>534</v>
      </c>
      <c s="6" r="C328" t="n">
        <v>155747</v>
      </c>
      <c s="6" r="E328" t="n">
        <v>257854</v>
      </c>
      <c s="6" r="G328" t="n">
        <v>652845</v>
      </c>
      <c s="6" r="I328" t="n">
        <v>155747</v>
      </c>
      <c s="6" r="K328" t="n">
        <v>652845</v>
      </c>
      <c s="6" r="M328" t="n">
        <v>155747</v>
      </c>
    </row>
    <row r="329" spans="1:14">
      <c s="4" r="A329" t="s">
        <v>535</v>
      </c>
      <c s="5" r="C329" t="n">
        <v>0</v>
      </c>
      <c s="5" r="E329" t="n">
        <v>454394</v>
      </c>
      <c s="5" r="G329" t="n">
        <v>806175</v>
      </c>
      <c s="5" r="I329" t="n">
        <v>0</v>
      </c>
      <c s="5" r="K329" t="n">
        <v>806175</v>
      </c>
      <c s="5" r="M329" t="n">
        <v>0</v>
      </c>
    </row>
    <row r="330" spans="1:14">
      <c s="4" r="A330" t="s">
        <v>536</v>
      </c>
      <c s="5" r="C330" t="n">
        <v>155747</v>
      </c>
      <c s="5" r="E330" t="n">
        <v>712248</v>
      </c>
      <c s="5" r="G330" t="n">
        <v>1459020</v>
      </c>
      <c s="5" r="I330" t="n">
        <v>155747</v>
      </c>
      <c s="5" r="K330" t="n">
        <v>1459020</v>
      </c>
      <c s="5" r="M330" t="n">
        <v>155747</v>
      </c>
    </row>
    <row r="331" spans="1:14">
      <c s="3" r="A331" t="s">
        <v>537</v>
      </c>
    </row>
    <row r="332" spans="1:14">
      <c s="4" r="A332" t="s">
        <v>538</v>
      </c>
      <c s="5" r="C332" t="n">
        <v>470</v>
      </c>
      <c s="5" r="E332" t="n">
        <v>547</v>
      </c>
      <c s="5" r="G332" t="n">
        <v>1923</v>
      </c>
      <c s="5" r="I332" t="n">
        <v>470</v>
      </c>
      <c s="5" r="K332" t="n">
        <v>1923</v>
      </c>
      <c s="5" r="M332" t="n">
        <v>470</v>
      </c>
    </row>
    <row r="333" spans="1:14">
      <c s="4" r="A333" t="s">
        <v>539</v>
      </c>
      <c s="5" r="C333" t="n">
        <v>0</v>
      </c>
      <c s="5" r="E333" t="n">
        <v>5425</v>
      </c>
      <c s="5" r="G333" t="n">
        <v>18856</v>
      </c>
      <c s="5" r="I333" t="n">
        <v>0</v>
      </c>
      <c s="5" r="K333" t="n">
        <v>18856</v>
      </c>
      <c s="5" r="M333" t="n">
        <v>0</v>
      </c>
    </row>
    <row r="334" spans="1:14">
      <c s="4" r="A334" t="s">
        <v>540</v>
      </c>
      <c s="5" r="C334" t="n">
        <v>470</v>
      </c>
      <c s="5" r="E334" t="n">
        <v>5972</v>
      </c>
      <c s="5" r="G334" t="n">
        <v>20779</v>
      </c>
      <c s="5" r="I334" t="n">
        <v>470</v>
      </c>
      <c s="5" r="K334" t="n">
        <v>20779</v>
      </c>
      <c s="5" r="M334" t="n">
        <v>470</v>
      </c>
    </row>
    <row r="335" spans="1:14">
      <c s="3" r="A335" t="s">
        <v>541</v>
      </c>
    </row>
    <row r="336" spans="1:14">
      <c s="4" r="A336" t="s">
        <v>542</v>
      </c>
      <c s="4" r="B336" t="s">
        <v>454</v>
      </c>
      <c s="5" r="C336" t="n">
        <v>3115810</v>
      </c>
      <c s="5" r="I336" t="n">
        <v>3115810</v>
      </c>
      <c s="5" r="M336" t="n">
        <v>3115810</v>
      </c>
    </row>
    <row r="337" spans="1:14">
      <c s="4" r="A337" t="s">
        <v>543</v>
      </c>
      <c s="4" r="B337" t="s">
        <v>454</v>
      </c>
      <c s="5" r="C337" t="n">
        <v>3185097</v>
      </c>
      <c s="5" r="I337" t="n">
        <v>3185097</v>
      </c>
      <c s="5" r="M337" t="n">
        <v>3185097</v>
      </c>
    </row>
    <row r="338" spans="1:14">
      <c s="4" r="A338" t="s">
        <v>544</v>
      </c>
      <c s="5" r="C338" t="n">
        <v>0</v>
      </c>
      <c s="5" r="I338" t="n">
        <v>0</v>
      </c>
      <c s="5" r="M338" t="n">
        <v>0</v>
      </c>
    </row>
    <row r="339" spans="1:14">
      <c s="4" r="A339" t="s">
        <v>545</v>
      </c>
      <c s="5" r="C339" t="n">
        <v>0</v>
      </c>
      <c s="5" r="I339" t="n">
        <v>0</v>
      </c>
      <c s="5" r="M339" t="n">
        <v>0</v>
      </c>
    </row>
    <row r="340" spans="1:14">
      <c s="4" r="A340" t="s">
        <v>546</v>
      </c>
      <c s="5" r="C340" t="n">
        <v>0</v>
      </c>
      <c s="5" r="I340" t="n">
        <v>0</v>
      </c>
      <c s="5" r="M340" t="n">
        <v>0</v>
      </c>
    </row>
    <row r="341" spans="1:14">
      <c s="4" r="A341" t="s">
        <v>547</v>
      </c>
      <c s="5" r="C341" t="n">
        <v>0</v>
      </c>
      <c s="5" r="I341" t="n">
        <v>0</v>
      </c>
      <c s="5" r="M341" t="n">
        <v>0</v>
      </c>
    </row>
    <row r="342" spans="1:14">
      <c s="4" r="A342" t="s">
        <v>548</v>
      </c>
      <c s="5" r="C342" t="n">
        <v>0</v>
      </c>
      <c s="5" r="I342" t="n">
        <v>0</v>
      </c>
      <c s="5" r="M342" t="n">
        <v>0</v>
      </c>
    </row>
    <row r="343" spans="1:14">
      <c s="4" r="A343" t="s">
        <v>549</v>
      </c>
      <c s="5" r="C343" t="n">
        <v>0</v>
      </c>
      <c s="5" r="I343" t="n">
        <v>0</v>
      </c>
      <c s="5" r="M343" t="n">
        <v>0</v>
      </c>
    </row>
    <row r="344" spans="1:14">
      <c s="4" r="A344" t="s">
        <v>550</v>
      </c>
      <c s="5" r="C344" t="n">
        <v>0</v>
      </c>
      <c s="5" r="I344" t="n">
        <v>0</v>
      </c>
      <c s="5" r="M344" t="n">
        <v>0</v>
      </c>
    </row>
    <row r="345" spans="1:14">
      <c s="4" r="A345" t="s">
        <v>551</v>
      </c>
      <c s="5" r="C345" t="n">
        <v>0</v>
      </c>
      <c s="5" r="I345" t="n">
        <v>0</v>
      </c>
      <c s="5" r="M345" t="n">
        <v>0</v>
      </c>
    </row>
    <row r="346" spans="1:14">
      <c s="4" r="A346" t="s">
        <v>592</v>
      </c>
    </row>
    <row r="347" spans="1:14">
      <c s="3" r="A347" t="s">
        <v>511</v>
      </c>
    </row>
    <row r="348" spans="1:14">
      <c s="4" r="A348" t="s">
        <v>512</v>
      </c>
      <c s="5" r="C348" t="n">
        <v>1853379</v>
      </c>
      <c s="5" r="E348" t="n">
        <v>1810476</v>
      </c>
      <c s="5" r="G348" t="n">
        <v>1812708</v>
      </c>
      <c s="5" r="I348" t="n">
        <v>1853379</v>
      </c>
      <c s="5" r="K348" t="n">
        <v>1812708</v>
      </c>
      <c s="5" r="M348" t="n">
        <v>1853379</v>
      </c>
    </row>
    <row r="349" spans="1:14">
      <c s="4" r="A349" t="s">
        <v>513</v>
      </c>
      <c s="5" r="C349" t="n">
        <v>1885201</v>
      </c>
      <c s="5" r="E349" t="n">
        <v>1836870</v>
      </c>
      <c s="5" r="G349" t="n">
        <v>1823393</v>
      </c>
      <c s="5" r="I349" t="n">
        <v>1885201</v>
      </c>
      <c s="5" r="K349" t="n">
        <v>1823393</v>
      </c>
      <c s="5" r="M349" t="n">
        <v>1885201</v>
      </c>
    </row>
    <row r="350" spans="1:14">
      <c s="4" r="A350" t="s">
        <v>514</v>
      </c>
      <c s="5" r="C350" t="n">
        <v>32646</v>
      </c>
      <c s="4" r="D350" t="s">
        <v>102</v>
      </c>
      <c s="5" r="E350" t="n">
        <v>29043</v>
      </c>
      <c s="4" r="F350" t="s">
        <v>113</v>
      </c>
      <c s="5" r="G350" t="n">
        <v>21886</v>
      </c>
      <c s="4" r="H350" t="s">
        <v>114</v>
      </c>
      <c s="5" r="I350" t="n">
        <v>32646</v>
      </c>
      <c s="4" r="J350" t="s">
        <v>102</v>
      </c>
      <c s="5" r="K350" t="n">
        <v>21886</v>
      </c>
      <c s="4" r="L350" t="s">
        <v>114</v>
      </c>
      <c s="5" r="M350" t="n">
        <v>32646</v>
      </c>
      <c s="4" r="N350" t="s">
        <v>102</v>
      </c>
    </row>
    <row r="351" spans="1:14">
      <c s="4" r="A351" t="s">
        <v>515</v>
      </c>
      <c s="5" r="C351" t="n">
        <v>-824</v>
      </c>
      <c s="4" r="D351" t="s">
        <v>102</v>
      </c>
      <c s="5" r="E351" t="n">
        <v>-2649</v>
      </c>
      <c s="4" r="F351" t="s">
        <v>113</v>
      </c>
      <c s="5" r="G351" t="n">
        <v>-11201</v>
      </c>
      <c s="4" r="H351" t="s">
        <v>114</v>
      </c>
      <c s="5" r="I351" t="n">
        <v>-824</v>
      </c>
      <c s="4" r="J351" t="s">
        <v>102</v>
      </c>
      <c s="5" r="K351" t="n">
        <v>-11201</v>
      </c>
      <c s="4" r="L351" t="s">
        <v>114</v>
      </c>
      <c s="5" r="M351" t="n">
        <v>-824</v>
      </c>
      <c s="4" r="N351" t="s">
        <v>102</v>
      </c>
    </row>
    <row r="352" spans="1:14">
      <c s="4" r="A352" t="s">
        <v>516</v>
      </c>
      <c s="5" r="C352" t="n">
        <v>0</v>
      </c>
      <c s="4" r="D352" t="s">
        <v>428</v>
      </c>
      <c s="5" r="E352" t="n">
        <v>0</v>
      </c>
      <c s="4" r="F352" t="s">
        <v>429</v>
      </c>
      <c s="5" r="G352" t="n">
        <v>0</v>
      </c>
      <c s="4" r="H352" t="s">
        <v>430</v>
      </c>
      <c s="5" r="I352" t="n">
        <v>0</v>
      </c>
      <c s="4" r="J352" t="s">
        <v>428</v>
      </c>
      <c s="5" r="K352" t="n">
        <v>0</v>
      </c>
      <c s="4" r="L352" t="s">
        <v>430</v>
      </c>
      <c s="5" r="M352" t="n">
        <v>0</v>
      </c>
      <c s="4" r="N352" t="s">
        <v>428</v>
      </c>
    </row>
    <row r="353" spans="1:14">
      <c s="3" r="A353" t="s">
        <v>517</v>
      </c>
    </row>
    <row r="354" spans="1:14">
      <c s="4" r="A354" t="s">
        <v>512</v>
      </c>
      <c s="5" r="C354" t="n">
        <v>1853379</v>
      </c>
      <c s="5" r="E354" t="n">
        <v>1810476</v>
      </c>
      <c s="5" r="G354" t="n">
        <v>1812708</v>
      </c>
      <c s="5" r="I354" t="n">
        <v>1853379</v>
      </c>
      <c s="5" r="K354" t="n">
        <v>1812708</v>
      </c>
      <c s="5" r="M354" t="n">
        <v>1853379</v>
      </c>
    </row>
    <row r="355" spans="1:14">
      <c s="3" r="A355" t="s">
        <v>518</v>
      </c>
    </row>
    <row r="356" spans="1:14">
      <c s="4" r="A356" t="s">
        <v>519</v>
      </c>
      <c s="6" r="C356" t="n">
        <v>1885201</v>
      </c>
      <c s="6" r="E356" t="n">
        <v>1836870</v>
      </c>
      <c s="6" r="G356" t="n">
        <v>1823393</v>
      </c>
      <c s="6" r="I356" t="n">
        <v>1885201</v>
      </c>
      <c s="6" r="K356" t="n">
        <v>1823393</v>
      </c>
      <c s="6" r="M356" t="n">
        <v>1885201</v>
      </c>
    </row>
    <row r="357" spans="1:14">
      <c s="3" r="A357" t="s">
        <v>531</v>
      </c>
    </row>
    <row r="358" spans="1:14">
      <c s="4" r="A358" t="s">
        <v>532</v>
      </c>
      <c s="5" r="C358" t="n">
        <v>4</v>
      </c>
      <c s="5" r="E358" t="n">
        <v>16</v>
      </c>
      <c s="5" r="G358" t="n">
        <v>33</v>
      </c>
      <c s="5" r="I358" t="n">
        <v>4</v>
      </c>
      <c s="5" r="K358" t="n">
        <v>33</v>
      </c>
      <c s="5" r="M358" t="n">
        <v>4</v>
      </c>
    </row>
    <row r="359" spans="1:14">
      <c s="3" r="A359" t="s">
        <v>533</v>
      </c>
    </row>
    <row r="360" spans="1:14">
      <c s="4" r="A360" t="s">
        <v>534</v>
      </c>
      <c s="6" r="C360" t="n">
        <v>71930</v>
      </c>
      <c s="6" r="E360" t="n">
        <v>62950</v>
      </c>
      <c s="6" r="G360" t="n">
        <v>385832</v>
      </c>
      <c s="6" r="I360" t="n">
        <v>71930</v>
      </c>
      <c s="6" r="K360" t="n">
        <v>385832</v>
      </c>
      <c s="6" r="M360" t="n">
        <v>71930</v>
      </c>
    </row>
    <row r="361" spans="1:14">
      <c s="4" r="A361" t="s">
        <v>535</v>
      </c>
      <c s="5" r="C361" t="n">
        <v>26848</v>
      </c>
      <c s="5" r="E361" t="n">
        <v>310834</v>
      </c>
      <c s="5" r="G361" t="n">
        <v>499320</v>
      </c>
      <c s="5" r="I361" t="n">
        <v>26848</v>
      </c>
      <c s="5" r="K361" t="n">
        <v>499320</v>
      </c>
      <c s="5" r="M361" t="n">
        <v>26848</v>
      </c>
    </row>
    <row r="362" spans="1:14">
      <c s="4" r="A362" t="s">
        <v>536</v>
      </c>
      <c s="5" r="C362" t="n">
        <v>98778</v>
      </c>
      <c s="5" r="E362" t="n">
        <v>373784</v>
      </c>
      <c s="5" r="G362" t="n">
        <v>885152</v>
      </c>
      <c s="5" r="I362" t="n">
        <v>98778</v>
      </c>
      <c s="5" r="K362" t="n">
        <v>885152</v>
      </c>
      <c s="5" r="M362" t="n">
        <v>98778</v>
      </c>
    </row>
    <row r="363" spans="1:14">
      <c s="3" r="A363" t="s">
        <v>537</v>
      </c>
    </row>
    <row r="364" spans="1:14">
      <c s="4" r="A364" t="s">
        <v>538</v>
      </c>
      <c s="5" r="C364" t="n">
        <v>503</v>
      </c>
      <c s="5" r="E364" t="n">
        <v>37</v>
      </c>
      <c s="5" r="G364" t="n">
        <v>1426</v>
      </c>
      <c s="5" r="I364" t="n">
        <v>503</v>
      </c>
      <c s="5" r="K364" t="n">
        <v>1426</v>
      </c>
      <c s="5" r="M364" t="n">
        <v>503</v>
      </c>
    </row>
    <row r="365" spans="1:14">
      <c s="4" r="A365" t="s">
        <v>539</v>
      </c>
      <c s="5" r="C365" t="n">
        <v>321</v>
      </c>
      <c s="5" r="E365" t="n">
        <v>2612</v>
      </c>
      <c s="5" r="G365" t="n">
        <v>9775</v>
      </c>
      <c s="5" r="I365" t="n">
        <v>321</v>
      </c>
      <c s="5" r="K365" t="n">
        <v>9775</v>
      </c>
      <c s="5" r="M365" t="n">
        <v>321</v>
      </c>
    </row>
    <row r="366" spans="1:14">
      <c s="4" r="A366" t="s">
        <v>540</v>
      </c>
      <c s="5" r="C366" t="n">
        <v>824</v>
      </c>
      <c s="5" r="E366" t="n">
        <v>2649</v>
      </c>
      <c s="5" r="G366" t="n">
        <v>11201</v>
      </c>
      <c s="5" r="I366" t="n">
        <v>824</v>
      </c>
      <c s="5" r="K366" t="n">
        <v>11201</v>
      </c>
      <c s="5" r="M366" t="n">
        <v>824</v>
      </c>
    </row>
    <row r="367" spans="1:14">
      <c s="3" r="A367" t="s">
        <v>541</v>
      </c>
    </row>
    <row r="368" spans="1:14">
      <c s="4" r="A368" t="s">
        <v>542</v>
      </c>
      <c s="4" r="B368" t="s">
        <v>454</v>
      </c>
      <c s="5" r="C368" t="n">
        <v>1853379</v>
      </c>
      <c s="5" r="I368" t="n">
        <v>1853379</v>
      </c>
      <c s="5" r="M368" t="n">
        <v>1853379</v>
      </c>
    </row>
    <row r="369" spans="1:14">
      <c s="4" r="A369" t="s">
        <v>543</v>
      </c>
      <c s="4" r="B369" t="s">
        <v>454</v>
      </c>
      <c s="5" r="C369" t="n">
        <v>1885201</v>
      </c>
      <c s="5" r="I369" t="n">
        <v>1885201</v>
      </c>
      <c s="5" r="M369" t="n">
        <v>1885201</v>
      </c>
    </row>
    <row r="370" spans="1:14">
      <c s="4" r="A370" t="s">
        <v>544</v>
      </c>
      <c s="5" r="C370" t="n">
        <v>0</v>
      </c>
      <c s="5" r="I370" t="n">
        <v>0</v>
      </c>
      <c s="5" r="M370" t="n">
        <v>0</v>
      </c>
    </row>
    <row r="371" spans="1:14">
      <c s="4" r="A371" t="s">
        <v>545</v>
      </c>
      <c s="5" r="C371" t="n">
        <v>0</v>
      </c>
      <c s="5" r="I371" t="n">
        <v>0</v>
      </c>
      <c s="5" r="M371" t="n">
        <v>0</v>
      </c>
    </row>
    <row r="372" spans="1:14">
      <c s="4" r="A372" t="s">
        <v>546</v>
      </c>
      <c s="5" r="C372" t="n">
        <v>0</v>
      </c>
      <c s="5" r="I372" t="n">
        <v>0</v>
      </c>
      <c s="5" r="M372" t="n">
        <v>0</v>
      </c>
    </row>
    <row r="373" spans="1:14">
      <c s="4" r="A373" t="s">
        <v>547</v>
      </c>
      <c s="5" r="C373" t="n">
        <v>0</v>
      </c>
      <c s="5" r="I373" t="n">
        <v>0</v>
      </c>
      <c s="5" r="M373" t="n">
        <v>0</v>
      </c>
    </row>
    <row r="374" spans="1:14">
      <c s="4" r="A374" t="s">
        <v>548</v>
      </c>
      <c s="5" r="C374" t="n">
        <v>0</v>
      </c>
      <c s="5" r="I374" t="n">
        <v>0</v>
      </c>
      <c s="5" r="M374" t="n">
        <v>0</v>
      </c>
    </row>
    <row r="375" spans="1:14">
      <c s="4" r="A375" t="s">
        <v>549</v>
      </c>
      <c s="5" r="C375" t="n">
        <v>0</v>
      </c>
      <c s="5" r="I375" t="n">
        <v>0</v>
      </c>
      <c s="5" r="M375" t="n">
        <v>0</v>
      </c>
    </row>
    <row r="376" spans="1:14">
      <c s="4" r="A376" t="s">
        <v>550</v>
      </c>
      <c s="5" r="C376" t="n">
        <v>0</v>
      </c>
      <c s="5" r="I376" t="n">
        <v>0</v>
      </c>
      <c s="5" r="M376" t="n">
        <v>0</v>
      </c>
    </row>
    <row r="377" spans="1:14">
      <c s="4" r="A377" t="s">
        <v>551</v>
      </c>
      <c s="5" r="C377" t="n">
        <v>0</v>
      </c>
      <c s="5" r="I377" t="n">
        <v>0</v>
      </c>
      <c s="5" r="M377" t="n">
        <v>0</v>
      </c>
    </row>
    <row r="378" spans="1:14">
      <c s="4" r="A378" t="s">
        <v>593</v>
      </c>
    </row>
    <row r="379" spans="1:14">
      <c s="3" r="A379" t="s">
        <v>511</v>
      </c>
    </row>
    <row r="380" spans="1:14">
      <c s="4" r="A380" t="s">
        <v>512</v>
      </c>
      <c s="5" r="C380" t="n">
        <v>741212</v>
      </c>
      <c s="5" r="E380" t="n">
        <v>801820</v>
      </c>
      <c s="5" r="G380" t="n">
        <v>858003</v>
      </c>
      <c s="5" r="I380" t="n">
        <v>741212</v>
      </c>
      <c s="5" r="K380" t="n">
        <v>858003</v>
      </c>
      <c s="5" r="M380" t="n">
        <v>741212</v>
      </c>
    </row>
    <row r="381" spans="1:14">
      <c s="4" r="A381" t="s">
        <v>513</v>
      </c>
      <c s="5" r="C381" t="n">
        <v>744647</v>
      </c>
      <c s="5" r="E381" t="n">
        <v>807443</v>
      </c>
      <c s="5" r="G381" t="n">
        <v>863055</v>
      </c>
      <c s="5" r="I381" t="n">
        <v>744647</v>
      </c>
      <c s="5" r="K381" t="n">
        <v>863055</v>
      </c>
      <c s="5" r="M381" t="n">
        <v>744647</v>
      </c>
    </row>
    <row r="382" spans="1:14">
      <c s="4" r="A382" t="s">
        <v>514</v>
      </c>
      <c s="5" r="C382" t="n">
        <v>4557</v>
      </c>
      <c s="4" r="D382" t="s">
        <v>102</v>
      </c>
      <c s="5" r="E382" t="n">
        <v>8240</v>
      </c>
      <c s="4" r="F382" t="s">
        <v>113</v>
      </c>
      <c s="5" r="G382" t="n">
        <v>9240</v>
      </c>
      <c s="4" r="H382" t="s">
        <v>114</v>
      </c>
      <c s="5" r="I382" t="n">
        <v>4557</v>
      </c>
      <c s="4" r="J382" t="s">
        <v>102</v>
      </c>
      <c s="5" r="K382" t="n">
        <v>9240</v>
      </c>
      <c s="4" r="L382" t="s">
        <v>114</v>
      </c>
      <c s="5" r="M382" t="n">
        <v>4557</v>
      </c>
      <c s="4" r="N382" t="s">
        <v>102</v>
      </c>
    </row>
    <row r="383" spans="1:14">
      <c s="4" r="A383" t="s">
        <v>515</v>
      </c>
      <c s="5" r="C383" t="n">
        <v>-1122</v>
      </c>
      <c s="4" r="D383" t="s">
        <v>102</v>
      </c>
      <c s="5" r="E383" t="n">
        <v>-2617</v>
      </c>
      <c s="4" r="F383" t="s">
        <v>113</v>
      </c>
      <c s="5" r="G383" t="n">
        <v>-4188</v>
      </c>
      <c s="4" r="H383" t="s">
        <v>114</v>
      </c>
      <c s="5" r="I383" t="n">
        <v>-1122</v>
      </c>
      <c s="4" r="J383" t="s">
        <v>102</v>
      </c>
      <c s="5" r="K383" t="n">
        <v>-4188</v>
      </c>
      <c s="4" r="L383" t="s">
        <v>114</v>
      </c>
      <c s="5" r="M383" t="n">
        <v>-1122</v>
      </c>
      <c s="4" r="N383" t="s">
        <v>102</v>
      </c>
    </row>
    <row r="384" spans="1:14">
      <c s="4" r="A384" t="s">
        <v>516</v>
      </c>
      <c s="5" r="C384" t="n">
        <v>0</v>
      </c>
      <c s="4" r="D384" t="s">
        <v>428</v>
      </c>
      <c s="5" r="E384" t="n">
        <v>0</v>
      </c>
      <c s="4" r="F384" t="s">
        <v>429</v>
      </c>
      <c s="5" r="G384" t="n">
        <v>0</v>
      </c>
      <c s="4" r="H384" t="s">
        <v>430</v>
      </c>
      <c s="5" r="I384" t="n">
        <v>0</v>
      </c>
      <c s="4" r="J384" t="s">
        <v>428</v>
      </c>
      <c s="5" r="K384" t="n">
        <v>0</v>
      </c>
      <c s="4" r="L384" t="s">
        <v>430</v>
      </c>
      <c s="5" r="M384" t="n">
        <v>0</v>
      </c>
      <c s="4" r="N384" t="s">
        <v>428</v>
      </c>
    </row>
    <row r="385" spans="1:14">
      <c s="3" r="A385" t="s">
        <v>517</v>
      </c>
    </row>
    <row r="386" spans="1:14">
      <c s="4" r="A386" t="s">
        <v>512</v>
      </c>
      <c s="5" r="C386" t="n">
        <v>741212</v>
      </c>
      <c s="5" r="E386" t="n">
        <v>801820</v>
      </c>
      <c s="5" r="G386" t="n">
        <v>858003</v>
      </c>
      <c s="5" r="I386" t="n">
        <v>741212</v>
      </c>
      <c s="5" r="K386" t="n">
        <v>858003</v>
      </c>
      <c s="5" r="M386" t="n">
        <v>741212</v>
      </c>
    </row>
    <row r="387" spans="1:14">
      <c s="3" r="A387" t="s">
        <v>518</v>
      </c>
    </row>
    <row r="388" spans="1:14">
      <c s="4" r="A388" t="s">
        <v>519</v>
      </c>
      <c s="6" r="C388" t="n">
        <v>744647</v>
      </c>
      <c s="6" r="E388" t="n">
        <v>807443</v>
      </c>
      <c s="6" r="G388" t="n">
        <v>863055</v>
      </c>
      <c s="6" r="I388" t="n">
        <v>744647</v>
      </c>
      <c s="6" r="K388" t="n">
        <v>863055</v>
      </c>
      <c s="6" r="M388" t="n">
        <v>744647</v>
      </c>
    </row>
    <row r="389" spans="1:14">
      <c s="3" r="A389" t="s">
        <v>531</v>
      </c>
    </row>
    <row r="390" spans="1:14">
      <c s="4" r="A390" t="s">
        <v>532</v>
      </c>
      <c s="5" r="C390" t="n">
        <v>4</v>
      </c>
      <c s="5" r="E390" t="n">
        <v>5</v>
      </c>
      <c s="5" r="G390" t="n">
        <v>8</v>
      </c>
      <c s="5" r="I390" t="n">
        <v>4</v>
      </c>
      <c s="5" r="K390" t="n">
        <v>8</v>
      </c>
      <c s="5" r="M390" t="n">
        <v>4</v>
      </c>
    </row>
    <row r="391" spans="1:14">
      <c s="3" r="A391" t="s">
        <v>533</v>
      </c>
    </row>
    <row r="392" spans="1:14">
      <c s="4" r="A392" t="s">
        <v>534</v>
      </c>
      <c s="6" r="C392" t="n">
        <v>54701</v>
      </c>
      <c s="6" r="E392" t="n">
        <v>8550</v>
      </c>
      <c s="6" r="G392" t="n">
        <v>58730</v>
      </c>
      <c s="6" r="I392" t="n">
        <v>54701</v>
      </c>
      <c s="6" r="K392" t="n">
        <v>58730</v>
      </c>
      <c s="6" r="M392" t="n">
        <v>54701</v>
      </c>
    </row>
    <row r="393" spans="1:14">
      <c s="4" r="A393" t="s">
        <v>535</v>
      </c>
      <c s="5" r="C393" t="n">
        <v>54701</v>
      </c>
      <c s="5" r="E393" t="n">
        <v>128896</v>
      </c>
      <c s="5" r="G393" t="n">
        <v>144397</v>
      </c>
      <c s="5" r="I393" t="n">
        <v>54701</v>
      </c>
      <c s="5" r="K393" t="n">
        <v>144397</v>
      </c>
      <c s="5" r="M393" t="n">
        <v>54701</v>
      </c>
    </row>
    <row r="394" spans="1:14">
      <c s="4" r="A394" t="s">
        <v>536</v>
      </c>
      <c s="5" r="C394" t="n">
        <v>109402</v>
      </c>
      <c s="5" r="E394" t="n">
        <v>137446</v>
      </c>
      <c s="5" r="G394" t="n">
        <v>203127</v>
      </c>
      <c s="5" r="I394" t="n">
        <v>109402</v>
      </c>
      <c s="5" r="K394" t="n">
        <v>203127</v>
      </c>
      <c s="5" r="M394" t="n">
        <v>109402</v>
      </c>
    </row>
    <row r="395" spans="1:14">
      <c s="3" r="A395" t="s">
        <v>537</v>
      </c>
    </row>
    <row r="396" spans="1:14">
      <c s="4" r="A396" t="s">
        <v>538</v>
      </c>
      <c s="5" r="C396" t="n">
        <v>562</v>
      </c>
      <c s="5" r="E396" t="n">
        <v>12</v>
      </c>
      <c s="5" r="G396" t="n">
        <v>13</v>
      </c>
      <c s="5" r="I396" t="n">
        <v>562</v>
      </c>
      <c s="5" r="K396" t="n">
        <v>13</v>
      </c>
      <c s="5" r="M396" t="n">
        <v>562</v>
      </c>
    </row>
    <row r="397" spans="1:14">
      <c s="4" r="A397" t="s">
        <v>539</v>
      </c>
      <c s="5" r="C397" t="n">
        <v>560</v>
      </c>
      <c s="5" r="E397" t="n">
        <v>2605</v>
      </c>
      <c s="5" r="G397" t="n">
        <v>4175</v>
      </c>
      <c s="5" r="I397" t="n">
        <v>560</v>
      </c>
      <c s="5" r="K397" t="n">
        <v>4175</v>
      </c>
      <c s="5" r="M397" t="n">
        <v>560</v>
      </c>
    </row>
    <row r="398" spans="1:14">
      <c s="4" r="A398" t="s">
        <v>540</v>
      </c>
      <c s="5" r="C398" t="n">
        <v>1122</v>
      </c>
      <c s="5" r="E398" t="n">
        <v>2617</v>
      </c>
      <c s="5" r="G398" t="n">
        <v>4188</v>
      </c>
      <c s="5" r="I398" t="n">
        <v>1122</v>
      </c>
      <c s="5" r="K398" t="n">
        <v>4188</v>
      </c>
      <c s="5" r="M398" t="n">
        <v>1122</v>
      </c>
    </row>
    <row r="399" spans="1:14">
      <c s="3" r="A399" t="s">
        <v>541</v>
      </c>
    </row>
    <row r="400" spans="1:14">
      <c s="4" r="A400" t="s">
        <v>542</v>
      </c>
      <c s="4" r="B400" t="s">
        <v>454</v>
      </c>
      <c s="5" r="C400" t="n">
        <v>741212</v>
      </c>
      <c s="5" r="I400" t="n">
        <v>741212</v>
      </c>
      <c s="5" r="M400" t="n">
        <v>741212</v>
      </c>
    </row>
    <row r="401" spans="1:14">
      <c s="4" r="A401" t="s">
        <v>543</v>
      </c>
      <c s="4" r="B401" t="s">
        <v>454</v>
      </c>
      <c s="5" r="C401" t="n">
        <v>744647</v>
      </c>
      <c s="5" r="I401" t="n">
        <v>744647</v>
      </c>
      <c s="5" r="M401" t="n">
        <v>744647</v>
      </c>
    </row>
    <row r="402" spans="1:14">
      <c s="4" r="A402" t="s">
        <v>544</v>
      </c>
      <c s="5" r="C402" t="n">
        <v>0</v>
      </c>
      <c s="5" r="I402" t="n">
        <v>0</v>
      </c>
      <c s="5" r="M402" t="n">
        <v>0</v>
      </c>
    </row>
    <row r="403" spans="1:14">
      <c s="4" r="A403" t="s">
        <v>545</v>
      </c>
      <c s="5" r="C403" t="n">
        <v>0</v>
      </c>
      <c s="5" r="I403" t="n">
        <v>0</v>
      </c>
      <c s="5" r="M403" t="n">
        <v>0</v>
      </c>
    </row>
    <row r="404" spans="1:14">
      <c s="4" r="A404" t="s">
        <v>546</v>
      </c>
      <c s="5" r="C404" t="n">
        <v>0</v>
      </c>
      <c s="5" r="I404" t="n">
        <v>0</v>
      </c>
      <c s="5" r="M404" t="n">
        <v>0</v>
      </c>
    </row>
    <row r="405" spans="1:14">
      <c s="4" r="A405" t="s">
        <v>547</v>
      </c>
      <c s="5" r="C405" t="n">
        <v>0</v>
      </c>
      <c s="5" r="I405" t="n">
        <v>0</v>
      </c>
      <c s="5" r="M405" t="n">
        <v>0</v>
      </c>
    </row>
    <row r="406" spans="1:14">
      <c s="4" r="A406" t="s">
        <v>548</v>
      </c>
      <c s="5" r="C406" t="n">
        <v>0</v>
      </c>
      <c s="5" r="I406" t="n">
        <v>0</v>
      </c>
      <c s="5" r="M406" t="n">
        <v>0</v>
      </c>
    </row>
    <row r="407" spans="1:14">
      <c s="4" r="A407" t="s">
        <v>549</v>
      </c>
      <c s="5" r="C407" t="n">
        <v>0</v>
      </c>
      <c s="5" r="I407" t="n">
        <v>0</v>
      </c>
      <c s="5" r="M407" t="n">
        <v>0</v>
      </c>
    </row>
    <row r="408" spans="1:14">
      <c s="4" r="A408" t="s">
        <v>550</v>
      </c>
      <c s="5" r="C408" t="n">
        <v>0</v>
      </c>
      <c s="5" r="I408" t="n">
        <v>0</v>
      </c>
      <c s="5" r="M408" t="n">
        <v>0</v>
      </c>
    </row>
    <row r="409" spans="1:14">
      <c s="4" r="A409" t="s">
        <v>551</v>
      </c>
      <c s="5" r="C409" t="n">
        <v>0</v>
      </c>
      <c s="5" r="I409" t="n">
        <v>0</v>
      </c>
      <c s="5" r="M409" t="n">
        <v>0</v>
      </c>
    </row>
    <row r="410" spans="1:14">
      <c s="4" r="A410" t="s">
        <v>594</v>
      </c>
    </row>
    <row r="411" spans="1:14">
      <c s="3" r="A411" t="s">
        <v>511</v>
      </c>
    </row>
    <row r="412" spans="1:14">
      <c s="4" r="A412" t="s">
        <v>512</v>
      </c>
      <c s="5" r="C412" t="n">
        <v>3922</v>
      </c>
      <c s="5" r="E412" t="n">
        <v>4808</v>
      </c>
      <c s="5" r="G412" t="n">
        <v>5132</v>
      </c>
      <c s="5" r="I412" t="n">
        <v>3922</v>
      </c>
      <c s="5" r="K412" t="n">
        <v>5132</v>
      </c>
      <c s="5" r="M412" t="n">
        <v>3922</v>
      </c>
    </row>
    <row r="413" spans="1:14">
      <c s="4" r="A413" t="s">
        <v>513</v>
      </c>
      <c s="5" r="C413" t="n">
        <v>4182</v>
      </c>
      <c s="5" r="E413" t="n">
        <v>5143</v>
      </c>
      <c s="5" r="G413" t="n">
        <v>5524</v>
      </c>
      <c s="5" r="I413" t="n">
        <v>4182</v>
      </c>
      <c s="5" r="K413" t="n">
        <v>5524</v>
      </c>
      <c s="5" r="M413" t="n">
        <v>4182</v>
      </c>
    </row>
    <row r="414" spans="1:14">
      <c s="4" r="A414" t="s">
        <v>514</v>
      </c>
      <c s="5" r="C414" t="n">
        <v>260</v>
      </c>
      <c s="4" r="D414" t="s">
        <v>102</v>
      </c>
      <c s="5" r="E414" t="n">
        <v>335</v>
      </c>
      <c s="4" r="F414" t="s">
        <v>113</v>
      </c>
      <c s="5" r="G414" t="n">
        <v>392</v>
      </c>
      <c s="4" r="H414" t="s">
        <v>114</v>
      </c>
      <c s="5" r="I414" t="n">
        <v>260</v>
      </c>
      <c s="4" r="J414" t="s">
        <v>102</v>
      </c>
      <c s="5" r="K414" t="n">
        <v>392</v>
      </c>
      <c s="4" r="L414" t="s">
        <v>114</v>
      </c>
      <c s="5" r="M414" t="n">
        <v>260</v>
      </c>
      <c s="4" r="N414" t="s">
        <v>102</v>
      </c>
    </row>
    <row r="415" spans="1:14">
      <c s="4" r="A415" t="s">
        <v>515</v>
      </c>
      <c s="5" r="C415" t="n">
        <v>0</v>
      </c>
      <c s="4" r="D415" t="s">
        <v>102</v>
      </c>
      <c s="5" r="E415" t="n">
        <v>0</v>
      </c>
      <c s="4" r="F415" t="s">
        <v>113</v>
      </c>
      <c s="5" r="G415" t="n">
        <v>0</v>
      </c>
      <c s="4" r="H415" t="s">
        <v>114</v>
      </c>
      <c s="5" r="I415" t="n">
        <v>0</v>
      </c>
      <c s="4" r="J415" t="s">
        <v>102</v>
      </c>
      <c s="5" r="K415" t="n">
        <v>0</v>
      </c>
      <c s="4" r="L415" t="s">
        <v>114</v>
      </c>
      <c s="5" r="M415" t="n">
        <v>0</v>
      </c>
      <c s="4" r="N415" t="s">
        <v>102</v>
      </c>
    </row>
    <row r="416" spans="1:14">
      <c s="4" r="A416" t="s">
        <v>516</v>
      </c>
      <c s="5" r="C416" t="n">
        <v>0</v>
      </c>
      <c s="4" r="D416" t="s">
        <v>428</v>
      </c>
      <c s="5" r="E416" t="n">
        <v>0</v>
      </c>
      <c s="4" r="F416" t="s">
        <v>429</v>
      </c>
      <c s="5" r="G416" t="n">
        <v>0</v>
      </c>
      <c s="4" r="H416" t="s">
        <v>430</v>
      </c>
      <c s="5" r="I416" t="n">
        <v>0</v>
      </c>
      <c s="4" r="J416" t="s">
        <v>428</v>
      </c>
      <c s="5" r="K416" t="n">
        <v>0</v>
      </c>
      <c s="4" r="L416" t="s">
        <v>430</v>
      </c>
      <c s="5" r="M416" t="n">
        <v>0</v>
      </c>
      <c s="4" r="N416" t="s">
        <v>428</v>
      </c>
    </row>
    <row r="417" spans="1:14">
      <c s="3" r="A417" t="s">
        <v>517</v>
      </c>
    </row>
    <row r="418" spans="1:14">
      <c s="4" r="A418" t="s">
        <v>512</v>
      </c>
      <c s="5" r="C418" t="n">
        <v>3922</v>
      </c>
      <c s="5" r="E418" t="n">
        <v>4808</v>
      </c>
      <c s="5" r="G418" t="n">
        <v>5132</v>
      </c>
      <c s="5" r="I418" t="n">
        <v>3922</v>
      </c>
      <c s="5" r="K418" t="n">
        <v>5132</v>
      </c>
      <c s="5" r="M418" t="n">
        <v>3922</v>
      </c>
    </row>
    <row r="419" spans="1:14">
      <c s="3" r="A419" t="s">
        <v>518</v>
      </c>
    </row>
    <row r="420" spans="1:14">
      <c s="4" r="A420" t="s">
        <v>519</v>
      </c>
      <c s="5" r="C420" t="n">
        <v>4182</v>
      </c>
      <c s="5" r="E420" t="n">
        <v>5143</v>
      </c>
      <c s="5" r="G420" t="n">
        <v>5524</v>
      </c>
      <c s="5" r="I420" t="n">
        <v>4182</v>
      </c>
      <c s="5" r="K420" t="n">
        <v>5524</v>
      </c>
      <c s="5" r="M420" t="n">
        <v>4182</v>
      </c>
    </row>
    <row r="421" spans="1:14">
      <c s="3" r="A421" t="s">
        <v>541</v>
      </c>
    </row>
    <row r="422" spans="1:14">
      <c s="4" r="A422" t="s">
        <v>542</v>
      </c>
      <c s="4" r="B422" t="s">
        <v>454</v>
      </c>
      <c s="5" r="C422" t="n">
        <v>3922</v>
      </c>
      <c s="5" r="I422" t="n">
        <v>3922</v>
      </c>
      <c s="5" r="M422" t="n">
        <v>3922</v>
      </c>
    </row>
    <row r="423" spans="1:14">
      <c s="4" r="A423" t="s">
        <v>543</v>
      </c>
      <c s="4" r="B423" t="s">
        <v>454</v>
      </c>
      <c s="5" r="C423" t="n">
        <v>4182</v>
      </c>
      <c s="5" r="I423" t="n">
        <v>4182</v>
      </c>
      <c s="5" r="M423" t="n">
        <v>4182</v>
      </c>
    </row>
    <row r="424" spans="1:14">
      <c s="4" r="A424" t="s">
        <v>544</v>
      </c>
      <c s="5" r="C424" t="n">
        <v>0</v>
      </c>
      <c s="5" r="I424" t="n">
        <v>0</v>
      </c>
      <c s="5" r="M424" t="n">
        <v>0</v>
      </c>
    </row>
    <row r="425" spans="1:14">
      <c s="4" r="A425" t="s">
        <v>545</v>
      </c>
      <c s="5" r="C425" t="n">
        <v>0</v>
      </c>
      <c s="5" r="I425" t="n">
        <v>0</v>
      </c>
      <c s="5" r="M425" t="n">
        <v>0</v>
      </c>
    </row>
    <row r="426" spans="1:14">
      <c s="4" r="A426" t="s">
        <v>546</v>
      </c>
      <c s="5" r="C426" t="n">
        <v>0</v>
      </c>
      <c s="5" r="I426" t="n">
        <v>0</v>
      </c>
      <c s="5" r="M426" t="n">
        <v>0</v>
      </c>
    </row>
    <row r="427" spans="1:14">
      <c s="4" r="A427" t="s">
        <v>547</v>
      </c>
      <c s="5" r="C427" t="n">
        <v>0</v>
      </c>
      <c s="5" r="I427" t="n">
        <v>0</v>
      </c>
      <c s="5" r="M427" t="n">
        <v>0</v>
      </c>
    </row>
    <row r="428" spans="1:14">
      <c s="4" r="A428" t="s">
        <v>548</v>
      </c>
      <c s="5" r="C428" t="n">
        <v>0</v>
      </c>
      <c s="5" r="I428" t="n">
        <v>0</v>
      </c>
      <c s="5" r="M428" t="n">
        <v>0</v>
      </c>
    </row>
    <row r="429" spans="1:14">
      <c s="4" r="A429" t="s">
        <v>549</v>
      </c>
      <c s="5" r="C429" t="n">
        <v>0</v>
      </c>
      <c s="5" r="I429" t="n">
        <v>0</v>
      </c>
      <c s="5" r="M429" t="n">
        <v>0</v>
      </c>
    </row>
    <row r="430" spans="1:14">
      <c s="4" r="A430" t="s">
        <v>550</v>
      </c>
      <c s="5" r="C430" t="n">
        <v>0</v>
      </c>
      <c s="5" r="I430" t="n">
        <v>0</v>
      </c>
      <c s="5" r="M430" t="n">
        <v>0</v>
      </c>
    </row>
    <row r="431" spans="1:14">
      <c s="4" r="A431" t="s">
        <v>551</v>
      </c>
      <c s="5" r="C431" t="n">
        <v>0</v>
      </c>
      <c s="5" r="I431" t="n">
        <v>0</v>
      </c>
      <c s="5" r="M431" t="n">
        <v>0</v>
      </c>
    </row>
    <row r="432" spans="1:14">
      <c s="4" r="A432" t="s">
        <v>595</v>
      </c>
    </row>
    <row r="433" spans="1:14">
      <c s="3" r="A433" t="s">
        <v>511</v>
      </c>
    </row>
    <row r="434" spans="1:14">
      <c s="4" r="A434" t="s">
        <v>512</v>
      </c>
      <c s="5" r="C434" t="n">
        <v>134059</v>
      </c>
      <c s="5" r="E434" t="n">
        <v>154360</v>
      </c>
      <c s="5" r="G434" t="n">
        <v>161324</v>
      </c>
      <c s="5" r="I434" t="n">
        <v>134059</v>
      </c>
      <c s="5" r="K434" t="n">
        <v>161324</v>
      </c>
      <c s="5" r="M434" t="n">
        <v>134059</v>
      </c>
    </row>
    <row r="435" spans="1:14">
      <c s="4" r="A435" t="s">
        <v>513</v>
      </c>
      <c s="5" r="C435" t="n">
        <v>145682</v>
      </c>
      <c s="5" r="E435" t="n">
        <v>165957</v>
      </c>
      <c s="5" r="G435" t="n">
        <v>171493</v>
      </c>
      <c s="5" r="I435" t="n">
        <v>145682</v>
      </c>
      <c s="5" r="K435" t="n">
        <v>171493</v>
      </c>
      <c s="5" r="M435" t="n">
        <v>145682</v>
      </c>
    </row>
    <row r="436" spans="1:14">
      <c s="4" r="A436" t="s">
        <v>514</v>
      </c>
      <c s="5" r="C436" t="n">
        <v>12640</v>
      </c>
      <c s="4" r="D436" t="s">
        <v>102</v>
      </c>
      <c s="5" r="E436" t="n">
        <v>12261</v>
      </c>
      <c s="4" r="F436" t="s">
        <v>113</v>
      </c>
      <c s="5" r="G436" t="n">
        <v>10596</v>
      </c>
      <c s="4" r="H436" t="s">
        <v>114</v>
      </c>
      <c s="5" r="I436" t="n">
        <v>12640</v>
      </c>
      <c s="4" r="J436" t="s">
        <v>102</v>
      </c>
      <c s="5" r="K436" t="n">
        <v>10596</v>
      </c>
      <c s="4" r="L436" t="s">
        <v>114</v>
      </c>
      <c s="5" r="M436" t="n">
        <v>12640</v>
      </c>
      <c s="4" r="N436" t="s">
        <v>102</v>
      </c>
    </row>
    <row r="437" spans="1:14">
      <c s="4" r="A437" t="s">
        <v>515</v>
      </c>
      <c s="5" r="C437" t="n">
        <v>0</v>
      </c>
      <c s="4" r="D437" t="s">
        <v>102</v>
      </c>
      <c s="5" r="E437" t="n">
        <v>0</v>
      </c>
      <c s="4" r="F437" t="s">
        <v>113</v>
      </c>
      <c s="5" r="G437" t="n">
        <v>0</v>
      </c>
      <c s="4" r="H437" t="s">
        <v>114</v>
      </c>
      <c s="5" r="I437" t="n">
        <v>0</v>
      </c>
      <c s="4" r="J437" t="s">
        <v>102</v>
      </c>
      <c s="5" r="K437" t="n">
        <v>0</v>
      </c>
      <c s="4" r="L437" t="s">
        <v>114</v>
      </c>
      <c s="5" r="M437" t="n">
        <v>0</v>
      </c>
      <c s="4" r="N437" t="s">
        <v>102</v>
      </c>
    </row>
    <row r="438" spans="1:14">
      <c s="4" r="A438" t="s">
        <v>516</v>
      </c>
      <c s="5" r="C438" t="n">
        <v>-1017</v>
      </c>
      <c s="4" r="D438" t="s">
        <v>596</v>
      </c>
      <c s="5" r="E438" t="n">
        <v>-664</v>
      </c>
      <c s="4" r="F438" t="s">
        <v>429</v>
      </c>
      <c s="5" r="G438" t="n">
        <v>-427</v>
      </c>
      <c s="4" r="H438" t="s">
        <v>430</v>
      </c>
      <c s="5" r="I438" t="n">
        <v>-1017</v>
      </c>
      <c s="4" r="J438" t="s">
        <v>596</v>
      </c>
      <c s="5" r="K438" t="n">
        <v>-427</v>
      </c>
      <c s="4" r="L438" t="s">
        <v>430</v>
      </c>
      <c s="5" r="M438" t="n">
        <v>-1017</v>
      </c>
      <c s="4" r="N438" t="s">
        <v>596</v>
      </c>
    </row>
    <row r="439" spans="1:14">
      <c s="3" r="A439" t="s">
        <v>517</v>
      </c>
    </row>
    <row r="440" spans="1:14">
      <c s="4" r="A440" t="s">
        <v>512</v>
      </c>
      <c s="5" r="C440" t="n">
        <v>134059</v>
      </c>
      <c s="5" r="E440" t="n">
        <v>154360</v>
      </c>
      <c s="5" r="G440" t="n">
        <v>161324</v>
      </c>
      <c s="5" r="I440" t="n">
        <v>134059</v>
      </c>
      <c s="5" r="K440" t="n">
        <v>161324</v>
      </c>
      <c s="5" r="M440" t="n">
        <v>134059</v>
      </c>
    </row>
    <row r="441" spans="1:14">
      <c s="3" r="A441" t="s">
        <v>518</v>
      </c>
    </row>
    <row r="442" spans="1:14">
      <c s="4" r="A442" t="s">
        <v>519</v>
      </c>
      <c s="6" r="C442" t="n">
        <v>145682</v>
      </c>
      <c s="6" r="E442" t="n">
        <v>165957</v>
      </c>
      <c s="6" r="G442" t="n">
        <v>171493</v>
      </c>
      <c s="6" r="I442" t="n">
        <v>145682</v>
      </c>
      <c s="6" r="K442" t="n">
        <v>171493</v>
      </c>
      <c s="6" r="M442" t="n">
        <v>145682</v>
      </c>
    </row>
    <row r="443" spans="1:14">
      <c s="3" r="A443" t="s">
        <v>531</v>
      </c>
    </row>
    <row r="444" spans="1:14">
      <c s="4" r="A444" t="s">
        <v>532</v>
      </c>
      <c s="5" r="C444" t="n">
        <v>12</v>
      </c>
      <c s="4" r="D444" t="s">
        <v>597</v>
      </c>
      <c s="5" r="E444" t="n">
        <v>12</v>
      </c>
      <c s="4" r="F444" t="s">
        <v>598</v>
      </c>
      <c s="5" r="G444" t="n">
        <v>12</v>
      </c>
      <c s="4" r="H444" t="s">
        <v>599</v>
      </c>
      <c s="5" r="I444" t="n">
        <v>12</v>
      </c>
      <c s="4" r="J444" t="s">
        <v>597</v>
      </c>
      <c s="5" r="K444" t="n">
        <v>12</v>
      </c>
      <c s="4" r="L444" t="s">
        <v>599</v>
      </c>
      <c s="5" r="M444" t="n">
        <v>12</v>
      </c>
      <c s="4" r="N444" t="s">
        <v>597</v>
      </c>
    </row>
    <row r="445" spans="1:14">
      <c s="3" r="A445" t="s">
        <v>533</v>
      </c>
    </row>
    <row r="446" spans="1:14">
      <c s="4" r="A446" t="s">
        <v>534</v>
      </c>
      <c s="6" r="C446" t="n">
        <v>8237</v>
      </c>
      <c s="4" r="D446" t="s">
        <v>597</v>
      </c>
      <c s="6" r="E446" t="n">
        <v>11277</v>
      </c>
      <c s="4" r="F446" t="s">
        <v>598</v>
      </c>
      <c s="6" r="G446" t="n">
        <v>15421</v>
      </c>
      <c s="4" r="H446" t="s">
        <v>599</v>
      </c>
      <c s="6" r="I446" t="n">
        <v>8237</v>
      </c>
      <c s="4" r="J446" t="s">
        <v>597</v>
      </c>
      <c s="6" r="K446" t="n">
        <v>15421</v>
      </c>
      <c s="4" r="L446" t="s">
        <v>599</v>
      </c>
      <c s="6" r="M446" t="n">
        <v>8237</v>
      </c>
      <c s="4" r="N446" t="s">
        <v>597</v>
      </c>
    </row>
    <row r="447" spans="1:14">
      <c s="4" r="A447" t="s">
        <v>535</v>
      </c>
      <c s="5" r="C447" t="n">
        <v>10348</v>
      </c>
      <c s="4" r="D447" t="s">
        <v>597</v>
      </c>
      <c s="5" r="E447" t="n">
        <v>10020</v>
      </c>
      <c s="4" r="F447" t="s">
        <v>598</v>
      </c>
      <c s="5" r="G447" t="n">
        <v>7587</v>
      </c>
      <c s="4" r="H447" t="s">
        <v>599</v>
      </c>
      <c s="5" r="I447" t="n">
        <v>10348</v>
      </c>
      <c s="4" r="J447" t="s">
        <v>597</v>
      </c>
      <c s="5" r="K447" t="n">
        <v>7587</v>
      </c>
      <c s="4" r="L447" t="s">
        <v>599</v>
      </c>
      <c s="5" r="M447" t="n">
        <v>10348</v>
      </c>
      <c s="4" r="N447" t="s">
        <v>597</v>
      </c>
    </row>
    <row r="448" spans="1:14">
      <c s="4" r="A448" t="s">
        <v>536</v>
      </c>
      <c s="5" r="C448" t="n">
        <v>18585</v>
      </c>
      <c s="4" r="D448" t="s">
        <v>597</v>
      </c>
      <c s="5" r="E448" t="n">
        <v>21297</v>
      </c>
      <c s="4" r="F448" t="s">
        <v>598</v>
      </c>
      <c s="5" r="G448" t="n">
        <v>23008</v>
      </c>
      <c s="4" r="H448" t="s">
        <v>599</v>
      </c>
      <c s="5" r="I448" t="n">
        <v>18585</v>
      </c>
      <c s="4" r="J448" t="s">
        <v>597</v>
      </c>
      <c s="5" r="K448" t="n">
        <v>23008</v>
      </c>
      <c s="4" r="L448" t="s">
        <v>599</v>
      </c>
      <c s="5" r="M448" t="n">
        <v>18585</v>
      </c>
      <c s="4" r="N448" t="s">
        <v>597</v>
      </c>
    </row>
    <row r="449" spans="1:14">
      <c s="3" r="A449" t="s">
        <v>537</v>
      </c>
    </row>
    <row r="450" spans="1:14">
      <c s="4" r="A450" t="s">
        <v>538</v>
      </c>
      <c s="5" r="C450" t="n">
        <v>422</v>
      </c>
      <c s="4" r="D450" t="s">
        <v>597</v>
      </c>
      <c s="5" r="E450" t="n">
        <v>307</v>
      </c>
      <c s="4" r="F450" t="s">
        <v>598</v>
      </c>
      <c s="5" r="G450" t="n">
        <v>179</v>
      </c>
      <c s="4" r="H450" t="s">
        <v>599</v>
      </c>
      <c s="5" r="I450" t="n">
        <v>422</v>
      </c>
      <c s="4" r="J450" t="s">
        <v>597</v>
      </c>
      <c s="5" r="K450" t="n">
        <v>179</v>
      </c>
      <c s="4" r="L450" t="s">
        <v>599</v>
      </c>
      <c s="5" r="M450" t="n">
        <v>422</v>
      </c>
      <c s="4" r="N450" t="s">
        <v>597</v>
      </c>
    </row>
    <row r="451" spans="1:14">
      <c s="4" r="A451" t="s">
        <v>539</v>
      </c>
      <c s="5" r="C451" t="n">
        <v>595</v>
      </c>
      <c s="4" r="D451" t="s">
        <v>597</v>
      </c>
      <c s="5" r="E451" t="n">
        <v>357</v>
      </c>
      <c s="4" r="F451" t="s">
        <v>598</v>
      </c>
      <c s="5" r="G451" t="n">
        <v>248</v>
      </c>
      <c s="4" r="H451" t="s">
        <v>599</v>
      </c>
      <c s="5" r="I451" t="n">
        <v>595</v>
      </c>
      <c s="4" r="J451" t="s">
        <v>597</v>
      </c>
      <c s="5" r="K451" t="n">
        <v>248</v>
      </c>
      <c s="4" r="L451" t="s">
        <v>599</v>
      </c>
      <c s="5" r="M451" t="n">
        <v>595</v>
      </c>
      <c s="4" r="N451" t="s">
        <v>597</v>
      </c>
    </row>
    <row r="452" spans="1:14">
      <c s="4" r="A452" t="s">
        <v>540</v>
      </c>
      <c s="5" r="C452" t="n">
        <v>1017</v>
      </c>
      <c s="4" r="D452" t="s">
        <v>597</v>
      </c>
      <c s="6" r="E452" t="n">
        <v>664</v>
      </c>
      <c s="4" r="F452" t="s">
        <v>598</v>
      </c>
      <c s="6" r="G452" t="n">
        <v>427</v>
      </c>
      <c s="4" r="H452" t="s">
        <v>599</v>
      </c>
      <c s="5" r="I452" t="n">
        <v>1017</v>
      </c>
      <c s="4" r="J452" t="s">
        <v>597</v>
      </c>
      <c s="5" r="K452" t="n">
        <v>427</v>
      </c>
      <c s="4" r="L452" t="s">
        <v>599</v>
      </c>
      <c s="5" r="M452" t="n">
        <v>1017</v>
      </c>
      <c s="4" r="N452" t="s">
        <v>597</v>
      </c>
    </row>
    <row r="453" spans="1:14">
      <c s="3" r="A453" t="s">
        <v>541</v>
      </c>
    </row>
    <row r="454" spans="1:14">
      <c s="4" r="A454" t="s">
        <v>542</v>
      </c>
      <c s="4" r="B454" t="s">
        <v>454</v>
      </c>
      <c s="5" r="C454" t="n">
        <v>0</v>
      </c>
      <c s="5" r="I454" t="n">
        <v>0</v>
      </c>
      <c s="5" r="M454" t="n">
        <v>0</v>
      </c>
    </row>
    <row r="455" spans="1:14">
      <c s="4" r="A455" t="s">
        <v>543</v>
      </c>
      <c s="4" r="B455" t="s">
        <v>454</v>
      </c>
      <c s="5" r="C455" t="n">
        <v>0</v>
      </c>
      <c s="5" r="I455" t="n">
        <v>0</v>
      </c>
      <c s="5" r="M455" t="n">
        <v>0</v>
      </c>
    </row>
    <row r="456" spans="1:14">
      <c s="4" r="A456" t="s">
        <v>544</v>
      </c>
      <c s="5" r="C456" t="n">
        <v>0</v>
      </c>
      <c s="5" r="I456" t="n">
        <v>0</v>
      </c>
      <c s="5" r="M456" t="n">
        <v>0</v>
      </c>
    </row>
    <row r="457" spans="1:14">
      <c s="4" r="A457" t="s">
        <v>545</v>
      </c>
      <c s="5" r="C457" t="n">
        <v>0</v>
      </c>
      <c s="5" r="I457" t="n">
        <v>0</v>
      </c>
      <c s="5" r="M457" t="n">
        <v>0</v>
      </c>
    </row>
    <row r="458" spans="1:14">
      <c s="4" r="A458" t="s">
        <v>546</v>
      </c>
      <c s="5" r="C458" t="n">
        <v>0</v>
      </c>
      <c s="5" r="I458" t="n">
        <v>0</v>
      </c>
      <c s="5" r="M458" t="n">
        <v>0</v>
      </c>
    </row>
    <row r="459" spans="1:14">
      <c s="4" r="A459" t="s">
        <v>547</v>
      </c>
      <c s="5" r="C459" t="n">
        <v>0</v>
      </c>
      <c s="5" r="I459" t="n">
        <v>0</v>
      </c>
      <c s="5" r="M459" t="n">
        <v>0</v>
      </c>
    </row>
    <row r="460" spans="1:14">
      <c s="4" r="A460" t="s">
        <v>548</v>
      </c>
      <c s="5" r="C460" t="n">
        <v>134059</v>
      </c>
      <c s="5" r="I460" t="n">
        <v>134059</v>
      </c>
      <c s="5" r="M460" t="n">
        <v>134059</v>
      </c>
    </row>
    <row r="461" spans="1:14">
      <c s="4" r="A461" t="s">
        <v>549</v>
      </c>
      <c s="5" r="C461" t="n">
        <v>145682</v>
      </c>
      <c s="5" r="I461" t="n">
        <v>145682</v>
      </c>
      <c s="5" r="M461" t="n">
        <v>145682</v>
      </c>
    </row>
    <row r="462" spans="1:14">
      <c s="4" r="A462" t="s">
        <v>550</v>
      </c>
      <c s="5" r="C462" t="n">
        <v>0</v>
      </c>
      <c s="5" r="I462" t="n">
        <v>0</v>
      </c>
      <c s="5" r="M462" t="n">
        <v>0</v>
      </c>
    </row>
    <row r="463" spans="1:14">
      <c s="4" r="A463" t="s">
        <v>551</v>
      </c>
      <c s="6" r="C463" t="n">
        <v>0</v>
      </c>
      <c s="6" r="I463" t="n">
        <v>0</v>
      </c>
      <c s="6" r="M463" t="n">
        <v>0</v>
      </c>
    </row>
    <row r="464" spans="1:14">
      <c s="3" r="A464" t="s">
        <v>600</v>
      </c>
    </row>
    <row r="465" spans="1:14">
      <c s="4" r="A465" t="s">
        <v>601</v>
      </c>
      <c s="4" r="C465" t="s">
        <v>602</v>
      </c>
      <c s="4" r="E465" t="s">
        <v>603</v>
      </c>
      <c s="4" r="G465" t="s">
        <v>604</v>
      </c>
    </row>
    <row r="466" spans="1:14">
      <c s="4" r="A466" t="s">
        <v>605</v>
      </c>
      <c s="4" r="B466" t="s">
        <v>606</v>
      </c>
      <c s="4" r="C466" t="s">
        <v>607</v>
      </c>
      <c s="4" r="E466" t="s">
        <v>607</v>
      </c>
      <c s="4" r="G466" t="s">
        <v>608</v>
      </c>
    </row>
    <row r="467" spans="1:14">
      <c s="4" r="A467" t="s">
        <v>609</v>
      </c>
      <c s="4" r="C467" t="s">
        <v>610</v>
      </c>
      <c s="4" r="E467" t="s">
        <v>610</v>
      </c>
      <c s="4" r="G467" t="s">
        <v>610</v>
      </c>
    </row>
    <row r="468" spans="1:14">
      <c s="4" r="A468" t="s">
        <v>611</v>
      </c>
      <c s="4" r="C468" t="s">
        <v>612</v>
      </c>
      <c s="4" r="E468" t="s">
        <v>612</v>
      </c>
      <c s="4" r="G468" t="s">
        <v>612</v>
      </c>
    </row>
    <row r="469" spans="1:14">
      <c s="3" r="A469" t="s">
        <v>613</v>
      </c>
    </row>
    <row r="470" spans="1:14">
      <c s="4" r="A470" t="s">
        <v>614</v>
      </c>
      <c s="5" r="C470" t="n">
        <v>44</v>
      </c>
      <c s="5" r="I470" t="n">
        <v>44</v>
      </c>
      <c s="5" r="M470" t="n">
        <v>44</v>
      </c>
    </row>
    <row r="471" spans="1:14">
      <c s="3" r="A471" t="s">
        <v>615</v>
      </c>
    </row>
    <row r="472" spans="1:14">
      <c s="4" r="A472" t="s">
        <v>616</v>
      </c>
      <c s="5" r="C472" t="n">
        <v>0</v>
      </c>
      <c s="5" r="M472" t="n">
        <v>43</v>
      </c>
    </row>
    <row r="473" spans="1:14">
      <c s="4" r="A473" t="s">
        <v>617</v>
      </c>
      <c s="6" r="C473" t="n">
        <v>0</v>
      </c>
      <c s="6" r="M473" t="n">
        <v>54439</v>
      </c>
    </row>
    <row r="474" spans="1:14">
      <c s="4" r="A474" t="s">
        <v>618</v>
      </c>
    </row>
    <row r="475" spans="1:14">
      <c s="3" r="A475" t="s">
        <v>511</v>
      </c>
    </row>
    <row r="476" spans="1:14">
      <c s="4" r="A476" t="s">
        <v>512</v>
      </c>
      <c s="5" r="C476" t="n">
        <v>58801</v>
      </c>
      <c s="6" r="E476" t="n">
        <v>65582</v>
      </c>
      <c s="6" r="G476" t="n">
        <v>68493</v>
      </c>
      <c s="6" r="I476" t="n">
        <v>58801</v>
      </c>
      <c s="5" r="K476" t="n">
        <v>68493</v>
      </c>
      <c s="5" r="M476" t="n">
        <v>58801</v>
      </c>
    </row>
    <row r="477" spans="1:14">
      <c s="4" r="A477" t="s">
        <v>513</v>
      </c>
      <c s="5" r="C477" t="n">
        <v>64700</v>
      </c>
      <c s="5" r="E477" t="n">
        <v>71952</v>
      </c>
      <c s="5" r="G477" t="n">
        <v>73405</v>
      </c>
      <c s="5" r="I477" t="n">
        <v>64700</v>
      </c>
      <c s="5" r="K477" t="n">
        <v>73405</v>
      </c>
      <c s="5" r="M477" t="n">
        <v>64700</v>
      </c>
    </row>
    <row r="478" spans="1:14">
      <c s="4" r="A478" t="s">
        <v>514</v>
      </c>
      <c s="5" r="C478" t="n">
        <v>6519</v>
      </c>
      <c s="4" r="D478" t="s">
        <v>102</v>
      </c>
      <c s="5" r="E478" t="n">
        <v>6677</v>
      </c>
      <c s="4" r="F478" t="s">
        <v>113</v>
      </c>
      <c s="5" r="G478" t="n">
        <v>4985</v>
      </c>
      <c s="4" r="H478" t="s">
        <v>114</v>
      </c>
      <c s="5" r="I478" t="n">
        <v>6519</v>
      </c>
      <c s="4" r="J478" t="s">
        <v>102</v>
      </c>
      <c s="5" r="K478" t="n">
        <v>4985</v>
      </c>
      <c s="4" r="L478" t="s">
        <v>114</v>
      </c>
      <c s="5" r="M478" t="n">
        <v>6519</v>
      </c>
      <c s="4" r="N478" t="s">
        <v>102</v>
      </c>
    </row>
    <row r="479" spans="1:14">
      <c s="4" r="A479" t="s">
        <v>515</v>
      </c>
      <c s="5" r="C479" t="n">
        <v>0</v>
      </c>
      <c s="4" r="D479" t="s">
        <v>102</v>
      </c>
      <c s="5" r="E479" t="n">
        <v>0</v>
      </c>
      <c s="4" r="F479" t="s">
        <v>113</v>
      </c>
      <c s="5" r="G479" t="n">
        <v>0</v>
      </c>
      <c s="4" r="H479" t="s">
        <v>114</v>
      </c>
      <c s="5" r="I479" t="n">
        <v>0</v>
      </c>
      <c s="4" r="J479" t="s">
        <v>102</v>
      </c>
      <c s="5" r="K479" t="n">
        <v>0</v>
      </c>
      <c s="4" r="L479" t="s">
        <v>114</v>
      </c>
      <c s="5" r="M479" t="n">
        <v>0</v>
      </c>
      <c s="4" r="N479" t="s">
        <v>102</v>
      </c>
    </row>
    <row r="480" spans="1:14">
      <c s="4" r="A480" t="s">
        <v>516</v>
      </c>
      <c s="5" r="C480" t="n">
        <v>-620</v>
      </c>
      <c s="4" r="D480" t="s">
        <v>428</v>
      </c>
      <c s="5" r="E480" t="n">
        <v>-307</v>
      </c>
      <c s="4" r="F480" t="s">
        <v>429</v>
      </c>
      <c s="5" r="G480" t="n">
        <v>-73</v>
      </c>
      <c s="4" r="H480" t="s">
        <v>430</v>
      </c>
      <c s="5" r="I480" t="n">
        <v>-620</v>
      </c>
      <c s="4" r="J480" t="s">
        <v>428</v>
      </c>
      <c s="5" r="K480" t="n">
        <v>-73</v>
      </c>
      <c s="4" r="L480" t="s">
        <v>430</v>
      </c>
      <c s="5" r="M480" t="n">
        <v>-620</v>
      </c>
      <c s="4" r="N480" t="s">
        <v>428</v>
      </c>
    </row>
    <row r="481" spans="1:14">
      <c s="3" r="A481" t="s">
        <v>517</v>
      </c>
    </row>
    <row r="482" spans="1:14">
      <c s="4" r="A482" t="s">
        <v>512</v>
      </c>
      <c s="5" r="C482" t="n">
        <v>58801</v>
      </c>
      <c s="5" r="E482" t="n">
        <v>65582</v>
      </c>
      <c s="5" r="G482" t="n">
        <v>68493</v>
      </c>
      <c s="5" r="I482" t="n">
        <v>58801</v>
      </c>
      <c s="5" r="K482" t="n">
        <v>68493</v>
      </c>
      <c s="5" r="M482" t="n">
        <v>58801</v>
      </c>
    </row>
    <row r="483" spans="1:14">
      <c s="3" r="A483" t="s">
        <v>518</v>
      </c>
    </row>
    <row r="484" spans="1:14">
      <c s="4" r="A484" t="s">
        <v>519</v>
      </c>
      <c s="6" r="C484" t="n">
        <v>64700</v>
      </c>
      <c s="6" r="E484" t="n">
        <v>71952</v>
      </c>
      <c s="6" r="G484" t="n">
        <v>73405</v>
      </c>
      <c s="6" r="I484" t="n">
        <v>64700</v>
      </c>
      <c s="6" r="K484" t="n">
        <v>73405</v>
      </c>
      <c s="6" r="M484" t="n">
        <v>64700</v>
      </c>
    </row>
    <row r="485" spans="1:14">
      <c s="3" r="A485" t="s">
        <v>531</v>
      </c>
    </row>
    <row r="486" spans="1:14">
      <c s="4" r="A486" t="s">
        <v>532</v>
      </c>
      <c s="5" r="C486" t="n">
        <v>4</v>
      </c>
      <c s="4" r="D486" t="s">
        <v>597</v>
      </c>
      <c s="5" r="E486" t="n">
        <v>4</v>
      </c>
      <c s="4" r="F486" t="s">
        <v>598</v>
      </c>
      <c s="5" r="G486" t="n">
        <v>4</v>
      </c>
      <c s="4" r="H486" t="s">
        <v>599</v>
      </c>
      <c s="5" r="I486" t="n">
        <v>4</v>
      </c>
      <c s="4" r="J486" t="s">
        <v>597</v>
      </c>
      <c s="5" r="K486" t="n">
        <v>4</v>
      </c>
      <c s="4" r="L486" t="s">
        <v>599</v>
      </c>
      <c s="5" r="M486" t="n">
        <v>4</v>
      </c>
      <c s="4" r="N486" t="s">
        <v>597</v>
      </c>
    </row>
    <row r="487" spans="1:14">
      <c s="3" r="A487" t="s">
        <v>533</v>
      </c>
    </row>
    <row r="488" spans="1:14">
      <c s="4" r="A488" t="s">
        <v>534</v>
      </c>
      <c s="6" r="C488" t="n">
        <v>2857</v>
      </c>
      <c s="4" r="D488" t="s">
        <v>597</v>
      </c>
      <c s="6" r="E488" t="n">
        <v>11277</v>
      </c>
      <c s="4" r="F488" t="s">
        <v>598</v>
      </c>
      <c s="6" r="G488" t="n">
        <v>12169</v>
      </c>
      <c s="4" r="H488" t="s">
        <v>599</v>
      </c>
      <c s="6" r="I488" t="n">
        <v>2857</v>
      </c>
      <c s="4" r="J488" t="s">
        <v>597</v>
      </c>
      <c s="6" r="K488" t="n">
        <v>12169</v>
      </c>
      <c s="4" r="L488" t="s">
        <v>599</v>
      </c>
      <c s="6" r="M488" t="n">
        <v>2857</v>
      </c>
      <c s="4" r="N488" t="s">
        <v>597</v>
      </c>
    </row>
    <row r="489" spans="1:14">
      <c s="4" r="A489" t="s">
        <v>535</v>
      </c>
      <c s="5" r="C489" t="n">
        <v>6667</v>
      </c>
      <c s="4" r="D489" t="s">
        <v>597</v>
      </c>
      <c s="5" r="E489" t="n">
        <v>0</v>
      </c>
      <c s="4" r="F489" t="s">
        <v>598</v>
      </c>
      <c s="5" r="G489" t="n">
        <v>0</v>
      </c>
      <c s="4" r="H489" t="s">
        <v>599</v>
      </c>
      <c s="5" r="I489" t="n">
        <v>6667</v>
      </c>
      <c s="4" r="J489" t="s">
        <v>597</v>
      </c>
      <c s="5" r="K489" t="n">
        <v>0</v>
      </c>
      <c s="4" r="L489" t="s">
        <v>599</v>
      </c>
      <c s="5" r="M489" t="n">
        <v>6667</v>
      </c>
      <c s="4" r="N489" t="s">
        <v>597</v>
      </c>
    </row>
    <row r="490" spans="1:14">
      <c s="4" r="A490" t="s">
        <v>536</v>
      </c>
      <c s="5" r="C490" t="n">
        <v>9524</v>
      </c>
      <c s="4" r="D490" t="s">
        <v>597</v>
      </c>
      <c s="5" r="E490" t="n">
        <v>11277</v>
      </c>
      <c s="4" r="F490" t="s">
        <v>598</v>
      </c>
      <c s="5" r="G490" t="n">
        <v>12169</v>
      </c>
      <c s="4" r="H490" t="s">
        <v>599</v>
      </c>
      <c s="5" r="I490" t="n">
        <v>9524</v>
      </c>
      <c s="4" r="J490" t="s">
        <v>597</v>
      </c>
      <c s="5" r="K490" t="n">
        <v>12169</v>
      </c>
      <c s="4" r="L490" t="s">
        <v>599</v>
      </c>
      <c s="5" r="M490" t="n">
        <v>9524</v>
      </c>
      <c s="4" r="N490" t="s">
        <v>597</v>
      </c>
    </row>
    <row r="491" spans="1:14">
      <c s="3" r="A491" t="s">
        <v>537</v>
      </c>
    </row>
    <row r="492" spans="1:14">
      <c s="4" r="A492" t="s">
        <v>538</v>
      </c>
      <c s="5" r="C492" t="n">
        <v>186</v>
      </c>
      <c s="4" r="D492" t="s">
        <v>597</v>
      </c>
      <c s="5" r="E492" t="n">
        <v>307</v>
      </c>
      <c s="4" r="F492" t="s">
        <v>598</v>
      </c>
      <c s="5" r="G492" t="n">
        <v>73</v>
      </c>
      <c s="4" r="H492" t="s">
        <v>599</v>
      </c>
      <c s="5" r="I492" t="n">
        <v>186</v>
      </c>
      <c s="4" r="J492" t="s">
        <v>597</v>
      </c>
      <c s="5" r="K492" t="n">
        <v>73</v>
      </c>
      <c s="4" r="L492" t="s">
        <v>599</v>
      </c>
      <c s="5" r="M492" t="n">
        <v>186</v>
      </c>
      <c s="4" r="N492" t="s">
        <v>597</v>
      </c>
    </row>
    <row r="493" spans="1:14">
      <c s="4" r="A493" t="s">
        <v>539</v>
      </c>
      <c s="5" r="C493" t="n">
        <v>434</v>
      </c>
      <c s="4" r="D493" t="s">
        <v>597</v>
      </c>
      <c s="5" r="E493" t="n">
        <v>0</v>
      </c>
      <c s="4" r="F493" t="s">
        <v>598</v>
      </c>
      <c s="5" r="G493" t="n">
        <v>0</v>
      </c>
      <c s="4" r="H493" t="s">
        <v>599</v>
      </c>
      <c s="5" r="I493" t="n">
        <v>434</v>
      </c>
      <c s="4" r="J493" t="s">
        <v>597</v>
      </c>
      <c s="5" r="K493" t="n">
        <v>0</v>
      </c>
      <c s="4" r="L493" t="s">
        <v>599</v>
      </c>
      <c s="5" r="M493" t="n">
        <v>434</v>
      </c>
      <c s="4" r="N493" t="s">
        <v>597</v>
      </c>
    </row>
    <row r="494" spans="1:14">
      <c s="4" r="A494" t="s">
        <v>540</v>
      </c>
      <c s="5" r="C494" t="n">
        <v>620</v>
      </c>
      <c s="4" r="D494" t="s">
        <v>597</v>
      </c>
      <c s="5" r="E494" t="n">
        <v>307</v>
      </c>
      <c s="4" r="F494" t="s">
        <v>598</v>
      </c>
      <c s="5" r="G494" t="n">
        <v>73</v>
      </c>
      <c s="4" r="H494" t="s">
        <v>599</v>
      </c>
      <c s="5" r="I494" t="n">
        <v>620</v>
      </c>
      <c s="4" r="J494" t="s">
        <v>597</v>
      </c>
      <c s="5" r="K494" t="n">
        <v>73</v>
      </c>
      <c s="4" r="L494" t="s">
        <v>599</v>
      </c>
      <c s="5" r="M494" t="n">
        <v>620</v>
      </c>
      <c s="4" r="N494" t="s">
        <v>597</v>
      </c>
    </row>
    <row r="495" spans="1:14">
      <c s="3" r="A495" t="s">
        <v>541</v>
      </c>
    </row>
    <row r="496" spans="1:14">
      <c s="4" r="A496" t="s">
        <v>542</v>
      </c>
      <c s="4" r="B496" t="s">
        <v>454</v>
      </c>
      <c s="5" r="C496" t="n">
        <v>0</v>
      </c>
      <c s="5" r="I496" t="n">
        <v>0</v>
      </c>
      <c s="5" r="M496" t="n">
        <v>0</v>
      </c>
    </row>
    <row r="497" spans="1:14">
      <c s="4" r="A497" t="s">
        <v>543</v>
      </c>
      <c s="4" r="B497" t="s">
        <v>454</v>
      </c>
      <c s="5" r="C497" t="n">
        <v>0</v>
      </c>
      <c s="5" r="I497" t="n">
        <v>0</v>
      </c>
      <c s="5" r="M497" t="n">
        <v>0</v>
      </c>
    </row>
    <row r="498" spans="1:14">
      <c s="4" r="A498" t="s">
        <v>544</v>
      </c>
      <c s="5" r="C498" t="n">
        <v>0</v>
      </c>
      <c s="5" r="I498" t="n">
        <v>0</v>
      </c>
      <c s="5" r="M498" t="n">
        <v>0</v>
      </c>
    </row>
    <row r="499" spans="1:14">
      <c s="4" r="A499" t="s">
        <v>545</v>
      </c>
      <c s="5" r="C499" t="n">
        <v>0</v>
      </c>
      <c s="5" r="I499" t="n">
        <v>0</v>
      </c>
      <c s="5" r="M499" t="n">
        <v>0</v>
      </c>
    </row>
    <row r="500" spans="1:14">
      <c s="4" r="A500" t="s">
        <v>546</v>
      </c>
      <c s="5" r="C500" t="n">
        <v>0</v>
      </c>
      <c s="5" r="I500" t="n">
        <v>0</v>
      </c>
      <c s="5" r="M500" t="n">
        <v>0</v>
      </c>
    </row>
    <row r="501" spans="1:14">
      <c s="4" r="A501" t="s">
        <v>547</v>
      </c>
      <c s="5" r="C501" t="n">
        <v>0</v>
      </c>
      <c s="5" r="I501" t="n">
        <v>0</v>
      </c>
      <c s="5" r="M501" t="n">
        <v>0</v>
      </c>
    </row>
    <row r="502" spans="1:14">
      <c s="4" r="A502" t="s">
        <v>548</v>
      </c>
      <c s="5" r="C502" t="n">
        <v>58801</v>
      </c>
      <c s="5" r="I502" t="n">
        <v>58801</v>
      </c>
      <c s="5" r="M502" t="n">
        <v>58801</v>
      </c>
    </row>
    <row r="503" spans="1:14">
      <c s="4" r="A503" t="s">
        <v>549</v>
      </c>
      <c s="5" r="C503" t="n">
        <v>64700</v>
      </c>
      <c s="5" r="I503" t="n">
        <v>64700</v>
      </c>
      <c s="5" r="M503" t="n">
        <v>64700</v>
      </c>
    </row>
    <row r="504" spans="1:14">
      <c s="4" r="A504" t="s">
        <v>550</v>
      </c>
      <c s="5" r="C504" t="n">
        <v>0</v>
      </c>
      <c s="5" r="I504" t="n">
        <v>0</v>
      </c>
      <c s="5" r="M504" t="n">
        <v>0</v>
      </c>
    </row>
    <row r="505" spans="1:14">
      <c s="4" r="A505" t="s">
        <v>551</v>
      </c>
      <c s="6" r="C505" t="n">
        <v>0</v>
      </c>
      <c s="6" r="I505" t="n">
        <v>0</v>
      </c>
      <c s="6" r="M505" t="n">
        <v>0</v>
      </c>
    </row>
    <row r="506" spans="1:14">
      <c s="3" r="A506" t="s">
        <v>613</v>
      </c>
    </row>
    <row r="507" spans="1:14">
      <c s="4" r="A507" t="s">
        <v>614</v>
      </c>
      <c s="5" r="C507" t="n">
        <v>14</v>
      </c>
      <c s="5" r="I507" t="n">
        <v>14</v>
      </c>
      <c s="5" r="M507" t="n">
        <v>14</v>
      </c>
    </row>
    <row r="508" spans="1:14">
      <c s="3" r="A508" t="s">
        <v>615</v>
      </c>
    </row>
    <row r="509" spans="1:14">
      <c s="4" r="A509" t="s">
        <v>616</v>
      </c>
      <c s="5" r="C509" t="n">
        <v>0</v>
      </c>
      <c s="5" r="M509" t="n">
        <v>14</v>
      </c>
    </row>
    <row r="510" spans="1:14">
      <c s="4" r="A510" t="s">
        <v>617</v>
      </c>
      <c s="6" r="C510" t="n">
        <v>0</v>
      </c>
      <c s="6" r="M510" t="n">
        <v>36219</v>
      </c>
    </row>
    <row r="511" spans="1:14">
      <c s="4" r="A511" t="s">
        <v>619</v>
      </c>
    </row>
    <row r="512" spans="1:14">
      <c s="3" r="A512" t="s">
        <v>511</v>
      </c>
    </row>
    <row r="513" spans="1:14">
      <c s="4" r="A513" t="s">
        <v>512</v>
      </c>
      <c s="5" r="C513" t="n">
        <v>75258</v>
      </c>
      <c s="5" r="E513" t="n">
        <v>88778</v>
      </c>
      <c s="5" r="G513" t="n">
        <v>92831</v>
      </c>
      <c s="6" r="I513" t="n">
        <v>75258</v>
      </c>
      <c s="5" r="K513" t="n">
        <v>92831</v>
      </c>
      <c s="5" r="M513" t="n">
        <v>75258</v>
      </c>
    </row>
    <row r="514" spans="1:14">
      <c s="4" r="A514" t="s">
        <v>513</v>
      </c>
      <c s="5" r="C514" t="n">
        <v>80982</v>
      </c>
      <c s="5" r="E514" t="n">
        <v>94005</v>
      </c>
      <c s="5" r="G514" t="n">
        <v>98088</v>
      </c>
      <c s="5" r="I514" t="n">
        <v>80982</v>
      </c>
      <c s="5" r="K514" t="n">
        <v>98088</v>
      </c>
      <c s="5" r="M514" t="n">
        <v>80982</v>
      </c>
    </row>
    <row r="515" spans="1:14">
      <c s="4" r="A515" t="s">
        <v>514</v>
      </c>
      <c s="5" r="C515" t="n">
        <v>6121</v>
      </c>
      <c s="4" r="D515" t="s">
        <v>102</v>
      </c>
      <c s="5" r="E515" t="n">
        <v>5584</v>
      </c>
      <c s="4" r="F515" t="s">
        <v>113</v>
      </c>
      <c s="5" r="G515" t="n">
        <v>5611</v>
      </c>
      <c s="4" r="H515" t="s">
        <v>114</v>
      </c>
      <c s="5" r="I515" t="n">
        <v>6121</v>
      </c>
      <c s="4" r="J515" t="s">
        <v>102</v>
      </c>
      <c s="5" r="K515" t="n">
        <v>5611</v>
      </c>
      <c s="4" r="L515" t="s">
        <v>114</v>
      </c>
      <c s="5" r="M515" t="n">
        <v>6121</v>
      </c>
      <c s="4" r="N515" t="s">
        <v>102</v>
      </c>
    </row>
    <row r="516" spans="1:14">
      <c s="4" r="A516" t="s">
        <v>515</v>
      </c>
      <c s="5" r="C516" t="n">
        <v>0</v>
      </c>
      <c s="4" r="D516" t="s">
        <v>102</v>
      </c>
      <c s="5" r="E516" t="n">
        <v>0</v>
      </c>
      <c s="4" r="F516" t="s">
        <v>113</v>
      </c>
      <c s="5" r="G516" t="n">
        <v>0</v>
      </c>
      <c s="4" r="H516" t="s">
        <v>114</v>
      </c>
      <c s="5" r="I516" t="n">
        <v>0</v>
      </c>
      <c s="4" r="J516" t="s">
        <v>102</v>
      </c>
      <c s="5" r="K516" t="n">
        <v>0</v>
      </c>
      <c s="4" r="L516" t="s">
        <v>114</v>
      </c>
      <c s="5" r="M516" t="n">
        <v>0</v>
      </c>
      <c s="4" r="N516" t="s">
        <v>102</v>
      </c>
    </row>
    <row r="517" spans="1:14">
      <c s="4" r="A517" t="s">
        <v>516</v>
      </c>
      <c s="5" r="C517" t="n">
        <v>-397</v>
      </c>
      <c s="4" r="D517" t="s">
        <v>428</v>
      </c>
      <c s="5" r="E517" t="n">
        <v>-357</v>
      </c>
      <c s="4" r="F517" t="s">
        <v>429</v>
      </c>
      <c s="5" r="G517" t="n">
        <v>-354</v>
      </c>
      <c s="4" r="H517" t="s">
        <v>430</v>
      </c>
      <c s="5" r="I517" t="n">
        <v>-397</v>
      </c>
      <c s="4" r="J517" t="s">
        <v>428</v>
      </c>
      <c s="5" r="K517" t="n">
        <v>-354</v>
      </c>
      <c s="4" r="L517" t="s">
        <v>430</v>
      </c>
      <c s="5" r="M517" t="n">
        <v>-397</v>
      </c>
      <c s="4" r="N517" t="s">
        <v>428</v>
      </c>
    </row>
    <row r="518" spans="1:14">
      <c s="3" r="A518" t="s">
        <v>517</v>
      </c>
    </row>
    <row r="519" spans="1:14">
      <c s="4" r="A519" t="s">
        <v>512</v>
      </c>
      <c s="5" r="C519" t="n">
        <v>75258</v>
      </c>
      <c s="5" r="E519" t="n">
        <v>88778</v>
      </c>
      <c s="5" r="G519" t="n">
        <v>92831</v>
      </c>
      <c s="5" r="I519" t="n">
        <v>75258</v>
      </c>
      <c s="5" r="K519" t="n">
        <v>92831</v>
      </c>
      <c s="5" r="M519" t="n">
        <v>75258</v>
      </c>
    </row>
    <row r="520" spans="1:14">
      <c s="3" r="A520" t="s">
        <v>518</v>
      </c>
    </row>
    <row r="521" spans="1:14">
      <c s="4" r="A521" t="s">
        <v>519</v>
      </c>
      <c s="6" r="C521" t="n">
        <v>80982</v>
      </c>
      <c s="6" r="E521" t="n">
        <v>94005</v>
      </c>
      <c s="6" r="G521" t="n">
        <v>98088</v>
      </c>
      <c s="6" r="I521" t="n">
        <v>80982</v>
      </c>
      <c s="6" r="K521" t="n">
        <v>98088</v>
      </c>
      <c s="6" r="M521" t="n">
        <v>80982</v>
      </c>
    </row>
    <row r="522" spans="1:14">
      <c s="3" r="A522" t="s">
        <v>531</v>
      </c>
    </row>
    <row r="523" spans="1:14">
      <c s="4" r="A523" t="s">
        <v>532</v>
      </c>
      <c s="5" r="C523" t="n">
        <v>8</v>
      </c>
      <c s="4" r="D523" t="s">
        <v>597</v>
      </c>
      <c s="5" r="E523" t="n">
        <v>8</v>
      </c>
      <c s="4" r="F523" t="s">
        <v>598</v>
      </c>
      <c s="5" r="G523" t="n">
        <v>8</v>
      </c>
      <c s="4" r="H523" t="s">
        <v>599</v>
      </c>
      <c s="5" r="I523" t="n">
        <v>8</v>
      </c>
      <c s="4" r="J523" t="s">
        <v>597</v>
      </c>
      <c s="5" r="K523" t="n">
        <v>8</v>
      </c>
      <c s="4" r="L523" t="s">
        <v>599</v>
      </c>
      <c s="5" r="M523" t="n">
        <v>8</v>
      </c>
      <c s="4" r="N523" t="s">
        <v>597</v>
      </c>
    </row>
    <row r="524" spans="1:14">
      <c s="3" r="A524" t="s">
        <v>533</v>
      </c>
    </row>
    <row r="525" spans="1:14">
      <c s="4" r="A525" t="s">
        <v>534</v>
      </c>
      <c s="6" r="C525" t="n">
        <v>5380</v>
      </c>
      <c s="4" r="D525" t="s">
        <v>597</v>
      </c>
      <c s="6" r="E525" t="n">
        <v>0</v>
      </c>
      <c s="4" r="F525" t="s">
        <v>598</v>
      </c>
      <c s="6" r="G525" t="n">
        <v>3252</v>
      </c>
      <c s="4" r="H525" t="s">
        <v>599</v>
      </c>
      <c s="6" r="I525" t="n">
        <v>5380</v>
      </c>
      <c s="4" r="J525" t="s">
        <v>597</v>
      </c>
      <c s="6" r="K525" t="n">
        <v>3252</v>
      </c>
      <c s="4" r="L525" t="s">
        <v>599</v>
      </c>
      <c s="6" r="M525" t="n">
        <v>5380</v>
      </c>
      <c s="4" r="N525" t="s">
        <v>597</v>
      </c>
    </row>
    <row r="526" spans="1:14">
      <c s="4" r="A526" t="s">
        <v>535</v>
      </c>
      <c s="5" r="C526" t="n">
        <v>3681</v>
      </c>
      <c s="4" r="D526" t="s">
        <v>597</v>
      </c>
      <c s="5" r="E526" t="n">
        <v>10020</v>
      </c>
      <c s="4" r="F526" t="s">
        <v>598</v>
      </c>
      <c s="5" r="G526" t="n">
        <v>7587</v>
      </c>
      <c s="4" r="H526" t="s">
        <v>599</v>
      </c>
      <c s="5" r="I526" t="n">
        <v>3681</v>
      </c>
      <c s="4" r="J526" t="s">
        <v>597</v>
      </c>
      <c s="5" r="K526" t="n">
        <v>7587</v>
      </c>
      <c s="4" r="L526" t="s">
        <v>599</v>
      </c>
      <c s="5" r="M526" t="n">
        <v>3681</v>
      </c>
      <c s="4" r="N526" t="s">
        <v>597</v>
      </c>
    </row>
    <row r="527" spans="1:14">
      <c s="4" r="A527" t="s">
        <v>536</v>
      </c>
      <c s="5" r="C527" t="n">
        <v>9061</v>
      </c>
      <c s="4" r="D527" t="s">
        <v>597</v>
      </c>
      <c s="5" r="E527" t="n">
        <v>10020</v>
      </c>
      <c s="4" r="F527" t="s">
        <v>598</v>
      </c>
      <c s="5" r="G527" t="n">
        <v>10839</v>
      </c>
      <c s="4" r="H527" t="s">
        <v>599</v>
      </c>
      <c s="5" r="I527" t="n">
        <v>9061</v>
      </c>
      <c s="4" r="J527" t="s">
        <v>597</v>
      </c>
      <c s="5" r="K527" t="n">
        <v>10839</v>
      </c>
      <c s="4" r="L527" t="s">
        <v>599</v>
      </c>
      <c s="5" r="M527" t="n">
        <v>9061</v>
      </c>
      <c s="4" r="N527" t="s">
        <v>597</v>
      </c>
    </row>
    <row r="528" spans="1:14">
      <c s="3" r="A528" t="s">
        <v>537</v>
      </c>
    </row>
    <row r="529" spans="1:14">
      <c s="4" r="A529" t="s">
        <v>538</v>
      </c>
      <c s="5" r="C529" t="n">
        <v>236</v>
      </c>
      <c s="4" r="D529" t="s">
        <v>597</v>
      </c>
      <c s="5" r="E529" t="n">
        <v>0</v>
      </c>
      <c s="4" r="F529" t="s">
        <v>598</v>
      </c>
      <c s="5" r="G529" t="n">
        <v>106</v>
      </c>
      <c s="4" r="H529" t="s">
        <v>599</v>
      </c>
      <c s="5" r="I529" t="n">
        <v>236</v>
      </c>
      <c s="4" r="J529" t="s">
        <v>597</v>
      </c>
      <c s="5" r="K529" t="n">
        <v>106</v>
      </c>
      <c s="4" r="L529" t="s">
        <v>599</v>
      </c>
      <c s="5" r="M529" t="n">
        <v>236</v>
      </c>
      <c s="4" r="N529" t="s">
        <v>597</v>
      </c>
    </row>
    <row r="530" spans="1:14">
      <c s="4" r="A530" t="s">
        <v>539</v>
      </c>
      <c s="5" r="C530" t="n">
        <v>161</v>
      </c>
      <c s="4" r="D530" t="s">
        <v>597</v>
      </c>
      <c s="5" r="E530" t="n">
        <v>357</v>
      </c>
      <c s="4" r="F530" t="s">
        <v>598</v>
      </c>
      <c s="5" r="G530" t="n">
        <v>248</v>
      </c>
      <c s="4" r="H530" t="s">
        <v>599</v>
      </c>
      <c s="5" r="I530" t="n">
        <v>161</v>
      </c>
      <c s="4" r="J530" t="s">
        <v>597</v>
      </c>
      <c s="5" r="K530" t="n">
        <v>248</v>
      </c>
      <c s="4" r="L530" t="s">
        <v>599</v>
      </c>
      <c s="5" r="M530" t="n">
        <v>161</v>
      </c>
      <c s="4" r="N530" t="s">
        <v>597</v>
      </c>
    </row>
    <row r="531" spans="1:14">
      <c s="4" r="A531" t="s">
        <v>540</v>
      </c>
      <c s="5" r="C531" t="n">
        <v>397</v>
      </c>
      <c s="4" r="D531" t="s">
        <v>597</v>
      </c>
      <c s="5" r="E531" t="n">
        <v>357</v>
      </c>
      <c s="4" r="F531" t="s">
        <v>598</v>
      </c>
      <c s="5" r="G531" t="n">
        <v>354</v>
      </c>
      <c s="4" r="H531" t="s">
        <v>599</v>
      </c>
      <c s="5" r="I531" t="n">
        <v>397</v>
      </c>
      <c s="4" r="J531" t="s">
        <v>597</v>
      </c>
      <c s="5" r="K531" t="n">
        <v>354</v>
      </c>
      <c s="4" r="L531" t="s">
        <v>599</v>
      </c>
      <c s="5" r="M531" t="n">
        <v>397</v>
      </c>
      <c s="4" r="N531" t="s">
        <v>597</v>
      </c>
    </row>
    <row r="532" spans="1:14">
      <c s="3" r="A532" t="s">
        <v>541</v>
      </c>
    </row>
    <row r="533" spans="1:14">
      <c s="4" r="A533" t="s">
        <v>542</v>
      </c>
      <c s="4" r="B533" t="s">
        <v>454</v>
      </c>
      <c s="5" r="C533" t="n">
        <v>0</v>
      </c>
      <c s="5" r="I533" t="n">
        <v>0</v>
      </c>
      <c s="5" r="M533" t="n">
        <v>0</v>
      </c>
    </row>
    <row r="534" spans="1:14">
      <c s="4" r="A534" t="s">
        <v>543</v>
      </c>
      <c s="4" r="B534" t="s">
        <v>454</v>
      </c>
      <c s="5" r="C534" t="n">
        <v>0</v>
      </c>
      <c s="5" r="I534" t="n">
        <v>0</v>
      </c>
      <c s="5" r="M534" t="n">
        <v>0</v>
      </c>
    </row>
    <row r="535" spans="1:14">
      <c s="4" r="A535" t="s">
        <v>544</v>
      </c>
      <c s="5" r="C535" t="n">
        <v>0</v>
      </c>
      <c s="5" r="I535" t="n">
        <v>0</v>
      </c>
      <c s="5" r="M535" t="n">
        <v>0</v>
      </c>
    </row>
    <row r="536" spans="1:14">
      <c s="4" r="A536" t="s">
        <v>545</v>
      </c>
      <c s="5" r="C536" t="n">
        <v>0</v>
      </c>
      <c s="5" r="I536" t="n">
        <v>0</v>
      </c>
      <c s="5" r="M536" t="n">
        <v>0</v>
      </c>
    </row>
    <row r="537" spans="1:14">
      <c s="4" r="A537" t="s">
        <v>546</v>
      </c>
      <c s="5" r="C537" t="n">
        <v>0</v>
      </c>
      <c s="5" r="I537" t="n">
        <v>0</v>
      </c>
      <c s="5" r="M537" t="n">
        <v>0</v>
      </c>
    </row>
    <row r="538" spans="1:14">
      <c s="4" r="A538" t="s">
        <v>547</v>
      </c>
      <c s="5" r="C538" t="n">
        <v>0</v>
      </c>
      <c s="5" r="I538" t="n">
        <v>0</v>
      </c>
      <c s="5" r="M538" t="n">
        <v>0</v>
      </c>
    </row>
    <row r="539" spans="1:14">
      <c s="4" r="A539" t="s">
        <v>548</v>
      </c>
      <c s="5" r="C539" t="n">
        <v>75258</v>
      </c>
      <c s="5" r="I539" t="n">
        <v>75258</v>
      </c>
      <c s="5" r="M539" t="n">
        <v>75258</v>
      </c>
    </row>
    <row r="540" spans="1:14">
      <c s="4" r="A540" t="s">
        <v>549</v>
      </c>
      <c s="5" r="C540" t="n">
        <v>80982</v>
      </c>
      <c s="5" r="I540" t="n">
        <v>80982</v>
      </c>
      <c s="5" r="M540" t="n">
        <v>80982</v>
      </c>
    </row>
    <row r="541" spans="1:14">
      <c s="4" r="A541" t="s">
        <v>550</v>
      </c>
      <c s="5" r="C541" t="n">
        <v>0</v>
      </c>
      <c s="5" r="I541" t="n">
        <v>0</v>
      </c>
      <c s="5" r="M541" t="n">
        <v>0</v>
      </c>
    </row>
    <row r="542" spans="1:14">
      <c s="4" r="A542" t="s">
        <v>551</v>
      </c>
      <c s="6" r="C542" t="n">
        <v>0</v>
      </c>
      <c s="6" r="I542" t="n">
        <v>0</v>
      </c>
      <c s="6" r="M542" t="n">
        <v>0</v>
      </c>
    </row>
    <row r="543" spans="1:14">
      <c s="3" r="A543" t="s">
        <v>613</v>
      </c>
    </row>
    <row r="544" spans="1:14">
      <c s="4" r="A544" t="s">
        <v>614</v>
      </c>
      <c s="5" r="C544" t="n">
        <v>30</v>
      </c>
      <c s="5" r="I544" t="n">
        <v>30</v>
      </c>
      <c s="5" r="M544" t="n">
        <v>30</v>
      </c>
    </row>
    <row r="545" spans="1:14">
      <c s="3" r="A545" t="s">
        <v>615</v>
      </c>
    </row>
    <row r="546" spans="1:14">
      <c s="4" r="A546" t="s">
        <v>616</v>
      </c>
      <c s="5" r="C546" t="n">
        <v>0</v>
      </c>
      <c s="5" r="M546" t="n">
        <v>29</v>
      </c>
    </row>
    <row r="547" spans="1:14">
      <c s="4" r="A547" t="s">
        <v>617</v>
      </c>
      <c s="6" r="C547" t="n">
        <v>0</v>
      </c>
      <c s="6" r="M547" t="n">
        <v>18220</v>
      </c>
    </row>
    <row r="548" spans="1:14">
      <c s="4" r="A548" t="s">
        <v>620</v>
      </c>
    </row>
    <row r="549" spans="1:14">
      <c s="3" r="A549" t="s">
        <v>511</v>
      </c>
    </row>
    <row r="550" spans="1:14">
      <c s="4" r="A550" t="s">
        <v>512</v>
      </c>
      <c s="5" r="C550" t="n">
        <v>35882</v>
      </c>
      <c s="6" r="I550" t="n">
        <v>35882</v>
      </c>
      <c s="5" r="M550" t="n">
        <v>35882</v>
      </c>
    </row>
    <row r="551" spans="1:14">
      <c s="4" r="A551" t="s">
        <v>513</v>
      </c>
      <c s="5" r="C551" t="n">
        <v>37380</v>
      </c>
      <c s="5" r="I551" t="n">
        <v>37380</v>
      </c>
      <c s="5" r="M551" t="n">
        <v>37380</v>
      </c>
    </row>
    <row r="552" spans="1:14">
      <c s="3" r="A552" t="s">
        <v>517</v>
      </c>
    </row>
    <row r="553" spans="1:14">
      <c s="4" r="A553" t="s">
        <v>512</v>
      </c>
      <c s="5" r="C553" t="n">
        <v>35882</v>
      </c>
      <c s="5" r="I553" t="n">
        <v>35882</v>
      </c>
      <c s="5" r="M553" t="n">
        <v>35882</v>
      </c>
    </row>
    <row r="554" spans="1:14">
      <c s="3" r="A554" t="s">
        <v>518</v>
      </c>
    </row>
    <row r="555" spans="1:14">
      <c s="4" r="A555" t="s">
        <v>519</v>
      </c>
      <c s="6" r="C555" t="n">
        <v>37380</v>
      </c>
      <c s="6" r="I555" t="n">
        <v>37380</v>
      </c>
      <c s="6" r="M555" t="n">
        <v>37380</v>
      </c>
    </row>
    <row r="556" spans="1:14">
      <c s="3" r="A556" t="s">
        <v>520</v>
      </c>
    </row>
    <row r="557" spans="1:14">
      <c s="4" r="A557" t="s">
        <v>521</v>
      </c>
      <c s="4" r="C557" t="s">
        <v>571</v>
      </c>
      <c s="4" r="I557" t="s">
        <v>571</v>
      </c>
      <c s="4" r="M557" t="s">
        <v>571</v>
      </c>
    </row>
    <row r="558" spans="1:14">
      <c s="4" r="A558" t="s">
        <v>621</v>
      </c>
    </row>
    <row r="559" spans="1:14">
      <c s="3" r="A559" t="s">
        <v>511</v>
      </c>
    </row>
    <row r="560" spans="1:14">
      <c s="4" r="A560" t="s">
        <v>512</v>
      </c>
      <c s="6" r="C560" t="n">
        <v>17171</v>
      </c>
      <c s="5" r="E560" t="n">
        <v>22171</v>
      </c>
      <c s="5" r="G560" t="n">
        <v>22171</v>
      </c>
      <c s="6" r="I560" t="n">
        <v>17171</v>
      </c>
      <c s="5" r="K560" t="n">
        <v>22171</v>
      </c>
      <c s="6" r="M560" t="n">
        <v>17171</v>
      </c>
    </row>
    <row r="561" spans="1:14">
      <c s="4" r="A561" t="s">
        <v>513</v>
      </c>
      <c s="5" r="C561" t="n">
        <v>19163</v>
      </c>
      <c s="5" r="E561" t="n">
        <v>24277</v>
      </c>
      <c s="5" r="G561" t="n">
        <v>24358</v>
      </c>
      <c s="5" r="I561" t="n">
        <v>19163</v>
      </c>
      <c s="5" r="K561" t="n">
        <v>24358</v>
      </c>
      <c s="5" r="M561" t="n">
        <v>19163</v>
      </c>
    </row>
    <row r="562" spans="1:14">
      <c s="4" r="A562" t="s">
        <v>514</v>
      </c>
      <c s="5" r="C562" t="n">
        <v>2030</v>
      </c>
      <c s="4" r="D562" t="s">
        <v>102</v>
      </c>
      <c s="5" r="E562" t="n">
        <v>2183</v>
      </c>
      <c s="4" r="F562" t="s">
        <v>113</v>
      </c>
      <c s="5" r="G562" t="n">
        <v>2194</v>
      </c>
      <c s="4" r="H562" t="s">
        <v>114</v>
      </c>
      <c s="5" r="I562" t="n">
        <v>2030</v>
      </c>
      <c s="4" r="J562" t="s">
        <v>102</v>
      </c>
      <c s="5" r="K562" t="n">
        <v>2194</v>
      </c>
      <c s="4" r="L562" t="s">
        <v>114</v>
      </c>
      <c s="5" r="M562" t="n">
        <v>2030</v>
      </c>
      <c s="4" r="N562" t="s">
        <v>102</v>
      </c>
    </row>
    <row r="563" spans="1:14">
      <c s="4" r="A563" t="s">
        <v>515</v>
      </c>
      <c s="5" r="C563" t="n">
        <v>-38</v>
      </c>
      <c s="4" r="D563" t="s">
        <v>102</v>
      </c>
      <c s="5" r="E563" t="n">
        <v>-77</v>
      </c>
      <c s="4" r="F563" t="s">
        <v>113</v>
      </c>
      <c s="5" r="G563" t="n">
        <v>-7</v>
      </c>
      <c s="4" r="H563" t="s">
        <v>114</v>
      </c>
      <c s="5" r="I563" t="n">
        <v>-38</v>
      </c>
      <c s="4" r="J563" t="s">
        <v>102</v>
      </c>
      <c s="5" r="K563" t="n">
        <v>-7</v>
      </c>
      <c s="4" r="L563" t="s">
        <v>114</v>
      </c>
      <c s="5" r="M563" t="n">
        <v>-38</v>
      </c>
      <c s="4" r="N563" t="s">
        <v>102</v>
      </c>
    </row>
    <row r="564" spans="1:14">
      <c s="4" r="A564" t="s">
        <v>516</v>
      </c>
      <c s="5" r="C564" t="n">
        <v>0</v>
      </c>
      <c s="4" r="D564" t="s">
        <v>428</v>
      </c>
      <c s="5" r="E564" t="n">
        <v>0</v>
      </c>
      <c s="4" r="F564" t="s">
        <v>429</v>
      </c>
      <c s="5" r="G564" t="n">
        <v>0</v>
      </c>
      <c s="4" r="H564" t="s">
        <v>430</v>
      </c>
      <c s="5" r="I564" t="n">
        <v>0</v>
      </c>
      <c s="4" r="J564" t="s">
        <v>428</v>
      </c>
      <c s="5" r="K564" t="n">
        <v>0</v>
      </c>
      <c s="4" r="L564" t="s">
        <v>430</v>
      </c>
      <c s="5" r="M564" t="n">
        <v>0</v>
      </c>
      <c s="4" r="N564" t="s">
        <v>428</v>
      </c>
    </row>
    <row r="565" spans="1:14">
      <c s="3" r="A565" t="s">
        <v>517</v>
      </c>
    </row>
    <row r="566" spans="1:14">
      <c s="4" r="A566" t="s">
        <v>512</v>
      </c>
      <c s="5" r="C566" t="n">
        <v>17171</v>
      </c>
      <c s="5" r="E566" t="n">
        <v>22171</v>
      </c>
      <c s="5" r="G566" t="n">
        <v>22171</v>
      </c>
      <c s="5" r="I566" t="n">
        <v>17171</v>
      </c>
      <c s="5" r="K566" t="n">
        <v>22171</v>
      </c>
      <c s="5" r="M566" t="n">
        <v>17171</v>
      </c>
    </row>
    <row r="567" spans="1:14">
      <c s="3" r="A567" t="s">
        <v>518</v>
      </c>
    </row>
    <row r="568" spans="1:14">
      <c s="4" r="A568" t="s">
        <v>519</v>
      </c>
      <c s="6" r="C568" t="n">
        <v>19163</v>
      </c>
      <c s="6" r="E568" t="n">
        <v>24277</v>
      </c>
      <c s="6" r="G568" t="n">
        <v>24358</v>
      </c>
      <c s="6" r="I568" t="n">
        <v>19163</v>
      </c>
      <c s="6" r="K568" t="n">
        <v>24358</v>
      </c>
      <c s="6" r="M568" t="n">
        <v>19163</v>
      </c>
    </row>
    <row r="569" spans="1:14">
      <c s="3" r="A569" t="s">
        <v>531</v>
      </c>
    </row>
    <row r="570" spans="1:14">
      <c s="4" r="A570" t="s">
        <v>532</v>
      </c>
      <c s="5" r="C570" t="n">
        <v>1</v>
      </c>
      <c s="5" r="E570" t="n">
        <v>2</v>
      </c>
      <c s="5" r="G570" t="n">
        <v>1</v>
      </c>
      <c s="5" r="I570" t="n">
        <v>1</v>
      </c>
      <c s="5" r="K570" t="n">
        <v>1</v>
      </c>
      <c s="5" r="M570" t="n">
        <v>1</v>
      </c>
    </row>
    <row r="571" spans="1:14">
      <c s="3" r="A571" t="s">
        <v>533</v>
      </c>
    </row>
    <row r="572" spans="1:14">
      <c s="4" r="A572" t="s">
        <v>534</v>
      </c>
      <c s="6" r="C572" t="n">
        <v>1912</v>
      </c>
      <c s="6" r="E572" t="n">
        <v>2898</v>
      </c>
      <c s="6" r="G572" t="n">
        <v>1018</v>
      </c>
      <c s="6" r="I572" t="n">
        <v>1912</v>
      </c>
      <c s="6" r="K572" t="n">
        <v>1018</v>
      </c>
      <c s="6" r="M572" t="n">
        <v>1912</v>
      </c>
    </row>
    <row r="573" spans="1:14">
      <c s="4" r="A573" t="s">
        <v>535</v>
      </c>
      <c s="5" r="C573" t="n">
        <v>0</v>
      </c>
      <c s="5" r="E573" t="n">
        <v>0</v>
      </c>
      <c s="5" r="G573" t="n">
        <v>0</v>
      </c>
      <c s="5" r="I573" t="n">
        <v>0</v>
      </c>
      <c s="5" r="K573" t="n">
        <v>0</v>
      </c>
      <c s="5" r="M573" t="n">
        <v>0</v>
      </c>
    </row>
    <row r="574" spans="1:14">
      <c s="4" r="A574" t="s">
        <v>536</v>
      </c>
      <c s="5" r="C574" t="n">
        <v>1912</v>
      </c>
      <c s="5" r="E574" t="n">
        <v>2898</v>
      </c>
      <c s="5" r="G574" t="n">
        <v>1018</v>
      </c>
      <c s="5" r="I574" t="n">
        <v>1912</v>
      </c>
      <c s="5" r="K574" t="n">
        <v>1018</v>
      </c>
      <c s="5" r="M574" t="n">
        <v>1912</v>
      </c>
    </row>
    <row r="575" spans="1:14">
      <c s="3" r="A575" t="s">
        <v>537</v>
      </c>
    </row>
    <row r="576" spans="1:14">
      <c s="4" r="A576" t="s">
        <v>538</v>
      </c>
      <c s="5" r="C576" t="n">
        <v>38</v>
      </c>
      <c s="5" r="E576" t="n">
        <v>77</v>
      </c>
      <c s="5" r="G576" t="n">
        <v>7</v>
      </c>
      <c s="5" r="I576" t="n">
        <v>38</v>
      </c>
      <c s="5" r="K576" t="n">
        <v>7</v>
      </c>
      <c s="5" r="M576" t="n">
        <v>38</v>
      </c>
    </row>
    <row r="577" spans="1:14">
      <c s="4" r="A577" t="s">
        <v>539</v>
      </c>
      <c s="5" r="C577" t="n">
        <v>0</v>
      </c>
      <c s="5" r="E577" t="n">
        <v>0</v>
      </c>
      <c s="5" r="G577" t="n">
        <v>0</v>
      </c>
      <c s="5" r="I577" t="n">
        <v>0</v>
      </c>
      <c s="5" r="K577" t="n">
        <v>0</v>
      </c>
      <c s="5" r="M577" t="n">
        <v>0</v>
      </c>
    </row>
    <row r="578" spans="1:14">
      <c s="4" r="A578" t="s">
        <v>540</v>
      </c>
      <c s="5" r="C578" t="n">
        <v>38</v>
      </c>
      <c s="5" r="E578" t="n">
        <v>77</v>
      </c>
      <c s="5" r="G578" t="n">
        <v>7</v>
      </c>
      <c s="5" r="I578" t="n">
        <v>38</v>
      </c>
      <c s="5" r="K578" t="n">
        <v>7</v>
      </c>
      <c s="5" r="M578" t="n">
        <v>38</v>
      </c>
    </row>
    <row r="579" spans="1:14">
      <c s="3" r="A579" t="s">
        <v>541</v>
      </c>
    </row>
    <row r="580" spans="1:14">
      <c s="4" r="A580" t="s">
        <v>542</v>
      </c>
      <c s="4" r="B580" t="s">
        <v>454</v>
      </c>
      <c s="5" r="C580" t="n">
        <v>0</v>
      </c>
      <c s="5" r="I580" t="n">
        <v>0</v>
      </c>
      <c s="5" r="M580" t="n">
        <v>0</v>
      </c>
    </row>
    <row r="581" spans="1:14">
      <c s="4" r="A581" t="s">
        <v>543</v>
      </c>
      <c s="4" r="B581" t="s">
        <v>454</v>
      </c>
      <c s="5" r="C581" t="n">
        <v>0</v>
      </c>
      <c s="5" r="I581" t="n">
        <v>0</v>
      </c>
      <c s="5" r="M581" t="n">
        <v>0</v>
      </c>
    </row>
    <row r="582" spans="1:14">
      <c s="4" r="A582" t="s">
        <v>544</v>
      </c>
      <c s="5" r="C582" t="n">
        <v>0</v>
      </c>
      <c s="5" r="I582" t="n">
        <v>0</v>
      </c>
      <c s="5" r="M582" t="n">
        <v>0</v>
      </c>
    </row>
    <row r="583" spans="1:14">
      <c s="4" r="A583" t="s">
        <v>545</v>
      </c>
      <c s="5" r="C583" t="n">
        <v>0</v>
      </c>
      <c s="5" r="I583" t="n">
        <v>0</v>
      </c>
      <c s="5" r="M583" t="n">
        <v>0</v>
      </c>
    </row>
    <row r="584" spans="1:14">
      <c s="4" r="A584" t="s">
        <v>546</v>
      </c>
      <c s="5" r="C584" t="n">
        <v>6406</v>
      </c>
      <c s="5" r="I584" t="n">
        <v>6406</v>
      </c>
      <c s="5" r="M584" t="n">
        <v>6406</v>
      </c>
    </row>
    <row r="585" spans="1:14">
      <c s="4" r="A585" t="s">
        <v>547</v>
      </c>
      <c s="5" r="C585" t="n">
        <v>7312</v>
      </c>
      <c s="5" r="I585" t="n">
        <v>7312</v>
      </c>
      <c s="5" r="M585" t="n">
        <v>7312</v>
      </c>
    </row>
    <row r="586" spans="1:14">
      <c s="4" r="A586" t="s">
        <v>548</v>
      </c>
      <c s="5" r="C586" t="n">
        <v>10765</v>
      </c>
      <c s="5" r="I586" t="n">
        <v>10765</v>
      </c>
      <c s="5" r="M586" t="n">
        <v>10765</v>
      </c>
    </row>
    <row r="587" spans="1:14">
      <c s="4" r="A587" t="s">
        <v>549</v>
      </c>
      <c s="5" r="C587" t="n">
        <v>11851</v>
      </c>
      <c s="5" r="I587" t="n">
        <v>11851</v>
      </c>
      <c s="5" r="M587" t="n">
        <v>11851</v>
      </c>
    </row>
    <row r="588" spans="1:14">
      <c s="4" r="A588" t="s">
        <v>550</v>
      </c>
      <c s="5" r="C588" t="n">
        <v>0</v>
      </c>
      <c s="5" r="I588" t="n">
        <v>0</v>
      </c>
      <c s="5" r="M588" t="n">
        <v>0</v>
      </c>
    </row>
    <row r="589" spans="1:14">
      <c s="4" r="A589" t="s">
        <v>551</v>
      </c>
      <c s="5" r="C589" t="n">
        <v>0</v>
      </c>
      <c s="5" r="I589" t="n">
        <v>0</v>
      </c>
      <c s="5" r="M589" t="n">
        <v>0</v>
      </c>
    </row>
    <row r="590" spans="1:14">
      <c s="4" r="A590" t="s">
        <v>622</v>
      </c>
    </row>
    <row r="591" spans="1:14">
      <c s="3" r="A591" t="s">
        <v>511</v>
      </c>
    </row>
    <row r="592" spans="1:14">
      <c s="4" r="A592" t="s">
        <v>512</v>
      </c>
      <c s="5" r="C592" t="n">
        <v>18711</v>
      </c>
      <c s="5" r="E592" t="n">
        <v>18603</v>
      </c>
      <c s="5" r="G592" t="n">
        <v>18896</v>
      </c>
      <c s="5" r="I592" t="n">
        <v>18711</v>
      </c>
      <c s="5" r="K592" t="n">
        <v>18896</v>
      </c>
      <c s="5" r="M592" t="n">
        <v>18711</v>
      </c>
    </row>
    <row r="593" spans="1:14">
      <c s="4" r="A593" t="s">
        <v>513</v>
      </c>
      <c s="5" r="C593" t="n">
        <v>18217</v>
      </c>
      <c s="5" r="E593" t="n">
        <v>19444</v>
      </c>
      <c s="5" r="G593" t="n">
        <v>19118</v>
      </c>
      <c s="5" r="I593" t="n">
        <v>18217</v>
      </c>
      <c s="5" r="K593" t="n">
        <v>19118</v>
      </c>
      <c s="5" r="M593" t="n">
        <v>18217</v>
      </c>
    </row>
    <row r="594" spans="1:14">
      <c s="4" r="A594" t="s">
        <v>514</v>
      </c>
      <c s="5" r="C594" t="n">
        <v>950</v>
      </c>
      <c s="4" r="D594" t="s">
        <v>102</v>
      </c>
      <c s="5" r="E594" t="n">
        <v>871</v>
      </c>
      <c s="4" r="F594" t="s">
        <v>113</v>
      </c>
      <c s="5" r="G594" t="n">
        <v>773</v>
      </c>
      <c s="4" r="H594" t="s">
        <v>114</v>
      </c>
      <c s="5" r="I594" t="n">
        <v>950</v>
      </c>
      <c s="4" r="J594" t="s">
        <v>102</v>
      </c>
      <c s="5" r="K594" t="n">
        <v>773</v>
      </c>
      <c s="4" r="L594" t="s">
        <v>114</v>
      </c>
      <c s="5" r="M594" t="n">
        <v>950</v>
      </c>
      <c s="4" r="N594" t="s">
        <v>102</v>
      </c>
    </row>
    <row r="595" spans="1:14">
      <c s="4" r="A595" t="s">
        <v>515</v>
      </c>
      <c s="5" r="C595" t="n">
        <v>-1444</v>
      </c>
      <c s="4" r="D595" t="s">
        <v>102</v>
      </c>
      <c s="5" r="E595" t="n">
        <v>-30</v>
      </c>
      <c s="4" r="F595" t="s">
        <v>113</v>
      </c>
      <c s="5" r="G595" t="n">
        <v>-551</v>
      </c>
      <c s="4" r="H595" t="s">
        <v>114</v>
      </c>
      <c s="5" r="I595" t="n">
        <v>-1444</v>
      </c>
      <c s="4" r="J595" t="s">
        <v>102</v>
      </c>
      <c s="5" r="K595" t="n">
        <v>-551</v>
      </c>
      <c s="4" r="L595" t="s">
        <v>114</v>
      </c>
      <c s="5" r="M595" t="n">
        <v>-1444</v>
      </c>
      <c s="4" r="N595" t="s">
        <v>102</v>
      </c>
    </row>
    <row r="596" spans="1:14">
      <c s="4" r="A596" t="s">
        <v>516</v>
      </c>
      <c s="5" r="C596" t="n">
        <v>0</v>
      </c>
      <c s="4" r="D596" t="s">
        <v>428</v>
      </c>
      <c s="5" r="E596" t="n">
        <v>0</v>
      </c>
      <c s="4" r="F596" t="s">
        <v>429</v>
      </c>
      <c s="5" r="G596" t="n">
        <v>0</v>
      </c>
      <c s="4" r="H596" t="s">
        <v>430</v>
      </c>
      <c s="5" r="I596" t="n">
        <v>0</v>
      </c>
      <c s="4" r="J596" t="s">
        <v>428</v>
      </c>
      <c s="5" r="K596" t="n">
        <v>0</v>
      </c>
      <c s="4" r="L596" t="s">
        <v>430</v>
      </c>
      <c s="5" r="M596" t="n">
        <v>0</v>
      </c>
      <c s="4" r="N596" t="s">
        <v>428</v>
      </c>
    </row>
    <row r="597" spans="1:14">
      <c s="3" r="A597" t="s">
        <v>517</v>
      </c>
    </row>
    <row r="598" spans="1:14">
      <c s="4" r="A598" t="s">
        <v>512</v>
      </c>
      <c s="5" r="C598" t="n">
        <v>18711</v>
      </c>
      <c s="5" r="E598" t="n">
        <v>18603</v>
      </c>
      <c s="5" r="G598" t="n">
        <v>18896</v>
      </c>
      <c s="5" r="I598" t="n">
        <v>18711</v>
      </c>
      <c s="5" r="K598" t="n">
        <v>18896</v>
      </c>
      <c s="5" r="M598" t="n">
        <v>18711</v>
      </c>
    </row>
    <row r="599" spans="1:14">
      <c s="3" r="A599" t="s">
        <v>518</v>
      </c>
    </row>
    <row r="600" spans="1:14">
      <c s="4" r="A600" t="s">
        <v>519</v>
      </c>
      <c s="6" r="C600" t="n">
        <v>18217</v>
      </c>
      <c s="6" r="E600" t="n">
        <v>19444</v>
      </c>
      <c s="6" r="G600" t="n">
        <v>19118</v>
      </c>
      <c s="6" r="I600" t="n">
        <v>18217</v>
      </c>
      <c s="6" r="K600" t="n">
        <v>19118</v>
      </c>
      <c s="6" r="M600" t="n">
        <v>18217</v>
      </c>
    </row>
    <row r="601" spans="1:14">
      <c s="3" r="A601" t="s">
        <v>531</v>
      </c>
    </row>
    <row r="602" spans="1:14">
      <c s="4" r="A602" t="s">
        <v>532</v>
      </c>
      <c s="5" r="C602" t="n">
        <v>37</v>
      </c>
      <c s="5" r="E602" t="n">
        <v>68</v>
      </c>
      <c s="5" r="G602" t="n">
        <v>81</v>
      </c>
      <c s="5" r="I602" t="n">
        <v>37</v>
      </c>
      <c s="5" r="K602" t="n">
        <v>81</v>
      </c>
      <c s="5" r="M602" t="n">
        <v>37</v>
      </c>
    </row>
    <row r="603" spans="1:14">
      <c s="3" r="A603" t="s">
        <v>533</v>
      </c>
    </row>
    <row r="604" spans="1:14">
      <c s="4" r="A604" t="s">
        <v>534</v>
      </c>
      <c s="6" r="C604" t="n">
        <v>4031</v>
      </c>
      <c s="6" r="E604" t="n">
        <v>0</v>
      </c>
      <c s="6" r="G604" t="n">
        <v>4869</v>
      </c>
      <c s="6" r="I604" t="n">
        <v>4031</v>
      </c>
      <c s="6" r="K604" t="n">
        <v>4869</v>
      </c>
      <c s="6" r="M604" t="n">
        <v>4031</v>
      </c>
    </row>
    <row r="605" spans="1:14">
      <c s="4" r="A605" t="s">
        <v>535</v>
      </c>
      <c s="5" r="C605" t="n">
        <v>526</v>
      </c>
      <c s="5" r="E605" t="n">
        <v>1205</v>
      </c>
      <c s="5" r="G605" t="n">
        <v>1497</v>
      </c>
      <c s="5" r="I605" t="n">
        <v>526</v>
      </c>
      <c s="5" r="K605" t="n">
        <v>1497</v>
      </c>
      <c s="5" r="M605" t="n">
        <v>526</v>
      </c>
    </row>
    <row r="606" spans="1:14">
      <c s="4" r="A606" t="s">
        <v>536</v>
      </c>
      <c s="5" r="C606" t="n">
        <v>4557</v>
      </c>
      <c s="5" r="E606" t="n">
        <v>1205</v>
      </c>
      <c s="5" r="G606" t="n">
        <v>6366</v>
      </c>
      <c s="5" r="I606" t="n">
        <v>4557</v>
      </c>
      <c s="5" r="K606" t="n">
        <v>6366</v>
      </c>
      <c s="5" r="M606" t="n">
        <v>4557</v>
      </c>
    </row>
    <row r="607" spans="1:14">
      <c s="3" r="A607" t="s">
        <v>537</v>
      </c>
    </row>
    <row r="608" spans="1:14">
      <c s="4" r="A608" t="s">
        <v>538</v>
      </c>
      <c s="5" r="C608" t="n">
        <v>1432</v>
      </c>
      <c s="5" r="E608" t="n">
        <v>0</v>
      </c>
      <c s="5" r="G608" t="n">
        <v>511</v>
      </c>
      <c s="5" r="I608" t="n">
        <v>1432</v>
      </c>
      <c s="5" r="K608" t="n">
        <v>511</v>
      </c>
      <c s="5" r="M608" t="n">
        <v>1432</v>
      </c>
    </row>
    <row r="609" spans="1:14">
      <c s="4" r="A609" t="s">
        <v>539</v>
      </c>
      <c s="5" r="C609" t="n">
        <v>12</v>
      </c>
      <c s="5" r="E609" t="n">
        <v>30</v>
      </c>
      <c s="5" r="G609" t="n">
        <v>40</v>
      </c>
      <c s="5" r="I609" t="n">
        <v>12</v>
      </c>
      <c s="5" r="K609" t="n">
        <v>40</v>
      </c>
      <c s="5" r="M609" t="n">
        <v>12</v>
      </c>
    </row>
    <row r="610" spans="1:14">
      <c s="4" r="A610" t="s">
        <v>540</v>
      </c>
      <c s="5" r="C610" t="n">
        <v>1444</v>
      </c>
      <c s="6" r="E610" t="n">
        <v>30</v>
      </c>
      <c s="6" r="G610" t="n">
        <v>551</v>
      </c>
      <c s="5" r="I610" t="n">
        <v>1444</v>
      </c>
      <c s="6" r="K610" t="n">
        <v>551</v>
      </c>
      <c s="5" r="M610" t="n">
        <v>1444</v>
      </c>
    </row>
    <row r="611" spans="1:14">
      <c s="3" r="A611" t="s">
        <v>541</v>
      </c>
    </row>
    <row r="612" spans="1:14">
      <c s="4" r="A612" t="s">
        <v>542</v>
      </c>
      <c s="4" r="B612" t="s">
        <v>454</v>
      </c>
      <c s="5" r="C612" t="n">
        <v>0</v>
      </c>
      <c s="5" r="I612" t="n">
        <v>0</v>
      </c>
      <c s="5" r="M612" t="n">
        <v>0</v>
      </c>
    </row>
    <row r="613" spans="1:14">
      <c s="4" r="A613" t="s">
        <v>543</v>
      </c>
      <c s="4" r="B613" t="s">
        <v>454</v>
      </c>
      <c s="5" r="C613" t="n">
        <v>0</v>
      </c>
      <c s="5" r="I613" t="n">
        <v>0</v>
      </c>
      <c s="5" r="M613" t="n">
        <v>0</v>
      </c>
    </row>
    <row r="614" spans="1:14">
      <c s="4" r="A614" t="s">
        <v>544</v>
      </c>
      <c s="5" r="C614" t="n">
        <v>4</v>
      </c>
      <c s="5" r="I614" t="n">
        <v>4</v>
      </c>
      <c s="5" r="M614" t="n">
        <v>4</v>
      </c>
    </row>
    <row r="615" spans="1:14">
      <c s="4" r="A615" t="s">
        <v>545</v>
      </c>
      <c s="5" r="C615" t="n">
        <v>515</v>
      </c>
      <c s="5" r="I615" t="n">
        <v>515</v>
      </c>
      <c s="5" r="M615" t="n">
        <v>515</v>
      </c>
    </row>
    <row r="616" spans="1:14">
      <c s="4" r="A616" t="s">
        <v>546</v>
      </c>
      <c s="5" r="C616" t="n">
        <v>0</v>
      </c>
      <c s="5" r="I616" t="n">
        <v>0</v>
      </c>
      <c s="5" r="M616" t="n">
        <v>0</v>
      </c>
    </row>
    <row r="617" spans="1:14">
      <c s="4" r="A617" t="s">
        <v>547</v>
      </c>
      <c s="5" r="C617" t="n">
        <v>0</v>
      </c>
      <c s="5" r="I617" t="n">
        <v>0</v>
      </c>
      <c s="5" r="M617" t="n">
        <v>0</v>
      </c>
    </row>
    <row r="618" spans="1:14">
      <c s="4" r="A618" t="s">
        <v>548</v>
      </c>
      <c s="5" r="C618" t="n">
        <v>0</v>
      </c>
      <c s="5" r="I618" t="n">
        <v>0</v>
      </c>
      <c s="5" r="M618" t="n">
        <v>0</v>
      </c>
    </row>
    <row r="619" spans="1:14">
      <c s="4" r="A619" t="s">
        <v>549</v>
      </c>
      <c s="5" r="C619" t="n">
        <v>0</v>
      </c>
      <c s="5" r="I619" t="n">
        <v>0</v>
      </c>
      <c s="5" r="M619" t="n">
        <v>0</v>
      </c>
    </row>
    <row r="620" spans="1:14">
      <c s="4" r="A620" t="s">
        <v>550</v>
      </c>
      <c s="5" r="C620" t="n">
        <v>18707</v>
      </c>
      <c s="5" r="I620" t="n">
        <v>18707</v>
      </c>
      <c s="5" r="M620" t="n">
        <v>18707</v>
      </c>
    </row>
    <row r="621" spans="1:14">
      <c s="4" r="A621" t="s">
        <v>551</v>
      </c>
      <c s="6" r="C621" t="n">
        <v>17702</v>
      </c>
      <c s="6" r="I621" t="n">
        <v>17702</v>
      </c>
      <c s="6" r="M621" t="n">
        <v>17702</v>
      </c>
    </row>
    <row r="622" spans="1:14">
      <c r="A622" t="n"/>
    </row>
    <row r="623" spans="1:14">
      <c s="4" r="A623" t="s">
        <v>102</v>
      </c>
      <c s="4" r="B623" t="s">
        <v>623</v>
      </c>
    </row>
    <row r="624" spans="1:14">
      <c s="4" r="A624" t="s">
        <v>113</v>
      </c>
      <c s="4" r="B624" t="s">
        <v>623</v>
      </c>
    </row>
    <row r="625" spans="1:14">
      <c s="4" r="A625" t="s">
        <v>114</v>
      </c>
      <c s="4" r="B625" t="s">
        <v>623</v>
      </c>
    </row>
    <row r="626" spans="1:14">
      <c s="4" r="A626" t="s">
        <v>428</v>
      </c>
      <c s="4" r="B626" t="s">
        <v>624</v>
      </c>
    </row>
    <row r="627" spans="1:14">
      <c s="4" r="A627" t="s">
        <v>429</v>
      </c>
      <c s="4" r="B627" t="s">
        <v>624</v>
      </c>
    </row>
    <row r="628" spans="1:14">
      <c s="4" r="A628" t="s">
        <v>430</v>
      </c>
      <c s="4" r="B628" t="s">
        <v>624</v>
      </c>
    </row>
    <row r="629" spans="1:14">
      <c s="4" r="A629" t="s">
        <v>454</v>
      </c>
      <c s="4" r="B629" t="s">
        <v>505</v>
      </c>
    </row>
    <row r="630" spans="1:14">
      <c s="4" r="A630" t="s">
        <v>483</v>
      </c>
      <c s="4" r="B630" t="s">
        <v>625</v>
      </c>
    </row>
    <row r="631" spans="1:14">
      <c s="4" r="A631" t="s">
        <v>484</v>
      </c>
      <c s="4" r="B631" t="s">
        <v>507</v>
      </c>
    </row>
    <row r="632" spans="1:14">
      <c s="4" r="A632" t="s">
        <v>497</v>
      </c>
      <c s="4" r="B632" t="s">
        <v>626</v>
      </c>
    </row>
    <row r="633" spans="1:14">
      <c s="4" r="A633" t="s">
        <v>587</v>
      </c>
      <c s="4" r="B633" t="s">
        <v>627</v>
      </c>
    </row>
    <row r="634" spans="1:14">
      <c s="4" r="A634" t="s">
        <v>597</v>
      </c>
      <c s="4" r="B634" t="s">
        <v>628</v>
      </c>
    </row>
    <row r="635" spans="1:14">
      <c s="4" r="A635" t="s">
        <v>598</v>
      </c>
      <c s="4" r="B635" t="s">
        <v>628</v>
      </c>
    </row>
    <row r="636" spans="1:14">
      <c s="4" r="A636" t="s">
        <v>599</v>
      </c>
      <c s="4" r="B636" t="s">
        <v>628</v>
      </c>
    </row>
    <row r="637" spans="1:14">
      <c s="4" r="A637" t="s">
        <v>606</v>
      </c>
      <c s="4" r="B637" t="s">
        <v>629</v>
      </c>
    </row>
  </sheetData>
  <mergeCells count="26">
    <mergeCell ref="A1:B2"/>
    <mergeCell ref="C1:H1"/>
    <mergeCell ref="I1:L1"/>
    <mergeCell ref="M1:N1"/>
    <mergeCell ref="C2:D2"/>
    <mergeCell ref="E2:F2"/>
    <mergeCell ref="G2:H2"/>
    <mergeCell ref="I2:J2"/>
    <mergeCell ref="K2:L2"/>
    <mergeCell ref="M2:N2"/>
    <mergeCell ref="A622:M622"/>
    <mergeCell ref="B623:M623"/>
    <mergeCell ref="B624:M624"/>
    <mergeCell ref="B625:M625"/>
    <mergeCell ref="B626:M626"/>
    <mergeCell ref="B627:M627"/>
    <mergeCell ref="B628:M628"/>
    <mergeCell ref="B629:M629"/>
    <mergeCell ref="B630:M630"/>
    <mergeCell ref="B631:M631"/>
    <mergeCell ref="B632:M632"/>
    <mergeCell ref="B633:M633"/>
    <mergeCell ref="B634:M634"/>
    <mergeCell ref="B635:M635"/>
    <mergeCell ref="B636:M636"/>
    <mergeCell ref="B637:M63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0</v>
      </c>
      <c s="2" r="B1" t="s">
        <v>28</v>
      </c>
      <c s="2" r="D1" t="s">
        <v>1</v>
      </c>
    </row>
    <row r="2" spans="1:5">
      <c s="2" r="B2" t="s">
        <v>2</v>
      </c>
      <c s="2" r="C2" t="s">
        <v>29</v>
      </c>
      <c s="2" r="D2" t="s">
        <v>2</v>
      </c>
      <c s="2" r="E2" t="s">
        <v>29</v>
      </c>
    </row>
    <row r="3" spans="1:5">
      <c s="3" r="A3" t="s">
        <v>631</v>
      </c>
    </row>
    <row r="4" spans="1:5">
      <c s="4" r="A4" t="s">
        <v>632</v>
      </c>
      <c s="6" r="B4" t="n">
        <v>54439</v>
      </c>
      <c s="6" r="C4" t="n">
        <v>54347</v>
      </c>
      <c s="6" r="D4" t="n">
        <v>54347</v>
      </c>
      <c s="6" r="E4" t="n">
        <v>67346</v>
      </c>
    </row>
    <row r="5" spans="1:5">
      <c s="4" r="A5" t="s">
        <v>633</v>
      </c>
      <c s="5" r="B5" t="n">
        <v>0</v>
      </c>
      <c s="5" r="C5" t="n">
        <v>0</v>
      </c>
      <c s="5" r="D5" t="n">
        <v>0</v>
      </c>
      <c s="5" r="E5" t="n">
        <v>0</v>
      </c>
    </row>
    <row r="6" spans="1:5">
      <c s="4" r="A6" t="s">
        <v>634</v>
      </c>
      <c s="5" r="B6" t="n">
        <v>0</v>
      </c>
      <c s="5" r="C6" t="n">
        <v>0</v>
      </c>
      <c s="5" r="D6" t="n">
        <v>92</v>
      </c>
      <c s="6" r="E6" t="n">
        <v>0</v>
      </c>
    </row>
    <row r="7" spans="1:5">
      <c s="4" r="A7" t="s">
        <v>635</v>
      </c>
      <c s="5" r="B7" t="n">
        <v>0</v>
      </c>
      <c s="5" r="C7" t="n">
        <v>0</v>
      </c>
      <c s="5" r="D7" t="n">
        <v>0</v>
      </c>
      <c s="4" r="E7" t="s">
        <v>636</v>
      </c>
    </row>
    <row r="8" spans="1:5">
      <c s="4" r="A8" t="s">
        <v>637</v>
      </c>
      <c s="5" r="B8" t="n">
        <v>0</v>
      </c>
      <c s="5" r="C8" t="n">
        <v>0</v>
      </c>
      <c s="5" r="D8" t="n">
        <v>0</v>
      </c>
      <c s="6" r="E8" t="n">
        <v>-12999</v>
      </c>
    </row>
    <row r="9" spans="1:5">
      <c s="4" r="A9" t="s">
        <v>638</v>
      </c>
      <c s="6" r="B9" t="n">
        <v>54439</v>
      </c>
      <c s="6" r="C9" t="n">
        <v>54347</v>
      </c>
      <c s="6" r="D9" t="n">
        <v>54439</v>
      </c>
      <c s="6" r="E9" t="n">
        <v>543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639</v>
      </c>
      <c s="2" r="B1" t="s">
        <v>2</v>
      </c>
      <c s="2" r="C1" t="s">
        <v>109</v>
      </c>
      <c s="2" r="D1" t="s">
        <v>29</v>
      </c>
    </row>
    <row r="2" spans="1:4">
      <c s="3" r="A2" t="s">
        <v>640</v>
      </c>
    </row>
    <row r="3" spans="1:4">
      <c s="4" r="A3" t="s">
        <v>641</v>
      </c>
      <c s="6" r="B3" t="n">
        <v>427760</v>
      </c>
      <c s="6" r="C3" t="n">
        <v>311597</v>
      </c>
      <c s="6" r="D3" t="n">
        <v>175761</v>
      </c>
    </row>
    <row r="4" spans="1:4">
      <c s="4" r="A4" t="s">
        <v>417</v>
      </c>
    </row>
    <row r="5" spans="1:4">
      <c s="3" r="A5" t="s">
        <v>640</v>
      </c>
    </row>
    <row r="6" spans="1:4">
      <c s="4" r="A6" t="s">
        <v>641</v>
      </c>
      <c s="5" r="B6" t="n">
        <v>427760</v>
      </c>
      <c s="5" r="C6" t="n">
        <v>311597</v>
      </c>
      <c s="5" r="D6" t="n">
        <v>175761</v>
      </c>
    </row>
    <row r="7" spans="1:4">
      <c s="4" r="A7" t="s">
        <v>642</v>
      </c>
      <c s="6" r="B7" t="n">
        <v>2067</v>
      </c>
      <c s="6" r="C7" t="n">
        <v>1624</v>
      </c>
      <c s="6" r="D7" t="n">
        <v>-20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643</v>
      </c>
      <c s="2" r="B1" t="s">
        <v>2</v>
      </c>
      <c s="2" r="C1" t="s">
        <v>109</v>
      </c>
      <c s="2" r="D1" t="s">
        <v>29</v>
      </c>
    </row>
    <row r="2" spans="1:4">
      <c s="3" r="A2" t="s">
        <v>644</v>
      </c>
    </row>
    <row r="3" spans="1:4">
      <c s="4" r="A3" t="s">
        <v>645</v>
      </c>
      <c s="6" r="B3" t="n">
        <v>35148</v>
      </c>
      <c s="6" r="C3" t="n">
        <v>35018</v>
      </c>
      <c s="6" r="D3" t="n">
        <v>33971</v>
      </c>
    </row>
    <row r="4" spans="1:4">
      <c s="4" r="A4" t="s">
        <v>646</v>
      </c>
      <c s="5" r="B4" t="n">
        <v>228268</v>
      </c>
      <c s="5" r="C4" t="n">
        <v>106476</v>
      </c>
      <c s="5" r="D4" t="n">
        <v>155616</v>
      </c>
    </row>
    <row r="5" spans="1:4">
      <c s="4" r="A5" t="s">
        <v>647</v>
      </c>
      <c s="5" r="B5" t="n">
        <v>171</v>
      </c>
      <c s="5" r="C5" t="n">
        <v>0</v>
      </c>
      <c s="5" r="D5" t="n">
        <v>0</v>
      </c>
    </row>
    <row r="6" spans="1:4">
      <c s="4" r="A6" t="s">
        <v>166</v>
      </c>
      <c s="6" r="B6" t="n">
        <v>263587</v>
      </c>
      <c s="6" r="C6" t="n">
        <v>141494</v>
      </c>
      <c s="6" r="D6" t="n">
        <v>1895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s="1" r="A1" t="s">
        <v>648</v>
      </c>
      <c s="2" r="C1" t="s">
        <v>2</v>
      </c>
      <c s="2" r="E1" t="s">
        <v>109</v>
      </c>
      <c s="2" r="G1" t="s">
        <v>29</v>
      </c>
    </row>
    <row r="2" spans="1:8">
      <c s="3" r="A2" t="s">
        <v>649</v>
      </c>
    </row>
    <row r="3" spans="1:8">
      <c s="4" r="A3" t="s">
        <v>650</v>
      </c>
      <c s="6" r="C3" t="n">
        <v>726159</v>
      </c>
      <c s="6" r="E3" t="n">
        <v>361874</v>
      </c>
      <c s="6" r="G3" t="n">
        <v>360809</v>
      </c>
    </row>
    <row r="4" spans="1:8">
      <c s="3" r="A4" t="s">
        <v>651</v>
      </c>
    </row>
    <row r="5" spans="1:8">
      <c s="4" r="A5" t="s">
        <v>652</v>
      </c>
      <c s="5" r="C5" t="n">
        <v>636115</v>
      </c>
      <c s="5" r="E5" t="n">
        <v>354554</v>
      </c>
      <c s="5" r="G5" t="n">
        <v>348687</v>
      </c>
    </row>
    <row r="6" spans="1:8">
      <c s="4" r="A6" t="s">
        <v>653</v>
      </c>
      <c s="5" r="C6" t="n">
        <v>21000</v>
      </c>
    </row>
    <row r="7" spans="1:8">
      <c s="4" r="A7" t="s">
        <v>654</v>
      </c>
    </row>
    <row r="8" spans="1:8">
      <c s="3" r="A8" t="s">
        <v>655</v>
      </c>
    </row>
    <row r="9" spans="1:8">
      <c s="4" r="A9" t="s">
        <v>656</v>
      </c>
      <c s="4" r="B9" t="s">
        <v>102</v>
      </c>
      <c s="5" r="C9" t="n">
        <v>18911244</v>
      </c>
      <c s="5" r="E9" t="n">
        <v>15592566</v>
      </c>
      <c s="5" r="G9" t="n">
        <v>15733499</v>
      </c>
    </row>
    <row r="10" spans="1:8">
      <c s="4" r="A10" t="s">
        <v>657</v>
      </c>
      <c s="5" r="C10" t="n">
        <v>18819086</v>
      </c>
      <c s="4" r="D10" t="s">
        <v>113</v>
      </c>
      <c s="5" r="E10" t="n">
        <v>15797483</v>
      </c>
      <c s="4" r="F10" t="s">
        <v>102</v>
      </c>
      <c s="5" r="G10" t="n">
        <v>16355034</v>
      </c>
      <c s="4" r="H10" t="s">
        <v>102</v>
      </c>
    </row>
    <row r="11" spans="1:8">
      <c s="3" r="A11" t="s">
        <v>649</v>
      </c>
    </row>
    <row r="12" spans="1:8">
      <c s="4" r="A12" t="s">
        <v>658</v>
      </c>
      <c s="5" r="C12" t="n">
        <v>838694</v>
      </c>
      <c s="5" r="E12" t="n">
        <v>522423</v>
      </c>
      <c s="5" r="G12" t="n">
        <v>406454</v>
      </c>
    </row>
    <row r="13" spans="1:8">
      <c s="4" r="A13" t="s">
        <v>659</v>
      </c>
      <c s="5" r="C13" t="n">
        <v>-83433</v>
      </c>
      <c s="5" r="E13" t="n">
        <v>-89239</v>
      </c>
      <c s="5" r="G13" t="n">
        <v>-41393</v>
      </c>
    </row>
    <row r="14" spans="1:8">
      <c s="4" r="A14" t="s">
        <v>660</v>
      </c>
      <c s="5" r="C14" t="n">
        <v>755261</v>
      </c>
      <c s="5" r="E14" t="n">
        <v>433184</v>
      </c>
      <c s="5" r="G14" t="n">
        <v>365061</v>
      </c>
    </row>
    <row r="15" spans="1:8">
      <c s="4" r="A15" t="s">
        <v>661</v>
      </c>
      <c s="5" r="C15" t="n">
        <v>-29102</v>
      </c>
      <c s="5" r="E15" t="n">
        <v>-71310</v>
      </c>
      <c s="5" r="G15" t="n">
        <v>-4252</v>
      </c>
    </row>
    <row r="16" spans="1:8">
      <c s="4" r="A16" t="s">
        <v>650</v>
      </c>
      <c s="5" r="C16" t="n">
        <v>726159</v>
      </c>
      <c s="5" r="E16" t="n">
        <v>361874</v>
      </c>
      <c s="5" r="G16" t="n">
        <v>360809</v>
      </c>
    </row>
    <row r="17" spans="1:8">
      <c s="3" r="A17" t="s">
        <v>651</v>
      </c>
    </row>
    <row r="18" spans="1:8">
      <c s="4" r="A18" t="s">
        <v>662</v>
      </c>
      <c s="5" r="C18" t="n">
        <v>831115</v>
      </c>
      <c s="5" r="E18" t="n">
        <v>522099</v>
      </c>
      <c s="5" r="G18" t="n">
        <v>408842</v>
      </c>
    </row>
    <row r="19" spans="1:8">
      <c s="4" r="A19" t="s">
        <v>663</v>
      </c>
      <c s="5" r="C19" t="n">
        <v>-83433</v>
      </c>
      <c s="5" r="E19" t="n">
        <v>-89239</v>
      </c>
      <c s="5" r="G19" t="n">
        <v>-41393</v>
      </c>
    </row>
    <row r="20" spans="1:8">
      <c s="4" r="A20" t="s">
        <v>664</v>
      </c>
      <c s="5" r="C20" t="n">
        <v>747682</v>
      </c>
      <c s="5" r="E20" t="n">
        <v>432860</v>
      </c>
      <c s="5" r="G20" t="n">
        <v>367449</v>
      </c>
    </row>
    <row r="21" spans="1:8">
      <c s="4" r="A21" t="s">
        <v>665</v>
      </c>
      <c s="5" r="C21" t="n">
        <v>-111567</v>
      </c>
      <c s="5" r="E21" t="n">
        <v>-78306</v>
      </c>
      <c s="5" r="G21" t="n">
        <v>-18762</v>
      </c>
    </row>
    <row r="22" spans="1:8">
      <c s="4" r="A22" t="s">
        <v>652</v>
      </c>
      <c s="5" r="C22" t="n">
        <v>636115</v>
      </c>
      <c s="5" r="E22" t="n">
        <v>354554</v>
      </c>
      <c s="5" r="G22" t="n">
        <v>348687</v>
      </c>
    </row>
    <row r="23" spans="1:8">
      <c s="4" r="A23" t="s">
        <v>666</v>
      </c>
    </row>
    <row r="24" spans="1:8">
      <c s="3" r="A24" t="s">
        <v>655</v>
      </c>
    </row>
    <row r="25" spans="1:8">
      <c s="4" r="A25" t="s">
        <v>656</v>
      </c>
      <c s="4" r="B25" t="s">
        <v>102</v>
      </c>
      <c s="5" r="C25" t="n">
        <v>16093704</v>
      </c>
      <c s="5" r="E25" t="n">
        <v>13313615</v>
      </c>
      <c s="5" r="G25" t="n">
        <v>13125309</v>
      </c>
    </row>
    <row r="26" spans="1:8">
      <c s="4" r="A26" t="s">
        <v>657</v>
      </c>
      <c s="5" r="C26" t="n">
        <v>16050271</v>
      </c>
      <c s="4" r="D26" t="s">
        <v>113</v>
      </c>
      <c s="5" r="E26" t="n">
        <v>13471880</v>
      </c>
      <c s="4" r="F26" t="s">
        <v>114</v>
      </c>
      <c s="5" r="G26" t="n">
        <v>13702440</v>
      </c>
      <c s="4" r="H26" t="s">
        <v>102</v>
      </c>
    </row>
    <row r="27" spans="1:8">
      <c s="3" r="A27" t="s">
        <v>649</v>
      </c>
    </row>
    <row r="28" spans="1:8">
      <c s="4" r="A28" t="s">
        <v>658</v>
      </c>
      <c s="5" r="C28" t="n">
        <v>136435</v>
      </c>
      <c s="5" r="E28" t="n">
        <v>94719</v>
      </c>
      <c s="5" r="G28" t="n">
        <v>48913</v>
      </c>
    </row>
    <row r="29" spans="1:8">
      <c s="4" r="A29" t="s">
        <v>659</v>
      </c>
      <c s="5" r="C29" t="n">
        <v>-50845</v>
      </c>
      <c s="5" r="E29" t="n">
        <v>-39359</v>
      </c>
      <c s="5" r="G29" t="n">
        <v>-25263</v>
      </c>
    </row>
    <row r="30" spans="1:8">
      <c s="4" r="A30" t="s">
        <v>660</v>
      </c>
      <c s="5" r="C30" t="n">
        <v>85590</v>
      </c>
      <c s="5" r="E30" t="n">
        <v>55360</v>
      </c>
      <c s="5" r="G30" t="n">
        <v>23650</v>
      </c>
    </row>
    <row r="31" spans="1:8">
      <c s="4" r="A31" t="s">
        <v>661</v>
      </c>
      <c s="5" r="C31" t="n">
        <v>0</v>
      </c>
      <c s="5" r="E31" t="n">
        <v>0</v>
      </c>
      <c s="5" r="G31" t="n">
        <v>0</v>
      </c>
    </row>
    <row r="32" spans="1:8">
      <c s="4" r="A32" t="s">
        <v>650</v>
      </c>
      <c s="5" r="C32" t="n">
        <v>85590</v>
      </c>
      <c s="5" r="E32" t="n">
        <v>55360</v>
      </c>
      <c s="5" r="G32" t="n">
        <v>23650</v>
      </c>
    </row>
    <row r="33" spans="1:8">
      <c s="3" r="A33" t="s">
        <v>651</v>
      </c>
    </row>
    <row r="34" spans="1:8">
      <c s="4" r="A34" t="s">
        <v>662</v>
      </c>
      <c s="5" r="C34" t="n">
        <v>133543</v>
      </c>
      <c s="5" r="E34" t="n">
        <v>91949</v>
      </c>
      <c s="5" r="G34" t="n">
        <v>45889</v>
      </c>
    </row>
    <row r="35" spans="1:8">
      <c s="4" r="A35" t="s">
        <v>663</v>
      </c>
      <c s="5" r="C35" t="n">
        <v>-50845</v>
      </c>
      <c s="5" r="E35" t="n">
        <v>-39359</v>
      </c>
      <c s="5" r="G35" t="n">
        <v>-25263</v>
      </c>
    </row>
    <row r="36" spans="1:8">
      <c s="4" r="A36" t="s">
        <v>664</v>
      </c>
      <c s="5" r="C36" t="n">
        <v>82698</v>
      </c>
      <c s="5" r="E36" t="n">
        <v>52590</v>
      </c>
      <c s="5" r="G36" t="n">
        <v>20626</v>
      </c>
    </row>
    <row r="37" spans="1:8">
      <c s="4" r="A37" t="s">
        <v>665</v>
      </c>
      <c s="5" r="C37" t="n">
        <v>-82225</v>
      </c>
      <c s="5" r="E37" t="n">
        <v>-52290</v>
      </c>
      <c s="5" r="G37" t="n">
        <v>0</v>
      </c>
    </row>
    <row r="38" spans="1:8">
      <c s="4" r="A38" t="s">
        <v>652</v>
      </c>
      <c s="5" r="C38" t="n">
        <v>473</v>
      </c>
      <c s="5" r="E38" t="n">
        <v>300</v>
      </c>
      <c s="5" r="G38" t="n">
        <v>20626</v>
      </c>
    </row>
    <row r="39" spans="1:8">
      <c s="4" r="A39" t="s">
        <v>667</v>
      </c>
    </row>
    <row r="40" spans="1:8">
      <c s="3" r="A40" t="s">
        <v>655</v>
      </c>
    </row>
    <row r="41" spans="1:8">
      <c s="4" r="A41" t="s">
        <v>656</v>
      </c>
      <c s="4" r="B41" t="s">
        <v>114</v>
      </c>
      <c s="5" r="C41" t="n">
        <v>1345779</v>
      </c>
      <c s="5" r="E41" t="n">
        <v>1165568</v>
      </c>
      <c s="5" r="G41" t="n">
        <v>1171163</v>
      </c>
    </row>
    <row r="42" spans="1:8">
      <c s="4" r="A42" t="s">
        <v>657</v>
      </c>
      <c s="5" r="C42" t="n">
        <v>1345779</v>
      </c>
      <c s="4" r="D42" t="s">
        <v>113</v>
      </c>
      <c s="5" r="E42" t="n">
        <v>1165568</v>
      </c>
      <c s="4" r="F42" t="s">
        <v>114</v>
      </c>
      <c s="5" r="G42" t="n">
        <v>1171163</v>
      </c>
      <c s="4" r="H42" t="s">
        <v>102</v>
      </c>
    </row>
    <row r="43" spans="1:8">
      <c s="3" r="A43" t="s">
        <v>649</v>
      </c>
    </row>
    <row r="44" spans="1:8">
      <c s="4" r="A44" t="s">
        <v>658</v>
      </c>
      <c s="5" r="C44" t="n">
        <v>42636</v>
      </c>
      <c s="5" r="E44" t="n">
        <v>35405</v>
      </c>
      <c s="5" r="G44" t="n">
        <v>34148</v>
      </c>
    </row>
    <row r="45" spans="1:8">
      <c s="4" r="A45" t="s">
        <v>659</v>
      </c>
      <c s="5" r="C45" t="n">
        <v>0</v>
      </c>
      <c s="5" r="E45" t="n">
        <v>0</v>
      </c>
      <c s="5" r="G45" t="n">
        <v>0</v>
      </c>
    </row>
    <row r="46" spans="1:8">
      <c s="4" r="A46" t="s">
        <v>660</v>
      </c>
      <c s="5" r="C46" t="n">
        <v>42636</v>
      </c>
      <c s="5" r="E46" t="n">
        <v>35405</v>
      </c>
      <c s="5" r="G46" t="n">
        <v>34148</v>
      </c>
    </row>
    <row r="47" spans="1:8">
      <c s="4" r="A47" t="s">
        <v>661</v>
      </c>
      <c s="5" r="C47" t="n">
        <v>0</v>
      </c>
      <c s="5" r="E47" t="n">
        <v>0</v>
      </c>
      <c s="5" r="G47" t="n">
        <v>-199</v>
      </c>
    </row>
    <row r="48" spans="1:8">
      <c s="4" r="A48" t="s">
        <v>650</v>
      </c>
      <c s="5" r="C48" t="n">
        <v>42636</v>
      </c>
      <c s="5" r="E48" t="n">
        <v>35405</v>
      </c>
      <c s="5" r="G48" t="n">
        <v>33949</v>
      </c>
    </row>
    <row r="49" spans="1:8">
      <c s="3" r="A49" t="s">
        <v>651</v>
      </c>
    </row>
    <row r="50" spans="1:8">
      <c s="4" r="A50" t="s">
        <v>662</v>
      </c>
      <c s="5" r="C50" t="n">
        <v>42901</v>
      </c>
      <c s="5" r="E50" t="n">
        <v>35599</v>
      </c>
      <c s="5" r="G50" t="n">
        <v>34316</v>
      </c>
    </row>
    <row r="51" spans="1:8">
      <c s="4" r="A51" t="s">
        <v>663</v>
      </c>
      <c s="5" r="C51" t="n">
        <v>0</v>
      </c>
      <c s="5" r="E51" t="n">
        <v>0</v>
      </c>
      <c s="5" r="G51" t="n">
        <v>0</v>
      </c>
    </row>
    <row r="52" spans="1:8">
      <c s="4" r="A52" t="s">
        <v>664</v>
      </c>
      <c s="5" r="C52" t="n">
        <v>42901</v>
      </c>
      <c s="5" r="E52" t="n">
        <v>35599</v>
      </c>
      <c s="5" r="G52" t="n">
        <v>34316</v>
      </c>
    </row>
    <row r="53" spans="1:8">
      <c s="4" r="A53" t="s">
        <v>665</v>
      </c>
      <c s="5" r="C53" t="n">
        <v>-26723</v>
      </c>
      <c s="5" r="E53" t="n">
        <v>-18717</v>
      </c>
      <c s="5" r="G53" t="n">
        <v>-15145</v>
      </c>
    </row>
    <row r="54" spans="1:8">
      <c s="4" r="A54" t="s">
        <v>652</v>
      </c>
      <c s="5" r="C54" t="n">
        <v>16178</v>
      </c>
      <c s="5" r="E54" t="n">
        <v>16882</v>
      </c>
      <c s="5" r="G54" t="n">
        <v>19171</v>
      </c>
    </row>
    <row r="55" spans="1:8">
      <c s="4" r="A55" t="s">
        <v>668</v>
      </c>
    </row>
    <row r="56" spans="1:8">
      <c s="3" r="A56" t="s">
        <v>655</v>
      </c>
    </row>
    <row r="57" spans="1:8">
      <c s="4" r="A57" t="s">
        <v>656</v>
      </c>
      <c s="4" r="B57" t="s">
        <v>102</v>
      </c>
      <c s="5" r="C57" t="n">
        <v>560997</v>
      </c>
      <c s="5" r="E57" t="n">
        <v>579801</v>
      </c>
      <c s="5" r="G57" t="n">
        <v>847446</v>
      </c>
    </row>
    <row r="58" spans="1:8">
      <c s="4" r="A58" t="s">
        <v>657</v>
      </c>
      <c s="5" r="C58" t="n">
        <v>551989</v>
      </c>
      <c s="4" r="D58" t="s">
        <v>113</v>
      </c>
      <c s="5" r="E58" t="n">
        <v>579801</v>
      </c>
      <c s="4" r="F58" t="s">
        <v>114</v>
      </c>
      <c s="5" r="G58" t="n">
        <v>844976</v>
      </c>
      <c s="4" r="H58" t="s">
        <v>102</v>
      </c>
    </row>
    <row r="59" spans="1:8">
      <c s="3" r="A59" t="s">
        <v>649</v>
      </c>
    </row>
    <row r="60" spans="1:8">
      <c s="4" r="A60" t="s">
        <v>658</v>
      </c>
      <c s="5" r="C60" t="n">
        <v>89948</v>
      </c>
      <c s="5" r="E60" t="n">
        <v>141166</v>
      </c>
      <c s="5" r="G60" t="n">
        <v>32005</v>
      </c>
    </row>
    <row r="61" spans="1:8">
      <c s="4" r="A61" t="s">
        <v>659</v>
      </c>
      <c s="5" r="C61" t="n">
        <v>-28535</v>
      </c>
      <c s="5" r="E61" t="n">
        <v>-48624</v>
      </c>
      <c s="5" r="G61" t="n">
        <v>-15660</v>
      </c>
    </row>
    <row r="62" spans="1:8">
      <c s="4" r="A62" t="s">
        <v>660</v>
      </c>
      <c s="5" r="C62" t="n">
        <v>61413</v>
      </c>
      <c s="5" r="E62" t="n">
        <v>92542</v>
      </c>
      <c s="5" r="G62" t="n">
        <v>16345</v>
      </c>
    </row>
    <row r="63" spans="1:8">
      <c s="4" r="A63" t="s">
        <v>661</v>
      </c>
      <c s="5" r="C63" t="n">
        <v>-23089</v>
      </c>
      <c s="5" r="E63" t="n">
        <v>-71310</v>
      </c>
      <c s="5" r="G63" t="n">
        <v>-3499</v>
      </c>
    </row>
    <row r="64" spans="1:8">
      <c s="4" r="A64" t="s">
        <v>650</v>
      </c>
      <c s="5" r="C64" t="n">
        <v>38324</v>
      </c>
      <c s="5" r="E64" t="n">
        <v>21232</v>
      </c>
      <c s="5" r="G64" t="n">
        <v>12846</v>
      </c>
    </row>
    <row r="65" spans="1:8">
      <c s="3" r="A65" t="s">
        <v>651</v>
      </c>
    </row>
    <row r="66" spans="1:8">
      <c s="4" r="A66" t="s">
        <v>662</v>
      </c>
      <c s="5" r="C66" t="n">
        <v>85856</v>
      </c>
      <c s="5" r="E66" t="n">
        <v>142839</v>
      </c>
      <c s="5" r="G66" t="n">
        <v>35583</v>
      </c>
    </row>
    <row r="67" spans="1:8">
      <c s="4" r="A67" t="s">
        <v>663</v>
      </c>
      <c s="5" r="C67" t="n">
        <v>-28535</v>
      </c>
      <c s="5" r="E67" t="n">
        <v>-48624</v>
      </c>
      <c s="5" r="G67" t="n">
        <v>-15660</v>
      </c>
    </row>
    <row r="68" spans="1:8">
      <c s="4" r="A68" t="s">
        <v>664</v>
      </c>
      <c s="5" r="C68" t="n">
        <v>57321</v>
      </c>
      <c s="5" r="E68" t="n">
        <v>94215</v>
      </c>
      <c s="5" r="G68" t="n">
        <v>19923</v>
      </c>
    </row>
    <row r="69" spans="1:8">
      <c s="4" r="A69" t="s">
        <v>665</v>
      </c>
      <c s="5" r="C69" t="n">
        <v>0</v>
      </c>
      <c s="5" r="E69" t="n">
        <v>0</v>
      </c>
      <c s="5" r="G69" t="n">
        <v>0</v>
      </c>
    </row>
    <row r="70" spans="1:8">
      <c s="4" r="A70" t="s">
        <v>652</v>
      </c>
      <c s="5" r="C70" t="n">
        <v>57321</v>
      </c>
      <c s="5" r="E70" t="n">
        <v>94215</v>
      </c>
      <c s="5" r="G70" t="n">
        <v>19923</v>
      </c>
    </row>
    <row r="71" spans="1:8">
      <c s="4" r="A71" t="s">
        <v>669</v>
      </c>
    </row>
    <row r="72" spans="1:8">
      <c s="3" r="A72" t="s">
        <v>655</v>
      </c>
    </row>
    <row r="73" spans="1:8">
      <c s="4" r="A73" t="s">
        <v>656</v>
      </c>
      <c s="4" r="B73" t="s">
        <v>102</v>
      </c>
      <c s="5" r="C73" t="n">
        <v>101321</v>
      </c>
      <c s="5" r="E73" t="n">
        <v>47657</v>
      </c>
      <c s="5" r="G73" t="n">
        <v>49943</v>
      </c>
    </row>
    <row r="74" spans="1:8">
      <c s="4" r="A74" t="s">
        <v>657</v>
      </c>
      <c s="5" r="C74" t="n">
        <v>101325</v>
      </c>
      <c s="4" r="D74" t="s">
        <v>113</v>
      </c>
      <c s="5" r="E74" t="n">
        <v>47418</v>
      </c>
      <c s="4" r="F74" t="s">
        <v>114</v>
      </c>
      <c s="5" r="G74" t="n">
        <v>49911</v>
      </c>
      <c s="4" r="H74" t="s">
        <v>102</v>
      </c>
    </row>
    <row r="75" spans="1:8">
      <c s="3" r="A75" t="s">
        <v>649</v>
      </c>
    </row>
    <row r="76" spans="1:8">
      <c s="4" r="A76" t="s">
        <v>658</v>
      </c>
      <c s="5" r="C76" t="n">
        <v>8064</v>
      </c>
      <c s="5" r="E76" t="n">
        <v>1904</v>
      </c>
      <c s="5" r="G76" t="n">
        <v>2372</v>
      </c>
    </row>
    <row r="77" spans="1:8">
      <c s="4" r="A77" t="s">
        <v>659</v>
      </c>
      <c s="5" r="C77" t="n">
        <v>-4053</v>
      </c>
      <c s="5" r="E77" t="n">
        <v>-1256</v>
      </c>
      <c s="5" r="G77" t="n">
        <v>-470</v>
      </c>
    </row>
    <row r="78" spans="1:8">
      <c s="4" r="A78" t="s">
        <v>660</v>
      </c>
      <c s="5" r="C78" t="n">
        <v>4011</v>
      </c>
      <c s="5" r="E78" t="n">
        <v>648</v>
      </c>
      <c s="5" r="G78" t="n">
        <v>1902</v>
      </c>
    </row>
    <row r="79" spans="1:8">
      <c s="4" r="A79" t="s">
        <v>661</v>
      </c>
      <c s="5" r="C79" t="n">
        <v>-1558</v>
      </c>
      <c s="5" r="E79" t="n">
        <v>0</v>
      </c>
      <c s="5" r="G79" t="n">
        <v>0</v>
      </c>
    </row>
    <row r="80" spans="1:8">
      <c s="4" r="A80" t="s">
        <v>650</v>
      </c>
      <c s="5" r="C80" t="n">
        <v>2453</v>
      </c>
      <c s="5" r="E80" t="n">
        <v>648</v>
      </c>
      <c s="5" r="G80" t="n">
        <v>1902</v>
      </c>
    </row>
    <row r="81" spans="1:8">
      <c s="3" r="A81" t="s">
        <v>651</v>
      </c>
    </row>
    <row r="82" spans="1:8">
      <c s="4" r="A82" t="s">
        <v>662</v>
      </c>
      <c s="5" r="C82" t="n">
        <v>8045</v>
      </c>
      <c s="5" r="E82" t="n">
        <v>1908</v>
      </c>
      <c s="5" r="G82" t="n">
        <v>2404</v>
      </c>
    </row>
    <row r="83" spans="1:8">
      <c s="4" r="A83" t="s">
        <v>663</v>
      </c>
      <c s="5" r="C83" t="n">
        <v>-4053</v>
      </c>
      <c s="5" r="E83" t="n">
        <v>-1256</v>
      </c>
      <c s="5" r="G83" t="n">
        <v>-470</v>
      </c>
    </row>
    <row r="84" spans="1:8">
      <c s="4" r="A84" t="s">
        <v>664</v>
      </c>
      <c s="5" r="C84" t="n">
        <v>3992</v>
      </c>
      <c s="5" r="E84" t="n">
        <v>652</v>
      </c>
      <c s="5" r="G84" t="n">
        <v>1934</v>
      </c>
    </row>
    <row r="85" spans="1:8">
      <c s="4" r="A85" t="s">
        <v>665</v>
      </c>
      <c s="5" r="C85" t="n">
        <v>0</v>
      </c>
      <c s="5" r="E85" t="n">
        <v>-596</v>
      </c>
      <c s="5" r="G85" t="n">
        <v>-1888</v>
      </c>
    </row>
    <row r="86" spans="1:8">
      <c s="4" r="A86" t="s">
        <v>652</v>
      </c>
      <c s="5" r="C86" t="n">
        <v>3992</v>
      </c>
      <c s="5" r="E86" t="n">
        <v>56</v>
      </c>
      <c s="5" r="G86" t="n">
        <v>46</v>
      </c>
    </row>
    <row r="87" spans="1:8">
      <c s="4" r="A87" t="s">
        <v>670</v>
      </c>
    </row>
    <row r="88" spans="1:8">
      <c s="3" r="A88" t="s">
        <v>655</v>
      </c>
    </row>
    <row r="89" spans="1:8">
      <c s="4" r="A89" t="s">
        <v>656</v>
      </c>
      <c s="4" r="B89" t="s">
        <v>102</v>
      </c>
      <c s="5" r="C89" t="n">
        <v>618991</v>
      </c>
      <c s="5" r="E89" t="n">
        <v>290965</v>
      </c>
      <c s="5" r="G89" t="n">
        <v>336755</v>
      </c>
    </row>
    <row r="90" spans="1:8">
      <c s="4" r="A90" t="s">
        <v>657</v>
      </c>
      <c s="5" r="C90" t="n">
        <v>618770</v>
      </c>
      <c s="4" r="D90" t="s">
        <v>113</v>
      </c>
      <c s="5" r="E90" t="n">
        <v>290856</v>
      </c>
      <c s="4" r="F90" t="s">
        <v>114</v>
      </c>
      <c s="5" r="G90" t="n">
        <v>336661</v>
      </c>
      <c s="4" r="H90" t="s">
        <v>102</v>
      </c>
    </row>
    <row r="91" spans="1:8">
      <c s="3" r="A91" t="s">
        <v>649</v>
      </c>
    </row>
    <row r="92" spans="1:8">
      <c s="4" r="A92" t="s">
        <v>658</v>
      </c>
      <c s="5" r="C92" t="n">
        <v>557313</v>
      </c>
      <c s="5" r="E92" t="n">
        <v>238395</v>
      </c>
      <c s="5" r="G92" t="n">
        <v>275116</v>
      </c>
    </row>
    <row r="93" spans="1:8">
      <c s="4" r="A93" t="s">
        <v>659</v>
      </c>
      <c s="5" r="C93" t="n">
        <v>0</v>
      </c>
      <c s="5" r="E93" t="n">
        <v>0</v>
      </c>
      <c s="5" r="G93" t="n">
        <v>0</v>
      </c>
    </row>
    <row r="94" spans="1:8">
      <c s="4" r="A94" t="s">
        <v>660</v>
      </c>
      <c s="5" r="C94" t="n">
        <v>557313</v>
      </c>
      <c s="5" r="E94" t="n">
        <v>238395</v>
      </c>
      <c s="5" r="G94" t="n">
        <v>275116</v>
      </c>
    </row>
    <row r="95" spans="1:8">
      <c s="4" r="A95" t="s">
        <v>661</v>
      </c>
      <c s="5" r="C95" t="n">
        <v>-3985</v>
      </c>
      <c s="5" r="E95" t="n">
        <v>0</v>
      </c>
      <c s="5" r="G95" t="n">
        <v>0</v>
      </c>
    </row>
    <row r="96" spans="1:8">
      <c s="4" r="A96" t="s">
        <v>650</v>
      </c>
      <c s="5" r="C96" t="n">
        <v>553328</v>
      </c>
      <c s="5" r="E96" t="n">
        <v>238395</v>
      </c>
      <c s="5" r="G96" t="n">
        <v>275116</v>
      </c>
    </row>
    <row r="97" spans="1:8">
      <c s="3" r="A97" t="s">
        <v>651</v>
      </c>
    </row>
    <row r="98" spans="1:8">
      <c s="4" r="A98" t="s">
        <v>662</v>
      </c>
      <c s="5" r="C98" t="n">
        <v>556890</v>
      </c>
      <c s="5" r="E98" t="n">
        <v>238118</v>
      </c>
      <c s="5" r="G98" t="n">
        <v>274829</v>
      </c>
    </row>
    <row r="99" spans="1:8">
      <c s="4" r="A99" t="s">
        <v>663</v>
      </c>
      <c s="5" r="C99" t="n">
        <v>0</v>
      </c>
      <c s="5" r="E99" t="n">
        <v>0</v>
      </c>
      <c s="5" r="G99" t="n">
        <v>0</v>
      </c>
    </row>
    <row r="100" spans="1:8">
      <c s="4" r="A100" t="s">
        <v>664</v>
      </c>
      <c s="5" r="C100" t="n">
        <v>556890</v>
      </c>
      <c s="5" r="E100" t="n">
        <v>238118</v>
      </c>
      <c s="5" r="G100" t="n">
        <v>274829</v>
      </c>
    </row>
    <row r="101" spans="1:8">
      <c s="4" r="A101" t="s">
        <v>665</v>
      </c>
      <c s="5" r="C101" t="n">
        <v>-2619</v>
      </c>
      <c s="5" r="E101" t="n">
        <v>-6703</v>
      </c>
      <c s="5" r="G101" t="n">
        <v>-1729</v>
      </c>
    </row>
    <row r="102" spans="1:8">
      <c s="4" r="A102" t="s">
        <v>652</v>
      </c>
      <c s="5" r="C102" t="n">
        <v>554271</v>
      </c>
      <c s="5" r="E102" t="n">
        <v>231415</v>
      </c>
      <c s="5" r="G102" t="n">
        <v>273100</v>
      </c>
    </row>
    <row r="103" spans="1:8">
      <c s="4" r="A103" t="s">
        <v>671</v>
      </c>
    </row>
    <row r="104" spans="1:8">
      <c s="3" r="A104" t="s">
        <v>655</v>
      </c>
    </row>
    <row r="105" spans="1:8">
      <c s="4" r="A105" t="s">
        <v>656</v>
      </c>
      <c s="4" r="B105" t="s">
        <v>102</v>
      </c>
      <c s="5" r="C105" t="n">
        <v>143452</v>
      </c>
      <c s="5" r="E105" t="n">
        <v>194960</v>
      </c>
      <c s="5" r="G105" t="n">
        <v>202883</v>
      </c>
    </row>
    <row r="106" spans="1:8">
      <c s="4" r="A106" t="s">
        <v>657</v>
      </c>
      <c s="5" r="C106" t="n">
        <v>143452</v>
      </c>
      <c s="4" r="D106" t="s">
        <v>113</v>
      </c>
      <c s="5" r="E106" t="n">
        <v>194960</v>
      </c>
      <c s="4" r="F106" t="s">
        <v>114</v>
      </c>
      <c s="5" r="G106" t="n">
        <v>202883</v>
      </c>
      <c s="4" r="H106" t="s">
        <v>102</v>
      </c>
    </row>
    <row r="107" spans="1:8">
      <c s="3" r="A107" t="s">
        <v>649</v>
      </c>
    </row>
    <row r="108" spans="1:8">
      <c s="4" r="A108" t="s">
        <v>658</v>
      </c>
      <c s="5" r="C108" t="n">
        <v>3784</v>
      </c>
      <c s="5" r="E108" t="n">
        <v>10834</v>
      </c>
      <c s="5" r="G108" t="n">
        <v>13900</v>
      </c>
    </row>
    <row r="109" spans="1:8">
      <c s="4" r="A109" t="s">
        <v>659</v>
      </c>
      <c s="5" r="C109" t="n">
        <v>0</v>
      </c>
      <c s="5" r="E109" t="n">
        <v>0</v>
      </c>
      <c s="5" r="G109" t="n">
        <v>0</v>
      </c>
    </row>
    <row r="110" spans="1:8">
      <c s="4" r="A110" t="s">
        <v>660</v>
      </c>
      <c s="5" r="C110" t="n">
        <v>3784</v>
      </c>
      <c s="5" r="E110" t="n">
        <v>10834</v>
      </c>
      <c s="5" r="G110" t="n">
        <v>13900</v>
      </c>
    </row>
    <row r="111" spans="1:8">
      <c s="4" r="A111" t="s">
        <v>661</v>
      </c>
      <c s="5" r="C111" t="n">
        <v>-470</v>
      </c>
      <c s="5" r="E111" t="n">
        <v>0</v>
      </c>
      <c s="5" r="G111" t="n">
        <v>-554</v>
      </c>
    </row>
    <row r="112" spans="1:8">
      <c s="4" r="A112" t="s">
        <v>650</v>
      </c>
      <c s="5" r="C112" t="n">
        <v>3314</v>
      </c>
      <c s="5" r="E112" t="n">
        <v>10834</v>
      </c>
      <c s="5" r="G112" t="n">
        <v>13346</v>
      </c>
    </row>
    <row r="113" spans="1:8">
      <c s="3" r="A113" t="s">
        <v>651</v>
      </c>
    </row>
    <row r="114" spans="1:8">
      <c s="4" r="A114" t="s">
        <v>662</v>
      </c>
      <c s="5" r="C114" t="n">
        <v>3784</v>
      </c>
      <c s="5" r="E114" t="n">
        <v>10834</v>
      </c>
      <c s="5" r="G114" t="n">
        <v>13900</v>
      </c>
    </row>
    <row r="115" spans="1:8">
      <c s="4" r="A115" t="s">
        <v>663</v>
      </c>
      <c s="5" r="C115" t="n">
        <v>0</v>
      </c>
      <c s="5" r="E115" t="n">
        <v>0</v>
      </c>
      <c s="5" r="G115" t="n">
        <v>0</v>
      </c>
    </row>
    <row r="116" spans="1:8">
      <c s="4" r="A116" t="s">
        <v>664</v>
      </c>
      <c s="5" r="C116" t="n">
        <v>3784</v>
      </c>
      <c s="5" r="E116" t="n">
        <v>10834</v>
      </c>
      <c s="5" r="G116" t="n">
        <v>13900</v>
      </c>
    </row>
    <row r="117" spans="1:8">
      <c s="4" r="A117" t="s">
        <v>665</v>
      </c>
      <c s="5" r="C117" t="n">
        <v>0</v>
      </c>
      <c s="5" r="E117" t="n">
        <v>0</v>
      </c>
      <c s="5" r="G117" t="n">
        <v>0</v>
      </c>
    </row>
    <row r="118" spans="1:8">
      <c s="4" r="A118" t="s">
        <v>652</v>
      </c>
      <c s="5" r="C118" t="n">
        <v>3784</v>
      </c>
      <c s="5" r="E118" t="n">
        <v>10834</v>
      </c>
      <c s="5" r="G118" t="n">
        <v>13900</v>
      </c>
    </row>
    <row r="119" spans="1:8">
      <c s="4" r="A119" t="s">
        <v>672</v>
      </c>
    </row>
    <row r="120" spans="1:8">
      <c s="3" r="A120" t="s">
        <v>655</v>
      </c>
    </row>
    <row r="121" spans="1:8">
      <c s="4" r="A121" t="s">
        <v>656</v>
      </c>
      <c s="4" r="B121" t="s">
        <v>102</v>
      </c>
      <c s="5" r="C121" t="n">
        <v>18864244</v>
      </c>
      <c s="5" r="E121" t="n">
        <v>15592566</v>
      </c>
      <c s="5" r="G121" t="n">
        <v>15733499</v>
      </c>
    </row>
    <row r="122" spans="1:8">
      <c s="4" r="A122" t="s">
        <v>657</v>
      </c>
      <c s="5" r="C122" t="n">
        <v>18811586</v>
      </c>
      <c s="4" r="D122" t="s">
        <v>113</v>
      </c>
      <c s="5" r="E122" t="n">
        <v>15750483</v>
      </c>
      <c s="4" r="F122" t="s">
        <v>114</v>
      </c>
      <c s="5" r="G122" t="n">
        <v>16308034</v>
      </c>
      <c s="4" r="H122" t="s">
        <v>102</v>
      </c>
    </row>
    <row r="123" spans="1:8">
      <c s="3" r="A123" t="s">
        <v>649</v>
      </c>
    </row>
    <row r="124" spans="1:8">
      <c s="4" r="A124" t="s">
        <v>658</v>
      </c>
      <c s="5" r="C124" t="n">
        <v>838180</v>
      </c>
      <c s="5" r="E124" t="n">
        <v>522423</v>
      </c>
      <c s="5" r="G124" t="n">
        <v>406454</v>
      </c>
    </row>
    <row r="125" spans="1:8">
      <c s="4" r="A125" t="s">
        <v>659</v>
      </c>
      <c s="5" r="C125" t="n">
        <v>-83433</v>
      </c>
      <c s="5" r="E125" t="n">
        <v>-89239</v>
      </c>
      <c s="5" r="G125" t="n">
        <v>-41393</v>
      </c>
    </row>
    <row r="126" spans="1:8">
      <c s="4" r="A126" t="s">
        <v>660</v>
      </c>
      <c s="5" r="C126" t="n">
        <v>754747</v>
      </c>
      <c s="5" r="E126" t="n">
        <v>433184</v>
      </c>
      <c s="5" r="G126" t="n">
        <v>365061</v>
      </c>
    </row>
    <row r="127" spans="1:8">
      <c s="4" r="A127" t="s">
        <v>661</v>
      </c>
      <c s="5" r="C127" t="n">
        <v>-29102</v>
      </c>
      <c s="5" r="E127" t="n">
        <v>-71310</v>
      </c>
      <c s="5" r="G127" t="n">
        <v>-4252</v>
      </c>
    </row>
    <row r="128" spans="1:8">
      <c s="4" r="A128" t="s">
        <v>650</v>
      </c>
      <c s="5" r="C128" t="n">
        <v>725645</v>
      </c>
      <c s="5" r="E128" t="n">
        <v>361874</v>
      </c>
      <c s="5" r="G128" t="n">
        <v>360809</v>
      </c>
    </row>
    <row r="129" spans="1:8">
      <c s="3" r="A129" t="s">
        <v>651</v>
      </c>
    </row>
    <row r="130" spans="1:8">
      <c s="4" r="A130" t="s">
        <v>662</v>
      </c>
      <c s="5" r="C130" t="n">
        <v>831019</v>
      </c>
      <c s="5" r="E130" t="n">
        <v>521247</v>
      </c>
      <c s="5" r="G130" t="n">
        <v>406921</v>
      </c>
    </row>
    <row r="131" spans="1:8">
      <c s="4" r="A131" t="s">
        <v>663</v>
      </c>
      <c s="5" r="C131" t="n">
        <v>-83433</v>
      </c>
      <c s="5" r="E131" t="n">
        <v>-89239</v>
      </c>
      <c s="5" r="G131" t="n">
        <v>-41393</v>
      </c>
    </row>
    <row r="132" spans="1:8">
      <c s="4" r="A132" t="s">
        <v>664</v>
      </c>
      <c s="5" r="C132" t="n">
        <v>747586</v>
      </c>
      <c s="5" r="E132" t="n">
        <v>432008</v>
      </c>
      <c s="5" r="G132" t="n">
        <v>365528</v>
      </c>
    </row>
    <row r="133" spans="1:8">
      <c s="4" r="A133" t="s">
        <v>665</v>
      </c>
      <c s="5" r="C133" t="n">
        <v>-111567</v>
      </c>
      <c s="5" r="E133" t="n">
        <v>-78306</v>
      </c>
      <c s="5" r="G133" t="n">
        <v>-18762</v>
      </c>
    </row>
    <row r="134" spans="1:8">
      <c s="4" r="A134" t="s">
        <v>652</v>
      </c>
      <c s="5" r="C134" t="n">
        <v>636019</v>
      </c>
      <c s="5" r="E134" t="n">
        <v>353702</v>
      </c>
      <c s="5" r="G134" t="n">
        <v>346766</v>
      </c>
    </row>
    <row r="135" spans="1:8">
      <c s="4" r="A135" t="s">
        <v>673</v>
      </c>
    </row>
    <row r="136" spans="1:8">
      <c s="3" r="A136" t="s">
        <v>655</v>
      </c>
    </row>
    <row r="137" spans="1:8">
      <c s="4" r="A137" t="s">
        <v>656</v>
      </c>
      <c s="4" r="B137" t="s">
        <v>102</v>
      </c>
      <c s="5" r="C137" t="n">
        <v>47000</v>
      </c>
      <c s="5" r="E137" t="n">
        <v>0</v>
      </c>
      <c s="5" r="G137" t="n">
        <v>0</v>
      </c>
    </row>
    <row r="138" spans="1:8">
      <c s="4" r="A138" t="s">
        <v>657</v>
      </c>
      <c s="5" r="C138" t="n">
        <v>7500</v>
      </c>
      <c s="4" r="D138" t="s">
        <v>113</v>
      </c>
      <c s="5" r="E138" t="n">
        <v>47000</v>
      </c>
      <c s="4" r="F138" t="s">
        <v>114</v>
      </c>
      <c s="5" r="G138" t="n">
        <v>47000</v>
      </c>
      <c s="4" r="H138" t="s">
        <v>102</v>
      </c>
    </row>
    <row r="139" spans="1:8">
      <c s="3" r="A139" t="s">
        <v>649</v>
      </c>
    </row>
    <row r="140" spans="1:8">
      <c s="4" r="A140" t="s">
        <v>658</v>
      </c>
      <c s="5" r="C140" t="n">
        <v>514</v>
      </c>
      <c s="5" r="E140" t="n">
        <v>0</v>
      </c>
      <c s="5" r="G140" t="n">
        <v>0</v>
      </c>
    </row>
    <row r="141" spans="1:8">
      <c s="4" r="A141" t="s">
        <v>659</v>
      </c>
      <c s="5" r="C141" t="n">
        <v>0</v>
      </c>
      <c s="5" r="E141" t="n">
        <v>0</v>
      </c>
      <c s="5" r="G141" t="n">
        <v>0</v>
      </c>
    </row>
    <row r="142" spans="1:8">
      <c s="4" r="A142" t="s">
        <v>660</v>
      </c>
      <c s="5" r="C142" t="n">
        <v>514</v>
      </c>
      <c s="5" r="E142" t="n">
        <v>0</v>
      </c>
      <c s="5" r="G142" t="n">
        <v>0</v>
      </c>
    </row>
    <row r="143" spans="1:8">
      <c s="4" r="A143" t="s">
        <v>661</v>
      </c>
      <c s="5" r="C143" t="n">
        <v>0</v>
      </c>
      <c s="5" r="E143" t="n">
        <v>0</v>
      </c>
      <c s="5" r="G143" t="n">
        <v>0</v>
      </c>
    </row>
    <row r="144" spans="1:8">
      <c s="4" r="A144" t="s">
        <v>650</v>
      </c>
      <c s="5" r="C144" t="n">
        <v>514</v>
      </c>
      <c s="5" r="E144" t="n">
        <v>0</v>
      </c>
      <c s="5" r="G144" t="n">
        <v>0</v>
      </c>
    </row>
    <row r="145" spans="1:8">
      <c s="3" r="A145" t="s">
        <v>651</v>
      </c>
    </row>
    <row r="146" spans="1:8">
      <c s="4" r="A146" t="s">
        <v>662</v>
      </c>
      <c s="5" r="C146" t="n">
        <v>96</v>
      </c>
      <c s="5" r="E146" t="n">
        <v>852</v>
      </c>
      <c s="5" r="G146" t="n">
        <v>1921</v>
      </c>
    </row>
    <row r="147" spans="1:8">
      <c s="4" r="A147" t="s">
        <v>663</v>
      </c>
      <c s="5" r="C147" t="n">
        <v>0</v>
      </c>
      <c s="5" r="E147" t="n">
        <v>0</v>
      </c>
      <c s="5" r="G147" t="n">
        <v>0</v>
      </c>
    </row>
    <row r="148" spans="1:8">
      <c s="4" r="A148" t="s">
        <v>664</v>
      </c>
      <c s="5" r="C148" t="n">
        <v>96</v>
      </c>
      <c s="5" r="E148" t="n">
        <v>852</v>
      </c>
      <c s="5" r="G148" t="n">
        <v>1921</v>
      </c>
    </row>
    <row r="149" spans="1:8">
      <c s="4" r="A149" t="s">
        <v>665</v>
      </c>
      <c s="5" r="C149" t="n">
        <v>0</v>
      </c>
      <c s="5" r="E149" t="n">
        <v>0</v>
      </c>
      <c s="5" r="G149" t="n">
        <v>0</v>
      </c>
    </row>
    <row r="150" spans="1:8">
      <c s="4" r="A150" t="s">
        <v>652</v>
      </c>
      <c s="6" r="C150" t="n">
        <v>96</v>
      </c>
      <c s="6" r="E150" t="n">
        <v>852</v>
      </c>
      <c s="6" r="G150" t="n">
        <v>1921</v>
      </c>
    </row>
    <row r="151" spans="1:8">
      <c r="A151" t="n"/>
    </row>
    <row r="152" spans="1:8">
      <c s="4" r="A152" t="s">
        <v>102</v>
      </c>
      <c s="4" r="B152" t="s">
        <v>674</v>
      </c>
    </row>
    <row r="153" spans="1:8">
      <c s="4" r="A153" t="s">
        <v>113</v>
      </c>
      <c s="4" r="B153" t="s">
        <v>674</v>
      </c>
    </row>
    <row r="154" spans="1:8">
      <c s="4" r="A154" t="s">
        <v>114</v>
      </c>
      <c s="4" r="B154" t="s">
        <v>674</v>
      </c>
    </row>
  </sheetData>
  <mergeCells count="8">
    <mergeCell ref="A1:B1"/>
    <mergeCell ref="C1:D1"/>
    <mergeCell ref="E1:F1"/>
    <mergeCell ref="G1:H1"/>
    <mergeCell ref="A151:G151"/>
    <mergeCell ref="B152:G152"/>
    <mergeCell ref="B153:G153"/>
    <mergeCell ref="B154:G154"/>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65"/>
    <col customWidth="1" max="2" min="2" width="80"/>
    <col customWidth="1" max="3" min="3" width="4"/>
    <col customWidth="1" max="4" min="4" width="14"/>
    <col customWidth="1" max="5" min="5" width="4"/>
    <col customWidth="1" max="6" min="6" width="14"/>
    <col customWidth="1" max="7" min="7" width="4"/>
  </cols>
  <sheetData>
    <row r="1" spans="1:7">
      <c s="1" r="A1" t="s">
        <v>108</v>
      </c>
      <c s="2" r="B1" t="s">
        <v>2</v>
      </c>
      <c s="2" r="D1" t="s">
        <v>109</v>
      </c>
      <c s="2" r="F1" t="s">
        <v>29</v>
      </c>
    </row>
    <row r="2" spans="1:7">
      <c s="3" r="A2" t="s">
        <v>110</v>
      </c>
    </row>
    <row r="3" spans="1:7">
      <c s="4" r="A3" t="s">
        <v>111</v>
      </c>
      <c s="6" r="B3" t="n">
        <v>489268</v>
      </c>
      <c s="6" r="D3" t="n">
        <v>550576</v>
      </c>
      <c s="6" r="F3" t="n">
        <v>557658</v>
      </c>
    </row>
    <row r="4" spans="1:7">
      <c s="4" r="A4" t="s">
        <v>40</v>
      </c>
      <c s="5" r="B4" t="n">
        <v>1830105</v>
      </c>
      <c s="5" r="D4" t="n">
        <v>1925266</v>
      </c>
      <c s="5" r="F4" t="n">
        <v>2007901</v>
      </c>
    </row>
    <row r="5" spans="1:7">
      <c s="4" r="A5" t="s">
        <v>33</v>
      </c>
      <c s="5" r="B5" t="n">
        <v>181131</v>
      </c>
      <c s="5" r="D5" t="n">
        <v>188700</v>
      </c>
      <c s="5" r="F5" t="n">
        <v>169712</v>
      </c>
    </row>
    <row r="6" spans="1:7">
      <c s="4" r="A6" t="s">
        <v>112</v>
      </c>
      <c s="5" r="B6" t="n">
        <v>612384</v>
      </c>
      <c s="4" r="C6" t="s">
        <v>102</v>
      </c>
      <c s="5" r="D6" t="n">
        <v>652360</v>
      </c>
      <c s="4" r="E6" t="s">
        <v>113</v>
      </c>
      <c s="5" r="F6" t="n">
        <v>655091</v>
      </c>
      <c s="4" r="G6" t="s">
        <v>114</v>
      </c>
    </row>
    <row r="7" spans="1:7">
      <c s="4" r="A7" t="s">
        <v>115</v>
      </c>
      <c s="5" r="B7" t="n">
        <v>8801089</v>
      </c>
      <c s="5" r="D7" t="n">
        <v>8978945</v>
      </c>
      <c s="5" r="F7" t="n">
        <v>9306886</v>
      </c>
    </row>
    <row r="8" spans="1:7">
      <c s="4" r="A8" t="s">
        <v>38</v>
      </c>
      <c s="5" r="B8" t="n">
        <v>427760</v>
      </c>
      <c s="5" r="D8" t="n">
        <v>311597</v>
      </c>
      <c s="5" r="F8" t="n">
        <v>175761</v>
      </c>
    </row>
    <row r="9" spans="1:7">
      <c s="4" r="A9" t="s">
        <v>39</v>
      </c>
      <c s="5" r="B9" t="n">
        <v>263587</v>
      </c>
      <c s="5" r="D9" t="n">
        <v>141494</v>
      </c>
      <c s="5" r="F9" t="n">
        <v>189587</v>
      </c>
    </row>
    <row r="10" spans="1:7">
      <c s="4" r="A10" t="s">
        <v>32</v>
      </c>
      <c s="5" r="B10" t="n">
        <v>357414</v>
      </c>
      <c s="5" r="D10" t="n">
        <v>304182</v>
      </c>
      <c s="5" r="F10" t="n">
        <v>373253</v>
      </c>
    </row>
    <row r="11" spans="1:7">
      <c s="4" r="A11" t="s">
        <v>31</v>
      </c>
      <c s="5" r="B11" t="n">
        <v>15367441</v>
      </c>
      <c s="5" r="D11" t="n">
        <v>14208037</v>
      </c>
      <c s="5" r="F11" t="n">
        <v>13683739</v>
      </c>
    </row>
    <row r="12" spans="1:7">
      <c s="4" r="A12" t="s">
        <v>116</v>
      </c>
      <c s="5" r="B12" t="n">
        <v>-204116</v>
      </c>
      <c s="5" r="D12" t="n">
        <v>-189056</v>
      </c>
      <c s="5" r="F12" t="n">
        <v>-191244</v>
      </c>
    </row>
    <row r="13" spans="1:7">
      <c s="4" r="A13" t="s">
        <v>117</v>
      </c>
      <c s="5" r="B13" t="n">
        <v>15163325</v>
      </c>
      <c s="5" r="D13" t="n">
        <v>14018981</v>
      </c>
      <c s="5" r="F13" t="n">
        <v>13492495</v>
      </c>
    </row>
    <row r="14" spans="1:7">
      <c s="4" r="A14" t="s">
        <v>118</v>
      </c>
      <c s="5" r="B14" t="n">
        <v>294669</v>
      </c>
      <c s="5" r="D14" t="n">
        <v>273833</v>
      </c>
      <c s="5" r="F14" t="n">
        <v>275718</v>
      </c>
    </row>
    <row r="15" spans="1:7">
      <c s="4" r="A15" t="s">
        <v>119</v>
      </c>
      <c s="5" r="B15" t="n">
        <v>151451</v>
      </c>
      <c s="5" r="D15" t="n">
        <v>132408</v>
      </c>
      <c s="5" r="F15" t="n">
        <v>114374</v>
      </c>
    </row>
    <row r="16" spans="1:7">
      <c s="4" r="A16" t="s">
        <v>120</v>
      </c>
      <c s="5" r="B16" t="n">
        <v>385461</v>
      </c>
      <c s="5" r="D16" t="n">
        <v>377780</v>
      </c>
      <c s="5" r="F16" t="n">
        <v>377780</v>
      </c>
    </row>
    <row r="17" spans="1:7">
      <c s="4" r="A17" t="s">
        <v>121</v>
      </c>
      <c s="5" r="B17" t="n">
        <v>44999</v>
      </c>
      <c s="5" r="D17" t="n">
        <v>34376</v>
      </c>
      <c s="5" r="F17" t="n">
        <v>35476</v>
      </c>
    </row>
    <row r="18" spans="1:7">
      <c s="4" r="A18" t="s">
        <v>122</v>
      </c>
      <c s="5" r="B18" t="n">
        <v>200049</v>
      </c>
      <c s="5" r="D18" t="n">
        <v>171976</v>
      </c>
      <c s="5" r="F18" t="n">
        <v>173286</v>
      </c>
    </row>
    <row r="19" spans="1:7">
      <c s="4" r="A19" t="s">
        <v>123</v>
      </c>
      <c s="5" r="B19" t="n">
        <v>33116</v>
      </c>
      <c s="5" r="D19" t="n">
        <v>101861</v>
      </c>
      <c s="5" r="F19" t="n">
        <v>97871</v>
      </c>
    </row>
    <row r="20" spans="1:7">
      <c s="4" r="A20" t="s">
        <v>124</v>
      </c>
      <c s="5" r="B20" t="n">
        <v>726159</v>
      </c>
      <c s="5" r="D20" t="n">
        <v>361874</v>
      </c>
      <c s="5" r="F20" t="n">
        <v>360809</v>
      </c>
    </row>
    <row r="21" spans="1:7">
      <c s="4" r="A21" t="s">
        <v>125</v>
      </c>
      <c s="5" r="B21" t="n">
        <v>300981</v>
      </c>
      <c s="5" r="D21" t="n">
        <v>293978</v>
      </c>
      <c s="5" r="F21" t="n">
        <v>291583</v>
      </c>
    </row>
    <row r="22" spans="1:7">
      <c s="4" r="A22" t="s">
        <v>126</v>
      </c>
      <c s="5" r="B22" t="n">
        <v>30009</v>
      </c>
      <c s="5" r="D22" t="n">
        <v>74259</v>
      </c>
      <c s="5" r="F22" t="n">
        <v>94881</v>
      </c>
    </row>
    <row r="23" spans="1:7">
      <c s="4" r="A23" t="s">
        <v>127</v>
      </c>
      <c s="5" r="B23" t="n">
        <v>273948</v>
      </c>
      <c s="5" r="D23" t="n">
        <v>195252</v>
      </c>
      <c s="5" r="F23" t="n">
        <v>354898</v>
      </c>
    </row>
    <row r="24" spans="1:7">
      <c s="4" r="A24" t="s">
        <v>128</v>
      </c>
      <c s="5" r="B24" t="n">
        <v>30566905</v>
      </c>
      <c s="5" r="D24" t="n">
        <v>29089698</v>
      </c>
      <c s="5" r="F24" t="n">
        <v>29105020</v>
      </c>
    </row>
    <row r="25" spans="1:7">
      <c s="3" r="A25" t="s">
        <v>129</v>
      </c>
    </row>
    <row r="26" spans="1:7">
      <c s="4" r="A26" t="s">
        <v>130</v>
      </c>
      <c s="5" r="B26" t="n">
        <v>8041767</v>
      </c>
      <c s="5" r="D26" t="n">
        <v>8066357</v>
      </c>
      <c s="5" r="F26" t="n">
        <v>8038129</v>
      </c>
    </row>
    <row r="27" spans="1:7">
      <c s="3" r="A27" t="s">
        <v>131</v>
      </c>
    </row>
    <row r="28" spans="1:7">
      <c s="4" r="A28" t="s">
        <v>132</v>
      </c>
      <c s="5" r="B28" t="n">
        <v>9698849</v>
      </c>
      <c s="5" r="D28" t="n">
        <v>10114355</v>
      </c>
      <c s="5" r="F28" t="n">
        <v>9244709</v>
      </c>
    </row>
    <row r="29" spans="1:7">
      <c s="4" r="A29" t="s">
        <v>133</v>
      </c>
      <c s="5" r="B29" t="n">
        <v>380296</v>
      </c>
      <c s="5" r="D29" t="n">
        <v>351431</v>
      </c>
      <c s="5" r="F29" t="n">
        <v>341638</v>
      </c>
    </row>
    <row r="30" spans="1:7">
      <c s="4" r="A30" t="s">
        <v>134</v>
      </c>
      <c s="5" r="B30" t="n">
        <v>2498531</v>
      </c>
      <c s="5" r="D30" t="n">
        <v>2608716</v>
      </c>
      <c s="5" r="F30" t="n">
        <v>2664580</v>
      </c>
    </row>
    <row r="31" spans="1:7">
      <c s="4" r="A31" t="s">
        <v>135</v>
      </c>
      <c s="5" r="B31" t="n">
        <v>20619443</v>
      </c>
      <c s="5" r="D31" t="n">
        <v>21140859</v>
      </c>
      <c s="5" r="F31" t="n">
        <v>20289056</v>
      </c>
    </row>
    <row r="32" spans="1:7">
      <c s="4" r="A32" t="s">
        <v>136</v>
      </c>
      <c s="5" r="B32" t="n">
        <v>62297</v>
      </c>
      <c s="5" r="D32" t="n">
        <v>57031</v>
      </c>
      <c s="5" r="F32" t="n">
        <v>85135</v>
      </c>
    </row>
    <row r="33" spans="1:7">
      <c s="4" r="A33" t="s">
        <v>137</v>
      </c>
      <c s="5" r="B33" t="n">
        <v>555677</v>
      </c>
      <c s="5" r="D33" t="n">
        <v>1187489</v>
      </c>
      <c s="5" r="F33" t="n">
        <v>1026009</v>
      </c>
    </row>
    <row r="34" spans="1:7">
      <c s="4" r="A34" t="s">
        <v>138</v>
      </c>
      <c s="5" r="B34" t="n">
        <v>4635150</v>
      </c>
      <c s="5" r="D34" t="n">
        <v>2133774</v>
      </c>
      <c s="5" r="F34" t="n">
        <v>3484487</v>
      </c>
    </row>
    <row r="35" spans="1:7">
      <c s="4" r="A35" t="s">
        <v>45</v>
      </c>
      <c s="5" r="B35" t="n">
        <v>226314</v>
      </c>
      <c s="5" r="D35" t="n">
        <v>347983</v>
      </c>
      <c s="5" r="F35" t="n">
        <v>347936</v>
      </c>
    </row>
    <row r="36" spans="1:7">
      <c s="4" r="A36" t="s">
        <v>139</v>
      </c>
      <c s="5" r="B36" t="n">
        <v>158048</v>
      </c>
      <c s="5" r="D36" t="n">
        <v>120211</v>
      </c>
      <c s="5" r="F36" t="n">
        <v>100664</v>
      </c>
    </row>
    <row r="37" spans="1:7">
      <c s="4" r="A37" t="s">
        <v>124</v>
      </c>
      <c s="5" r="B37" t="n">
        <v>636115</v>
      </c>
      <c s="5" r="D37" t="n">
        <v>354554</v>
      </c>
      <c s="5" r="F37" t="n">
        <v>348687</v>
      </c>
    </row>
    <row r="38" spans="1:7">
      <c s="4" r="A38" t="s">
        <v>140</v>
      </c>
      <c s="5" r="B38" t="n">
        <v>98351</v>
      </c>
      <c s="5" r="D38" t="n">
        <v>290540</v>
      </c>
      <c s="5" r="F38" t="n">
        <v>8126</v>
      </c>
    </row>
    <row r="39" spans="1:7">
      <c s="4" r="A39" t="s">
        <v>141</v>
      </c>
      <c s="5" r="B39" t="n">
        <v>159348</v>
      </c>
      <c s="5" r="D39" t="n">
        <v>121051</v>
      </c>
      <c s="5" r="F39" t="n">
        <v>137608</v>
      </c>
    </row>
    <row r="40" spans="1:7">
      <c s="4" r="A40" t="s">
        <v>142</v>
      </c>
      <c s="5" r="B40" t="n">
        <v>27150743</v>
      </c>
      <c s="5" r="D40" t="n">
        <v>25753492</v>
      </c>
      <c s="5" r="F40" t="n">
        <v>25827708</v>
      </c>
    </row>
    <row r="41" spans="1:7">
      <c s="3" r="A41" t="s">
        <v>143</v>
      </c>
    </row>
    <row r="42" spans="1:7">
      <c s="4" r="A42" t="s">
        <v>144</v>
      </c>
      <c s="5" r="B42" t="n">
        <v>4</v>
      </c>
      <c s="5" r="D42" t="n">
        <v>4</v>
      </c>
      <c s="5" r="F42" t="n">
        <v>4</v>
      </c>
    </row>
    <row r="43" spans="1:7">
      <c s="4" r="A43" t="s">
        <v>145</v>
      </c>
      <c s="5" r="B43" t="n">
        <v>973824</v>
      </c>
      <c s="5" r="D43" t="n">
        <v>954644</v>
      </c>
      <c s="5" r="F43" t="n">
        <v>948305</v>
      </c>
    </row>
    <row r="44" spans="1:7">
      <c s="4" r="A44" t="s">
        <v>146</v>
      </c>
      <c s="5" r="B44" t="n">
        <v>2673292</v>
      </c>
      <c s="5" r="D44" t="n">
        <v>2530837</v>
      </c>
      <c s="5" r="F44" t="n">
        <v>2495338</v>
      </c>
    </row>
    <row r="45" spans="1:7">
      <c s="4" r="A45" t="s">
        <v>147</v>
      </c>
      <c s="5" r="B45" t="n">
        <v>-355670</v>
      </c>
      <c s="5" r="D45" t="n">
        <v>-239979</v>
      </c>
      <c s="5" r="F45" t="n">
        <v>-223849</v>
      </c>
    </row>
    <row r="46" spans="1:7">
      <c s="4" r="A46" t="s">
        <v>148</v>
      </c>
      <c s="5" r="B46" t="n">
        <v>85776</v>
      </c>
      <c s="5" r="D46" t="n">
        <v>56673</v>
      </c>
      <c s="5" r="F46" t="n">
        <v>23295</v>
      </c>
    </row>
    <row r="47" spans="1:7">
      <c s="4" r="A47" t="s">
        <v>149</v>
      </c>
      <c s="5" r="B47" t="n">
        <v>3377226</v>
      </c>
      <c s="5" r="D47" t="n">
        <v>3302179</v>
      </c>
      <c s="5" r="F47" t="n">
        <v>3243093</v>
      </c>
    </row>
    <row r="48" spans="1:7">
      <c s="4" r="A48" t="s">
        <v>150</v>
      </c>
      <c s="5" r="B48" t="n">
        <v>38936</v>
      </c>
      <c s="5" r="D48" t="n">
        <v>34027</v>
      </c>
      <c s="5" r="F48" t="n">
        <v>34219</v>
      </c>
    </row>
    <row r="49" spans="1:7">
      <c s="4" r="A49" t="s">
        <v>151</v>
      </c>
      <c s="5" r="B49" t="n">
        <v>3416162</v>
      </c>
      <c s="5" r="D49" t="n">
        <v>3336206</v>
      </c>
      <c s="5" r="F49" t="n">
        <v>3277312</v>
      </c>
    </row>
    <row r="50" spans="1:7">
      <c s="4" r="A50" t="s">
        <v>152</v>
      </c>
      <c s="6" r="B50" t="n">
        <v>30566905</v>
      </c>
      <c s="6" r="D50" t="n">
        <v>29089698</v>
      </c>
      <c s="6" r="F50" t="n">
        <v>29105020</v>
      </c>
    </row>
    <row r="51" spans="1:7">
      <c r="A51" t="n"/>
    </row>
    <row r="52" spans="1:7">
      <c s="4" r="A52" t="s">
        <v>102</v>
      </c>
      <c s="4" r="B52" t="s">
        <v>153</v>
      </c>
    </row>
    <row r="53" spans="1:7">
      <c s="4" r="A53" t="s">
        <v>113</v>
      </c>
      <c s="4" r="B53" t="s">
        <v>154</v>
      </c>
    </row>
    <row r="54" spans="1:7">
      <c s="4" r="A54" t="s">
        <v>114</v>
      </c>
      <c s="4" r="B54" t="s">
        <v>155</v>
      </c>
    </row>
  </sheetData>
  <mergeCells count="7">
    <mergeCell ref="B1:C1"/>
    <mergeCell ref="D1:E1"/>
    <mergeCell ref="F1:G1"/>
    <mergeCell ref="A51:G51"/>
    <mergeCell ref="B52:G52"/>
    <mergeCell ref="B53:G53"/>
    <mergeCell ref="B54:G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5</v>
      </c>
      <c s="2" r="B1" t="s">
        <v>28</v>
      </c>
      <c s="2" r="D1" t="s">
        <v>1</v>
      </c>
    </row>
    <row r="2" spans="1:5">
      <c s="2" r="B2" t="s">
        <v>2</v>
      </c>
      <c s="2" r="C2" t="s">
        <v>29</v>
      </c>
      <c s="2" r="D2" t="s">
        <v>2</v>
      </c>
      <c s="2" r="E2" t="s">
        <v>29</v>
      </c>
    </row>
    <row r="3" spans="1:5">
      <c s="3" r="A3" t="s">
        <v>676</v>
      </c>
    </row>
    <row r="4" spans="1:5">
      <c s="4" r="A4" t="s">
        <v>677</v>
      </c>
      <c s="6" r="B4" t="n">
        <v>9093</v>
      </c>
      <c s="6" r="C4" t="n">
        <v>10869</v>
      </c>
      <c s="6" r="D4" t="n">
        <v>31080</v>
      </c>
      <c s="6" r="E4" t="n">
        <v>27812</v>
      </c>
    </row>
    <row r="5" spans="1:5">
      <c s="4" r="A5" t="s">
        <v>678</v>
      </c>
      <c s="5" r="B5" t="n">
        <v>1283</v>
      </c>
      <c s="5" r="C5" t="n">
        <v>-93</v>
      </c>
      <c s="5" r="D5" t="n">
        <v>1162</v>
      </c>
      <c s="5" r="E5" t="n">
        <v>1706</v>
      </c>
    </row>
    <row r="6" spans="1:5">
      <c s="4" r="A6" t="s">
        <v>679</v>
      </c>
    </row>
    <row r="7" spans="1:5">
      <c s="3" r="A7" t="s">
        <v>676</v>
      </c>
    </row>
    <row r="8" spans="1:5">
      <c s="4" r="A8" t="s">
        <v>677</v>
      </c>
      <c s="5" r="B8" t="n">
        <v>7914</v>
      </c>
      <c s="5" r="C8" t="n">
        <v>7547</v>
      </c>
      <c s="5" r="D8" t="n">
        <v>25942</v>
      </c>
      <c s="5" r="E8" t="n">
        <v>19322</v>
      </c>
    </row>
    <row r="9" spans="1:5">
      <c s="4" r="A9" t="s">
        <v>678</v>
      </c>
      <c s="5" r="B9" t="n">
        <v>0</v>
      </c>
      <c s="5" r="C9" t="n">
        <v>0</v>
      </c>
      <c s="5" r="D9" t="n">
        <v>0</v>
      </c>
      <c s="5" r="E9" t="n">
        <v>0</v>
      </c>
    </row>
    <row r="10" spans="1:5">
      <c s="4" r="A10" t="s">
        <v>680</v>
      </c>
    </row>
    <row r="11" spans="1:5">
      <c s="3" r="A11" t="s">
        <v>676</v>
      </c>
    </row>
    <row r="12" spans="1:5">
      <c s="4" r="A12" t="s">
        <v>677</v>
      </c>
      <c s="5" r="B12" t="n">
        <v>411</v>
      </c>
      <c s="5" r="C12" t="n">
        <v>967</v>
      </c>
      <c s="5" r="D12" t="n">
        <v>1495</v>
      </c>
      <c s="5" r="E12" t="n">
        <v>1998</v>
      </c>
    </row>
    <row r="13" spans="1:5">
      <c s="4" r="A13" t="s">
        <v>678</v>
      </c>
      <c s="5" r="B13" t="n">
        <v>0</v>
      </c>
      <c s="5" r="C13" t="n">
        <v>0</v>
      </c>
      <c s="5" r="D13" t="n">
        <v>0</v>
      </c>
      <c s="5" r="E13" t="n">
        <v>0</v>
      </c>
    </row>
    <row r="14" spans="1:5">
      <c s="4" r="A14" t="s">
        <v>681</v>
      </c>
    </row>
    <row r="15" spans="1:5">
      <c s="3" r="A15" t="s">
        <v>676</v>
      </c>
    </row>
    <row r="16" spans="1:5">
      <c s="4" r="A16" t="s">
        <v>677</v>
      </c>
      <c s="5" r="B16" t="n">
        <v>771</v>
      </c>
      <c s="5" r="C16" t="n">
        <v>1523</v>
      </c>
      <c s="5" r="D16" t="n">
        <v>3138</v>
      </c>
      <c s="5" r="E16" t="n">
        <v>5007</v>
      </c>
    </row>
    <row r="17" spans="1:5">
      <c s="4" r="A17" t="s">
        <v>678</v>
      </c>
      <c s="5" r="B17" t="n">
        <v>0</v>
      </c>
      <c s="5" r="C17" t="n">
        <v>0</v>
      </c>
      <c s="5" r="D17" t="n">
        <v>0</v>
      </c>
      <c s="5" r="E17" t="n">
        <v>0</v>
      </c>
    </row>
    <row r="18" spans="1:5">
      <c s="4" r="A18" t="s">
        <v>682</v>
      </c>
    </row>
    <row r="19" spans="1:5">
      <c s="3" r="A19" t="s">
        <v>676</v>
      </c>
    </row>
    <row r="20" spans="1:5">
      <c s="4" r="A20" t="s">
        <v>677</v>
      </c>
      <c s="5" r="B20" t="n">
        <v>44</v>
      </c>
      <c s="5" r="C20" t="n">
        <v>26</v>
      </c>
      <c s="5" r="D20" t="n">
        <v>86</v>
      </c>
      <c s="5" r="E20" t="n">
        <v>127</v>
      </c>
    </row>
    <row r="21" spans="1:5">
      <c s="4" r="A21" t="s">
        <v>678</v>
      </c>
      <c s="5" r="B21" t="n">
        <v>0</v>
      </c>
      <c s="5" r="C21" t="n">
        <v>0</v>
      </c>
      <c s="5" r="D21" t="n">
        <v>0</v>
      </c>
      <c s="5" r="E21" t="n">
        <v>0</v>
      </c>
    </row>
    <row r="22" spans="1:5">
      <c s="4" r="A22" t="s">
        <v>683</v>
      </c>
    </row>
    <row r="23" spans="1:5">
      <c s="3" r="A23" t="s">
        <v>676</v>
      </c>
    </row>
    <row r="24" spans="1:5">
      <c s="4" r="A24" t="s">
        <v>677</v>
      </c>
      <c s="5" r="B24" t="n">
        <v>152</v>
      </c>
      <c s="5" r="C24" t="n">
        <v>806</v>
      </c>
      <c s="5" r="D24" t="n">
        <v>618</v>
      </c>
      <c s="5" r="E24" t="n">
        <v>1358</v>
      </c>
    </row>
    <row r="25" spans="1:5">
      <c s="4" r="A25" t="s">
        <v>678</v>
      </c>
      <c s="5" r="B25" t="n">
        <v>0</v>
      </c>
      <c s="5" r="C25" t="n">
        <v>0</v>
      </c>
      <c s="5" r="D25" t="n">
        <v>0</v>
      </c>
      <c s="5" r="E25" t="n">
        <v>0</v>
      </c>
    </row>
    <row r="26" spans="1:5">
      <c s="4" r="A26" t="s">
        <v>684</v>
      </c>
    </row>
    <row r="27" spans="1:5">
      <c s="3" r="A27" t="s">
        <v>676</v>
      </c>
    </row>
    <row r="28" spans="1:5">
      <c s="4" r="A28" t="s">
        <v>677</v>
      </c>
      <c s="5" r="B28" t="n">
        <v>0</v>
      </c>
      <c s="5" r="C28" t="n">
        <v>0</v>
      </c>
      <c s="5" r="D28" t="n">
        <v>0</v>
      </c>
      <c s="5" r="E28" t="n">
        <v>0</v>
      </c>
    </row>
    <row r="29" spans="1:5">
      <c s="4" r="A29" t="s">
        <v>678</v>
      </c>
      <c s="5" r="B29" t="n">
        <v>0</v>
      </c>
      <c s="5" r="C29" t="n">
        <v>0</v>
      </c>
      <c s="5" r="D29" t="n">
        <v>0</v>
      </c>
      <c s="5" r="E29" t="n">
        <v>0</v>
      </c>
    </row>
    <row r="30" spans="1:5">
      <c s="4" r="A30" t="s">
        <v>685</v>
      </c>
    </row>
    <row r="31" spans="1:5">
      <c s="3" r="A31" t="s">
        <v>676</v>
      </c>
    </row>
    <row r="32" spans="1:5">
      <c s="4" r="A32" t="s">
        <v>677</v>
      </c>
      <c s="5" r="B32" t="n">
        <v>9292</v>
      </c>
      <c s="5" r="C32" t="n">
        <v>10869</v>
      </c>
      <c s="5" r="D32" t="n">
        <v>31279</v>
      </c>
      <c s="5" r="E32" t="n">
        <v>27812</v>
      </c>
    </row>
    <row r="33" spans="1:5">
      <c s="4" r="A33" t="s">
        <v>678</v>
      </c>
      <c s="5" r="B33" t="n">
        <v>0</v>
      </c>
      <c s="5" r="C33" t="n">
        <v>0</v>
      </c>
      <c s="5" r="D33" t="n">
        <v>0</v>
      </c>
      <c s="5" r="E33" t="n">
        <v>0</v>
      </c>
    </row>
    <row r="34" spans="1:5">
      <c s="4" r="A34" t="s">
        <v>686</v>
      </c>
    </row>
    <row r="35" spans="1:5">
      <c s="3" r="A35" t="s">
        <v>676</v>
      </c>
    </row>
    <row r="36" spans="1:5">
      <c s="4" r="A36" t="s">
        <v>677</v>
      </c>
      <c s="5" r="B36" t="n">
        <v>-199</v>
      </c>
      <c s="5" r="C36" t="n">
        <v>0</v>
      </c>
      <c s="5" r="D36" t="n">
        <v>-199</v>
      </c>
      <c s="5" r="E36" t="n">
        <v>0</v>
      </c>
    </row>
    <row r="37" spans="1:5">
      <c s="4" r="A37" t="s">
        <v>678</v>
      </c>
      <c s="6" r="B37" t="n">
        <v>1283</v>
      </c>
      <c s="6" r="C37" t="n">
        <v>-93</v>
      </c>
      <c s="6" r="D37" t="n">
        <v>1162</v>
      </c>
      <c s="6" r="E37" t="n">
        <v>17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s="1" r="A1" t="s">
        <v>687</v>
      </c>
      <c s="2" r="C1" t="s">
        <v>1</v>
      </c>
    </row>
    <row r="2" spans="1:5">
      <c s="2" r="C2" t="s">
        <v>2</v>
      </c>
      <c s="2" r="D2" t="s">
        <v>109</v>
      </c>
      <c s="2" r="E2" t="s">
        <v>29</v>
      </c>
    </row>
    <row r="3" spans="1:5">
      <c s="3" r="A3" t="s">
        <v>688</v>
      </c>
    </row>
    <row r="4" spans="1:5">
      <c s="4" r="A4" t="s">
        <v>689</v>
      </c>
      <c s="6" r="C4" t="n">
        <v>4168141</v>
      </c>
      <c s="6" r="D4" t="n">
        <v>4259974</v>
      </c>
      <c s="6" r="E4" t="n">
        <v>4301697</v>
      </c>
    </row>
    <row r="5" spans="1:5">
      <c s="4" r="A5" t="s">
        <v>690</v>
      </c>
      <c s="5" r="C5" t="n">
        <v>11109952</v>
      </c>
      <c s="5" r="D5" t="n">
        <v>9867292</v>
      </c>
      <c s="5" r="E5" t="n">
        <v>9285491</v>
      </c>
    </row>
    <row r="6" spans="1:5">
      <c s="4" r="A6" t="s">
        <v>691</v>
      </c>
      <c s="5" r="C6" t="n">
        <v>89348</v>
      </c>
      <c s="5" r="D6" t="n">
        <v>80771</v>
      </c>
      <c s="5" r="E6" t="n">
        <v>96551</v>
      </c>
    </row>
    <row r="7" spans="1:5">
      <c s="4" r="A7" t="s">
        <v>166</v>
      </c>
      <c s="5" r="C7" t="n">
        <v>15367441</v>
      </c>
      <c s="5" r="D7" t="n">
        <v>14208037</v>
      </c>
      <c s="5" r="E7" t="n">
        <v>13683739</v>
      </c>
    </row>
    <row r="8" spans="1:5">
      <c s="4" r="A8" t="s">
        <v>692</v>
      </c>
      <c s="4" r="B8" t="s">
        <v>102</v>
      </c>
      <c s="5" r="C8" t="n">
        <v>101</v>
      </c>
      <c s="5" r="D8" t="n">
        <v>125</v>
      </c>
      <c s="5" r="E8" t="n">
        <v>25</v>
      </c>
    </row>
    <row r="9" spans="1:5">
      <c s="3" r="A9" t="s">
        <v>693</v>
      </c>
    </row>
    <row r="10" spans="1:5">
      <c s="4" r="A10" t="s">
        <v>694</v>
      </c>
      <c s="5" r="C10" t="n">
        <v>8300000</v>
      </c>
    </row>
    <row r="11" spans="1:5">
      <c s="4" r="A11" t="s">
        <v>695</v>
      </c>
      <c s="5" r="C11" t="n">
        <v>480000</v>
      </c>
    </row>
    <row r="12" spans="1:5">
      <c s="4" r="A12" t="s">
        <v>696</v>
      </c>
      <c s="5" r="C12" t="n">
        <v>7400</v>
      </c>
    </row>
    <row r="13" spans="1:5">
      <c s="4" r="A13" t="s">
        <v>697</v>
      </c>
    </row>
    <row r="14" spans="1:5">
      <c s="3" r="A14" t="s">
        <v>688</v>
      </c>
    </row>
    <row r="15" spans="1:5">
      <c s="4" r="A15" t="s">
        <v>166</v>
      </c>
      <c s="6" r="C15" t="n">
        <v>5200000</v>
      </c>
    </row>
    <row r="16" spans="1:5">
      <c s="3" r="A16" t="s">
        <v>698</v>
      </c>
    </row>
    <row r="17" spans="1:5">
      <c s="4" r="A17" t="s">
        <v>699</v>
      </c>
      <c s="4" r="C17" t="s">
        <v>700</v>
      </c>
    </row>
    <row r="18" spans="1:5">
      <c s="4" r="A18" t="s">
        <v>701</v>
      </c>
    </row>
    <row r="19" spans="1:5">
      <c s="3" r="A19" t="s">
        <v>688</v>
      </c>
    </row>
    <row r="20" spans="1:5">
      <c s="4" r="A20" t="s">
        <v>166</v>
      </c>
      <c s="6" r="C20" t="n">
        <v>3400000</v>
      </c>
    </row>
    <row r="21" spans="1:5">
      <c s="3" r="A21" t="s">
        <v>698</v>
      </c>
    </row>
    <row r="22" spans="1:5">
      <c s="4" r="A22" t="s">
        <v>702</v>
      </c>
      <c s="4" r="C22" t="s">
        <v>703</v>
      </c>
    </row>
    <row r="23" spans="1:5">
      <c s="4" r="A23" t="s">
        <v>704</v>
      </c>
    </row>
    <row r="24" spans="1:5">
      <c s="3" r="A24" t="s">
        <v>698</v>
      </c>
    </row>
    <row r="25" spans="1:5">
      <c s="4" r="A25" t="s">
        <v>705</v>
      </c>
      <c s="4" r="C25" t="s">
        <v>706</v>
      </c>
    </row>
    <row r="26" spans="1:5">
      <c s="4" r="A26" t="s">
        <v>707</v>
      </c>
    </row>
    <row r="27" spans="1:5">
      <c s="3" r="A27" t="s">
        <v>688</v>
      </c>
    </row>
    <row r="28" spans="1:5">
      <c s="4" r="A28" t="s">
        <v>689</v>
      </c>
      <c s="6" r="C28" t="n">
        <v>1854163</v>
      </c>
      <c s="5" r="D28" t="n">
        <v>1736976</v>
      </c>
      <c s="5" r="E28" t="n">
        <v>1714251</v>
      </c>
    </row>
    <row r="29" spans="1:5">
      <c s="4" r="A29" t="s">
        <v>690</v>
      </c>
      <c s="5" r="C29" t="n">
        <v>7909461</v>
      </c>
      <c s="5" r="D29" t="n">
        <v>7345167</v>
      </c>
      <c s="5" r="E29" t="n">
        <v>6841383</v>
      </c>
    </row>
    <row r="30" spans="1:5">
      <c s="4" r="A30" t="s">
        <v>691</v>
      </c>
      <c s="5" r="C30" t="n">
        <v>33798</v>
      </c>
      <c s="5" r="D30" t="n">
        <v>13527</v>
      </c>
      <c s="5" r="E30" t="n">
        <v>16404</v>
      </c>
    </row>
    <row r="31" spans="1:5">
      <c s="4" r="A31" t="s">
        <v>166</v>
      </c>
      <c s="5" r="C31" t="n">
        <v>9797422</v>
      </c>
      <c s="5" r="D31" t="n">
        <v>9095670</v>
      </c>
      <c s="5" r="E31" t="n">
        <v>8572038</v>
      </c>
    </row>
    <row r="32" spans="1:5">
      <c s="4" r="A32" t="s">
        <v>708</v>
      </c>
    </row>
    <row r="33" spans="1:5">
      <c s="3" r="A33" t="s">
        <v>688</v>
      </c>
    </row>
    <row r="34" spans="1:5">
      <c s="4" r="A34" t="s">
        <v>166</v>
      </c>
      <c s="6" r="C34" t="n">
        <v>3400000</v>
      </c>
    </row>
    <row r="35" spans="1:5">
      <c s="3" r="A35" t="s">
        <v>698</v>
      </c>
    </row>
    <row r="36" spans="1:5">
      <c s="4" r="A36" t="s">
        <v>699</v>
      </c>
      <c s="4" r="C36" t="s">
        <v>709</v>
      </c>
    </row>
    <row r="37" spans="1:5">
      <c s="4" r="A37" t="s">
        <v>710</v>
      </c>
    </row>
    <row r="38" spans="1:5">
      <c s="3" r="A38" t="s">
        <v>688</v>
      </c>
    </row>
    <row r="39" spans="1:5">
      <c s="4" r="A39" t="s">
        <v>166</v>
      </c>
      <c s="6" r="C39" t="n">
        <v>2100000</v>
      </c>
    </row>
    <row r="40" spans="1:5">
      <c s="3" r="A40" t="s">
        <v>698</v>
      </c>
    </row>
    <row r="41" spans="1:5">
      <c s="4" r="A41" t="s">
        <v>702</v>
      </c>
      <c s="4" r="C41" t="s">
        <v>711</v>
      </c>
    </row>
    <row r="42" spans="1:5">
      <c s="4" r="A42" t="s">
        <v>712</v>
      </c>
    </row>
    <row r="43" spans="1:5">
      <c s="3" r="A43" t="s">
        <v>688</v>
      </c>
    </row>
    <row r="44" spans="1:5">
      <c s="4" r="A44" t="s">
        <v>166</v>
      </c>
      <c s="6" r="C44" t="n">
        <v>2838167</v>
      </c>
      <c s="5" r="D44" t="n">
        <v>2860428</v>
      </c>
      <c s="5" r="E44" t="n">
        <v>2551699</v>
      </c>
    </row>
    <row r="45" spans="1:5">
      <c s="4" r="A45" t="s">
        <v>713</v>
      </c>
    </row>
    <row r="46" spans="1:5">
      <c s="3" r="A46" t="s">
        <v>688</v>
      </c>
    </row>
    <row r="47" spans="1:5">
      <c s="4" r="A47" t="s">
        <v>166</v>
      </c>
      <c s="6" r="C47" t="n">
        <v>2800000</v>
      </c>
    </row>
    <row r="48" spans="1:5">
      <c s="3" r="A48" t="s">
        <v>698</v>
      </c>
    </row>
    <row r="49" spans="1:5">
      <c s="4" r="A49" t="s">
        <v>714</v>
      </c>
      <c s="4" r="C49" t="s">
        <v>715</v>
      </c>
    </row>
    <row r="50" spans="1:5">
      <c s="4" r="A50" t="s">
        <v>716</v>
      </c>
    </row>
    <row r="51" spans="1:5">
      <c s="3" r="A51" t="s">
        <v>688</v>
      </c>
    </row>
    <row r="52" spans="1:5">
      <c s="4" r="A52" t="s">
        <v>166</v>
      </c>
      <c s="6" r="C52" t="n">
        <v>2300000</v>
      </c>
    </row>
    <row r="53" spans="1:5">
      <c s="3" r="A53" t="s">
        <v>698</v>
      </c>
    </row>
    <row r="54" spans="1:5">
      <c s="4" r="A54" t="s">
        <v>717</v>
      </c>
      <c s="4" r="C54" t="s">
        <v>718</v>
      </c>
    </row>
    <row r="55" spans="1:5">
      <c s="4" r="A55" t="s">
        <v>719</v>
      </c>
      <c s="4" r="C55" t="s">
        <v>490</v>
      </c>
    </row>
    <row r="56" spans="1:5">
      <c s="4" r="A56" t="s">
        <v>720</v>
      </c>
    </row>
    <row r="57" spans="1:5">
      <c s="3" r="A57" t="s">
        <v>688</v>
      </c>
    </row>
    <row r="58" spans="1:5">
      <c s="4" r="A58" t="s">
        <v>166</v>
      </c>
      <c s="6" r="C58" t="n">
        <v>2706624</v>
      </c>
      <c s="5" r="D58" t="n">
        <v>2391530</v>
      </c>
      <c s="5" r="E58" t="n">
        <v>2339951</v>
      </c>
    </row>
    <row r="59" spans="1:5">
      <c s="4" r="A59" t="s">
        <v>721</v>
      </c>
    </row>
    <row r="60" spans="1:5">
      <c s="3" r="A60" t="s">
        <v>688</v>
      </c>
    </row>
    <row r="61" spans="1:5">
      <c s="4" r="A61" t="s">
        <v>166</v>
      </c>
      <c s="5" r="C61" t="n">
        <v>2700000</v>
      </c>
    </row>
    <row r="62" spans="1:5">
      <c s="3" r="A62" t="s">
        <v>698</v>
      </c>
    </row>
    <row r="63" spans="1:5">
      <c s="4" r="A63" t="s">
        <v>722</v>
      </c>
      <c s="5" r="C63" t="n">
        <v>1200000</v>
      </c>
    </row>
    <row r="64" spans="1:5">
      <c s="4" r="A64" t="s">
        <v>723</v>
      </c>
      <c s="5" r="C64" t="n">
        <v>10000</v>
      </c>
    </row>
    <row r="65" spans="1:5">
      <c s="4" r="A65" t="s">
        <v>724</v>
      </c>
    </row>
    <row r="66" spans="1:5">
      <c s="3" r="A66" t="s">
        <v>688</v>
      </c>
    </row>
    <row r="67" spans="1:5">
      <c s="4" r="A67" t="s">
        <v>689</v>
      </c>
      <c s="5" r="C67" t="n">
        <v>588604</v>
      </c>
      <c s="5" r="D67" t="n">
        <v>721513</v>
      </c>
      <c s="5" r="E67" t="n">
        <v>757846</v>
      </c>
    </row>
    <row r="68" spans="1:5">
      <c s="4" r="A68" t="s">
        <v>690</v>
      </c>
      <c s="5" r="C68" t="n">
        <v>2635507</v>
      </c>
      <c s="5" r="D68" t="n">
        <v>1988080</v>
      </c>
      <c s="5" r="E68" t="n">
        <v>1935693</v>
      </c>
    </row>
    <row r="69" spans="1:5">
      <c s="4" r="A69" t="s">
        <v>691</v>
      </c>
      <c s="5" r="C69" t="n">
        <v>10956</v>
      </c>
      <c s="5" r="D69" t="n">
        <v>18557</v>
      </c>
      <c s="5" r="E69" t="n">
        <v>30660</v>
      </c>
    </row>
    <row r="70" spans="1:5">
      <c s="4" r="A70" t="s">
        <v>166</v>
      </c>
      <c s="6" r="C70" t="n">
        <v>3235067</v>
      </c>
      <c s="5" r="D70" t="n">
        <v>2728150</v>
      </c>
      <c s="5" r="E70" t="n">
        <v>2724199</v>
      </c>
    </row>
    <row r="71" spans="1:5">
      <c s="4" r="A71" t="s">
        <v>725</v>
      </c>
    </row>
    <row r="72" spans="1:5">
      <c s="3" r="A72" t="s">
        <v>698</v>
      </c>
    </row>
    <row r="73" spans="1:5">
      <c s="4" r="A73" t="s">
        <v>726</v>
      </c>
      <c s="4" r="C73" t="s">
        <v>727</v>
      </c>
    </row>
    <row r="74" spans="1:5">
      <c s="4" r="A74" t="s">
        <v>728</v>
      </c>
    </row>
    <row r="75" spans="1:5">
      <c s="3" r="A75" t="s">
        <v>698</v>
      </c>
    </row>
    <row r="76" spans="1:5">
      <c s="4" r="A76" t="s">
        <v>729</v>
      </c>
      <c s="4" r="C76" t="s">
        <v>730</v>
      </c>
    </row>
    <row r="77" spans="1:5">
      <c s="4" r="A77" t="s">
        <v>731</v>
      </c>
    </row>
    <row r="78" spans="1:5">
      <c s="3" r="A78" t="s">
        <v>688</v>
      </c>
    </row>
    <row r="79" spans="1:5">
      <c s="4" r="A79" t="s">
        <v>689</v>
      </c>
      <c s="6" r="C79" t="n">
        <v>1624759</v>
      </c>
      <c s="5" r="D79" t="n">
        <v>1698620</v>
      </c>
      <c s="5" r="E79" t="n">
        <v>1722864</v>
      </c>
    </row>
    <row r="80" spans="1:5">
      <c s="4" r="A80" t="s">
        <v>690</v>
      </c>
      <c s="5" r="C80" t="n">
        <v>200136</v>
      </c>
      <c s="5" r="D80" t="n">
        <v>202771</v>
      </c>
      <c s="5" r="E80" t="n">
        <v>207892</v>
      </c>
    </row>
    <row r="81" spans="1:5">
      <c s="4" r="A81" t="s">
        <v>691</v>
      </c>
      <c s="5" r="C81" t="n">
        <v>44100</v>
      </c>
      <c s="5" r="D81" t="n">
        <v>48121</v>
      </c>
      <c s="5" r="E81" t="n">
        <v>48907</v>
      </c>
    </row>
    <row r="82" spans="1:5">
      <c s="4" r="A82" t="s">
        <v>166</v>
      </c>
      <c s="5" r="C82" t="n">
        <v>1868995</v>
      </c>
      <c s="5" r="D82" t="n">
        <v>1949512</v>
      </c>
      <c s="5" r="E82" t="n">
        <v>1979663</v>
      </c>
    </row>
    <row r="83" spans="1:5">
      <c s="4" r="A83" t="s">
        <v>732</v>
      </c>
    </row>
    <row r="84" spans="1:5">
      <c s="3" r="A84" t="s">
        <v>688</v>
      </c>
    </row>
    <row r="85" spans="1:5">
      <c s="4" r="A85" t="s">
        <v>166</v>
      </c>
      <c s="6" r="C85" t="n">
        <v>937664</v>
      </c>
      <c s="5" r="D85" t="n">
        <v>969951</v>
      </c>
      <c s="5" r="E85" t="n">
        <v>991107</v>
      </c>
    </row>
    <row r="86" spans="1:5">
      <c s="3" r="A86" t="s">
        <v>698</v>
      </c>
    </row>
    <row r="87" spans="1:5">
      <c s="4" r="A87" t="s">
        <v>733</v>
      </c>
      <c s="5" r="C87" t="n">
        <v>720</v>
      </c>
    </row>
    <row r="88" spans="1:5">
      <c s="4" r="A88" t="s">
        <v>734</v>
      </c>
      <c s="4" r="C88" t="s">
        <v>735</v>
      </c>
    </row>
    <row r="89" spans="1:5">
      <c s="4" r="A89" t="s">
        <v>736</v>
      </c>
      <c s="4" r="C89" t="s">
        <v>737</v>
      </c>
    </row>
    <row r="90" spans="1:5">
      <c s="4" r="A90" t="s">
        <v>738</v>
      </c>
      <c s="4" r="C90" t="s">
        <v>739</v>
      </c>
    </row>
    <row r="91" spans="1:5">
      <c s="4" r="A91" t="s">
        <v>740</v>
      </c>
      <c s="4" r="C91" t="s">
        <v>741</v>
      </c>
    </row>
    <row r="92" spans="1:5">
      <c s="4" r="A92" t="s">
        <v>742</v>
      </c>
      <c s="4" r="C92" t="s">
        <v>743</v>
      </c>
    </row>
    <row r="93" spans="1:5">
      <c s="4" r="A93" t="s">
        <v>744</v>
      </c>
    </row>
    <row r="94" spans="1:5">
      <c s="3" r="A94" t="s">
        <v>688</v>
      </c>
    </row>
    <row r="95" spans="1:5">
      <c s="4" r="A95" t="s">
        <v>166</v>
      </c>
      <c s="6" r="C95" t="n">
        <v>192712</v>
      </c>
      <c s="5" r="D95" t="n">
        <v>205950</v>
      </c>
      <c s="5" r="E95" t="n">
        <v>198488</v>
      </c>
    </row>
    <row r="96" spans="1:5">
      <c s="3" r="A96" t="s">
        <v>698</v>
      </c>
    </row>
    <row r="97" spans="1:5">
      <c s="4" r="A97" t="s">
        <v>745</v>
      </c>
      <c s="5" r="C97" t="n">
        <v>193000</v>
      </c>
    </row>
    <row r="98" spans="1:5">
      <c s="4" r="A98" t="s">
        <v>746</v>
      </c>
    </row>
    <row r="99" spans="1:5">
      <c s="3" r="A99" t="s">
        <v>688</v>
      </c>
    </row>
    <row r="100" spans="1:5">
      <c s="4" r="A100" t="s">
        <v>166</v>
      </c>
      <c s="6" r="C100" t="n">
        <v>738619</v>
      </c>
      <c s="5" r="D100" t="n">
        <v>773611</v>
      </c>
      <c s="5" r="E100" t="n">
        <v>790068</v>
      </c>
    </row>
    <row r="101" spans="1:5">
      <c s="3" r="A101" t="s">
        <v>698</v>
      </c>
    </row>
    <row r="102" spans="1:5">
      <c s="4" r="A102" t="s">
        <v>747</v>
      </c>
      <c s="4" r="C102" t="s">
        <v>748</v>
      </c>
    </row>
    <row r="103" spans="1:5">
      <c s="4" r="A103" t="s">
        <v>749</v>
      </c>
      <c s="4" r="C103" t="s">
        <v>727</v>
      </c>
    </row>
    <row r="104" spans="1:5">
      <c s="4" r="A104" t="s">
        <v>750</v>
      </c>
      <c s="4" r="C104" t="s">
        <v>751</v>
      </c>
    </row>
    <row r="105" spans="1:5">
      <c s="4" r="A105" t="s">
        <v>752</v>
      </c>
      <c s="4" r="C105" t="s">
        <v>753</v>
      </c>
    </row>
    <row r="106" spans="1:5">
      <c s="4" r="A106" t="s">
        <v>754</v>
      </c>
      <c s="4" r="C106" t="s">
        <v>755</v>
      </c>
    </row>
    <row r="107" spans="1:5">
      <c s="4" r="A107" t="s">
        <v>756</v>
      </c>
      <c s="6" r="C107" t="n">
        <v>400</v>
      </c>
    </row>
    <row r="108" spans="1:5">
      <c s="4" r="A108" t="s">
        <v>757</v>
      </c>
      <c s="4" r="C108" t="s">
        <v>758</v>
      </c>
    </row>
    <row r="109" spans="1:5">
      <c s="4" r="A109" t="s">
        <v>759</v>
      </c>
      <c s="4" r="C109" t="s">
        <v>706</v>
      </c>
    </row>
    <row r="110" spans="1:5">
      <c s="4" r="A110" t="s">
        <v>760</v>
      </c>
    </row>
    <row r="111" spans="1:5">
      <c s="3" r="A111" t="s">
        <v>688</v>
      </c>
    </row>
    <row r="112" spans="1:5">
      <c s="4" r="A112" t="s">
        <v>689</v>
      </c>
      <c s="6" r="C112" t="n">
        <v>100615</v>
      </c>
      <c s="5" r="D112" t="n">
        <v>102865</v>
      </c>
      <c s="5" r="E112" t="n">
        <v>106736</v>
      </c>
    </row>
    <row r="113" spans="1:5">
      <c s="4" r="A113" t="s">
        <v>690</v>
      </c>
      <c s="5" r="C113" t="n">
        <v>364848</v>
      </c>
      <c s="5" r="D113" t="n">
        <v>331274</v>
      </c>
      <c s="5" r="E113" t="n">
        <v>300523</v>
      </c>
    </row>
    <row r="114" spans="1:5">
      <c s="4" r="A114" t="s">
        <v>691</v>
      </c>
      <c s="5" r="C114" t="n">
        <v>494</v>
      </c>
      <c s="5" r="D114" t="n">
        <v>566</v>
      </c>
      <c s="5" r="E114" t="n">
        <v>580</v>
      </c>
    </row>
    <row r="115" spans="1:5">
      <c s="4" r="A115" t="s">
        <v>166</v>
      </c>
      <c s="6" r="C115" t="n">
        <v>465957</v>
      </c>
      <c s="6" r="D115" t="n">
        <v>434705</v>
      </c>
      <c s="6" r="E115" t="n">
        <v>407839</v>
      </c>
    </row>
    <row r="116" spans="1:5">
      <c r="A116" t="n"/>
    </row>
    <row r="117" spans="1:5">
      <c s="4" r="A117" t="s">
        <v>102</v>
      </c>
      <c s="4" r="B117" t="s">
        <v>761</v>
      </c>
    </row>
  </sheetData>
  <mergeCells count="3">
    <mergeCell ref="A1:B2"/>
    <mergeCell ref="A116:D116"/>
    <mergeCell ref="B117:D1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762</v>
      </c>
      <c s="2" r="B1" t="s">
        <v>28</v>
      </c>
      <c s="2" r="D1" t="s">
        <v>1</v>
      </c>
    </row>
    <row r="2" spans="1:8">
      <c s="2" r="B2" t="s">
        <v>2</v>
      </c>
      <c s="2" r="C2" t="s">
        <v>29</v>
      </c>
      <c s="2" r="D2" t="s">
        <v>2</v>
      </c>
      <c s="2" r="E2" t="s">
        <v>29</v>
      </c>
      <c s="2" r="F2" t="s">
        <v>2</v>
      </c>
      <c s="2" r="G2" t="s">
        <v>109</v>
      </c>
      <c s="2" r="H2" t="s">
        <v>29</v>
      </c>
    </row>
    <row r="3" spans="1:8">
      <c s="3" r="A3" t="s">
        <v>763</v>
      </c>
    </row>
    <row r="4" spans="1:8">
      <c s="4" r="A4" t="s">
        <v>764</v>
      </c>
      <c s="6" r="B4" t="n">
        <v>201087</v>
      </c>
      <c s="6" r="C4" t="n">
        <v>190690</v>
      </c>
      <c s="6" r="D4" t="n">
        <v>189056</v>
      </c>
      <c s="6" r="E4" t="n">
        <v>185396</v>
      </c>
    </row>
    <row r="5" spans="1:8">
      <c s="4" r="A5" t="s">
        <v>765</v>
      </c>
      <c s="5" r="B5" t="n">
        <v>4782</v>
      </c>
      <c s="5" r="C5" t="n">
        <v>78</v>
      </c>
      <c s="5" r="D5" t="n">
        <v>9130</v>
      </c>
      <c s="5" r="E5" t="n">
        <v>858</v>
      </c>
    </row>
    <row r="6" spans="1:8">
      <c s="4" r="A6" t="s">
        <v>766</v>
      </c>
      <c s="5" r="B6" t="n">
        <v>-5274</v>
      </c>
      <c s="5" r="C6" t="n">
        <v>-2638</v>
      </c>
      <c s="5" r="D6" t="n">
        <v>-10320</v>
      </c>
      <c s="5" r="E6" t="n">
        <v>-9008</v>
      </c>
    </row>
    <row r="7" spans="1:8">
      <c s="4" r="A7" t="s">
        <v>767</v>
      </c>
      <c s="5" r="B7" t="n">
        <v>3521</v>
      </c>
      <c s="5" r="C7" t="n">
        <v>3114</v>
      </c>
      <c s="5" r="D7" t="n">
        <v>16250</v>
      </c>
      <c s="5" r="E7" t="n">
        <v>13998</v>
      </c>
    </row>
    <row r="8" spans="1:8">
      <c s="4" r="A8" t="s">
        <v>768</v>
      </c>
      <c s="5" r="B8" t="n">
        <v>204116</v>
      </c>
      <c s="5" r="C8" t="n">
        <v>191244</v>
      </c>
      <c s="5" r="D8" t="n">
        <v>204116</v>
      </c>
      <c s="5" r="E8" t="n">
        <v>191244</v>
      </c>
    </row>
    <row r="9" spans="1:8">
      <c s="3" r="A9" t="s">
        <v>769</v>
      </c>
    </row>
    <row r="10" spans="1:8">
      <c s="4" r="A10" t="s">
        <v>764</v>
      </c>
      <c s="5" r="B10" t="n">
        <v>882</v>
      </c>
      <c s="5" r="C10" t="n">
        <v>1308</v>
      </c>
      <c s="5" r="D10" t="n">
        <v>1230</v>
      </c>
      <c s="5" r="E10" t="n">
        <v>2088</v>
      </c>
    </row>
    <row r="11" spans="1:8">
      <c s="4" r="A11" t="s">
        <v>770</v>
      </c>
      <c s="5" r="B11" t="n">
        <v>2718</v>
      </c>
      <c s="5" r="C11" t="n">
        <v>-78</v>
      </c>
      <c s="5" r="D11" t="n">
        <v>2370</v>
      </c>
      <c s="5" r="E11" t="n">
        <v>-858</v>
      </c>
    </row>
    <row r="12" spans="1:8">
      <c s="4" r="A12" t="s">
        <v>768</v>
      </c>
      <c s="5" r="B12" t="n">
        <v>3600</v>
      </c>
      <c s="5" r="C12" t="n">
        <v>1230</v>
      </c>
      <c s="5" r="D12" t="n">
        <v>3600</v>
      </c>
      <c s="5" r="E12" t="n">
        <v>1230</v>
      </c>
    </row>
    <row r="13" spans="1:8">
      <c s="4" r="A13" t="s">
        <v>771</v>
      </c>
      <c s="5" r="B13" t="n">
        <v>7500</v>
      </c>
      <c s="5" r="C13" t="n">
        <v>0</v>
      </c>
      <c s="5" r="D13" t="n">
        <v>11500</v>
      </c>
      <c s="5" r="E13" t="n">
        <v>0</v>
      </c>
    </row>
    <row r="14" spans="1:8">
      <c s="3" r="A14" t="s">
        <v>772</v>
      </c>
    </row>
    <row r="15" spans="1:8">
      <c s="4" r="A15" t="s">
        <v>773</v>
      </c>
      <c s="6" r="F15" t="n">
        <v>15278094</v>
      </c>
      <c s="6" r="G15" t="n">
        <v>14127266</v>
      </c>
      <c s="6" r="H15" t="n">
        <v>13587188</v>
      </c>
    </row>
    <row r="16" spans="1:8">
      <c s="4" r="A16" t="s">
        <v>774</v>
      </c>
      <c s="5" r="F16" t="n">
        <v>89347</v>
      </c>
      <c s="5" r="G16" t="n">
        <v>80771</v>
      </c>
      <c s="5" r="H16" t="n">
        <v>96551</v>
      </c>
    </row>
    <row r="17" spans="1:8">
      <c s="4" r="A17" t="s">
        <v>166</v>
      </c>
      <c s="5" r="F17" t="n">
        <v>15367441</v>
      </c>
      <c s="5" r="G17" t="n">
        <v>14208037</v>
      </c>
      <c s="5" r="H17" t="n">
        <v>13683739</v>
      </c>
    </row>
    <row r="18" spans="1:8">
      <c s="3" r="A18" t="s">
        <v>775</v>
      </c>
    </row>
    <row r="19" spans="1:8">
      <c s="4" r="A19" t="s">
        <v>776</v>
      </c>
      <c s="5" r="F19" t="n">
        <v>171419</v>
      </c>
      <c s="5" r="G19" t="n">
        <v>160699</v>
      </c>
      <c s="5" r="H19" t="n">
        <v>159952</v>
      </c>
    </row>
    <row r="20" spans="1:8">
      <c s="4" r="A20" t="s">
        <v>777</v>
      </c>
      <c s="5" r="F20" t="n">
        <v>4951</v>
      </c>
      <c s="5" r="G20" t="n">
        <v>312</v>
      </c>
      <c s="5" r="H20" t="n">
        <v>3348</v>
      </c>
    </row>
    <row r="21" spans="1:8">
      <c s="4" r="A21" t="s">
        <v>778</v>
      </c>
      <c s="5" r="B21" t="n">
        <v>201087</v>
      </c>
      <c s="5" r="C21" t="n">
        <v>190690</v>
      </c>
      <c s="5" r="D21" t="n">
        <v>189056</v>
      </c>
      <c s="5" r="E21" t="n">
        <v>185396</v>
      </c>
      <c s="5" r="F21" t="n">
        <v>204116</v>
      </c>
      <c s="5" r="G21" t="n">
        <v>189056</v>
      </c>
      <c s="5" r="H21" t="n">
        <v>191244</v>
      </c>
    </row>
    <row r="22" spans="1:8">
      <c s="4" r="A22" t="s">
        <v>707</v>
      </c>
    </row>
    <row r="23" spans="1:8">
      <c s="3" r="A23" t="s">
        <v>763</v>
      </c>
    </row>
    <row r="24" spans="1:8">
      <c s="4" r="A24" t="s">
        <v>764</v>
      </c>
      <c s="5" r="B24" t="n">
        <v>107037</v>
      </c>
      <c s="5" r="C24" t="n">
        <v>87806</v>
      </c>
      <c s="5" r="D24" t="n">
        <v>90875</v>
      </c>
      <c s="5" r="E24" t="n">
        <v>79180</v>
      </c>
    </row>
    <row r="25" spans="1:8">
      <c s="4" r="A25" t="s">
        <v>765</v>
      </c>
      <c s="5" r="B25" t="n">
        <v>4694</v>
      </c>
      <c s="5" r="C25" t="n">
        <v>-1174</v>
      </c>
      <c s="5" r="D25" t="n">
        <v>20869</v>
      </c>
      <c s="5" r="E25" t="n">
        <v>4444</v>
      </c>
    </row>
    <row r="26" spans="1:8">
      <c s="4" r="A26" t="s">
        <v>766</v>
      </c>
      <c s="5" r="B26" t="n">
        <v>-3497</v>
      </c>
      <c s="5" r="C26" t="n">
        <v>-117</v>
      </c>
      <c s="5" r="D26" t="n">
        <v>-4552</v>
      </c>
      <c s="5" r="E26" t="n">
        <v>-290</v>
      </c>
    </row>
    <row r="27" spans="1:8">
      <c s="4" r="A27" t="s">
        <v>767</v>
      </c>
      <c s="5" r="B27" t="n">
        <v>759</v>
      </c>
      <c s="5" r="C27" t="n">
        <v>260</v>
      </c>
      <c s="5" r="D27" t="n">
        <v>1801</v>
      </c>
      <c s="5" r="E27" t="n">
        <v>3441</v>
      </c>
    </row>
    <row r="28" spans="1:8">
      <c s="4" r="A28" t="s">
        <v>768</v>
      </c>
      <c s="5" r="B28" t="n">
        <v>108993</v>
      </c>
      <c s="5" r="C28" t="n">
        <v>86775</v>
      </c>
      <c s="5" r="D28" t="n">
        <v>108993</v>
      </c>
      <c s="5" r="E28" t="n">
        <v>86775</v>
      </c>
    </row>
    <row r="29" spans="1:8">
      <c s="3" r="A29" t="s">
        <v>769</v>
      </c>
    </row>
    <row r="30" spans="1:8">
      <c s="4" r="A30" t="s">
        <v>764</v>
      </c>
      <c s="5" r="B30" t="n">
        <v>595</v>
      </c>
      <c s="5" r="C30" t="n">
        <v>345</v>
      </c>
      <c s="5" r="D30" t="n">
        <v>475</v>
      </c>
      <c s="5" r="E30" t="n">
        <v>119</v>
      </c>
    </row>
    <row r="31" spans="1:8">
      <c s="4" r="A31" t="s">
        <v>770</v>
      </c>
      <c s="5" r="B31" t="n">
        <v>1873</v>
      </c>
      <c s="5" r="C31" t="n">
        <v>-65</v>
      </c>
      <c s="5" r="D31" t="n">
        <v>1993</v>
      </c>
      <c s="5" r="E31" t="n">
        <v>161</v>
      </c>
    </row>
    <row r="32" spans="1:8">
      <c s="4" r="A32" t="s">
        <v>768</v>
      </c>
      <c s="5" r="B32" t="n">
        <v>2468</v>
      </c>
      <c s="5" r="C32" t="n">
        <v>280</v>
      </c>
      <c s="5" r="D32" t="n">
        <v>2468</v>
      </c>
      <c s="5" r="E32" t="n">
        <v>280</v>
      </c>
    </row>
    <row r="33" spans="1:8">
      <c s="4" r="A33" t="s">
        <v>771</v>
      </c>
      <c s="5" r="B33" t="n">
        <v>6567</v>
      </c>
      <c s="5" r="C33" t="n">
        <v>-1239</v>
      </c>
      <c s="5" r="D33" t="n">
        <v>22862</v>
      </c>
      <c s="5" r="E33" t="n">
        <v>4605</v>
      </c>
    </row>
    <row r="34" spans="1:8">
      <c s="3" r="A34" t="s">
        <v>772</v>
      </c>
    </row>
    <row r="35" spans="1:8">
      <c s="4" r="A35" t="s">
        <v>773</v>
      </c>
      <c s="5" r="F35" t="n">
        <v>9763624</v>
      </c>
      <c s="5" r="G35" t="n">
        <v>9082143</v>
      </c>
      <c s="5" r="H35" t="n">
        <v>8555634</v>
      </c>
    </row>
    <row r="36" spans="1:8">
      <c s="4" r="A36" t="s">
        <v>774</v>
      </c>
      <c s="5" r="F36" t="n">
        <v>33798</v>
      </c>
      <c s="5" r="G36" t="n">
        <v>13527</v>
      </c>
      <c s="5" r="H36" t="n">
        <v>16404</v>
      </c>
    </row>
    <row r="37" spans="1:8">
      <c s="4" r="A37" t="s">
        <v>166</v>
      </c>
      <c s="5" r="F37" t="n">
        <v>9797422</v>
      </c>
      <c s="5" r="G37" t="n">
        <v>9095670</v>
      </c>
      <c s="5" r="H37" t="n">
        <v>8572038</v>
      </c>
    </row>
    <row r="38" spans="1:8">
      <c s="3" r="A38" t="s">
        <v>775</v>
      </c>
    </row>
    <row r="39" spans="1:8">
      <c s="4" r="A39" t="s">
        <v>776</v>
      </c>
      <c s="5" r="F39" t="n">
        <v>104157</v>
      </c>
      <c s="5" r="G39" t="n">
        <v>90709</v>
      </c>
      <c s="5" r="H39" t="n">
        <v>83609</v>
      </c>
    </row>
    <row r="40" spans="1:8">
      <c s="4" r="A40" t="s">
        <v>777</v>
      </c>
      <c s="5" r="F40" t="n">
        <v>4836</v>
      </c>
      <c s="5" r="G40" t="n">
        <v>166</v>
      </c>
      <c s="5" r="H40" t="n">
        <v>3166</v>
      </c>
    </row>
    <row r="41" spans="1:8">
      <c s="4" r="A41" t="s">
        <v>778</v>
      </c>
      <c s="5" r="B41" t="n">
        <v>107037</v>
      </c>
      <c s="5" r="C41" t="n">
        <v>87806</v>
      </c>
      <c s="5" r="D41" t="n">
        <v>90875</v>
      </c>
      <c s="5" r="E41" t="n">
        <v>79180</v>
      </c>
      <c s="5" r="F41" t="n">
        <v>108993</v>
      </c>
      <c s="5" r="G41" t="n">
        <v>90875</v>
      </c>
      <c s="5" r="H41" t="n">
        <v>86775</v>
      </c>
    </row>
    <row r="42" spans="1:8">
      <c s="4" r="A42" t="s">
        <v>724</v>
      </c>
    </row>
    <row r="43" spans="1:8">
      <c s="3" r="A43" t="s">
        <v>763</v>
      </c>
    </row>
    <row r="44" spans="1:8">
      <c s="4" r="A44" t="s">
        <v>764</v>
      </c>
      <c s="5" r="B44" t="n">
        <v>39744</v>
      </c>
      <c s="5" r="C44" t="n">
        <v>41252</v>
      </c>
      <c s="5" r="D44" t="n">
        <v>42445</v>
      </c>
      <c s="5" r="E44" t="n">
        <v>41573</v>
      </c>
    </row>
    <row r="45" spans="1:8">
      <c s="4" r="A45" t="s">
        <v>765</v>
      </c>
      <c s="5" r="B45" t="n">
        <v>180</v>
      </c>
      <c s="5" r="C45" t="n">
        <v>-84</v>
      </c>
      <c s="5" r="D45" t="n">
        <v>-11571</v>
      </c>
      <c s="5" r="E45" t="n">
        <v>-4633</v>
      </c>
    </row>
    <row r="46" spans="1:8">
      <c s="4" r="A46" t="s">
        <v>766</v>
      </c>
      <c s="5" r="B46" t="n">
        <v>0</v>
      </c>
      <c s="5" r="C46" t="n">
        <v>-145</v>
      </c>
      <c s="5" r="D46" t="n">
        <v>-44</v>
      </c>
      <c s="5" r="E46" t="n">
        <v>-365</v>
      </c>
    </row>
    <row r="47" spans="1:8">
      <c s="4" r="A47" t="s">
        <v>767</v>
      </c>
      <c s="5" r="B47" t="n">
        <v>1865</v>
      </c>
      <c s="5" r="C47" t="n">
        <v>1410</v>
      </c>
      <c s="5" r="D47" t="n">
        <v>10959</v>
      </c>
      <c s="5" r="E47" t="n">
        <v>5858</v>
      </c>
    </row>
    <row r="48" spans="1:8">
      <c s="4" r="A48" t="s">
        <v>768</v>
      </c>
      <c s="5" r="B48" t="n">
        <v>41789</v>
      </c>
      <c s="5" r="C48" t="n">
        <v>42433</v>
      </c>
      <c s="5" r="D48" t="n">
        <v>41789</v>
      </c>
      <c s="5" r="E48" t="n">
        <v>42433</v>
      </c>
    </row>
    <row r="49" spans="1:8">
      <c s="3" r="A49" t="s">
        <v>769</v>
      </c>
    </row>
    <row r="50" spans="1:8">
      <c s="4" r="A50" t="s">
        <v>764</v>
      </c>
      <c s="5" r="B50" t="n">
        <v>242</v>
      </c>
      <c s="5" r="C50" t="n">
        <v>902</v>
      </c>
      <c s="5" r="D50" t="n">
        <v>707</v>
      </c>
      <c s="5" r="E50" t="n">
        <v>1876</v>
      </c>
    </row>
    <row r="51" spans="1:8">
      <c s="4" r="A51" t="s">
        <v>770</v>
      </c>
      <c s="5" r="B51" t="n">
        <v>847</v>
      </c>
      <c s="5" r="C51" t="n">
        <v>10</v>
      </c>
      <c s="5" r="D51" t="n">
        <v>382</v>
      </c>
      <c s="5" r="E51" t="n">
        <v>-964</v>
      </c>
    </row>
    <row r="52" spans="1:8">
      <c s="4" r="A52" t="s">
        <v>768</v>
      </c>
      <c s="5" r="B52" t="n">
        <v>1089</v>
      </c>
      <c s="5" r="C52" t="n">
        <v>912</v>
      </c>
      <c s="5" r="D52" t="n">
        <v>1089</v>
      </c>
      <c s="5" r="E52" t="n">
        <v>912</v>
      </c>
    </row>
    <row r="53" spans="1:8">
      <c s="4" r="A53" t="s">
        <v>771</v>
      </c>
      <c s="5" r="B53" t="n">
        <v>1027</v>
      </c>
      <c s="5" r="C53" t="n">
        <v>-74</v>
      </c>
      <c s="5" r="D53" t="n">
        <v>-11189</v>
      </c>
      <c s="5" r="E53" t="n">
        <v>-5597</v>
      </c>
    </row>
    <row r="54" spans="1:8">
      <c s="3" r="A54" t="s">
        <v>772</v>
      </c>
    </row>
    <row r="55" spans="1:8">
      <c s="4" r="A55" t="s">
        <v>773</v>
      </c>
      <c s="5" r="F55" t="n">
        <v>3224111</v>
      </c>
      <c s="5" r="G55" t="n">
        <v>2709593</v>
      </c>
      <c s="5" r="H55" t="n">
        <v>2693539</v>
      </c>
    </row>
    <row r="56" spans="1:8">
      <c s="4" r="A56" t="s">
        <v>774</v>
      </c>
      <c s="5" r="F56" t="n">
        <v>10956</v>
      </c>
      <c s="5" r="G56" t="n">
        <v>18557</v>
      </c>
      <c s="5" r="H56" t="n">
        <v>30660</v>
      </c>
    </row>
    <row r="57" spans="1:8">
      <c s="4" r="A57" t="s">
        <v>166</v>
      </c>
      <c s="5" r="F57" t="n">
        <v>3235067</v>
      </c>
      <c s="5" r="G57" t="n">
        <v>2728150</v>
      </c>
      <c s="5" r="H57" t="n">
        <v>2724199</v>
      </c>
    </row>
    <row r="58" spans="1:8">
      <c s="3" r="A58" t="s">
        <v>775</v>
      </c>
    </row>
    <row r="59" spans="1:8">
      <c s="4" r="A59" t="s">
        <v>776</v>
      </c>
      <c s="5" r="F59" t="n">
        <v>41771</v>
      </c>
      <c s="5" r="G59" t="n">
        <v>42404</v>
      </c>
      <c s="5" r="H59" t="n">
        <v>42358</v>
      </c>
    </row>
    <row r="60" spans="1:8">
      <c s="4" r="A60" t="s">
        <v>777</v>
      </c>
      <c s="5" r="F60" t="n">
        <v>18</v>
      </c>
      <c s="5" r="G60" t="n">
        <v>41</v>
      </c>
      <c s="5" r="H60" t="n">
        <v>75</v>
      </c>
    </row>
    <row r="61" spans="1:8">
      <c s="4" r="A61" t="s">
        <v>778</v>
      </c>
      <c s="5" r="B61" t="n">
        <v>39744</v>
      </c>
      <c s="5" r="C61" t="n">
        <v>41252</v>
      </c>
      <c s="5" r="D61" t="n">
        <v>42445</v>
      </c>
      <c s="5" r="E61" t="n">
        <v>41573</v>
      </c>
      <c s="5" r="F61" t="n">
        <v>41789</v>
      </c>
      <c s="5" r="G61" t="n">
        <v>42445</v>
      </c>
      <c s="5" r="H61" t="n">
        <v>42433</v>
      </c>
    </row>
    <row r="62" spans="1:8">
      <c s="4" r="A62" t="s">
        <v>731</v>
      </c>
    </row>
    <row r="63" spans="1:8">
      <c s="3" r="A63" t="s">
        <v>763</v>
      </c>
    </row>
    <row r="64" spans="1:8">
      <c s="4" r="A64" t="s">
        <v>764</v>
      </c>
      <c s="5" r="B64" t="n">
        <v>21449</v>
      </c>
      <c s="5" r="C64" t="n">
        <v>27654</v>
      </c>
      <c s="5" r="D64" t="n">
        <v>23458</v>
      </c>
      <c s="5" r="E64" t="n">
        <v>29465</v>
      </c>
    </row>
    <row r="65" spans="1:8">
      <c s="4" r="A65" t="s">
        <v>765</v>
      </c>
      <c s="5" r="B65" t="n">
        <v>-349</v>
      </c>
      <c s="5" r="C65" t="n">
        <v>185</v>
      </c>
      <c s="5" r="D65" t="n">
        <v>-1938</v>
      </c>
      <c s="5" r="E65" t="n">
        <v>136</v>
      </c>
    </row>
    <row r="66" spans="1:8">
      <c s="4" r="A66" t="s">
        <v>766</v>
      </c>
      <c s="5" r="B66" t="n">
        <v>-446</v>
      </c>
      <c s="5" r="C66" t="n">
        <v>-773</v>
      </c>
      <c s="5" r="D66" t="n">
        <v>-1784</v>
      </c>
      <c s="5" r="E66" t="n">
        <v>-3611</v>
      </c>
    </row>
    <row r="67" spans="1:8">
      <c s="4" r="A67" t="s">
        <v>767</v>
      </c>
      <c s="5" r="B67" t="n">
        <v>205</v>
      </c>
      <c s="5" r="C67" t="n">
        <v>150</v>
      </c>
      <c s="5" r="D67" t="n">
        <v>1123</v>
      </c>
      <c s="5" r="E67" t="n">
        <v>1226</v>
      </c>
    </row>
    <row r="68" spans="1:8">
      <c s="4" r="A68" t="s">
        <v>768</v>
      </c>
      <c s="5" r="B68" t="n">
        <v>20859</v>
      </c>
      <c s="5" r="C68" t="n">
        <v>27216</v>
      </c>
      <c s="5" r="D68" t="n">
        <v>20859</v>
      </c>
      <c s="5" r="E68" t="n">
        <v>27216</v>
      </c>
    </row>
    <row r="69" spans="1:8">
      <c s="3" r="A69" t="s">
        <v>769</v>
      </c>
    </row>
    <row r="70" spans="1:8">
      <c s="4" r="A70" t="s">
        <v>764</v>
      </c>
      <c s="5" r="B70" t="n">
        <v>26</v>
      </c>
      <c s="5" r="C70" t="n">
        <v>43</v>
      </c>
      <c s="5" r="D70" t="n">
        <v>28</v>
      </c>
      <c s="5" r="E70" t="n">
        <v>90</v>
      </c>
    </row>
    <row r="71" spans="1:8">
      <c s="4" r="A71" t="s">
        <v>770</v>
      </c>
      <c s="5" r="B71" t="n">
        <v>-2</v>
      </c>
      <c s="5" r="C71" t="n">
        <v>-19</v>
      </c>
      <c s="5" r="D71" t="n">
        <v>-4</v>
      </c>
      <c s="5" r="E71" t="n">
        <v>-66</v>
      </c>
    </row>
    <row r="72" spans="1:8">
      <c s="4" r="A72" t="s">
        <v>768</v>
      </c>
      <c s="5" r="B72" t="n">
        <v>24</v>
      </c>
      <c s="5" r="C72" t="n">
        <v>24</v>
      </c>
      <c s="5" r="D72" t="n">
        <v>24</v>
      </c>
      <c s="5" r="E72" t="n">
        <v>24</v>
      </c>
    </row>
    <row r="73" spans="1:8">
      <c s="4" r="A73" t="s">
        <v>771</v>
      </c>
      <c s="5" r="B73" t="n">
        <v>-351</v>
      </c>
      <c s="5" r="C73" t="n">
        <v>166</v>
      </c>
      <c s="5" r="D73" t="n">
        <v>-1942</v>
      </c>
      <c s="5" r="E73" t="n">
        <v>70</v>
      </c>
    </row>
    <row r="74" spans="1:8">
      <c s="3" r="A74" t="s">
        <v>772</v>
      </c>
    </row>
    <row r="75" spans="1:8">
      <c s="4" r="A75" t="s">
        <v>773</v>
      </c>
      <c s="5" r="F75" t="n">
        <v>1824896</v>
      </c>
      <c s="5" r="G75" t="n">
        <v>1901391</v>
      </c>
      <c s="5" r="H75" t="n">
        <v>1930756</v>
      </c>
    </row>
    <row r="76" spans="1:8">
      <c s="4" r="A76" t="s">
        <v>774</v>
      </c>
      <c s="5" r="F76" t="n">
        <v>44099</v>
      </c>
      <c s="5" r="G76" t="n">
        <v>48121</v>
      </c>
      <c s="5" r="H76" t="n">
        <v>48907</v>
      </c>
    </row>
    <row r="77" spans="1:8">
      <c s="4" r="A77" t="s">
        <v>166</v>
      </c>
      <c s="5" r="F77" t="n">
        <v>1868995</v>
      </c>
      <c s="5" r="G77" t="n">
        <v>1949512</v>
      </c>
      <c s="5" r="H77" t="n">
        <v>1979663</v>
      </c>
    </row>
    <row r="78" spans="1:8">
      <c s="3" r="A78" t="s">
        <v>775</v>
      </c>
    </row>
    <row r="79" spans="1:8">
      <c s="4" r="A79" t="s">
        <v>776</v>
      </c>
      <c s="5" r="F79" t="n">
        <v>20762</v>
      </c>
      <c s="5" r="G79" t="n">
        <v>23353</v>
      </c>
      <c s="5" r="H79" t="n">
        <v>27109</v>
      </c>
    </row>
    <row r="80" spans="1:8">
      <c s="4" r="A80" t="s">
        <v>777</v>
      </c>
      <c s="5" r="F80" t="n">
        <v>97</v>
      </c>
      <c s="5" r="G80" t="n">
        <v>105</v>
      </c>
      <c s="5" r="H80" t="n">
        <v>107</v>
      </c>
    </row>
    <row r="81" spans="1:8">
      <c s="4" r="A81" t="s">
        <v>778</v>
      </c>
      <c s="5" r="B81" t="n">
        <v>21449</v>
      </c>
      <c s="5" r="C81" t="n">
        <v>27654</v>
      </c>
      <c s="5" r="D81" t="n">
        <v>23458</v>
      </c>
      <c s="5" r="E81" t="n">
        <v>29465</v>
      </c>
      <c s="5" r="F81" t="n">
        <v>20859</v>
      </c>
      <c s="5" r="G81" t="n">
        <v>23458</v>
      </c>
      <c s="5" r="H81" t="n">
        <v>27216</v>
      </c>
    </row>
    <row r="82" spans="1:8">
      <c s="4" r="A82" t="s">
        <v>760</v>
      </c>
    </row>
    <row r="83" spans="1:8">
      <c s="3" r="A83" t="s">
        <v>763</v>
      </c>
    </row>
    <row r="84" spans="1:8">
      <c s="4" r="A84" t="s">
        <v>764</v>
      </c>
      <c s="5" r="B84" t="n">
        <v>3955</v>
      </c>
      <c s="5" r="C84" t="n">
        <v>7029</v>
      </c>
      <c s="5" r="D84" t="n">
        <v>4233</v>
      </c>
      <c s="5" r="E84" t="n">
        <v>6965</v>
      </c>
    </row>
    <row r="85" spans="1:8">
      <c s="4" r="A85" t="s">
        <v>765</v>
      </c>
      <c s="5" r="B85" t="n">
        <v>1413</v>
      </c>
      <c s="5" r="C85" t="n">
        <v>156</v>
      </c>
      <c s="5" r="D85" t="n">
        <v>2069</v>
      </c>
      <c s="5" r="E85" t="n">
        <v>1180</v>
      </c>
    </row>
    <row r="86" spans="1:8">
      <c s="4" r="A86" t="s">
        <v>766</v>
      </c>
      <c s="5" r="B86" t="n">
        <v>-1331</v>
      </c>
      <c s="5" r="C86" t="n">
        <v>-1603</v>
      </c>
      <c s="5" r="D86" t="n">
        <v>-3940</v>
      </c>
      <c s="5" r="E86" t="n">
        <v>-4742</v>
      </c>
    </row>
    <row r="87" spans="1:8">
      <c s="4" r="A87" t="s">
        <v>767</v>
      </c>
      <c s="5" r="B87" t="n">
        <v>692</v>
      </c>
      <c s="5" r="C87" t="n">
        <v>1294</v>
      </c>
      <c s="5" r="D87" t="n">
        <v>2367</v>
      </c>
      <c s="5" r="E87" t="n">
        <v>3473</v>
      </c>
    </row>
    <row r="88" spans="1:8">
      <c s="4" r="A88" t="s">
        <v>768</v>
      </c>
      <c s="5" r="B88" t="n">
        <v>4729</v>
      </c>
      <c s="5" r="C88" t="n">
        <v>6876</v>
      </c>
      <c s="5" r="D88" t="n">
        <v>4729</v>
      </c>
      <c s="5" r="E88" t="n">
        <v>6876</v>
      </c>
    </row>
    <row r="89" spans="1:8">
      <c s="3" r="A89" t="s">
        <v>769</v>
      </c>
    </row>
    <row r="90" spans="1:8">
      <c s="4" r="A90" t="s">
        <v>764</v>
      </c>
      <c s="5" r="B90" t="n">
        <v>19</v>
      </c>
      <c s="5" r="C90" t="n">
        <v>18</v>
      </c>
      <c s="5" r="D90" t="n">
        <v>20</v>
      </c>
      <c s="5" r="E90" t="n">
        <v>3</v>
      </c>
    </row>
    <row r="91" spans="1:8">
      <c s="4" r="A91" t="s">
        <v>770</v>
      </c>
      <c s="5" r="B91" t="n">
        <v>0</v>
      </c>
      <c s="5" r="C91" t="n">
        <v>-4</v>
      </c>
      <c s="5" r="D91" t="n">
        <v>-1</v>
      </c>
      <c s="5" r="E91" t="n">
        <v>11</v>
      </c>
    </row>
    <row r="92" spans="1:8">
      <c s="4" r="A92" t="s">
        <v>768</v>
      </c>
      <c s="5" r="B92" t="n">
        <v>19</v>
      </c>
      <c s="5" r="C92" t="n">
        <v>14</v>
      </c>
      <c s="5" r="D92" t="n">
        <v>19</v>
      </c>
      <c s="5" r="E92" t="n">
        <v>14</v>
      </c>
    </row>
    <row r="93" spans="1:8">
      <c s="4" r="A93" t="s">
        <v>771</v>
      </c>
      <c s="5" r="B93" t="n">
        <v>1413</v>
      </c>
      <c s="5" r="C93" t="n">
        <v>152</v>
      </c>
      <c s="5" r="D93" t="n">
        <v>2068</v>
      </c>
      <c s="5" r="E93" t="n">
        <v>1191</v>
      </c>
    </row>
    <row r="94" spans="1:8">
      <c s="3" r="A94" t="s">
        <v>772</v>
      </c>
    </row>
    <row r="95" spans="1:8">
      <c s="4" r="A95" t="s">
        <v>773</v>
      </c>
      <c s="5" r="F95" t="n">
        <v>465463</v>
      </c>
      <c s="5" r="G95" t="n">
        <v>434139</v>
      </c>
      <c s="5" r="H95" t="n">
        <v>407259</v>
      </c>
    </row>
    <row r="96" spans="1:8">
      <c s="4" r="A96" t="s">
        <v>774</v>
      </c>
      <c s="5" r="F96" t="n">
        <v>494</v>
      </c>
      <c s="5" r="G96" t="n">
        <v>566</v>
      </c>
      <c s="5" r="H96" t="n">
        <v>580</v>
      </c>
    </row>
    <row r="97" spans="1:8">
      <c s="4" r="A97" t="s">
        <v>166</v>
      </c>
      <c s="5" r="F97" t="n">
        <v>465957</v>
      </c>
      <c s="5" r="G97" t="n">
        <v>434705</v>
      </c>
      <c s="5" r="H97" t="n">
        <v>407839</v>
      </c>
    </row>
    <row r="98" spans="1:8">
      <c s="3" r="A98" t="s">
        <v>775</v>
      </c>
    </row>
    <row r="99" spans="1:8">
      <c s="4" r="A99" t="s">
        <v>776</v>
      </c>
      <c s="5" r="F99" t="n">
        <v>4729</v>
      </c>
      <c s="5" r="G99" t="n">
        <v>4233</v>
      </c>
      <c s="5" r="H99" t="n">
        <v>6876</v>
      </c>
    </row>
    <row r="100" spans="1:8">
      <c s="4" r="A100" t="s">
        <v>777</v>
      </c>
      <c s="5" r="F100" t="n">
        <v>0</v>
      </c>
      <c s="5" r="G100" t="n">
        <v>0</v>
      </c>
      <c s="5" r="H100" t="n">
        <v>0</v>
      </c>
    </row>
    <row r="101" spans="1:8">
      <c s="4" r="A101" t="s">
        <v>778</v>
      </c>
      <c s="5" r="B101" t="n">
        <v>3955</v>
      </c>
      <c s="5" r="C101" t="n">
        <v>7029</v>
      </c>
      <c s="5" r="D101" t="n">
        <v>4233</v>
      </c>
      <c s="5" r="E101" t="n">
        <v>6965</v>
      </c>
      <c s="5" r="F101" t="n">
        <v>4729</v>
      </c>
      <c s="5" r="G101" t="n">
        <v>4233</v>
      </c>
      <c s="5" r="H101" t="n">
        <v>6876</v>
      </c>
    </row>
    <row r="102" spans="1:8">
      <c s="4" r="A102" t="s">
        <v>779</v>
      </c>
    </row>
    <row r="103" spans="1:8">
      <c s="3" r="A103" t="s">
        <v>763</v>
      </c>
    </row>
    <row r="104" spans="1:8">
      <c s="4" r="A104" t="s">
        <v>764</v>
      </c>
      <c s="5" r="D104" t="n">
        <v>161011</v>
      </c>
    </row>
    <row r="105" spans="1:8">
      <c s="4" r="A105" t="s">
        <v>768</v>
      </c>
      <c s="5" r="B105" t="n">
        <v>176370</v>
      </c>
      <c s="5" r="C105" t="n">
        <v>163300</v>
      </c>
      <c s="5" r="D105" t="n">
        <v>176370</v>
      </c>
      <c s="5" r="E105" t="n">
        <v>163300</v>
      </c>
    </row>
    <row r="106" spans="1:8">
      <c s="3" r="A106" t="s">
        <v>772</v>
      </c>
    </row>
    <row r="107" spans="1:8">
      <c s="4" r="A107" t="s">
        <v>773</v>
      </c>
      <c s="5" r="F107" t="n">
        <v>15278094</v>
      </c>
      <c s="5" r="G107" t="n">
        <v>14127266</v>
      </c>
      <c s="5" r="H107" t="n">
        <v>13587188</v>
      </c>
    </row>
    <row r="108" spans="1:8">
      <c s="4" r="A108" t="s">
        <v>774</v>
      </c>
      <c s="5" r="F108" t="n">
        <v>89347</v>
      </c>
      <c s="5" r="G108" t="n">
        <v>80771</v>
      </c>
      <c s="5" r="H108" t="n">
        <v>96551</v>
      </c>
    </row>
    <row r="109" spans="1:8">
      <c s="4" r="A109" t="s">
        <v>166</v>
      </c>
      <c s="5" r="F109" t="n">
        <v>15367441</v>
      </c>
      <c s="5" r="G109" t="n">
        <v>14208037</v>
      </c>
      <c s="5" r="H109" t="n">
        <v>13683739</v>
      </c>
    </row>
    <row r="110" spans="1:8">
      <c s="3" r="A110" t="s">
        <v>775</v>
      </c>
    </row>
    <row r="111" spans="1:8">
      <c s="4" r="A111" t="s">
        <v>776</v>
      </c>
      <c s="5" r="F111" t="n">
        <v>171419</v>
      </c>
      <c s="5" r="G111" t="n">
        <v>160699</v>
      </c>
      <c s="5" r="H111" t="n">
        <v>159952</v>
      </c>
    </row>
    <row r="112" spans="1:8">
      <c s="4" r="A112" t="s">
        <v>777</v>
      </c>
      <c s="5" r="F112" t="n">
        <v>4951</v>
      </c>
      <c s="5" r="G112" t="n">
        <v>312</v>
      </c>
      <c s="5" r="H112" t="n">
        <v>3348</v>
      </c>
    </row>
    <row r="113" spans="1:8">
      <c s="4" r="A113" t="s">
        <v>778</v>
      </c>
      <c s="5" r="B113" t="n">
        <v>176370</v>
      </c>
      <c s="5" r="C113" t="n">
        <v>163300</v>
      </c>
      <c s="5" r="D113" t="n">
        <v>161011</v>
      </c>
      <c s="5" r="E113" t="n">
        <v>163300</v>
      </c>
      <c s="5" r="F113" t="n">
        <v>176370</v>
      </c>
      <c s="5" r="G113" t="n">
        <v>161011</v>
      </c>
      <c s="5" r="H113" t="n">
        <v>163300</v>
      </c>
    </row>
    <row r="114" spans="1:8">
      <c s="4" r="A114" t="s">
        <v>780</v>
      </c>
    </row>
    <row r="115" spans="1:8">
      <c s="3" r="A115" t="s">
        <v>763</v>
      </c>
    </row>
    <row r="116" spans="1:8">
      <c s="4" r="A116" t="s">
        <v>764</v>
      </c>
      <c s="5" r="B116" t="n">
        <v>28902</v>
      </c>
      <c s="5" r="C116" t="n">
        <v>26949</v>
      </c>
      <c s="5" r="D116" t="n">
        <v>28045</v>
      </c>
      <c s="5" r="E116" t="n">
        <v>28213</v>
      </c>
    </row>
    <row r="117" spans="1:8">
      <c s="4" r="A117" t="s">
        <v>765</v>
      </c>
      <c s="5" r="B117" t="n">
        <v>-1156</v>
      </c>
      <c s="5" r="C117" t="n">
        <v>995</v>
      </c>
      <c s="5" r="D117" t="n">
        <v>-299</v>
      </c>
      <c s="5" r="E117" t="n">
        <v>-269</v>
      </c>
    </row>
    <row r="118" spans="1:8">
      <c s="4" r="A118" t="s">
        <v>766</v>
      </c>
      <c s="5" r="B118" t="n">
        <v>0</v>
      </c>
      <c s="5" r="C118" t="n">
        <v>0</v>
      </c>
      <c s="5" r="D118" t="n">
        <v>0</v>
      </c>
      <c s="5" r="E118" t="n">
        <v>0</v>
      </c>
    </row>
    <row r="119" spans="1:8">
      <c s="4" r="A119" t="s">
        <v>767</v>
      </c>
      <c s="5" r="B119" t="n">
        <v>0</v>
      </c>
      <c s="5" r="C119" t="n">
        <v>0</v>
      </c>
      <c s="5" r="D119" t="n">
        <v>0</v>
      </c>
      <c s="5" r="E119" t="n">
        <v>0</v>
      </c>
    </row>
    <row r="120" spans="1:8">
      <c s="4" r="A120" t="s">
        <v>768</v>
      </c>
      <c s="5" r="B120" t="n">
        <v>27746</v>
      </c>
      <c s="5" r="C120" t="n">
        <v>27944</v>
      </c>
      <c s="5" r="D120" t="n">
        <v>27746</v>
      </c>
      <c s="5" r="E120" t="n">
        <v>27944</v>
      </c>
    </row>
    <row r="121" spans="1:8">
      <c s="3" r="A121" t="s">
        <v>769</v>
      </c>
    </row>
    <row r="122" spans="1:8">
      <c s="4" r="A122" t="s">
        <v>764</v>
      </c>
      <c s="5" r="B122" t="n">
        <v>0</v>
      </c>
      <c s="5" r="C122" t="n">
        <v>0</v>
      </c>
      <c s="5" r="D122" t="n">
        <v>0</v>
      </c>
      <c s="5" r="E122" t="n">
        <v>0</v>
      </c>
    </row>
    <row r="123" spans="1:8">
      <c s="4" r="A123" t="s">
        <v>770</v>
      </c>
      <c s="5" r="B123" t="n">
        <v>0</v>
      </c>
      <c s="5" r="C123" t="n">
        <v>0</v>
      </c>
      <c s="5" r="D123" t="n">
        <v>0</v>
      </c>
      <c s="5" r="E123" t="n">
        <v>0</v>
      </c>
    </row>
    <row r="124" spans="1:8">
      <c s="4" r="A124" t="s">
        <v>768</v>
      </c>
      <c s="5" r="B124" t="n">
        <v>0</v>
      </c>
      <c s="5" r="C124" t="n">
        <v>0</v>
      </c>
      <c s="5" r="D124" t="n">
        <v>0</v>
      </c>
      <c s="5" r="E124" t="n">
        <v>0</v>
      </c>
    </row>
    <row r="125" spans="1:8">
      <c s="4" r="A125" t="s">
        <v>771</v>
      </c>
      <c s="5" r="B125" t="n">
        <v>-1156</v>
      </c>
      <c s="5" r="C125" t="n">
        <v>995</v>
      </c>
      <c s="5" r="D125" t="n">
        <v>-299</v>
      </c>
      <c s="5" r="E125" t="n">
        <v>-269</v>
      </c>
    </row>
    <row r="126" spans="1:8">
      <c s="3" r="A126" t="s">
        <v>772</v>
      </c>
    </row>
    <row r="127" spans="1:8">
      <c s="4" r="A127" t="s">
        <v>773</v>
      </c>
      <c s="5" r="F127" t="n">
        <v>0</v>
      </c>
      <c s="5" r="G127" t="n">
        <v>0</v>
      </c>
      <c s="5" r="H127" t="n">
        <v>0</v>
      </c>
    </row>
    <row r="128" spans="1:8">
      <c s="4" r="A128" t="s">
        <v>774</v>
      </c>
      <c s="5" r="F128" t="n">
        <v>0</v>
      </c>
      <c s="5" r="G128" t="n">
        <v>0</v>
      </c>
      <c s="5" r="H128" t="n">
        <v>0</v>
      </c>
    </row>
    <row r="129" spans="1:8">
      <c s="4" r="A129" t="s">
        <v>166</v>
      </c>
      <c s="5" r="F129" t="n">
        <v>0</v>
      </c>
      <c s="5" r="G129" t="n">
        <v>0</v>
      </c>
      <c s="5" r="H129" t="n">
        <v>0</v>
      </c>
    </row>
    <row r="130" spans="1:8">
      <c s="3" r="A130" t="s">
        <v>775</v>
      </c>
    </row>
    <row r="131" spans="1:8">
      <c s="4" r="A131" t="s">
        <v>776</v>
      </c>
      <c s="5" r="F131" t="n">
        <v>0</v>
      </c>
      <c s="5" r="G131" t="n">
        <v>0</v>
      </c>
      <c s="5" r="H131" t="n">
        <v>0</v>
      </c>
    </row>
    <row r="132" spans="1:8">
      <c s="4" r="A132" t="s">
        <v>777</v>
      </c>
      <c s="5" r="F132" t="n">
        <v>0</v>
      </c>
      <c s="5" r="G132" t="n">
        <v>0</v>
      </c>
      <c s="5" r="H132" t="n">
        <v>0</v>
      </c>
    </row>
    <row r="133" spans="1:8">
      <c s="4" r="A133" t="s">
        <v>778</v>
      </c>
      <c s="6" r="B133" t="n">
        <v>28902</v>
      </c>
      <c s="6" r="C133" t="n">
        <v>26949</v>
      </c>
      <c s="6" r="D133" t="n">
        <v>28045</v>
      </c>
      <c s="6" r="E133" t="n">
        <v>28213</v>
      </c>
      <c s="6" r="F133" t="n">
        <v>27746</v>
      </c>
      <c s="6" r="G133" t="n">
        <v>28045</v>
      </c>
      <c s="6" r="H133" t="n">
        <v>279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81</v>
      </c>
      <c s="2" r="B1" t="s">
        <v>2</v>
      </c>
      <c s="2" r="C1" t="s">
        <v>3</v>
      </c>
      <c s="2" r="D1" t="s">
        <v>109</v>
      </c>
      <c s="2" r="E1" t="s">
        <v>29</v>
      </c>
      <c s="2" r="F1" t="s">
        <v>782</v>
      </c>
      <c s="2" r="G1" t="s">
        <v>783</v>
      </c>
    </row>
    <row r="2" spans="1:7">
      <c s="3" r="A2" t="s">
        <v>784</v>
      </c>
    </row>
    <row r="3" spans="1:7">
      <c s="4" r="A3" t="s">
        <v>785</v>
      </c>
      <c s="6" r="B3" t="n">
        <v>13576807</v>
      </c>
      <c s="6" r="D3" t="n">
        <v>12336710</v>
      </c>
      <c s="6" r="E3" t="n">
        <v>11785453</v>
      </c>
    </row>
    <row r="4" spans="1:7">
      <c s="4" r="A4" t="s">
        <v>786</v>
      </c>
      <c s="5" r="B4" t="n">
        <v>1790634</v>
      </c>
      <c s="5" r="D4" t="n">
        <v>1871327</v>
      </c>
      <c s="5" r="E4" t="n">
        <v>1898286</v>
      </c>
    </row>
    <row r="5" spans="1:7">
      <c s="4" r="A5" t="s">
        <v>166</v>
      </c>
      <c s="5" r="B5" t="n">
        <v>15367441</v>
      </c>
      <c s="5" r="D5" t="n">
        <v>14208037</v>
      </c>
      <c s="5" r="E5" t="n">
        <v>13683739</v>
      </c>
    </row>
    <row r="6" spans="1:7">
      <c s="3" r="A6" t="s">
        <v>787</v>
      </c>
    </row>
    <row r="7" spans="1:7">
      <c s="4" r="A7" t="s">
        <v>788</v>
      </c>
      <c s="5" r="B7" t="n">
        <v>154618</v>
      </c>
      <c s="5" r="D7" t="n">
        <v>137032</v>
      </c>
      <c s="5" r="E7" t="n">
        <v>135665</v>
      </c>
    </row>
    <row r="8" spans="1:7">
      <c s="4" r="A8" t="s">
        <v>789</v>
      </c>
      <c s="5" r="B8" t="n">
        <v>21752</v>
      </c>
      <c s="5" r="D8" t="n">
        <v>23979</v>
      </c>
      <c s="5" r="E8" t="n">
        <v>27635</v>
      </c>
    </row>
    <row r="9" spans="1:7">
      <c s="4" r="A9" t="s">
        <v>790</v>
      </c>
      <c s="5" r="B9" t="n">
        <v>204116</v>
      </c>
      <c s="6" r="C9" t="n">
        <v>201087</v>
      </c>
      <c s="5" r="D9" t="n">
        <v>189056</v>
      </c>
      <c s="5" r="E9" t="n">
        <v>191244</v>
      </c>
      <c s="6" r="F9" t="n">
        <v>190690</v>
      </c>
      <c s="6" r="G9" t="n">
        <v>185396</v>
      </c>
    </row>
    <row r="10" spans="1:7">
      <c s="4" r="A10" t="s">
        <v>791</v>
      </c>
    </row>
    <row r="11" spans="1:7">
      <c s="3" r="A11" t="s">
        <v>784</v>
      </c>
    </row>
    <row r="12" spans="1:7">
      <c s="4" r="A12" t="s">
        <v>785</v>
      </c>
      <c s="5" r="B12" t="n">
        <v>13409685</v>
      </c>
      <c s="5" r="D12" t="n">
        <v>12222486</v>
      </c>
      <c s="5" r="E12" t="n">
        <v>11626985</v>
      </c>
    </row>
    <row r="13" spans="1:7">
      <c s="4" r="A13" t="s">
        <v>786</v>
      </c>
      <c s="5" r="B13" t="n">
        <v>1748625</v>
      </c>
      <c s="5" r="D13" t="n">
        <v>1825709</v>
      </c>
      <c s="5" r="E13" t="n">
        <v>1852621</v>
      </c>
    </row>
    <row r="14" spans="1:7">
      <c s="4" r="A14" t="s">
        <v>792</v>
      </c>
    </row>
    <row r="15" spans="1:7">
      <c s="3" r="A15" t="s">
        <v>784</v>
      </c>
    </row>
    <row r="16" spans="1:7">
      <c s="4" r="A16" t="s">
        <v>785</v>
      </c>
      <c s="5" r="B16" t="n">
        <v>119784</v>
      </c>
      <c s="5" r="D16" t="n">
        <v>79071</v>
      </c>
      <c s="5" r="E16" t="n">
        <v>107582</v>
      </c>
    </row>
    <row r="17" spans="1:7">
      <c s="4" r="A17" t="s">
        <v>793</v>
      </c>
    </row>
    <row r="18" spans="1:7">
      <c s="3" r="A18" t="s">
        <v>784</v>
      </c>
    </row>
    <row r="19" spans="1:7">
      <c s="4" r="A19" t="s">
        <v>785</v>
      </c>
      <c s="5" r="B19" t="n">
        <v>47338</v>
      </c>
      <c s="5" r="D19" t="n">
        <v>35153</v>
      </c>
      <c s="5" r="E19" t="n">
        <v>50886</v>
      </c>
    </row>
    <row r="20" spans="1:7">
      <c s="4" r="A20" t="s">
        <v>786</v>
      </c>
      <c s="5" r="B20" t="n">
        <v>42009</v>
      </c>
      <c s="5" r="D20" t="n">
        <v>45618</v>
      </c>
      <c s="5" r="E20" t="n">
        <v>45665</v>
      </c>
    </row>
    <row r="21" spans="1:7">
      <c s="4" r="A21" t="s">
        <v>707</v>
      </c>
    </row>
    <row r="22" spans="1:7">
      <c s="3" r="A22" t="s">
        <v>784</v>
      </c>
    </row>
    <row r="23" spans="1:7">
      <c s="4" r="A23" t="s">
        <v>785</v>
      </c>
      <c s="5" r="B23" t="n">
        <v>9771003</v>
      </c>
      <c s="5" r="D23" t="n">
        <v>9073030</v>
      </c>
      <c s="5" r="E23" t="n">
        <v>8545949</v>
      </c>
    </row>
    <row r="24" spans="1:7">
      <c s="4" r="A24" t="s">
        <v>786</v>
      </c>
      <c s="5" r="B24" t="n">
        <v>26419</v>
      </c>
      <c s="5" r="D24" t="n">
        <v>22640</v>
      </c>
      <c s="5" r="E24" t="n">
        <v>26089</v>
      </c>
    </row>
    <row r="25" spans="1:7">
      <c s="4" r="A25" t="s">
        <v>166</v>
      </c>
      <c s="5" r="B25" t="n">
        <v>9797422</v>
      </c>
      <c s="5" r="D25" t="n">
        <v>9095670</v>
      </c>
      <c s="5" r="E25" t="n">
        <v>8572038</v>
      </c>
    </row>
    <row r="26" spans="1:7">
      <c s="3" r="A26" t="s">
        <v>787</v>
      </c>
    </row>
    <row r="27" spans="1:7">
      <c s="4" r="A27" t="s">
        <v>788</v>
      </c>
      <c s="5" r="B27" t="n">
        <v>108101</v>
      </c>
      <c s="5" r="D27" t="n">
        <v>90085</v>
      </c>
      <c s="5" r="E27" t="n">
        <v>85892</v>
      </c>
    </row>
    <row r="28" spans="1:7">
      <c s="4" r="A28" t="s">
        <v>789</v>
      </c>
      <c s="5" r="B28" t="n">
        <v>892</v>
      </c>
      <c s="5" r="D28" t="n">
        <v>790</v>
      </c>
      <c s="5" r="E28" t="n">
        <v>883</v>
      </c>
    </row>
    <row r="29" spans="1:7">
      <c s="4" r="A29" t="s">
        <v>790</v>
      </c>
      <c s="5" r="B29" t="n">
        <v>108993</v>
      </c>
      <c s="5" r="C29" t="n">
        <v>107037</v>
      </c>
      <c s="5" r="D29" t="n">
        <v>90875</v>
      </c>
      <c s="5" r="E29" t="n">
        <v>86775</v>
      </c>
      <c s="5" r="F29" t="n">
        <v>87806</v>
      </c>
      <c s="5" r="G29" t="n">
        <v>79180</v>
      </c>
    </row>
    <row r="30" spans="1:7">
      <c s="4" r="A30" t="s">
        <v>794</v>
      </c>
    </row>
    <row r="31" spans="1:7">
      <c s="3" r="A31" t="s">
        <v>784</v>
      </c>
    </row>
    <row r="32" spans="1:7">
      <c s="4" r="A32" t="s">
        <v>785</v>
      </c>
      <c s="5" r="B32" t="n">
        <v>9627616</v>
      </c>
      <c s="5" r="D32" t="n">
        <v>9008360</v>
      </c>
      <c s="5" r="E32" t="n">
        <v>8456553</v>
      </c>
    </row>
    <row r="33" spans="1:7">
      <c s="4" r="A33" t="s">
        <v>786</v>
      </c>
      <c s="5" r="B33" t="n">
        <v>26343</v>
      </c>
      <c s="5" r="D33" t="n">
        <v>22532</v>
      </c>
      <c s="5" r="E33" t="n">
        <v>26035</v>
      </c>
    </row>
    <row r="34" spans="1:7">
      <c s="4" r="A34" t="s">
        <v>795</v>
      </c>
    </row>
    <row r="35" spans="1:7">
      <c s="3" r="A35" t="s">
        <v>784</v>
      </c>
    </row>
    <row r="36" spans="1:7">
      <c s="4" r="A36" t="s">
        <v>785</v>
      </c>
      <c s="5" r="B36" t="n">
        <v>109665</v>
      </c>
      <c s="5" r="D36" t="n">
        <v>51251</v>
      </c>
      <c s="5" r="E36" t="n">
        <v>73046</v>
      </c>
    </row>
    <row r="37" spans="1:7">
      <c s="4" r="A37" t="s">
        <v>796</v>
      </c>
    </row>
    <row r="38" spans="1:7">
      <c s="3" r="A38" t="s">
        <v>784</v>
      </c>
    </row>
    <row r="39" spans="1:7">
      <c s="4" r="A39" t="s">
        <v>785</v>
      </c>
      <c s="5" r="B39" t="n">
        <v>33722</v>
      </c>
      <c s="5" r="D39" t="n">
        <v>13419</v>
      </c>
      <c s="5" r="E39" t="n">
        <v>16350</v>
      </c>
    </row>
    <row r="40" spans="1:7">
      <c s="4" r="A40" t="s">
        <v>786</v>
      </c>
      <c s="5" r="B40" t="n">
        <v>76</v>
      </c>
      <c s="5" r="D40" t="n">
        <v>108</v>
      </c>
      <c s="5" r="E40" t="n">
        <v>54</v>
      </c>
    </row>
    <row r="41" spans="1:7">
      <c s="4" r="A41" t="s">
        <v>712</v>
      </c>
    </row>
    <row r="42" spans="1:7">
      <c s="3" r="A42" t="s">
        <v>784</v>
      </c>
    </row>
    <row r="43" spans="1:7">
      <c s="4" r="A43" t="s">
        <v>166</v>
      </c>
      <c s="5" r="B43" t="n">
        <v>2838167</v>
      </c>
      <c s="5" r="D43" t="n">
        <v>2860428</v>
      </c>
      <c s="5" r="E43" t="n">
        <v>2551699</v>
      </c>
    </row>
    <row r="44" spans="1:7">
      <c s="4" r="A44" t="s">
        <v>797</v>
      </c>
    </row>
    <row r="45" spans="1:7">
      <c s="3" r="A45" t="s">
        <v>784</v>
      </c>
    </row>
    <row r="46" spans="1:7">
      <c s="4" r="A46" t="s">
        <v>785</v>
      </c>
      <c s="5" r="B46" t="n">
        <v>2723841</v>
      </c>
      <c s="5" r="D46" t="n">
        <v>2843093</v>
      </c>
      <c s="5" r="E46" t="n">
        <v>2519924</v>
      </c>
    </row>
    <row r="47" spans="1:7">
      <c s="4" r="A47" t="s">
        <v>786</v>
      </c>
      <c s="5" r="B47" t="n">
        <v>0</v>
      </c>
      <c s="5" r="D47" t="n">
        <v>0</v>
      </c>
      <c s="5" r="E47" t="n">
        <v>0</v>
      </c>
    </row>
    <row r="48" spans="1:7">
      <c s="4" r="A48" t="s">
        <v>798</v>
      </c>
    </row>
    <row r="49" spans="1:7">
      <c s="3" r="A49" t="s">
        <v>784</v>
      </c>
    </row>
    <row r="50" spans="1:7">
      <c s="4" r="A50" t="s">
        <v>785</v>
      </c>
      <c s="5" r="B50" t="n">
        <v>96446</v>
      </c>
      <c s="5" r="D50" t="n">
        <v>15919</v>
      </c>
      <c s="5" r="E50" t="n">
        <v>30267</v>
      </c>
    </row>
    <row r="51" spans="1:7">
      <c s="4" r="A51" t="s">
        <v>799</v>
      </c>
    </row>
    <row r="52" spans="1:7">
      <c s="3" r="A52" t="s">
        <v>784</v>
      </c>
    </row>
    <row r="53" spans="1:7">
      <c s="4" r="A53" t="s">
        <v>785</v>
      </c>
      <c s="5" r="B53" t="n">
        <v>17880</v>
      </c>
      <c s="5" r="D53" t="n">
        <v>1416</v>
      </c>
      <c s="5" r="E53" t="n">
        <v>1508</v>
      </c>
    </row>
    <row r="54" spans="1:7">
      <c s="4" r="A54" t="s">
        <v>786</v>
      </c>
      <c s="5" r="B54" t="n">
        <v>0</v>
      </c>
      <c s="5" r="D54" t="n">
        <v>0</v>
      </c>
      <c s="5" r="E54" t="n">
        <v>0</v>
      </c>
    </row>
    <row r="55" spans="1:7">
      <c s="4" r="A55" t="s">
        <v>720</v>
      </c>
    </row>
    <row r="56" spans="1:7">
      <c s="3" r="A56" t="s">
        <v>784</v>
      </c>
    </row>
    <row r="57" spans="1:7">
      <c s="4" r="A57" t="s">
        <v>166</v>
      </c>
      <c s="5" r="B57" t="n">
        <v>2706624</v>
      </c>
      <c s="5" r="D57" t="n">
        <v>2391530</v>
      </c>
      <c s="5" r="E57" t="n">
        <v>2339951</v>
      </c>
    </row>
    <row r="58" spans="1:7">
      <c s="4" r="A58" t="s">
        <v>800</v>
      </c>
    </row>
    <row r="59" spans="1:7">
      <c s="3" r="A59" t="s">
        <v>784</v>
      </c>
    </row>
    <row r="60" spans="1:7">
      <c s="4" r="A60" t="s">
        <v>785</v>
      </c>
      <c s="5" r="B60" t="n">
        <v>2687862</v>
      </c>
      <c s="5" r="D60" t="n">
        <v>2371189</v>
      </c>
      <c s="5" r="E60" t="n">
        <v>2318991</v>
      </c>
    </row>
    <row r="61" spans="1:7">
      <c s="4" r="A61" t="s">
        <v>786</v>
      </c>
      <c s="5" r="B61" t="n">
        <v>0</v>
      </c>
      <c s="5" r="D61" t="n">
        <v>0</v>
      </c>
      <c s="5" r="E61" t="n">
        <v>0</v>
      </c>
    </row>
    <row r="62" spans="1:7">
      <c s="4" r="A62" t="s">
        <v>801</v>
      </c>
    </row>
    <row r="63" spans="1:7">
      <c s="3" r="A63" t="s">
        <v>784</v>
      </c>
    </row>
    <row r="64" spans="1:7">
      <c s="4" r="A64" t="s">
        <v>785</v>
      </c>
      <c s="5" r="B64" t="n">
        <v>8070</v>
      </c>
      <c s="5" r="D64" t="n">
        <v>15140</v>
      </c>
      <c s="5" r="E64" t="n">
        <v>17376</v>
      </c>
    </row>
    <row r="65" spans="1:7">
      <c s="4" r="A65" t="s">
        <v>802</v>
      </c>
    </row>
    <row r="66" spans="1:7">
      <c s="3" r="A66" t="s">
        <v>784</v>
      </c>
    </row>
    <row r="67" spans="1:7">
      <c s="4" r="A67" t="s">
        <v>785</v>
      </c>
      <c s="5" r="B67" t="n">
        <v>10692</v>
      </c>
      <c s="5" r="D67" t="n">
        <v>5201</v>
      </c>
      <c s="5" r="E67" t="n">
        <v>3584</v>
      </c>
    </row>
    <row r="68" spans="1:7">
      <c s="4" r="A68" t="s">
        <v>786</v>
      </c>
      <c s="5" r="B68" t="n">
        <v>0</v>
      </c>
      <c s="5" r="D68" t="n">
        <v>0</v>
      </c>
      <c s="5" r="E68" t="n">
        <v>0</v>
      </c>
    </row>
    <row r="69" spans="1:7">
      <c s="4" r="A69" t="s">
        <v>803</v>
      </c>
    </row>
    <row r="70" spans="1:7">
      <c s="3" r="A70" t="s">
        <v>784</v>
      </c>
    </row>
    <row r="71" spans="1:7">
      <c s="4" r="A71" t="s">
        <v>166</v>
      </c>
      <c s="5" r="B71" t="n">
        <v>1461936</v>
      </c>
      <c s="5" r="D71" t="n">
        <v>1440015</v>
      </c>
      <c s="5" r="E71" t="n">
        <v>1421107</v>
      </c>
    </row>
    <row r="72" spans="1:7">
      <c s="4" r="A72" t="s">
        <v>804</v>
      </c>
    </row>
    <row r="73" spans="1:7">
      <c s="3" r="A73" t="s">
        <v>784</v>
      </c>
    </row>
    <row r="74" spans="1:7">
      <c s="4" r="A74" t="s">
        <v>785</v>
      </c>
      <c s="5" r="B74" t="n">
        <v>1455636</v>
      </c>
      <c s="5" r="D74" t="n">
        <v>1427725</v>
      </c>
      <c s="5" r="E74" t="n">
        <v>1412199</v>
      </c>
    </row>
    <row r="75" spans="1:7">
      <c s="4" r="A75" t="s">
        <v>786</v>
      </c>
      <c s="5" r="B75" t="n">
        <v>0</v>
      </c>
      <c s="5" r="D75" t="n">
        <v>0</v>
      </c>
      <c s="5" r="E75" t="n">
        <v>0</v>
      </c>
    </row>
    <row r="76" spans="1:7">
      <c s="4" r="A76" t="s">
        <v>805</v>
      </c>
    </row>
    <row r="77" spans="1:7">
      <c s="3" r="A77" t="s">
        <v>784</v>
      </c>
    </row>
    <row r="78" spans="1:7">
      <c s="4" r="A78" t="s">
        <v>785</v>
      </c>
      <c s="5" r="B78" t="n">
        <v>3242</v>
      </c>
      <c s="5" r="D78" t="n">
        <v>8141</v>
      </c>
      <c s="5" r="E78" t="n">
        <v>3406</v>
      </c>
    </row>
    <row r="79" spans="1:7">
      <c s="4" r="A79" t="s">
        <v>806</v>
      </c>
    </row>
    <row r="80" spans="1:7">
      <c s="3" r="A80" t="s">
        <v>784</v>
      </c>
    </row>
    <row r="81" spans="1:7">
      <c s="4" r="A81" t="s">
        <v>785</v>
      </c>
      <c s="5" r="B81" t="n">
        <v>3058</v>
      </c>
      <c s="5" r="D81" t="n">
        <v>4149</v>
      </c>
      <c s="5" r="E81" t="n">
        <v>5502</v>
      </c>
    </row>
    <row r="82" spans="1:7">
      <c s="4" r="A82" t="s">
        <v>786</v>
      </c>
      <c s="5" r="B82" t="n">
        <v>0</v>
      </c>
      <c s="5" r="D82" t="n">
        <v>0</v>
      </c>
      <c s="5" r="E82" t="n">
        <v>0</v>
      </c>
    </row>
    <row r="83" spans="1:7">
      <c s="4" r="A83" t="s">
        <v>807</v>
      </c>
    </row>
    <row r="84" spans="1:7">
      <c s="3" r="A84" t="s">
        <v>784</v>
      </c>
    </row>
    <row r="85" spans="1:7">
      <c s="4" r="A85" t="s">
        <v>166</v>
      </c>
      <c s="5" r="B85" t="n">
        <v>555677</v>
      </c>
      <c s="5" r="D85" t="n">
        <v>532594</v>
      </c>
      <c s="5" r="E85" t="n">
        <v>479543</v>
      </c>
    </row>
    <row r="86" spans="1:7">
      <c s="4" r="A86" t="s">
        <v>808</v>
      </c>
    </row>
    <row r="87" spans="1:7">
      <c s="3" r="A87" t="s">
        <v>784</v>
      </c>
    </row>
    <row r="88" spans="1:7">
      <c s="4" r="A88" t="s">
        <v>785</v>
      </c>
      <c s="5" r="B88" t="n">
        <v>553418</v>
      </c>
      <c s="5" r="D88" t="n">
        <v>527951</v>
      </c>
      <c s="5" r="E88" t="n">
        <v>469881</v>
      </c>
    </row>
    <row r="89" spans="1:7">
      <c s="4" r="A89" t="s">
        <v>786</v>
      </c>
      <c s="5" r="B89" t="n">
        <v>0</v>
      </c>
      <c s="5" r="D89" t="n">
        <v>0</v>
      </c>
      <c s="5" r="E89" t="n">
        <v>0</v>
      </c>
    </row>
    <row r="90" spans="1:7">
      <c s="4" r="A90" t="s">
        <v>809</v>
      </c>
    </row>
    <row r="91" spans="1:7">
      <c s="3" r="A91" t="s">
        <v>784</v>
      </c>
    </row>
    <row r="92" spans="1:7">
      <c s="4" r="A92" t="s">
        <v>785</v>
      </c>
      <c s="5" r="B92" t="n">
        <v>1907</v>
      </c>
      <c s="5" r="D92" t="n">
        <v>4193</v>
      </c>
      <c s="5" r="E92" t="n">
        <v>6180</v>
      </c>
    </row>
    <row r="93" spans="1:7">
      <c s="4" r="A93" t="s">
        <v>810</v>
      </c>
    </row>
    <row r="94" spans="1:7">
      <c s="3" r="A94" t="s">
        <v>784</v>
      </c>
    </row>
    <row r="95" spans="1:7">
      <c s="4" r="A95" t="s">
        <v>785</v>
      </c>
      <c s="5" r="B95" t="n">
        <v>352</v>
      </c>
      <c s="5" r="D95" t="n">
        <v>450</v>
      </c>
      <c s="5" r="E95" t="n">
        <v>3482</v>
      </c>
    </row>
    <row r="96" spans="1:7">
      <c s="4" r="A96" t="s">
        <v>786</v>
      </c>
      <c s="5" r="B96" t="n">
        <v>0</v>
      </c>
      <c s="5" r="D96" t="n">
        <v>0</v>
      </c>
      <c s="5" r="E96" t="n">
        <v>0</v>
      </c>
    </row>
    <row r="97" spans="1:7">
      <c s="4" r="A97" t="s">
        <v>811</v>
      </c>
    </row>
    <row r="98" spans="1:7">
      <c s="3" r="A98" t="s">
        <v>784</v>
      </c>
    </row>
    <row r="99" spans="1:7">
      <c s="4" r="A99" t="s">
        <v>166</v>
      </c>
      <c s="5" r="B99" t="n">
        <v>1741680</v>
      </c>
      <c s="5" r="D99" t="n">
        <v>1454969</v>
      </c>
      <c s="5" r="E99" t="n">
        <v>1382399</v>
      </c>
    </row>
    <row r="100" spans="1:7">
      <c s="4" r="A100" t="s">
        <v>812</v>
      </c>
    </row>
    <row r="101" spans="1:7">
      <c s="3" r="A101" t="s">
        <v>784</v>
      </c>
    </row>
    <row r="102" spans="1:7">
      <c s="4" r="A102" t="s">
        <v>785</v>
      </c>
      <c s="5" r="B102" t="n">
        <v>1740462</v>
      </c>
      <c s="5" r="D102" t="n">
        <v>1449024</v>
      </c>
      <c s="5" r="E102" t="n">
        <v>1376399</v>
      </c>
    </row>
    <row r="103" spans="1:7">
      <c s="4" r="A103" t="s">
        <v>786</v>
      </c>
      <c s="5" r="B103" t="n">
        <v>0</v>
      </c>
      <c s="5" r="D103" t="n">
        <v>0</v>
      </c>
      <c s="5" r="E103" t="n">
        <v>0</v>
      </c>
    </row>
    <row r="104" spans="1:7">
      <c s="4" r="A104" t="s">
        <v>813</v>
      </c>
    </row>
    <row r="105" spans="1:7">
      <c s="3" r="A105" t="s">
        <v>784</v>
      </c>
    </row>
    <row r="106" spans="1:7">
      <c s="4" r="A106" t="s">
        <v>785</v>
      </c>
      <c s="5" r="B106" t="n">
        <v>0</v>
      </c>
      <c s="5" r="D106" t="n">
        <v>4565</v>
      </c>
      <c s="5" r="E106" t="n">
        <v>4583</v>
      </c>
    </row>
    <row r="107" spans="1:7">
      <c s="4" r="A107" t="s">
        <v>814</v>
      </c>
    </row>
    <row r="108" spans="1:7">
      <c s="3" r="A108" t="s">
        <v>784</v>
      </c>
    </row>
    <row r="109" spans="1:7">
      <c s="4" r="A109" t="s">
        <v>785</v>
      </c>
      <c s="5" r="B109" t="n">
        <v>1218</v>
      </c>
      <c s="5" r="D109" t="n">
        <v>1380</v>
      </c>
      <c s="5" r="E109" t="n">
        <v>1417</v>
      </c>
    </row>
    <row r="110" spans="1:7">
      <c s="4" r="A110" t="s">
        <v>786</v>
      </c>
      <c s="5" r="B110" t="n">
        <v>0</v>
      </c>
      <c s="5" r="D110" t="n">
        <v>0</v>
      </c>
      <c s="5" r="E110" t="n">
        <v>0</v>
      </c>
    </row>
    <row r="111" spans="1:7">
      <c s="4" r="A111" t="s">
        <v>815</v>
      </c>
    </row>
    <row r="112" spans="1:7">
      <c s="3" r="A112" t="s">
        <v>784</v>
      </c>
    </row>
    <row r="113" spans="1:7">
      <c s="4" r="A113" t="s">
        <v>166</v>
      </c>
      <c s="5" r="B113" t="n">
        <v>493338</v>
      </c>
      <c s="5" r="D113" t="n">
        <v>416134</v>
      </c>
      <c s="5" r="E113" t="n">
        <v>397339</v>
      </c>
    </row>
    <row r="114" spans="1:7">
      <c s="4" r="A114" t="s">
        <v>816</v>
      </c>
    </row>
    <row r="115" spans="1:7">
      <c s="3" r="A115" t="s">
        <v>784</v>
      </c>
    </row>
    <row r="116" spans="1:7">
      <c s="4" r="A116" t="s">
        <v>785</v>
      </c>
      <c s="5" r="B116" t="n">
        <v>466397</v>
      </c>
      <c s="5" r="D116" t="n">
        <v>389378</v>
      </c>
      <c s="5" r="E116" t="n">
        <v>359159</v>
      </c>
    </row>
    <row r="117" spans="1:7">
      <c s="4" r="A117" t="s">
        <v>786</v>
      </c>
      <c s="5" r="B117" t="n">
        <v>26343</v>
      </c>
      <c s="5" r="D117" t="n">
        <v>22532</v>
      </c>
      <c s="5" r="E117" t="n">
        <v>26035</v>
      </c>
    </row>
    <row r="118" spans="1:7">
      <c s="4" r="A118" t="s">
        <v>817</v>
      </c>
    </row>
    <row r="119" spans="1:7">
      <c s="3" r="A119" t="s">
        <v>784</v>
      </c>
    </row>
    <row r="120" spans="1:7">
      <c s="4" r="A120" t="s">
        <v>785</v>
      </c>
      <c s="5" r="B120" t="n">
        <v>0</v>
      </c>
      <c s="5" r="D120" t="n">
        <v>3293</v>
      </c>
      <c s="5" r="E120" t="n">
        <v>11234</v>
      </c>
    </row>
    <row r="121" spans="1:7">
      <c s="4" r="A121" t="s">
        <v>818</v>
      </c>
    </row>
    <row r="122" spans="1:7">
      <c s="3" r="A122" t="s">
        <v>784</v>
      </c>
    </row>
    <row r="123" spans="1:7">
      <c s="4" r="A123" t="s">
        <v>785</v>
      </c>
      <c s="5" r="B123" t="n">
        <v>522</v>
      </c>
      <c s="5" r="D123" t="n">
        <v>823</v>
      </c>
      <c s="5" r="E123" t="n">
        <v>857</v>
      </c>
    </row>
    <row r="124" spans="1:7">
      <c s="4" r="A124" t="s">
        <v>786</v>
      </c>
      <c s="5" r="B124" t="n">
        <v>76</v>
      </c>
      <c s="5" r="D124" t="n">
        <v>108</v>
      </c>
      <c s="5" r="E124" t="n">
        <v>54</v>
      </c>
    </row>
    <row r="125" spans="1:7">
      <c s="4" r="A125" t="s">
        <v>724</v>
      </c>
    </row>
    <row r="126" spans="1:7">
      <c s="3" r="A126" t="s">
        <v>784</v>
      </c>
    </row>
    <row r="127" spans="1:7">
      <c s="4" r="A127" t="s">
        <v>785</v>
      </c>
      <c s="5" r="B127" t="n">
        <v>3235067</v>
      </c>
      <c s="5" r="D127" t="n">
        <v>2728150</v>
      </c>
      <c s="5" r="E127" t="n">
        <v>2724199</v>
      </c>
    </row>
    <row r="128" spans="1:7">
      <c s="4" r="A128" t="s">
        <v>786</v>
      </c>
      <c s="5" r="B128" t="n">
        <v>0</v>
      </c>
      <c s="5" r="D128" t="n">
        <v>0</v>
      </c>
      <c s="5" r="E128" t="n">
        <v>0</v>
      </c>
    </row>
    <row r="129" spans="1:7">
      <c s="4" r="A129" t="s">
        <v>166</v>
      </c>
      <c s="5" r="B129" t="n">
        <v>3235067</v>
      </c>
      <c s="5" r="D129" t="n">
        <v>2728150</v>
      </c>
      <c s="5" r="E129" t="n">
        <v>2724199</v>
      </c>
    </row>
    <row r="130" spans="1:7">
      <c s="3" r="A130" t="s">
        <v>787</v>
      </c>
    </row>
    <row r="131" spans="1:7">
      <c s="4" r="A131" t="s">
        <v>788</v>
      </c>
      <c s="5" r="B131" t="n">
        <v>41789</v>
      </c>
      <c s="5" r="D131" t="n">
        <v>42445</v>
      </c>
      <c s="5" r="E131" t="n">
        <v>42433</v>
      </c>
    </row>
    <row r="132" spans="1:7">
      <c s="4" r="A132" t="s">
        <v>789</v>
      </c>
      <c s="5" r="B132" t="n">
        <v>0</v>
      </c>
      <c s="5" r="D132" t="n">
        <v>0</v>
      </c>
      <c s="5" r="E132" t="n">
        <v>0</v>
      </c>
    </row>
    <row r="133" spans="1:7">
      <c s="4" r="A133" t="s">
        <v>790</v>
      </c>
      <c s="5" r="B133" t="n">
        <v>41789</v>
      </c>
      <c s="5" r="C133" t="n">
        <v>39744</v>
      </c>
      <c s="5" r="D133" t="n">
        <v>42445</v>
      </c>
      <c s="5" r="E133" t="n">
        <v>42433</v>
      </c>
      <c s="5" r="F133" t="n">
        <v>41252</v>
      </c>
      <c s="5" r="G133" t="n">
        <v>41573</v>
      </c>
    </row>
    <row r="134" spans="1:7">
      <c s="4" r="A134" t="s">
        <v>819</v>
      </c>
    </row>
    <row r="135" spans="1:7">
      <c s="3" r="A135" t="s">
        <v>784</v>
      </c>
    </row>
    <row r="136" spans="1:7">
      <c s="4" r="A136" t="s">
        <v>785</v>
      </c>
      <c s="5" r="B136" t="n">
        <v>3214925</v>
      </c>
      <c s="5" r="D136" t="n">
        <v>2683565</v>
      </c>
      <c s="5" r="E136" t="n">
        <v>2660335</v>
      </c>
    </row>
    <row r="137" spans="1:7">
      <c s="4" r="A137" t="s">
        <v>786</v>
      </c>
      <c s="5" r="B137" t="n">
        <v>0</v>
      </c>
      <c s="5" r="D137" t="n">
        <v>0</v>
      </c>
      <c s="5" r="E137" t="n">
        <v>0</v>
      </c>
    </row>
    <row r="138" spans="1:7">
      <c s="4" r="A138" t="s">
        <v>820</v>
      </c>
    </row>
    <row r="139" spans="1:7">
      <c s="3" r="A139" t="s">
        <v>784</v>
      </c>
    </row>
    <row r="140" spans="1:7">
      <c s="4" r="A140" t="s">
        <v>785</v>
      </c>
      <c s="5" r="B140" t="n">
        <v>9186</v>
      </c>
      <c s="5" r="D140" t="n">
        <v>26028</v>
      </c>
      <c s="5" r="E140" t="n">
        <v>33204</v>
      </c>
    </row>
    <row r="141" spans="1:7">
      <c s="4" r="A141" t="s">
        <v>821</v>
      </c>
    </row>
    <row r="142" spans="1:7">
      <c s="3" r="A142" t="s">
        <v>784</v>
      </c>
    </row>
    <row r="143" spans="1:7">
      <c s="4" r="A143" t="s">
        <v>785</v>
      </c>
      <c s="5" r="B143" t="n">
        <v>10956</v>
      </c>
      <c s="5" r="D143" t="n">
        <v>18557</v>
      </c>
      <c s="5" r="E143" t="n">
        <v>30660</v>
      </c>
    </row>
    <row r="144" spans="1:7">
      <c s="4" r="A144" t="s">
        <v>786</v>
      </c>
      <c s="5" r="B144" t="n">
        <v>0</v>
      </c>
      <c s="5" r="D144" t="n">
        <v>0</v>
      </c>
      <c s="5" r="E144" t="n">
        <v>0</v>
      </c>
    </row>
    <row r="145" spans="1:7">
      <c s="4" r="A145" t="s">
        <v>822</v>
      </c>
    </row>
    <row r="146" spans="1:7">
      <c s="3" r="A146" t="s">
        <v>784</v>
      </c>
    </row>
    <row r="147" spans="1:7">
      <c s="4" r="A147" t="s">
        <v>166</v>
      </c>
      <c s="5" r="B147" t="n">
        <v>153510</v>
      </c>
      <c s="5" r="D147" t="n">
        <v>143591</v>
      </c>
      <c s="5" r="E147" t="n">
        <v>175228</v>
      </c>
    </row>
    <row r="148" spans="1:7">
      <c s="4" r="A148" t="s">
        <v>823</v>
      </c>
    </row>
    <row r="149" spans="1:7">
      <c s="3" r="A149" t="s">
        <v>784</v>
      </c>
    </row>
    <row r="150" spans="1:7">
      <c s="4" r="A150" t="s">
        <v>785</v>
      </c>
      <c s="5" r="B150" t="n">
        <v>148392</v>
      </c>
      <c s="5" r="D150" t="n">
        <v>127437</v>
      </c>
      <c s="5" r="E150" t="n">
        <v>145223</v>
      </c>
    </row>
    <row r="151" spans="1:7">
      <c s="4" r="A151" t="s">
        <v>786</v>
      </c>
      <c s="5" r="B151" t="n">
        <v>0</v>
      </c>
      <c s="5" r="D151" t="n">
        <v>0</v>
      </c>
      <c s="5" r="E151" t="n">
        <v>0</v>
      </c>
    </row>
    <row r="152" spans="1:7">
      <c s="4" r="A152" t="s">
        <v>824</v>
      </c>
    </row>
    <row r="153" spans="1:7">
      <c s="3" r="A153" t="s">
        <v>784</v>
      </c>
    </row>
    <row r="154" spans="1:7">
      <c s="4" r="A154" t="s">
        <v>785</v>
      </c>
      <c s="5" r="B154" t="n">
        <v>370</v>
      </c>
      <c s="5" r="D154" t="n">
        <v>10855</v>
      </c>
      <c s="5" r="E154" t="n">
        <v>15371</v>
      </c>
    </row>
    <row r="155" spans="1:7">
      <c s="4" r="A155" t="s">
        <v>825</v>
      </c>
    </row>
    <row r="156" spans="1:7">
      <c s="3" r="A156" t="s">
        <v>784</v>
      </c>
    </row>
    <row r="157" spans="1:7">
      <c s="4" r="A157" t="s">
        <v>785</v>
      </c>
      <c s="5" r="B157" t="n">
        <v>4748</v>
      </c>
      <c s="5" r="D157" t="n">
        <v>5299</v>
      </c>
      <c s="5" r="E157" t="n">
        <v>14634</v>
      </c>
    </row>
    <row r="158" spans="1:7">
      <c s="4" r="A158" t="s">
        <v>786</v>
      </c>
      <c s="5" r="B158" t="n">
        <v>0</v>
      </c>
      <c s="5" r="D158" t="n">
        <v>0</v>
      </c>
      <c s="5" r="E158" t="n">
        <v>0</v>
      </c>
    </row>
    <row r="159" spans="1:7">
      <c s="4" r="A159" t="s">
        <v>826</v>
      </c>
    </row>
    <row r="160" spans="1:7">
      <c s="3" r="A160" t="s">
        <v>784</v>
      </c>
    </row>
    <row r="161" spans="1:7">
      <c s="4" r="A161" t="s">
        <v>166</v>
      </c>
      <c s="5" r="B161" t="n">
        <v>769449</v>
      </c>
      <c s="5" r="D161" t="n">
        <v>666889</v>
      </c>
      <c s="5" r="E161" t="n">
        <v>611265</v>
      </c>
    </row>
    <row r="162" spans="1:7">
      <c s="4" r="A162" t="s">
        <v>827</v>
      </c>
    </row>
    <row r="163" spans="1:7">
      <c s="3" r="A163" t="s">
        <v>784</v>
      </c>
    </row>
    <row r="164" spans="1:7">
      <c s="4" r="A164" t="s">
        <v>785</v>
      </c>
      <c s="5" r="B164" t="n">
        <v>767368</v>
      </c>
      <c s="5" r="D164" t="n">
        <v>662335</v>
      </c>
      <c s="5" r="E164" t="n">
        <v>605718</v>
      </c>
    </row>
    <row r="165" spans="1:7">
      <c s="4" r="A165" t="s">
        <v>786</v>
      </c>
      <c s="5" r="B165" t="n">
        <v>0</v>
      </c>
      <c s="5" r="D165" t="n">
        <v>0</v>
      </c>
      <c s="5" r="E165" t="n">
        <v>0</v>
      </c>
    </row>
    <row r="166" spans="1:7">
      <c s="4" r="A166" t="s">
        <v>828</v>
      </c>
    </row>
    <row r="167" spans="1:7">
      <c s="3" r="A167" t="s">
        <v>784</v>
      </c>
    </row>
    <row r="168" spans="1:7">
      <c s="4" r="A168" t="s">
        <v>785</v>
      </c>
      <c s="5" r="B168" t="n">
        <v>433</v>
      </c>
      <c s="5" r="D168" t="n">
        <v>628</v>
      </c>
      <c s="5" r="E168" t="n">
        <v>1538</v>
      </c>
    </row>
    <row r="169" spans="1:7">
      <c s="4" r="A169" t="s">
        <v>829</v>
      </c>
    </row>
    <row r="170" spans="1:7">
      <c s="3" r="A170" t="s">
        <v>784</v>
      </c>
    </row>
    <row r="171" spans="1:7">
      <c s="4" r="A171" t="s">
        <v>785</v>
      </c>
      <c s="5" r="B171" t="n">
        <v>1648</v>
      </c>
      <c s="5" r="D171" t="n">
        <v>3926</v>
      </c>
      <c s="5" r="E171" t="n">
        <v>4009</v>
      </c>
    </row>
    <row r="172" spans="1:7">
      <c s="4" r="A172" t="s">
        <v>786</v>
      </c>
      <c s="5" r="B172" t="n">
        <v>0</v>
      </c>
      <c s="5" r="D172" t="n">
        <v>0</v>
      </c>
      <c s="5" r="E172" t="n">
        <v>0</v>
      </c>
    </row>
    <row r="173" spans="1:7">
      <c s="4" r="A173" t="s">
        <v>830</v>
      </c>
    </row>
    <row r="174" spans="1:7">
      <c s="3" r="A174" t="s">
        <v>784</v>
      </c>
    </row>
    <row r="175" spans="1:7">
      <c s="4" r="A175" t="s">
        <v>166</v>
      </c>
      <c s="5" r="B175" t="n">
        <v>626151</v>
      </c>
      <c s="5" r="D175" t="n">
        <v>415544</v>
      </c>
      <c s="5" r="E175" t="n">
        <v>438909</v>
      </c>
    </row>
    <row r="176" spans="1:7">
      <c s="4" r="A176" t="s">
        <v>831</v>
      </c>
    </row>
    <row r="177" spans="1:7">
      <c s="3" r="A177" t="s">
        <v>784</v>
      </c>
    </row>
    <row r="178" spans="1:7">
      <c s="4" r="A178" t="s">
        <v>785</v>
      </c>
      <c s="5" r="B178" t="n">
        <v>624907</v>
      </c>
      <c s="5" r="D178" t="n">
        <v>411548</v>
      </c>
      <c s="5" r="E178" t="n">
        <v>434829</v>
      </c>
    </row>
    <row r="179" spans="1:7">
      <c s="4" r="A179" t="s">
        <v>786</v>
      </c>
      <c s="5" r="B179" t="n">
        <v>0</v>
      </c>
      <c s="5" r="D179" t="n">
        <v>0</v>
      </c>
      <c s="5" r="E179" t="n">
        <v>0</v>
      </c>
    </row>
    <row r="180" spans="1:7">
      <c s="4" r="A180" t="s">
        <v>832</v>
      </c>
    </row>
    <row r="181" spans="1:7">
      <c s="3" r="A181" t="s">
        <v>784</v>
      </c>
    </row>
    <row r="182" spans="1:7">
      <c s="4" r="A182" t="s">
        <v>785</v>
      </c>
      <c s="5" r="B182" t="n">
        <v>560</v>
      </c>
      <c s="5" r="D182" t="n">
        <v>576</v>
      </c>
      <c s="5" r="E182" t="n">
        <v>581</v>
      </c>
    </row>
    <row r="183" spans="1:7">
      <c s="4" r="A183" t="s">
        <v>833</v>
      </c>
    </row>
    <row r="184" spans="1:7">
      <c s="3" r="A184" t="s">
        <v>784</v>
      </c>
    </row>
    <row r="185" spans="1:7">
      <c s="4" r="A185" t="s">
        <v>785</v>
      </c>
      <c s="5" r="B185" t="n">
        <v>684</v>
      </c>
      <c s="5" r="D185" t="n">
        <v>3420</v>
      </c>
      <c s="5" r="E185" t="n">
        <v>3499</v>
      </c>
    </row>
    <row r="186" spans="1:7">
      <c s="4" r="A186" t="s">
        <v>786</v>
      </c>
      <c s="5" r="B186" t="n">
        <v>0</v>
      </c>
      <c s="5" r="D186" t="n">
        <v>0</v>
      </c>
      <c s="5" r="E186" t="n">
        <v>0</v>
      </c>
    </row>
    <row r="187" spans="1:7">
      <c s="4" r="A187" t="s">
        <v>834</v>
      </c>
    </row>
    <row r="188" spans="1:7">
      <c s="3" r="A188" t="s">
        <v>784</v>
      </c>
    </row>
    <row r="189" spans="1:7">
      <c s="4" r="A189" t="s">
        <v>166</v>
      </c>
      <c s="5" r="B189" t="n">
        <v>758658</v>
      </c>
      <c s="5" r="D189" t="n">
        <v>704298</v>
      </c>
      <c s="5" r="E189" t="n">
        <v>739757</v>
      </c>
    </row>
    <row r="190" spans="1:7">
      <c s="4" r="A190" t="s">
        <v>835</v>
      </c>
    </row>
    <row r="191" spans="1:7">
      <c s="3" r="A191" t="s">
        <v>784</v>
      </c>
    </row>
    <row r="192" spans="1:7">
      <c s="4" r="A192" t="s">
        <v>785</v>
      </c>
      <c s="5" r="B192" t="n">
        <v>750791</v>
      </c>
      <c s="5" r="D192" t="n">
        <v>691053</v>
      </c>
      <c s="5" r="E192" t="n">
        <v>725720</v>
      </c>
    </row>
    <row r="193" spans="1:7">
      <c s="4" r="A193" t="s">
        <v>786</v>
      </c>
      <c s="5" r="B193" t="n">
        <v>0</v>
      </c>
      <c s="5" r="D193" t="n">
        <v>0</v>
      </c>
      <c s="5" r="E193" t="n">
        <v>0</v>
      </c>
    </row>
    <row r="194" spans="1:7">
      <c s="4" r="A194" t="s">
        <v>836</v>
      </c>
    </row>
    <row r="195" spans="1:7">
      <c s="3" r="A195" t="s">
        <v>784</v>
      </c>
    </row>
    <row r="196" spans="1:7">
      <c s="4" r="A196" t="s">
        <v>785</v>
      </c>
      <c s="5" r="B196" t="n">
        <v>7682</v>
      </c>
      <c s="5" r="D196" t="n">
        <v>13245</v>
      </c>
      <c s="5" r="E196" t="n">
        <v>14037</v>
      </c>
    </row>
    <row r="197" spans="1:7">
      <c s="4" r="A197" t="s">
        <v>837</v>
      </c>
    </row>
    <row r="198" spans="1:7">
      <c s="3" r="A198" t="s">
        <v>784</v>
      </c>
    </row>
    <row r="199" spans="1:7">
      <c s="4" r="A199" t="s">
        <v>785</v>
      </c>
      <c s="5" r="B199" t="n">
        <v>185</v>
      </c>
      <c s="5" r="D199" t="n">
        <v>0</v>
      </c>
      <c s="5" r="E199" t="n">
        <v>0</v>
      </c>
    </row>
    <row r="200" spans="1:7">
      <c s="4" r="A200" t="s">
        <v>786</v>
      </c>
      <c s="5" r="B200" t="n">
        <v>0</v>
      </c>
      <c s="5" r="D200" t="n">
        <v>0</v>
      </c>
      <c s="5" r="E200" t="n">
        <v>0</v>
      </c>
    </row>
    <row r="201" spans="1:7">
      <c s="4" r="A201" t="s">
        <v>838</v>
      </c>
    </row>
    <row r="202" spans="1:7">
      <c s="3" r="A202" t="s">
        <v>784</v>
      </c>
    </row>
    <row r="203" spans="1:7">
      <c s="4" r="A203" t="s">
        <v>166</v>
      </c>
      <c s="5" r="B203" t="n">
        <v>563871</v>
      </c>
      <c s="5" r="D203" t="n">
        <v>428817</v>
      </c>
      <c s="5" r="E203" t="n">
        <v>371426</v>
      </c>
    </row>
    <row r="204" spans="1:7">
      <c s="4" r="A204" t="s">
        <v>839</v>
      </c>
    </row>
    <row r="205" spans="1:7">
      <c s="3" r="A205" t="s">
        <v>784</v>
      </c>
    </row>
    <row r="206" spans="1:7">
      <c s="4" r="A206" t="s">
        <v>785</v>
      </c>
      <c s="5" r="B206" t="n">
        <v>563795</v>
      </c>
      <c s="5" r="D206" t="n">
        <v>428817</v>
      </c>
      <c s="5" r="E206" t="n">
        <v>371426</v>
      </c>
    </row>
    <row r="207" spans="1:7">
      <c s="4" r="A207" t="s">
        <v>786</v>
      </c>
      <c s="5" r="B207" t="n">
        <v>0</v>
      </c>
      <c s="5" r="D207" t="n">
        <v>0</v>
      </c>
      <c s="5" r="E207" t="n">
        <v>0</v>
      </c>
    </row>
    <row r="208" spans="1:7">
      <c s="4" r="A208" t="s">
        <v>840</v>
      </c>
    </row>
    <row r="209" spans="1:7">
      <c s="3" r="A209" t="s">
        <v>784</v>
      </c>
    </row>
    <row r="210" spans="1:7">
      <c s="4" r="A210" t="s">
        <v>785</v>
      </c>
      <c s="5" r="B210" t="n">
        <v>0</v>
      </c>
      <c s="5" r="D210" t="n">
        <v>0</v>
      </c>
      <c s="5" r="E210" t="n">
        <v>0</v>
      </c>
    </row>
    <row r="211" spans="1:7">
      <c s="4" r="A211" t="s">
        <v>841</v>
      </c>
    </row>
    <row r="212" spans="1:7">
      <c s="3" r="A212" t="s">
        <v>784</v>
      </c>
    </row>
    <row r="213" spans="1:7">
      <c s="4" r="A213" t="s">
        <v>785</v>
      </c>
      <c s="5" r="B213" t="n">
        <v>76</v>
      </c>
      <c s="5" r="D213" t="n">
        <v>0</v>
      </c>
      <c s="5" r="E213" t="n">
        <v>0</v>
      </c>
    </row>
    <row r="214" spans="1:7">
      <c s="4" r="A214" t="s">
        <v>786</v>
      </c>
      <c s="5" r="B214" t="n">
        <v>0</v>
      </c>
      <c s="5" r="D214" t="n">
        <v>0</v>
      </c>
      <c s="5" r="E214" t="n">
        <v>0</v>
      </c>
    </row>
    <row r="215" spans="1:7">
      <c s="4" r="A215" t="s">
        <v>842</v>
      </c>
    </row>
    <row r="216" spans="1:7">
      <c s="3" r="A216" t="s">
        <v>784</v>
      </c>
    </row>
    <row r="217" spans="1:7">
      <c s="4" r="A217" t="s">
        <v>166</v>
      </c>
      <c s="5" r="B217" t="n">
        <v>363428</v>
      </c>
      <c s="5" r="D217" t="n">
        <v>369011</v>
      </c>
      <c s="5" r="E217" t="n">
        <v>387614</v>
      </c>
    </row>
    <row r="218" spans="1:7">
      <c s="4" r="A218" t="s">
        <v>843</v>
      </c>
    </row>
    <row r="219" spans="1:7">
      <c s="3" r="A219" t="s">
        <v>784</v>
      </c>
    </row>
    <row r="220" spans="1:7">
      <c s="4" r="A220" t="s">
        <v>785</v>
      </c>
      <c s="5" r="B220" t="n">
        <v>359672</v>
      </c>
      <c s="5" r="D220" t="n">
        <v>362375</v>
      </c>
      <c s="5" r="E220" t="n">
        <v>377419</v>
      </c>
    </row>
    <row r="221" spans="1:7">
      <c s="4" r="A221" t="s">
        <v>786</v>
      </c>
      <c s="5" r="B221" t="n">
        <v>0</v>
      </c>
      <c s="5" r="D221" t="n">
        <v>0</v>
      </c>
      <c s="5" r="E221" t="n">
        <v>0</v>
      </c>
    </row>
    <row r="222" spans="1:7">
      <c s="4" r="A222" t="s">
        <v>844</v>
      </c>
    </row>
    <row r="223" spans="1:7">
      <c s="3" r="A223" t="s">
        <v>784</v>
      </c>
    </row>
    <row r="224" spans="1:7">
      <c s="4" r="A224" t="s">
        <v>785</v>
      </c>
      <c s="5" r="B224" t="n">
        <v>141</v>
      </c>
      <c s="5" r="D224" t="n">
        <v>724</v>
      </c>
      <c s="5" r="E224" t="n">
        <v>1677</v>
      </c>
    </row>
    <row r="225" spans="1:7">
      <c s="4" r="A225" t="s">
        <v>845</v>
      </c>
    </row>
    <row r="226" spans="1:7">
      <c s="3" r="A226" t="s">
        <v>784</v>
      </c>
    </row>
    <row r="227" spans="1:7">
      <c s="4" r="A227" t="s">
        <v>785</v>
      </c>
      <c s="5" r="B227" t="n">
        <v>3615</v>
      </c>
      <c s="5" r="D227" t="n">
        <v>5912</v>
      </c>
      <c s="5" r="E227" t="n">
        <v>8518</v>
      </c>
    </row>
    <row r="228" spans="1:7">
      <c s="4" r="A228" t="s">
        <v>786</v>
      </c>
      <c s="5" r="B228" t="n">
        <v>0</v>
      </c>
      <c s="5" r="D228" t="n">
        <v>0</v>
      </c>
      <c s="5" r="E228" t="n">
        <v>0</v>
      </c>
    </row>
    <row r="229" spans="1:7">
      <c s="4" r="A229" t="s">
        <v>731</v>
      </c>
    </row>
    <row r="230" spans="1:7">
      <c s="3" r="A230" t="s">
        <v>784</v>
      </c>
    </row>
    <row r="231" spans="1:7">
      <c s="4" r="A231" t="s">
        <v>785</v>
      </c>
      <c s="5" r="B231" t="n">
        <v>190361</v>
      </c>
      <c s="5" r="D231" t="n">
        <v>192303</v>
      </c>
      <c s="5" r="E231" t="n">
        <v>200701</v>
      </c>
    </row>
    <row r="232" spans="1:7">
      <c s="4" r="A232" t="s">
        <v>786</v>
      </c>
      <c s="5" r="B232" t="n">
        <v>1678634</v>
      </c>
      <c s="5" r="D232" t="n">
        <v>1757209</v>
      </c>
      <c s="5" r="E232" t="n">
        <v>1778962</v>
      </c>
    </row>
    <row r="233" spans="1:7">
      <c s="4" r="A233" t="s">
        <v>166</v>
      </c>
      <c s="5" r="B233" t="n">
        <v>1868995</v>
      </c>
      <c s="5" r="D233" t="n">
        <v>1949512</v>
      </c>
      <c s="5" r="E233" t="n">
        <v>1979663</v>
      </c>
    </row>
    <row r="234" spans="1:7">
      <c s="3" r="A234" t="s">
        <v>787</v>
      </c>
    </row>
    <row r="235" spans="1:7">
      <c s="4" r="A235" t="s">
        <v>788</v>
      </c>
      <c s="5" r="B235" t="n">
        <v>2938</v>
      </c>
      <c s="5" r="D235" t="n">
        <v>2996</v>
      </c>
      <c s="5" r="E235" t="n">
        <v>4083</v>
      </c>
    </row>
    <row r="236" spans="1:7">
      <c s="4" r="A236" t="s">
        <v>789</v>
      </c>
      <c s="5" r="B236" t="n">
        <v>17921</v>
      </c>
      <c s="5" r="D236" t="n">
        <v>20462</v>
      </c>
      <c s="5" r="E236" t="n">
        <v>23133</v>
      </c>
    </row>
    <row r="237" spans="1:7">
      <c s="4" r="A237" t="s">
        <v>790</v>
      </c>
      <c s="5" r="B237" t="n">
        <v>20859</v>
      </c>
      <c s="5" r="C237" t="n">
        <v>21449</v>
      </c>
      <c s="5" r="D237" t="n">
        <v>23458</v>
      </c>
      <c s="5" r="E237" t="n">
        <v>27216</v>
      </c>
      <c s="5" r="F237" t="n">
        <v>27654</v>
      </c>
      <c s="5" r="G237" t="n">
        <v>29465</v>
      </c>
    </row>
    <row r="238" spans="1:7">
      <c s="4" r="A238" t="s">
        <v>846</v>
      </c>
    </row>
    <row r="239" spans="1:7">
      <c s="3" r="A239" t="s">
        <v>784</v>
      </c>
    </row>
    <row r="240" spans="1:7">
      <c s="4" r="A240" t="s">
        <v>785</v>
      </c>
      <c s="5" r="B240" t="n">
        <v>186923</v>
      </c>
      <c s="5" r="D240" t="n">
        <v>187520</v>
      </c>
      <c s="5" r="E240" t="n">
        <v>195688</v>
      </c>
    </row>
    <row r="241" spans="1:7">
      <c s="4" r="A241" t="s">
        <v>786</v>
      </c>
      <c s="5" r="B241" t="n">
        <v>1637055</v>
      </c>
      <c s="5" r="D241" t="n">
        <v>1712098</v>
      </c>
      <c s="5" r="E241" t="n">
        <v>1733756</v>
      </c>
    </row>
    <row r="242" spans="1:7">
      <c s="4" r="A242" t="s">
        <v>847</v>
      </c>
    </row>
    <row r="243" spans="1:7">
      <c s="3" r="A243" t="s">
        <v>784</v>
      </c>
    </row>
    <row r="244" spans="1:7">
      <c s="4" r="A244" t="s">
        <v>785</v>
      </c>
      <c s="5" r="B244" t="n">
        <v>918</v>
      </c>
      <c s="5" r="D244" t="n">
        <v>1773</v>
      </c>
      <c s="5" r="E244" t="n">
        <v>1312</v>
      </c>
    </row>
    <row r="245" spans="1:7">
      <c s="4" r="A245" t="s">
        <v>848</v>
      </c>
    </row>
    <row r="246" spans="1:7">
      <c s="3" r="A246" t="s">
        <v>784</v>
      </c>
    </row>
    <row r="247" spans="1:7">
      <c s="4" r="A247" t="s">
        <v>785</v>
      </c>
      <c s="5" r="B247" t="n">
        <v>2520</v>
      </c>
      <c s="5" r="D247" t="n">
        <v>3010</v>
      </c>
      <c s="5" r="E247" t="n">
        <v>3701</v>
      </c>
    </row>
    <row r="248" spans="1:7">
      <c s="4" r="A248" t="s">
        <v>786</v>
      </c>
      <c s="5" r="B248" t="n">
        <v>41579</v>
      </c>
      <c s="5" r="D248" t="n">
        <v>45111</v>
      </c>
      <c s="5" r="E248" t="n">
        <v>45206</v>
      </c>
    </row>
    <row r="249" spans="1:7">
      <c s="4" r="A249" t="s">
        <v>732</v>
      </c>
    </row>
    <row r="250" spans="1:7">
      <c s="3" r="A250" t="s">
        <v>784</v>
      </c>
    </row>
    <row r="251" spans="1:7">
      <c s="4" r="A251" t="s">
        <v>166</v>
      </c>
      <c s="5" r="B251" t="n">
        <v>937664</v>
      </c>
      <c s="5" r="D251" t="n">
        <v>969951</v>
      </c>
      <c s="5" r="E251" t="n">
        <v>991107</v>
      </c>
    </row>
    <row r="252" spans="1:7">
      <c s="4" r="A252" t="s">
        <v>849</v>
      </c>
    </row>
    <row r="253" spans="1:7">
      <c s="3" r="A253" t="s">
        <v>784</v>
      </c>
    </row>
    <row r="254" spans="1:7">
      <c s="4" r="A254" t="s">
        <v>785</v>
      </c>
      <c s="5" r="B254" t="n">
        <v>186923</v>
      </c>
      <c s="5" r="D254" t="n">
        <v>187520</v>
      </c>
      <c s="5" r="E254" t="n">
        <v>195688</v>
      </c>
    </row>
    <row r="255" spans="1:7">
      <c s="4" r="A255" t="s">
        <v>786</v>
      </c>
      <c s="5" r="B255" t="n">
        <v>719163</v>
      </c>
      <c s="5" r="D255" t="n">
        <v>745813</v>
      </c>
      <c s="5" r="E255" t="n">
        <v>758970</v>
      </c>
    </row>
    <row r="256" spans="1:7">
      <c s="4" r="A256" t="s">
        <v>850</v>
      </c>
    </row>
    <row r="257" spans="1:7">
      <c s="3" r="A257" t="s">
        <v>784</v>
      </c>
    </row>
    <row r="258" spans="1:7">
      <c s="4" r="A258" t="s">
        <v>785</v>
      </c>
      <c s="5" r="B258" t="n">
        <v>918</v>
      </c>
      <c s="5" r="D258" t="n">
        <v>1773</v>
      </c>
      <c s="5" r="E258" t="n">
        <v>1312</v>
      </c>
    </row>
    <row r="259" spans="1:7">
      <c s="4" r="A259" t="s">
        <v>851</v>
      </c>
    </row>
    <row r="260" spans="1:7">
      <c s="3" r="A260" t="s">
        <v>784</v>
      </c>
    </row>
    <row r="261" spans="1:7">
      <c s="4" r="A261" t="s">
        <v>785</v>
      </c>
      <c s="5" r="B261" t="n">
        <v>2520</v>
      </c>
      <c s="5" r="D261" t="n">
        <v>3010</v>
      </c>
      <c s="5" r="E261" t="n">
        <v>3701</v>
      </c>
    </row>
    <row r="262" spans="1:7">
      <c s="4" r="A262" t="s">
        <v>786</v>
      </c>
      <c s="5" r="B262" t="n">
        <v>28140</v>
      </c>
      <c s="5" r="D262" t="n">
        <v>31835</v>
      </c>
      <c s="5" r="E262" t="n">
        <v>31436</v>
      </c>
    </row>
    <row r="263" spans="1:7">
      <c s="4" r="A263" t="s">
        <v>744</v>
      </c>
    </row>
    <row r="264" spans="1:7">
      <c s="3" r="A264" t="s">
        <v>784</v>
      </c>
    </row>
    <row r="265" spans="1:7">
      <c s="4" r="A265" t="s">
        <v>166</v>
      </c>
      <c s="5" r="B265" t="n">
        <v>192712</v>
      </c>
      <c s="5" r="D265" t="n">
        <v>205950</v>
      </c>
      <c s="5" r="E265" t="n">
        <v>198488</v>
      </c>
    </row>
    <row r="266" spans="1:7">
      <c s="4" r="A266" t="s">
        <v>852</v>
      </c>
    </row>
    <row r="267" spans="1:7">
      <c s="3" r="A267" t="s">
        <v>784</v>
      </c>
    </row>
    <row r="268" spans="1:7">
      <c s="4" r="A268" t="s">
        <v>785</v>
      </c>
      <c s="5" r="B268" t="n">
        <v>0</v>
      </c>
      <c s="5" r="D268" t="n">
        <v>0</v>
      </c>
      <c s="5" r="E268" t="n">
        <v>0</v>
      </c>
    </row>
    <row r="269" spans="1:7">
      <c s="4" r="A269" t="s">
        <v>786</v>
      </c>
      <c s="5" r="B269" t="n">
        <v>188827</v>
      </c>
      <c s="5" r="D269" t="n">
        <v>202238</v>
      </c>
      <c s="5" r="E269" t="n">
        <v>194653</v>
      </c>
    </row>
    <row r="270" spans="1:7">
      <c s="4" r="A270" t="s">
        <v>853</v>
      </c>
    </row>
    <row r="271" spans="1:7">
      <c s="3" r="A271" t="s">
        <v>784</v>
      </c>
    </row>
    <row r="272" spans="1:7">
      <c s="4" r="A272" t="s">
        <v>785</v>
      </c>
      <c s="5" r="B272" t="n">
        <v>0</v>
      </c>
      <c s="5" r="D272" t="n">
        <v>0</v>
      </c>
      <c s="5" r="E272" t="n">
        <v>0</v>
      </c>
    </row>
    <row r="273" spans="1:7">
      <c s="4" r="A273" t="s">
        <v>854</v>
      </c>
    </row>
    <row r="274" spans="1:7">
      <c s="3" r="A274" t="s">
        <v>784</v>
      </c>
    </row>
    <row r="275" spans="1:7">
      <c s="4" r="A275" t="s">
        <v>785</v>
      </c>
      <c s="5" r="B275" t="n">
        <v>0</v>
      </c>
      <c s="5" r="D275" t="n">
        <v>0</v>
      </c>
      <c s="5" r="E275" t="n">
        <v>0</v>
      </c>
    </row>
    <row r="276" spans="1:7">
      <c s="4" r="A276" t="s">
        <v>786</v>
      </c>
      <c s="5" r="B276" t="n">
        <v>3885</v>
      </c>
      <c s="5" r="D276" t="n">
        <v>3712</v>
      </c>
      <c s="5" r="E276" t="n">
        <v>3835</v>
      </c>
    </row>
    <row r="277" spans="1:7">
      <c s="4" r="A277" t="s">
        <v>746</v>
      </c>
    </row>
    <row r="278" spans="1:7">
      <c s="3" r="A278" t="s">
        <v>784</v>
      </c>
    </row>
    <row r="279" spans="1:7">
      <c s="4" r="A279" t="s">
        <v>166</v>
      </c>
      <c s="5" r="B279" t="n">
        <v>738619</v>
      </c>
      <c s="5" r="D279" t="n">
        <v>773611</v>
      </c>
      <c s="5" r="E279" t="n">
        <v>790068</v>
      </c>
    </row>
    <row r="280" spans="1:7">
      <c s="4" r="A280" t="s">
        <v>855</v>
      </c>
    </row>
    <row r="281" spans="1:7">
      <c s="3" r="A281" t="s">
        <v>784</v>
      </c>
    </row>
    <row r="282" spans="1:7">
      <c s="4" r="A282" t="s">
        <v>785</v>
      </c>
      <c s="5" r="B282" t="n">
        <v>0</v>
      </c>
      <c s="5" r="D282" t="n">
        <v>0</v>
      </c>
      <c s="5" r="E282" t="n">
        <v>0</v>
      </c>
    </row>
    <row r="283" spans="1:7">
      <c s="4" r="A283" t="s">
        <v>786</v>
      </c>
      <c s="5" r="B283" t="n">
        <v>729065</v>
      </c>
      <c s="5" r="D283" t="n">
        <v>764047</v>
      </c>
      <c s="5" r="E283" t="n">
        <v>780133</v>
      </c>
    </row>
    <row r="284" spans="1:7">
      <c s="4" r="A284" t="s">
        <v>856</v>
      </c>
    </row>
    <row r="285" spans="1:7">
      <c s="3" r="A285" t="s">
        <v>784</v>
      </c>
    </row>
    <row r="286" spans="1:7">
      <c s="4" r="A286" t="s">
        <v>785</v>
      </c>
      <c s="5" r="B286" t="n">
        <v>0</v>
      </c>
      <c s="5" r="D286" t="n">
        <v>0</v>
      </c>
      <c s="5" r="E286" t="n">
        <v>0</v>
      </c>
    </row>
    <row r="287" spans="1:7">
      <c s="4" r="A287" t="s">
        <v>857</v>
      </c>
    </row>
    <row r="288" spans="1:7">
      <c s="3" r="A288" t="s">
        <v>784</v>
      </c>
    </row>
    <row r="289" spans="1:7">
      <c s="4" r="A289" t="s">
        <v>785</v>
      </c>
      <c s="5" r="B289" t="n">
        <v>0</v>
      </c>
      <c s="5" r="D289" t="n">
        <v>0</v>
      </c>
      <c s="5" r="E289" t="n">
        <v>0</v>
      </c>
    </row>
    <row r="290" spans="1:7">
      <c s="4" r="A290" t="s">
        <v>786</v>
      </c>
      <c s="5" r="B290" t="n">
        <v>9554</v>
      </c>
      <c s="5" r="D290" t="n">
        <v>9564</v>
      </c>
      <c s="5" r="E290" t="n">
        <v>9935</v>
      </c>
    </row>
    <row r="291" spans="1:7">
      <c s="4" r="A291" t="s">
        <v>760</v>
      </c>
    </row>
    <row r="292" spans="1:7">
      <c s="3" r="A292" t="s">
        <v>784</v>
      </c>
    </row>
    <row r="293" spans="1:7">
      <c s="4" r="A293" t="s">
        <v>785</v>
      </c>
      <c s="5" r="B293" t="n">
        <v>380376</v>
      </c>
      <c s="5" r="D293" t="n">
        <v>343227</v>
      </c>
      <c s="5" r="E293" t="n">
        <v>314604</v>
      </c>
    </row>
    <row r="294" spans="1:7">
      <c s="4" r="A294" t="s">
        <v>786</v>
      </c>
      <c s="5" r="B294" t="n">
        <v>85581</v>
      </c>
      <c s="5" r="D294" t="n">
        <v>91478</v>
      </c>
      <c s="5" r="E294" t="n">
        <v>93235</v>
      </c>
    </row>
    <row r="295" spans="1:7">
      <c s="4" r="A295" t="s">
        <v>166</v>
      </c>
      <c s="5" r="B295" t="n">
        <v>465957</v>
      </c>
      <c s="5" r="D295" t="n">
        <v>434705</v>
      </c>
      <c s="5" r="E295" t="n">
        <v>407839</v>
      </c>
    </row>
    <row r="296" spans="1:7">
      <c s="3" r="A296" t="s">
        <v>787</v>
      </c>
    </row>
    <row r="297" spans="1:7">
      <c s="4" r="A297" t="s">
        <v>788</v>
      </c>
      <c s="5" r="B297" t="n">
        <v>1790</v>
      </c>
      <c s="5" r="D297" t="n">
        <v>1506</v>
      </c>
      <c s="5" r="E297" t="n">
        <v>3257</v>
      </c>
    </row>
    <row r="298" spans="1:7">
      <c s="4" r="A298" t="s">
        <v>789</v>
      </c>
      <c s="5" r="B298" t="n">
        <v>2939</v>
      </c>
      <c s="5" r="D298" t="n">
        <v>2727</v>
      </c>
      <c s="5" r="E298" t="n">
        <v>3619</v>
      </c>
    </row>
    <row r="299" spans="1:7">
      <c s="4" r="A299" t="s">
        <v>790</v>
      </c>
      <c s="5" r="B299" t="n">
        <v>4729</v>
      </c>
      <c s="5" r="C299" t="n">
        <v>3955</v>
      </c>
      <c s="5" r="D299" t="n">
        <v>4233</v>
      </c>
      <c s="5" r="E299" t="n">
        <v>6876</v>
      </c>
      <c s="5" r="F299" t="n">
        <v>7029</v>
      </c>
      <c s="5" r="G299" t="n">
        <v>6965</v>
      </c>
    </row>
    <row r="300" spans="1:7">
      <c s="4" r="A300" t="s">
        <v>858</v>
      </c>
    </row>
    <row r="301" spans="1:7">
      <c s="3" r="A301" t="s">
        <v>784</v>
      </c>
    </row>
    <row r="302" spans="1:7">
      <c s="4" r="A302" t="s">
        <v>785</v>
      </c>
      <c s="5" r="B302" t="n">
        <v>380221</v>
      </c>
      <c s="5" r="D302" t="n">
        <v>343041</v>
      </c>
      <c s="5" r="E302" t="n">
        <v>314409</v>
      </c>
    </row>
    <row r="303" spans="1:7">
      <c s="4" r="A303" t="s">
        <v>786</v>
      </c>
      <c s="5" r="B303" t="n">
        <v>85227</v>
      </c>
      <c s="5" r="D303" t="n">
        <v>91079</v>
      </c>
      <c s="5" r="E303" t="n">
        <v>92830</v>
      </c>
    </row>
    <row r="304" spans="1:7">
      <c s="4" r="A304" t="s">
        <v>859</v>
      </c>
    </row>
    <row r="305" spans="1:7">
      <c s="3" r="A305" t="s">
        <v>784</v>
      </c>
    </row>
    <row r="306" spans="1:7">
      <c s="4" r="A306" t="s">
        <v>785</v>
      </c>
      <c s="5" r="B306" t="n">
        <v>15</v>
      </c>
      <c s="5" r="D306" t="n">
        <v>19</v>
      </c>
      <c s="5" r="E306" t="n">
        <v>20</v>
      </c>
    </row>
    <row r="307" spans="1:7">
      <c s="4" r="A307" t="s">
        <v>860</v>
      </c>
    </row>
    <row r="308" spans="1:7">
      <c s="3" r="A308" t="s">
        <v>784</v>
      </c>
    </row>
    <row r="309" spans="1:7">
      <c s="4" r="A309" t="s">
        <v>785</v>
      </c>
      <c s="5" r="B309" t="n">
        <v>140</v>
      </c>
      <c s="5" r="D309" t="n">
        <v>167</v>
      </c>
      <c s="5" r="E309" t="n">
        <v>175</v>
      </c>
    </row>
    <row r="310" spans="1:7">
      <c s="4" r="A310" t="s">
        <v>786</v>
      </c>
      <c s="5" r="B310" t="n">
        <v>354</v>
      </c>
      <c s="5" r="D310" t="n">
        <v>399</v>
      </c>
      <c s="5" r="E310" t="n">
        <v>405</v>
      </c>
    </row>
    <row r="311" spans="1:7">
      <c s="4" r="A311" t="s">
        <v>779</v>
      </c>
    </row>
    <row r="312" spans="1:7">
      <c s="3" r="A312" t="s">
        <v>784</v>
      </c>
    </row>
    <row r="313" spans="1:7">
      <c s="4" r="A313" t="s">
        <v>785</v>
      </c>
      <c s="5" r="B313" t="n">
        <v>13576807</v>
      </c>
      <c s="5" r="D313" t="n">
        <v>12336710</v>
      </c>
      <c s="5" r="E313" t="n">
        <v>11785453</v>
      </c>
    </row>
    <row r="314" spans="1:7">
      <c s="4" r="A314" t="s">
        <v>786</v>
      </c>
      <c s="5" r="B314" t="n">
        <v>1790634</v>
      </c>
      <c s="5" r="D314" t="n">
        <v>1871327</v>
      </c>
      <c s="5" r="E314" t="n">
        <v>1898286</v>
      </c>
    </row>
    <row r="315" spans="1:7">
      <c s="4" r="A315" t="s">
        <v>166</v>
      </c>
      <c s="5" r="B315" t="n">
        <v>15367441</v>
      </c>
      <c s="5" r="D315" t="n">
        <v>14208037</v>
      </c>
      <c s="5" r="E315" t="n">
        <v>13683739</v>
      </c>
    </row>
    <row r="316" spans="1:7">
      <c s="3" r="A316" t="s">
        <v>787</v>
      </c>
    </row>
    <row r="317" spans="1:7">
      <c s="4" r="A317" t="s">
        <v>788</v>
      </c>
      <c s="5" r="B317" t="n">
        <v>154618</v>
      </c>
      <c s="5" r="D317" t="n">
        <v>137032</v>
      </c>
      <c s="5" r="E317" t="n">
        <v>135665</v>
      </c>
    </row>
    <row r="318" spans="1:7">
      <c s="4" r="A318" t="s">
        <v>789</v>
      </c>
      <c s="5" r="B318" t="n">
        <v>21752</v>
      </c>
      <c s="5" r="D318" t="n">
        <v>23979</v>
      </c>
      <c s="5" r="E318" t="n">
        <v>27635</v>
      </c>
    </row>
    <row r="319" spans="1:7">
      <c s="4" r="A319" t="s">
        <v>790</v>
      </c>
      <c s="5" r="B319" t="n">
        <v>176370</v>
      </c>
      <c s="5" r="D319" t="n">
        <v>161011</v>
      </c>
      <c s="5" r="E319" t="n">
        <v>163300</v>
      </c>
    </row>
    <row r="320" spans="1:7">
      <c s="4" r="A320" t="s">
        <v>780</v>
      </c>
    </row>
    <row r="321" spans="1:7">
      <c s="3" r="A321" t="s">
        <v>784</v>
      </c>
    </row>
    <row r="322" spans="1:7">
      <c s="4" r="A322" t="s">
        <v>785</v>
      </c>
      <c s="5" r="B322" t="n">
        <v>0</v>
      </c>
      <c s="5" r="D322" t="n">
        <v>0</v>
      </c>
      <c s="5" r="E322" t="n">
        <v>0</v>
      </c>
    </row>
    <row r="323" spans="1:7">
      <c s="4" r="A323" t="s">
        <v>786</v>
      </c>
      <c s="5" r="B323" t="n">
        <v>0</v>
      </c>
      <c s="5" r="D323" t="n">
        <v>0</v>
      </c>
      <c s="5" r="E323" t="n">
        <v>0</v>
      </c>
    </row>
    <row r="324" spans="1:7">
      <c s="4" r="A324" t="s">
        <v>166</v>
      </c>
      <c s="5" r="B324" t="n">
        <v>0</v>
      </c>
      <c s="5" r="D324" t="n">
        <v>0</v>
      </c>
      <c s="5" r="E324" t="n">
        <v>0</v>
      </c>
    </row>
    <row r="325" spans="1:7">
      <c s="3" r="A325" t="s">
        <v>787</v>
      </c>
    </row>
    <row r="326" spans="1:7">
      <c s="4" r="A326" t="s">
        <v>788</v>
      </c>
      <c s="5" r="B326" t="n">
        <v>0</v>
      </c>
      <c s="5" r="D326" t="n">
        <v>0</v>
      </c>
      <c s="5" r="E326" t="n">
        <v>0</v>
      </c>
    </row>
    <row r="327" spans="1:7">
      <c s="4" r="A327" t="s">
        <v>789</v>
      </c>
      <c s="5" r="B327" t="n">
        <v>0</v>
      </c>
      <c s="5" r="D327" t="n">
        <v>0</v>
      </c>
      <c s="5" r="E327" t="n">
        <v>0</v>
      </c>
    </row>
    <row r="328" spans="1:7">
      <c s="4" r="A328" t="s">
        <v>790</v>
      </c>
      <c s="6" r="B328" t="n">
        <v>27746</v>
      </c>
      <c s="6" r="C328" t="n">
        <v>28902</v>
      </c>
      <c s="6" r="D328" t="n">
        <v>28045</v>
      </c>
      <c s="6" r="E328" t="n">
        <v>27944</v>
      </c>
      <c s="6" r="F328" t="n">
        <v>26949</v>
      </c>
      <c s="6" r="G328" t="n">
        <v>282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s>
  <sheetData>
    <row r="1" spans="1:11">
      <c s="1" r="A1" t="s">
        <v>861</v>
      </c>
      <c s="2" r="B1" t="s">
        <v>28</v>
      </c>
      <c s="2" r="F1" t="s">
        <v>1</v>
      </c>
      <c r="J1" t="n"/>
    </row>
    <row r="2" spans="1:11">
      <c s="2" r="B2" t="s">
        <v>2</v>
      </c>
      <c s="2" r="D2" t="s">
        <v>29</v>
      </c>
      <c s="2" r="F2" t="s">
        <v>2</v>
      </c>
      <c s="2" r="H2" t="s">
        <v>29</v>
      </c>
      <c s="2" r="J2" t="s">
        <v>109</v>
      </c>
    </row>
    <row r="3" spans="1:11">
      <c s="3" r="A3" t="s">
        <v>862</v>
      </c>
    </row>
    <row r="4" spans="1:11">
      <c s="4" r="A4" t="s">
        <v>863</v>
      </c>
      <c s="6" r="B4" t="n">
        <v>323633</v>
      </c>
      <c s="6" r="D4" t="n">
        <v>338987</v>
      </c>
      <c s="6" r="F4" t="n">
        <v>323633</v>
      </c>
      <c s="6" r="H4" t="n">
        <v>338987</v>
      </c>
      <c s="6" r="J4" t="n">
        <v>330630</v>
      </c>
    </row>
    <row r="5" spans="1:11">
      <c s="4" r="A5" t="s">
        <v>864</v>
      </c>
      <c s="5" r="B5" t="n">
        <v>278174</v>
      </c>
      <c s="5" r="D5" t="n">
        <v>291204</v>
      </c>
      <c s="5" r="F5" t="n">
        <v>278174</v>
      </c>
      <c s="5" r="H5" t="n">
        <v>291204</v>
      </c>
      <c s="5" r="J5" t="n">
        <v>283009</v>
      </c>
    </row>
    <row r="6" spans="1:11">
      <c s="4" r="A6" t="s">
        <v>865</v>
      </c>
      <c s="5" r="B6" t="n">
        <v>264177</v>
      </c>
      <c s="5" r="D6" t="n">
        <v>286943</v>
      </c>
      <c s="5" r="F6" t="n">
        <v>264177</v>
      </c>
      <c s="5" r="H6" t="n">
        <v>286943</v>
      </c>
      <c s="5" r="J6" t="n">
        <v>281813</v>
      </c>
    </row>
    <row r="7" spans="1:11">
      <c s="4" r="A7" t="s">
        <v>866</v>
      </c>
      <c s="5" r="B7" t="n">
        <v>13997</v>
      </c>
      <c s="5" r="D7" t="n">
        <v>4261</v>
      </c>
      <c s="5" r="F7" t="n">
        <v>13997</v>
      </c>
      <c s="5" r="H7" t="n">
        <v>4261</v>
      </c>
      <c s="5" r="J7" t="n">
        <v>1196</v>
      </c>
    </row>
    <row r="8" spans="1:11">
      <c s="4" r="A8" t="s">
        <v>867</v>
      </c>
      <c s="5" r="B8" t="n">
        <v>4951</v>
      </c>
      <c s="5" r="D8" t="n">
        <v>3348</v>
      </c>
      <c s="5" r="F8" t="n">
        <v>4951</v>
      </c>
      <c s="5" r="H8" t="n">
        <v>3348</v>
      </c>
      <c s="5" r="J8" t="n">
        <v>312</v>
      </c>
    </row>
    <row r="9" spans="1:11">
      <c s="4" r="A9" t="s">
        <v>868</v>
      </c>
      <c s="5" r="B9" t="n">
        <v>279484</v>
      </c>
      <c s="5" r="D9" t="n">
        <v>288606</v>
      </c>
      <c s="5" r="F9" t="n">
        <v>279572</v>
      </c>
      <c s="5" r="H9" t="n">
        <v>286364</v>
      </c>
    </row>
    <row r="10" spans="1:11">
      <c s="4" r="A10" t="s">
        <v>869</v>
      </c>
      <c s="5" r="B10" t="n">
        <v>2199</v>
      </c>
      <c s="5" r="D10" t="n">
        <v>2518</v>
      </c>
      <c s="5" r="F10" t="n">
        <v>7147</v>
      </c>
      <c s="5" r="H10" t="n">
        <v>7346</v>
      </c>
    </row>
    <row r="11" spans="1:11">
      <c s="4" r="A11" t="s">
        <v>707</v>
      </c>
    </row>
    <row r="12" spans="1:11">
      <c s="3" r="A12" t="s">
        <v>862</v>
      </c>
    </row>
    <row r="13" spans="1:11">
      <c s="4" r="A13" t="s">
        <v>863</v>
      </c>
      <c s="5" r="B13" t="n">
        <v>51733</v>
      </c>
      <c s="5" r="D13" t="n">
        <v>33513</v>
      </c>
      <c s="5" r="F13" t="n">
        <v>51733</v>
      </c>
      <c s="5" r="H13" t="n">
        <v>33513</v>
      </c>
      <c s="5" r="J13" t="n">
        <v>30742</v>
      </c>
    </row>
    <row r="14" spans="1:11">
      <c s="4" r="A14" t="s">
        <v>864</v>
      </c>
      <c s="5" r="B14" t="n">
        <v>33798</v>
      </c>
      <c s="5" r="D14" t="n">
        <v>16404</v>
      </c>
      <c s="5" r="F14" t="n">
        <v>33798</v>
      </c>
      <c s="5" r="H14" t="n">
        <v>16404</v>
      </c>
      <c s="5" r="J14" t="n">
        <v>13527</v>
      </c>
    </row>
    <row r="15" spans="1:11">
      <c s="4" r="A15" t="s">
        <v>865</v>
      </c>
      <c s="5" r="B15" t="n">
        <v>20118</v>
      </c>
      <c s="5" r="D15" t="n">
        <v>12639</v>
      </c>
      <c s="5" r="F15" t="n">
        <v>20118</v>
      </c>
      <c s="5" r="H15" t="n">
        <v>12639</v>
      </c>
      <c s="5" r="J15" t="n">
        <v>12781</v>
      </c>
    </row>
    <row r="16" spans="1:11">
      <c s="4" r="A16" t="s">
        <v>866</v>
      </c>
      <c s="5" r="B16" t="n">
        <v>13680</v>
      </c>
      <c s="5" r="D16" t="n">
        <v>3765</v>
      </c>
      <c s="5" r="F16" t="n">
        <v>13680</v>
      </c>
      <c s="5" r="H16" t="n">
        <v>3765</v>
      </c>
      <c s="5" r="J16" t="n">
        <v>746</v>
      </c>
    </row>
    <row r="17" spans="1:11">
      <c s="4" r="A17" t="s">
        <v>867</v>
      </c>
      <c s="5" r="B17" t="n">
        <v>4836</v>
      </c>
      <c s="5" r="D17" t="n">
        <v>3166</v>
      </c>
      <c s="5" r="F17" t="n">
        <v>4836</v>
      </c>
      <c s="5" r="H17" t="n">
        <v>3166</v>
      </c>
      <c s="5" r="J17" t="n">
        <v>166</v>
      </c>
    </row>
    <row r="18" spans="1:11">
      <c s="4" r="A18" t="s">
        <v>868</v>
      </c>
      <c s="5" r="B18" t="n">
        <v>29015</v>
      </c>
      <c s="5" r="D18" t="n">
        <v>16753</v>
      </c>
      <c s="5" r="F18" t="n">
        <v>23662</v>
      </c>
      <c s="5" r="H18" t="n">
        <v>16582</v>
      </c>
    </row>
    <row r="19" spans="1:11">
      <c s="4" r="A19" t="s">
        <v>869</v>
      </c>
      <c s="5" r="B19" t="n">
        <v>0</v>
      </c>
      <c s="5" r="D19" t="n">
        <v>0</v>
      </c>
      <c s="5" r="F19" t="n">
        <v>0</v>
      </c>
      <c s="5" r="H19" t="n">
        <v>0</v>
      </c>
    </row>
    <row r="20" spans="1:11">
      <c s="4" r="A20" t="s">
        <v>712</v>
      </c>
    </row>
    <row r="21" spans="1:11">
      <c s="3" r="A21" t="s">
        <v>862</v>
      </c>
    </row>
    <row r="22" spans="1:11">
      <c s="4" r="A22" t="s">
        <v>863</v>
      </c>
      <c s="5" r="B22" t="n">
        <v>18904</v>
      </c>
      <c s="5" r="D22" t="n">
        <v>1536</v>
      </c>
      <c s="5" r="F22" t="n">
        <v>18904</v>
      </c>
      <c s="5" r="H22" t="n">
        <v>1536</v>
      </c>
      <c s="5" r="J22" t="n">
        <v>1444</v>
      </c>
    </row>
    <row r="23" spans="1:11">
      <c s="4" r="A23" t="s">
        <v>864</v>
      </c>
      <c s="5" r="B23" t="n">
        <v>17880</v>
      </c>
      <c s="5" r="D23" t="n">
        <v>1508</v>
      </c>
      <c s="5" r="F23" t="n">
        <v>17880</v>
      </c>
      <c s="5" r="H23" t="n">
        <v>1508</v>
      </c>
      <c s="5" r="J23" t="n">
        <v>1416</v>
      </c>
    </row>
    <row r="24" spans="1:11">
      <c s="4" r="A24" t="s">
        <v>865</v>
      </c>
      <c s="5" r="B24" t="n">
        <v>5017</v>
      </c>
      <c s="5" r="D24" t="n">
        <v>1508</v>
      </c>
      <c s="5" r="F24" t="n">
        <v>5017</v>
      </c>
      <c s="5" r="H24" t="n">
        <v>1508</v>
      </c>
      <c s="5" r="J24" t="n">
        <v>1416</v>
      </c>
    </row>
    <row r="25" spans="1:11">
      <c s="4" r="A25" t="s">
        <v>866</v>
      </c>
      <c s="5" r="B25" t="n">
        <v>12863</v>
      </c>
      <c s="5" r="D25" t="n">
        <v>0</v>
      </c>
      <c s="5" r="F25" t="n">
        <v>12863</v>
      </c>
      <c s="5" r="H25" t="n">
        <v>0</v>
      </c>
      <c s="5" r="J25" t="n">
        <v>0</v>
      </c>
    </row>
    <row r="26" spans="1:11">
      <c s="4" r="A26" t="s">
        <v>867</v>
      </c>
      <c s="5" r="B26" t="n">
        <v>4644</v>
      </c>
      <c s="5" r="D26" t="n">
        <v>0</v>
      </c>
      <c s="5" r="F26" t="n">
        <v>4644</v>
      </c>
      <c s="5" r="H26" t="n">
        <v>0</v>
      </c>
      <c s="5" r="J26" t="n">
        <v>0</v>
      </c>
    </row>
    <row r="27" spans="1:11">
      <c s="4" r="A27" t="s">
        <v>868</v>
      </c>
      <c s="5" r="B27" t="n">
        <v>12361</v>
      </c>
      <c s="5" r="D27" t="n">
        <v>1563</v>
      </c>
      <c s="5" r="F27" t="n">
        <v>9648</v>
      </c>
      <c s="5" r="H27" t="n">
        <v>1684</v>
      </c>
    </row>
    <row r="28" spans="1:11">
      <c s="4" r="A28" t="s">
        <v>869</v>
      </c>
      <c s="5" r="B28" t="n">
        <v>0</v>
      </c>
      <c s="5" r="D28" t="n">
        <v>0</v>
      </c>
      <c s="5" r="F28" t="n">
        <v>0</v>
      </c>
      <c s="5" r="H28" t="n">
        <v>0</v>
      </c>
    </row>
    <row r="29" spans="1:11">
      <c s="4" r="A29" t="s">
        <v>720</v>
      </c>
    </row>
    <row r="30" spans="1:11">
      <c s="3" r="A30" t="s">
        <v>862</v>
      </c>
    </row>
    <row r="31" spans="1:11">
      <c s="4" r="A31" t="s">
        <v>863</v>
      </c>
      <c s="5" r="B31" t="n">
        <v>13677</v>
      </c>
      <c s="5" r="D31" t="n">
        <v>6400</v>
      </c>
      <c s="5" r="F31" t="n">
        <v>13677</v>
      </c>
      <c s="5" r="H31" t="n">
        <v>6400</v>
      </c>
      <c s="5" r="J31" t="n">
        <v>8068</v>
      </c>
    </row>
    <row r="32" spans="1:11">
      <c s="4" r="A32" t="s">
        <v>864</v>
      </c>
      <c s="5" r="B32" t="n">
        <v>10692</v>
      </c>
      <c s="5" r="D32" t="n">
        <v>3584</v>
      </c>
      <c s="5" r="F32" t="n">
        <v>10692</v>
      </c>
      <c s="5" r="H32" t="n">
        <v>3584</v>
      </c>
      <c s="5" r="J32" t="n">
        <v>5201</v>
      </c>
    </row>
    <row r="33" spans="1:11">
      <c s="4" r="A33" t="s">
        <v>865</v>
      </c>
      <c s="5" r="B33" t="n">
        <v>10041</v>
      </c>
      <c s="5" r="D33" t="n">
        <v>2851</v>
      </c>
      <c s="5" r="F33" t="n">
        <v>10041</v>
      </c>
      <c s="5" r="H33" t="n">
        <v>2851</v>
      </c>
      <c s="5" r="J33" t="n">
        <v>4487</v>
      </c>
    </row>
    <row r="34" spans="1:11">
      <c s="4" r="A34" t="s">
        <v>866</v>
      </c>
      <c s="5" r="B34" t="n">
        <v>651</v>
      </c>
      <c s="5" r="D34" t="n">
        <v>733</v>
      </c>
      <c s="5" r="F34" t="n">
        <v>651</v>
      </c>
      <c s="5" r="H34" t="n">
        <v>733</v>
      </c>
      <c s="5" r="J34" t="n">
        <v>714</v>
      </c>
    </row>
    <row r="35" spans="1:11">
      <c s="4" r="A35" t="s">
        <v>867</v>
      </c>
      <c s="5" r="B35" t="n">
        <v>148</v>
      </c>
      <c s="5" r="D35" t="n">
        <v>157</v>
      </c>
      <c s="5" r="F35" t="n">
        <v>148</v>
      </c>
      <c s="5" r="H35" t="n">
        <v>157</v>
      </c>
      <c s="5" r="J35" t="n">
        <v>157</v>
      </c>
    </row>
    <row r="36" spans="1:11">
      <c s="4" r="A36" t="s">
        <v>868</v>
      </c>
      <c s="5" r="B36" t="n">
        <v>10818</v>
      </c>
      <c s="5" r="D36" t="n">
        <v>3626</v>
      </c>
      <c s="5" r="F36" t="n">
        <v>7946</v>
      </c>
      <c s="5" r="H36" t="n">
        <v>4253</v>
      </c>
    </row>
    <row r="37" spans="1:11">
      <c s="4" r="A37" t="s">
        <v>869</v>
      </c>
      <c s="5" r="B37" t="n">
        <v>0</v>
      </c>
      <c s="5" r="D37" t="n">
        <v>0</v>
      </c>
      <c s="5" r="F37" t="n">
        <v>0</v>
      </c>
      <c s="5" r="H37" t="n">
        <v>0</v>
      </c>
    </row>
    <row r="38" spans="1:11">
      <c s="4" r="A38" t="s">
        <v>803</v>
      </c>
    </row>
    <row r="39" spans="1:11">
      <c s="3" r="A39" t="s">
        <v>862</v>
      </c>
    </row>
    <row r="40" spans="1:11">
      <c s="4" r="A40" t="s">
        <v>863</v>
      </c>
      <c s="5" r="B40" t="n">
        <v>8588</v>
      </c>
      <c s="5" r="D40" t="n">
        <v>10792</v>
      </c>
      <c s="5" r="F40" t="n">
        <v>8588</v>
      </c>
      <c s="5" r="H40" t="n">
        <v>10792</v>
      </c>
      <c s="5" r="J40" t="n">
        <v>9457</v>
      </c>
    </row>
    <row r="41" spans="1:11">
      <c s="4" r="A41" t="s">
        <v>864</v>
      </c>
      <c s="5" r="B41" t="n">
        <v>3058</v>
      </c>
      <c s="5" r="D41" t="n">
        <v>5502</v>
      </c>
      <c s="5" r="F41" t="n">
        <v>3058</v>
      </c>
      <c s="5" r="H41" t="n">
        <v>5502</v>
      </c>
      <c s="5" r="J41" t="n">
        <v>4149</v>
      </c>
    </row>
    <row r="42" spans="1:11">
      <c s="4" r="A42" t="s">
        <v>865</v>
      </c>
      <c s="5" r="B42" t="n">
        <v>3046</v>
      </c>
      <c s="5" r="D42" t="n">
        <v>5470</v>
      </c>
      <c s="5" r="F42" t="n">
        <v>3046</v>
      </c>
      <c s="5" r="H42" t="n">
        <v>5470</v>
      </c>
      <c s="5" r="J42" t="n">
        <v>4117</v>
      </c>
    </row>
    <row r="43" spans="1:11">
      <c s="4" r="A43" t="s">
        <v>866</v>
      </c>
      <c s="5" r="B43" t="n">
        <v>12</v>
      </c>
      <c s="5" r="D43" t="n">
        <v>32</v>
      </c>
      <c s="5" r="F43" t="n">
        <v>12</v>
      </c>
      <c s="5" r="H43" t="n">
        <v>32</v>
      </c>
      <c s="5" r="J43" t="n">
        <v>32</v>
      </c>
    </row>
    <row r="44" spans="1:11">
      <c s="4" r="A44" t="s">
        <v>867</v>
      </c>
      <c s="5" r="B44" t="n">
        <v>9</v>
      </c>
      <c s="5" r="D44" t="n">
        <v>9</v>
      </c>
      <c s="5" r="F44" t="n">
        <v>9</v>
      </c>
      <c s="5" r="H44" t="n">
        <v>9</v>
      </c>
      <c s="5" r="J44" t="n">
        <v>9</v>
      </c>
    </row>
    <row r="45" spans="1:11">
      <c s="4" r="A45" t="s">
        <v>868</v>
      </c>
      <c s="5" r="B45" t="n">
        <v>3612</v>
      </c>
      <c s="5" r="D45" t="n">
        <v>5693</v>
      </c>
      <c s="5" r="F45" t="n">
        <v>3603</v>
      </c>
      <c s="5" r="H45" t="n">
        <v>6235</v>
      </c>
    </row>
    <row r="46" spans="1:11">
      <c s="4" r="A46" t="s">
        <v>869</v>
      </c>
      <c s="5" r="B46" t="n">
        <v>0</v>
      </c>
      <c s="5" r="D46" t="n">
        <v>0</v>
      </c>
      <c s="5" r="F46" t="n">
        <v>0</v>
      </c>
      <c s="5" r="H46" t="n">
        <v>0</v>
      </c>
    </row>
    <row r="47" spans="1:11">
      <c s="4" r="A47" t="s">
        <v>807</v>
      </c>
    </row>
    <row r="48" spans="1:11">
      <c s="3" r="A48" t="s">
        <v>862</v>
      </c>
    </row>
    <row r="49" spans="1:11">
      <c s="4" r="A49" t="s">
        <v>863</v>
      </c>
      <c s="5" r="B49" t="n">
        <v>675</v>
      </c>
      <c s="5" r="D49" t="n">
        <v>3754</v>
      </c>
      <c s="5" r="F49" t="n">
        <v>675</v>
      </c>
      <c s="5" r="H49" t="n">
        <v>3754</v>
      </c>
      <c s="5" r="J49" t="n">
        <v>737</v>
      </c>
    </row>
    <row r="50" spans="1:11">
      <c s="4" r="A50" t="s">
        <v>864</v>
      </c>
      <c s="5" r="B50" t="n">
        <v>352</v>
      </c>
      <c s="5" r="D50" t="n">
        <v>3482</v>
      </c>
      <c s="5" r="F50" t="n">
        <v>352</v>
      </c>
      <c s="5" r="H50" t="n">
        <v>3482</v>
      </c>
      <c s="5" r="J50" t="n">
        <v>450</v>
      </c>
    </row>
    <row r="51" spans="1:11">
      <c s="4" r="A51" t="s">
        <v>865</v>
      </c>
      <c s="5" r="B51" t="n">
        <v>352</v>
      </c>
      <c s="5" r="D51" t="n">
        <v>482</v>
      </c>
      <c s="5" r="F51" t="n">
        <v>352</v>
      </c>
      <c s="5" r="H51" t="n">
        <v>482</v>
      </c>
      <c s="5" r="J51" t="n">
        <v>450</v>
      </c>
    </row>
    <row r="52" spans="1:11">
      <c s="4" r="A52" t="s">
        <v>866</v>
      </c>
      <c s="5" r="B52" t="n">
        <v>0</v>
      </c>
      <c s="5" r="D52" t="n">
        <v>3000</v>
      </c>
      <c s="5" r="F52" t="n">
        <v>0</v>
      </c>
      <c s="5" r="H52" t="n">
        <v>3000</v>
      </c>
      <c s="5" r="J52" t="n">
        <v>0</v>
      </c>
    </row>
    <row r="53" spans="1:11">
      <c s="4" r="A53" t="s">
        <v>867</v>
      </c>
      <c s="5" r="B53" t="n">
        <v>0</v>
      </c>
      <c s="5" r="D53" t="n">
        <v>3000</v>
      </c>
      <c s="5" r="F53" t="n">
        <v>0</v>
      </c>
      <c s="5" r="H53" t="n">
        <v>3000</v>
      </c>
      <c s="5" r="J53" t="n">
        <v>0</v>
      </c>
    </row>
    <row r="54" spans="1:11">
      <c s="4" r="A54" t="s">
        <v>868</v>
      </c>
      <c s="5" r="B54" t="n">
        <v>365</v>
      </c>
      <c s="5" r="D54" t="n">
        <v>3495</v>
      </c>
      <c s="5" r="F54" t="n">
        <v>401</v>
      </c>
      <c s="5" r="H54" t="n">
        <v>2037</v>
      </c>
    </row>
    <row r="55" spans="1:11">
      <c s="4" r="A55" t="s">
        <v>869</v>
      </c>
      <c s="5" r="B55" t="n">
        <v>0</v>
      </c>
      <c s="5" r="D55" t="n">
        <v>0</v>
      </c>
      <c s="5" r="F55" t="n">
        <v>0</v>
      </c>
      <c s="5" r="H55" t="n">
        <v>0</v>
      </c>
    </row>
    <row r="56" spans="1:11">
      <c s="4" r="A56" t="s">
        <v>811</v>
      </c>
    </row>
    <row r="57" spans="1:11">
      <c s="3" r="A57" t="s">
        <v>862</v>
      </c>
    </row>
    <row r="58" spans="1:11">
      <c s="4" r="A58" t="s">
        <v>863</v>
      </c>
      <c s="5" r="B58" t="n">
        <v>1612</v>
      </c>
      <c s="5" r="D58" t="n">
        <v>2451</v>
      </c>
      <c s="5" r="F58" t="n">
        <v>1612</v>
      </c>
      <c s="5" r="H58" t="n">
        <v>2451</v>
      </c>
      <c s="5" r="J58" t="n">
        <v>2432</v>
      </c>
    </row>
    <row r="59" spans="1:11">
      <c s="4" r="A59" t="s">
        <v>864</v>
      </c>
      <c s="5" r="B59" t="n">
        <v>1218</v>
      </c>
      <c s="5" r="D59" t="n">
        <v>1417</v>
      </c>
      <c s="5" r="F59" t="n">
        <v>1218</v>
      </c>
      <c s="5" r="H59" t="n">
        <v>1417</v>
      </c>
      <c s="5" r="J59" t="n">
        <v>1380</v>
      </c>
    </row>
    <row r="60" spans="1:11">
      <c s="4" r="A60" t="s">
        <v>865</v>
      </c>
      <c s="5" r="B60" t="n">
        <v>1064</v>
      </c>
      <c s="5" r="D60" t="n">
        <v>1417</v>
      </c>
      <c s="5" r="F60" t="n">
        <v>1064</v>
      </c>
      <c s="5" r="H60" t="n">
        <v>1417</v>
      </c>
      <c s="5" r="J60" t="n">
        <v>1380</v>
      </c>
    </row>
    <row r="61" spans="1:11">
      <c s="4" r="A61" t="s">
        <v>866</v>
      </c>
      <c s="5" r="B61" t="n">
        <v>154</v>
      </c>
      <c s="5" r="D61" t="n">
        <v>0</v>
      </c>
      <c s="5" r="F61" t="n">
        <v>154</v>
      </c>
      <c s="5" r="H61" t="n">
        <v>0</v>
      </c>
      <c s="5" r="J61" t="n">
        <v>0</v>
      </c>
    </row>
    <row r="62" spans="1:11">
      <c s="4" r="A62" t="s">
        <v>867</v>
      </c>
      <c s="5" r="B62" t="n">
        <v>35</v>
      </c>
      <c s="5" r="D62" t="n">
        <v>0</v>
      </c>
      <c s="5" r="F62" t="n">
        <v>35</v>
      </c>
      <c s="5" r="H62" t="n">
        <v>0</v>
      </c>
      <c s="5" r="J62" t="n">
        <v>0</v>
      </c>
    </row>
    <row r="63" spans="1:11">
      <c s="4" r="A63" t="s">
        <v>868</v>
      </c>
      <c s="5" r="B63" t="n">
        <v>1248</v>
      </c>
      <c s="5" r="D63" t="n">
        <v>1420</v>
      </c>
      <c s="5" r="F63" t="n">
        <v>1299</v>
      </c>
      <c s="5" r="H63" t="n">
        <v>1502</v>
      </c>
    </row>
    <row r="64" spans="1:11">
      <c s="4" r="A64" t="s">
        <v>869</v>
      </c>
      <c s="5" r="B64" t="n">
        <v>0</v>
      </c>
      <c s="5" r="D64" t="n">
        <v>0</v>
      </c>
      <c s="5" r="F64" t="n">
        <v>0</v>
      </c>
      <c s="5" r="H64" t="n">
        <v>0</v>
      </c>
    </row>
    <row r="65" spans="1:11">
      <c s="4" r="A65" t="s">
        <v>815</v>
      </c>
    </row>
    <row r="66" spans="1:11">
      <c s="3" r="A66" t="s">
        <v>862</v>
      </c>
    </row>
    <row r="67" spans="1:11">
      <c s="4" r="A67" t="s">
        <v>863</v>
      </c>
      <c s="5" r="B67" t="n">
        <v>8277</v>
      </c>
      <c s="5" r="D67" t="n">
        <v>8580</v>
      </c>
      <c s="5" r="F67" t="n">
        <v>8277</v>
      </c>
      <c s="5" r="H67" t="n">
        <v>8580</v>
      </c>
      <c s="5" r="J67" t="n">
        <v>8604</v>
      </c>
    </row>
    <row r="68" spans="1:11">
      <c s="4" r="A68" t="s">
        <v>864</v>
      </c>
      <c s="5" r="B68" t="n">
        <v>598</v>
      </c>
      <c s="5" r="D68" t="n">
        <v>911</v>
      </c>
      <c s="5" r="F68" t="n">
        <v>598</v>
      </c>
      <c s="5" r="H68" t="n">
        <v>911</v>
      </c>
      <c s="5" r="J68" t="n">
        <v>931</v>
      </c>
    </row>
    <row r="69" spans="1:11">
      <c s="4" r="A69" t="s">
        <v>865</v>
      </c>
      <c s="5" r="B69" t="n">
        <v>598</v>
      </c>
      <c s="5" r="D69" t="n">
        <v>911</v>
      </c>
      <c s="5" r="F69" t="n">
        <v>598</v>
      </c>
      <c s="5" r="H69" t="n">
        <v>911</v>
      </c>
      <c s="5" r="J69" t="n">
        <v>931</v>
      </c>
    </row>
    <row r="70" spans="1:11">
      <c s="4" r="A70" t="s">
        <v>866</v>
      </c>
      <c s="5" r="B70" t="n">
        <v>0</v>
      </c>
      <c s="5" r="D70" t="n">
        <v>0</v>
      </c>
      <c s="5" r="F70" t="n">
        <v>0</v>
      </c>
      <c s="5" r="H70" t="n">
        <v>0</v>
      </c>
      <c s="5" r="J70" t="n">
        <v>0</v>
      </c>
    </row>
    <row r="71" spans="1:11">
      <c s="4" r="A71" t="s">
        <v>867</v>
      </c>
      <c s="5" r="B71" t="n">
        <v>0</v>
      </c>
      <c s="5" r="D71" t="n">
        <v>0</v>
      </c>
      <c s="5" r="F71" t="n">
        <v>0</v>
      </c>
      <c s="5" r="H71" t="n">
        <v>0</v>
      </c>
      <c s="5" r="J71" t="n">
        <v>0</v>
      </c>
    </row>
    <row r="72" spans="1:11">
      <c s="4" r="A72" t="s">
        <v>868</v>
      </c>
      <c s="5" r="B72" t="n">
        <v>611</v>
      </c>
      <c s="5" r="D72" t="n">
        <v>956</v>
      </c>
      <c s="5" r="F72" t="n">
        <v>765</v>
      </c>
      <c s="5" r="H72" t="n">
        <v>871</v>
      </c>
    </row>
    <row r="73" spans="1:11">
      <c s="4" r="A73" t="s">
        <v>869</v>
      </c>
      <c s="5" r="B73" t="n">
        <v>0</v>
      </c>
      <c s="5" r="D73" t="n">
        <v>0</v>
      </c>
      <c s="5" r="F73" t="n">
        <v>0</v>
      </c>
      <c s="5" r="H73" t="n">
        <v>0</v>
      </c>
    </row>
    <row r="74" spans="1:11">
      <c s="4" r="A74" t="s">
        <v>724</v>
      </c>
    </row>
    <row r="75" spans="1:11">
      <c s="3" r="A75" t="s">
        <v>862</v>
      </c>
    </row>
    <row r="76" spans="1:11">
      <c s="4" r="A76" t="s">
        <v>863</v>
      </c>
      <c s="5" r="B76" t="n">
        <v>23565</v>
      </c>
      <c s="5" r="D76" t="n">
        <v>45643</v>
      </c>
      <c s="5" r="F76" t="n">
        <v>23565</v>
      </c>
      <c s="5" r="H76" t="n">
        <v>45643</v>
      </c>
      <c s="5" r="J76" t="n">
        <v>33390</v>
      </c>
    </row>
    <row r="77" spans="1:11">
      <c s="4" r="A77" t="s">
        <v>864</v>
      </c>
      <c s="5" r="B77" t="n">
        <v>10956</v>
      </c>
      <c s="5" r="D77" t="n">
        <v>30660</v>
      </c>
      <c s="5" r="F77" t="n">
        <v>10956</v>
      </c>
      <c s="5" r="H77" t="n">
        <v>30660</v>
      </c>
      <c s="5" r="J77" t="n">
        <v>18557</v>
      </c>
    </row>
    <row r="78" spans="1:11">
      <c s="4" r="A78" t="s">
        <v>865</v>
      </c>
      <c s="5" r="B78" t="n">
        <v>10793</v>
      </c>
      <c s="5" r="D78" t="n">
        <v>30339</v>
      </c>
      <c s="5" r="F78" t="n">
        <v>10793</v>
      </c>
      <c s="5" r="H78" t="n">
        <v>30339</v>
      </c>
      <c s="5" r="J78" t="n">
        <v>18277</v>
      </c>
    </row>
    <row r="79" spans="1:11">
      <c s="4" r="A79" t="s">
        <v>866</v>
      </c>
      <c s="5" r="B79" t="n">
        <v>163</v>
      </c>
      <c s="5" r="D79" t="n">
        <v>321</v>
      </c>
      <c s="5" r="F79" t="n">
        <v>163</v>
      </c>
      <c s="5" r="H79" t="n">
        <v>321</v>
      </c>
      <c s="5" r="J79" t="n">
        <v>280</v>
      </c>
    </row>
    <row r="80" spans="1:11">
      <c s="4" r="A80" t="s">
        <v>867</v>
      </c>
      <c s="5" r="B80" t="n">
        <v>18</v>
      </c>
      <c s="5" r="D80" t="n">
        <v>75</v>
      </c>
      <c s="5" r="F80" t="n">
        <v>18</v>
      </c>
      <c s="5" r="H80" t="n">
        <v>75</v>
      </c>
      <c s="5" r="J80" t="n">
        <v>41</v>
      </c>
    </row>
    <row r="81" spans="1:11">
      <c s="4" r="A81" t="s">
        <v>868</v>
      </c>
      <c s="5" r="B81" t="n">
        <v>15548</v>
      </c>
      <c s="5" r="D81" t="n">
        <v>32565</v>
      </c>
      <c s="5" r="F81" t="n">
        <v>14756</v>
      </c>
      <c s="5" r="H81" t="n">
        <v>35755</v>
      </c>
    </row>
    <row r="82" spans="1:11">
      <c s="4" r="A82" t="s">
        <v>869</v>
      </c>
      <c s="5" r="B82" t="n">
        <v>0</v>
      </c>
      <c s="5" r="D82" t="n">
        <v>0</v>
      </c>
      <c s="5" r="F82" t="n">
        <v>0</v>
      </c>
      <c s="5" r="H82" t="n">
        <v>0</v>
      </c>
    </row>
    <row r="83" spans="1:11">
      <c s="4" r="A83" t="s">
        <v>822</v>
      </c>
    </row>
    <row r="84" spans="1:11">
      <c s="3" r="A84" t="s">
        <v>862</v>
      </c>
    </row>
    <row r="85" spans="1:11">
      <c s="4" r="A85" t="s">
        <v>863</v>
      </c>
      <c s="5" r="B85" t="n">
        <v>9349</v>
      </c>
      <c s="5" r="D85" t="n">
        <v>18953</v>
      </c>
      <c s="5" r="F85" t="n">
        <v>9349</v>
      </c>
      <c s="5" r="H85" t="n">
        <v>18953</v>
      </c>
      <c s="5" r="J85" t="n">
        <v>10071</v>
      </c>
    </row>
    <row r="86" spans="1:11">
      <c s="4" r="A86" t="s">
        <v>864</v>
      </c>
      <c s="5" r="B86" t="n">
        <v>4748</v>
      </c>
      <c s="5" r="D86" t="n">
        <v>14634</v>
      </c>
      <c s="5" r="F86" t="n">
        <v>4748</v>
      </c>
      <c s="5" r="H86" t="n">
        <v>14634</v>
      </c>
      <c s="5" r="J86" t="n">
        <v>5299</v>
      </c>
    </row>
    <row r="87" spans="1:11">
      <c s="4" r="A87" t="s">
        <v>865</v>
      </c>
      <c s="5" r="B87" t="n">
        <v>4748</v>
      </c>
      <c s="5" r="D87" t="n">
        <v>14490</v>
      </c>
      <c s="5" r="F87" t="n">
        <v>4748</v>
      </c>
      <c s="5" r="H87" t="n">
        <v>14490</v>
      </c>
      <c s="5" r="J87" t="n">
        <v>5192</v>
      </c>
    </row>
    <row r="88" spans="1:11">
      <c s="4" r="A88" t="s">
        <v>866</v>
      </c>
      <c s="5" r="B88" t="n">
        <v>0</v>
      </c>
      <c s="5" r="D88" t="n">
        <v>144</v>
      </c>
      <c s="5" r="F88" t="n">
        <v>0</v>
      </c>
      <c s="5" r="H88" t="n">
        <v>144</v>
      </c>
      <c s="5" r="J88" t="n">
        <v>107</v>
      </c>
    </row>
    <row r="89" spans="1:11">
      <c s="4" r="A89" t="s">
        <v>867</v>
      </c>
      <c s="5" r="B89" t="n">
        <v>0</v>
      </c>
      <c s="5" r="D89" t="n">
        <v>57</v>
      </c>
      <c s="5" r="F89" t="n">
        <v>0</v>
      </c>
      <c s="5" r="H89" t="n">
        <v>57</v>
      </c>
      <c s="5" r="J89" t="n">
        <v>23</v>
      </c>
    </row>
    <row r="90" spans="1:11">
      <c s="4" r="A90" t="s">
        <v>868</v>
      </c>
      <c s="5" r="B90" t="n">
        <v>7058</v>
      </c>
      <c s="5" r="D90" t="n">
        <v>14890</v>
      </c>
      <c s="5" r="F90" t="n">
        <v>5023</v>
      </c>
      <c s="5" r="H90" t="n">
        <v>16006</v>
      </c>
    </row>
    <row r="91" spans="1:11">
      <c s="4" r="A91" t="s">
        <v>869</v>
      </c>
      <c s="5" r="B91" t="n">
        <v>0</v>
      </c>
      <c s="5" r="D91" t="n">
        <v>0</v>
      </c>
      <c s="5" r="F91" t="n">
        <v>0</v>
      </c>
      <c s="5" r="H91" t="n">
        <v>0</v>
      </c>
    </row>
    <row r="92" spans="1:11">
      <c s="4" r="A92" t="s">
        <v>826</v>
      </c>
    </row>
    <row r="93" spans="1:11">
      <c s="3" r="A93" t="s">
        <v>862</v>
      </c>
    </row>
    <row r="94" spans="1:11">
      <c s="4" r="A94" t="s">
        <v>863</v>
      </c>
      <c s="5" r="B94" t="n">
        <v>2252</v>
      </c>
      <c s="5" r="D94" t="n">
        <v>5425</v>
      </c>
      <c s="5" r="F94" t="n">
        <v>2252</v>
      </c>
      <c s="5" r="H94" t="n">
        <v>5425</v>
      </c>
      <c s="5" r="J94" t="n">
        <v>5406</v>
      </c>
    </row>
    <row r="95" spans="1:11">
      <c s="4" r="A95" t="s">
        <v>864</v>
      </c>
      <c s="5" r="B95" t="n">
        <v>1648</v>
      </c>
      <c s="5" r="D95" t="n">
        <v>4009</v>
      </c>
      <c s="5" r="F95" t="n">
        <v>1648</v>
      </c>
      <c s="5" r="H95" t="n">
        <v>4009</v>
      </c>
      <c s="5" r="J95" t="n">
        <v>3926</v>
      </c>
    </row>
    <row r="96" spans="1:11">
      <c s="4" r="A96" t="s">
        <v>865</v>
      </c>
      <c s="5" r="B96" t="n">
        <v>1648</v>
      </c>
      <c s="5" r="D96" t="n">
        <v>4009</v>
      </c>
      <c s="5" r="F96" t="n">
        <v>1648</v>
      </c>
      <c s="5" r="H96" t="n">
        <v>4009</v>
      </c>
      <c s="5" r="J96" t="n">
        <v>3926</v>
      </c>
    </row>
    <row r="97" spans="1:11">
      <c s="4" r="A97" t="s">
        <v>866</v>
      </c>
      <c s="5" r="B97" t="n">
        <v>0</v>
      </c>
      <c s="5" r="D97" t="n">
        <v>0</v>
      </c>
      <c s="5" r="F97" t="n">
        <v>0</v>
      </c>
      <c s="5" r="H97" t="n">
        <v>0</v>
      </c>
      <c s="5" r="J97" t="n">
        <v>0</v>
      </c>
    </row>
    <row r="98" spans="1:11">
      <c s="4" r="A98" t="s">
        <v>867</v>
      </c>
      <c s="5" r="B98" t="n">
        <v>0</v>
      </c>
      <c s="5" r="D98" t="n">
        <v>0</v>
      </c>
      <c s="5" r="F98" t="n">
        <v>0</v>
      </c>
      <c s="5" r="H98" t="n">
        <v>0</v>
      </c>
      <c s="5" r="J98" t="n">
        <v>0</v>
      </c>
    </row>
    <row r="99" spans="1:11">
      <c s="4" r="A99" t="s">
        <v>868</v>
      </c>
      <c s="5" r="B99" t="n">
        <v>2737</v>
      </c>
      <c s="5" r="D99" t="n">
        <v>4104</v>
      </c>
      <c s="5" r="F99" t="n">
        <v>2787</v>
      </c>
      <c s="5" r="H99" t="n">
        <v>4433</v>
      </c>
    </row>
    <row r="100" spans="1:11">
      <c s="4" r="A100" t="s">
        <v>869</v>
      </c>
      <c s="5" r="B100" t="n">
        <v>0</v>
      </c>
      <c s="5" r="D100" t="n">
        <v>0</v>
      </c>
      <c s="5" r="F100" t="n">
        <v>0</v>
      </c>
      <c s="5" r="H100" t="n">
        <v>0</v>
      </c>
    </row>
    <row r="101" spans="1:11">
      <c s="4" r="A101" t="s">
        <v>830</v>
      </c>
    </row>
    <row r="102" spans="1:11">
      <c s="3" r="A102" t="s">
        <v>862</v>
      </c>
    </row>
    <row r="103" spans="1:11">
      <c s="4" r="A103" t="s">
        <v>863</v>
      </c>
      <c s="5" r="B103" t="n">
        <v>2046</v>
      </c>
      <c s="5" r="D103" t="n">
        <v>6004</v>
      </c>
      <c s="5" r="F103" t="n">
        <v>2046</v>
      </c>
      <c s="5" r="H103" t="n">
        <v>6004</v>
      </c>
      <c s="5" r="J103" t="n">
        <v>5959</v>
      </c>
    </row>
    <row r="104" spans="1:11">
      <c s="4" r="A104" t="s">
        <v>864</v>
      </c>
      <c s="5" r="B104" t="n">
        <v>684</v>
      </c>
      <c s="5" r="D104" t="n">
        <v>3499</v>
      </c>
      <c s="5" r="F104" t="n">
        <v>684</v>
      </c>
      <c s="5" r="H104" t="n">
        <v>3499</v>
      </c>
      <c s="5" r="J104" t="n">
        <v>3420</v>
      </c>
    </row>
    <row r="105" spans="1:11">
      <c s="4" r="A105" t="s">
        <v>865</v>
      </c>
      <c s="5" r="B105" t="n">
        <v>684</v>
      </c>
      <c s="5" r="D105" t="n">
        <v>3499</v>
      </c>
      <c s="5" r="F105" t="n">
        <v>684</v>
      </c>
      <c s="5" r="H105" t="n">
        <v>3499</v>
      </c>
      <c s="5" r="J105" t="n">
        <v>3420</v>
      </c>
    </row>
    <row r="106" spans="1:11">
      <c s="4" r="A106" t="s">
        <v>866</v>
      </c>
      <c s="5" r="B106" t="n">
        <v>0</v>
      </c>
      <c s="5" r="D106" t="n">
        <v>0</v>
      </c>
      <c s="5" r="F106" t="n">
        <v>0</v>
      </c>
      <c s="5" r="H106" t="n">
        <v>0</v>
      </c>
      <c s="5" r="J106" t="n">
        <v>0</v>
      </c>
    </row>
    <row r="107" spans="1:11">
      <c s="4" r="A107" t="s">
        <v>867</v>
      </c>
      <c s="5" r="B107" t="n">
        <v>0</v>
      </c>
      <c s="5" r="D107" t="n">
        <v>0</v>
      </c>
      <c s="5" r="F107" t="n">
        <v>0</v>
      </c>
      <c s="5" r="H107" t="n">
        <v>0</v>
      </c>
      <c s="5" r="J107" t="n">
        <v>0</v>
      </c>
    </row>
    <row r="108" spans="1:11">
      <c s="4" r="A108" t="s">
        <v>868</v>
      </c>
      <c s="5" r="B108" t="n">
        <v>1522</v>
      </c>
      <c s="5" r="D108" t="n">
        <v>3545</v>
      </c>
      <c s="5" r="F108" t="n">
        <v>2052</v>
      </c>
      <c s="5" r="H108" t="n">
        <v>4945</v>
      </c>
    </row>
    <row r="109" spans="1:11">
      <c s="4" r="A109" t="s">
        <v>869</v>
      </c>
      <c s="5" r="B109" t="n">
        <v>0</v>
      </c>
      <c s="5" r="D109" t="n">
        <v>0</v>
      </c>
      <c s="5" r="F109" t="n">
        <v>0</v>
      </c>
      <c s="5" r="H109" t="n">
        <v>0</v>
      </c>
    </row>
    <row r="110" spans="1:11">
      <c s="4" r="A110" t="s">
        <v>834</v>
      </c>
    </row>
    <row r="111" spans="1:11">
      <c s="3" r="A111" t="s">
        <v>862</v>
      </c>
    </row>
    <row r="112" spans="1:11">
      <c s="4" r="A112" t="s">
        <v>863</v>
      </c>
      <c s="5" r="B112" t="n">
        <v>192</v>
      </c>
      <c s="5" r="D112" t="n">
        <v>0</v>
      </c>
      <c s="5" r="F112" t="n">
        <v>192</v>
      </c>
      <c s="5" r="H112" t="n">
        <v>0</v>
      </c>
      <c s="5" r="J112" t="n">
        <v>0</v>
      </c>
    </row>
    <row r="113" spans="1:11">
      <c s="4" r="A113" t="s">
        <v>864</v>
      </c>
      <c s="5" r="B113" t="n">
        <v>185</v>
      </c>
      <c s="5" r="D113" t="n">
        <v>0</v>
      </c>
      <c s="5" r="F113" t="n">
        <v>185</v>
      </c>
      <c s="5" r="H113" t="n">
        <v>0</v>
      </c>
      <c s="5" r="J113" t="n">
        <v>0</v>
      </c>
    </row>
    <row r="114" spans="1:11">
      <c s="4" r="A114" t="s">
        <v>865</v>
      </c>
      <c s="5" r="B114" t="n">
        <v>185</v>
      </c>
      <c s="5" r="D114" t="n">
        <v>0</v>
      </c>
      <c s="5" r="F114" t="n">
        <v>185</v>
      </c>
      <c s="5" r="H114" t="n">
        <v>0</v>
      </c>
      <c s="5" r="J114" t="n">
        <v>0</v>
      </c>
    </row>
    <row r="115" spans="1:11">
      <c s="4" r="A115" t="s">
        <v>866</v>
      </c>
      <c s="5" r="B115" t="n">
        <v>0</v>
      </c>
      <c s="5" r="D115" t="n">
        <v>0</v>
      </c>
      <c s="5" r="F115" t="n">
        <v>0</v>
      </c>
      <c s="5" r="H115" t="n">
        <v>0</v>
      </c>
      <c s="5" r="J115" t="n">
        <v>0</v>
      </c>
    </row>
    <row r="116" spans="1:11">
      <c s="4" r="A116" t="s">
        <v>867</v>
      </c>
      <c s="5" r="B116" t="n">
        <v>0</v>
      </c>
      <c s="5" r="D116" t="n">
        <v>0</v>
      </c>
      <c s="5" r="F116" t="n">
        <v>0</v>
      </c>
      <c s="5" r="H116" t="n">
        <v>0</v>
      </c>
      <c s="5" r="J116" t="n">
        <v>0</v>
      </c>
    </row>
    <row r="117" spans="1:11">
      <c s="4" r="A117" t="s">
        <v>868</v>
      </c>
      <c s="5" r="B117" t="n">
        <v>190</v>
      </c>
      <c s="5" r="D117" t="n">
        <v>0</v>
      </c>
      <c s="5" r="F117" t="n">
        <v>93</v>
      </c>
      <c s="5" r="H117" t="n">
        <v>3</v>
      </c>
    </row>
    <row r="118" spans="1:11">
      <c s="4" r="A118" t="s">
        <v>869</v>
      </c>
      <c s="5" r="B118" t="n">
        <v>0</v>
      </c>
      <c s="5" r="D118" t="n">
        <v>0</v>
      </c>
      <c s="5" r="F118" t="n">
        <v>0</v>
      </c>
      <c s="5" r="H118" t="n">
        <v>0</v>
      </c>
    </row>
    <row r="119" spans="1:11">
      <c s="4" r="A119" t="s">
        <v>838</v>
      </c>
    </row>
    <row r="120" spans="1:11">
      <c s="3" r="A120" t="s">
        <v>862</v>
      </c>
    </row>
    <row r="121" spans="1:11">
      <c s="4" r="A121" t="s">
        <v>863</v>
      </c>
      <c s="5" r="B121" t="n">
        <v>76</v>
      </c>
      <c s="5" r="D121" t="n">
        <v>0</v>
      </c>
      <c s="5" r="F121" t="n">
        <v>76</v>
      </c>
      <c s="5" r="H121" t="n">
        <v>0</v>
      </c>
      <c s="5" r="J121" t="n">
        <v>0</v>
      </c>
    </row>
    <row r="122" spans="1:11">
      <c s="4" r="A122" t="s">
        <v>864</v>
      </c>
      <c s="5" r="B122" t="n">
        <v>76</v>
      </c>
      <c s="5" r="D122" t="n">
        <v>0</v>
      </c>
      <c s="5" r="F122" t="n">
        <v>76</v>
      </c>
      <c s="5" r="H122" t="n">
        <v>0</v>
      </c>
      <c s="5" r="J122" t="n">
        <v>0</v>
      </c>
    </row>
    <row r="123" spans="1:11">
      <c s="4" r="A123" t="s">
        <v>865</v>
      </c>
      <c s="5" r="B123" t="n">
        <v>76</v>
      </c>
      <c s="5" r="D123" t="n">
        <v>0</v>
      </c>
      <c s="5" r="F123" t="n">
        <v>76</v>
      </c>
      <c s="5" r="H123" t="n">
        <v>0</v>
      </c>
      <c s="5" r="J123" t="n">
        <v>0</v>
      </c>
    </row>
    <row r="124" spans="1:11">
      <c s="4" r="A124" t="s">
        <v>866</v>
      </c>
      <c s="5" r="B124" t="n">
        <v>0</v>
      </c>
      <c s="5" r="D124" t="n">
        <v>0</v>
      </c>
      <c s="5" r="F124" t="n">
        <v>0</v>
      </c>
      <c s="5" r="H124" t="n">
        <v>0</v>
      </c>
      <c s="5" r="J124" t="n">
        <v>0</v>
      </c>
    </row>
    <row r="125" spans="1:11">
      <c s="4" r="A125" t="s">
        <v>867</v>
      </c>
      <c s="5" r="B125" t="n">
        <v>0</v>
      </c>
      <c s="5" r="D125" t="n">
        <v>0</v>
      </c>
      <c s="5" r="F125" t="n">
        <v>0</v>
      </c>
      <c s="5" r="H125" t="n">
        <v>0</v>
      </c>
      <c s="5" r="J125" t="n">
        <v>0</v>
      </c>
    </row>
    <row r="126" spans="1:11">
      <c s="4" r="A126" t="s">
        <v>868</v>
      </c>
      <c s="5" r="B126" t="n">
        <v>76</v>
      </c>
      <c s="5" r="D126" t="n">
        <v>315</v>
      </c>
      <c s="5" r="F126" t="n">
        <v>38</v>
      </c>
      <c s="5" r="H126" t="n">
        <v>126</v>
      </c>
    </row>
    <row r="127" spans="1:11">
      <c s="4" r="A127" t="s">
        <v>869</v>
      </c>
      <c s="5" r="B127" t="n">
        <v>0</v>
      </c>
      <c s="5" r="D127" t="n">
        <v>0</v>
      </c>
      <c s="5" r="F127" t="n">
        <v>0</v>
      </c>
      <c s="5" r="H127" t="n">
        <v>0</v>
      </c>
    </row>
    <row r="128" spans="1:11">
      <c s="4" r="A128" t="s">
        <v>842</v>
      </c>
    </row>
    <row r="129" spans="1:11">
      <c s="3" r="A129" t="s">
        <v>862</v>
      </c>
    </row>
    <row r="130" spans="1:11">
      <c s="4" r="A130" t="s">
        <v>863</v>
      </c>
      <c s="5" r="B130" t="n">
        <v>9650</v>
      </c>
      <c s="5" r="D130" t="n">
        <v>15261</v>
      </c>
      <c s="5" r="F130" t="n">
        <v>9650</v>
      </c>
      <c s="5" r="H130" t="n">
        <v>15261</v>
      </c>
      <c s="5" r="J130" t="n">
        <v>11954</v>
      </c>
    </row>
    <row r="131" spans="1:11">
      <c s="4" r="A131" t="s">
        <v>864</v>
      </c>
      <c s="5" r="B131" t="n">
        <v>3615</v>
      </c>
      <c s="5" r="D131" t="n">
        <v>8518</v>
      </c>
      <c s="5" r="F131" t="n">
        <v>3615</v>
      </c>
      <c s="5" r="H131" t="n">
        <v>8518</v>
      </c>
      <c s="5" r="J131" t="n">
        <v>5912</v>
      </c>
    </row>
    <row r="132" spans="1:11">
      <c s="4" r="A132" t="s">
        <v>865</v>
      </c>
      <c s="5" r="B132" t="n">
        <v>3452</v>
      </c>
      <c s="5" r="D132" t="n">
        <v>8341</v>
      </c>
      <c s="5" r="F132" t="n">
        <v>3452</v>
      </c>
      <c s="5" r="H132" t="n">
        <v>8341</v>
      </c>
      <c s="5" r="J132" t="n">
        <v>5739</v>
      </c>
    </row>
    <row r="133" spans="1:11">
      <c s="4" r="A133" t="s">
        <v>866</v>
      </c>
      <c s="5" r="B133" t="n">
        <v>163</v>
      </c>
      <c s="5" r="D133" t="n">
        <v>177</v>
      </c>
      <c s="5" r="F133" t="n">
        <v>163</v>
      </c>
      <c s="5" r="H133" t="n">
        <v>177</v>
      </c>
      <c s="5" r="J133" t="n">
        <v>173</v>
      </c>
    </row>
    <row r="134" spans="1:11">
      <c s="4" r="A134" t="s">
        <v>867</v>
      </c>
      <c s="5" r="B134" t="n">
        <v>18</v>
      </c>
      <c s="5" r="D134" t="n">
        <v>18</v>
      </c>
      <c s="5" r="F134" t="n">
        <v>18</v>
      </c>
      <c s="5" r="H134" t="n">
        <v>18</v>
      </c>
      <c s="5" r="J134" t="n">
        <v>18</v>
      </c>
    </row>
    <row r="135" spans="1:11">
      <c s="4" r="A135" t="s">
        <v>868</v>
      </c>
      <c s="5" r="B135" t="n">
        <v>3965</v>
      </c>
      <c s="5" r="D135" t="n">
        <v>9711</v>
      </c>
      <c s="5" r="F135" t="n">
        <v>4763</v>
      </c>
      <c s="5" r="H135" t="n">
        <v>10242</v>
      </c>
    </row>
    <row r="136" spans="1:11">
      <c s="4" r="A136" t="s">
        <v>869</v>
      </c>
      <c s="5" r="B136" t="n">
        <v>0</v>
      </c>
      <c s="5" r="D136" t="n">
        <v>0</v>
      </c>
      <c s="5" r="F136" t="n">
        <v>0</v>
      </c>
      <c s="5" r="H136" t="n">
        <v>0</v>
      </c>
    </row>
    <row r="137" spans="1:11">
      <c s="4" r="A137" t="s">
        <v>731</v>
      </c>
    </row>
    <row r="138" spans="1:11">
      <c s="3" r="A138" t="s">
        <v>862</v>
      </c>
    </row>
    <row r="139" spans="1:11">
      <c s="4" r="A139" t="s">
        <v>863</v>
      </c>
      <c s="5" r="B139" t="n">
        <v>247819</v>
      </c>
      <c s="5" r="D139" t="n">
        <v>259234</v>
      </c>
      <c s="5" r="F139" t="n">
        <v>247819</v>
      </c>
      <c s="5" r="H139" t="n">
        <v>259234</v>
      </c>
      <c s="5" r="J139" t="n">
        <v>265914</v>
      </c>
    </row>
    <row r="140" spans="1:11">
      <c s="4" r="A140" t="s">
        <v>864</v>
      </c>
      <c s="5" r="B140" t="n">
        <v>232926</v>
      </c>
      <c s="5" r="D140" t="n">
        <v>243560</v>
      </c>
      <c s="5" r="F140" t="n">
        <v>232926</v>
      </c>
      <c s="5" r="H140" t="n">
        <v>243560</v>
      </c>
      <c s="5" r="J140" t="n">
        <v>250359</v>
      </c>
    </row>
    <row r="141" spans="1:11">
      <c s="4" r="A141" t="s">
        <v>865</v>
      </c>
      <c s="5" r="B141" t="n">
        <v>232772</v>
      </c>
      <c s="5" r="D141" t="n">
        <v>243385</v>
      </c>
      <c s="5" r="F141" t="n">
        <v>232772</v>
      </c>
      <c s="5" r="H141" t="n">
        <v>243385</v>
      </c>
      <c s="5" r="J141" t="n">
        <v>250189</v>
      </c>
    </row>
    <row r="142" spans="1:11">
      <c s="4" r="A142" t="s">
        <v>866</v>
      </c>
      <c s="5" r="B142" t="n">
        <v>154</v>
      </c>
      <c s="5" r="D142" t="n">
        <v>175</v>
      </c>
      <c s="5" r="F142" t="n">
        <v>154</v>
      </c>
      <c s="5" r="H142" t="n">
        <v>175</v>
      </c>
      <c s="5" r="J142" t="n">
        <v>170</v>
      </c>
    </row>
    <row r="143" spans="1:11">
      <c s="4" r="A143" t="s">
        <v>867</v>
      </c>
      <c s="5" r="B143" t="n">
        <v>97</v>
      </c>
      <c s="5" r="D143" t="n">
        <v>107</v>
      </c>
      <c s="5" r="F143" t="n">
        <v>97</v>
      </c>
      <c s="5" r="H143" t="n">
        <v>107</v>
      </c>
      <c s="5" r="J143" t="n">
        <v>105</v>
      </c>
    </row>
    <row r="144" spans="1:11">
      <c s="4" r="A144" t="s">
        <v>868</v>
      </c>
      <c s="5" r="B144" t="n">
        <v>234399</v>
      </c>
      <c s="5" r="D144" t="n">
        <v>238615</v>
      </c>
      <c s="5" r="F144" t="n">
        <v>240624</v>
      </c>
      <c s="5" r="H144" t="n">
        <v>233127</v>
      </c>
    </row>
    <row r="145" spans="1:11">
      <c s="4" r="A145" t="s">
        <v>869</v>
      </c>
      <c s="5" r="B145" t="n">
        <v>2199</v>
      </c>
      <c s="5" r="D145" t="n">
        <v>2518</v>
      </c>
      <c s="5" r="F145" t="n">
        <v>7147</v>
      </c>
      <c s="5" r="H145" t="n">
        <v>7346</v>
      </c>
    </row>
    <row r="146" spans="1:11">
      <c s="4" r="A146" t="s">
        <v>732</v>
      </c>
    </row>
    <row r="147" spans="1:11">
      <c s="3" r="A147" t="s">
        <v>862</v>
      </c>
    </row>
    <row r="148" spans="1:11">
      <c s="4" r="A148" t="s">
        <v>863</v>
      </c>
      <c s="5" r="B148" t="n">
        <v>38829</v>
      </c>
      <c s="5" r="D148" t="n">
        <v>44396</v>
      </c>
      <c s="5" r="F148" t="n">
        <v>38829</v>
      </c>
      <c s="5" r="H148" t="n">
        <v>44396</v>
      </c>
      <c s="5" r="J148" t="n">
        <v>43463</v>
      </c>
    </row>
    <row r="149" spans="1:11">
      <c s="4" r="A149" t="s">
        <v>864</v>
      </c>
      <c s="5" r="B149" t="n">
        <v>30660</v>
      </c>
      <c s="5" r="D149" t="n">
        <v>35137</v>
      </c>
      <c s="5" r="F149" t="n">
        <v>30660</v>
      </c>
      <c s="5" r="H149" t="n">
        <v>35137</v>
      </c>
      <c s="5" r="J149" t="n">
        <v>34845</v>
      </c>
    </row>
    <row r="150" spans="1:11">
      <c s="4" r="A150" t="s">
        <v>865</v>
      </c>
      <c s="5" r="B150" t="n">
        <v>30506</v>
      </c>
      <c s="5" r="D150" t="n">
        <v>34962</v>
      </c>
      <c s="5" r="F150" t="n">
        <v>30506</v>
      </c>
      <c s="5" r="H150" t="n">
        <v>34962</v>
      </c>
      <c s="5" r="J150" t="n">
        <v>34675</v>
      </c>
    </row>
    <row r="151" spans="1:11">
      <c s="4" r="A151" t="s">
        <v>866</v>
      </c>
      <c s="5" r="B151" t="n">
        <v>154</v>
      </c>
      <c s="5" r="D151" t="n">
        <v>175</v>
      </c>
      <c s="5" r="F151" t="n">
        <v>154</v>
      </c>
      <c s="5" r="H151" t="n">
        <v>175</v>
      </c>
      <c s="5" r="J151" t="n">
        <v>170</v>
      </c>
    </row>
    <row r="152" spans="1:11">
      <c s="4" r="A152" t="s">
        <v>867</v>
      </c>
      <c s="5" r="B152" t="n">
        <v>97</v>
      </c>
      <c s="5" r="D152" t="n">
        <v>107</v>
      </c>
      <c s="5" r="F152" t="n">
        <v>97</v>
      </c>
      <c s="5" r="H152" t="n">
        <v>107</v>
      </c>
      <c s="5" r="J152" t="n">
        <v>105</v>
      </c>
    </row>
    <row r="153" spans="1:11">
      <c s="4" r="A153" t="s">
        <v>868</v>
      </c>
      <c s="5" r="B153" t="n">
        <v>31424</v>
      </c>
      <c s="5" r="D153" t="n">
        <v>34045</v>
      </c>
      <c s="5" r="F153" t="n">
        <v>32753</v>
      </c>
      <c s="5" r="H153" t="n">
        <v>34708</v>
      </c>
    </row>
    <row r="154" spans="1:11">
      <c s="4" r="A154" t="s">
        <v>869</v>
      </c>
      <c s="5" r="B154" t="n">
        <v>297</v>
      </c>
      <c s="5" r="D154" t="n">
        <v>429</v>
      </c>
      <c s="5" r="F154" t="n">
        <v>942</v>
      </c>
      <c s="5" r="H154" t="n">
        <v>1067</v>
      </c>
    </row>
    <row r="155" spans="1:11">
      <c s="4" r="A155" t="s">
        <v>744</v>
      </c>
    </row>
    <row r="156" spans="1:11">
      <c s="3" r="A156" t="s">
        <v>862</v>
      </c>
    </row>
    <row r="157" spans="1:11">
      <c s="4" r="A157" t="s">
        <v>863</v>
      </c>
      <c s="5" r="B157" t="n">
        <v>198905</v>
      </c>
      <c s="4" r="C157" t="s">
        <v>102</v>
      </c>
      <c s="5" r="D157" t="n">
        <v>204807</v>
      </c>
      <c s="4" r="E157" t="s">
        <v>113</v>
      </c>
      <c s="5" r="F157" t="n">
        <v>198905</v>
      </c>
      <c s="4" r="G157" t="s">
        <v>102</v>
      </c>
      <c s="5" r="H157" t="n">
        <v>204807</v>
      </c>
      <c s="4" r="I157" t="s">
        <v>113</v>
      </c>
      <c s="5" r="J157" t="n">
        <v>212684</v>
      </c>
      <c s="4" r="K157" t="s">
        <v>114</v>
      </c>
    </row>
    <row r="158" spans="1:11">
      <c s="4" r="A158" t="s">
        <v>864</v>
      </c>
      <c s="5" r="B158" t="n">
        <v>192712</v>
      </c>
      <c s="4" r="C158" t="s">
        <v>102</v>
      </c>
      <c s="5" r="D158" t="n">
        <v>198488</v>
      </c>
      <c s="4" r="E158" t="s">
        <v>113</v>
      </c>
      <c s="5" r="F158" t="n">
        <v>192712</v>
      </c>
      <c s="4" r="G158" t="s">
        <v>102</v>
      </c>
      <c s="5" r="H158" t="n">
        <v>198488</v>
      </c>
      <c s="4" r="I158" t="s">
        <v>113</v>
      </c>
      <c s="5" r="J158" t="n">
        <v>205950</v>
      </c>
      <c s="4" r="K158" t="s">
        <v>114</v>
      </c>
    </row>
    <row r="159" spans="1:11">
      <c s="4" r="A159" t="s">
        <v>865</v>
      </c>
      <c s="5" r="B159" t="n">
        <v>192712</v>
      </c>
      <c s="4" r="C159" t="s">
        <v>102</v>
      </c>
      <c s="5" r="D159" t="n">
        <v>198488</v>
      </c>
      <c s="4" r="E159" t="s">
        <v>113</v>
      </c>
      <c s="5" r="F159" t="n">
        <v>192712</v>
      </c>
      <c s="4" r="G159" t="s">
        <v>102</v>
      </c>
      <c s="5" r="H159" t="n">
        <v>198488</v>
      </c>
      <c s="4" r="I159" t="s">
        <v>113</v>
      </c>
      <c s="5" r="J159" t="n">
        <v>205950</v>
      </c>
      <c s="4" r="K159" t="s">
        <v>114</v>
      </c>
    </row>
    <row r="160" spans="1:11">
      <c s="4" r="A160" t="s">
        <v>866</v>
      </c>
      <c s="5" r="B160" t="n">
        <v>0</v>
      </c>
      <c s="4" r="C160" t="s">
        <v>102</v>
      </c>
      <c s="5" r="D160" t="n">
        <v>0</v>
      </c>
      <c s="4" r="E160" t="s">
        <v>113</v>
      </c>
      <c s="5" r="F160" t="n">
        <v>0</v>
      </c>
      <c s="4" r="G160" t="s">
        <v>102</v>
      </c>
      <c s="5" r="H160" t="n">
        <v>0</v>
      </c>
      <c s="4" r="I160" t="s">
        <v>113</v>
      </c>
      <c s="5" r="J160" t="n">
        <v>0</v>
      </c>
      <c s="4" r="K160" t="s">
        <v>114</v>
      </c>
    </row>
    <row r="161" spans="1:11">
      <c s="4" r="A161" t="s">
        <v>867</v>
      </c>
      <c s="5" r="B161" t="n">
        <v>0</v>
      </c>
      <c s="4" r="C161" t="s">
        <v>102</v>
      </c>
      <c s="5" r="D161" t="n">
        <v>0</v>
      </c>
      <c s="4" r="E161" t="s">
        <v>113</v>
      </c>
      <c s="5" r="F161" t="n">
        <v>0</v>
      </c>
      <c s="4" r="G161" t="s">
        <v>102</v>
      </c>
      <c s="5" r="H161" t="n">
        <v>0</v>
      </c>
      <c s="4" r="I161" t="s">
        <v>113</v>
      </c>
      <c s="5" r="J161" t="n">
        <v>0</v>
      </c>
      <c s="4" r="K161" t="s">
        <v>114</v>
      </c>
    </row>
    <row r="162" spans="1:11">
      <c s="4" r="A162" t="s">
        <v>868</v>
      </c>
      <c s="5" r="B162" t="n">
        <v>193165</v>
      </c>
      <c s="4" r="C162" t="s">
        <v>102</v>
      </c>
      <c s="5" r="D162" t="n">
        <v>194882</v>
      </c>
      <c s="4" r="E162" t="s">
        <v>113</v>
      </c>
      <c s="5" r="F162" t="n">
        <v>198312</v>
      </c>
      <c s="4" r="G162" t="s">
        <v>102</v>
      </c>
      <c s="5" r="H162" t="n">
        <v>189820</v>
      </c>
      <c s="4" r="I162" t="s">
        <v>113</v>
      </c>
    </row>
    <row r="163" spans="1:11">
      <c s="4" r="A163" t="s">
        <v>869</v>
      </c>
      <c s="5" r="B163" t="n">
        <v>1902</v>
      </c>
      <c s="4" r="C163" t="s">
        <v>102</v>
      </c>
      <c s="5" r="D163" t="n">
        <v>2089</v>
      </c>
      <c s="4" r="E163" t="s">
        <v>113</v>
      </c>
      <c s="5" r="F163" t="n">
        <v>6205</v>
      </c>
      <c s="4" r="G163" t="s">
        <v>102</v>
      </c>
      <c s="5" r="H163" t="n">
        <v>6279</v>
      </c>
      <c s="4" r="I163" t="s">
        <v>113</v>
      </c>
    </row>
    <row r="164" spans="1:11">
      <c s="4" r="A164" t="s">
        <v>746</v>
      </c>
    </row>
    <row r="165" spans="1:11">
      <c s="3" r="A165" t="s">
        <v>862</v>
      </c>
    </row>
    <row r="166" spans="1:11">
      <c s="4" r="A166" t="s">
        <v>863</v>
      </c>
      <c s="5" r="B166" t="n">
        <v>10085</v>
      </c>
      <c s="5" r="D166" t="n">
        <v>10031</v>
      </c>
      <c s="5" r="F166" t="n">
        <v>10085</v>
      </c>
      <c s="5" r="H166" t="n">
        <v>10031</v>
      </c>
      <c s="5" r="J166" t="n">
        <v>9767</v>
      </c>
    </row>
    <row r="167" spans="1:11">
      <c s="4" r="A167" t="s">
        <v>864</v>
      </c>
      <c s="5" r="B167" t="n">
        <v>9554</v>
      </c>
      <c s="5" r="D167" t="n">
        <v>9935</v>
      </c>
      <c s="5" r="F167" t="n">
        <v>9554</v>
      </c>
      <c s="5" r="H167" t="n">
        <v>9935</v>
      </c>
      <c s="5" r="J167" t="n">
        <v>9564</v>
      </c>
    </row>
    <row r="168" spans="1:11">
      <c s="4" r="A168" t="s">
        <v>865</v>
      </c>
      <c s="5" r="B168" t="n">
        <v>9554</v>
      </c>
      <c s="5" r="D168" t="n">
        <v>9935</v>
      </c>
      <c s="5" r="F168" t="n">
        <v>9554</v>
      </c>
      <c s="5" r="H168" t="n">
        <v>9935</v>
      </c>
      <c s="5" r="J168" t="n">
        <v>9564</v>
      </c>
    </row>
    <row r="169" spans="1:11">
      <c s="4" r="A169" t="s">
        <v>866</v>
      </c>
      <c s="5" r="B169" t="n">
        <v>0</v>
      </c>
      <c s="5" r="D169" t="n">
        <v>0</v>
      </c>
      <c s="5" r="F169" t="n">
        <v>0</v>
      </c>
      <c s="5" r="H169" t="n">
        <v>0</v>
      </c>
      <c s="5" r="J169" t="n">
        <v>0</v>
      </c>
    </row>
    <row r="170" spans="1:11">
      <c s="4" r="A170" t="s">
        <v>867</v>
      </c>
      <c s="5" r="B170" t="n">
        <v>0</v>
      </c>
      <c s="5" r="D170" t="n">
        <v>0</v>
      </c>
      <c s="5" r="F170" t="n">
        <v>0</v>
      </c>
      <c s="5" r="H170" t="n">
        <v>0</v>
      </c>
      <c s="5" r="J170" t="n">
        <v>0</v>
      </c>
    </row>
    <row r="171" spans="1:11">
      <c s="4" r="A171" t="s">
        <v>868</v>
      </c>
      <c s="5" r="B171" t="n">
        <v>9810</v>
      </c>
      <c s="5" r="D171" t="n">
        <v>9688</v>
      </c>
      <c s="5" r="F171" t="n">
        <v>9559</v>
      </c>
      <c s="5" r="H171" t="n">
        <v>8599</v>
      </c>
    </row>
    <row r="172" spans="1:11">
      <c s="4" r="A172" t="s">
        <v>869</v>
      </c>
      <c s="5" r="B172" t="n">
        <v>0</v>
      </c>
      <c s="5" r="D172" t="n">
        <v>0</v>
      </c>
      <c s="5" r="F172" t="n">
        <v>0</v>
      </c>
      <c s="5" r="H172" t="n">
        <v>0</v>
      </c>
    </row>
    <row r="173" spans="1:11">
      <c s="4" r="A173" t="s">
        <v>760</v>
      </c>
    </row>
    <row r="174" spans="1:11">
      <c s="3" r="A174" t="s">
        <v>862</v>
      </c>
    </row>
    <row r="175" spans="1:11">
      <c s="4" r="A175" t="s">
        <v>863</v>
      </c>
      <c s="5" r="B175" t="n">
        <v>516</v>
      </c>
      <c s="5" r="D175" t="n">
        <v>597</v>
      </c>
      <c s="5" r="F175" t="n">
        <v>516</v>
      </c>
      <c s="5" r="H175" t="n">
        <v>597</v>
      </c>
      <c s="5" r="J175" t="n">
        <v>584</v>
      </c>
    </row>
    <row r="176" spans="1:11">
      <c s="4" r="A176" t="s">
        <v>864</v>
      </c>
      <c s="5" r="B176" t="n">
        <v>494</v>
      </c>
      <c s="5" r="D176" t="n">
        <v>580</v>
      </c>
      <c s="5" r="F176" t="n">
        <v>494</v>
      </c>
      <c s="5" r="H176" t="n">
        <v>580</v>
      </c>
      <c s="5" r="J176" t="n">
        <v>566</v>
      </c>
    </row>
    <row r="177" spans="1:11">
      <c s="4" r="A177" t="s">
        <v>865</v>
      </c>
      <c s="5" r="B177" t="n">
        <v>494</v>
      </c>
      <c s="5" r="D177" t="n">
        <v>580</v>
      </c>
      <c s="5" r="F177" t="n">
        <v>494</v>
      </c>
      <c s="5" r="H177" t="n">
        <v>580</v>
      </c>
      <c s="5" r="J177" t="n">
        <v>566</v>
      </c>
    </row>
    <row r="178" spans="1:11">
      <c s="4" r="A178" t="s">
        <v>866</v>
      </c>
      <c s="5" r="B178" t="n">
        <v>0</v>
      </c>
      <c s="5" r="D178" t="n">
        <v>0</v>
      </c>
      <c s="5" r="F178" t="n">
        <v>0</v>
      </c>
      <c s="5" r="H178" t="n">
        <v>0</v>
      </c>
      <c s="5" r="J178" t="n">
        <v>0</v>
      </c>
    </row>
    <row r="179" spans="1:11">
      <c s="4" r="A179" t="s">
        <v>867</v>
      </c>
      <c s="5" r="B179" t="n">
        <v>0</v>
      </c>
      <c s="5" r="D179" t="n">
        <v>0</v>
      </c>
      <c s="5" r="F179" t="n">
        <v>0</v>
      </c>
      <c s="5" r="H179" t="n">
        <v>0</v>
      </c>
      <c s="6" r="J179" t="n">
        <v>0</v>
      </c>
    </row>
    <row r="180" spans="1:11">
      <c s="4" r="A180" t="s">
        <v>868</v>
      </c>
      <c s="5" r="B180" t="n">
        <v>522</v>
      </c>
      <c s="5" r="D180" t="n">
        <v>673</v>
      </c>
      <c s="5" r="F180" t="n">
        <v>530</v>
      </c>
      <c s="5" r="H180" t="n">
        <v>900</v>
      </c>
    </row>
    <row r="181" spans="1:11">
      <c s="4" r="A181" t="s">
        <v>869</v>
      </c>
      <c s="6" r="B181" t="n">
        <v>0</v>
      </c>
      <c s="6" r="D181" t="n">
        <v>0</v>
      </c>
      <c s="6" r="F181" t="n">
        <v>0</v>
      </c>
      <c s="6" r="H181" t="n">
        <v>0</v>
      </c>
    </row>
    <row r="182" spans="1:11">
      <c r="A182" t="n"/>
    </row>
    <row r="183" spans="1:11">
      <c s="4" r="A183" t="s">
        <v>102</v>
      </c>
      <c s="4" r="B183" t="s">
        <v>870</v>
      </c>
    </row>
    <row r="184" spans="1:11">
      <c s="4" r="A184" t="s">
        <v>113</v>
      </c>
      <c s="4" r="B184" t="s">
        <v>871</v>
      </c>
    </row>
    <row r="185" spans="1:11">
      <c s="4" r="A185" t="s">
        <v>114</v>
      </c>
      <c s="4" r="B185" t="s">
        <v>872</v>
      </c>
    </row>
  </sheetData>
  <mergeCells count="13">
    <mergeCell ref="A1:A2"/>
    <mergeCell ref="B1:E1"/>
    <mergeCell ref="F1:I1"/>
    <mergeCell ref="J1:K1"/>
    <mergeCell ref="B2:C2"/>
    <mergeCell ref="D2:E2"/>
    <mergeCell ref="F2:G2"/>
    <mergeCell ref="H2:I2"/>
    <mergeCell ref="J2:K2"/>
    <mergeCell ref="A182:K182"/>
    <mergeCell ref="B183:K183"/>
    <mergeCell ref="B184:K184"/>
    <mergeCell ref="B185:K18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73</v>
      </c>
      <c s="2" r="B1" t="s">
        <v>28</v>
      </c>
      <c s="2" r="D1" t="s">
        <v>1</v>
      </c>
    </row>
    <row r="2" spans="1:6">
      <c s="2" r="B2" t="s">
        <v>2</v>
      </c>
      <c s="2" r="C2" t="s">
        <v>29</v>
      </c>
      <c s="2" r="D2" t="s">
        <v>2</v>
      </c>
      <c s="2" r="E2" t="s">
        <v>29</v>
      </c>
      <c s="2" r="F2" t="s">
        <v>109</v>
      </c>
    </row>
    <row r="3" spans="1:6">
      <c s="3" r="A3" t="s">
        <v>874</v>
      </c>
    </row>
    <row r="4" spans="1:6">
      <c s="4" r="A4" t="s">
        <v>875</v>
      </c>
      <c s="6" r="B4" t="n">
        <v>124176</v>
      </c>
      <c s="6" r="C4" t="n">
        <v>119871</v>
      </c>
      <c s="6" r="D4" t="n">
        <v>124176</v>
      </c>
      <c s="6" r="E4" t="n">
        <v>119871</v>
      </c>
      <c s="6" r="F4" t="n">
        <v>114350</v>
      </c>
    </row>
    <row r="5" spans="1:6">
      <c s="4" r="A5" t="s">
        <v>876</v>
      </c>
      <c s="5" r="B5" t="n">
        <v>52142</v>
      </c>
      <c s="5" r="C5" t="n">
        <v>48994</v>
      </c>
      <c s="5" r="D5" t="n">
        <v>52142</v>
      </c>
      <c s="5" r="E5" t="n">
        <v>48994</v>
      </c>
      <c s="5" r="F5" t="n">
        <v>41719</v>
      </c>
    </row>
    <row r="6" spans="1:6">
      <c s="4" r="A6" t="s">
        <v>877</v>
      </c>
      <c s="5" r="B6" t="n">
        <v>72034</v>
      </c>
      <c s="5" r="C6" t="n">
        <v>70877</v>
      </c>
      <c s="5" r="D6" t="n">
        <v>72034</v>
      </c>
      <c s="5" r="E6" t="n">
        <v>70877</v>
      </c>
      <c s="5" r="F6" t="n">
        <v>72631</v>
      </c>
    </row>
    <row r="7" spans="1:6">
      <c s="4" r="A7" t="s">
        <v>878</v>
      </c>
      <c s="5" r="B7" t="n">
        <v>254</v>
      </c>
      <c s="5" r="C7" t="n">
        <v>3293</v>
      </c>
      <c s="5" r="D7" t="n">
        <v>254</v>
      </c>
      <c s="5" r="E7" t="n">
        <v>3293</v>
      </c>
      <c s="5" r="F7" t="n">
        <v>285</v>
      </c>
    </row>
    <row r="8" spans="1:6">
      <c s="4" r="A8" t="s">
        <v>879</v>
      </c>
      <c s="5" r="B8" t="n">
        <v>250</v>
      </c>
      <c s="5" r="C8" t="n">
        <v>159</v>
      </c>
      <c s="5" r="D8" t="n">
        <v>312</v>
      </c>
      <c s="5" r="E8" t="n">
        <v>305</v>
      </c>
    </row>
    <row r="9" spans="1:6">
      <c s="4" r="A9" t="s">
        <v>793</v>
      </c>
    </row>
    <row r="10" spans="1:6">
      <c s="3" r="A10" t="s">
        <v>874</v>
      </c>
    </row>
    <row r="11" spans="1:6">
      <c s="4" r="A11" t="s">
        <v>875</v>
      </c>
      <c s="5" r="B11" t="n">
        <v>42578</v>
      </c>
      <c s="5" r="C11" t="n">
        <v>49412</v>
      </c>
      <c s="5" r="D11" t="n">
        <v>42578</v>
      </c>
      <c s="5" r="E11" t="n">
        <v>49412</v>
      </c>
      <c s="5" r="F11" t="n">
        <v>40365</v>
      </c>
    </row>
    <row r="12" spans="1:6">
      <c s="4" r="A12" t="s">
        <v>876</v>
      </c>
      <c s="5" r="B12" t="n">
        <v>29790</v>
      </c>
      <c s="5" r="C12" t="n">
        <v>25996</v>
      </c>
      <c s="5" r="D12" t="n">
        <v>29790</v>
      </c>
      <c s="5" r="E12" t="n">
        <v>25996</v>
      </c>
      <c s="5" r="F12" t="n">
        <v>24445</v>
      </c>
    </row>
    <row r="13" spans="1:6">
      <c s="4" r="A13" t="s">
        <v>877</v>
      </c>
      <c s="5" r="B13" t="n">
        <v>12788</v>
      </c>
      <c s="5" r="C13" t="n">
        <v>23416</v>
      </c>
      <c s="5" r="D13" t="n">
        <v>12788</v>
      </c>
      <c s="5" r="E13" t="n">
        <v>23416</v>
      </c>
      <c s="5" r="F13" t="n">
        <v>15920</v>
      </c>
    </row>
    <row r="14" spans="1:6">
      <c s="4" r="A14" t="s">
        <v>878</v>
      </c>
      <c s="5" r="B14" t="n">
        <v>254</v>
      </c>
      <c s="5" r="C14" t="n">
        <v>3293</v>
      </c>
      <c s="5" r="D14" t="n">
        <v>254</v>
      </c>
      <c s="5" r="E14" t="n">
        <v>3293</v>
      </c>
      <c s="5" r="F14" t="n">
        <v>285</v>
      </c>
    </row>
    <row r="15" spans="1:6">
      <c s="4" r="A15" t="s">
        <v>879</v>
      </c>
      <c s="5" r="B15" t="n">
        <v>250</v>
      </c>
      <c s="5" r="C15" t="n">
        <v>159</v>
      </c>
      <c s="5" r="D15" t="n">
        <v>312</v>
      </c>
      <c s="5" r="E15" t="n">
        <v>305</v>
      </c>
    </row>
    <row r="16" spans="1:6">
      <c s="4" r="A16" t="s">
        <v>796</v>
      </c>
    </row>
    <row r="17" spans="1:6">
      <c s="3" r="A17" t="s">
        <v>874</v>
      </c>
    </row>
    <row r="18" spans="1:6">
      <c s="4" r="A18" t="s">
        <v>875</v>
      </c>
      <c s="5" r="B18" t="n">
        <v>13834</v>
      </c>
      <c s="5" r="C18" t="n">
        <v>9258</v>
      </c>
      <c s="5" r="D18" t="n">
        <v>13834</v>
      </c>
      <c s="5" r="E18" t="n">
        <v>9258</v>
      </c>
      <c s="5" r="F18" t="n">
        <v>6061</v>
      </c>
    </row>
    <row r="19" spans="1:6">
      <c s="4" r="A19" t="s">
        <v>876</v>
      </c>
      <c s="5" r="B19" t="n">
        <v>12407</v>
      </c>
      <c s="5" r="C19" t="n">
        <v>4567</v>
      </c>
      <c s="5" r="D19" t="n">
        <v>12407</v>
      </c>
      <c s="5" r="E19" t="n">
        <v>4567</v>
      </c>
      <c s="5" r="F19" t="n">
        <v>4423</v>
      </c>
    </row>
    <row r="20" spans="1:6">
      <c s="4" r="A20" t="s">
        <v>877</v>
      </c>
      <c s="5" r="B20" t="n">
        <v>1427</v>
      </c>
      <c s="5" r="C20" t="n">
        <v>4691</v>
      </c>
      <c s="5" r="D20" t="n">
        <v>1427</v>
      </c>
      <c s="5" r="E20" t="n">
        <v>4691</v>
      </c>
      <c s="5" r="F20" t="n">
        <v>1638</v>
      </c>
    </row>
    <row r="21" spans="1:6">
      <c s="4" r="A21" t="s">
        <v>878</v>
      </c>
      <c s="5" r="B21" t="n">
        <v>157</v>
      </c>
      <c s="5" r="C21" t="n">
        <v>3157</v>
      </c>
      <c s="5" r="D21" t="n">
        <v>157</v>
      </c>
      <c s="5" r="E21" t="n">
        <v>3157</v>
      </c>
      <c s="5" r="F21" t="n">
        <v>157</v>
      </c>
    </row>
    <row r="22" spans="1:6">
      <c s="4" r="A22" t="s">
        <v>879</v>
      </c>
      <c s="5" r="B22" t="n">
        <v>100</v>
      </c>
      <c s="5" r="C22" t="n">
        <v>0</v>
      </c>
      <c s="5" r="D22" t="n">
        <v>100</v>
      </c>
      <c s="5" r="E22" t="n">
        <v>0</v>
      </c>
    </row>
    <row r="23" spans="1:6">
      <c s="4" r="A23" t="s">
        <v>799</v>
      </c>
    </row>
    <row r="24" spans="1:6">
      <c s="3" r="A24" t="s">
        <v>874</v>
      </c>
    </row>
    <row r="25" spans="1:6">
      <c s="4" r="A25" t="s">
        <v>875</v>
      </c>
      <c s="5" r="B25" t="n">
        <v>0</v>
      </c>
      <c s="5" r="C25" t="n">
        <v>0</v>
      </c>
      <c s="5" r="D25" t="n">
        <v>0</v>
      </c>
      <c s="5" r="E25" t="n">
        <v>0</v>
      </c>
      <c s="5" r="F25" t="n">
        <v>0</v>
      </c>
    </row>
    <row r="26" spans="1:6">
      <c s="4" r="A26" t="s">
        <v>876</v>
      </c>
      <c s="5" r="B26" t="n">
        <v>0</v>
      </c>
      <c s="5" r="C26" t="n">
        <v>0</v>
      </c>
      <c s="5" r="D26" t="n">
        <v>0</v>
      </c>
      <c s="5" r="E26" t="n">
        <v>0</v>
      </c>
      <c s="5" r="F26" t="n">
        <v>0</v>
      </c>
    </row>
    <row r="27" spans="1:6">
      <c s="4" r="A27" t="s">
        <v>877</v>
      </c>
      <c s="5" r="B27" t="n">
        <v>0</v>
      </c>
      <c s="5" r="C27" t="n">
        <v>0</v>
      </c>
      <c s="5" r="D27" t="n">
        <v>0</v>
      </c>
      <c s="5" r="E27" t="n">
        <v>0</v>
      </c>
      <c s="5" r="F27" t="n">
        <v>0</v>
      </c>
    </row>
    <row r="28" spans="1:6">
      <c s="4" r="A28" t="s">
        <v>878</v>
      </c>
      <c s="5" r="B28" t="n">
        <v>0</v>
      </c>
      <c s="5" r="C28" t="n">
        <v>0</v>
      </c>
      <c s="5" r="D28" t="n">
        <v>0</v>
      </c>
      <c s="5" r="E28" t="n">
        <v>0</v>
      </c>
      <c s="5" r="F28" t="n">
        <v>0</v>
      </c>
    </row>
    <row r="29" spans="1:6">
      <c s="4" r="A29" t="s">
        <v>879</v>
      </c>
      <c s="5" r="B29" t="n">
        <v>0</v>
      </c>
      <c s="5" r="C29" t="n">
        <v>0</v>
      </c>
      <c s="5" r="D29" t="n">
        <v>0</v>
      </c>
      <c s="5" r="E29" t="n">
        <v>0</v>
      </c>
    </row>
    <row r="30" spans="1:6">
      <c s="4" r="A30" t="s">
        <v>802</v>
      </c>
    </row>
    <row r="31" spans="1:6">
      <c s="3" r="A31" t="s">
        <v>874</v>
      </c>
    </row>
    <row r="32" spans="1:6">
      <c s="4" r="A32" t="s">
        <v>875</v>
      </c>
      <c s="5" r="B32" t="n">
        <v>9362</v>
      </c>
      <c s="5" r="C32" t="n">
        <v>1714</v>
      </c>
      <c s="5" r="D32" t="n">
        <v>9362</v>
      </c>
      <c s="5" r="E32" t="n">
        <v>1714</v>
      </c>
      <c s="5" r="F32" t="n">
        <v>1666</v>
      </c>
    </row>
    <row r="33" spans="1:6">
      <c s="4" r="A33" t="s">
        <v>876</v>
      </c>
      <c s="5" r="B33" t="n">
        <v>8502</v>
      </c>
      <c s="5" r="C33" t="n">
        <v>724</v>
      </c>
      <c s="5" r="D33" t="n">
        <v>8502</v>
      </c>
      <c s="5" r="E33" t="n">
        <v>724</v>
      </c>
      <c s="5" r="F33" t="n">
        <v>706</v>
      </c>
    </row>
    <row r="34" spans="1:6">
      <c s="4" r="A34" t="s">
        <v>877</v>
      </c>
      <c s="5" r="B34" t="n">
        <v>860</v>
      </c>
      <c s="5" r="C34" t="n">
        <v>990</v>
      </c>
      <c s="5" r="D34" t="n">
        <v>860</v>
      </c>
      <c s="5" r="E34" t="n">
        <v>990</v>
      </c>
      <c s="5" r="F34" t="n">
        <v>960</v>
      </c>
    </row>
    <row r="35" spans="1:6">
      <c s="4" r="A35" t="s">
        <v>878</v>
      </c>
      <c s="5" r="B35" t="n">
        <v>148</v>
      </c>
      <c s="5" r="C35" t="n">
        <v>148</v>
      </c>
      <c s="5" r="D35" t="n">
        <v>148</v>
      </c>
      <c s="5" r="E35" t="n">
        <v>148</v>
      </c>
      <c s="5" r="F35" t="n">
        <v>148</v>
      </c>
    </row>
    <row r="36" spans="1:6">
      <c s="4" r="A36" t="s">
        <v>879</v>
      </c>
      <c s="5" r="B36" t="n">
        <v>0</v>
      </c>
      <c s="5" r="C36" t="n">
        <v>0</v>
      </c>
      <c s="5" r="D36" t="n">
        <v>0</v>
      </c>
      <c s="5" r="E36" t="n">
        <v>0</v>
      </c>
    </row>
    <row r="37" spans="1:6">
      <c s="4" r="A37" t="s">
        <v>806</v>
      </c>
    </row>
    <row r="38" spans="1:6">
      <c s="3" r="A38" t="s">
        <v>874</v>
      </c>
    </row>
    <row r="39" spans="1:6">
      <c s="4" r="A39" t="s">
        <v>875</v>
      </c>
      <c s="5" r="B39" t="n">
        <v>2897</v>
      </c>
      <c s="5" r="C39" t="n">
        <v>3545</v>
      </c>
      <c s="5" r="D39" t="n">
        <v>2897</v>
      </c>
      <c s="5" r="E39" t="n">
        <v>3545</v>
      </c>
      <c s="5" r="F39" t="n">
        <v>3381</v>
      </c>
    </row>
    <row r="40" spans="1:6">
      <c s="4" r="A40" t="s">
        <v>876</v>
      </c>
      <c s="5" r="B40" t="n">
        <v>2844</v>
      </c>
      <c s="5" r="C40" t="n">
        <v>3440</v>
      </c>
      <c s="5" r="D40" t="n">
        <v>2844</v>
      </c>
      <c s="5" r="E40" t="n">
        <v>3440</v>
      </c>
      <c s="5" r="F40" t="n">
        <v>3284</v>
      </c>
    </row>
    <row r="41" spans="1:6">
      <c s="4" r="A41" t="s">
        <v>877</v>
      </c>
      <c s="5" r="B41" t="n">
        <v>53</v>
      </c>
      <c s="5" r="C41" t="n">
        <v>105</v>
      </c>
      <c s="5" r="D41" t="n">
        <v>53</v>
      </c>
      <c s="5" r="E41" t="n">
        <v>105</v>
      </c>
      <c s="5" r="F41" t="n">
        <v>97</v>
      </c>
    </row>
    <row r="42" spans="1:6">
      <c s="4" r="A42" t="s">
        <v>878</v>
      </c>
      <c s="5" r="B42" t="n">
        <v>9</v>
      </c>
      <c s="5" r="C42" t="n">
        <v>9</v>
      </c>
      <c s="5" r="D42" t="n">
        <v>9</v>
      </c>
      <c s="5" r="E42" t="n">
        <v>9</v>
      </c>
      <c s="5" r="F42" t="n">
        <v>9</v>
      </c>
    </row>
    <row r="43" spans="1:6">
      <c s="4" r="A43" t="s">
        <v>879</v>
      </c>
      <c s="5" r="B43" t="n">
        <v>0</v>
      </c>
      <c s="5" r="C43" t="n">
        <v>0</v>
      </c>
      <c s="5" r="D43" t="n">
        <v>0</v>
      </c>
      <c s="5" r="E43" t="n">
        <v>0</v>
      </c>
    </row>
    <row r="44" spans="1:6">
      <c s="4" r="A44" t="s">
        <v>810</v>
      </c>
    </row>
    <row r="45" spans="1:6">
      <c s="3" r="A45" t="s">
        <v>874</v>
      </c>
    </row>
    <row r="46" spans="1:6">
      <c s="4" r="A46" t="s">
        <v>875</v>
      </c>
      <c s="5" r="B46" t="n">
        <v>296</v>
      </c>
      <c s="5" r="C46" t="n">
        <v>3355</v>
      </c>
      <c s="5" r="D46" t="n">
        <v>296</v>
      </c>
      <c s="5" r="E46" t="n">
        <v>3355</v>
      </c>
      <c s="5" r="F46" t="n">
        <v>340</v>
      </c>
    </row>
    <row r="47" spans="1:6">
      <c s="4" r="A47" t="s">
        <v>876</v>
      </c>
      <c s="5" r="B47" t="n">
        <v>296</v>
      </c>
      <c s="5" r="C47" t="n">
        <v>355</v>
      </c>
      <c s="5" r="D47" t="n">
        <v>296</v>
      </c>
      <c s="5" r="E47" t="n">
        <v>355</v>
      </c>
      <c s="5" r="F47" t="n">
        <v>340</v>
      </c>
    </row>
    <row r="48" spans="1:6">
      <c s="4" r="A48" t="s">
        <v>877</v>
      </c>
      <c s="5" r="B48" t="n">
        <v>0</v>
      </c>
      <c s="5" r="C48" t="n">
        <v>3000</v>
      </c>
      <c s="5" r="D48" t="n">
        <v>0</v>
      </c>
      <c s="5" r="E48" t="n">
        <v>3000</v>
      </c>
      <c s="5" r="F48" t="n">
        <v>0</v>
      </c>
    </row>
    <row r="49" spans="1:6">
      <c s="4" r="A49" t="s">
        <v>878</v>
      </c>
      <c s="5" r="B49" t="n">
        <v>0</v>
      </c>
      <c s="5" r="C49" t="n">
        <v>3000</v>
      </c>
      <c s="5" r="D49" t="n">
        <v>0</v>
      </c>
      <c s="5" r="E49" t="n">
        <v>3000</v>
      </c>
      <c s="5" r="F49" t="n">
        <v>0</v>
      </c>
    </row>
    <row r="50" spans="1:6">
      <c s="4" r="A50" t="s">
        <v>879</v>
      </c>
      <c s="5" r="B50" t="n">
        <v>0</v>
      </c>
      <c s="5" r="C50" t="n">
        <v>0</v>
      </c>
      <c s="5" r="D50" t="n">
        <v>0</v>
      </c>
      <c s="5" r="E50" t="n">
        <v>0</v>
      </c>
    </row>
    <row r="51" spans="1:6">
      <c s="4" r="A51" t="s">
        <v>814</v>
      </c>
    </row>
    <row r="52" spans="1:6">
      <c s="3" r="A52" t="s">
        <v>874</v>
      </c>
    </row>
    <row r="53" spans="1:6">
      <c s="4" r="A53" t="s">
        <v>875</v>
      </c>
      <c s="5" r="B53" t="n">
        <v>689</v>
      </c>
      <c s="5" r="C53" t="n">
        <v>0</v>
      </c>
      <c s="5" r="D53" t="n">
        <v>689</v>
      </c>
      <c s="5" r="E53" t="n">
        <v>0</v>
      </c>
      <c s="5" r="F53" t="n">
        <v>0</v>
      </c>
    </row>
    <row r="54" spans="1:6">
      <c s="4" r="A54" t="s">
        <v>876</v>
      </c>
      <c s="5" r="B54" t="n">
        <v>689</v>
      </c>
      <c s="5" r="C54" t="n">
        <v>0</v>
      </c>
      <c s="5" r="D54" t="n">
        <v>689</v>
      </c>
      <c s="5" r="E54" t="n">
        <v>0</v>
      </c>
      <c s="5" r="F54" t="n">
        <v>0</v>
      </c>
    </row>
    <row r="55" spans="1:6">
      <c s="4" r="A55" t="s">
        <v>877</v>
      </c>
      <c s="5" r="B55" t="n">
        <v>0</v>
      </c>
      <c s="5" r="C55" t="n">
        <v>0</v>
      </c>
      <c s="5" r="D55" t="n">
        <v>0</v>
      </c>
      <c s="5" r="E55" t="n">
        <v>0</v>
      </c>
      <c s="5" r="F55" t="n">
        <v>0</v>
      </c>
    </row>
    <row r="56" spans="1:6">
      <c s="4" r="A56" t="s">
        <v>878</v>
      </c>
      <c s="5" r="B56" t="n">
        <v>0</v>
      </c>
      <c s="5" r="C56" t="n">
        <v>0</v>
      </c>
      <c s="5" r="D56" t="n">
        <v>0</v>
      </c>
      <c s="5" r="E56" t="n">
        <v>0</v>
      </c>
      <c s="5" r="F56" t="n">
        <v>0</v>
      </c>
    </row>
    <row r="57" spans="1:6">
      <c s="4" r="A57" t="s">
        <v>879</v>
      </c>
      <c s="5" r="B57" t="n">
        <v>0</v>
      </c>
      <c s="5" r="C57" t="n">
        <v>0</v>
      </c>
      <c s="5" r="D57" t="n">
        <v>0</v>
      </c>
      <c s="5" r="E57" t="n">
        <v>0</v>
      </c>
    </row>
    <row r="58" spans="1:6">
      <c s="4" r="A58" t="s">
        <v>818</v>
      </c>
    </row>
    <row r="59" spans="1:6">
      <c s="3" r="A59" t="s">
        <v>874</v>
      </c>
    </row>
    <row r="60" spans="1:6">
      <c s="4" r="A60" t="s">
        <v>875</v>
      </c>
      <c s="5" r="B60" t="n">
        <v>590</v>
      </c>
      <c s="5" r="C60" t="n">
        <v>644</v>
      </c>
      <c s="5" r="D60" t="n">
        <v>590</v>
      </c>
      <c s="5" r="E60" t="n">
        <v>644</v>
      </c>
      <c s="5" r="F60" t="n">
        <v>674</v>
      </c>
    </row>
    <row r="61" spans="1:6">
      <c s="4" r="A61" t="s">
        <v>876</v>
      </c>
      <c s="5" r="B61" t="n">
        <v>76</v>
      </c>
      <c s="5" r="C61" t="n">
        <v>48</v>
      </c>
      <c s="5" r="D61" t="n">
        <v>76</v>
      </c>
      <c s="5" r="E61" t="n">
        <v>48</v>
      </c>
      <c s="5" r="F61" t="n">
        <v>93</v>
      </c>
    </row>
    <row r="62" spans="1:6">
      <c s="4" r="A62" t="s">
        <v>877</v>
      </c>
      <c s="5" r="B62" t="n">
        <v>514</v>
      </c>
      <c s="5" r="C62" t="n">
        <v>596</v>
      </c>
      <c s="5" r="D62" t="n">
        <v>514</v>
      </c>
      <c s="5" r="E62" t="n">
        <v>596</v>
      </c>
      <c s="5" r="F62" t="n">
        <v>581</v>
      </c>
    </row>
    <row r="63" spans="1:6">
      <c s="4" r="A63" t="s">
        <v>878</v>
      </c>
      <c s="5" r="B63" t="n">
        <v>0</v>
      </c>
      <c s="5" r="C63" t="n">
        <v>0</v>
      </c>
      <c s="5" r="D63" t="n">
        <v>0</v>
      </c>
      <c s="5" r="E63" t="n">
        <v>0</v>
      </c>
      <c s="5" r="F63" t="n">
        <v>0</v>
      </c>
    </row>
    <row r="64" spans="1:6">
      <c s="4" r="A64" t="s">
        <v>879</v>
      </c>
      <c s="5" r="B64" t="n">
        <v>100</v>
      </c>
      <c s="5" r="C64" t="n">
        <v>0</v>
      </c>
      <c s="5" r="D64" t="n">
        <v>100</v>
      </c>
      <c s="5" r="E64" t="n">
        <v>0</v>
      </c>
    </row>
    <row r="65" spans="1:6">
      <c s="4" r="A65" t="s">
        <v>821</v>
      </c>
    </row>
    <row r="66" spans="1:6">
      <c s="3" r="A66" t="s">
        <v>874</v>
      </c>
    </row>
    <row r="67" spans="1:6">
      <c s="4" r="A67" t="s">
        <v>875</v>
      </c>
      <c s="5" r="B67" t="n">
        <v>5101</v>
      </c>
      <c s="5" r="C67" t="n">
        <v>16314</v>
      </c>
      <c s="5" r="D67" t="n">
        <v>5101</v>
      </c>
      <c s="5" r="E67" t="n">
        <v>16314</v>
      </c>
      <c s="5" r="F67" t="n">
        <v>10711</v>
      </c>
    </row>
    <row r="68" spans="1:6">
      <c s="4" r="A68" t="s">
        <v>876</v>
      </c>
      <c s="5" r="B68" t="n">
        <v>3337</v>
      </c>
      <c s="5" r="C68" t="n">
        <v>5687</v>
      </c>
      <c s="5" r="D68" t="n">
        <v>3337</v>
      </c>
      <c s="5" r="E68" t="n">
        <v>5687</v>
      </c>
      <c s="5" r="F68" t="n">
        <v>4720</v>
      </c>
    </row>
    <row r="69" spans="1:6">
      <c s="4" r="A69" t="s">
        <v>877</v>
      </c>
      <c s="5" r="B69" t="n">
        <v>1764</v>
      </c>
      <c s="5" r="C69" t="n">
        <v>10627</v>
      </c>
      <c s="5" r="D69" t="n">
        <v>1764</v>
      </c>
      <c s="5" r="E69" t="n">
        <v>10627</v>
      </c>
      <c s="5" r="F69" t="n">
        <v>5991</v>
      </c>
    </row>
    <row r="70" spans="1:6">
      <c s="4" r="A70" t="s">
        <v>878</v>
      </c>
      <c s="5" r="B70" t="n">
        <v>0</v>
      </c>
      <c s="5" r="C70" t="n">
        <v>56</v>
      </c>
      <c s="5" r="D70" t="n">
        <v>0</v>
      </c>
      <c s="5" r="E70" t="n">
        <v>56</v>
      </c>
      <c s="5" r="F70" t="n">
        <v>23</v>
      </c>
    </row>
    <row r="71" spans="1:6">
      <c s="4" r="A71" t="s">
        <v>879</v>
      </c>
      <c s="5" r="B71" t="n">
        <v>0</v>
      </c>
      <c s="5" r="C71" t="n">
        <v>0</v>
      </c>
      <c s="5" r="D71" t="n">
        <v>0</v>
      </c>
      <c s="5" r="E71" t="n">
        <v>0</v>
      </c>
    </row>
    <row r="72" spans="1:6">
      <c s="4" r="A72" t="s">
        <v>825</v>
      </c>
    </row>
    <row r="73" spans="1:6">
      <c s="3" r="A73" t="s">
        <v>874</v>
      </c>
    </row>
    <row r="74" spans="1:6">
      <c s="4" r="A74" t="s">
        <v>875</v>
      </c>
      <c s="5" r="B74" t="n">
        <v>2539</v>
      </c>
      <c s="5" r="C74" t="n">
        <v>8562</v>
      </c>
      <c s="5" r="D74" t="n">
        <v>2539</v>
      </c>
      <c s="5" r="E74" t="n">
        <v>8562</v>
      </c>
      <c s="5" r="F74" t="n">
        <v>3140</v>
      </c>
    </row>
    <row r="75" spans="1:6">
      <c s="4" r="A75" t="s">
        <v>876</v>
      </c>
      <c s="5" r="B75" t="n">
        <v>1624</v>
      </c>
      <c s="5" r="C75" t="n">
        <v>264</v>
      </c>
      <c s="5" r="D75" t="n">
        <v>1624</v>
      </c>
      <c s="5" r="E75" t="n">
        <v>264</v>
      </c>
      <c s="5" r="F75" t="n">
        <v>641</v>
      </c>
    </row>
    <row r="76" spans="1:6">
      <c s="4" r="A76" t="s">
        <v>877</v>
      </c>
      <c s="5" r="B76" t="n">
        <v>915</v>
      </c>
      <c s="5" r="C76" t="n">
        <v>8298</v>
      </c>
      <c s="5" r="D76" t="n">
        <v>915</v>
      </c>
      <c s="5" r="E76" t="n">
        <v>8298</v>
      </c>
      <c s="5" r="F76" t="n">
        <v>2499</v>
      </c>
    </row>
    <row r="77" spans="1:6">
      <c s="4" r="A77" t="s">
        <v>878</v>
      </c>
      <c s="5" r="B77" t="n">
        <v>0</v>
      </c>
      <c s="5" r="C77" t="n">
        <v>56</v>
      </c>
      <c s="5" r="D77" t="n">
        <v>0</v>
      </c>
      <c s="5" r="E77" t="n">
        <v>56</v>
      </c>
      <c s="5" r="F77" t="n">
        <v>23</v>
      </c>
    </row>
    <row r="78" spans="1:6">
      <c s="4" r="A78" t="s">
        <v>879</v>
      </c>
      <c s="5" r="B78" t="n">
        <v>0</v>
      </c>
      <c s="5" r="C78" t="n">
        <v>0</v>
      </c>
      <c s="5" r="D78" t="n">
        <v>0</v>
      </c>
      <c s="5" r="E78" t="n">
        <v>0</v>
      </c>
    </row>
    <row r="79" spans="1:6">
      <c s="4" r="A79" t="s">
        <v>829</v>
      </c>
    </row>
    <row r="80" spans="1:6">
      <c s="3" r="A80" t="s">
        <v>874</v>
      </c>
    </row>
    <row r="81" spans="1:6">
      <c s="4" r="A81" t="s">
        <v>875</v>
      </c>
      <c s="5" r="B81" t="n">
        <v>1356</v>
      </c>
      <c s="5" r="C81" t="n">
        <v>3664</v>
      </c>
      <c s="5" r="D81" t="n">
        <v>1356</v>
      </c>
      <c s="5" r="E81" t="n">
        <v>3664</v>
      </c>
      <c s="5" r="F81" t="n">
        <v>3600</v>
      </c>
    </row>
    <row r="82" spans="1:6">
      <c s="4" r="A82" t="s">
        <v>876</v>
      </c>
      <c s="5" r="B82" t="n">
        <v>960</v>
      </c>
      <c s="5" r="C82" t="n">
        <v>2486</v>
      </c>
      <c s="5" r="D82" t="n">
        <v>960</v>
      </c>
      <c s="5" r="E82" t="n">
        <v>2486</v>
      </c>
      <c s="5" r="F82" t="n">
        <v>2432</v>
      </c>
    </row>
    <row r="83" spans="1:6">
      <c s="4" r="A83" t="s">
        <v>877</v>
      </c>
      <c s="5" r="B83" t="n">
        <v>396</v>
      </c>
      <c s="5" r="C83" t="n">
        <v>1178</v>
      </c>
      <c s="5" r="D83" t="n">
        <v>396</v>
      </c>
      <c s="5" r="E83" t="n">
        <v>1178</v>
      </c>
      <c s="5" r="F83" t="n">
        <v>1168</v>
      </c>
    </row>
    <row r="84" spans="1:6">
      <c s="4" r="A84" t="s">
        <v>878</v>
      </c>
      <c s="5" r="B84" t="n">
        <v>0</v>
      </c>
      <c s="5" r="C84" t="n">
        <v>0</v>
      </c>
      <c s="5" r="D84" t="n">
        <v>0</v>
      </c>
      <c s="5" r="E84" t="n">
        <v>0</v>
      </c>
      <c s="5" r="F84" t="n">
        <v>0</v>
      </c>
    </row>
    <row r="85" spans="1:6">
      <c s="4" r="A85" t="s">
        <v>879</v>
      </c>
      <c s="5" r="B85" t="n">
        <v>0</v>
      </c>
      <c s="5" r="C85" t="n">
        <v>0</v>
      </c>
      <c s="5" r="D85" t="n">
        <v>0</v>
      </c>
      <c s="5" r="E85" t="n">
        <v>0</v>
      </c>
    </row>
    <row r="86" spans="1:6">
      <c s="4" r="A86" t="s">
        <v>833</v>
      </c>
    </row>
    <row r="87" spans="1:6">
      <c s="3" r="A87" t="s">
        <v>874</v>
      </c>
    </row>
    <row r="88" spans="1:6">
      <c s="4" r="A88" t="s">
        <v>875</v>
      </c>
      <c s="5" r="B88" t="n">
        <v>169</v>
      </c>
      <c s="5" r="C88" t="n">
        <v>2345</v>
      </c>
      <c s="5" r="D88" t="n">
        <v>169</v>
      </c>
      <c s="5" r="E88" t="n">
        <v>2345</v>
      </c>
      <c s="5" r="F88" t="n">
        <v>2324</v>
      </c>
    </row>
    <row r="89" spans="1:6">
      <c s="4" r="A89" t="s">
        <v>876</v>
      </c>
      <c s="5" r="B89" t="n">
        <v>169</v>
      </c>
      <c s="5" r="C89" t="n">
        <v>1194</v>
      </c>
      <c s="5" r="D89" t="n">
        <v>169</v>
      </c>
      <c s="5" r="E89" t="n">
        <v>1194</v>
      </c>
      <c s="5" r="F89" t="n">
        <v>0</v>
      </c>
    </row>
    <row r="90" spans="1:6">
      <c s="4" r="A90" t="s">
        <v>877</v>
      </c>
      <c s="5" r="B90" t="n">
        <v>0</v>
      </c>
      <c s="5" r="C90" t="n">
        <v>1151</v>
      </c>
      <c s="5" r="D90" t="n">
        <v>0</v>
      </c>
      <c s="5" r="E90" t="n">
        <v>1151</v>
      </c>
      <c s="5" r="F90" t="n">
        <v>2324</v>
      </c>
    </row>
    <row r="91" spans="1:6">
      <c s="4" r="A91" t="s">
        <v>878</v>
      </c>
      <c s="5" r="B91" t="n">
        <v>0</v>
      </c>
      <c s="5" r="C91" t="n">
        <v>0</v>
      </c>
      <c s="5" r="D91" t="n">
        <v>0</v>
      </c>
      <c s="5" r="E91" t="n">
        <v>0</v>
      </c>
      <c s="5" r="F91" t="n">
        <v>0</v>
      </c>
    </row>
    <row r="92" spans="1:6">
      <c s="4" r="A92" t="s">
        <v>879</v>
      </c>
      <c s="5" r="B92" t="n">
        <v>0</v>
      </c>
      <c s="5" r="C92" t="n">
        <v>0</v>
      </c>
      <c s="5" r="D92" t="n">
        <v>0</v>
      </c>
      <c s="5" r="E92" t="n">
        <v>0</v>
      </c>
    </row>
    <row r="93" spans="1:6">
      <c s="4" r="A93" t="s">
        <v>837</v>
      </c>
    </row>
    <row r="94" spans="1:6">
      <c s="3" r="A94" t="s">
        <v>874</v>
      </c>
    </row>
    <row r="95" spans="1:6">
      <c s="4" r="A95" t="s">
        <v>875</v>
      </c>
      <c s="5" r="B95" t="n">
        <v>0</v>
      </c>
      <c s="5" r="C95" t="n">
        <v>0</v>
      </c>
      <c s="5" r="D95" t="n">
        <v>0</v>
      </c>
      <c s="5" r="E95" t="n">
        <v>0</v>
      </c>
      <c s="5" r="F95" t="n">
        <v>0</v>
      </c>
    </row>
    <row r="96" spans="1:6">
      <c s="4" r="A96" t="s">
        <v>876</v>
      </c>
      <c s="5" r="B96" t="n">
        <v>0</v>
      </c>
      <c s="5" r="C96" t="n">
        <v>0</v>
      </c>
      <c s="5" r="D96" t="n">
        <v>0</v>
      </c>
      <c s="5" r="E96" t="n">
        <v>0</v>
      </c>
      <c s="5" r="F96" t="n">
        <v>0</v>
      </c>
    </row>
    <row r="97" spans="1:6">
      <c s="4" r="A97" t="s">
        <v>877</v>
      </c>
      <c s="5" r="B97" t="n">
        <v>0</v>
      </c>
      <c s="5" r="C97" t="n">
        <v>0</v>
      </c>
      <c s="5" r="D97" t="n">
        <v>0</v>
      </c>
      <c s="5" r="E97" t="n">
        <v>0</v>
      </c>
      <c s="5" r="F97" t="n">
        <v>0</v>
      </c>
    </row>
    <row r="98" spans="1:6">
      <c s="4" r="A98" t="s">
        <v>878</v>
      </c>
      <c s="5" r="B98" t="n">
        <v>0</v>
      </c>
      <c s="5" r="C98" t="n">
        <v>0</v>
      </c>
      <c s="5" r="D98" t="n">
        <v>0</v>
      </c>
      <c s="5" r="E98" t="n">
        <v>0</v>
      </c>
      <c s="5" r="F98" t="n">
        <v>0</v>
      </c>
    </row>
    <row r="99" spans="1:6">
      <c s="4" r="A99" t="s">
        <v>879</v>
      </c>
      <c s="5" r="B99" t="n">
        <v>0</v>
      </c>
      <c s="5" r="C99" t="n">
        <v>0</v>
      </c>
      <c s="5" r="D99" t="n">
        <v>0</v>
      </c>
      <c s="5" r="E99" t="n">
        <v>0</v>
      </c>
    </row>
    <row r="100" spans="1:6">
      <c s="4" r="A100" t="s">
        <v>841</v>
      </c>
    </row>
    <row r="101" spans="1:6">
      <c s="3" r="A101" t="s">
        <v>874</v>
      </c>
    </row>
    <row r="102" spans="1:6">
      <c s="4" r="A102" t="s">
        <v>875</v>
      </c>
      <c s="5" r="B102" t="n">
        <v>0</v>
      </c>
      <c s="5" r="C102" t="n">
        <v>0</v>
      </c>
      <c s="5" r="D102" t="n">
        <v>0</v>
      </c>
      <c s="5" r="E102" t="n">
        <v>0</v>
      </c>
      <c s="5" r="F102" t="n">
        <v>0</v>
      </c>
    </row>
    <row r="103" spans="1:6">
      <c s="4" r="A103" t="s">
        <v>876</v>
      </c>
      <c s="5" r="B103" t="n">
        <v>0</v>
      </c>
      <c s="5" r="C103" t="n">
        <v>0</v>
      </c>
      <c s="5" r="D103" t="n">
        <v>0</v>
      </c>
      <c s="5" r="E103" t="n">
        <v>0</v>
      </c>
      <c s="5" r="F103" t="n">
        <v>0</v>
      </c>
    </row>
    <row r="104" spans="1:6">
      <c s="4" r="A104" t="s">
        <v>877</v>
      </c>
      <c s="5" r="B104" t="n">
        <v>0</v>
      </c>
      <c s="5" r="C104" t="n">
        <v>0</v>
      </c>
      <c s="5" r="D104" t="n">
        <v>0</v>
      </c>
      <c s="5" r="E104" t="n">
        <v>0</v>
      </c>
      <c s="5" r="F104" t="n">
        <v>0</v>
      </c>
    </row>
    <row r="105" spans="1:6">
      <c s="4" r="A105" t="s">
        <v>878</v>
      </c>
      <c s="5" r="B105" t="n">
        <v>0</v>
      </c>
      <c s="5" r="C105" t="n">
        <v>0</v>
      </c>
      <c s="5" r="D105" t="n">
        <v>0</v>
      </c>
      <c s="5" r="E105" t="n">
        <v>0</v>
      </c>
      <c s="5" r="F105" t="n">
        <v>0</v>
      </c>
    </row>
    <row r="106" spans="1:6">
      <c s="4" r="A106" t="s">
        <v>879</v>
      </c>
      <c s="5" r="B106" t="n">
        <v>0</v>
      </c>
      <c s="5" r="C106" t="n">
        <v>0</v>
      </c>
      <c s="5" r="D106" t="n">
        <v>0</v>
      </c>
      <c s="5" r="E106" t="n">
        <v>0</v>
      </c>
    </row>
    <row r="107" spans="1:6">
      <c s="4" r="A107" t="s">
        <v>845</v>
      </c>
    </row>
    <row r="108" spans="1:6">
      <c s="3" r="A108" t="s">
        <v>874</v>
      </c>
    </row>
    <row r="109" spans="1:6">
      <c s="4" r="A109" t="s">
        <v>875</v>
      </c>
      <c s="5" r="B109" t="n">
        <v>1037</v>
      </c>
      <c s="5" r="C109" t="n">
        <v>1743</v>
      </c>
      <c s="5" r="D109" t="n">
        <v>1037</v>
      </c>
      <c s="5" r="E109" t="n">
        <v>1743</v>
      </c>
      <c s="5" r="F109" t="n">
        <v>1647</v>
      </c>
    </row>
    <row r="110" spans="1:6">
      <c s="4" r="A110" t="s">
        <v>876</v>
      </c>
      <c s="5" r="B110" t="n">
        <v>584</v>
      </c>
      <c s="5" r="C110" t="n">
        <v>1743</v>
      </c>
      <c s="5" r="D110" t="n">
        <v>584</v>
      </c>
      <c s="5" r="E110" t="n">
        <v>1743</v>
      </c>
      <c s="5" r="F110" t="n">
        <v>1647</v>
      </c>
    </row>
    <row r="111" spans="1:6">
      <c s="4" r="A111" t="s">
        <v>877</v>
      </c>
      <c s="5" r="B111" t="n">
        <v>453</v>
      </c>
      <c s="5" r="C111" t="n">
        <v>0</v>
      </c>
      <c s="5" r="D111" t="n">
        <v>453</v>
      </c>
      <c s="5" r="E111" t="n">
        <v>0</v>
      </c>
      <c s="5" r="F111" t="n">
        <v>0</v>
      </c>
    </row>
    <row r="112" spans="1:6">
      <c s="4" r="A112" t="s">
        <v>878</v>
      </c>
      <c s="5" r="B112" t="n">
        <v>0</v>
      </c>
      <c s="5" r="C112" t="n">
        <v>0</v>
      </c>
      <c s="5" r="D112" t="n">
        <v>0</v>
      </c>
      <c s="5" r="E112" t="n">
        <v>0</v>
      </c>
      <c s="5" r="F112" t="n">
        <v>0</v>
      </c>
    </row>
    <row r="113" spans="1:6">
      <c s="4" r="A113" t="s">
        <v>879</v>
      </c>
      <c s="5" r="B113" t="n">
        <v>0</v>
      </c>
      <c s="5" r="C113" t="n">
        <v>0</v>
      </c>
      <c s="5" r="D113" t="n">
        <v>0</v>
      </c>
      <c s="5" r="E113" t="n">
        <v>0</v>
      </c>
    </row>
    <row r="114" spans="1:6">
      <c s="4" r="A114" t="s">
        <v>848</v>
      </c>
    </row>
    <row r="115" spans="1:6">
      <c s="3" r="A115" t="s">
        <v>874</v>
      </c>
    </row>
    <row r="116" spans="1:6">
      <c s="4" r="A116" t="s">
        <v>875</v>
      </c>
      <c s="5" r="B116" t="n">
        <v>23278</v>
      </c>
      <c s="5" r="C116" t="n">
        <v>23366</v>
      </c>
      <c s="5" r="D116" t="n">
        <v>23278</v>
      </c>
      <c s="5" r="E116" t="n">
        <v>23366</v>
      </c>
      <c s="5" r="F116" t="n">
        <v>23174</v>
      </c>
    </row>
    <row r="117" spans="1:6">
      <c s="4" r="A117" t="s">
        <v>876</v>
      </c>
      <c s="5" r="B117" t="n">
        <v>13837</v>
      </c>
      <c s="5" r="C117" t="n">
        <v>15420</v>
      </c>
      <c s="5" r="D117" t="n">
        <v>13837</v>
      </c>
      <c s="5" r="E117" t="n">
        <v>15420</v>
      </c>
      <c s="5" r="F117" t="n">
        <v>15049</v>
      </c>
    </row>
    <row r="118" spans="1:6">
      <c s="4" r="A118" t="s">
        <v>877</v>
      </c>
      <c s="5" r="B118" t="n">
        <v>9441</v>
      </c>
      <c s="5" r="C118" t="n">
        <v>7946</v>
      </c>
      <c s="5" r="D118" t="n">
        <v>9441</v>
      </c>
      <c s="5" r="E118" t="n">
        <v>7946</v>
      </c>
      <c s="5" r="F118" t="n">
        <v>8125</v>
      </c>
    </row>
    <row r="119" spans="1:6">
      <c s="4" r="A119" t="s">
        <v>878</v>
      </c>
      <c s="5" r="B119" t="n">
        <v>97</v>
      </c>
      <c s="5" r="C119" t="n">
        <v>80</v>
      </c>
      <c s="5" r="D119" t="n">
        <v>97</v>
      </c>
      <c s="5" r="E119" t="n">
        <v>80</v>
      </c>
      <c s="5" r="F119" t="n">
        <v>105</v>
      </c>
    </row>
    <row r="120" spans="1:6">
      <c s="4" r="A120" t="s">
        <v>879</v>
      </c>
      <c s="5" r="B120" t="n">
        <v>150</v>
      </c>
      <c s="5" r="C120" t="n">
        <v>159</v>
      </c>
      <c s="5" r="D120" t="n">
        <v>210</v>
      </c>
      <c s="5" r="E120" t="n">
        <v>304</v>
      </c>
    </row>
    <row r="121" spans="1:6">
      <c s="4" r="A121" t="s">
        <v>851</v>
      </c>
    </row>
    <row r="122" spans="1:6">
      <c s="3" r="A122" t="s">
        <v>874</v>
      </c>
    </row>
    <row r="123" spans="1:6">
      <c s="4" r="A123" t="s">
        <v>875</v>
      </c>
      <c s="5" r="B123" t="n">
        <v>16359</v>
      </c>
      <c s="5" r="C123" t="n">
        <v>16764</v>
      </c>
      <c s="5" r="D123" t="n">
        <v>16359</v>
      </c>
      <c s="5" r="E123" t="n">
        <v>16764</v>
      </c>
      <c s="5" r="F123" t="n">
        <v>16393</v>
      </c>
    </row>
    <row r="124" spans="1:6">
      <c s="4" r="A124" t="s">
        <v>876</v>
      </c>
      <c s="5" r="B124" t="n">
        <v>9361</v>
      </c>
      <c s="5" r="C124" t="n">
        <v>11227</v>
      </c>
      <c s="5" r="D124" t="n">
        <v>9361</v>
      </c>
      <c s="5" r="E124" t="n">
        <v>11227</v>
      </c>
      <c s="5" r="F124" t="n">
        <v>11134</v>
      </c>
    </row>
    <row r="125" spans="1:6">
      <c s="4" r="A125" t="s">
        <v>877</v>
      </c>
      <c s="5" r="B125" t="n">
        <v>6998</v>
      </c>
      <c s="5" r="C125" t="n">
        <v>5537</v>
      </c>
      <c s="5" r="D125" t="n">
        <v>6998</v>
      </c>
      <c s="5" r="E125" t="n">
        <v>5537</v>
      </c>
      <c s="5" r="F125" t="n">
        <v>5259</v>
      </c>
    </row>
    <row r="126" spans="1:6">
      <c s="4" r="A126" t="s">
        <v>878</v>
      </c>
      <c s="5" r="B126" t="n">
        <v>97</v>
      </c>
      <c s="5" r="C126" t="n">
        <v>80</v>
      </c>
      <c s="5" r="D126" t="n">
        <v>97</v>
      </c>
      <c s="5" r="E126" t="n">
        <v>80</v>
      </c>
      <c s="5" r="F126" t="n">
        <v>105</v>
      </c>
    </row>
    <row r="127" spans="1:6">
      <c s="4" r="A127" t="s">
        <v>879</v>
      </c>
      <c s="5" r="B127" t="n">
        <v>140</v>
      </c>
      <c s="5" r="C127" t="n">
        <v>147</v>
      </c>
      <c s="5" r="D127" t="n">
        <v>142</v>
      </c>
      <c s="5" r="E127" t="n">
        <v>246</v>
      </c>
    </row>
    <row r="128" spans="1:6">
      <c s="4" r="A128" t="s">
        <v>854</v>
      </c>
    </row>
    <row r="129" spans="1:6">
      <c s="3" r="A129" t="s">
        <v>874</v>
      </c>
    </row>
    <row r="130" spans="1:6">
      <c s="4" r="A130" t="s">
        <v>875</v>
      </c>
      <c s="5" r="B130" t="n">
        <v>1944</v>
      </c>
      <c s="5" r="C130" t="n">
        <v>1665</v>
      </c>
      <c s="5" r="D130" t="n">
        <v>1944</v>
      </c>
      <c s="5" r="E130" t="n">
        <v>1665</v>
      </c>
      <c s="5" r="F130" t="n">
        <v>1597</v>
      </c>
    </row>
    <row r="131" spans="1:6">
      <c s="4" r="A131" t="s">
        <v>876</v>
      </c>
      <c s="5" r="B131" t="n">
        <v>140</v>
      </c>
      <c s="5" r="C131" t="n">
        <v>329</v>
      </c>
      <c s="5" r="D131" t="n">
        <v>140</v>
      </c>
      <c s="5" r="E131" t="n">
        <v>329</v>
      </c>
      <c s="5" r="F131" t="n">
        <v>179</v>
      </c>
    </row>
    <row r="132" spans="1:6">
      <c s="4" r="A132" t="s">
        <v>877</v>
      </c>
      <c s="5" r="B132" t="n">
        <v>1804</v>
      </c>
      <c s="5" r="C132" t="n">
        <v>1336</v>
      </c>
      <c s="5" r="D132" t="n">
        <v>1804</v>
      </c>
      <c s="5" r="E132" t="n">
        <v>1336</v>
      </c>
      <c s="5" r="F132" t="n">
        <v>1418</v>
      </c>
    </row>
    <row r="133" spans="1:6">
      <c s="4" r="A133" t="s">
        <v>878</v>
      </c>
      <c s="5" r="B133" t="n">
        <v>0</v>
      </c>
      <c s="5" r="C133" t="n">
        <v>0</v>
      </c>
      <c s="5" r="D133" t="n">
        <v>0</v>
      </c>
      <c s="5" r="E133" t="n">
        <v>0</v>
      </c>
      <c s="5" r="F133" t="n">
        <v>0</v>
      </c>
    </row>
    <row r="134" spans="1:6">
      <c s="4" r="A134" t="s">
        <v>879</v>
      </c>
      <c s="5" r="B134" t="n">
        <v>0</v>
      </c>
      <c s="5" r="D134" t="n">
        <v>0</v>
      </c>
      <c s="5" r="E134" t="n">
        <v>0</v>
      </c>
    </row>
    <row r="135" spans="1:6">
      <c s="4" r="A135" t="s">
        <v>880</v>
      </c>
    </row>
    <row r="136" spans="1:6">
      <c s="3" r="A136" t="s">
        <v>874</v>
      </c>
    </row>
    <row r="137" spans="1:6">
      <c s="4" r="A137" t="s">
        <v>875</v>
      </c>
      <c s="5" r="B137" t="n">
        <v>81598</v>
      </c>
      <c s="5" r="C137" t="n">
        <v>70459</v>
      </c>
      <c s="5" r="D137" t="n">
        <v>81598</v>
      </c>
      <c s="5" r="E137" t="n">
        <v>70459</v>
      </c>
      <c s="5" r="F137" t="n">
        <v>73985</v>
      </c>
    </row>
    <row r="138" spans="1:6">
      <c s="4" r="A138" t="s">
        <v>876</v>
      </c>
      <c s="5" r="B138" t="n">
        <v>22352</v>
      </c>
      <c s="5" r="C138" t="n">
        <v>22998</v>
      </c>
      <c s="5" r="D138" t="n">
        <v>22352</v>
      </c>
      <c s="5" r="E138" t="n">
        <v>22998</v>
      </c>
      <c s="5" r="F138" t="n">
        <v>17274</v>
      </c>
    </row>
    <row r="139" spans="1:6">
      <c s="4" r="A139" t="s">
        <v>877</v>
      </c>
      <c s="5" r="B139" t="n">
        <v>59246</v>
      </c>
      <c s="5" r="C139" t="n">
        <v>47461</v>
      </c>
      <c s="5" r="D139" t="n">
        <v>59246</v>
      </c>
      <c s="5" r="E139" t="n">
        <v>47461</v>
      </c>
      <c s="5" r="F139" t="n">
        <v>56711</v>
      </c>
    </row>
    <row r="140" spans="1:6">
      <c s="4" r="A140" t="s">
        <v>878</v>
      </c>
      <c s="5" r="B140" t="n">
        <v>0</v>
      </c>
      <c s="5" r="C140" t="n">
        <v>0</v>
      </c>
      <c s="5" r="D140" t="n">
        <v>0</v>
      </c>
      <c s="5" r="E140" t="n">
        <v>0</v>
      </c>
      <c s="5" r="F140" t="n">
        <v>0</v>
      </c>
    </row>
    <row r="141" spans="1:6">
      <c s="4" r="A141" t="s">
        <v>879</v>
      </c>
      <c s="5" r="B141" t="n">
        <v>0</v>
      </c>
      <c s="5" r="C141" t="n">
        <v>0</v>
      </c>
      <c s="5" r="D141" t="n">
        <v>0</v>
      </c>
      <c s="5" r="E141" t="n">
        <v>0</v>
      </c>
    </row>
    <row r="142" spans="1:6">
      <c s="4" r="A142" t="s">
        <v>857</v>
      </c>
    </row>
    <row r="143" spans="1:6">
      <c s="3" r="A143" t="s">
        <v>874</v>
      </c>
    </row>
    <row r="144" spans="1:6">
      <c s="4" r="A144" t="s">
        <v>875</v>
      </c>
      <c s="5" r="B144" t="n">
        <v>4975</v>
      </c>
      <c s="5" r="C144" t="n">
        <v>4937</v>
      </c>
      <c s="5" r="D144" t="n">
        <v>4975</v>
      </c>
      <c s="5" r="E144" t="n">
        <v>4937</v>
      </c>
      <c s="5" r="F144" t="n">
        <v>5184</v>
      </c>
    </row>
    <row r="145" spans="1:6">
      <c s="4" r="A145" t="s">
        <v>876</v>
      </c>
      <c s="5" r="B145" t="n">
        <v>4336</v>
      </c>
      <c s="5" r="C145" t="n">
        <v>3864</v>
      </c>
      <c s="5" r="D145" t="n">
        <v>4336</v>
      </c>
      <c s="5" r="E145" t="n">
        <v>3864</v>
      </c>
      <c s="5" r="F145" t="n">
        <v>3736</v>
      </c>
    </row>
    <row r="146" spans="1:6">
      <c s="4" r="A146" t="s">
        <v>877</v>
      </c>
      <c s="5" r="B146" t="n">
        <v>639</v>
      </c>
      <c s="5" r="C146" t="n">
        <v>1073</v>
      </c>
      <c s="5" r="D146" t="n">
        <v>639</v>
      </c>
      <c s="5" r="E146" t="n">
        <v>1073</v>
      </c>
      <c s="5" r="F146" t="n">
        <v>1448</v>
      </c>
    </row>
    <row r="147" spans="1:6">
      <c s="4" r="A147" t="s">
        <v>878</v>
      </c>
      <c s="5" r="B147" t="n">
        <v>0</v>
      </c>
      <c s="5" r="C147" t="n">
        <v>0</v>
      </c>
      <c s="5" r="D147" t="n">
        <v>0</v>
      </c>
      <c s="5" r="E147" t="n">
        <v>0</v>
      </c>
      <c s="5" r="F147" t="n">
        <v>0</v>
      </c>
    </row>
    <row r="148" spans="1:6">
      <c s="4" r="A148" t="s">
        <v>879</v>
      </c>
      <c s="5" r="B148" t="n">
        <v>10</v>
      </c>
      <c s="5" r="C148" t="n">
        <v>12</v>
      </c>
      <c s="5" r="D148" t="n">
        <v>68</v>
      </c>
      <c s="5" r="E148" t="n">
        <v>58</v>
      </c>
    </row>
    <row r="149" spans="1:6">
      <c s="4" r="A149" t="s">
        <v>860</v>
      </c>
    </row>
    <row r="150" spans="1:6">
      <c s="3" r="A150" t="s">
        <v>874</v>
      </c>
    </row>
    <row r="151" spans="1:6">
      <c s="4" r="A151" t="s">
        <v>875</v>
      </c>
      <c s="5" r="B151" t="n">
        <v>365</v>
      </c>
      <c s="5" r="C151" t="n">
        <v>474</v>
      </c>
      <c s="5" r="D151" t="n">
        <v>365</v>
      </c>
      <c s="5" r="E151" t="n">
        <v>474</v>
      </c>
      <c s="5" r="F151" t="n">
        <v>419</v>
      </c>
    </row>
    <row r="152" spans="1:6">
      <c s="4" r="A152" t="s">
        <v>876</v>
      </c>
      <c s="5" r="B152" t="n">
        <v>209</v>
      </c>
      <c s="5" r="C152" t="n">
        <v>322</v>
      </c>
      <c s="5" r="D152" t="n">
        <v>209</v>
      </c>
      <c s="5" r="E152" t="n">
        <v>322</v>
      </c>
      <c s="5" r="F152" t="n">
        <v>253</v>
      </c>
    </row>
    <row r="153" spans="1:6">
      <c s="4" r="A153" t="s">
        <v>877</v>
      </c>
      <c s="5" r="B153" t="n">
        <v>156</v>
      </c>
      <c s="5" r="C153" t="n">
        <v>152</v>
      </c>
      <c s="5" r="D153" t="n">
        <v>156</v>
      </c>
      <c s="5" r="E153" t="n">
        <v>152</v>
      </c>
      <c s="5" r="F153" t="n">
        <v>166</v>
      </c>
    </row>
    <row r="154" spans="1:6">
      <c s="4" r="A154" t="s">
        <v>878</v>
      </c>
      <c s="5" r="B154" t="n">
        <v>0</v>
      </c>
      <c s="5" r="C154" t="n">
        <v>0</v>
      </c>
      <c s="5" r="D154" t="n">
        <v>0</v>
      </c>
      <c s="5" r="E154" t="n">
        <v>0</v>
      </c>
      <c s="6" r="F154" t="n">
        <v>0</v>
      </c>
    </row>
    <row r="155" spans="1:6">
      <c s="4" r="A155" t="s">
        <v>879</v>
      </c>
      <c s="6" r="B155" t="n">
        <v>0</v>
      </c>
      <c s="6" r="C155" t="n">
        <v>0</v>
      </c>
      <c s="6" r="D155" t="n">
        <v>2</v>
      </c>
      <c s="6" r="E155"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1</v>
      </c>
      <c s="2" r="B1" t="s">
        <v>28</v>
      </c>
      <c s="2" r="D1" t="s">
        <v>1</v>
      </c>
    </row>
    <row r="2" spans="1:5">
      <c s="2" r="B2" t="s">
        <v>2</v>
      </c>
      <c s="2" r="C2" t="s">
        <v>29</v>
      </c>
      <c s="2" r="D2" t="s">
        <v>2</v>
      </c>
      <c s="2" r="E2" t="s">
        <v>29</v>
      </c>
    </row>
    <row r="3" spans="1:5">
      <c s="3" r="A3" t="s">
        <v>882</v>
      </c>
    </row>
    <row r="4" spans="1:5">
      <c s="4" r="A4" t="s">
        <v>883</v>
      </c>
      <c s="6" r="B4" t="n">
        <v>11718</v>
      </c>
      <c s="6" r="C4" t="n">
        <v>18032</v>
      </c>
      <c s="6" r="D4" t="n">
        <v>41073</v>
      </c>
      <c s="6" r="E4" t="n">
        <v>40478</v>
      </c>
    </row>
    <row r="5" spans="1:5">
      <c s="4" r="A5" t="s">
        <v>884</v>
      </c>
      <c s="5" r="B5" t="n">
        <v>33850</v>
      </c>
      <c s="5" r="C5" t="n">
        <v>31453</v>
      </c>
      <c s="5" r="D5" t="n">
        <v>35937</v>
      </c>
      <c s="5" r="E5" t="n">
        <v>32720</v>
      </c>
    </row>
    <row r="6" spans="1:5">
      <c s="4" r="A6" t="s">
        <v>885</v>
      </c>
    </row>
    <row r="7" spans="1:5">
      <c s="3" r="A7" t="s">
        <v>882</v>
      </c>
    </row>
    <row r="8" spans="1:5">
      <c s="4" r="A8" t="s">
        <v>883</v>
      </c>
      <c s="5" r="B8" t="n">
        <v>9655</v>
      </c>
      <c s="5" r="C8" t="n">
        <v>16065</v>
      </c>
      <c s="5" r="D8" t="n">
        <v>26255</v>
      </c>
      <c s="5" r="E8" t="n">
        <v>27510</v>
      </c>
    </row>
    <row r="9" spans="1:5">
      <c s="4" r="A9" t="s">
        <v>884</v>
      </c>
      <c s="5" r="B9" t="n">
        <v>29942</v>
      </c>
      <c s="5" r="C9" t="n">
        <v>23376</v>
      </c>
      <c s="5" r="D9" t="n">
        <v>31673</v>
      </c>
      <c s="5" r="E9" t="n">
        <v>24126</v>
      </c>
    </row>
    <row r="10" spans="1:5">
      <c s="4" r="A10" t="s">
        <v>886</v>
      </c>
    </row>
    <row r="11" spans="1:5">
      <c s="3" r="A11" t="s">
        <v>882</v>
      </c>
    </row>
    <row r="12" spans="1:5">
      <c s="4" r="A12" t="s">
        <v>883</v>
      </c>
      <c s="5" r="B12" t="n">
        <v>5809</v>
      </c>
      <c s="5" r="C12" t="n">
        <v>3439</v>
      </c>
      <c s="5" r="D12" t="n">
        <v>15858</v>
      </c>
      <c s="5" r="E12" t="n">
        <v>8288</v>
      </c>
    </row>
    <row r="13" spans="1:5">
      <c s="4" r="A13" t="s">
        <v>887</v>
      </c>
    </row>
    <row r="14" spans="1:5">
      <c s="3" r="A14" t="s">
        <v>882</v>
      </c>
    </row>
    <row r="15" spans="1:5">
      <c s="4" r="A15" t="s">
        <v>883</v>
      </c>
      <c s="5" r="B15" t="n">
        <v>3846</v>
      </c>
      <c s="5" r="C15" t="n">
        <v>12626</v>
      </c>
      <c s="5" r="D15" t="n">
        <v>10397</v>
      </c>
      <c s="5" r="E15" t="n">
        <v>19222</v>
      </c>
    </row>
    <row r="16" spans="1:5">
      <c s="4" r="A16" t="s">
        <v>793</v>
      </c>
    </row>
    <row r="17" spans="1:5">
      <c s="3" r="A17" t="s">
        <v>882</v>
      </c>
    </row>
    <row r="18" spans="1:5">
      <c s="4" r="A18" t="s">
        <v>883</v>
      </c>
      <c s="5" r="B18" t="n">
        <v>2063</v>
      </c>
      <c s="5" r="C18" t="n">
        <v>1967</v>
      </c>
      <c s="5" r="D18" t="n">
        <v>14818</v>
      </c>
      <c s="5" r="E18" t="n">
        <v>12968</v>
      </c>
    </row>
    <row r="19" spans="1:5">
      <c s="4" r="A19" t="s">
        <v>884</v>
      </c>
      <c s="5" r="B19" t="n">
        <v>3908</v>
      </c>
      <c s="5" r="C19" t="n">
        <v>8077</v>
      </c>
      <c s="5" r="D19" t="n">
        <v>4264</v>
      </c>
      <c s="5" r="E19" t="n">
        <v>8594</v>
      </c>
    </row>
    <row r="20" spans="1:5">
      <c s="4" r="A20" t="s">
        <v>888</v>
      </c>
    </row>
    <row r="21" spans="1:5">
      <c s="3" r="A21" t="s">
        <v>882</v>
      </c>
    </row>
    <row r="22" spans="1:5">
      <c s="4" r="A22" t="s">
        <v>883</v>
      </c>
      <c s="5" r="B22" t="n">
        <v>1448</v>
      </c>
      <c s="5" r="C22" t="n">
        <v>196</v>
      </c>
      <c s="5" r="D22" t="n">
        <v>2624</v>
      </c>
      <c s="5" r="E22" t="n">
        <v>6940</v>
      </c>
    </row>
    <row r="23" spans="1:5">
      <c s="4" r="A23" t="s">
        <v>889</v>
      </c>
    </row>
    <row r="24" spans="1:5">
      <c s="3" r="A24" t="s">
        <v>882</v>
      </c>
    </row>
    <row r="25" spans="1:5">
      <c s="4" r="A25" t="s">
        <v>883</v>
      </c>
      <c s="5" r="B25" t="n">
        <v>615</v>
      </c>
      <c s="5" r="C25" t="n">
        <v>1771</v>
      </c>
      <c s="5" r="D25" t="n">
        <v>11446</v>
      </c>
      <c s="5" r="E25" t="n">
        <v>6028</v>
      </c>
    </row>
    <row r="26" spans="1:5">
      <c s="4" r="A26" t="s">
        <v>890</v>
      </c>
    </row>
    <row r="27" spans="1:5">
      <c s="3" r="A27" t="s">
        <v>882</v>
      </c>
    </row>
    <row r="28" spans="1:5">
      <c s="4" r="A28" t="s">
        <v>883</v>
      </c>
      <c s="5" r="B28" t="n">
        <v>0</v>
      </c>
      <c s="5" r="D28" t="n">
        <v>748</v>
      </c>
    </row>
    <row r="29" spans="1:5">
      <c s="4" r="A29" t="s">
        <v>707</v>
      </c>
    </row>
    <row r="30" spans="1:5">
      <c s="3" r="A30" t="s">
        <v>882</v>
      </c>
    </row>
    <row r="31" spans="1:5">
      <c s="4" r="A31" t="s">
        <v>883</v>
      </c>
      <c s="5" r="B31" t="n">
        <v>0</v>
      </c>
      <c s="5" r="C31" t="n">
        <v>0</v>
      </c>
      <c s="5" r="D31" t="n">
        <v>8540</v>
      </c>
      <c s="5" r="E31" t="n">
        <v>6422</v>
      </c>
    </row>
    <row r="32" spans="1:5">
      <c s="4" r="A32" t="s">
        <v>884</v>
      </c>
      <c s="5" r="B32" t="n">
        <v>0</v>
      </c>
      <c s="5" r="C32" t="n">
        <v>3000</v>
      </c>
      <c s="5" r="D32" t="n">
        <v>0</v>
      </c>
      <c s="5" r="E32" t="n">
        <v>3000</v>
      </c>
    </row>
    <row r="33" spans="1:5">
      <c s="4" r="A33" t="s">
        <v>891</v>
      </c>
    </row>
    <row r="34" spans="1:5">
      <c s="3" r="A34" t="s">
        <v>882</v>
      </c>
    </row>
    <row r="35" spans="1:5">
      <c s="4" r="A35" t="s">
        <v>883</v>
      </c>
      <c s="5" r="B35" t="n">
        <v>0</v>
      </c>
      <c s="5" r="C35" t="n">
        <v>0</v>
      </c>
      <c s="5" r="D35" t="n">
        <v>0</v>
      </c>
      <c s="5" r="E35" t="n">
        <v>0</v>
      </c>
    </row>
    <row r="36" spans="1:5">
      <c s="4" r="A36" t="s">
        <v>884</v>
      </c>
      <c s="5" r="B36" t="n">
        <v>0</v>
      </c>
      <c s="5" r="C36" t="n">
        <v>0</v>
      </c>
      <c s="5" r="D36" t="n">
        <v>0</v>
      </c>
      <c s="5" r="E36" t="n">
        <v>0</v>
      </c>
    </row>
    <row r="37" spans="1:5">
      <c s="4" r="A37" t="s">
        <v>892</v>
      </c>
    </row>
    <row r="38" spans="1:5">
      <c s="3" r="A38" t="s">
        <v>882</v>
      </c>
    </row>
    <row r="39" spans="1:5">
      <c s="4" r="A39" t="s">
        <v>883</v>
      </c>
      <c s="5" r="B39" t="n">
        <v>0</v>
      </c>
      <c s="5" r="C39" t="n">
        <v>0</v>
      </c>
      <c s="5" r="D39" t="n">
        <v>0</v>
      </c>
      <c s="5" r="E39" t="n">
        <v>0</v>
      </c>
    </row>
    <row r="40" spans="1:5">
      <c s="4" r="A40" t="s">
        <v>893</v>
      </c>
    </row>
    <row r="41" spans="1:5">
      <c s="3" r="A41" t="s">
        <v>882</v>
      </c>
    </row>
    <row r="42" spans="1:5">
      <c s="4" r="A42" t="s">
        <v>883</v>
      </c>
      <c s="5" r="B42" t="n">
        <v>0</v>
      </c>
      <c s="5" r="C42" t="n">
        <v>0</v>
      </c>
      <c s="5" r="D42" t="n">
        <v>0</v>
      </c>
      <c s="5" r="E42" t="n">
        <v>0</v>
      </c>
    </row>
    <row r="43" spans="1:5">
      <c s="4" r="A43" t="s">
        <v>796</v>
      </c>
    </row>
    <row r="44" spans="1:5">
      <c s="3" r="A44" t="s">
        <v>882</v>
      </c>
    </row>
    <row r="45" spans="1:5">
      <c s="4" r="A45" t="s">
        <v>883</v>
      </c>
      <c s="5" r="B45" t="n">
        <v>0</v>
      </c>
      <c s="5" r="C45" t="n">
        <v>0</v>
      </c>
      <c s="5" r="D45" t="n">
        <v>8540</v>
      </c>
      <c s="5" r="E45" t="n">
        <v>6422</v>
      </c>
    </row>
    <row r="46" spans="1:5">
      <c s="4" r="A46" t="s">
        <v>884</v>
      </c>
      <c s="5" r="B46" t="n">
        <v>0</v>
      </c>
      <c s="5" r="C46" t="n">
        <v>3000</v>
      </c>
      <c s="5" r="D46" t="n">
        <v>0</v>
      </c>
      <c s="5" r="E46" t="n">
        <v>3000</v>
      </c>
    </row>
    <row r="47" spans="1:5">
      <c s="4" r="A47" t="s">
        <v>894</v>
      </c>
    </row>
    <row r="48" spans="1:5">
      <c s="3" r="A48" t="s">
        <v>882</v>
      </c>
    </row>
    <row r="49" spans="1:5">
      <c s="4" r="A49" t="s">
        <v>883</v>
      </c>
      <c s="5" r="B49" t="n">
        <v>0</v>
      </c>
      <c s="5" r="C49" t="n">
        <v>0</v>
      </c>
      <c s="5" r="D49" t="n">
        <v>0</v>
      </c>
      <c s="5" r="E49" t="n">
        <v>6400</v>
      </c>
    </row>
    <row r="50" spans="1:5">
      <c s="4" r="A50" t="s">
        <v>895</v>
      </c>
    </row>
    <row r="51" spans="1:5">
      <c s="3" r="A51" t="s">
        <v>882</v>
      </c>
    </row>
    <row r="52" spans="1:5">
      <c s="4" r="A52" t="s">
        <v>883</v>
      </c>
      <c s="5" r="B52" t="n">
        <v>0</v>
      </c>
      <c s="5" r="C52" t="n">
        <v>0</v>
      </c>
      <c s="5" r="D52" t="n">
        <v>7851</v>
      </c>
      <c s="5" r="E52" t="n">
        <v>22</v>
      </c>
    </row>
    <row r="53" spans="1:5">
      <c s="4" r="A53" t="s">
        <v>896</v>
      </c>
    </row>
    <row r="54" spans="1:5">
      <c s="3" r="A54" t="s">
        <v>882</v>
      </c>
    </row>
    <row r="55" spans="1:5">
      <c s="4" r="A55" t="s">
        <v>883</v>
      </c>
      <c s="5" r="B55" t="n">
        <v>0</v>
      </c>
      <c s="5" r="D55" t="n">
        <v>689</v>
      </c>
    </row>
    <row r="56" spans="1:5">
      <c s="4" r="A56" t="s">
        <v>712</v>
      </c>
    </row>
    <row r="57" spans="1:5">
      <c s="3" r="A57" t="s">
        <v>882</v>
      </c>
    </row>
    <row r="58" spans="1:5">
      <c s="4" r="A58" t="s">
        <v>883</v>
      </c>
      <c s="5" r="B58" t="n">
        <v>0</v>
      </c>
      <c s="5" r="C58" t="n">
        <v>0</v>
      </c>
      <c s="5" r="D58" t="n">
        <v>0</v>
      </c>
      <c s="5" r="E58" t="n">
        <v>0</v>
      </c>
    </row>
    <row r="59" spans="1:5">
      <c s="4" r="A59" t="s">
        <v>884</v>
      </c>
      <c s="5" r="B59" t="n">
        <v>0</v>
      </c>
      <c s="5" r="C59" t="n">
        <v>0</v>
      </c>
      <c s="5" r="D59" t="n">
        <v>0</v>
      </c>
      <c s="5" r="E59" t="n">
        <v>0</v>
      </c>
    </row>
    <row r="60" spans="1:5">
      <c s="4" r="A60" t="s">
        <v>897</v>
      </c>
    </row>
    <row r="61" spans="1:5">
      <c s="3" r="A61" t="s">
        <v>882</v>
      </c>
    </row>
    <row r="62" spans="1:5">
      <c s="4" r="A62" t="s">
        <v>883</v>
      </c>
      <c s="5" r="B62" t="n">
        <v>0</v>
      </c>
      <c s="5" r="C62" t="n">
        <v>0</v>
      </c>
      <c s="5" r="D62" t="n">
        <v>0</v>
      </c>
      <c s="5" r="E62" t="n">
        <v>0</v>
      </c>
    </row>
    <row r="63" spans="1:5">
      <c s="4" r="A63" t="s">
        <v>884</v>
      </c>
      <c s="5" r="B63" t="n">
        <v>0</v>
      </c>
      <c s="5" r="C63" t="n">
        <v>0</v>
      </c>
      <c s="5" r="D63" t="n">
        <v>0</v>
      </c>
      <c s="5" r="E63" t="n">
        <v>0</v>
      </c>
    </row>
    <row r="64" spans="1:5">
      <c s="4" r="A64" t="s">
        <v>898</v>
      </c>
    </row>
    <row r="65" spans="1:5">
      <c s="3" r="A65" t="s">
        <v>882</v>
      </c>
    </row>
    <row r="66" spans="1:5">
      <c s="4" r="A66" t="s">
        <v>883</v>
      </c>
      <c s="5" r="B66" t="n">
        <v>0</v>
      </c>
      <c s="5" r="C66" t="n">
        <v>0</v>
      </c>
      <c s="5" r="D66" t="n">
        <v>0</v>
      </c>
      <c s="5" r="E66" t="n">
        <v>0</v>
      </c>
    </row>
    <row r="67" spans="1:5">
      <c s="4" r="A67" t="s">
        <v>899</v>
      </c>
    </row>
    <row r="68" spans="1:5">
      <c s="3" r="A68" t="s">
        <v>882</v>
      </c>
    </row>
    <row r="69" spans="1:5">
      <c s="4" r="A69" t="s">
        <v>883</v>
      </c>
      <c s="5" r="B69" t="n">
        <v>0</v>
      </c>
      <c s="5" r="C69" t="n">
        <v>0</v>
      </c>
      <c s="5" r="D69" t="n">
        <v>0</v>
      </c>
      <c s="5" r="E69" t="n">
        <v>0</v>
      </c>
    </row>
    <row r="70" spans="1:5">
      <c s="4" r="A70" t="s">
        <v>799</v>
      </c>
    </row>
    <row r="71" spans="1:5">
      <c s="3" r="A71" t="s">
        <v>882</v>
      </c>
    </row>
    <row r="72" spans="1:5">
      <c s="4" r="A72" t="s">
        <v>883</v>
      </c>
      <c s="5" r="B72" t="n">
        <v>0</v>
      </c>
      <c s="5" r="C72" t="n">
        <v>0</v>
      </c>
      <c s="5" r="D72" t="n">
        <v>0</v>
      </c>
      <c s="5" r="E72" t="n">
        <v>0</v>
      </c>
    </row>
    <row r="73" spans="1:5">
      <c s="4" r="A73" t="s">
        <v>884</v>
      </c>
      <c s="5" r="B73" t="n">
        <v>0</v>
      </c>
      <c s="5" r="C73" t="n">
        <v>0</v>
      </c>
      <c s="5" r="D73" t="n">
        <v>0</v>
      </c>
      <c s="5" r="E73" t="n">
        <v>0</v>
      </c>
    </row>
    <row r="74" spans="1:5">
      <c s="4" r="A74" t="s">
        <v>900</v>
      </c>
    </row>
    <row r="75" spans="1:5">
      <c s="3" r="A75" t="s">
        <v>882</v>
      </c>
    </row>
    <row r="76" spans="1:5">
      <c s="4" r="A76" t="s">
        <v>883</v>
      </c>
      <c s="5" r="B76" t="n">
        <v>0</v>
      </c>
      <c s="5" r="C76" t="n">
        <v>0</v>
      </c>
      <c s="5" r="D76" t="n">
        <v>0</v>
      </c>
      <c s="5" r="E76" t="n">
        <v>0</v>
      </c>
    </row>
    <row r="77" spans="1:5">
      <c s="4" r="A77" t="s">
        <v>901</v>
      </c>
    </row>
    <row r="78" spans="1:5">
      <c s="3" r="A78" t="s">
        <v>882</v>
      </c>
    </row>
    <row r="79" spans="1:5">
      <c s="4" r="A79" t="s">
        <v>883</v>
      </c>
      <c s="5" r="B79" t="n">
        <v>0</v>
      </c>
      <c s="5" r="C79" t="n">
        <v>0</v>
      </c>
      <c s="5" r="D79" t="n">
        <v>0</v>
      </c>
      <c s="5" r="E79" t="n">
        <v>0</v>
      </c>
    </row>
    <row r="80" spans="1:5">
      <c s="4" r="A80" t="s">
        <v>902</v>
      </c>
    </row>
    <row r="81" spans="1:5">
      <c s="3" r="A81" t="s">
        <v>882</v>
      </c>
    </row>
    <row r="82" spans="1:5">
      <c s="4" r="A82" t="s">
        <v>883</v>
      </c>
      <c s="5" r="B82" t="n">
        <v>0</v>
      </c>
      <c s="5" r="D82" t="n">
        <v>0</v>
      </c>
    </row>
    <row r="83" spans="1:5">
      <c s="4" r="A83" t="s">
        <v>720</v>
      </c>
    </row>
    <row r="84" spans="1:5">
      <c s="3" r="A84" t="s">
        <v>882</v>
      </c>
    </row>
    <row r="85" spans="1:5">
      <c s="4" r="A85" t="s">
        <v>883</v>
      </c>
      <c s="5" r="B85" t="n">
        <v>0</v>
      </c>
      <c s="5" r="C85" t="n">
        <v>0</v>
      </c>
      <c s="5" r="D85" t="n">
        <v>7851</v>
      </c>
      <c s="5" r="E85" t="n">
        <v>0</v>
      </c>
    </row>
    <row r="86" spans="1:5">
      <c s="4" r="A86" t="s">
        <v>884</v>
      </c>
      <c s="5" r="B86" t="n">
        <v>0</v>
      </c>
      <c s="5" r="C86" t="n">
        <v>0</v>
      </c>
      <c s="5" r="D86" t="n">
        <v>0</v>
      </c>
      <c s="5" r="E86" t="n">
        <v>0</v>
      </c>
    </row>
    <row r="87" spans="1:5">
      <c s="4" r="A87" t="s">
        <v>903</v>
      </c>
    </row>
    <row r="88" spans="1:5">
      <c s="3" r="A88" t="s">
        <v>882</v>
      </c>
    </row>
    <row r="89" spans="1:5">
      <c s="4" r="A89" t="s">
        <v>883</v>
      </c>
      <c s="5" r="B89" t="n">
        <v>0</v>
      </c>
      <c s="5" r="C89" t="n">
        <v>0</v>
      </c>
      <c s="5" r="D89" t="n">
        <v>0</v>
      </c>
      <c s="5" r="E89" t="n">
        <v>0</v>
      </c>
    </row>
    <row r="90" spans="1:5">
      <c s="4" r="A90" t="s">
        <v>884</v>
      </c>
      <c s="5" r="B90" t="n">
        <v>0</v>
      </c>
      <c s="5" r="C90" t="n">
        <v>0</v>
      </c>
      <c s="5" r="D90" t="n">
        <v>0</v>
      </c>
      <c s="5" r="E90" t="n">
        <v>0</v>
      </c>
    </row>
    <row r="91" spans="1:5">
      <c s="4" r="A91" t="s">
        <v>904</v>
      </c>
    </row>
    <row r="92" spans="1:5">
      <c s="3" r="A92" t="s">
        <v>882</v>
      </c>
    </row>
    <row r="93" spans="1:5">
      <c s="4" r="A93" t="s">
        <v>883</v>
      </c>
      <c s="5" r="B93" t="n">
        <v>0</v>
      </c>
      <c s="5" r="C93" t="n">
        <v>0</v>
      </c>
      <c s="5" r="D93" t="n">
        <v>0</v>
      </c>
      <c s="5" r="E93" t="n">
        <v>0</v>
      </c>
    </row>
    <row r="94" spans="1:5">
      <c s="4" r="A94" t="s">
        <v>905</v>
      </c>
    </row>
    <row r="95" spans="1:5">
      <c s="3" r="A95" t="s">
        <v>882</v>
      </c>
    </row>
    <row r="96" spans="1:5">
      <c s="4" r="A96" t="s">
        <v>883</v>
      </c>
      <c s="5" r="B96" t="n">
        <v>0</v>
      </c>
      <c s="5" r="C96" t="n">
        <v>0</v>
      </c>
      <c s="5" r="D96" t="n">
        <v>0</v>
      </c>
      <c s="5" r="E96" t="n">
        <v>0</v>
      </c>
    </row>
    <row r="97" spans="1:5">
      <c s="4" r="A97" t="s">
        <v>802</v>
      </c>
    </row>
    <row r="98" spans="1:5">
      <c s="3" r="A98" t="s">
        <v>882</v>
      </c>
    </row>
    <row r="99" spans="1:5">
      <c s="4" r="A99" t="s">
        <v>883</v>
      </c>
      <c s="5" r="B99" t="n">
        <v>0</v>
      </c>
      <c s="5" r="C99" t="n">
        <v>0</v>
      </c>
      <c s="5" r="D99" t="n">
        <v>7851</v>
      </c>
      <c s="5" r="E99" t="n">
        <v>0</v>
      </c>
    </row>
    <row r="100" spans="1:5">
      <c s="4" r="A100" t="s">
        <v>884</v>
      </c>
      <c s="5" r="B100" t="n">
        <v>0</v>
      </c>
      <c s="5" r="C100" t="n">
        <v>0</v>
      </c>
      <c s="5" r="D100" t="n">
        <v>0</v>
      </c>
      <c s="5" r="E100" t="n">
        <v>0</v>
      </c>
    </row>
    <row r="101" spans="1:5">
      <c s="4" r="A101" t="s">
        <v>906</v>
      </c>
    </row>
    <row r="102" spans="1:5">
      <c s="3" r="A102" t="s">
        <v>882</v>
      </c>
    </row>
    <row r="103" spans="1:5">
      <c s="4" r="A103" t="s">
        <v>883</v>
      </c>
      <c s="5" r="B103" t="n">
        <v>0</v>
      </c>
      <c s="5" r="C103" t="n">
        <v>0</v>
      </c>
      <c s="5" r="D103" t="n">
        <v>0</v>
      </c>
      <c s="5" r="E103" t="n">
        <v>0</v>
      </c>
    </row>
    <row r="104" spans="1:5">
      <c s="4" r="A104" t="s">
        <v>907</v>
      </c>
    </row>
    <row r="105" spans="1:5">
      <c s="3" r="A105" t="s">
        <v>882</v>
      </c>
    </row>
    <row r="106" spans="1:5">
      <c s="4" r="A106" t="s">
        <v>883</v>
      </c>
      <c s="5" r="B106" t="n">
        <v>0</v>
      </c>
      <c s="5" r="C106" t="n">
        <v>0</v>
      </c>
      <c s="5" r="D106" t="n">
        <v>7851</v>
      </c>
      <c s="5" r="E106" t="n">
        <v>0</v>
      </c>
    </row>
    <row r="107" spans="1:5">
      <c s="4" r="A107" t="s">
        <v>908</v>
      </c>
    </row>
    <row r="108" spans="1:5">
      <c s="3" r="A108" t="s">
        <v>882</v>
      </c>
    </row>
    <row r="109" spans="1:5">
      <c s="4" r="A109" t="s">
        <v>883</v>
      </c>
      <c s="5" r="B109" t="n">
        <v>0</v>
      </c>
      <c s="5" r="D109" t="n">
        <v>0</v>
      </c>
    </row>
    <row r="110" spans="1:5">
      <c s="4" r="A110" t="s">
        <v>803</v>
      </c>
    </row>
    <row r="111" spans="1:5">
      <c s="3" r="A111" t="s">
        <v>882</v>
      </c>
    </row>
    <row r="112" spans="1:5">
      <c s="4" r="A112" t="s">
        <v>883</v>
      </c>
      <c s="5" r="B112" t="n">
        <v>0</v>
      </c>
      <c s="5" r="C112" t="n">
        <v>0</v>
      </c>
      <c s="5" r="D112" t="n">
        <v>0</v>
      </c>
      <c s="5" r="E112" t="n">
        <v>3400</v>
      </c>
    </row>
    <row r="113" spans="1:5">
      <c s="4" r="A113" t="s">
        <v>884</v>
      </c>
      <c s="5" r="B113" t="n">
        <v>0</v>
      </c>
      <c s="5" r="C113" t="n">
        <v>0</v>
      </c>
      <c s="5" r="D113" t="n">
        <v>0</v>
      </c>
      <c s="5" r="E113" t="n">
        <v>0</v>
      </c>
    </row>
    <row r="114" spans="1:5">
      <c s="4" r="A114" t="s">
        <v>909</v>
      </c>
    </row>
    <row r="115" spans="1:5">
      <c s="3" r="A115" t="s">
        <v>882</v>
      </c>
    </row>
    <row r="116" spans="1:5">
      <c s="4" r="A116" t="s">
        <v>883</v>
      </c>
      <c s="5" r="B116" t="n">
        <v>0</v>
      </c>
      <c s="5" r="C116" t="n">
        <v>0</v>
      </c>
      <c s="5" r="D116" t="n">
        <v>0</v>
      </c>
      <c s="5" r="E116" t="n">
        <v>0</v>
      </c>
    </row>
    <row r="117" spans="1:5">
      <c s="4" r="A117" t="s">
        <v>884</v>
      </c>
      <c s="5" r="B117" t="n">
        <v>0</v>
      </c>
      <c s="5" r="C117" t="n">
        <v>0</v>
      </c>
      <c s="5" r="D117" t="n">
        <v>0</v>
      </c>
      <c s="5" r="E117" t="n">
        <v>0</v>
      </c>
    </row>
    <row r="118" spans="1:5">
      <c s="4" r="A118" t="s">
        <v>910</v>
      </c>
    </row>
    <row r="119" spans="1:5">
      <c s="3" r="A119" t="s">
        <v>882</v>
      </c>
    </row>
    <row r="120" spans="1:5">
      <c s="4" r="A120" t="s">
        <v>883</v>
      </c>
      <c s="5" r="B120" t="n">
        <v>0</v>
      </c>
      <c s="5" r="C120" t="n">
        <v>0</v>
      </c>
      <c s="5" r="D120" t="n">
        <v>0</v>
      </c>
      <c s="5" r="E120" t="n">
        <v>0</v>
      </c>
    </row>
    <row r="121" spans="1:5">
      <c s="4" r="A121" t="s">
        <v>911</v>
      </c>
    </row>
    <row r="122" spans="1:5">
      <c s="3" r="A122" t="s">
        <v>882</v>
      </c>
    </row>
    <row r="123" spans="1:5">
      <c s="4" r="A123" t="s">
        <v>883</v>
      </c>
      <c s="5" r="B123" t="n">
        <v>0</v>
      </c>
      <c s="5" r="C123" t="n">
        <v>0</v>
      </c>
      <c s="5" r="D123" t="n">
        <v>0</v>
      </c>
      <c s="5" r="E123" t="n">
        <v>0</v>
      </c>
    </row>
    <row r="124" spans="1:5">
      <c s="4" r="A124" t="s">
        <v>806</v>
      </c>
    </row>
    <row r="125" spans="1:5">
      <c s="3" r="A125" t="s">
        <v>882</v>
      </c>
    </row>
    <row r="126" spans="1:5">
      <c s="4" r="A126" t="s">
        <v>883</v>
      </c>
      <c s="5" r="B126" t="n">
        <v>0</v>
      </c>
      <c s="5" r="C126" t="n">
        <v>0</v>
      </c>
      <c s="5" r="D126" t="n">
        <v>0</v>
      </c>
      <c s="5" r="E126" t="n">
        <v>3400</v>
      </c>
    </row>
    <row r="127" spans="1:5">
      <c s="4" r="A127" t="s">
        <v>884</v>
      </c>
      <c s="5" r="B127" t="n">
        <v>0</v>
      </c>
      <c s="5" r="C127" t="n">
        <v>0</v>
      </c>
      <c s="5" r="D127" t="n">
        <v>0</v>
      </c>
      <c s="5" r="E127" t="n">
        <v>0</v>
      </c>
    </row>
    <row r="128" spans="1:5">
      <c s="4" r="A128" t="s">
        <v>912</v>
      </c>
    </row>
    <row r="129" spans="1:5">
      <c s="3" r="A129" t="s">
        <v>882</v>
      </c>
    </row>
    <row r="130" spans="1:5">
      <c s="4" r="A130" t="s">
        <v>883</v>
      </c>
      <c s="5" r="B130" t="n">
        <v>0</v>
      </c>
      <c s="5" r="C130" t="n">
        <v>0</v>
      </c>
      <c s="5" r="D130" t="n">
        <v>0</v>
      </c>
      <c s="5" r="E130" t="n">
        <v>3400</v>
      </c>
    </row>
    <row r="131" spans="1:5">
      <c s="4" r="A131" t="s">
        <v>913</v>
      </c>
    </row>
    <row r="132" spans="1:5">
      <c s="3" r="A132" t="s">
        <v>882</v>
      </c>
    </row>
    <row r="133" spans="1:5">
      <c s="4" r="A133" t="s">
        <v>883</v>
      </c>
      <c s="5" r="B133" t="n">
        <v>0</v>
      </c>
      <c s="5" r="C133" t="n">
        <v>0</v>
      </c>
      <c s="5" r="D133" t="n">
        <v>0</v>
      </c>
      <c s="5" r="E133" t="n">
        <v>0</v>
      </c>
    </row>
    <row r="134" spans="1:5">
      <c s="4" r="A134" t="s">
        <v>914</v>
      </c>
    </row>
    <row r="135" spans="1:5">
      <c s="3" r="A135" t="s">
        <v>882</v>
      </c>
    </row>
    <row r="136" spans="1:5">
      <c s="4" r="A136" t="s">
        <v>883</v>
      </c>
      <c s="5" r="B136" t="n">
        <v>0</v>
      </c>
      <c s="5" r="D136" t="n">
        <v>0</v>
      </c>
    </row>
    <row r="137" spans="1:5">
      <c s="4" r="A137" t="s">
        <v>807</v>
      </c>
    </row>
    <row r="138" spans="1:5">
      <c s="3" r="A138" t="s">
        <v>882</v>
      </c>
    </row>
    <row r="139" spans="1:5">
      <c s="4" r="A139" t="s">
        <v>883</v>
      </c>
      <c s="5" r="B139" t="n">
        <v>0</v>
      </c>
      <c s="5" r="C139" t="n">
        <v>0</v>
      </c>
      <c s="5" r="D139" t="n">
        <v>0</v>
      </c>
      <c s="5" r="E139" t="n">
        <v>3000</v>
      </c>
    </row>
    <row r="140" spans="1:5">
      <c s="4" r="A140" t="s">
        <v>884</v>
      </c>
      <c s="5" r="B140" t="n">
        <v>0</v>
      </c>
      <c s="5" r="C140" t="n">
        <v>3000</v>
      </c>
      <c s="5" r="D140" t="n">
        <v>0</v>
      </c>
      <c s="5" r="E140" t="n">
        <v>3000</v>
      </c>
    </row>
    <row r="141" spans="1:5">
      <c s="4" r="A141" t="s">
        <v>915</v>
      </c>
    </row>
    <row r="142" spans="1:5">
      <c s="3" r="A142" t="s">
        <v>882</v>
      </c>
    </row>
    <row r="143" spans="1:5">
      <c s="4" r="A143" t="s">
        <v>883</v>
      </c>
      <c s="5" r="B143" t="n">
        <v>0</v>
      </c>
      <c s="5" r="C143" t="n">
        <v>0</v>
      </c>
      <c s="5" r="D143" t="n">
        <v>0</v>
      </c>
      <c s="5" r="E143" t="n">
        <v>0</v>
      </c>
    </row>
    <row r="144" spans="1:5">
      <c s="4" r="A144" t="s">
        <v>884</v>
      </c>
      <c s="5" r="B144" t="n">
        <v>0</v>
      </c>
      <c s="5" r="C144" t="n">
        <v>0</v>
      </c>
      <c s="5" r="D144" t="n">
        <v>0</v>
      </c>
      <c s="5" r="E144" t="n">
        <v>0</v>
      </c>
    </row>
    <row r="145" spans="1:5">
      <c s="4" r="A145" t="s">
        <v>916</v>
      </c>
    </row>
    <row r="146" spans="1:5">
      <c s="3" r="A146" t="s">
        <v>882</v>
      </c>
    </row>
    <row r="147" spans="1:5">
      <c s="4" r="A147" t="s">
        <v>883</v>
      </c>
      <c s="5" r="B147" t="n">
        <v>0</v>
      </c>
      <c s="5" r="C147" t="n">
        <v>0</v>
      </c>
      <c s="5" r="D147" t="n">
        <v>0</v>
      </c>
      <c s="5" r="E147" t="n">
        <v>0</v>
      </c>
    </row>
    <row r="148" spans="1:5">
      <c s="4" r="A148" t="s">
        <v>917</v>
      </c>
    </row>
    <row r="149" spans="1:5">
      <c s="3" r="A149" t="s">
        <v>882</v>
      </c>
    </row>
    <row r="150" spans="1:5">
      <c s="4" r="A150" t="s">
        <v>883</v>
      </c>
      <c s="5" r="B150" t="n">
        <v>0</v>
      </c>
      <c s="5" r="C150" t="n">
        <v>0</v>
      </c>
      <c s="5" r="D150" t="n">
        <v>0</v>
      </c>
      <c s="5" r="E150" t="n">
        <v>0</v>
      </c>
    </row>
    <row r="151" spans="1:5">
      <c s="4" r="A151" t="s">
        <v>810</v>
      </c>
    </row>
    <row r="152" spans="1:5">
      <c s="3" r="A152" t="s">
        <v>882</v>
      </c>
    </row>
    <row r="153" spans="1:5">
      <c s="4" r="A153" t="s">
        <v>883</v>
      </c>
      <c s="5" r="B153" t="n">
        <v>0</v>
      </c>
      <c s="5" r="C153" t="n">
        <v>0</v>
      </c>
      <c s="5" r="D153" t="n">
        <v>0</v>
      </c>
      <c s="5" r="E153" t="n">
        <v>3000</v>
      </c>
    </row>
    <row r="154" spans="1:5">
      <c s="4" r="A154" t="s">
        <v>884</v>
      </c>
      <c s="5" r="B154" t="n">
        <v>0</v>
      </c>
      <c s="5" r="C154" t="n">
        <v>3000</v>
      </c>
      <c s="5" r="D154" t="n">
        <v>0</v>
      </c>
      <c s="5" r="E154" t="n">
        <v>3000</v>
      </c>
    </row>
    <row r="155" spans="1:5">
      <c s="4" r="A155" t="s">
        <v>918</v>
      </c>
    </row>
    <row r="156" spans="1:5">
      <c s="3" r="A156" t="s">
        <v>882</v>
      </c>
    </row>
    <row r="157" spans="1:5">
      <c s="4" r="A157" t="s">
        <v>883</v>
      </c>
      <c s="5" r="B157" t="n">
        <v>0</v>
      </c>
      <c s="5" r="C157" t="n">
        <v>0</v>
      </c>
      <c s="5" r="D157" t="n">
        <v>0</v>
      </c>
      <c s="5" r="E157" t="n">
        <v>3000</v>
      </c>
    </row>
    <row r="158" spans="1:5">
      <c s="4" r="A158" t="s">
        <v>919</v>
      </c>
    </row>
    <row r="159" spans="1:5">
      <c s="3" r="A159" t="s">
        <v>882</v>
      </c>
    </row>
    <row r="160" spans="1:5">
      <c s="4" r="A160" t="s">
        <v>883</v>
      </c>
      <c s="5" r="B160" t="n">
        <v>0</v>
      </c>
      <c s="5" r="C160" t="n">
        <v>0</v>
      </c>
      <c s="5" r="D160" t="n">
        <v>0</v>
      </c>
      <c s="5" r="E160" t="n">
        <v>0</v>
      </c>
    </row>
    <row r="161" spans="1:5">
      <c s="4" r="A161" t="s">
        <v>920</v>
      </c>
    </row>
    <row r="162" spans="1:5">
      <c s="3" r="A162" t="s">
        <v>882</v>
      </c>
    </row>
    <row r="163" spans="1:5">
      <c s="4" r="A163" t="s">
        <v>883</v>
      </c>
      <c s="5" r="B163" t="n">
        <v>0</v>
      </c>
      <c s="5" r="D163" t="n">
        <v>0</v>
      </c>
    </row>
    <row r="164" spans="1:5">
      <c s="4" r="A164" t="s">
        <v>811</v>
      </c>
    </row>
    <row r="165" spans="1:5">
      <c s="3" r="A165" t="s">
        <v>882</v>
      </c>
    </row>
    <row r="166" spans="1:5">
      <c s="4" r="A166" t="s">
        <v>883</v>
      </c>
      <c s="5" r="B166" t="n">
        <v>0</v>
      </c>
      <c s="5" r="C166" t="n">
        <v>0</v>
      </c>
      <c s="5" r="D166" t="n">
        <v>689</v>
      </c>
      <c s="5" r="E166" t="n">
        <v>0</v>
      </c>
    </row>
    <row r="167" spans="1:5">
      <c s="4" r="A167" t="s">
        <v>884</v>
      </c>
      <c s="5" r="B167" t="n">
        <v>0</v>
      </c>
      <c s="5" r="C167" t="n">
        <v>0</v>
      </c>
      <c s="5" r="D167" t="n">
        <v>0</v>
      </c>
      <c s="5" r="E167" t="n">
        <v>0</v>
      </c>
    </row>
    <row r="168" spans="1:5">
      <c s="4" r="A168" t="s">
        <v>921</v>
      </c>
    </row>
    <row r="169" spans="1:5">
      <c s="3" r="A169" t="s">
        <v>882</v>
      </c>
    </row>
    <row r="170" spans="1:5">
      <c s="4" r="A170" t="s">
        <v>883</v>
      </c>
      <c s="5" r="B170" t="n">
        <v>0</v>
      </c>
      <c s="5" r="C170" t="n">
        <v>0</v>
      </c>
      <c s="5" r="D170" t="n">
        <v>0</v>
      </c>
      <c s="5" r="E170" t="n">
        <v>0</v>
      </c>
    </row>
    <row r="171" spans="1:5">
      <c s="4" r="A171" t="s">
        <v>884</v>
      </c>
      <c s="5" r="B171" t="n">
        <v>0</v>
      </c>
      <c s="5" r="C171" t="n">
        <v>0</v>
      </c>
      <c s="5" r="D171" t="n">
        <v>0</v>
      </c>
      <c s="5" r="E171" t="n">
        <v>0</v>
      </c>
    </row>
    <row r="172" spans="1:5">
      <c s="4" r="A172" t="s">
        <v>922</v>
      </c>
    </row>
    <row r="173" spans="1:5">
      <c s="3" r="A173" t="s">
        <v>882</v>
      </c>
    </row>
    <row r="174" spans="1:5">
      <c s="4" r="A174" t="s">
        <v>883</v>
      </c>
      <c s="5" r="B174" t="n">
        <v>0</v>
      </c>
      <c s="5" r="C174" t="n">
        <v>0</v>
      </c>
      <c s="5" r="D174" t="n">
        <v>0</v>
      </c>
      <c s="5" r="E174" t="n">
        <v>0</v>
      </c>
    </row>
    <row r="175" spans="1:5">
      <c s="4" r="A175" t="s">
        <v>923</v>
      </c>
    </row>
    <row r="176" spans="1:5">
      <c s="3" r="A176" t="s">
        <v>882</v>
      </c>
    </row>
    <row r="177" spans="1:5">
      <c s="4" r="A177" t="s">
        <v>883</v>
      </c>
      <c s="5" r="B177" t="n">
        <v>0</v>
      </c>
      <c s="5" r="C177" t="n">
        <v>0</v>
      </c>
      <c s="5" r="D177" t="n">
        <v>0</v>
      </c>
      <c s="5" r="E177" t="n">
        <v>0</v>
      </c>
    </row>
    <row r="178" spans="1:5">
      <c s="4" r="A178" t="s">
        <v>814</v>
      </c>
    </row>
    <row r="179" spans="1:5">
      <c s="3" r="A179" t="s">
        <v>882</v>
      </c>
    </row>
    <row r="180" spans="1:5">
      <c s="4" r="A180" t="s">
        <v>883</v>
      </c>
      <c s="5" r="B180" t="n">
        <v>0</v>
      </c>
      <c s="5" r="C180" t="n">
        <v>0</v>
      </c>
      <c s="5" r="D180" t="n">
        <v>689</v>
      </c>
      <c s="5" r="E180" t="n">
        <v>0</v>
      </c>
    </row>
    <row r="181" spans="1:5">
      <c s="4" r="A181" t="s">
        <v>884</v>
      </c>
      <c s="5" r="B181" t="n">
        <v>0</v>
      </c>
      <c s="5" r="C181" t="n">
        <v>0</v>
      </c>
      <c s="5" r="D181" t="n">
        <v>0</v>
      </c>
      <c s="5" r="E181" t="n">
        <v>0</v>
      </c>
    </row>
    <row r="182" spans="1:5">
      <c s="4" r="A182" t="s">
        <v>924</v>
      </c>
    </row>
    <row r="183" spans="1:5">
      <c s="3" r="A183" t="s">
        <v>882</v>
      </c>
    </row>
    <row r="184" spans="1:5">
      <c s="4" r="A184" t="s">
        <v>883</v>
      </c>
      <c s="5" r="B184" t="n">
        <v>0</v>
      </c>
      <c s="5" r="C184" t="n">
        <v>0</v>
      </c>
      <c s="5" r="D184" t="n">
        <v>0</v>
      </c>
      <c s="5" r="E184" t="n">
        <v>0</v>
      </c>
    </row>
    <row r="185" spans="1:5">
      <c s="4" r="A185" t="s">
        <v>925</v>
      </c>
    </row>
    <row r="186" spans="1:5">
      <c s="3" r="A186" t="s">
        <v>882</v>
      </c>
    </row>
    <row r="187" spans="1:5">
      <c s="4" r="A187" t="s">
        <v>883</v>
      </c>
      <c s="5" r="B187" t="n">
        <v>0</v>
      </c>
      <c s="5" r="C187" t="n">
        <v>0</v>
      </c>
      <c s="5" r="D187" t="n">
        <v>0</v>
      </c>
      <c s="5" r="E187" t="n">
        <v>0</v>
      </c>
    </row>
    <row r="188" spans="1:5">
      <c s="4" r="A188" t="s">
        <v>926</v>
      </c>
    </row>
    <row r="189" spans="1:5">
      <c s="3" r="A189" t="s">
        <v>882</v>
      </c>
    </row>
    <row r="190" spans="1:5">
      <c s="4" r="A190" t="s">
        <v>883</v>
      </c>
      <c s="5" r="B190" t="n">
        <v>0</v>
      </c>
      <c s="5" r="D190" t="n">
        <v>689</v>
      </c>
    </row>
    <row r="191" spans="1:5">
      <c s="4" r="A191" t="s">
        <v>815</v>
      </c>
    </row>
    <row r="192" spans="1:5">
      <c s="3" r="A192" t="s">
        <v>882</v>
      </c>
    </row>
    <row r="193" spans="1:5">
      <c s="4" r="A193" t="s">
        <v>883</v>
      </c>
      <c s="5" r="B193" t="n">
        <v>0</v>
      </c>
      <c s="5" r="C193" t="n">
        <v>0</v>
      </c>
      <c s="5" r="D193" t="n">
        <v>0</v>
      </c>
      <c s="5" r="E193" t="n">
        <v>22</v>
      </c>
    </row>
    <row r="194" spans="1:5">
      <c s="4" r="A194" t="s">
        <v>884</v>
      </c>
      <c s="5" r="B194" t="n">
        <v>0</v>
      </c>
      <c s="5" r="C194" t="n">
        <v>0</v>
      </c>
      <c s="5" r="D194" t="n">
        <v>0</v>
      </c>
      <c s="5" r="E194" t="n">
        <v>0</v>
      </c>
    </row>
    <row r="195" spans="1:5">
      <c s="4" r="A195" t="s">
        <v>927</v>
      </c>
    </row>
    <row r="196" spans="1:5">
      <c s="3" r="A196" t="s">
        <v>882</v>
      </c>
    </row>
    <row r="197" spans="1:5">
      <c s="4" r="A197" t="s">
        <v>883</v>
      </c>
      <c s="5" r="B197" t="n">
        <v>0</v>
      </c>
      <c s="5" r="C197" t="n">
        <v>0</v>
      </c>
      <c s="5" r="D197" t="n">
        <v>0</v>
      </c>
      <c s="5" r="E197" t="n">
        <v>0</v>
      </c>
    </row>
    <row r="198" spans="1:5">
      <c s="4" r="A198" t="s">
        <v>884</v>
      </c>
      <c s="5" r="B198" t="n">
        <v>0</v>
      </c>
      <c s="5" r="C198" t="n">
        <v>0</v>
      </c>
      <c s="5" r="D198" t="n">
        <v>0</v>
      </c>
      <c s="5" r="E198" t="n">
        <v>0</v>
      </c>
    </row>
    <row r="199" spans="1:5">
      <c s="4" r="A199" t="s">
        <v>928</v>
      </c>
    </row>
    <row r="200" spans="1:5">
      <c s="3" r="A200" t="s">
        <v>882</v>
      </c>
    </row>
    <row r="201" spans="1:5">
      <c s="4" r="A201" t="s">
        <v>883</v>
      </c>
      <c s="5" r="B201" t="n">
        <v>0</v>
      </c>
      <c s="5" r="C201" t="n">
        <v>0</v>
      </c>
      <c s="5" r="D201" t="n">
        <v>0</v>
      </c>
      <c s="5" r="E201" t="n">
        <v>0</v>
      </c>
    </row>
    <row r="202" spans="1:5">
      <c s="4" r="A202" t="s">
        <v>929</v>
      </c>
    </row>
    <row r="203" spans="1:5">
      <c s="3" r="A203" t="s">
        <v>882</v>
      </c>
    </row>
    <row r="204" spans="1:5">
      <c s="4" r="A204" t="s">
        <v>883</v>
      </c>
      <c s="5" r="B204" t="n">
        <v>0</v>
      </c>
      <c s="5" r="C204" t="n">
        <v>0</v>
      </c>
      <c s="5" r="D204" t="n">
        <v>0</v>
      </c>
      <c s="5" r="E204" t="n">
        <v>0</v>
      </c>
    </row>
    <row r="205" spans="1:5">
      <c s="4" r="A205" t="s">
        <v>818</v>
      </c>
    </row>
    <row r="206" spans="1:5">
      <c s="3" r="A206" t="s">
        <v>882</v>
      </c>
    </row>
    <row r="207" spans="1:5">
      <c s="4" r="A207" t="s">
        <v>883</v>
      </c>
      <c s="5" r="B207" t="n">
        <v>0</v>
      </c>
      <c s="5" r="C207" t="n">
        <v>0</v>
      </c>
      <c s="5" r="D207" t="n">
        <v>0</v>
      </c>
      <c s="5" r="E207" t="n">
        <v>22</v>
      </c>
    </row>
    <row r="208" spans="1:5">
      <c s="4" r="A208" t="s">
        <v>884</v>
      </c>
      <c s="5" r="B208" t="n">
        <v>0</v>
      </c>
      <c s="5" r="C208" t="n">
        <v>0</v>
      </c>
      <c s="5" r="D208" t="n">
        <v>0</v>
      </c>
      <c s="5" r="E208" t="n">
        <v>0</v>
      </c>
    </row>
    <row r="209" spans="1:5">
      <c s="4" r="A209" t="s">
        <v>930</v>
      </c>
    </row>
    <row r="210" spans="1:5">
      <c s="3" r="A210" t="s">
        <v>882</v>
      </c>
    </row>
    <row r="211" spans="1:5">
      <c s="4" r="A211" t="s">
        <v>883</v>
      </c>
      <c s="5" r="B211" t="n">
        <v>0</v>
      </c>
      <c s="5" r="C211" t="n">
        <v>0</v>
      </c>
      <c s="5" r="D211" t="n">
        <v>0</v>
      </c>
      <c s="5" r="E211" t="n">
        <v>0</v>
      </c>
    </row>
    <row r="212" spans="1:5">
      <c s="4" r="A212" t="s">
        <v>931</v>
      </c>
    </row>
    <row r="213" spans="1:5">
      <c s="3" r="A213" t="s">
        <v>882</v>
      </c>
    </row>
    <row r="214" spans="1:5">
      <c s="4" r="A214" t="s">
        <v>883</v>
      </c>
      <c s="5" r="B214" t="n">
        <v>0</v>
      </c>
      <c s="5" r="C214" t="n">
        <v>0</v>
      </c>
      <c s="5" r="D214" t="n">
        <v>0</v>
      </c>
      <c s="5" r="E214" t="n">
        <v>22</v>
      </c>
    </row>
    <row r="215" spans="1:5">
      <c s="4" r="A215" t="s">
        <v>932</v>
      </c>
    </row>
    <row r="216" spans="1:5">
      <c s="3" r="A216" t="s">
        <v>882</v>
      </c>
    </row>
    <row r="217" spans="1:5">
      <c s="4" r="A217" t="s">
        <v>883</v>
      </c>
      <c s="5" r="B217" t="n">
        <v>0</v>
      </c>
      <c s="5" r="D217" t="n">
        <v>0</v>
      </c>
    </row>
    <row r="218" spans="1:5">
      <c s="4" r="A218" t="s">
        <v>724</v>
      </c>
    </row>
    <row r="219" spans="1:5">
      <c s="3" r="A219" t="s">
        <v>882</v>
      </c>
    </row>
    <row r="220" spans="1:5">
      <c s="4" r="A220" t="s">
        <v>883</v>
      </c>
      <c s="5" r="B220" t="n">
        <v>0</v>
      </c>
      <c s="5" r="C220" t="n">
        <v>0</v>
      </c>
      <c s="5" r="D220" t="n">
        <v>329</v>
      </c>
      <c s="5" r="E220" t="n">
        <v>0</v>
      </c>
    </row>
    <row r="221" spans="1:5">
      <c s="4" r="A221" t="s">
        <v>884</v>
      </c>
      <c s="5" r="B221" t="n">
        <v>329</v>
      </c>
      <c s="5" r="C221" t="n">
        <v>445</v>
      </c>
      <c s="5" r="D221" t="n">
        <v>329</v>
      </c>
      <c s="5" r="E221" t="n">
        <v>445</v>
      </c>
    </row>
    <row r="222" spans="1:5">
      <c s="4" r="A222" t="s">
        <v>933</v>
      </c>
    </row>
    <row r="223" spans="1:5">
      <c s="3" r="A223" t="s">
        <v>882</v>
      </c>
    </row>
    <row r="224" spans="1:5">
      <c s="4" r="A224" t="s">
        <v>883</v>
      </c>
      <c s="5" r="B224" t="n">
        <v>0</v>
      </c>
      <c s="5" r="C224" t="n">
        <v>0</v>
      </c>
      <c s="5" r="D224" t="n">
        <v>0</v>
      </c>
      <c s="5" r="E224" t="n">
        <v>0</v>
      </c>
    </row>
    <row r="225" spans="1:5">
      <c s="4" r="A225" t="s">
        <v>884</v>
      </c>
      <c s="5" r="B225" t="n">
        <v>0</v>
      </c>
      <c s="5" r="C225" t="n">
        <v>0</v>
      </c>
      <c s="5" r="D225" t="n">
        <v>0</v>
      </c>
      <c s="5" r="E225" t="n">
        <v>0</v>
      </c>
    </row>
    <row r="226" spans="1:5">
      <c s="4" r="A226" t="s">
        <v>934</v>
      </c>
    </row>
    <row r="227" spans="1:5">
      <c s="3" r="A227" t="s">
        <v>882</v>
      </c>
    </row>
    <row r="228" spans="1:5">
      <c s="4" r="A228" t="s">
        <v>883</v>
      </c>
      <c s="5" r="B228" t="n">
        <v>0</v>
      </c>
      <c s="5" r="C228" t="n">
        <v>0</v>
      </c>
      <c s="5" r="D228" t="n">
        <v>0</v>
      </c>
      <c s="5" r="E228" t="n">
        <v>0</v>
      </c>
    </row>
    <row r="229" spans="1:5">
      <c s="4" r="A229" t="s">
        <v>935</v>
      </c>
    </row>
    <row r="230" spans="1:5">
      <c s="3" r="A230" t="s">
        <v>882</v>
      </c>
    </row>
    <row r="231" spans="1:5">
      <c s="4" r="A231" t="s">
        <v>883</v>
      </c>
      <c s="5" r="B231" t="n">
        <v>0</v>
      </c>
      <c s="5" r="C231" t="n">
        <v>0</v>
      </c>
      <c s="5" r="D231" t="n">
        <v>0</v>
      </c>
      <c s="5" r="E231" t="n">
        <v>0</v>
      </c>
    </row>
    <row r="232" spans="1:5">
      <c s="4" r="A232" t="s">
        <v>821</v>
      </c>
    </row>
    <row r="233" spans="1:5">
      <c s="3" r="A233" t="s">
        <v>882</v>
      </c>
    </row>
    <row r="234" spans="1:5">
      <c s="4" r="A234" t="s">
        <v>883</v>
      </c>
      <c s="5" r="B234" t="n">
        <v>0</v>
      </c>
      <c s="5" r="C234" t="n">
        <v>0</v>
      </c>
      <c s="5" r="D234" t="n">
        <v>329</v>
      </c>
      <c s="5" r="E234" t="n">
        <v>0</v>
      </c>
    </row>
    <row r="235" spans="1:5">
      <c s="4" r="A235" t="s">
        <v>884</v>
      </c>
      <c s="5" r="B235" t="n">
        <v>329</v>
      </c>
      <c s="5" r="C235" t="n">
        <v>445</v>
      </c>
      <c s="5" r="D235" t="n">
        <v>329</v>
      </c>
      <c s="5" r="E235" t="n">
        <v>445</v>
      </c>
    </row>
    <row r="236" spans="1:5">
      <c s="4" r="A236" t="s">
        <v>936</v>
      </c>
    </row>
    <row r="237" spans="1:5">
      <c s="3" r="A237" t="s">
        <v>882</v>
      </c>
    </row>
    <row r="238" spans="1:5">
      <c s="4" r="A238" t="s">
        <v>883</v>
      </c>
      <c s="5" r="B238" t="n">
        <v>0</v>
      </c>
      <c s="5" r="C238" t="n">
        <v>0</v>
      </c>
      <c s="5" r="D238" t="n">
        <v>329</v>
      </c>
      <c s="5" r="E238" t="n">
        <v>0</v>
      </c>
    </row>
    <row r="239" spans="1:5">
      <c s="4" r="A239" t="s">
        <v>937</v>
      </c>
    </row>
    <row r="240" spans="1:5">
      <c s="3" r="A240" t="s">
        <v>882</v>
      </c>
    </row>
    <row r="241" spans="1:5">
      <c s="4" r="A241" t="s">
        <v>883</v>
      </c>
      <c s="5" r="B241" t="n">
        <v>0</v>
      </c>
      <c s="5" r="C241" t="n">
        <v>0</v>
      </c>
      <c s="5" r="D241" t="n">
        <v>0</v>
      </c>
      <c s="5" r="E241" t="n">
        <v>0</v>
      </c>
    </row>
    <row r="242" spans="1:5">
      <c s="4" r="A242" t="s">
        <v>938</v>
      </c>
    </row>
    <row r="243" spans="1:5">
      <c s="3" r="A243" t="s">
        <v>882</v>
      </c>
    </row>
    <row r="244" spans="1:5">
      <c s="4" r="A244" t="s">
        <v>883</v>
      </c>
      <c s="5" r="B244" t="n">
        <v>0</v>
      </c>
      <c s="5" r="D244" t="n">
        <v>0</v>
      </c>
    </row>
    <row r="245" spans="1:5">
      <c s="4" r="A245" t="s">
        <v>822</v>
      </c>
    </row>
    <row r="246" spans="1:5">
      <c s="3" r="A246" t="s">
        <v>882</v>
      </c>
    </row>
    <row r="247" spans="1:5">
      <c s="4" r="A247" t="s">
        <v>883</v>
      </c>
      <c s="5" r="B247" t="n">
        <v>0</v>
      </c>
      <c s="5" r="C247" t="n">
        <v>0</v>
      </c>
      <c s="5" r="D247" t="n">
        <v>329</v>
      </c>
      <c s="5" r="E247" t="n">
        <v>0</v>
      </c>
    </row>
    <row r="248" spans="1:5">
      <c s="4" r="A248" t="s">
        <v>884</v>
      </c>
      <c s="5" r="B248" t="n">
        <v>329</v>
      </c>
      <c s="5" r="C248" t="n">
        <v>0</v>
      </c>
      <c s="5" r="D248" t="n">
        <v>329</v>
      </c>
      <c s="5" r="E248" t="n">
        <v>0</v>
      </c>
    </row>
    <row r="249" spans="1:5">
      <c s="4" r="A249" t="s">
        <v>939</v>
      </c>
    </row>
    <row r="250" spans="1:5">
      <c s="3" r="A250" t="s">
        <v>882</v>
      </c>
    </row>
    <row r="251" spans="1:5">
      <c s="4" r="A251" t="s">
        <v>883</v>
      </c>
      <c s="5" r="B251" t="n">
        <v>0</v>
      </c>
      <c s="5" r="C251" t="n">
        <v>0</v>
      </c>
      <c s="5" r="D251" t="n">
        <v>0</v>
      </c>
      <c s="5" r="E251" t="n">
        <v>0</v>
      </c>
    </row>
    <row r="252" spans="1:5">
      <c s="4" r="A252" t="s">
        <v>884</v>
      </c>
      <c s="5" r="B252" t="n">
        <v>0</v>
      </c>
      <c s="5" r="C252" t="n">
        <v>0</v>
      </c>
      <c s="5" r="D252" t="n">
        <v>0</v>
      </c>
      <c s="5" r="E252" t="n">
        <v>0</v>
      </c>
    </row>
    <row r="253" spans="1:5">
      <c s="4" r="A253" t="s">
        <v>940</v>
      </c>
    </row>
    <row r="254" spans="1:5">
      <c s="3" r="A254" t="s">
        <v>882</v>
      </c>
    </row>
    <row r="255" spans="1:5">
      <c s="4" r="A255" t="s">
        <v>883</v>
      </c>
      <c s="5" r="B255" t="n">
        <v>0</v>
      </c>
      <c s="5" r="C255" t="n">
        <v>0</v>
      </c>
      <c s="5" r="D255" t="n">
        <v>0</v>
      </c>
      <c s="5" r="E255" t="n">
        <v>0</v>
      </c>
    </row>
    <row r="256" spans="1:5">
      <c s="4" r="A256" t="s">
        <v>941</v>
      </c>
    </row>
    <row r="257" spans="1:5">
      <c s="3" r="A257" t="s">
        <v>882</v>
      </c>
    </row>
    <row r="258" spans="1:5">
      <c s="4" r="A258" t="s">
        <v>883</v>
      </c>
      <c s="5" r="B258" t="n">
        <v>0</v>
      </c>
      <c s="5" r="C258" t="n">
        <v>0</v>
      </c>
      <c s="5" r="D258" t="n">
        <v>0</v>
      </c>
      <c s="5" r="E258" t="n">
        <v>0</v>
      </c>
    </row>
    <row r="259" spans="1:5">
      <c s="4" r="A259" t="s">
        <v>825</v>
      </c>
    </row>
    <row r="260" spans="1:5">
      <c s="3" r="A260" t="s">
        <v>882</v>
      </c>
    </row>
    <row r="261" spans="1:5">
      <c s="4" r="A261" t="s">
        <v>883</v>
      </c>
      <c s="5" r="B261" t="n">
        <v>0</v>
      </c>
      <c s="5" r="C261" t="n">
        <v>0</v>
      </c>
      <c s="5" r="D261" t="n">
        <v>329</v>
      </c>
      <c s="5" r="E261" t="n">
        <v>0</v>
      </c>
    </row>
    <row r="262" spans="1:5">
      <c s="4" r="A262" t="s">
        <v>884</v>
      </c>
      <c s="5" r="B262" t="n">
        <v>329</v>
      </c>
      <c s="5" r="C262" t="n">
        <v>0</v>
      </c>
      <c s="5" r="D262" t="n">
        <v>329</v>
      </c>
      <c s="5" r="E262" t="n">
        <v>0</v>
      </c>
    </row>
    <row r="263" spans="1:5">
      <c s="4" r="A263" t="s">
        <v>942</v>
      </c>
    </row>
    <row r="264" spans="1:5">
      <c s="3" r="A264" t="s">
        <v>882</v>
      </c>
    </row>
    <row r="265" spans="1:5">
      <c s="4" r="A265" t="s">
        <v>883</v>
      </c>
      <c s="5" r="B265" t="n">
        <v>0</v>
      </c>
      <c s="5" r="C265" t="n">
        <v>0</v>
      </c>
      <c s="5" r="D265" t="n">
        <v>329</v>
      </c>
      <c s="5" r="E265" t="n">
        <v>0</v>
      </c>
    </row>
    <row r="266" spans="1:5">
      <c s="4" r="A266" t="s">
        <v>943</v>
      </c>
    </row>
    <row r="267" spans="1:5">
      <c s="3" r="A267" t="s">
        <v>882</v>
      </c>
    </row>
    <row r="268" spans="1:5">
      <c s="4" r="A268" t="s">
        <v>883</v>
      </c>
      <c s="5" r="B268" t="n">
        <v>0</v>
      </c>
      <c s="5" r="C268" t="n">
        <v>0</v>
      </c>
      <c s="5" r="D268" t="n">
        <v>0</v>
      </c>
      <c s="5" r="E268" t="n">
        <v>0</v>
      </c>
    </row>
    <row r="269" spans="1:5">
      <c s="4" r="A269" t="s">
        <v>944</v>
      </c>
    </row>
    <row r="270" spans="1:5">
      <c s="3" r="A270" t="s">
        <v>882</v>
      </c>
    </row>
    <row r="271" spans="1:5">
      <c s="4" r="A271" t="s">
        <v>883</v>
      </c>
      <c s="5" r="B271" t="n">
        <v>0</v>
      </c>
      <c s="5" r="D271" t="n">
        <v>0</v>
      </c>
    </row>
    <row r="272" spans="1:5">
      <c s="4" r="A272" t="s">
        <v>826</v>
      </c>
    </row>
    <row r="273" spans="1:5">
      <c s="3" r="A273" t="s">
        <v>882</v>
      </c>
    </row>
    <row r="274" spans="1:5">
      <c s="4" r="A274" t="s">
        <v>883</v>
      </c>
      <c s="5" r="B274" t="n">
        <v>0</v>
      </c>
      <c s="5" r="C274" t="n">
        <v>0</v>
      </c>
      <c s="5" r="D274" t="n">
        <v>0</v>
      </c>
      <c s="5" r="E274" t="n">
        <v>0</v>
      </c>
    </row>
    <row r="275" spans="1:5">
      <c s="4" r="A275" t="s">
        <v>884</v>
      </c>
      <c s="5" r="B275" t="n">
        <v>0</v>
      </c>
      <c s="5" r="C275" t="n">
        <v>445</v>
      </c>
      <c s="5" r="D275" t="n">
        <v>0</v>
      </c>
      <c s="5" r="E275" t="n">
        <v>445</v>
      </c>
    </row>
    <row r="276" spans="1:5">
      <c s="4" r="A276" t="s">
        <v>945</v>
      </c>
    </row>
    <row r="277" spans="1:5">
      <c s="3" r="A277" t="s">
        <v>882</v>
      </c>
    </row>
    <row r="278" spans="1:5">
      <c s="4" r="A278" t="s">
        <v>883</v>
      </c>
      <c s="5" r="B278" t="n">
        <v>0</v>
      </c>
      <c s="5" r="C278" t="n">
        <v>0</v>
      </c>
      <c s="5" r="D278" t="n">
        <v>0</v>
      </c>
      <c s="5" r="E278" t="n">
        <v>0</v>
      </c>
    </row>
    <row r="279" spans="1:5">
      <c s="4" r="A279" t="s">
        <v>884</v>
      </c>
      <c s="5" r="B279" t="n">
        <v>0</v>
      </c>
      <c s="5" r="C279" t="n">
        <v>0</v>
      </c>
      <c s="5" r="D279" t="n">
        <v>0</v>
      </c>
      <c s="5" r="E279" t="n">
        <v>0</v>
      </c>
    </row>
    <row r="280" spans="1:5">
      <c s="4" r="A280" t="s">
        <v>946</v>
      </c>
    </row>
    <row r="281" spans="1:5">
      <c s="3" r="A281" t="s">
        <v>882</v>
      </c>
    </row>
    <row r="282" spans="1:5">
      <c s="4" r="A282" t="s">
        <v>883</v>
      </c>
      <c s="5" r="B282" t="n">
        <v>0</v>
      </c>
      <c s="5" r="C282" t="n">
        <v>0</v>
      </c>
      <c s="5" r="D282" t="n">
        <v>0</v>
      </c>
      <c s="5" r="E282" t="n">
        <v>0</v>
      </c>
    </row>
    <row r="283" spans="1:5">
      <c s="4" r="A283" t="s">
        <v>947</v>
      </c>
    </row>
    <row r="284" spans="1:5">
      <c s="3" r="A284" t="s">
        <v>882</v>
      </c>
    </row>
    <row r="285" spans="1:5">
      <c s="4" r="A285" t="s">
        <v>883</v>
      </c>
      <c s="5" r="B285" t="n">
        <v>0</v>
      </c>
      <c s="5" r="C285" t="n">
        <v>0</v>
      </c>
      <c s="5" r="D285" t="n">
        <v>0</v>
      </c>
      <c s="5" r="E285" t="n">
        <v>0</v>
      </c>
    </row>
    <row r="286" spans="1:5">
      <c s="4" r="A286" t="s">
        <v>829</v>
      </c>
    </row>
    <row r="287" spans="1:5">
      <c s="3" r="A287" t="s">
        <v>882</v>
      </c>
    </row>
    <row r="288" spans="1:5">
      <c s="4" r="A288" t="s">
        <v>883</v>
      </c>
      <c s="5" r="B288" t="n">
        <v>0</v>
      </c>
      <c s="5" r="C288" t="n">
        <v>0</v>
      </c>
      <c s="5" r="D288" t="n">
        <v>0</v>
      </c>
      <c s="5" r="E288" t="n">
        <v>0</v>
      </c>
    </row>
    <row r="289" spans="1:5">
      <c s="4" r="A289" t="s">
        <v>884</v>
      </c>
      <c s="5" r="B289" t="n">
        <v>0</v>
      </c>
      <c s="5" r="C289" t="n">
        <v>445</v>
      </c>
      <c s="5" r="D289" t="n">
        <v>0</v>
      </c>
      <c s="5" r="E289" t="n">
        <v>445</v>
      </c>
    </row>
    <row r="290" spans="1:5">
      <c s="4" r="A290" t="s">
        <v>948</v>
      </c>
    </row>
    <row r="291" spans="1:5">
      <c s="3" r="A291" t="s">
        <v>882</v>
      </c>
    </row>
    <row r="292" spans="1:5">
      <c s="4" r="A292" t="s">
        <v>883</v>
      </c>
      <c s="5" r="B292" t="n">
        <v>0</v>
      </c>
      <c s="5" r="C292" t="n">
        <v>0</v>
      </c>
      <c s="5" r="D292" t="n">
        <v>0</v>
      </c>
      <c s="5" r="E292" t="n">
        <v>0</v>
      </c>
    </row>
    <row r="293" spans="1:5">
      <c s="4" r="A293" t="s">
        <v>949</v>
      </c>
    </row>
    <row r="294" spans="1:5">
      <c s="3" r="A294" t="s">
        <v>882</v>
      </c>
    </row>
    <row r="295" spans="1:5">
      <c s="4" r="A295" t="s">
        <v>883</v>
      </c>
      <c s="5" r="B295" t="n">
        <v>0</v>
      </c>
      <c s="5" r="C295" t="n">
        <v>0</v>
      </c>
      <c s="5" r="D295" t="n">
        <v>0</v>
      </c>
      <c s="5" r="E295" t="n">
        <v>0</v>
      </c>
    </row>
    <row r="296" spans="1:5">
      <c s="4" r="A296" t="s">
        <v>950</v>
      </c>
    </row>
    <row r="297" spans="1:5">
      <c s="3" r="A297" t="s">
        <v>882</v>
      </c>
    </row>
    <row r="298" spans="1:5">
      <c s="4" r="A298" t="s">
        <v>883</v>
      </c>
      <c s="5" r="B298" t="n">
        <v>0</v>
      </c>
      <c s="5" r="D298" t="n">
        <v>0</v>
      </c>
    </row>
    <row r="299" spans="1:5">
      <c s="4" r="A299" t="s">
        <v>830</v>
      </c>
    </row>
    <row r="300" spans="1:5">
      <c s="3" r="A300" t="s">
        <v>882</v>
      </c>
    </row>
    <row r="301" spans="1:5">
      <c s="4" r="A301" t="s">
        <v>883</v>
      </c>
      <c s="5" r="B301" t="n">
        <v>0</v>
      </c>
      <c s="5" r="C301" t="n">
        <v>0</v>
      </c>
      <c s="5" r="D301" t="n">
        <v>0</v>
      </c>
      <c s="5" r="E301" t="n">
        <v>0</v>
      </c>
    </row>
    <row r="302" spans="1:5">
      <c s="4" r="A302" t="s">
        <v>884</v>
      </c>
      <c s="5" r="B302" t="n">
        <v>0</v>
      </c>
      <c s="5" r="C302" t="n">
        <v>0</v>
      </c>
      <c s="5" r="D302" t="n">
        <v>0</v>
      </c>
      <c s="5" r="E302" t="n">
        <v>0</v>
      </c>
    </row>
    <row r="303" spans="1:5">
      <c s="4" r="A303" t="s">
        <v>951</v>
      </c>
    </row>
    <row r="304" spans="1:5">
      <c s="3" r="A304" t="s">
        <v>882</v>
      </c>
    </row>
    <row r="305" spans="1:5">
      <c s="4" r="A305" t="s">
        <v>883</v>
      </c>
      <c s="5" r="B305" t="n">
        <v>0</v>
      </c>
      <c s="5" r="C305" t="n">
        <v>0</v>
      </c>
      <c s="5" r="D305" t="n">
        <v>0</v>
      </c>
      <c s="5" r="E305" t="n">
        <v>0</v>
      </c>
    </row>
    <row r="306" spans="1:5">
      <c s="4" r="A306" t="s">
        <v>884</v>
      </c>
      <c s="5" r="B306" t="n">
        <v>0</v>
      </c>
      <c s="5" r="C306" t="n">
        <v>0</v>
      </c>
      <c s="5" r="D306" t="n">
        <v>0</v>
      </c>
      <c s="5" r="E306" t="n">
        <v>0</v>
      </c>
    </row>
    <row r="307" spans="1:5">
      <c s="4" r="A307" t="s">
        <v>952</v>
      </c>
    </row>
    <row r="308" spans="1:5">
      <c s="3" r="A308" t="s">
        <v>882</v>
      </c>
    </row>
    <row r="309" spans="1:5">
      <c s="4" r="A309" t="s">
        <v>883</v>
      </c>
      <c s="5" r="B309" t="n">
        <v>0</v>
      </c>
      <c s="5" r="C309" t="n">
        <v>0</v>
      </c>
      <c s="5" r="D309" t="n">
        <v>0</v>
      </c>
      <c s="5" r="E309" t="n">
        <v>0</v>
      </c>
    </row>
    <row r="310" spans="1:5">
      <c s="4" r="A310" t="s">
        <v>953</v>
      </c>
    </row>
    <row r="311" spans="1:5">
      <c s="3" r="A311" t="s">
        <v>882</v>
      </c>
    </row>
    <row r="312" spans="1:5">
      <c s="4" r="A312" t="s">
        <v>883</v>
      </c>
      <c s="5" r="B312" t="n">
        <v>0</v>
      </c>
      <c s="5" r="C312" t="n">
        <v>0</v>
      </c>
      <c s="5" r="D312" t="n">
        <v>0</v>
      </c>
      <c s="5" r="E312" t="n">
        <v>0</v>
      </c>
    </row>
    <row r="313" spans="1:5">
      <c s="4" r="A313" t="s">
        <v>833</v>
      </c>
    </row>
    <row r="314" spans="1:5">
      <c s="3" r="A314" t="s">
        <v>882</v>
      </c>
    </row>
    <row r="315" spans="1:5">
      <c s="4" r="A315" t="s">
        <v>883</v>
      </c>
      <c s="5" r="B315" t="n">
        <v>0</v>
      </c>
      <c s="5" r="C315" t="n">
        <v>0</v>
      </c>
      <c s="5" r="D315" t="n">
        <v>0</v>
      </c>
      <c s="5" r="E315" t="n">
        <v>0</v>
      </c>
    </row>
    <row r="316" spans="1:5">
      <c s="4" r="A316" t="s">
        <v>884</v>
      </c>
      <c s="5" r="B316" t="n">
        <v>0</v>
      </c>
      <c s="5" r="C316" t="n">
        <v>0</v>
      </c>
      <c s="5" r="D316" t="n">
        <v>0</v>
      </c>
      <c s="5" r="E316" t="n">
        <v>0</v>
      </c>
    </row>
    <row r="317" spans="1:5">
      <c s="4" r="A317" t="s">
        <v>954</v>
      </c>
    </row>
    <row r="318" spans="1:5">
      <c s="3" r="A318" t="s">
        <v>882</v>
      </c>
    </row>
    <row r="319" spans="1:5">
      <c s="4" r="A319" t="s">
        <v>883</v>
      </c>
      <c s="5" r="B319" t="n">
        <v>0</v>
      </c>
      <c s="5" r="C319" t="n">
        <v>0</v>
      </c>
      <c s="5" r="D319" t="n">
        <v>0</v>
      </c>
      <c s="5" r="E319" t="n">
        <v>0</v>
      </c>
    </row>
    <row r="320" spans="1:5">
      <c s="4" r="A320" t="s">
        <v>955</v>
      </c>
    </row>
    <row r="321" spans="1:5">
      <c s="3" r="A321" t="s">
        <v>882</v>
      </c>
    </row>
    <row r="322" spans="1:5">
      <c s="4" r="A322" t="s">
        <v>883</v>
      </c>
      <c s="5" r="B322" t="n">
        <v>0</v>
      </c>
      <c s="5" r="C322" t="n">
        <v>0</v>
      </c>
      <c s="5" r="D322" t="n">
        <v>0</v>
      </c>
      <c s="5" r="E322" t="n">
        <v>0</v>
      </c>
    </row>
    <row r="323" spans="1:5">
      <c s="4" r="A323" t="s">
        <v>956</v>
      </c>
    </row>
    <row r="324" spans="1:5">
      <c s="3" r="A324" t="s">
        <v>882</v>
      </c>
    </row>
    <row r="325" spans="1:5">
      <c s="4" r="A325" t="s">
        <v>883</v>
      </c>
      <c s="5" r="B325" t="n">
        <v>0</v>
      </c>
      <c s="5" r="D325" t="n">
        <v>0</v>
      </c>
    </row>
    <row r="326" spans="1:5">
      <c s="4" r="A326" t="s">
        <v>834</v>
      </c>
    </row>
    <row r="327" spans="1:5">
      <c s="3" r="A327" t="s">
        <v>882</v>
      </c>
    </row>
    <row r="328" spans="1:5">
      <c s="4" r="A328" t="s">
        <v>883</v>
      </c>
      <c s="5" r="B328" t="n">
        <v>0</v>
      </c>
      <c s="5" r="C328" t="n">
        <v>0</v>
      </c>
      <c s="5" r="D328" t="n">
        <v>0</v>
      </c>
      <c s="5" r="E328" t="n">
        <v>0</v>
      </c>
    </row>
    <row r="329" spans="1:5">
      <c s="4" r="A329" t="s">
        <v>884</v>
      </c>
      <c s="5" r="B329" t="n">
        <v>0</v>
      </c>
      <c s="5" r="C329" t="n">
        <v>0</v>
      </c>
      <c s="5" r="D329" t="n">
        <v>0</v>
      </c>
      <c s="5" r="E329" t="n">
        <v>0</v>
      </c>
    </row>
    <row r="330" spans="1:5">
      <c s="4" r="A330" t="s">
        <v>957</v>
      </c>
    </row>
    <row r="331" spans="1:5">
      <c s="3" r="A331" t="s">
        <v>882</v>
      </c>
    </row>
    <row r="332" spans="1:5">
      <c s="4" r="A332" t="s">
        <v>883</v>
      </c>
      <c s="5" r="B332" t="n">
        <v>0</v>
      </c>
      <c s="5" r="C332" t="n">
        <v>0</v>
      </c>
      <c s="5" r="D332" t="n">
        <v>0</v>
      </c>
      <c s="5" r="E332" t="n">
        <v>0</v>
      </c>
    </row>
    <row r="333" spans="1:5">
      <c s="4" r="A333" t="s">
        <v>884</v>
      </c>
      <c s="5" r="B333" t="n">
        <v>0</v>
      </c>
      <c s="5" r="C333" t="n">
        <v>0</v>
      </c>
      <c s="5" r="D333" t="n">
        <v>0</v>
      </c>
      <c s="5" r="E333" t="n">
        <v>0</v>
      </c>
    </row>
    <row r="334" spans="1:5">
      <c s="4" r="A334" t="s">
        <v>958</v>
      </c>
    </row>
    <row r="335" spans="1:5">
      <c s="3" r="A335" t="s">
        <v>882</v>
      </c>
    </row>
    <row r="336" spans="1:5">
      <c s="4" r="A336" t="s">
        <v>883</v>
      </c>
      <c s="5" r="B336" t="n">
        <v>0</v>
      </c>
      <c s="5" r="C336" t="n">
        <v>0</v>
      </c>
      <c s="5" r="D336" t="n">
        <v>0</v>
      </c>
      <c s="5" r="E336" t="n">
        <v>0</v>
      </c>
    </row>
    <row r="337" spans="1:5">
      <c s="4" r="A337" t="s">
        <v>959</v>
      </c>
    </row>
    <row r="338" spans="1:5">
      <c s="3" r="A338" t="s">
        <v>882</v>
      </c>
    </row>
    <row r="339" spans="1:5">
      <c s="4" r="A339" t="s">
        <v>883</v>
      </c>
      <c s="5" r="B339" t="n">
        <v>0</v>
      </c>
      <c s="5" r="C339" t="n">
        <v>0</v>
      </c>
      <c s="5" r="D339" t="n">
        <v>0</v>
      </c>
      <c s="5" r="E339" t="n">
        <v>0</v>
      </c>
    </row>
    <row r="340" spans="1:5">
      <c s="4" r="A340" t="s">
        <v>837</v>
      </c>
    </row>
    <row r="341" spans="1:5">
      <c s="3" r="A341" t="s">
        <v>882</v>
      </c>
    </row>
    <row r="342" spans="1:5">
      <c s="4" r="A342" t="s">
        <v>883</v>
      </c>
      <c s="5" r="B342" t="n">
        <v>0</v>
      </c>
      <c s="5" r="C342" t="n">
        <v>0</v>
      </c>
      <c s="5" r="D342" t="n">
        <v>0</v>
      </c>
      <c s="5" r="E342" t="n">
        <v>0</v>
      </c>
    </row>
    <row r="343" spans="1:5">
      <c s="4" r="A343" t="s">
        <v>884</v>
      </c>
      <c s="5" r="B343" t="n">
        <v>0</v>
      </c>
      <c s="5" r="C343" t="n">
        <v>0</v>
      </c>
      <c s="5" r="D343" t="n">
        <v>0</v>
      </c>
      <c s="5" r="E343" t="n">
        <v>0</v>
      </c>
    </row>
    <row r="344" spans="1:5">
      <c s="4" r="A344" t="s">
        <v>960</v>
      </c>
    </row>
    <row r="345" spans="1:5">
      <c s="3" r="A345" t="s">
        <v>882</v>
      </c>
    </row>
    <row r="346" spans="1:5">
      <c s="4" r="A346" t="s">
        <v>883</v>
      </c>
      <c s="5" r="B346" t="n">
        <v>0</v>
      </c>
      <c s="5" r="C346" t="n">
        <v>0</v>
      </c>
      <c s="5" r="D346" t="n">
        <v>0</v>
      </c>
      <c s="5" r="E346" t="n">
        <v>0</v>
      </c>
    </row>
    <row r="347" spans="1:5">
      <c s="4" r="A347" t="s">
        <v>961</v>
      </c>
    </row>
    <row r="348" spans="1:5">
      <c s="3" r="A348" t="s">
        <v>882</v>
      </c>
    </row>
    <row r="349" spans="1:5">
      <c s="4" r="A349" t="s">
        <v>883</v>
      </c>
      <c s="5" r="B349" t="n">
        <v>0</v>
      </c>
      <c s="5" r="C349" t="n">
        <v>0</v>
      </c>
      <c s="5" r="D349" t="n">
        <v>0</v>
      </c>
      <c s="5" r="E349" t="n">
        <v>0</v>
      </c>
    </row>
    <row r="350" spans="1:5">
      <c s="4" r="A350" t="s">
        <v>962</v>
      </c>
    </row>
    <row r="351" spans="1:5">
      <c s="3" r="A351" t="s">
        <v>882</v>
      </c>
    </row>
    <row r="352" spans="1:5">
      <c s="4" r="A352" t="s">
        <v>883</v>
      </c>
      <c s="5" r="B352" t="n">
        <v>0</v>
      </c>
      <c s="5" r="D352" t="n">
        <v>0</v>
      </c>
    </row>
    <row r="353" spans="1:5">
      <c s="4" r="A353" t="s">
        <v>838</v>
      </c>
    </row>
    <row r="354" spans="1:5">
      <c s="3" r="A354" t="s">
        <v>882</v>
      </c>
    </row>
    <row r="355" spans="1:5">
      <c s="4" r="A355" t="s">
        <v>883</v>
      </c>
      <c s="5" r="B355" t="n">
        <v>0</v>
      </c>
      <c s="5" r="C355" t="n">
        <v>0</v>
      </c>
      <c s="5" r="D355" t="n">
        <v>0</v>
      </c>
      <c s="5" r="E355" t="n">
        <v>0</v>
      </c>
    </row>
    <row r="356" spans="1:5">
      <c s="4" r="A356" t="s">
        <v>884</v>
      </c>
      <c s="5" r="B356" t="n">
        <v>0</v>
      </c>
      <c s="5" r="C356" t="n">
        <v>0</v>
      </c>
      <c s="5" r="D356" t="n">
        <v>0</v>
      </c>
      <c s="5" r="E356" t="n">
        <v>0</v>
      </c>
    </row>
    <row r="357" spans="1:5">
      <c s="4" r="A357" t="s">
        <v>963</v>
      </c>
    </row>
    <row r="358" spans="1:5">
      <c s="3" r="A358" t="s">
        <v>882</v>
      </c>
    </row>
    <row r="359" spans="1:5">
      <c s="4" r="A359" t="s">
        <v>883</v>
      </c>
      <c s="5" r="B359" t="n">
        <v>0</v>
      </c>
      <c s="5" r="C359" t="n">
        <v>0</v>
      </c>
      <c s="5" r="D359" t="n">
        <v>0</v>
      </c>
      <c s="5" r="E359" t="n">
        <v>0</v>
      </c>
    </row>
    <row r="360" spans="1:5">
      <c s="4" r="A360" t="s">
        <v>884</v>
      </c>
      <c s="5" r="B360" t="n">
        <v>0</v>
      </c>
      <c s="5" r="C360" t="n">
        <v>0</v>
      </c>
      <c s="5" r="D360" t="n">
        <v>0</v>
      </c>
      <c s="5" r="E360" t="n">
        <v>0</v>
      </c>
    </row>
    <row r="361" spans="1:5">
      <c s="4" r="A361" t="s">
        <v>964</v>
      </c>
    </row>
    <row r="362" spans="1:5">
      <c s="3" r="A362" t="s">
        <v>882</v>
      </c>
    </row>
    <row r="363" spans="1:5">
      <c s="4" r="A363" t="s">
        <v>883</v>
      </c>
      <c s="5" r="B363" t="n">
        <v>0</v>
      </c>
      <c s="5" r="C363" t="n">
        <v>0</v>
      </c>
      <c s="5" r="D363" t="n">
        <v>0</v>
      </c>
      <c s="5" r="E363" t="n">
        <v>0</v>
      </c>
    </row>
    <row r="364" spans="1:5">
      <c s="4" r="A364" t="s">
        <v>965</v>
      </c>
    </row>
    <row r="365" spans="1:5">
      <c s="3" r="A365" t="s">
        <v>882</v>
      </c>
    </row>
    <row r="366" spans="1:5">
      <c s="4" r="A366" t="s">
        <v>883</v>
      </c>
      <c s="5" r="B366" t="n">
        <v>0</v>
      </c>
      <c s="5" r="C366" t="n">
        <v>0</v>
      </c>
      <c s="5" r="D366" t="n">
        <v>0</v>
      </c>
      <c s="5" r="E366" t="n">
        <v>0</v>
      </c>
    </row>
    <row r="367" spans="1:5">
      <c s="4" r="A367" t="s">
        <v>841</v>
      </c>
    </row>
    <row r="368" spans="1:5">
      <c s="3" r="A368" t="s">
        <v>882</v>
      </c>
    </row>
    <row r="369" spans="1:5">
      <c s="4" r="A369" t="s">
        <v>883</v>
      </c>
      <c s="5" r="B369" t="n">
        <v>0</v>
      </c>
      <c s="5" r="C369" t="n">
        <v>0</v>
      </c>
      <c s="5" r="D369" t="n">
        <v>0</v>
      </c>
      <c s="5" r="E369" t="n">
        <v>0</v>
      </c>
    </row>
    <row r="370" spans="1:5">
      <c s="4" r="A370" t="s">
        <v>884</v>
      </c>
      <c s="5" r="B370" t="n">
        <v>0</v>
      </c>
      <c s="5" r="C370" t="n">
        <v>0</v>
      </c>
      <c s="5" r="D370" t="n">
        <v>0</v>
      </c>
      <c s="5" r="E370" t="n">
        <v>0</v>
      </c>
    </row>
    <row r="371" spans="1:5">
      <c s="4" r="A371" t="s">
        <v>966</v>
      </c>
    </row>
    <row r="372" spans="1:5">
      <c s="3" r="A372" t="s">
        <v>882</v>
      </c>
    </row>
    <row r="373" spans="1:5">
      <c s="4" r="A373" t="s">
        <v>883</v>
      </c>
      <c s="5" r="B373" t="n">
        <v>0</v>
      </c>
      <c s="5" r="C373" t="n">
        <v>0</v>
      </c>
      <c s="5" r="D373" t="n">
        <v>0</v>
      </c>
      <c s="5" r="E373" t="n">
        <v>0</v>
      </c>
    </row>
    <row r="374" spans="1:5">
      <c s="4" r="A374" t="s">
        <v>967</v>
      </c>
    </row>
    <row r="375" spans="1:5">
      <c s="3" r="A375" t="s">
        <v>882</v>
      </c>
    </row>
    <row r="376" spans="1:5">
      <c s="4" r="A376" t="s">
        <v>883</v>
      </c>
      <c s="5" r="B376" t="n">
        <v>0</v>
      </c>
      <c s="5" r="C376" t="n">
        <v>0</v>
      </c>
      <c s="5" r="D376" t="n">
        <v>0</v>
      </c>
      <c s="5" r="E376" t="n">
        <v>0</v>
      </c>
    </row>
    <row r="377" spans="1:5">
      <c s="4" r="A377" t="s">
        <v>968</v>
      </c>
    </row>
    <row r="378" spans="1:5">
      <c s="3" r="A378" t="s">
        <v>882</v>
      </c>
    </row>
    <row r="379" spans="1:5">
      <c s="4" r="A379" t="s">
        <v>883</v>
      </c>
      <c s="5" r="B379" t="n">
        <v>0</v>
      </c>
      <c s="5" r="D379" t="n">
        <v>0</v>
      </c>
    </row>
    <row r="380" spans="1:5">
      <c s="4" r="A380" t="s">
        <v>842</v>
      </c>
    </row>
    <row r="381" spans="1:5">
      <c s="3" r="A381" t="s">
        <v>882</v>
      </c>
    </row>
    <row r="382" spans="1:5">
      <c s="4" r="A382" t="s">
        <v>883</v>
      </c>
      <c s="5" r="B382" t="n">
        <v>0</v>
      </c>
      <c s="5" r="C382" t="n">
        <v>0</v>
      </c>
      <c s="5" r="D382" t="n">
        <v>0</v>
      </c>
      <c s="5" r="E382" t="n">
        <v>0</v>
      </c>
    </row>
    <row r="383" spans="1:5">
      <c s="4" r="A383" t="s">
        <v>884</v>
      </c>
      <c s="5" r="B383" t="n">
        <v>0</v>
      </c>
      <c s="5" r="C383" t="n">
        <v>0</v>
      </c>
      <c s="5" r="D383" t="n">
        <v>0</v>
      </c>
      <c s="5" r="E383" t="n">
        <v>0</v>
      </c>
    </row>
    <row r="384" spans="1:5">
      <c s="4" r="A384" t="s">
        <v>969</v>
      </c>
    </row>
    <row r="385" spans="1:5">
      <c s="3" r="A385" t="s">
        <v>882</v>
      </c>
    </row>
    <row r="386" spans="1:5">
      <c s="4" r="A386" t="s">
        <v>883</v>
      </c>
      <c s="5" r="B386" t="n">
        <v>0</v>
      </c>
      <c s="5" r="C386" t="n">
        <v>0</v>
      </c>
      <c s="5" r="D386" t="n">
        <v>0</v>
      </c>
      <c s="5" r="E386" t="n">
        <v>0</v>
      </c>
    </row>
    <row r="387" spans="1:5">
      <c s="4" r="A387" t="s">
        <v>884</v>
      </c>
      <c s="5" r="B387" t="n">
        <v>0</v>
      </c>
      <c s="5" r="C387" t="n">
        <v>0</v>
      </c>
      <c s="5" r="D387" t="n">
        <v>0</v>
      </c>
      <c s="5" r="E387" t="n">
        <v>0</v>
      </c>
    </row>
    <row r="388" spans="1:5">
      <c s="4" r="A388" t="s">
        <v>970</v>
      </c>
    </row>
    <row r="389" spans="1:5">
      <c s="3" r="A389" t="s">
        <v>882</v>
      </c>
    </row>
    <row r="390" spans="1:5">
      <c s="4" r="A390" t="s">
        <v>883</v>
      </c>
      <c s="5" r="B390" t="n">
        <v>0</v>
      </c>
      <c s="5" r="C390" t="n">
        <v>0</v>
      </c>
      <c s="5" r="D390" t="n">
        <v>0</v>
      </c>
      <c s="5" r="E390" t="n">
        <v>0</v>
      </c>
    </row>
    <row r="391" spans="1:5">
      <c s="4" r="A391" t="s">
        <v>971</v>
      </c>
    </row>
    <row r="392" spans="1:5">
      <c s="3" r="A392" t="s">
        <v>882</v>
      </c>
    </row>
    <row r="393" spans="1:5">
      <c s="4" r="A393" t="s">
        <v>883</v>
      </c>
      <c s="5" r="B393" t="n">
        <v>0</v>
      </c>
      <c s="5" r="C393" t="n">
        <v>0</v>
      </c>
      <c s="5" r="D393" t="n">
        <v>0</v>
      </c>
      <c s="5" r="E393" t="n">
        <v>0</v>
      </c>
    </row>
    <row r="394" spans="1:5">
      <c s="4" r="A394" t="s">
        <v>845</v>
      </c>
    </row>
    <row r="395" spans="1:5">
      <c s="3" r="A395" t="s">
        <v>882</v>
      </c>
    </row>
    <row r="396" spans="1:5">
      <c s="4" r="A396" t="s">
        <v>883</v>
      </c>
      <c s="5" r="B396" t="n">
        <v>0</v>
      </c>
      <c s="5" r="C396" t="n">
        <v>0</v>
      </c>
      <c s="5" r="D396" t="n">
        <v>0</v>
      </c>
      <c s="5" r="E396" t="n">
        <v>0</v>
      </c>
    </row>
    <row r="397" spans="1:5">
      <c s="4" r="A397" t="s">
        <v>884</v>
      </c>
      <c s="5" r="B397" t="n">
        <v>0</v>
      </c>
      <c s="5" r="C397" t="n">
        <v>0</v>
      </c>
      <c s="5" r="D397" t="n">
        <v>0</v>
      </c>
      <c s="5" r="E397" t="n">
        <v>0</v>
      </c>
    </row>
    <row r="398" spans="1:5">
      <c s="4" r="A398" t="s">
        <v>972</v>
      </c>
    </row>
    <row r="399" spans="1:5">
      <c s="3" r="A399" t="s">
        <v>882</v>
      </c>
    </row>
    <row r="400" spans="1:5">
      <c s="4" r="A400" t="s">
        <v>883</v>
      </c>
      <c s="5" r="B400" t="n">
        <v>0</v>
      </c>
      <c s="5" r="C400" t="n">
        <v>0</v>
      </c>
      <c s="5" r="D400" t="n">
        <v>0</v>
      </c>
      <c s="5" r="E400" t="n">
        <v>0</v>
      </c>
    </row>
    <row r="401" spans="1:5">
      <c s="4" r="A401" t="s">
        <v>973</v>
      </c>
    </row>
    <row r="402" spans="1:5">
      <c s="3" r="A402" t="s">
        <v>882</v>
      </c>
    </row>
    <row r="403" spans="1:5">
      <c s="4" r="A403" t="s">
        <v>883</v>
      </c>
      <c s="5" r="B403" t="n">
        <v>0</v>
      </c>
      <c s="5" r="C403" t="n">
        <v>0</v>
      </c>
      <c s="5" r="D403" t="n">
        <v>0</v>
      </c>
      <c s="5" r="E403" t="n">
        <v>0</v>
      </c>
    </row>
    <row r="404" spans="1:5">
      <c s="4" r="A404" t="s">
        <v>974</v>
      </c>
    </row>
    <row r="405" spans="1:5">
      <c s="3" r="A405" t="s">
        <v>882</v>
      </c>
    </row>
    <row r="406" spans="1:5">
      <c s="4" r="A406" t="s">
        <v>883</v>
      </c>
      <c s="5" r="B406" t="n">
        <v>0</v>
      </c>
      <c s="5" r="D406" t="n">
        <v>0</v>
      </c>
    </row>
    <row r="407" spans="1:5">
      <c s="4" r="A407" t="s">
        <v>731</v>
      </c>
    </row>
    <row r="408" spans="1:5">
      <c s="3" r="A408" t="s">
        <v>882</v>
      </c>
    </row>
    <row r="409" spans="1:5">
      <c s="4" r="A409" t="s">
        <v>883</v>
      </c>
      <c s="5" r="B409" t="n">
        <v>11700</v>
      </c>
      <c s="5" r="C409" t="n">
        <v>18012</v>
      </c>
      <c s="5" r="D409" t="n">
        <v>32100</v>
      </c>
      <c s="5" r="E409" t="n">
        <v>34015</v>
      </c>
    </row>
    <row r="410" spans="1:5">
      <c s="4" r="A410" t="s">
        <v>884</v>
      </c>
      <c s="5" r="B410" t="n">
        <v>33483</v>
      </c>
      <c s="5" r="C410" t="n">
        <v>28008</v>
      </c>
      <c s="5" r="D410" t="n">
        <v>35570</v>
      </c>
      <c s="5" r="E410" t="n">
        <v>29272</v>
      </c>
    </row>
    <row r="411" spans="1:5">
      <c s="4" r="A411" t="s">
        <v>975</v>
      </c>
    </row>
    <row r="412" spans="1:5">
      <c s="3" r="A412" t="s">
        <v>882</v>
      </c>
    </row>
    <row r="413" spans="1:5">
      <c s="4" r="A413" t="s">
        <v>883</v>
      </c>
      <c s="5" r="B413" t="n">
        <v>9655</v>
      </c>
      <c s="5" r="C413" t="n">
        <v>16065</v>
      </c>
      <c s="5" r="D413" t="n">
        <v>26255</v>
      </c>
      <c s="5" r="E413" t="n">
        <v>27510</v>
      </c>
    </row>
    <row r="414" spans="1:5">
      <c s="4" r="A414" t="s">
        <v>884</v>
      </c>
      <c s="5" r="B414" t="n">
        <v>29942</v>
      </c>
      <c s="5" r="C414" t="n">
        <v>23376</v>
      </c>
      <c s="5" r="D414" t="n">
        <v>31673</v>
      </c>
      <c s="5" r="E414" t="n">
        <v>24126</v>
      </c>
    </row>
    <row r="415" spans="1:5">
      <c s="4" r="A415" t="s">
        <v>976</v>
      </c>
    </row>
    <row r="416" spans="1:5">
      <c s="3" r="A416" t="s">
        <v>882</v>
      </c>
    </row>
    <row r="417" spans="1:5">
      <c s="4" r="A417" t="s">
        <v>883</v>
      </c>
      <c s="5" r="B417" t="n">
        <v>5809</v>
      </c>
      <c s="5" r="C417" t="n">
        <v>3439</v>
      </c>
      <c s="5" r="D417" t="n">
        <v>15858</v>
      </c>
      <c s="5" r="E417" t="n">
        <v>8288</v>
      </c>
    </row>
    <row r="418" spans="1:5">
      <c s="4" r="A418" t="s">
        <v>977</v>
      </c>
    </row>
    <row r="419" spans="1:5">
      <c s="3" r="A419" t="s">
        <v>882</v>
      </c>
    </row>
    <row r="420" spans="1:5">
      <c s="4" r="A420" t="s">
        <v>883</v>
      </c>
      <c s="5" r="B420" t="n">
        <v>3846</v>
      </c>
      <c s="5" r="C420" t="n">
        <v>12626</v>
      </c>
      <c s="5" r="D420" t="n">
        <v>10397</v>
      </c>
      <c s="5" r="E420" t="n">
        <v>19222</v>
      </c>
    </row>
    <row r="421" spans="1:5">
      <c s="4" r="A421" t="s">
        <v>848</v>
      </c>
    </row>
    <row r="422" spans="1:5">
      <c s="3" r="A422" t="s">
        <v>882</v>
      </c>
    </row>
    <row r="423" spans="1:5">
      <c s="4" r="A423" t="s">
        <v>883</v>
      </c>
      <c s="5" r="B423" t="n">
        <v>2045</v>
      </c>
      <c s="5" r="C423" t="n">
        <v>1947</v>
      </c>
      <c s="5" r="D423" t="n">
        <v>5845</v>
      </c>
      <c s="5" r="E423" t="n">
        <v>6505</v>
      </c>
    </row>
    <row r="424" spans="1:5">
      <c s="4" r="A424" t="s">
        <v>884</v>
      </c>
      <c s="5" r="B424" t="n">
        <v>3541</v>
      </c>
      <c s="5" r="C424" t="n">
        <v>4632</v>
      </c>
      <c s="5" r="D424" t="n">
        <v>3897</v>
      </c>
      <c s="5" r="E424" t="n">
        <v>5146</v>
      </c>
    </row>
    <row r="425" spans="1:5">
      <c s="4" r="A425" t="s">
        <v>978</v>
      </c>
    </row>
    <row r="426" spans="1:5">
      <c s="3" r="A426" t="s">
        <v>882</v>
      </c>
    </row>
    <row r="427" spans="1:5">
      <c s="4" r="A427" t="s">
        <v>883</v>
      </c>
      <c s="5" r="B427" t="n">
        <v>1448</v>
      </c>
      <c s="5" r="C427" t="n">
        <v>196</v>
      </c>
      <c s="5" r="D427" t="n">
        <v>2295</v>
      </c>
      <c s="5" r="E427" t="n">
        <v>540</v>
      </c>
    </row>
    <row r="428" spans="1:5">
      <c s="4" r="A428" t="s">
        <v>979</v>
      </c>
    </row>
    <row r="429" spans="1:5">
      <c s="3" r="A429" t="s">
        <v>882</v>
      </c>
    </row>
    <row r="430" spans="1:5">
      <c s="4" r="A430" t="s">
        <v>883</v>
      </c>
      <c s="5" r="B430" t="n">
        <v>597</v>
      </c>
      <c s="5" r="C430" t="n">
        <v>1751</v>
      </c>
      <c s="5" r="D430" t="n">
        <v>3491</v>
      </c>
      <c s="5" r="E430" t="n">
        <v>5965</v>
      </c>
    </row>
    <row r="431" spans="1:5">
      <c s="4" r="A431" t="s">
        <v>980</v>
      </c>
    </row>
    <row r="432" spans="1:5">
      <c s="3" r="A432" t="s">
        <v>882</v>
      </c>
    </row>
    <row r="433" spans="1:5">
      <c s="4" r="A433" t="s">
        <v>883</v>
      </c>
      <c s="5" r="B433" t="n">
        <v>0</v>
      </c>
      <c s="5" r="D433" t="n">
        <v>59</v>
      </c>
    </row>
    <row r="434" spans="1:5">
      <c s="4" r="A434" t="s">
        <v>732</v>
      </c>
    </row>
    <row r="435" spans="1:5">
      <c s="3" r="A435" t="s">
        <v>882</v>
      </c>
    </row>
    <row r="436" spans="1:5">
      <c s="4" r="A436" t="s">
        <v>883</v>
      </c>
      <c s="5" r="B436" t="n">
        <v>1598</v>
      </c>
      <c s="5" r="C436" t="n">
        <v>1214</v>
      </c>
      <c s="5" r="D436" t="n">
        <v>3275</v>
      </c>
      <c s="5" r="E436" t="n">
        <v>3606</v>
      </c>
    </row>
    <row r="437" spans="1:5">
      <c s="4" r="A437" t="s">
        <v>884</v>
      </c>
      <c s="5" r="B437" t="n">
        <v>2364</v>
      </c>
      <c s="5" r="C437" t="n">
        <v>2758</v>
      </c>
      <c s="5" r="D437" t="n">
        <v>2543</v>
      </c>
      <c s="5" r="E437" t="n">
        <v>3254</v>
      </c>
    </row>
    <row r="438" spans="1:5">
      <c s="4" r="A438" t="s">
        <v>981</v>
      </c>
    </row>
    <row r="439" spans="1:5">
      <c s="3" r="A439" t="s">
        <v>882</v>
      </c>
    </row>
    <row r="440" spans="1:5">
      <c s="4" r="A440" t="s">
        <v>883</v>
      </c>
      <c s="5" r="B440" t="n">
        <v>0</v>
      </c>
      <c s="5" r="C440" t="n">
        <v>0</v>
      </c>
      <c s="5" r="D440" t="n">
        <v>0</v>
      </c>
      <c s="5" r="E440" t="n">
        <v>0</v>
      </c>
    </row>
    <row r="441" spans="1:5">
      <c s="4" r="A441" t="s">
        <v>884</v>
      </c>
      <c s="5" r="B441" t="n">
        <v>0</v>
      </c>
      <c s="5" r="C441" t="n">
        <v>0</v>
      </c>
      <c s="5" r="D441" t="n">
        <v>0</v>
      </c>
      <c s="5" r="E441" t="n">
        <v>0</v>
      </c>
    </row>
    <row r="442" spans="1:5">
      <c s="4" r="A442" t="s">
        <v>982</v>
      </c>
    </row>
    <row r="443" spans="1:5">
      <c s="3" r="A443" t="s">
        <v>882</v>
      </c>
    </row>
    <row r="444" spans="1:5">
      <c s="4" r="A444" t="s">
        <v>883</v>
      </c>
      <c s="5" r="B444" t="n">
        <v>0</v>
      </c>
      <c s="5" r="C444" t="n">
        <v>0</v>
      </c>
      <c s="5" r="D444" t="n">
        <v>0</v>
      </c>
      <c s="5" r="E444" t="n">
        <v>0</v>
      </c>
    </row>
    <row r="445" spans="1:5">
      <c s="4" r="A445" t="s">
        <v>983</v>
      </c>
    </row>
    <row r="446" spans="1:5">
      <c s="3" r="A446" t="s">
        <v>882</v>
      </c>
    </row>
    <row r="447" spans="1:5">
      <c s="4" r="A447" t="s">
        <v>883</v>
      </c>
      <c s="5" r="B447" t="n">
        <v>0</v>
      </c>
      <c s="5" r="C447" t="n">
        <v>0</v>
      </c>
      <c s="5" r="D447" t="n">
        <v>0</v>
      </c>
      <c s="5" r="E447" t="n">
        <v>0</v>
      </c>
    </row>
    <row r="448" spans="1:5">
      <c s="4" r="A448" t="s">
        <v>851</v>
      </c>
    </row>
    <row r="449" spans="1:5">
      <c s="3" r="A449" t="s">
        <v>882</v>
      </c>
    </row>
    <row r="450" spans="1:5">
      <c s="4" r="A450" t="s">
        <v>883</v>
      </c>
      <c s="5" r="B450" t="n">
        <v>1598</v>
      </c>
      <c s="5" r="C450" t="n">
        <v>1214</v>
      </c>
      <c s="5" r="D450" t="n">
        <v>3275</v>
      </c>
      <c s="5" r="E450" t="n">
        <v>3606</v>
      </c>
    </row>
    <row r="451" spans="1:5">
      <c s="4" r="A451" t="s">
        <v>884</v>
      </c>
      <c s="5" r="B451" t="n">
        <v>2364</v>
      </c>
      <c s="5" r="C451" t="n">
        <v>2758</v>
      </c>
      <c s="5" r="D451" t="n">
        <v>2543</v>
      </c>
      <c s="5" r="E451" t="n">
        <v>3254</v>
      </c>
    </row>
    <row r="452" spans="1:5">
      <c s="4" r="A452" t="s">
        <v>984</v>
      </c>
    </row>
    <row r="453" spans="1:5">
      <c s="3" r="A453" t="s">
        <v>882</v>
      </c>
    </row>
    <row r="454" spans="1:5">
      <c s="4" r="A454" t="s">
        <v>883</v>
      </c>
      <c s="5" r="B454" t="n">
        <v>1448</v>
      </c>
      <c s="5" r="C454" t="n">
        <v>196</v>
      </c>
      <c s="5" r="D454" t="n">
        <v>2150</v>
      </c>
      <c s="5" r="E454" t="n">
        <v>540</v>
      </c>
    </row>
    <row r="455" spans="1:5">
      <c s="4" r="A455" t="s">
        <v>985</v>
      </c>
    </row>
    <row r="456" spans="1:5">
      <c s="3" r="A456" t="s">
        <v>882</v>
      </c>
    </row>
    <row r="457" spans="1:5">
      <c s="4" r="A457" t="s">
        <v>883</v>
      </c>
      <c s="5" r="B457" t="n">
        <v>150</v>
      </c>
      <c s="5" r="C457" t="n">
        <v>1018</v>
      </c>
      <c s="5" r="D457" t="n">
        <v>1125</v>
      </c>
      <c s="5" r="E457" t="n">
        <v>3066</v>
      </c>
    </row>
    <row r="458" spans="1:5">
      <c s="4" r="A458" t="s">
        <v>986</v>
      </c>
    </row>
    <row r="459" spans="1:5">
      <c s="3" r="A459" t="s">
        <v>882</v>
      </c>
    </row>
    <row r="460" spans="1:5">
      <c s="4" r="A460" t="s">
        <v>883</v>
      </c>
      <c s="5" r="B460" t="n">
        <v>0</v>
      </c>
      <c s="5" r="D460" t="n">
        <v>0</v>
      </c>
    </row>
    <row r="461" spans="1:5">
      <c s="4" r="A461" t="s">
        <v>744</v>
      </c>
    </row>
    <row r="462" spans="1:5">
      <c s="3" r="A462" t="s">
        <v>882</v>
      </c>
    </row>
    <row r="463" spans="1:5">
      <c s="4" r="A463" t="s">
        <v>883</v>
      </c>
      <c s="5" r="B463" t="n">
        <v>9655</v>
      </c>
      <c s="5" r="C463" t="n">
        <v>16228</v>
      </c>
      <c s="5" r="D463" t="n">
        <v>27098</v>
      </c>
      <c s="5" r="E463" t="n">
        <v>28638</v>
      </c>
    </row>
    <row r="464" spans="1:5">
      <c s="4" r="A464" t="s">
        <v>884</v>
      </c>
      <c s="5" r="B464" t="n">
        <v>30721</v>
      </c>
      <c s="5" r="C464" t="n">
        <v>24491</v>
      </c>
      <c s="5" r="D464" t="n">
        <v>32592</v>
      </c>
      <c s="5" r="E464" t="n">
        <v>25241</v>
      </c>
    </row>
    <row r="465" spans="1:5">
      <c s="4" r="A465" t="s">
        <v>880</v>
      </c>
    </row>
    <row r="466" spans="1:5">
      <c s="3" r="A466" t="s">
        <v>882</v>
      </c>
    </row>
    <row r="467" spans="1:5">
      <c s="4" r="A467" t="s">
        <v>883</v>
      </c>
      <c s="5" r="B467" t="n">
        <v>9655</v>
      </c>
      <c s="5" r="C467" t="n">
        <v>16065</v>
      </c>
      <c s="5" r="D467" t="n">
        <v>26255</v>
      </c>
      <c s="5" r="E467" t="n">
        <v>27510</v>
      </c>
    </row>
    <row r="468" spans="1:5">
      <c s="4" r="A468" t="s">
        <v>884</v>
      </c>
      <c s="5" r="B468" t="n">
        <v>29942</v>
      </c>
      <c s="5" r="C468" t="n">
        <v>23376</v>
      </c>
      <c s="5" r="D468" t="n">
        <v>31673</v>
      </c>
      <c s="5" r="E468" t="n">
        <v>24126</v>
      </c>
    </row>
    <row r="469" spans="1:5">
      <c s="4" r="A469" t="s">
        <v>987</v>
      </c>
    </row>
    <row r="470" spans="1:5">
      <c s="3" r="A470" t="s">
        <v>882</v>
      </c>
    </row>
    <row r="471" spans="1:5">
      <c s="4" r="A471" t="s">
        <v>883</v>
      </c>
      <c s="5" r="B471" t="n">
        <v>5809</v>
      </c>
      <c s="5" r="C471" t="n">
        <v>3439</v>
      </c>
      <c s="5" r="D471" t="n">
        <v>15858</v>
      </c>
      <c s="5" r="E471" t="n">
        <v>8288</v>
      </c>
    </row>
    <row r="472" spans="1:5">
      <c s="4" r="A472" t="s">
        <v>988</v>
      </c>
    </row>
    <row r="473" spans="1:5">
      <c s="3" r="A473" t="s">
        <v>882</v>
      </c>
    </row>
    <row r="474" spans="1:5">
      <c s="4" r="A474" t="s">
        <v>883</v>
      </c>
      <c s="5" r="B474" t="n">
        <v>3846</v>
      </c>
      <c s="5" r="C474" t="n">
        <v>12626</v>
      </c>
      <c s="5" r="D474" t="n">
        <v>10397</v>
      </c>
      <c s="5" r="E474" t="n">
        <v>19222</v>
      </c>
    </row>
    <row r="475" spans="1:5">
      <c s="4" r="A475" t="s">
        <v>854</v>
      </c>
    </row>
    <row r="476" spans="1:5">
      <c s="3" r="A476" t="s">
        <v>882</v>
      </c>
    </row>
    <row r="477" spans="1:5">
      <c s="4" r="A477" t="s">
        <v>883</v>
      </c>
      <c s="5" r="B477" t="n">
        <v>0</v>
      </c>
      <c s="5" r="C477" t="n">
        <v>163</v>
      </c>
      <c s="5" r="D477" t="n">
        <v>843</v>
      </c>
      <c s="5" r="E477" t="n">
        <v>1128</v>
      </c>
    </row>
    <row r="478" spans="1:5">
      <c s="4" r="A478" t="s">
        <v>884</v>
      </c>
      <c s="5" r="B478" t="n">
        <v>779</v>
      </c>
      <c s="5" r="C478" t="n">
        <v>1115</v>
      </c>
      <c s="5" r="D478" t="n">
        <v>919</v>
      </c>
      <c s="5" r="E478" t="n">
        <v>1115</v>
      </c>
    </row>
    <row r="479" spans="1:5">
      <c s="4" r="A479" t="s">
        <v>989</v>
      </c>
    </row>
    <row r="480" spans="1:5">
      <c s="3" r="A480" t="s">
        <v>882</v>
      </c>
    </row>
    <row r="481" spans="1:5">
      <c s="4" r="A481" t="s">
        <v>883</v>
      </c>
      <c s="5" r="B481" t="n">
        <v>0</v>
      </c>
      <c s="5" r="C481" t="n">
        <v>0</v>
      </c>
      <c s="5" r="D481" t="n">
        <v>0</v>
      </c>
      <c s="5" r="E481" t="n">
        <v>0</v>
      </c>
    </row>
    <row r="482" spans="1:5">
      <c s="4" r="A482" t="s">
        <v>990</v>
      </c>
    </row>
    <row r="483" spans="1:5">
      <c s="3" r="A483" t="s">
        <v>882</v>
      </c>
    </row>
    <row r="484" spans="1:5">
      <c s="4" r="A484" t="s">
        <v>883</v>
      </c>
      <c s="5" r="B484" t="n">
        <v>0</v>
      </c>
      <c s="5" r="C484" t="n">
        <v>163</v>
      </c>
      <c s="5" r="D484" t="n">
        <v>843</v>
      </c>
      <c s="5" r="E484" t="n">
        <v>1128</v>
      </c>
    </row>
    <row r="485" spans="1:5">
      <c s="4" r="A485" t="s">
        <v>991</v>
      </c>
    </row>
    <row r="486" spans="1:5">
      <c s="3" r="A486" t="s">
        <v>882</v>
      </c>
    </row>
    <row r="487" spans="1:5">
      <c s="4" r="A487" t="s">
        <v>883</v>
      </c>
      <c s="5" r="B487" t="n">
        <v>0</v>
      </c>
      <c s="5" r="D487" t="n">
        <v>0</v>
      </c>
    </row>
    <row r="488" spans="1:5">
      <c s="4" r="A488" t="s">
        <v>746</v>
      </c>
    </row>
    <row r="489" spans="1:5">
      <c s="3" r="A489" t="s">
        <v>882</v>
      </c>
    </row>
    <row r="490" spans="1:5">
      <c s="4" r="A490" t="s">
        <v>883</v>
      </c>
      <c s="5" r="B490" t="n">
        <v>447</v>
      </c>
      <c s="5" r="C490" t="n">
        <v>570</v>
      </c>
      <c s="5" r="D490" t="n">
        <v>1727</v>
      </c>
      <c s="5" r="E490" t="n">
        <v>1771</v>
      </c>
    </row>
    <row r="491" spans="1:5">
      <c s="4" r="A491" t="s">
        <v>884</v>
      </c>
      <c s="5" r="B491" t="n">
        <v>398</v>
      </c>
      <c s="5" r="C491" t="n">
        <v>759</v>
      </c>
      <c s="5" r="D491" t="n">
        <v>435</v>
      </c>
      <c s="5" r="E491" t="n">
        <v>777</v>
      </c>
    </row>
    <row r="492" spans="1:5">
      <c s="4" r="A492" t="s">
        <v>992</v>
      </c>
    </row>
    <row r="493" spans="1:5">
      <c s="3" r="A493" t="s">
        <v>882</v>
      </c>
    </row>
    <row r="494" spans="1:5">
      <c s="4" r="A494" t="s">
        <v>883</v>
      </c>
      <c s="5" r="B494" t="n">
        <v>0</v>
      </c>
      <c s="5" r="C494" t="n">
        <v>0</v>
      </c>
      <c s="5" r="D494" t="n">
        <v>0</v>
      </c>
      <c s="5" r="E494" t="n">
        <v>0</v>
      </c>
    </row>
    <row r="495" spans="1:5">
      <c s="4" r="A495" t="s">
        <v>884</v>
      </c>
      <c s="5" r="B495" t="n">
        <v>0</v>
      </c>
      <c s="5" r="C495" t="n">
        <v>0</v>
      </c>
      <c s="5" r="D495" t="n">
        <v>0</v>
      </c>
      <c s="5" r="E495" t="n">
        <v>0</v>
      </c>
    </row>
    <row r="496" spans="1:5">
      <c s="4" r="A496" t="s">
        <v>993</v>
      </c>
    </row>
    <row r="497" spans="1:5">
      <c s="3" r="A497" t="s">
        <v>882</v>
      </c>
    </row>
    <row r="498" spans="1:5">
      <c s="4" r="A498" t="s">
        <v>883</v>
      </c>
      <c s="5" r="B498" t="n">
        <v>0</v>
      </c>
      <c s="5" r="C498" t="n">
        <v>0</v>
      </c>
      <c s="5" r="D498" t="n">
        <v>0</v>
      </c>
      <c s="5" r="E498" t="n">
        <v>0</v>
      </c>
    </row>
    <row r="499" spans="1:5">
      <c s="4" r="A499" t="s">
        <v>994</v>
      </c>
    </row>
    <row r="500" spans="1:5">
      <c s="3" r="A500" t="s">
        <v>882</v>
      </c>
    </row>
    <row r="501" spans="1:5">
      <c s="4" r="A501" t="s">
        <v>883</v>
      </c>
      <c s="5" r="B501" t="n">
        <v>0</v>
      </c>
      <c s="5" r="C501" t="n">
        <v>0</v>
      </c>
      <c s="5" r="D501" t="n">
        <v>0</v>
      </c>
      <c s="5" r="E501" t="n">
        <v>0</v>
      </c>
    </row>
    <row r="502" spans="1:5">
      <c s="4" r="A502" t="s">
        <v>857</v>
      </c>
    </row>
    <row r="503" spans="1:5">
      <c s="3" r="A503" t="s">
        <v>882</v>
      </c>
    </row>
    <row r="504" spans="1:5">
      <c s="4" r="A504" t="s">
        <v>883</v>
      </c>
      <c s="5" r="B504" t="n">
        <v>447</v>
      </c>
      <c s="5" r="C504" t="n">
        <v>570</v>
      </c>
      <c s="5" r="D504" t="n">
        <v>1727</v>
      </c>
      <c s="5" r="E504" t="n">
        <v>1771</v>
      </c>
    </row>
    <row r="505" spans="1:5">
      <c s="4" r="A505" t="s">
        <v>884</v>
      </c>
      <c s="5" r="B505" t="n">
        <v>398</v>
      </c>
      <c s="5" r="C505" t="n">
        <v>759</v>
      </c>
      <c s="5" r="D505" t="n">
        <v>435</v>
      </c>
      <c s="5" r="E505" t="n">
        <v>777</v>
      </c>
    </row>
    <row r="506" spans="1:5">
      <c s="4" r="A506" t="s">
        <v>995</v>
      </c>
    </row>
    <row r="507" spans="1:5">
      <c s="3" r="A507" t="s">
        <v>882</v>
      </c>
    </row>
    <row r="508" spans="1:5">
      <c s="4" r="A508" t="s">
        <v>883</v>
      </c>
      <c s="5" r="B508" t="n">
        <v>0</v>
      </c>
      <c s="5" r="C508" t="n">
        <v>0</v>
      </c>
      <c s="5" r="D508" t="n">
        <v>145</v>
      </c>
      <c s="5" r="E508" t="n">
        <v>0</v>
      </c>
    </row>
    <row r="509" spans="1:5">
      <c s="4" r="A509" t="s">
        <v>996</v>
      </c>
    </row>
    <row r="510" spans="1:5">
      <c s="3" r="A510" t="s">
        <v>882</v>
      </c>
    </row>
    <row r="511" spans="1:5">
      <c s="4" r="A511" t="s">
        <v>883</v>
      </c>
      <c s="5" r="B511" t="n">
        <v>447</v>
      </c>
      <c s="5" r="C511" t="n">
        <v>570</v>
      </c>
      <c s="5" r="D511" t="n">
        <v>1523</v>
      </c>
      <c s="5" r="E511" t="n">
        <v>1771</v>
      </c>
    </row>
    <row r="512" spans="1:5">
      <c s="4" r="A512" t="s">
        <v>997</v>
      </c>
    </row>
    <row r="513" spans="1:5">
      <c s="3" r="A513" t="s">
        <v>882</v>
      </c>
    </row>
    <row r="514" spans="1:5">
      <c s="4" r="A514" t="s">
        <v>883</v>
      </c>
      <c s="5" r="B514" t="n">
        <v>0</v>
      </c>
      <c s="5" r="D514" t="n">
        <v>59</v>
      </c>
    </row>
    <row r="515" spans="1:5">
      <c s="4" r="A515" t="s">
        <v>760</v>
      </c>
    </row>
    <row r="516" spans="1:5">
      <c s="3" r="A516" t="s">
        <v>882</v>
      </c>
    </row>
    <row r="517" spans="1:5">
      <c s="4" r="A517" t="s">
        <v>883</v>
      </c>
      <c s="5" r="B517" t="n">
        <v>18</v>
      </c>
      <c s="5" r="C517" t="n">
        <v>20</v>
      </c>
      <c s="5" r="D517" t="n">
        <v>104</v>
      </c>
      <c s="5" r="E517" t="n">
        <v>41</v>
      </c>
    </row>
    <row r="518" spans="1:5">
      <c s="4" r="A518" t="s">
        <v>884</v>
      </c>
      <c s="5" r="B518" t="n">
        <v>38</v>
      </c>
      <c s="5" r="C518" t="n">
        <v>0</v>
      </c>
      <c s="5" r="D518" t="n">
        <v>38</v>
      </c>
      <c s="5" r="E518" t="n">
        <v>3</v>
      </c>
    </row>
    <row r="519" spans="1:5">
      <c s="4" r="A519" t="s">
        <v>998</v>
      </c>
    </row>
    <row r="520" spans="1:5">
      <c s="3" r="A520" t="s">
        <v>882</v>
      </c>
    </row>
    <row r="521" spans="1:5">
      <c s="4" r="A521" t="s">
        <v>883</v>
      </c>
      <c s="5" r="B521" t="n">
        <v>0</v>
      </c>
      <c s="5" r="C521" t="n">
        <v>0</v>
      </c>
      <c s="5" r="D521" t="n">
        <v>0</v>
      </c>
      <c s="5" r="E521" t="n">
        <v>0</v>
      </c>
    </row>
    <row r="522" spans="1:5">
      <c s="4" r="A522" t="s">
        <v>884</v>
      </c>
      <c s="5" r="B522" t="n">
        <v>0</v>
      </c>
      <c s="5" r="C522" t="n">
        <v>0</v>
      </c>
      <c s="5" r="D522" t="n">
        <v>0</v>
      </c>
      <c s="5" r="E522" t="n">
        <v>0</v>
      </c>
    </row>
    <row r="523" spans="1:5">
      <c s="4" r="A523" t="s">
        <v>999</v>
      </c>
    </row>
    <row r="524" spans="1:5">
      <c s="3" r="A524" t="s">
        <v>882</v>
      </c>
    </row>
    <row r="525" spans="1:5">
      <c s="4" r="A525" t="s">
        <v>883</v>
      </c>
      <c s="5" r="B525" t="n">
        <v>0</v>
      </c>
      <c s="5" r="C525" t="n">
        <v>0</v>
      </c>
      <c s="5" r="D525" t="n">
        <v>0</v>
      </c>
      <c s="5" r="E525" t="n">
        <v>0</v>
      </c>
    </row>
    <row r="526" spans="1:5">
      <c s="4" r="A526" t="s">
        <v>1000</v>
      </c>
    </row>
    <row r="527" spans="1:5">
      <c s="3" r="A527" t="s">
        <v>882</v>
      </c>
    </row>
    <row r="528" spans="1:5">
      <c s="4" r="A528" t="s">
        <v>883</v>
      </c>
      <c s="5" r="B528" t="n">
        <v>0</v>
      </c>
      <c s="5" r="C528" t="n">
        <v>0</v>
      </c>
      <c s="5" r="D528" t="n">
        <v>0</v>
      </c>
      <c s="5" r="E528" t="n">
        <v>0</v>
      </c>
    </row>
    <row r="529" spans="1:5">
      <c s="4" r="A529" t="s">
        <v>860</v>
      </c>
    </row>
    <row r="530" spans="1:5">
      <c s="3" r="A530" t="s">
        <v>882</v>
      </c>
    </row>
    <row r="531" spans="1:5">
      <c s="4" r="A531" t="s">
        <v>883</v>
      </c>
      <c s="5" r="B531" t="n">
        <v>18</v>
      </c>
      <c s="5" r="C531" t="n">
        <v>20</v>
      </c>
      <c s="5" r="D531" t="n">
        <v>104</v>
      </c>
      <c s="5" r="E531" t="n">
        <v>41</v>
      </c>
    </row>
    <row r="532" spans="1:5">
      <c s="4" r="A532" t="s">
        <v>884</v>
      </c>
      <c s="5" r="B532" t="n">
        <v>38</v>
      </c>
      <c s="5" r="C532" t="n">
        <v>0</v>
      </c>
      <c s="5" r="D532" t="n">
        <v>38</v>
      </c>
      <c s="5" r="E532" t="n">
        <v>3</v>
      </c>
    </row>
    <row r="533" spans="1:5">
      <c s="4" r="A533" t="s">
        <v>1001</v>
      </c>
    </row>
    <row r="534" spans="1:5">
      <c s="3" r="A534" t="s">
        <v>882</v>
      </c>
    </row>
    <row r="535" spans="1:5">
      <c s="4" r="A535" t="s">
        <v>883</v>
      </c>
      <c s="5" r="B535" t="n">
        <v>0</v>
      </c>
      <c s="5" r="C535" t="n">
        <v>0</v>
      </c>
      <c s="5" r="D535" t="n">
        <v>0</v>
      </c>
      <c s="5" r="E535" t="n">
        <v>0</v>
      </c>
    </row>
    <row r="536" spans="1:5">
      <c s="4" r="A536" t="s">
        <v>1002</v>
      </c>
    </row>
    <row r="537" spans="1:5">
      <c s="3" r="A537" t="s">
        <v>882</v>
      </c>
    </row>
    <row r="538" spans="1:5">
      <c s="4" r="A538" t="s">
        <v>883</v>
      </c>
      <c s="5" r="B538" t="n">
        <v>18</v>
      </c>
      <c s="6" r="C538" t="n">
        <v>20</v>
      </c>
      <c s="5" r="D538" t="n">
        <v>104</v>
      </c>
      <c s="6" r="E538" t="n">
        <v>41</v>
      </c>
    </row>
    <row r="539" spans="1:5">
      <c s="4" r="A539" t="s">
        <v>1003</v>
      </c>
    </row>
    <row r="540" spans="1:5">
      <c s="3" r="A540" t="s">
        <v>882</v>
      </c>
    </row>
    <row r="541" spans="1:5">
      <c s="4" r="A541" t="s">
        <v>883</v>
      </c>
      <c s="6" r="B541" t="n">
        <v>0</v>
      </c>
      <c s="6" r="D541"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04</v>
      </c>
      <c s="2" r="B1" t="s">
        <v>2</v>
      </c>
      <c s="2" r="C1" t="s">
        <v>109</v>
      </c>
      <c s="2" r="D1" t="s">
        <v>29</v>
      </c>
    </row>
    <row r="2" spans="1:4">
      <c s="3" r="A2" t="s">
        <v>1005</v>
      </c>
    </row>
    <row r="3" spans="1:4">
      <c s="4" r="A3" t="s">
        <v>1006</v>
      </c>
      <c s="6" r="B3" t="n">
        <v>15095718</v>
      </c>
      <c s="6" r="C3" t="n">
        <v>13933715</v>
      </c>
      <c s="6" r="D3" t="n">
        <v>13403666</v>
      </c>
    </row>
    <row r="4" spans="1:4">
      <c s="4" r="A4" t="s">
        <v>1007</v>
      </c>
      <c s="5" r="B4" t="n">
        <v>89348</v>
      </c>
      <c s="5" r="C4" t="n">
        <v>80771</v>
      </c>
      <c s="5" r="D4" t="n">
        <v>96551</v>
      </c>
    </row>
    <row r="5" spans="1:4">
      <c s="4" r="A5" t="s">
        <v>166</v>
      </c>
      <c s="5" r="B5" t="n">
        <v>15367441</v>
      </c>
      <c s="5" r="C5" t="n">
        <v>14208037</v>
      </c>
      <c s="5" r="D5" t="n">
        <v>13683739</v>
      </c>
    </row>
    <row r="6" spans="1:4">
      <c s="4" r="A6" t="s">
        <v>707</v>
      </c>
    </row>
    <row r="7" spans="1:4">
      <c s="3" r="A7" t="s">
        <v>1005</v>
      </c>
    </row>
    <row r="8" spans="1:4">
      <c s="4" r="A8" t="s">
        <v>1006</v>
      </c>
      <c s="5" r="B8" t="n">
        <v>9750721</v>
      </c>
      <c s="5" r="C8" t="n">
        <v>9078724</v>
      </c>
      <c s="5" r="D8" t="n">
        <v>8552998</v>
      </c>
    </row>
    <row r="9" spans="1:4">
      <c s="4" r="A9" t="s">
        <v>1007</v>
      </c>
      <c s="5" r="B9" t="n">
        <v>33798</v>
      </c>
      <c s="5" r="C9" t="n">
        <v>13527</v>
      </c>
      <c s="5" r="D9" t="n">
        <v>16404</v>
      </c>
    </row>
    <row r="10" spans="1:4">
      <c s="4" r="A10" t="s">
        <v>166</v>
      </c>
      <c s="5" r="B10" t="n">
        <v>9797422</v>
      </c>
      <c s="5" r="C10" t="n">
        <v>9095670</v>
      </c>
      <c s="5" r="D10" t="n">
        <v>8572038</v>
      </c>
    </row>
    <row r="11" spans="1:4">
      <c s="4" r="A11" t="s">
        <v>712</v>
      </c>
    </row>
    <row r="12" spans="1:4">
      <c s="3" r="A12" t="s">
        <v>1005</v>
      </c>
    </row>
    <row r="13" spans="1:4">
      <c s="4" r="A13" t="s">
        <v>1006</v>
      </c>
      <c s="5" r="B13" t="n">
        <v>2813145</v>
      </c>
      <c s="5" r="C13" t="n">
        <v>2857082</v>
      </c>
      <c s="5" r="D13" t="n">
        <v>2549441</v>
      </c>
    </row>
    <row r="14" spans="1:4">
      <c s="4" r="A14" t="s">
        <v>1007</v>
      </c>
      <c s="5" r="B14" t="n">
        <v>17880</v>
      </c>
      <c s="5" r="C14" t="n">
        <v>1416</v>
      </c>
      <c s="5" r="D14" t="n">
        <v>1508</v>
      </c>
    </row>
    <row r="15" spans="1:4">
      <c s="4" r="A15" t="s">
        <v>166</v>
      </c>
      <c s="5" r="B15" t="n">
        <v>2838167</v>
      </c>
      <c s="5" r="C15" t="n">
        <v>2860428</v>
      </c>
      <c s="5" r="D15" t="n">
        <v>2551699</v>
      </c>
    </row>
    <row r="16" spans="1:4">
      <c s="4" r="A16" t="s">
        <v>720</v>
      </c>
    </row>
    <row r="17" spans="1:4">
      <c s="3" r="A17" t="s">
        <v>1005</v>
      </c>
    </row>
    <row r="18" spans="1:4">
      <c s="4" r="A18" t="s">
        <v>1006</v>
      </c>
      <c s="5" r="B18" t="n">
        <v>2690554</v>
      </c>
      <c s="5" r="C18" t="n">
        <v>2385193</v>
      </c>
      <c s="5" r="D18" t="n">
        <v>2335550</v>
      </c>
    </row>
    <row r="19" spans="1:4">
      <c s="4" r="A19" t="s">
        <v>1007</v>
      </c>
      <c s="5" r="B19" t="n">
        <v>10692</v>
      </c>
      <c s="5" r="C19" t="n">
        <v>5201</v>
      </c>
      <c s="5" r="D19" t="n">
        <v>3584</v>
      </c>
    </row>
    <row r="20" spans="1:4">
      <c s="4" r="A20" t="s">
        <v>166</v>
      </c>
      <c s="5" r="B20" t="n">
        <v>2706624</v>
      </c>
      <c s="5" r="C20" t="n">
        <v>2391530</v>
      </c>
      <c s="5" r="D20" t="n">
        <v>2339951</v>
      </c>
    </row>
    <row r="21" spans="1:4">
      <c s="4" r="A21" t="s">
        <v>803</v>
      </c>
    </row>
    <row r="22" spans="1:4">
      <c s="3" r="A22" t="s">
        <v>1005</v>
      </c>
    </row>
    <row r="23" spans="1:4">
      <c s="4" r="A23" t="s">
        <v>1006</v>
      </c>
      <c s="5" r="B23" t="n">
        <v>1458681</v>
      </c>
      <c s="5" r="C23" t="n">
        <v>1435866</v>
      </c>
      <c s="5" r="D23" t="n">
        <v>1415072</v>
      </c>
    </row>
    <row r="24" spans="1:4">
      <c s="4" r="A24" t="s">
        <v>1007</v>
      </c>
      <c s="5" r="B24" t="n">
        <v>3058</v>
      </c>
      <c s="5" r="C24" t="n">
        <v>4149</v>
      </c>
      <c s="5" r="D24" t="n">
        <v>5502</v>
      </c>
    </row>
    <row r="25" spans="1:4">
      <c s="4" r="A25" t="s">
        <v>166</v>
      </c>
      <c s="5" r="B25" t="n">
        <v>1461936</v>
      </c>
      <c s="5" r="C25" t="n">
        <v>1440015</v>
      </c>
      <c s="5" r="D25" t="n">
        <v>1421107</v>
      </c>
    </row>
    <row r="26" spans="1:4">
      <c s="4" r="A26" t="s">
        <v>807</v>
      </c>
    </row>
    <row r="27" spans="1:4">
      <c s="3" r="A27" t="s">
        <v>1005</v>
      </c>
    </row>
    <row r="28" spans="1:4">
      <c s="4" r="A28" t="s">
        <v>1006</v>
      </c>
      <c s="5" r="B28" t="n">
        <v>555325</v>
      </c>
      <c s="5" r="C28" t="n">
        <v>532144</v>
      </c>
      <c s="5" r="D28" t="n">
        <v>475595</v>
      </c>
    </row>
    <row r="29" spans="1:4">
      <c s="4" r="A29" t="s">
        <v>1007</v>
      </c>
      <c s="5" r="B29" t="n">
        <v>352</v>
      </c>
      <c s="5" r="C29" t="n">
        <v>450</v>
      </c>
      <c s="5" r="D29" t="n">
        <v>3482</v>
      </c>
    </row>
    <row r="30" spans="1:4">
      <c s="4" r="A30" t="s">
        <v>166</v>
      </c>
      <c s="5" r="B30" t="n">
        <v>555677</v>
      </c>
      <c s="5" r="C30" t="n">
        <v>532594</v>
      </c>
      <c s="5" r="D30" t="n">
        <v>479543</v>
      </c>
    </row>
    <row r="31" spans="1:4">
      <c s="4" r="A31" t="s">
        <v>811</v>
      </c>
    </row>
    <row r="32" spans="1:4">
      <c s="3" r="A32" t="s">
        <v>1005</v>
      </c>
    </row>
    <row r="33" spans="1:4">
      <c s="4" r="A33" t="s">
        <v>1006</v>
      </c>
      <c s="5" r="B33" t="n">
        <v>1740462</v>
      </c>
      <c s="5" r="C33" t="n">
        <v>1453409</v>
      </c>
      <c s="5" r="D33" t="n">
        <v>1380982</v>
      </c>
    </row>
    <row r="34" spans="1:4">
      <c s="4" r="A34" t="s">
        <v>1007</v>
      </c>
      <c s="5" r="B34" t="n">
        <v>1218</v>
      </c>
      <c s="5" r="C34" t="n">
        <v>1380</v>
      </c>
      <c s="5" r="D34" t="n">
        <v>1417</v>
      </c>
    </row>
    <row r="35" spans="1:4">
      <c s="4" r="A35" t="s">
        <v>166</v>
      </c>
      <c s="5" r="B35" t="n">
        <v>1741680</v>
      </c>
      <c s="5" r="C35" t="n">
        <v>1454969</v>
      </c>
      <c s="5" r="D35" t="n">
        <v>1382399</v>
      </c>
    </row>
    <row r="36" spans="1:4">
      <c s="4" r="A36" t="s">
        <v>815</v>
      </c>
    </row>
    <row r="37" spans="1:4">
      <c s="3" r="A37" t="s">
        <v>1005</v>
      </c>
    </row>
    <row r="38" spans="1:4">
      <c s="4" r="A38" t="s">
        <v>1006</v>
      </c>
      <c s="5" r="B38" t="n">
        <v>492554</v>
      </c>
      <c s="5" r="C38" t="n">
        <v>415030</v>
      </c>
      <c s="5" r="D38" t="n">
        <v>396358</v>
      </c>
    </row>
    <row r="39" spans="1:4">
      <c s="4" r="A39" t="s">
        <v>1007</v>
      </c>
      <c s="5" r="B39" t="n">
        <v>598</v>
      </c>
      <c s="5" r="C39" t="n">
        <v>931</v>
      </c>
      <c s="5" r="D39" t="n">
        <v>911</v>
      </c>
    </row>
    <row r="40" spans="1:4">
      <c s="4" r="A40" t="s">
        <v>166</v>
      </c>
      <c s="5" r="B40" t="n">
        <v>493338</v>
      </c>
      <c s="5" r="C40" t="n">
        <v>416134</v>
      </c>
      <c s="5" r="D40" t="n">
        <v>397339</v>
      </c>
    </row>
    <row r="41" spans="1:4">
      <c s="4" r="A41" t="s">
        <v>724</v>
      </c>
    </row>
    <row r="42" spans="1:4">
      <c s="3" r="A42" t="s">
        <v>1005</v>
      </c>
    </row>
    <row r="43" spans="1:4">
      <c s="4" r="A43" t="s">
        <v>1006</v>
      </c>
      <c s="5" r="B43" t="n">
        <v>3217476</v>
      </c>
      <c s="5" r="C43" t="n">
        <v>2704373</v>
      </c>
      <c s="5" r="D43" t="n">
        <v>2682921</v>
      </c>
    </row>
    <row r="44" spans="1:4">
      <c s="4" r="A44" t="s">
        <v>1007</v>
      </c>
      <c s="5" r="B44" t="n">
        <v>10956</v>
      </c>
      <c s="5" r="C44" t="n">
        <v>18557</v>
      </c>
      <c s="5" r="D44" t="n">
        <v>30660</v>
      </c>
    </row>
    <row r="45" spans="1:4">
      <c s="4" r="A45" t="s">
        <v>166</v>
      </c>
      <c s="5" r="B45" t="n">
        <v>3235067</v>
      </c>
      <c s="5" r="C45" t="n">
        <v>2728150</v>
      </c>
      <c s="5" r="D45" t="n">
        <v>2724199</v>
      </c>
    </row>
    <row r="46" spans="1:4">
      <c s="4" r="A46" t="s">
        <v>822</v>
      </c>
    </row>
    <row r="47" spans="1:4">
      <c s="3" r="A47" t="s">
        <v>1005</v>
      </c>
    </row>
    <row r="48" spans="1:4">
      <c s="4" r="A48" t="s">
        <v>1006</v>
      </c>
      <c s="5" r="B48" t="n">
        <v>148762</v>
      </c>
      <c s="5" r="C48" t="n">
        <v>133642</v>
      </c>
      <c s="5" r="D48" t="n">
        <v>152399</v>
      </c>
    </row>
    <row r="49" spans="1:4">
      <c s="4" r="A49" t="s">
        <v>1007</v>
      </c>
      <c s="5" r="B49" t="n">
        <v>4748</v>
      </c>
      <c s="5" r="C49" t="n">
        <v>5299</v>
      </c>
      <c s="5" r="D49" t="n">
        <v>14634</v>
      </c>
    </row>
    <row r="50" spans="1:4">
      <c s="4" r="A50" t="s">
        <v>166</v>
      </c>
      <c s="5" r="B50" t="n">
        <v>153510</v>
      </c>
      <c s="5" r="C50" t="n">
        <v>143591</v>
      </c>
      <c s="5" r="D50" t="n">
        <v>175228</v>
      </c>
    </row>
    <row r="51" spans="1:4">
      <c s="4" r="A51" t="s">
        <v>826</v>
      </c>
    </row>
    <row r="52" spans="1:4">
      <c s="3" r="A52" t="s">
        <v>1005</v>
      </c>
    </row>
    <row r="53" spans="1:4">
      <c s="4" r="A53" t="s">
        <v>1006</v>
      </c>
      <c s="5" r="B53" t="n">
        <v>767801</v>
      </c>
      <c s="5" r="C53" t="n">
        <v>662963</v>
      </c>
      <c s="5" r="D53" t="n">
        <v>606383</v>
      </c>
    </row>
    <row r="54" spans="1:4">
      <c s="4" r="A54" t="s">
        <v>1007</v>
      </c>
      <c s="5" r="B54" t="n">
        <v>1648</v>
      </c>
      <c s="5" r="C54" t="n">
        <v>3926</v>
      </c>
      <c s="5" r="D54" t="n">
        <v>4009</v>
      </c>
    </row>
    <row r="55" spans="1:4">
      <c s="4" r="A55" t="s">
        <v>166</v>
      </c>
      <c s="5" r="B55" t="n">
        <v>769449</v>
      </c>
      <c s="5" r="C55" t="n">
        <v>666889</v>
      </c>
      <c s="5" r="D55" t="n">
        <v>611265</v>
      </c>
    </row>
    <row r="56" spans="1:4">
      <c s="4" r="A56" t="s">
        <v>830</v>
      </c>
    </row>
    <row r="57" spans="1:4">
      <c s="3" r="A57" t="s">
        <v>1005</v>
      </c>
    </row>
    <row r="58" spans="1:4">
      <c s="4" r="A58" t="s">
        <v>1006</v>
      </c>
      <c s="5" r="B58" t="n">
        <v>625250</v>
      </c>
      <c s="5" r="C58" t="n">
        <v>412124</v>
      </c>
      <c s="5" r="D58" t="n">
        <v>434160</v>
      </c>
    </row>
    <row r="59" spans="1:4">
      <c s="4" r="A59" t="s">
        <v>1007</v>
      </c>
      <c s="5" r="B59" t="n">
        <v>684</v>
      </c>
      <c s="5" r="C59" t="n">
        <v>3420</v>
      </c>
      <c s="5" r="D59" t="n">
        <v>3499</v>
      </c>
    </row>
    <row r="60" spans="1:4">
      <c s="4" r="A60" t="s">
        <v>166</v>
      </c>
      <c s="5" r="B60" t="n">
        <v>626151</v>
      </c>
      <c s="5" r="C60" t="n">
        <v>415544</v>
      </c>
      <c s="5" r="D60" t="n">
        <v>438909</v>
      </c>
    </row>
    <row r="61" spans="1:4">
      <c s="4" r="A61" t="s">
        <v>834</v>
      </c>
    </row>
    <row r="62" spans="1:4">
      <c s="3" r="A62" t="s">
        <v>1005</v>
      </c>
    </row>
    <row r="63" spans="1:4">
      <c s="4" r="A63" t="s">
        <v>1006</v>
      </c>
      <c s="5" r="B63" t="n">
        <v>752055</v>
      </c>
      <c s="5" r="C63" t="n">
        <v>704298</v>
      </c>
      <c s="5" r="D63" t="n">
        <v>739757</v>
      </c>
    </row>
    <row r="64" spans="1:4">
      <c s="4" r="A64" t="s">
        <v>1007</v>
      </c>
      <c s="5" r="B64" t="n">
        <v>185</v>
      </c>
      <c s="5" r="C64" t="n">
        <v>0</v>
      </c>
      <c s="5" r="D64" t="n">
        <v>0</v>
      </c>
    </row>
    <row r="65" spans="1:4">
      <c s="4" r="A65" t="s">
        <v>166</v>
      </c>
      <c s="5" r="B65" t="n">
        <v>758658</v>
      </c>
      <c s="5" r="C65" t="n">
        <v>704298</v>
      </c>
      <c s="5" r="D65" t="n">
        <v>739757</v>
      </c>
    </row>
    <row r="66" spans="1:4">
      <c s="4" r="A66" t="s">
        <v>838</v>
      </c>
    </row>
    <row r="67" spans="1:4">
      <c s="3" r="A67" t="s">
        <v>1005</v>
      </c>
    </row>
    <row r="68" spans="1:4">
      <c s="4" r="A68" t="s">
        <v>1006</v>
      </c>
      <c s="5" r="B68" t="n">
        <v>563795</v>
      </c>
      <c s="5" r="C68" t="n">
        <v>428817</v>
      </c>
      <c s="5" r="D68" t="n">
        <v>371426</v>
      </c>
    </row>
    <row r="69" spans="1:4">
      <c s="4" r="A69" t="s">
        <v>1007</v>
      </c>
      <c s="5" r="B69" t="n">
        <v>76</v>
      </c>
      <c s="5" r="C69" t="n">
        <v>0</v>
      </c>
      <c s="5" r="D69" t="n">
        <v>0</v>
      </c>
    </row>
    <row r="70" spans="1:4">
      <c s="4" r="A70" t="s">
        <v>166</v>
      </c>
      <c s="5" r="B70" t="n">
        <v>563871</v>
      </c>
      <c s="5" r="C70" t="n">
        <v>428817</v>
      </c>
      <c s="5" r="D70" t="n">
        <v>371426</v>
      </c>
    </row>
    <row r="71" spans="1:4">
      <c s="4" r="A71" t="s">
        <v>842</v>
      </c>
    </row>
    <row r="72" spans="1:4">
      <c s="3" r="A72" t="s">
        <v>1005</v>
      </c>
    </row>
    <row r="73" spans="1:4">
      <c s="4" r="A73" t="s">
        <v>1006</v>
      </c>
      <c s="5" r="B73" t="n">
        <v>359813</v>
      </c>
      <c s="5" r="C73" t="n">
        <v>362529</v>
      </c>
      <c s="5" r="D73" t="n">
        <v>378796</v>
      </c>
    </row>
    <row r="74" spans="1:4">
      <c s="4" r="A74" t="s">
        <v>1007</v>
      </c>
      <c s="5" r="B74" t="n">
        <v>3615</v>
      </c>
      <c s="5" r="C74" t="n">
        <v>5912</v>
      </c>
      <c s="5" r="D74" t="n">
        <v>8518</v>
      </c>
    </row>
    <row r="75" spans="1:4">
      <c s="4" r="A75" t="s">
        <v>166</v>
      </c>
      <c s="5" r="B75" t="n">
        <v>363428</v>
      </c>
      <c s="5" r="C75" t="n">
        <v>369011</v>
      </c>
      <c s="5" r="D75" t="n">
        <v>387614</v>
      </c>
    </row>
    <row r="76" spans="1:4">
      <c s="4" r="A76" t="s">
        <v>731</v>
      </c>
    </row>
    <row r="77" spans="1:4">
      <c s="3" r="A77" t="s">
        <v>1005</v>
      </c>
    </row>
    <row r="78" spans="1:4">
      <c s="4" r="A78" t="s">
        <v>1006</v>
      </c>
      <c s="5" r="B78" t="n">
        <v>1662303</v>
      </c>
      <c s="5" r="C78" t="n">
        <v>1717028</v>
      </c>
      <c s="5" r="D78" t="n">
        <v>1761284</v>
      </c>
    </row>
    <row r="79" spans="1:4">
      <c s="4" r="A79" t="s">
        <v>1007</v>
      </c>
      <c s="5" r="B79" t="n">
        <v>44100</v>
      </c>
      <c s="5" r="C79" t="n">
        <v>48121</v>
      </c>
      <c s="5" r="D79" t="n">
        <v>48907</v>
      </c>
    </row>
    <row r="80" spans="1:4">
      <c s="4" r="A80" t="s">
        <v>166</v>
      </c>
      <c s="5" r="B80" t="n">
        <v>1868995</v>
      </c>
      <c s="5" r="C80" t="n">
        <v>1949512</v>
      </c>
      <c s="5" r="D80" t="n">
        <v>1979663</v>
      </c>
    </row>
    <row r="81" spans="1:4">
      <c s="4" r="A81" t="s">
        <v>732</v>
      </c>
    </row>
    <row r="82" spans="1:4">
      <c s="3" r="A82" t="s">
        <v>1005</v>
      </c>
    </row>
    <row r="83" spans="1:4">
      <c s="4" r="A83" t="s">
        <v>1006</v>
      </c>
      <c s="5" r="B83" t="n">
        <v>903685</v>
      </c>
      <c s="5" r="C83" t="n">
        <v>929090</v>
      </c>
      <c s="5" r="D83" t="n">
        <v>947791</v>
      </c>
    </row>
    <row r="84" spans="1:4">
      <c s="4" r="A84" t="s">
        <v>1007</v>
      </c>
      <c s="5" r="B84" t="n">
        <v>30661</v>
      </c>
      <c s="5" r="C84" t="n">
        <v>34845</v>
      </c>
      <c s="5" r="D84" t="n">
        <v>35137</v>
      </c>
    </row>
    <row r="85" spans="1:4">
      <c s="4" r="A85" t="s">
        <v>166</v>
      </c>
      <c s="5" r="B85" t="n">
        <v>937664</v>
      </c>
      <c s="5" r="C85" t="n">
        <v>969951</v>
      </c>
      <c s="5" r="D85" t="n">
        <v>991107</v>
      </c>
    </row>
    <row r="86" spans="1:4">
      <c s="4" r="A86" t="s">
        <v>744</v>
      </c>
    </row>
    <row r="87" spans="1:4">
      <c s="3" r="A87" t="s">
        <v>1005</v>
      </c>
    </row>
    <row r="88" spans="1:4">
      <c s="4" r="A88" t="s">
        <v>1006</v>
      </c>
      <c s="5" r="B88" t="n">
        <v>33046</v>
      </c>
      <c s="5" r="C88" t="n">
        <v>26691</v>
      </c>
      <c s="5" r="D88" t="n">
        <v>35318</v>
      </c>
    </row>
    <row r="89" spans="1:4">
      <c s="4" r="A89" t="s">
        <v>1007</v>
      </c>
      <c s="5" r="B89" t="n">
        <v>3885</v>
      </c>
      <c s="5" r="C89" t="n">
        <v>3712</v>
      </c>
      <c s="5" r="D89" t="n">
        <v>3835</v>
      </c>
    </row>
    <row r="90" spans="1:4">
      <c s="4" r="A90" t="s">
        <v>166</v>
      </c>
      <c s="5" r="B90" t="n">
        <v>192712</v>
      </c>
      <c s="5" r="C90" t="n">
        <v>205950</v>
      </c>
      <c s="5" r="D90" t="n">
        <v>198488</v>
      </c>
    </row>
    <row r="91" spans="1:4">
      <c s="4" r="A91" t="s">
        <v>746</v>
      </c>
    </row>
    <row r="92" spans="1:4">
      <c s="3" r="A92" t="s">
        <v>1005</v>
      </c>
    </row>
    <row r="93" spans="1:4">
      <c s="4" r="A93" t="s">
        <v>1006</v>
      </c>
      <c s="5" r="B93" t="n">
        <v>725572</v>
      </c>
      <c s="5" r="C93" t="n">
        <v>761247</v>
      </c>
      <c s="5" r="D93" t="n">
        <v>778175</v>
      </c>
    </row>
    <row r="94" spans="1:4">
      <c s="4" r="A94" t="s">
        <v>1007</v>
      </c>
      <c s="5" r="B94" t="n">
        <v>9554</v>
      </c>
      <c s="5" r="C94" t="n">
        <v>9564</v>
      </c>
      <c s="5" r="D94" t="n">
        <v>9935</v>
      </c>
    </row>
    <row r="95" spans="1:4">
      <c s="4" r="A95" t="s">
        <v>166</v>
      </c>
      <c s="5" r="B95" t="n">
        <v>738619</v>
      </c>
      <c s="5" r="C95" t="n">
        <v>773611</v>
      </c>
      <c s="5" r="D95" t="n">
        <v>790068</v>
      </c>
    </row>
    <row r="96" spans="1:4">
      <c s="4" r="A96" t="s">
        <v>760</v>
      </c>
    </row>
    <row r="97" spans="1:4">
      <c s="3" r="A97" t="s">
        <v>1005</v>
      </c>
    </row>
    <row r="98" spans="1:4">
      <c s="4" r="A98" t="s">
        <v>1006</v>
      </c>
      <c s="5" r="B98" t="n">
        <v>465218</v>
      </c>
      <c s="5" r="C98" t="n">
        <v>433590</v>
      </c>
      <c s="5" r="D98" t="n">
        <v>406463</v>
      </c>
    </row>
    <row r="99" spans="1:4">
      <c s="4" r="A99" t="s">
        <v>1007</v>
      </c>
      <c s="5" r="B99" t="n">
        <v>494</v>
      </c>
      <c s="5" r="C99" t="n">
        <v>566</v>
      </c>
      <c s="5" r="D99" t="n">
        <v>580</v>
      </c>
    </row>
    <row r="100" spans="1:4">
      <c s="4" r="A100" t="s">
        <v>166</v>
      </c>
      <c s="5" r="B100" t="n">
        <v>465957</v>
      </c>
      <c s="5" r="C100" t="n">
        <v>434705</v>
      </c>
      <c s="5" r="D100" t="n">
        <v>407839</v>
      </c>
    </row>
    <row r="101" spans="1:4">
      <c s="4" r="A101" t="s">
        <v>1008</v>
      </c>
    </row>
    <row r="102" spans="1:4">
      <c s="3" r="A102" t="s">
        <v>1005</v>
      </c>
    </row>
    <row r="103" spans="1:4">
      <c s="4" r="A103" t="s">
        <v>1009</v>
      </c>
      <c s="5" r="B103" t="n">
        <v>52269</v>
      </c>
      <c s="5" r="C103" t="n">
        <v>41437</v>
      </c>
      <c s="5" r="D103" t="n">
        <v>47637</v>
      </c>
    </row>
    <row r="104" spans="1:4">
      <c s="4" r="A104" t="s">
        <v>1010</v>
      </c>
    </row>
    <row r="105" spans="1:4">
      <c s="3" r="A105" t="s">
        <v>1005</v>
      </c>
    </row>
    <row r="106" spans="1:4">
      <c s="4" r="A106" t="s">
        <v>1009</v>
      </c>
      <c s="5" r="B106" t="n">
        <v>12803</v>
      </c>
      <c s="5" r="C106" t="n">
        <v>3419</v>
      </c>
      <c s="5" r="D106" t="n">
        <v>2631</v>
      </c>
    </row>
    <row r="107" spans="1:4">
      <c s="4" r="A107" t="s">
        <v>1011</v>
      </c>
    </row>
    <row r="108" spans="1:4">
      <c s="3" r="A108" t="s">
        <v>1005</v>
      </c>
    </row>
    <row r="109" spans="1:4">
      <c s="4" r="A109" t="s">
        <v>1009</v>
      </c>
      <c s="5" r="B109" t="n">
        <v>7142</v>
      </c>
      <c s="5" r="C109" t="n">
        <v>1930</v>
      </c>
      <c s="5" r="D109" t="n">
        <v>750</v>
      </c>
    </row>
    <row r="110" spans="1:4">
      <c s="4" r="A110" t="s">
        <v>1012</v>
      </c>
    </row>
    <row r="111" spans="1:4">
      <c s="3" r="A111" t="s">
        <v>1005</v>
      </c>
    </row>
    <row r="112" spans="1:4">
      <c s="4" r="A112" t="s">
        <v>1009</v>
      </c>
      <c s="5" r="B112" t="n">
        <v>5378</v>
      </c>
      <c s="5" r="C112" t="n">
        <v>1136</v>
      </c>
      <c s="5" r="D112" t="n">
        <v>812</v>
      </c>
    </row>
    <row r="113" spans="1:4">
      <c s="4" r="A113" t="s">
        <v>1013</v>
      </c>
    </row>
    <row r="114" spans="1:4">
      <c s="3" r="A114" t="s">
        <v>1005</v>
      </c>
    </row>
    <row r="115" spans="1:4">
      <c s="4" r="A115" t="s">
        <v>1009</v>
      </c>
      <c s="5" r="B115" t="n">
        <v>197</v>
      </c>
      <c s="5" r="C115" t="n">
        <v>0</v>
      </c>
      <c s="5" r="D115" t="n">
        <v>533</v>
      </c>
    </row>
    <row r="116" spans="1:4">
      <c s="4" r="A116" t="s">
        <v>1014</v>
      </c>
    </row>
    <row r="117" spans="1:4">
      <c s="3" r="A117" t="s">
        <v>1005</v>
      </c>
    </row>
    <row r="118" spans="1:4">
      <c s="4" r="A118" t="s">
        <v>1009</v>
      </c>
      <c s="5" r="B118" t="n">
        <v>0</v>
      </c>
      <c s="5" r="C118" t="n">
        <v>0</v>
      </c>
      <c s="5" r="D118" t="n">
        <v>466</v>
      </c>
    </row>
    <row r="119" spans="1:4">
      <c s="4" r="A119" t="s">
        <v>1015</v>
      </c>
    </row>
    <row r="120" spans="1:4">
      <c s="3" r="A120" t="s">
        <v>1005</v>
      </c>
    </row>
    <row r="121" spans="1:4">
      <c s="4" r="A121" t="s">
        <v>1009</v>
      </c>
      <c s="5" r="B121" t="n">
        <v>0</v>
      </c>
      <c s="5" r="C121" t="n">
        <v>180</v>
      </c>
      <c s="5" r="D121" t="n">
        <v>0</v>
      </c>
    </row>
    <row r="122" spans="1:4">
      <c s="4" r="A122" t="s">
        <v>1016</v>
      </c>
    </row>
    <row r="123" spans="1:4">
      <c s="3" r="A123" t="s">
        <v>1005</v>
      </c>
    </row>
    <row r="124" spans="1:4">
      <c s="4" r="A124" t="s">
        <v>1009</v>
      </c>
      <c s="5" r="B124" t="n">
        <v>86</v>
      </c>
      <c s="5" r="C124" t="n">
        <v>173</v>
      </c>
      <c s="5" r="D124" t="n">
        <v>70</v>
      </c>
    </row>
    <row r="125" spans="1:4">
      <c s="4" r="A125" t="s">
        <v>1017</v>
      </c>
    </row>
    <row r="126" spans="1:4">
      <c s="3" r="A126" t="s">
        <v>1005</v>
      </c>
    </row>
    <row r="127" spans="1:4">
      <c s="4" r="A127" t="s">
        <v>1009</v>
      </c>
      <c s="5" r="B127" t="n">
        <v>6635</v>
      </c>
      <c s="5" r="C127" t="n">
        <v>5220</v>
      </c>
      <c s="5" r="D127" t="n">
        <v>10618</v>
      </c>
    </row>
    <row r="128" spans="1:4">
      <c s="4" r="A128" t="s">
        <v>1018</v>
      </c>
    </row>
    <row r="129" spans="1:4">
      <c s="3" r="A129" t="s">
        <v>1005</v>
      </c>
    </row>
    <row r="130" spans="1:4">
      <c s="4" r="A130" t="s">
        <v>1009</v>
      </c>
      <c s="5" r="B130" t="n">
        <v>0</v>
      </c>
      <c s="5" r="C130" t="n">
        <v>4650</v>
      </c>
      <c s="5" r="D130" t="n">
        <v>8195</v>
      </c>
    </row>
    <row r="131" spans="1:4">
      <c s="4" r="A131" t="s">
        <v>1019</v>
      </c>
    </row>
    <row r="132" spans="1:4">
      <c s="3" r="A132" t="s">
        <v>1005</v>
      </c>
    </row>
    <row r="133" spans="1:4">
      <c s="4" r="A133" t="s">
        <v>1009</v>
      </c>
      <c s="5" r="B133" t="n">
        <v>0</v>
      </c>
      <c s="5" r="C133" t="n">
        <v>0</v>
      </c>
      <c s="5" r="D133" t="n">
        <v>873</v>
      </c>
    </row>
    <row r="134" spans="1:4">
      <c s="4" r="A134" t="s">
        <v>1020</v>
      </c>
    </row>
    <row r="135" spans="1:4">
      <c s="3" r="A135" t="s">
        <v>1005</v>
      </c>
    </row>
    <row r="136" spans="1:4">
      <c s="4" r="A136" t="s">
        <v>1009</v>
      </c>
      <c s="5" r="B136" t="n">
        <v>217</v>
      </c>
      <c s="5" r="C136" t="n">
        <v>0</v>
      </c>
      <c s="5" r="D136" t="n">
        <v>1250</v>
      </c>
    </row>
    <row r="137" spans="1:4">
      <c s="4" r="A137" t="s">
        <v>1021</v>
      </c>
    </row>
    <row r="138" spans="1:4">
      <c s="3" r="A138" t="s">
        <v>1005</v>
      </c>
    </row>
    <row r="139" spans="1:4">
      <c s="4" r="A139" t="s">
        <v>1009</v>
      </c>
      <c s="5" r="B139" t="n">
        <v>6418</v>
      </c>
      <c s="5" r="C139" t="n">
        <v>0</v>
      </c>
      <c s="5" r="D139" t="n">
        <v>0</v>
      </c>
    </row>
    <row r="140" spans="1:4">
      <c s="4" r="A140" t="s">
        <v>1022</v>
      </c>
    </row>
    <row r="141" spans="1:4">
      <c s="3" r="A141" t="s">
        <v>1005</v>
      </c>
    </row>
    <row r="142" spans="1:4">
      <c s="4" r="A142" t="s">
        <v>1009</v>
      </c>
      <c s="5" r="B142" t="n">
        <v>0</v>
      </c>
      <c s="5" r="C142" t="n">
        <v>0</v>
      </c>
      <c s="5" r="D142" t="n">
        <v>0</v>
      </c>
    </row>
    <row r="143" spans="1:4">
      <c s="4" r="A143" t="s">
        <v>1023</v>
      </c>
    </row>
    <row r="144" spans="1:4">
      <c s="3" r="A144" t="s">
        <v>1005</v>
      </c>
    </row>
    <row r="145" spans="1:4">
      <c s="4" r="A145" t="s">
        <v>1009</v>
      </c>
      <c s="5" r="B145" t="n">
        <v>0</v>
      </c>
      <c s="5" r="C145" t="n">
        <v>570</v>
      </c>
      <c s="5" r="D145" t="n">
        <v>300</v>
      </c>
    </row>
    <row r="146" spans="1:4">
      <c s="4" r="A146" t="s">
        <v>1024</v>
      </c>
    </row>
    <row r="147" spans="1:4">
      <c s="3" r="A147" t="s">
        <v>1005</v>
      </c>
    </row>
    <row r="148" spans="1:4">
      <c s="4" r="A148" t="s">
        <v>1009</v>
      </c>
      <c s="5" r="B148" t="n">
        <v>32586</v>
      </c>
      <c s="5" r="C148" t="n">
        <v>32251</v>
      </c>
      <c s="5" r="D148" t="n">
        <v>33592</v>
      </c>
    </row>
    <row r="149" spans="1:4">
      <c s="4" r="A149" t="s">
        <v>1025</v>
      </c>
    </row>
    <row r="150" spans="1:4">
      <c s="3" r="A150" t="s">
        <v>1005</v>
      </c>
    </row>
    <row r="151" spans="1:4">
      <c s="4" r="A151" t="s">
        <v>1009</v>
      </c>
      <c s="5" r="B151" t="n">
        <v>3318</v>
      </c>
      <c s="5" r="C151" t="n">
        <v>5970</v>
      </c>
      <c s="5" r="D151" t="n">
        <v>8179</v>
      </c>
    </row>
    <row r="152" spans="1:4">
      <c s="4" r="A152" t="s">
        <v>1026</v>
      </c>
    </row>
    <row r="153" spans="1:4">
      <c s="3" r="A153" t="s">
        <v>1005</v>
      </c>
    </row>
    <row r="154" spans="1:4">
      <c s="4" r="A154" t="s">
        <v>1009</v>
      </c>
      <c s="5" r="B154" t="n">
        <v>25776</v>
      </c>
      <c s="5" r="C154" t="n">
        <v>23558</v>
      </c>
      <c s="5" r="D154" t="n">
        <v>23475</v>
      </c>
    </row>
    <row r="155" spans="1:4">
      <c s="4" r="A155" t="s">
        <v>1027</v>
      </c>
    </row>
    <row r="156" spans="1:4">
      <c s="3" r="A156" t="s">
        <v>1005</v>
      </c>
    </row>
    <row r="157" spans="1:4">
      <c s="4" r="A157" t="s">
        <v>1009</v>
      </c>
      <c s="5" r="B157" t="n">
        <v>3492</v>
      </c>
      <c s="5" r="C157" t="n">
        <v>2723</v>
      </c>
      <c s="5" r="D157" t="n">
        <v>1938</v>
      </c>
    </row>
    <row r="158" spans="1:4">
      <c s="4" r="A158" t="s">
        <v>1028</v>
      </c>
    </row>
    <row r="159" spans="1:4">
      <c s="3" r="A159" t="s">
        <v>1005</v>
      </c>
    </row>
    <row r="160" spans="1:4">
      <c s="4" r="A160" t="s">
        <v>1009</v>
      </c>
      <c s="5" r="B160" t="n">
        <v>245</v>
      </c>
      <c s="5" r="C160" t="n">
        <v>547</v>
      </c>
      <c s="5" r="D160" t="n">
        <v>796</v>
      </c>
    </row>
    <row r="161" spans="1:4">
      <c s="4" r="A161" t="s">
        <v>1029</v>
      </c>
    </row>
    <row r="162" spans="1:4">
      <c s="3" r="A162" t="s">
        <v>1005</v>
      </c>
    </row>
    <row r="163" spans="1:4">
      <c s="4" r="A163" t="s">
        <v>1009</v>
      </c>
      <c s="5" r="B163" t="n">
        <v>130106</v>
      </c>
      <c s="5" r="C163" t="n">
        <v>152114</v>
      </c>
      <c s="5" r="D163" t="n">
        <v>135885</v>
      </c>
    </row>
    <row r="164" spans="1:4">
      <c s="4" r="A164" t="s">
        <v>1030</v>
      </c>
    </row>
    <row r="165" spans="1:4">
      <c s="3" r="A165" t="s">
        <v>1005</v>
      </c>
    </row>
    <row r="166" spans="1:4">
      <c s="4" r="A166" t="s">
        <v>1009</v>
      </c>
      <c s="5" r="B166" t="n">
        <v>100</v>
      </c>
      <c s="5" r="C166" t="n">
        <v>0</v>
      </c>
      <c s="5" r="D166" t="n">
        <v>5</v>
      </c>
    </row>
    <row r="167" spans="1:4">
      <c s="4" r="A167" t="s">
        <v>1031</v>
      </c>
    </row>
    <row r="168" spans="1:4">
      <c s="3" r="A168" t="s">
        <v>1005</v>
      </c>
    </row>
    <row r="169" spans="1:4">
      <c s="4" r="A169" t="s">
        <v>1009</v>
      </c>
      <c s="5" r="B169" t="n">
        <v>0</v>
      </c>
      <c s="5" r="C169" t="n">
        <v>0</v>
      </c>
      <c s="5" r="D169" t="n">
        <v>0</v>
      </c>
    </row>
    <row r="170" spans="1:4">
      <c s="4" r="A170" t="s">
        <v>1032</v>
      </c>
    </row>
    <row r="171" spans="1:4">
      <c s="3" r="A171" t="s">
        <v>1005</v>
      </c>
    </row>
    <row r="172" spans="1:4">
      <c s="4" r="A172" t="s">
        <v>1009</v>
      </c>
      <c s="5" r="B172" t="n">
        <v>0</v>
      </c>
      <c s="5" r="C172" t="n">
        <v>0</v>
      </c>
      <c s="5" r="D172" t="n">
        <v>5</v>
      </c>
    </row>
    <row r="173" spans="1:4">
      <c s="4" r="A173" t="s">
        <v>1033</v>
      </c>
    </row>
    <row r="174" spans="1:4">
      <c s="3" r="A174" t="s">
        <v>1005</v>
      </c>
    </row>
    <row r="175" spans="1:4">
      <c s="4" r="A175" t="s">
        <v>1009</v>
      </c>
      <c s="5" r="B175" t="n">
        <v>0</v>
      </c>
      <c s="5" r="C175" t="n">
        <v>0</v>
      </c>
      <c s="5" r="D175" t="n">
        <v>0</v>
      </c>
    </row>
    <row r="176" spans="1:4">
      <c s="4" r="A176" t="s">
        <v>1034</v>
      </c>
    </row>
    <row r="177" spans="1:4">
      <c s="3" r="A177" t="s">
        <v>1005</v>
      </c>
    </row>
    <row r="178" spans="1:4">
      <c s="4" r="A178" t="s">
        <v>1009</v>
      </c>
      <c s="5" r="B178" t="n">
        <v>0</v>
      </c>
      <c s="5" r="C178" t="n">
        <v>0</v>
      </c>
      <c s="5" r="D178" t="n">
        <v>0</v>
      </c>
    </row>
    <row r="179" spans="1:4">
      <c s="4" r="A179" t="s">
        <v>1035</v>
      </c>
    </row>
    <row r="180" spans="1:4">
      <c s="3" r="A180" t="s">
        <v>1005</v>
      </c>
    </row>
    <row r="181" spans="1:4">
      <c s="4" r="A181" t="s">
        <v>1009</v>
      </c>
      <c s="5" r="B181" t="n">
        <v>0</v>
      </c>
      <c s="5" r="C181" t="n">
        <v>0</v>
      </c>
      <c s="5" r="D181" t="n">
        <v>0</v>
      </c>
    </row>
    <row r="182" spans="1:4">
      <c s="4" r="A182" t="s">
        <v>1036</v>
      </c>
    </row>
    <row r="183" spans="1:4">
      <c s="3" r="A183" t="s">
        <v>1005</v>
      </c>
    </row>
    <row r="184" spans="1:4">
      <c s="4" r="A184" t="s">
        <v>1009</v>
      </c>
      <c s="5" r="B184" t="n">
        <v>100</v>
      </c>
      <c s="5" r="C184" t="n">
        <v>0</v>
      </c>
      <c s="5" r="D184" t="n">
        <v>0</v>
      </c>
    </row>
    <row r="185" spans="1:4">
      <c s="4" r="A185" t="s">
        <v>1037</v>
      </c>
    </row>
    <row r="186" spans="1:4">
      <c s="3" r="A186" t="s">
        <v>1005</v>
      </c>
    </row>
    <row r="187" spans="1:4">
      <c s="4" r="A187" t="s">
        <v>1009</v>
      </c>
      <c s="5" r="B187" t="n">
        <v>0</v>
      </c>
      <c s="5" r="C187" t="n">
        <v>0</v>
      </c>
      <c s="5" r="D187" t="n">
        <v>0</v>
      </c>
    </row>
    <row r="188" spans="1:4">
      <c s="4" r="A188" t="s">
        <v>1038</v>
      </c>
    </row>
    <row r="189" spans="1:4">
      <c s="3" r="A189" t="s">
        <v>1005</v>
      </c>
    </row>
    <row r="190" spans="1:4">
      <c s="4" r="A190" t="s">
        <v>1009</v>
      </c>
      <c s="5" r="B190" t="n">
        <v>0</v>
      </c>
      <c s="5" r="C190" t="n">
        <v>0</v>
      </c>
      <c s="5" r="D190" t="n">
        <v>0</v>
      </c>
    </row>
    <row r="191" spans="1:4">
      <c s="4" r="A191" t="s">
        <v>1039</v>
      </c>
    </row>
    <row r="192" spans="1:4">
      <c s="3" r="A192" t="s">
        <v>1005</v>
      </c>
    </row>
    <row r="193" spans="1:4">
      <c s="4" r="A193" t="s">
        <v>1009</v>
      </c>
      <c s="5" r="B193" t="n">
        <v>0</v>
      </c>
      <c s="5" r="C193" t="n">
        <v>0</v>
      </c>
      <c s="5" r="D193" t="n">
        <v>0</v>
      </c>
    </row>
    <row r="194" spans="1:4">
      <c s="4" r="A194" t="s">
        <v>1040</v>
      </c>
    </row>
    <row r="195" spans="1:4">
      <c s="3" r="A195" t="s">
        <v>1005</v>
      </c>
    </row>
    <row r="196" spans="1:4">
      <c s="4" r="A196" t="s">
        <v>1009</v>
      </c>
      <c s="5" r="B196" t="n">
        <v>0</v>
      </c>
      <c s="5" r="C196" t="n">
        <v>0</v>
      </c>
      <c s="5" r="D196" t="n">
        <v>0</v>
      </c>
    </row>
    <row r="197" spans="1:4">
      <c s="4" r="A197" t="s">
        <v>1041</v>
      </c>
    </row>
    <row r="198" spans="1:4">
      <c s="3" r="A198" t="s">
        <v>1005</v>
      </c>
    </row>
    <row r="199" spans="1:4">
      <c s="4" r="A199" t="s">
        <v>1009</v>
      </c>
      <c s="5" r="B199" t="n">
        <v>0</v>
      </c>
      <c s="5" r="C199" t="n">
        <v>0</v>
      </c>
      <c s="5" r="D199" t="n">
        <v>0</v>
      </c>
    </row>
    <row r="200" spans="1:4">
      <c s="4" r="A200" t="s">
        <v>1042</v>
      </c>
    </row>
    <row r="201" spans="1:4">
      <c s="3" r="A201" t="s">
        <v>1005</v>
      </c>
    </row>
    <row r="202" spans="1:4">
      <c s="4" r="A202" t="s">
        <v>1009</v>
      </c>
      <c s="5" r="B202" t="n">
        <v>0</v>
      </c>
      <c s="5" r="C202" t="n">
        <v>0</v>
      </c>
      <c s="5" r="D202" t="n">
        <v>0</v>
      </c>
    </row>
    <row r="203" spans="1:4">
      <c s="4" r="A203" t="s">
        <v>1043</v>
      </c>
    </row>
    <row r="204" spans="1:4">
      <c s="3" r="A204" t="s">
        <v>1005</v>
      </c>
    </row>
    <row r="205" spans="1:4">
      <c s="4" r="A205" t="s">
        <v>1009</v>
      </c>
      <c s="5" r="B205" t="n">
        <v>0</v>
      </c>
      <c s="5" r="C205" t="n">
        <v>0</v>
      </c>
      <c s="5" r="D205" t="n">
        <v>0</v>
      </c>
    </row>
    <row r="206" spans="1:4">
      <c s="4" r="A206" t="s">
        <v>1044</v>
      </c>
    </row>
    <row r="207" spans="1:4">
      <c s="3" r="A207" t="s">
        <v>1005</v>
      </c>
    </row>
    <row r="208" spans="1:4">
      <c s="4" r="A208" t="s">
        <v>1009</v>
      </c>
      <c s="5" r="B208" t="n">
        <v>130006</v>
      </c>
      <c s="5" r="C208" t="n">
        <v>152112</v>
      </c>
      <c s="5" r="D208" t="n">
        <v>135880</v>
      </c>
    </row>
    <row r="209" spans="1:4">
      <c s="4" r="A209" t="s">
        <v>1045</v>
      </c>
    </row>
    <row r="210" spans="1:4">
      <c s="3" r="A210" t="s">
        <v>1005</v>
      </c>
    </row>
    <row r="211" spans="1:4">
      <c s="4" r="A211" t="s">
        <v>1009</v>
      </c>
      <c s="5" r="B211" t="n">
        <v>0</v>
      </c>
      <c s="5" r="C211" t="n">
        <v>46</v>
      </c>
      <c s="5" r="D211" t="n">
        <v>0</v>
      </c>
    </row>
    <row r="212" spans="1:4">
      <c s="4" r="A212" t="s">
        <v>1046</v>
      </c>
    </row>
    <row r="213" spans="1:4">
      <c s="3" r="A213" t="s">
        <v>1005</v>
      </c>
    </row>
    <row r="214" spans="1:4">
      <c s="4" r="A214" t="s">
        <v>1009</v>
      </c>
      <c s="5" r="B214" t="n">
        <v>130005</v>
      </c>
      <c s="5" r="C214" t="n">
        <v>151989</v>
      </c>
      <c s="5" r="D214" t="n">
        <v>135860</v>
      </c>
    </row>
    <row r="215" spans="1:4">
      <c s="4" r="A215" t="s">
        <v>1047</v>
      </c>
    </row>
    <row r="216" spans="1:4">
      <c s="3" r="A216" t="s">
        <v>1005</v>
      </c>
    </row>
    <row r="217" spans="1:4">
      <c s="4" r="A217" t="s">
        <v>1009</v>
      </c>
      <c s="5" r="B217" t="n">
        <v>1</v>
      </c>
      <c s="5" r="C217" t="n">
        <v>77</v>
      </c>
      <c s="5" r="D217" t="n">
        <v>20</v>
      </c>
    </row>
    <row r="218" spans="1:4">
      <c s="4" r="A218" t="s">
        <v>1048</v>
      </c>
    </row>
    <row r="219" spans="1:4">
      <c s="3" r="A219" t="s">
        <v>1005</v>
      </c>
    </row>
    <row r="220" spans="1:4">
      <c s="4" r="A220" t="s">
        <v>1009</v>
      </c>
      <c s="6" r="B220" t="n">
        <v>0</v>
      </c>
      <c s="6" r="C220" t="n">
        <v>2</v>
      </c>
      <c s="6" r="D220"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s="1" r="A1" t="s">
        <v>1049</v>
      </c>
      <c s="2" r="B1" t="s">
        <v>1</v>
      </c>
    </row>
    <row r="2" spans="1:4">
      <c s="2" r="B2" t="s">
        <v>2</v>
      </c>
      <c s="2" r="C2" t="s">
        <v>109</v>
      </c>
      <c s="2" r="D2" t="s">
        <v>29</v>
      </c>
    </row>
    <row r="3" spans="1:4">
      <c s="3" r="A3" t="s">
        <v>1050</v>
      </c>
    </row>
    <row r="4" spans="1:4">
      <c s="4" r="A4" t="s">
        <v>1051</v>
      </c>
      <c s="6" r="B4" t="n">
        <v>385461</v>
      </c>
      <c s="6" r="C4" t="n">
        <v>377780</v>
      </c>
      <c s="6" r="D4" t="n">
        <v>377780</v>
      </c>
    </row>
    <row r="5" spans="1:4">
      <c s="4" r="A5" t="s">
        <v>1052</v>
      </c>
    </row>
    <row r="6" spans="1:4">
      <c s="3" r="A6" t="s">
        <v>1050</v>
      </c>
    </row>
    <row r="7" spans="1:4">
      <c s="4" r="A7" t="s">
        <v>1053</v>
      </c>
      <c s="5" r="B7" t="n">
        <v>18000</v>
      </c>
    </row>
    <row r="8" spans="1:4">
      <c s="4" r="A8" t="s">
        <v>1054</v>
      </c>
      <c s="5" r="B8" t="n">
        <v>14000</v>
      </c>
    </row>
    <row r="9" spans="1:4">
      <c s="4" r="A9" t="s">
        <v>1051</v>
      </c>
      <c s="6" r="B9" t="n">
        <v>7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055</v>
      </c>
      <c s="2" r="B1" t="s">
        <v>1</v>
      </c>
      <c s="2" r="D1" t="s">
        <v>1056</v>
      </c>
    </row>
    <row r="2" spans="1:4">
      <c s="2" r="B2" t="s">
        <v>2</v>
      </c>
      <c s="2" r="C2" t="s">
        <v>29</v>
      </c>
      <c s="2" r="D2" t="s">
        <v>109</v>
      </c>
    </row>
    <row r="3" spans="1:4">
      <c s="3" r="A3" t="s">
        <v>1057</v>
      </c>
    </row>
    <row r="4" spans="1:4">
      <c s="4" r="A4" t="s">
        <v>1058</v>
      </c>
      <c s="6" r="B4" t="n">
        <v>357414</v>
      </c>
      <c s="6" r="C4" t="n">
        <v>373253</v>
      </c>
      <c s="6" r="D4" t="n">
        <v>304182</v>
      </c>
    </row>
    <row r="5" spans="1:4">
      <c s="4" r="A5" t="s">
        <v>1059</v>
      </c>
    </row>
    <row r="6" spans="1:4">
      <c s="3" r="A6" t="s">
        <v>1060</v>
      </c>
    </row>
    <row r="7" spans="1:4">
      <c s="4" r="A7" t="s">
        <v>1061</v>
      </c>
      <c s="4" r="B7" t="s">
        <v>405</v>
      </c>
      <c s="4" r="C7" t="s">
        <v>405</v>
      </c>
      <c s="4" r="D7" t="s">
        <v>405</v>
      </c>
    </row>
    <row r="8" spans="1:4">
      <c s="4" r="A8" t="s">
        <v>1062</v>
      </c>
      <c s="6" r="B8" t="n">
        <v>0</v>
      </c>
      <c s="6" r="C8" t="n">
        <v>0</v>
      </c>
      <c s="6" r="D8" t="n">
        <v>0</v>
      </c>
    </row>
    <row r="9" spans="1:4">
      <c s="4" r="A9" t="s">
        <v>1063</v>
      </c>
      <c s="5" r="B9" t="n">
        <v>0</v>
      </c>
      <c s="5" r="C9" t="n">
        <v>0</v>
      </c>
    </row>
    <row r="10" spans="1:4">
      <c s="3" r="A10" t="s">
        <v>1057</v>
      </c>
    </row>
    <row r="11" spans="1:4">
      <c s="4" r="A11" t="s">
        <v>1064</v>
      </c>
      <c s="5" r="B11" t="n">
        <v>336974</v>
      </c>
      <c s="5" r="C11" t="n">
        <v>360126</v>
      </c>
      <c s="5" r="D11" t="n">
        <v>291537</v>
      </c>
    </row>
    <row r="12" spans="1:4">
      <c s="4" r="A12" t="s">
        <v>1058</v>
      </c>
      <c s="6" r="B12" t="n">
        <v>348400</v>
      </c>
      <c s="6" r="C12" t="n">
        <v>366183</v>
      </c>
      <c s="6" r="D12" t="n">
        <v>298212</v>
      </c>
    </row>
    <row r="13" spans="1:4">
      <c s="4" r="A13" t="s">
        <v>1065</v>
      </c>
    </row>
    <row r="14" spans="1:4">
      <c s="3" r="A14" t="s">
        <v>1060</v>
      </c>
    </row>
    <row r="15" spans="1:4">
      <c s="4" r="A15" t="s">
        <v>1066</v>
      </c>
      <c s="4" r="B15" t="s">
        <v>407</v>
      </c>
      <c s="4" r="C15" t="s">
        <v>407</v>
      </c>
      <c s="4" r="D15" t="s">
        <v>407</v>
      </c>
    </row>
    <row r="16" spans="1:4">
      <c s="4" r="A16" t="s">
        <v>1067</v>
      </c>
      <c s="4" r="B16" t="s">
        <v>405</v>
      </c>
      <c s="4" r="C16" t="s">
        <v>405</v>
      </c>
      <c s="4" r="D16" t="s">
        <v>405</v>
      </c>
    </row>
    <row r="17" spans="1:4">
      <c s="3" r="A17" t="s">
        <v>1057</v>
      </c>
    </row>
    <row r="18" spans="1:4">
      <c s="4" r="A18" t="s">
        <v>1068</v>
      </c>
      <c s="6" r="B18" t="n">
        <v>742742</v>
      </c>
      <c s="6" r="C18" t="n">
        <v>638925</v>
      </c>
      <c s="6" r="D18" t="n">
        <v>627505</v>
      </c>
    </row>
    <row r="19" spans="1:4">
      <c s="4" r="A19" t="s">
        <v>1058</v>
      </c>
      <c s="6" r="B19" t="n">
        <v>18161</v>
      </c>
      <c s="6" r="C19" t="n">
        <v>8480</v>
      </c>
      <c s="6" r="D19" t="n">
        <v>9971</v>
      </c>
    </row>
    <row r="20" spans="1:4">
      <c s="4" r="A20" t="s">
        <v>1069</v>
      </c>
    </row>
    <row r="21" spans="1:4">
      <c s="3" r="A21" t="s">
        <v>1060</v>
      </c>
    </row>
    <row r="22" spans="1:4">
      <c s="4" r="A22" t="s">
        <v>1070</v>
      </c>
      <c s="4" r="B22" t="s">
        <v>407</v>
      </c>
      <c s="4" r="C22" t="s">
        <v>407</v>
      </c>
      <c s="4" r="D22" t="s">
        <v>407</v>
      </c>
    </row>
    <row r="23" spans="1:4">
      <c s="4" r="A23" t="s">
        <v>1071</v>
      </c>
      <c s="4" r="B23" t="s">
        <v>405</v>
      </c>
      <c s="4" r="C23" t="s">
        <v>405</v>
      </c>
      <c s="4" r="D23" t="s">
        <v>405</v>
      </c>
    </row>
    <row r="24" spans="1:4">
      <c s="3" r="A24" t="s">
        <v>1057</v>
      </c>
    </row>
    <row r="25" spans="1:4">
      <c s="4" r="A25" t="s">
        <v>1068</v>
      </c>
      <c s="6" r="B25" t="n">
        <v>1073343</v>
      </c>
      <c s="6" r="C25" t="n">
        <v>790131</v>
      </c>
      <c s="6" r="D25" t="n">
        <v>701066</v>
      </c>
    </row>
    <row r="26" spans="1:4">
      <c s="4" r="A26" t="s">
        <v>1058</v>
      </c>
      <c s="6" r="B26" t="n">
        <v>-9147</v>
      </c>
      <c s="6" r="C26" t="n">
        <v>-1410</v>
      </c>
      <c s="6" r="D26" t="n">
        <v>-4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56</v>
      </c>
      <c s="2" r="B1" t="s">
        <v>2</v>
      </c>
      <c s="2" r="C1" t="s">
        <v>109</v>
      </c>
      <c s="2" r="D1" t="s">
        <v>29</v>
      </c>
    </row>
    <row r="2" spans="1:4">
      <c s="3" r="A2" t="s">
        <v>157</v>
      </c>
    </row>
    <row r="3" spans="1:4">
      <c s="4" r="A3" t="s">
        <v>158</v>
      </c>
      <c s="6" r="B3" t="n">
        <v>643091</v>
      </c>
      <c s="6" r="C3" t="n">
        <v>673626</v>
      </c>
      <c s="6" r="D3" t="n">
        <v>676445</v>
      </c>
    </row>
    <row r="4" spans="1:4">
      <c s="4" r="A4" t="s">
        <v>159</v>
      </c>
      <c s="6" r="B4" t="n">
        <v>12874</v>
      </c>
      <c s="6" r="C4" t="n">
        <v>22937</v>
      </c>
      <c s="6" r="D4" t="n">
        <v>25916</v>
      </c>
    </row>
    <row r="5" spans="1:4">
      <c s="3" r="A5" t="s">
        <v>143</v>
      </c>
    </row>
    <row r="6" spans="1:4">
      <c s="4" r="A6" t="s">
        <v>160</v>
      </c>
      <c s="9" r="B6" t="n">
        <v>6e-05</v>
      </c>
      <c s="9" r="C6" t="n">
        <v>6e-05</v>
      </c>
      <c s="9" r="D6" t="n">
        <v>6e-05</v>
      </c>
    </row>
    <row r="7" spans="1:4">
      <c s="4" r="A7" t="s">
        <v>161</v>
      </c>
      <c s="5" r="B7" t="n">
        <v>2500000000</v>
      </c>
      <c s="5" r="C7" t="n">
        <v>2500000000</v>
      </c>
      <c s="5" r="D7" t="n">
        <v>2500000000</v>
      </c>
    </row>
    <row r="8" spans="1:4">
      <c s="4" r="A8" t="s">
        <v>162</v>
      </c>
      <c s="5" r="B8" t="n">
        <v>74461234</v>
      </c>
      <c s="5" r="C8" t="n">
        <v>74003754</v>
      </c>
      <c s="5" r="D8" t="n">
        <v>73964496</v>
      </c>
    </row>
    <row r="9" spans="1:4">
      <c s="4" r="A9" t="s">
        <v>163</v>
      </c>
      <c s="5" r="B9" t="n">
        <v>74461234</v>
      </c>
      <c s="5" r="C9" t="n">
        <v>74003754</v>
      </c>
      <c s="5" r="D9" t="n">
        <v>73964496</v>
      </c>
    </row>
    <row r="10" spans="1:4">
      <c s="4" r="A10" t="s">
        <v>164</v>
      </c>
      <c s="5" r="B10" t="n">
        <v>6748203</v>
      </c>
      <c s="5" r="C10" t="n">
        <v>4890018</v>
      </c>
      <c s="5" r="D10" t="n">
        <v>46269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2</v>
      </c>
      <c s="2" r="B1" t="s">
        <v>28</v>
      </c>
      <c s="2" r="D1" t="s">
        <v>1</v>
      </c>
    </row>
    <row r="2" spans="1:5">
      <c s="2" r="B2" t="s">
        <v>2</v>
      </c>
      <c s="2" r="C2" t="s">
        <v>29</v>
      </c>
      <c s="2" r="D2" t="s">
        <v>2</v>
      </c>
      <c s="2" r="E2" t="s">
        <v>29</v>
      </c>
    </row>
    <row r="3" spans="1:5">
      <c s="3" r="A3" t="s">
        <v>1073</v>
      </c>
    </row>
    <row r="4" spans="1:5">
      <c s="4" r="A4" t="s">
        <v>1074</v>
      </c>
      <c s="6" r="B4" t="n">
        <v>18968</v>
      </c>
      <c s="6" r="C4" t="n">
        <v>17100</v>
      </c>
      <c s="6" r="D4" t="n">
        <v>60075</v>
      </c>
      <c s="6" r="E4" t="n">
        <v>39025</v>
      </c>
    </row>
    <row r="5" spans="1:5">
      <c s="4" r="A5" t="s">
        <v>1075</v>
      </c>
      <c s="5" r="B5" t="n">
        <v>6666</v>
      </c>
      <c s="5" r="C5" t="n">
        <v>-3110</v>
      </c>
      <c s="5" r="D5" t="n">
        <v>4751</v>
      </c>
      <c s="5" r="E5" t="n">
        <v>4739</v>
      </c>
    </row>
    <row r="6" spans="1:5">
      <c s="4" r="A6" t="s">
        <v>1076</v>
      </c>
      <c s="5" r="B6" t="n">
        <v>9838</v>
      </c>
      <c s="5" r="C6" t="n">
        <v>-5136</v>
      </c>
      <c s="5" r="D6" t="n">
        <v>8190</v>
      </c>
      <c s="5" r="E6" t="n">
        <v>5824</v>
      </c>
    </row>
    <row r="7" spans="1:5">
      <c s="4" r="A7" t="s">
        <v>1077</v>
      </c>
      <c s="5" r="B7" t="n">
        <v>-16755</v>
      </c>
      <c s="5" r="C7" t="n">
        <v>5839</v>
      </c>
      <c s="5" r="D7" t="n">
        <v>-5146</v>
      </c>
      <c s="5" r="E7" t="n">
        <v>-5716</v>
      </c>
    </row>
    <row r="8" spans="1:5">
      <c s="4" r="A8" t="s">
        <v>1078</v>
      </c>
      <c s="5" r="B8" t="n">
        <v>18717</v>
      </c>
      <c s="5" r="C8" t="n">
        <v>14693</v>
      </c>
      <c s="5" r="D8" t="n">
        <v>67870</v>
      </c>
      <c s="5" r="E8" t="n">
        <v>43872</v>
      </c>
    </row>
    <row r="9" spans="1:5">
      <c s="4" r="A9" t="s">
        <v>1079</v>
      </c>
      <c s="5" r="B9" t="n">
        <v>14453</v>
      </c>
      <c s="5" r="C9" t="n">
        <v>12121</v>
      </c>
      <c s="5" r="D9" t="n">
        <v>41466</v>
      </c>
      <c s="5" r="E9" t="n">
        <v>35116</v>
      </c>
    </row>
    <row r="10" spans="1:5">
      <c s="4" r="A10" t="s">
        <v>1080</v>
      </c>
      <c s="6" r="B10" t="n">
        <v>33170</v>
      </c>
      <c s="6" r="C10" t="n">
        <v>26814</v>
      </c>
      <c s="6" r="D10" t="n">
        <v>109336</v>
      </c>
      <c s="6" r="E10" t="n">
        <v>789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1081</v>
      </c>
      <c s="2" r="B1" t="s">
        <v>28</v>
      </c>
      <c s="2" r="E1" t="s">
        <v>1</v>
      </c>
      <c s="2" r="G1" t="s">
        <v>1056</v>
      </c>
    </row>
    <row r="2" spans="1:7">
      <c s="2" r="B2" t="s">
        <v>421</v>
      </c>
      <c s="2" r="C2" t="s">
        <v>422</v>
      </c>
      <c s="2" r="D2" t="s">
        <v>423</v>
      </c>
      <c s="2" r="E2" t="s">
        <v>421</v>
      </c>
      <c s="2" r="F2" t="s">
        <v>423</v>
      </c>
      <c s="2" r="G2" t="s">
        <v>422</v>
      </c>
    </row>
    <row r="3" spans="1:7">
      <c s="3" r="A3" t="s">
        <v>1082</v>
      </c>
    </row>
    <row r="4" spans="1:7">
      <c s="4" r="A4" t="s">
        <v>1083</v>
      </c>
      <c s="5" r="B4" t="n">
        <v>128828</v>
      </c>
      <c s="5" r="C4" t="n">
        <v>117483</v>
      </c>
      <c s="5" r="D4" t="n">
        <v>114493</v>
      </c>
      <c s="5" r="E4" t="n">
        <v>128828</v>
      </c>
      <c s="5" r="F4" t="n">
        <v>114493</v>
      </c>
      <c s="5" r="G4" t="n">
        <v>117483</v>
      </c>
    </row>
    <row r="5" spans="1:7">
      <c s="4" r="A5" t="s">
        <v>1084</v>
      </c>
      <c s="6" r="B5" t="n">
        <v>18928726000</v>
      </c>
      <c s="6" r="C5" t="n">
        <v>16162887000</v>
      </c>
      <c s="6" r="D5" t="n">
        <v>15499653000</v>
      </c>
      <c s="6" r="E5" t="n">
        <v>18928726000</v>
      </c>
      <c s="6" r="F5" t="n">
        <v>15499653000</v>
      </c>
      <c s="6" r="G5" t="n">
        <v>16162887000</v>
      </c>
    </row>
    <row r="6" spans="1:7">
      <c s="4" r="A6" t="s">
        <v>1085</v>
      </c>
      <c s="4" r="B6" t="s">
        <v>1086</v>
      </c>
      <c s="4" r="C6" t="s">
        <v>1087</v>
      </c>
      <c s="4" r="D6" t="s">
        <v>1088</v>
      </c>
      <c s="4" r="E6" t="s">
        <v>1086</v>
      </c>
      <c s="4" r="F6" t="s">
        <v>1088</v>
      </c>
      <c s="4" r="G6" t="s">
        <v>1087</v>
      </c>
    </row>
    <row r="7" spans="1:7">
      <c s="4" r="A7" t="s">
        <v>1089</v>
      </c>
      <c s="4" r="B7" t="s">
        <v>1090</v>
      </c>
      <c s="4" r="C7" t="s">
        <v>1091</v>
      </c>
      <c s="4" r="D7" t="s">
        <v>1092</v>
      </c>
    </row>
    <row r="8" spans="1:7">
      <c s="3" r="A8" t="s">
        <v>1093</v>
      </c>
    </row>
    <row r="9" spans="1:7">
      <c s="4" r="A9" t="s">
        <v>764</v>
      </c>
      <c s="6" r="B9" t="n">
        <v>198694000</v>
      </c>
      <c s="6" r="C9" t="n">
        <v>173286000</v>
      </c>
      <c s="6" r="D9" t="n">
        <v>155740000</v>
      </c>
      <c s="6" r="E9" t="n">
        <v>171976000</v>
      </c>
      <c s="6" r="F9" t="n">
        <v>153333000</v>
      </c>
      <c s="6" r="G9" t="n">
        <v>153333000</v>
      </c>
    </row>
    <row r="10" spans="1:7">
      <c s="4" r="A10" t="s">
        <v>1094</v>
      </c>
      <c s="5" r="B10" t="n">
        <v>19993000</v>
      </c>
      <c s="5" r="D10" t="n">
        <v>17367000</v>
      </c>
      <c s="5" r="E10" t="n">
        <v>62375000</v>
      </c>
      <c s="5" r="F10" t="n">
        <v>39183000</v>
      </c>
    </row>
    <row r="11" spans="1:7">
      <c s="4" r="A11" t="s">
        <v>1095</v>
      </c>
      <c s="5" r="B11" t="n">
        <v>-6881000</v>
      </c>
      <c s="5" r="D11" t="n">
        <v>-5102000</v>
      </c>
      <c s="5" r="E11" t="n">
        <v>-22033000</v>
      </c>
      <c s="5" r="F11" t="n">
        <v>-13606000</v>
      </c>
    </row>
    <row r="12" spans="1:7">
      <c s="4" r="A12" t="s">
        <v>1096</v>
      </c>
      <c s="5" r="B12" t="n">
        <v>-11757000</v>
      </c>
      <c s="5" r="D12" t="n">
        <v>5281000</v>
      </c>
      <c s="5" r="E12" t="n">
        <v>-12269000</v>
      </c>
      <c s="5" r="F12" t="n">
        <v>-5624000</v>
      </c>
    </row>
    <row r="13" spans="1:7">
      <c s="4" r="A13" t="s">
        <v>768</v>
      </c>
      <c s="6" r="B13" t="n">
        <v>200049000</v>
      </c>
      <c s="6" r="C13" t="n">
        <v>171976000</v>
      </c>
      <c s="6" r="D13" t="n">
        <v>173286000</v>
      </c>
      <c s="5" r="E13" t="n">
        <v>200049000</v>
      </c>
      <c s="5" r="F13" t="n">
        <v>173286000</v>
      </c>
      <c s="5" r="G13" t="n">
        <v>171976000</v>
      </c>
    </row>
    <row r="14" spans="1:7">
      <c s="3" r="A14" t="s">
        <v>1097</v>
      </c>
    </row>
    <row r="15" spans="1:7">
      <c s="4" r="A15" t="s">
        <v>1098</v>
      </c>
      <c s="4" r="B15" t="s">
        <v>1099</v>
      </c>
      <c s="4" r="C15" t="s">
        <v>1100</v>
      </c>
      <c s="4" r="D15" t="s">
        <v>1100</v>
      </c>
    </row>
    <row r="16" spans="1:7">
      <c s="4" r="A16" t="s">
        <v>1101</v>
      </c>
      <c s="5" r="E16" t="n">
        <v>63</v>
      </c>
      <c s="5" r="F16" t="n">
        <v>60</v>
      </c>
      <c s="5" r="G16" t="n">
        <v>60</v>
      </c>
    </row>
    <row r="17" spans="1:7">
      <c s="4" r="A17" t="s">
        <v>1102</v>
      </c>
      <c s="5" r="E17" t="n">
        <v>105</v>
      </c>
      <c s="5" r="F17" t="n">
        <v>105</v>
      </c>
      <c s="5" r="G17" t="n">
        <v>105</v>
      </c>
    </row>
    <row r="18" spans="1:7">
      <c s="4" r="A18" t="s">
        <v>1103</v>
      </c>
      <c s="5" r="E18" t="n">
        <v>150</v>
      </c>
      <c s="5" r="F18" t="n">
        <v>150</v>
      </c>
      <c s="5" r="G18" t="n">
        <v>150</v>
      </c>
    </row>
    <row r="19" spans="1:7">
      <c s="4" r="A19" t="s">
        <v>1104</v>
      </c>
      <c s="5" r="E19" t="n">
        <v>500</v>
      </c>
      <c s="5" r="F19" t="n">
        <v>500</v>
      </c>
      <c s="5" r="G19" t="n">
        <v>500</v>
      </c>
    </row>
    <row r="20" spans="1:7">
      <c s="4" r="A20" t="s">
        <v>1105</v>
      </c>
      <c s="5" r="E20" t="n">
        <v>650</v>
      </c>
      <c s="5" r="F20" t="n">
        <v>1000</v>
      </c>
      <c s="5" r="G20" t="n">
        <v>1000</v>
      </c>
    </row>
    <row r="21" spans="1:7">
      <c s="4" r="A21" t="s">
        <v>1106</v>
      </c>
      <c s="5" r="E21" t="n">
        <v>4250</v>
      </c>
      <c s="5" r="F21" t="n">
        <v>4250</v>
      </c>
      <c s="5" r="G21" t="n">
        <v>4250</v>
      </c>
    </row>
    <row r="22" spans="1:7">
      <c s="4" r="A22" t="s">
        <v>1107</v>
      </c>
      <c s="4" r="B22" t="s">
        <v>1108</v>
      </c>
      <c s="4" r="C22" t="s">
        <v>1109</v>
      </c>
      <c s="4" r="D22" t="s">
        <v>588</v>
      </c>
    </row>
    <row r="23" spans="1:7">
      <c s="4" r="A23" t="s">
        <v>1110</v>
      </c>
    </row>
    <row r="24" spans="1:7">
      <c s="3" r="A24" t="s">
        <v>1093</v>
      </c>
    </row>
    <row r="25" spans="1:7">
      <c s="4" r="A25" t="s">
        <v>764</v>
      </c>
      <c s="6" r="B25" t="n">
        <v>10730000</v>
      </c>
      <c s="6" r="C25" t="n">
        <v>13279000</v>
      </c>
      <c s="6" r="D25" t="n">
        <v>13082000</v>
      </c>
      <c s="5" r="E25" t="n">
        <v>11114000</v>
      </c>
      <c s="5" r="F25" t="n">
        <v>15935000</v>
      </c>
      <c s="5" r="G25" t="n">
        <v>15935000</v>
      </c>
    </row>
    <row r="26" spans="1:7">
      <c s="4" r="A26" t="s">
        <v>1094</v>
      </c>
      <c s="5" r="B26" t="n">
        <v>0</v>
      </c>
      <c s="5" r="D26" t="n">
        <v>0</v>
      </c>
      <c s="5" r="E26" t="n">
        <v>0</v>
      </c>
      <c s="5" r="F26" t="n">
        <v>0</v>
      </c>
    </row>
    <row r="27" spans="1:7">
      <c s="4" r="A27" t="s">
        <v>1095</v>
      </c>
      <c s="5" r="B27" t="n">
        <v>-661000</v>
      </c>
      <c s="5" r="D27" t="n">
        <v>-624000</v>
      </c>
      <c s="5" r="E27" t="n">
        <v>-2171000</v>
      </c>
      <c s="5" r="F27" t="n">
        <v>-1737000</v>
      </c>
    </row>
    <row r="28" spans="1:7">
      <c s="4" r="A28" t="s">
        <v>1096</v>
      </c>
      <c s="5" r="B28" t="n">
        <v>-656000</v>
      </c>
      <c s="5" r="D28" t="n">
        <v>821000</v>
      </c>
      <c s="5" r="E28" t="n">
        <v>470000</v>
      </c>
      <c s="5" r="F28" t="n">
        <v>-919000</v>
      </c>
    </row>
    <row r="29" spans="1:7">
      <c s="4" r="A29" t="s">
        <v>768</v>
      </c>
      <c s="5" r="B29" t="n">
        <v>9413000</v>
      </c>
      <c s="5" r="C29" t="n">
        <v>11114000</v>
      </c>
      <c s="5" r="D29" t="n">
        <v>13279000</v>
      </c>
      <c s="5" r="E29" t="n">
        <v>9413000</v>
      </c>
      <c s="5" r="F29" t="n">
        <v>13279000</v>
      </c>
      <c s="5" r="G29" t="n">
        <v>11114000</v>
      </c>
    </row>
    <row r="30" spans="1:7">
      <c s="4" r="A30" t="s">
        <v>1111</v>
      </c>
    </row>
    <row r="31" spans="1:7">
      <c s="3" r="A31" t="s">
        <v>1093</v>
      </c>
    </row>
    <row r="32" spans="1:7">
      <c s="4" r="A32" t="s">
        <v>764</v>
      </c>
      <c s="5" r="B32" t="n">
        <v>187964000</v>
      </c>
      <c s="5" r="C32" t="n">
        <v>160007000</v>
      </c>
      <c s="5" r="D32" t="n">
        <v>142658000</v>
      </c>
      <c s="5" r="E32" t="n">
        <v>160862000</v>
      </c>
      <c s="5" r="F32" t="n">
        <v>137398000</v>
      </c>
      <c s="5" r="G32" t="n">
        <v>137398000</v>
      </c>
    </row>
    <row r="33" spans="1:7">
      <c s="4" r="A33" t="s">
        <v>1094</v>
      </c>
      <c s="5" r="B33" t="n">
        <v>19993000</v>
      </c>
      <c s="5" r="D33" t="n">
        <v>17367000</v>
      </c>
      <c s="5" r="E33" t="n">
        <v>62375000</v>
      </c>
      <c s="5" r="F33" t="n">
        <v>39183000</v>
      </c>
    </row>
    <row r="34" spans="1:7">
      <c s="4" r="A34" t="s">
        <v>1095</v>
      </c>
      <c s="5" r="B34" t="n">
        <v>-6220000</v>
      </c>
      <c s="5" r="D34" t="n">
        <v>-4478000</v>
      </c>
      <c s="5" r="E34" t="n">
        <v>-19862000</v>
      </c>
      <c s="5" r="F34" t="n">
        <v>-11869000</v>
      </c>
    </row>
    <row r="35" spans="1:7">
      <c s="4" r="A35" t="s">
        <v>1096</v>
      </c>
      <c s="5" r="B35" t="n">
        <v>-11101000</v>
      </c>
      <c s="5" r="D35" t="n">
        <v>4460000</v>
      </c>
      <c s="5" r="E35" t="n">
        <v>-12739000</v>
      </c>
      <c s="5" r="F35" t="n">
        <v>-4705000</v>
      </c>
    </row>
    <row r="36" spans="1:7">
      <c s="4" r="A36" t="s">
        <v>768</v>
      </c>
      <c s="6" r="B36" t="n">
        <v>190636000</v>
      </c>
      <c s="6" r="C36" t="n">
        <v>160862000</v>
      </c>
      <c s="6" r="D36" t="n">
        <v>160007000</v>
      </c>
      <c s="6" r="E36" t="n">
        <v>190636000</v>
      </c>
      <c s="6" r="F36" t="n">
        <v>160007000</v>
      </c>
      <c s="6" r="G36" t="n">
        <v>160862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s="1" r="A1" t="s">
        <v>1112</v>
      </c>
      <c s="2" r="C1" t="s">
        <v>421</v>
      </c>
      <c s="2" r="D1" t="s">
        <v>1113</v>
      </c>
      <c s="2" r="E1" t="s">
        <v>422</v>
      </c>
      <c s="2" r="F1" t="s">
        <v>423</v>
      </c>
      <c s="2" r="G1" t="s">
        <v>1114</v>
      </c>
      <c s="2" r="H1" t="s">
        <v>1115</v>
      </c>
    </row>
    <row r="2" spans="1:8">
      <c s="3" r="A2" t="s">
        <v>1116</v>
      </c>
    </row>
    <row r="3" spans="1:8">
      <c s="4" r="A3" t="s">
        <v>1117</v>
      </c>
      <c s="6" r="C3" t="n">
        <v>200049</v>
      </c>
      <c s="6" r="D3" t="n">
        <v>198694</v>
      </c>
      <c s="6" r="E3" t="n">
        <v>171976</v>
      </c>
      <c s="6" r="F3" t="n">
        <v>173286</v>
      </c>
      <c s="6" r="G3" t="n">
        <v>155740</v>
      </c>
      <c s="6" r="H3" t="n">
        <v>153333</v>
      </c>
    </row>
    <row r="4" spans="1:8">
      <c s="4" r="A4" t="s">
        <v>1118</v>
      </c>
      <c s="6" r="C4" t="n">
        <v>18928726</v>
      </c>
    </row>
    <row r="5" spans="1:8">
      <c s="4" r="A5" t="s">
        <v>1119</v>
      </c>
      <c s="4" r="B5" t="s">
        <v>102</v>
      </c>
      <c s="4" r="C5" t="s">
        <v>1120</v>
      </c>
    </row>
    <row r="6" spans="1:8">
      <c s="4" r="A6" t="s">
        <v>1121</v>
      </c>
      <c s="5" r="C6" t="n">
        <v>50</v>
      </c>
    </row>
    <row r="7" spans="1:8">
      <c s="4" r="A7" t="s">
        <v>1122</v>
      </c>
      <c s="6" r="C7" t="n">
        <v>488</v>
      </c>
    </row>
    <row r="8" spans="1:8">
      <c s="4" r="A8" t="s">
        <v>1123</v>
      </c>
      <c s="5" r="C8" t="n">
        <v>716</v>
      </c>
    </row>
    <row r="9" spans="1:8">
      <c s="4" r="A9" t="s">
        <v>1124</v>
      </c>
    </row>
    <row r="10" spans="1:8">
      <c s="3" r="A10" t="s">
        <v>1116</v>
      </c>
    </row>
    <row r="11" spans="1:8">
      <c s="4" r="A11" t="s">
        <v>1117</v>
      </c>
      <c s="5" r="C11" t="n">
        <v>93382</v>
      </c>
    </row>
    <row r="12" spans="1:8">
      <c s="4" r="A12" t="s">
        <v>1118</v>
      </c>
      <c s="6" r="C12" t="n">
        <v>8785402</v>
      </c>
    </row>
    <row r="13" spans="1:8">
      <c s="4" r="A13" t="s">
        <v>1119</v>
      </c>
      <c s="4" r="B13" t="s">
        <v>102</v>
      </c>
      <c s="4" r="C13" t="s">
        <v>1125</v>
      </c>
    </row>
    <row r="14" spans="1:8">
      <c s="4" r="A14" t="s">
        <v>1126</v>
      </c>
    </row>
    <row r="15" spans="1:8">
      <c s="3" r="A15" t="s">
        <v>1116</v>
      </c>
    </row>
    <row r="16" spans="1:8">
      <c s="4" r="A16" t="s">
        <v>1117</v>
      </c>
      <c s="6" r="C16" t="n">
        <v>86546</v>
      </c>
    </row>
    <row r="17" spans="1:8">
      <c s="4" r="A17" t="s">
        <v>1118</v>
      </c>
      <c s="6" r="C17" t="n">
        <v>7652269</v>
      </c>
    </row>
    <row r="18" spans="1:8">
      <c s="4" r="A18" t="s">
        <v>1119</v>
      </c>
      <c s="4" r="B18" t="s">
        <v>102</v>
      </c>
      <c s="4" r="C18" t="s">
        <v>1127</v>
      </c>
    </row>
    <row r="19" spans="1:8">
      <c s="4" r="A19" t="s">
        <v>1128</v>
      </c>
    </row>
    <row r="20" spans="1:8">
      <c s="3" r="A20" t="s">
        <v>1116</v>
      </c>
    </row>
    <row r="21" spans="1:8">
      <c s="4" r="A21" t="s">
        <v>1117</v>
      </c>
      <c s="6" r="C21" t="n">
        <v>15883</v>
      </c>
    </row>
    <row r="22" spans="1:8">
      <c s="4" r="A22" t="s">
        <v>1118</v>
      </c>
      <c s="6" r="C22" t="n">
        <v>1673815</v>
      </c>
    </row>
    <row r="23" spans="1:8">
      <c s="4" r="A23" t="s">
        <v>1119</v>
      </c>
      <c s="4" r="B23" t="s">
        <v>102</v>
      </c>
      <c s="4" r="C23" t="s">
        <v>1129</v>
      </c>
    </row>
    <row r="24" spans="1:8">
      <c s="4" r="A24" t="s">
        <v>1130</v>
      </c>
    </row>
    <row r="25" spans="1:8">
      <c s="3" r="A25" t="s">
        <v>1116</v>
      </c>
    </row>
    <row r="26" spans="1:8">
      <c s="4" r="A26" t="s">
        <v>1117</v>
      </c>
      <c s="6" r="C26" t="n">
        <v>4238</v>
      </c>
    </row>
    <row r="27" spans="1:8">
      <c s="4" r="A27" t="s">
        <v>1118</v>
      </c>
      <c s="6" r="C27" t="n">
        <v>817240</v>
      </c>
    </row>
    <row r="28" spans="1:8">
      <c s="4" r="A28" t="s">
        <v>1119</v>
      </c>
      <c s="4" r="B28" t="s">
        <v>102</v>
      </c>
      <c s="4" r="C28" t="s">
        <v>1131</v>
      </c>
    </row>
    <row r="29" spans="1:8">
      <c r="A29" t="n"/>
    </row>
    <row r="30" spans="1:8">
      <c s="4" r="A30" t="s">
        <v>102</v>
      </c>
      <c s="4" r="B30" t="s">
        <v>1132</v>
      </c>
    </row>
  </sheetData>
  <mergeCells count="3">
    <mergeCell ref="A1:B1"/>
    <mergeCell ref="A29:G29"/>
    <mergeCell ref="B30:G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s="1" r="A1" t="s">
        <v>1133</v>
      </c>
      <c s="2" r="B1" t="s">
        <v>421</v>
      </c>
    </row>
    <row r="2" spans="1:2">
      <c s="3" r="A2" t="s">
        <v>1134</v>
      </c>
    </row>
    <row r="3" spans="1:2">
      <c s="4" r="A3" t="s">
        <v>1135</v>
      </c>
      <c s="6" r="B3" t="n">
        <v>18588516</v>
      </c>
    </row>
    <row r="4" spans="1:2">
      <c s="4" r="A4" t="s">
        <v>1136</v>
      </c>
      <c s="5" r="B4" t="n">
        <v>220144</v>
      </c>
    </row>
    <row r="5" spans="1:2">
      <c s="4" r="A5" t="s">
        <v>1137</v>
      </c>
      <c s="5" r="B5" t="n">
        <v>54372</v>
      </c>
    </row>
    <row r="6" spans="1:2">
      <c s="4" r="A6" t="s">
        <v>1138</v>
      </c>
      <c s="5" r="B6" t="n">
        <v>65694</v>
      </c>
    </row>
    <row r="7" spans="1:2">
      <c s="4" r="A7" t="s">
        <v>1139</v>
      </c>
      <c s="5" r="B7" t="n">
        <v>18928726</v>
      </c>
    </row>
    <row r="8" spans="1:2">
      <c s="4" r="A8" t="s">
        <v>1140</v>
      </c>
    </row>
    <row r="9" spans="1:2">
      <c s="3" r="A9" t="s">
        <v>1134</v>
      </c>
    </row>
    <row r="10" spans="1:2">
      <c s="4" r="A10" t="s">
        <v>1135</v>
      </c>
      <c s="5" r="B10" t="n">
        <v>6177382</v>
      </c>
    </row>
    <row r="11" spans="1:2">
      <c s="4" r="A11" t="s">
        <v>1136</v>
      </c>
      <c s="5" r="B11" t="n">
        <v>36398</v>
      </c>
    </row>
    <row r="12" spans="1:2">
      <c s="4" r="A12" t="s">
        <v>1137</v>
      </c>
      <c s="5" r="B12" t="n">
        <v>7426</v>
      </c>
    </row>
    <row r="13" spans="1:2">
      <c s="4" r="A13" t="s">
        <v>1138</v>
      </c>
      <c s="5" r="B13" t="n">
        <v>26517</v>
      </c>
    </row>
    <row r="14" spans="1:2">
      <c s="4" r="A14" t="s">
        <v>1139</v>
      </c>
      <c s="5" r="B14" t="n">
        <v>6247723</v>
      </c>
    </row>
    <row r="15" spans="1:2">
      <c s="4" r="A15" t="s">
        <v>1141</v>
      </c>
    </row>
    <row r="16" spans="1:2">
      <c s="3" r="A16" t="s">
        <v>1134</v>
      </c>
    </row>
    <row r="17" spans="1:2">
      <c s="4" r="A17" t="s">
        <v>1135</v>
      </c>
      <c s="5" r="B17" t="n">
        <v>6428098</v>
      </c>
    </row>
    <row r="18" spans="1:2">
      <c s="4" r="A18" t="s">
        <v>1136</v>
      </c>
      <c s="5" r="B18" t="n">
        <v>32897</v>
      </c>
    </row>
    <row r="19" spans="1:2">
      <c s="4" r="A19" t="s">
        <v>1137</v>
      </c>
      <c s="5" r="B19" t="n">
        <v>7009</v>
      </c>
    </row>
    <row r="20" spans="1:2">
      <c s="4" r="A20" t="s">
        <v>1138</v>
      </c>
      <c s="5" r="B20" t="n">
        <v>19297</v>
      </c>
    </row>
    <row r="21" spans="1:2">
      <c s="4" r="A21" t="s">
        <v>1139</v>
      </c>
      <c s="5" r="B21" t="n">
        <v>6487301</v>
      </c>
    </row>
    <row r="22" spans="1:2">
      <c s="4" r="A22" t="s">
        <v>1142</v>
      </c>
    </row>
    <row r="23" spans="1:2">
      <c s="3" r="A23" t="s">
        <v>1134</v>
      </c>
    </row>
    <row r="24" spans="1:2">
      <c s="4" r="A24" t="s">
        <v>1135</v>
      </c>
      <c s="5" r="B24" t="n">
        <v>5483012</v>
      </c>
    </row>
    <row r="25" spans="1:2">
      <c s="4" r="A25" t="s">
        <v>1136</v>
      </c>
      <c s="5" r="B25" t="n">
        <v>145747</v>
      </c>
    </row>
    <row r="26" spans="1:2">
      <c s="4" r="A26" t="s">
        <v>1137</v>
      </c>
      <c s="5" r="B26" t="n">
        <v>38984</v>
      </c>
    </row>
    <row r="27" spans="1:2">
      <c s="4" r="A27" t="s">
        <v>1138</v>
      </c>
      <c s="5" r="B27" t="n">
        <v>15816</v>
      </c>
    </row>
    <row r="28" spans="1:2">
      <c s="4" r="A28" t="s">
        <v>1139</v>
      </c>
      <c s="5" r="B28" t="n">
        <v>5683559</v>
      </c>
    </row>
    <row r="29" spans="1:2">
      <c s="4" r="A29" t="s">
        <v>1143</v>
      </c>
    </row>
    <row r="30" spans="1:2">
      <c s="3" r="A30" t="s">
        <v>1134</v>
      </c>
    </row>
    <row r="31" spans="1:2">
      <c s="4" r="A31" t="s">
        <v>1135</v>
      </c>
      <c s="5" r="B31" t="n">
        <v>500024</v>
      </c>
    </row>
    <row r="32" spans="1:2">
      <c s="4" r="A32" t="s">
        <v>1136</v>
      </c>
      <c s="5" r="B32" t="n">
        <v>5102</v>
      </c>
    </row>
    <row r="33" spans="1:2">
      <c s="4" r="A33" t="s">
        <v>1137</v>
      </c>
      <c s="5" r="B33" t="n">
        <v>953</v>
      </c>
    </row>
    <row r="34" spans="1:2">
      <c s="4" r="A34" t="s">
        <v>1138</v>
      </c>
      <c s="5" r="B34" t="n">
        <v>4064</v>
      </c>
    </row>
    <row r="35" spans="1:2">
      <c s="4" r="A35" t="s">
        <v>1139</v>
      </c>
      <c s="6" r="B35" t="n">
        <v>5101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1144</v>
      </c>
      <c s="2" r="B1" t="s">
        <v>28</v>
      </c>
      <c s="2" r="D1" t="s">
        <v>1</v>
      </c>
    </row>
    <row r="2" spans="1:6">
      <c s="2" r="B2" t="s">
        <v>421</v>
      </c>
      <c s="2" r="C2" t="s">
        <v>423</v>
      </c>
      <c s="2" r="D2" t="s">
        <v>421</v>
      </c>
      <c s="2" r="E2" t="s">
        <v>423</v>
      </c>
      <c s="2" r="F2" t="s">
        <v>422</v>
      </c>
    </row>
    <row r="3" spans="1:6">
      <c s="3" r="A3" t="s">
        <v>1145</v>
      </c>
    </row>
    <row r="4" spans="1:6">
      <c s="4" r="A4" t="s">
        <v>1146</v>
      </c>
      <c s="6" r="B4" t="n">
        <v>162000</v>
      </c>
      <c s="6" r="C4" t="n">
        <v>175000</v>
      </c>
      <c s="6" r="D4" t="n">
        <v>162000</v>
      </c>
      <c s="6" r="E4" t="n">
        <v>175000</v>
      </c>
      <c s="6" r="F4" t="n">
        <v>180000</v>
      </c>
    </row>
    <row r="5" spans="1:6">
      <c s="4" r="A5" t="s">
        <v>1147</v>
      </c>
      <c s="4" r="B5" t="s">
        <v>1148</v>
      </c>
      <c s="4" r="D5" t="s">
        <v>1148</v>
      </c>
    </row>
    <row r="6" spans="1:6">
      <c s="4" r="A6" t="s">
        <v>1149</v>
      </c>
      <c s="6" r="B6" t="n">
        <v>5500</v>
      </c>
      <c s="6" r="D6" t="n">
        <v>5500</v>
      </c>
    </row>
    <row r="7" spans="1:6">
      <c s="4" r="A7" t="s">
        <v>1150</v>
      </c>
      <c s="4" r="B7" t="s">
        <v>1151</v>
      </c>
      <c s="4" r="D7" t="s">
        <v>1151</v>
      </c>
    </row>
    <row r="8" spans="1:6">
      <c s="4" r="A8" t="s">
        <v>1152</v>
      </c>
      <c s="6" r="B8" t="n">
        <v>7000</v>
      </c>
      <c s="6" r="D8" t="n">
        <v>7000</v>
      </c>
    </row>
    <row r="9" spans="1:6">
      <c s="3" r="A9" t="s">
        <v>1153</v>
      </c>
    </row>
    <row r="10" spans="1:6">
      <c s="4" r="A10" t="s">
        <v>764</v>
      </c>
      <c s="5" r="B10" t="n">
        <v>6691</v>
      </c>
      <c s="5" r="C10" t="n">
        <v>8690</v>
      </c>
      <c s="5" r="D10" t="n">
        <v>7299</v>
      </c>
      <c s="5" r="E10" t="n">
        <v>9562</v>
      </c>
    </row>
    <row r="11" spans="1:6">
      <c s="4" r="A11" t="s">
        <v>1154</v>
      </c>
      <c s="5" r="B11" t="n">
        <v>81</v>
      </c>
      <c s="5" r="C11" t="n">
        <v>93</v>
      </c>
      <c s="5" r="D11" t="n">
        <v>211</v>
      </c>
      <c s="5" r="E11" t="n">
        <v>260</v>
      </c>
    </row>
    <row r="12" spans="1:6">
      <c s="4" r="A12" t="s">
        <v>1155</v>
      </c>
      <c s="5" r="B12" t="n">
        <v>-506</v>
      </c>
      <c s="5" r="C12" t="n">
        <v>-461</v>
      </c>
      <c s="5" r="D12" t="n">
        <v>-1244</v>
      </c>
      <c s="5" r="E12" t="n">
        <v>-1500</v>
      </c>
    </row>
    <row r="13" spans="1:6">
      <c s="4" r="A13" t="s">
        <v>768</v>
      </c>
      <c s="6" r="B13" t="n">
        <v>6266</v>
      </c>
      <c s="6" r="C13" t="n">
        <v>8322</v>
      </c>
      <c s="6" r="D13" t="n">
        <v>6266</v>
      </c>
      <c s="6" r="E13" t="n">
        <v>8322</v>
      </c>
    </row>
    <row r="14" spans="1:6">
      <c s="3" r="A14" t="s">
        <v>1156</v>
      </c>
    </row>
    <row r="15" spans="1:6">
      <c s="4" r="A15" t="s">
        <v>1157</v>
      </c>
      <c s="5" r="B15" t="n">
        <v>10</v>
      </c>
    </row>
    <row r="16" spans="1:6">
      <c s="4" r="A16" t="s">
        <v>1158</v>
      </c>
      <c s="6" r="B16" t="n">
        <v>2100</v>
      </c>
    </row>
    <row r="17" spans="1:6">
      <c s="4" r="A17" t="s">
        <v>1159</v>
      </c>
      <c s="5" r="B17" t="n">
        <v>0</v>
      </c>
    </row>
    <row r="18" spans="1:6">
      <c s="4" r="A18" t="s">
        <v>1160</v>
      </c>
      <c s="5" r="B18" t="n">
        <v>194</v>
      </c>
      <c s="5" r="C18" t="n">
        <v>184</v>
      </c>
      <c s="5" r="D18" t="n">
        <v>194</v>
      </c>
      <c s="5" r="E18" t="n">
        <v>184</v>
      </c>
    </row>
    <row r="19" spans="1:6">
      <c s="4" r="A19" t="s">
        <v>1161</v>
      </c>
      <c s="6" r="B19" t="n">
        <v>14237</v>
      </c>
      <c s="6" r="C19" t="n">
        <v>15548</v>
      </c>
      <c s="6" r="D19" t="n">
        <v>14237</v>
      </c>
      <c s="6" r="E19" t="n">
        <v>15548</v>
      </c>
    </row>
    <row r="20" spans="1:6">
      <c s="4" r="A20" t="s">
        <v>1162</v>
      </c>
      <c s="5" r="B20" t="n">
        <v>4604</v>
      </c>
      <c s="5" r="C20" t="n">
        <v>4792</v>
      </c>
      <c s="5" r="D20" t="n">
        <v>4604</v>
      </c>
      <c s="5" r="E20" t="n">
        <v>4792</v>
      </c>
    </row>
    <row r="21" spans="1:6">
      <c s="3" r="A21" t="s">
        <v>1163</v>
      </c>
    </row>
    <row r="22" spans="1:6">
      <c s="4" r="A22" t="s">
        <v>764</v>
      </c>
      <c s="5" r="B22" t="n">
        <v>8908</v>
      </c>
      <c s="5" r="C22" t="n">
        <v>12119</v>
      </c>
      <c s="5" r="D22" t="n">
        <v>11868</v>
      </c>
      <c s="5" r="E22" t="n">
        <v>12716</v>
      </c>
    </row>
    <row r="23" spans="1:6">
      <c s="4" r="A23" t="s">
        <v>1164</v>
      </c>
      <c s="5" r="B23" t="n">
        <v>-52</v>
      </c>
      <c s="5" r="C23" t="n">
        <v>1122</v>
      </c>
      <c s="5" r="D23" t="n">
        <v>-3056</v>
      </c>
      <c s="5" r="E23" t="n">
        <v>2475</v>
      </c>
    </row>
    <row r="24" spans="1:6">
      <c s="4" r="A24" t="s">
        <v>1165</v>
      </c>
      <c s="5" r="B24" t="n">
        <v>-1262</v>
      </c>
      <c s="5" r="C24" t="n">
        <v>-3486</v>
      </c>
      <c s="5" r="D24" t="n">
        <v>-1218</v>
      </c>
      <c s="5" r="E24" t="n">
        <v>-5436</v>
      </c>
    </row>
    <row r="25" spans="1:6">
      <c s="4" r="A25" t="s">
        <v>768</v>
      </c>
      <c s="6" r="B25" t="n">
        <v>7594</v>
      </c>
      <c s="6" r="C25" t="n">
        <v>9755</v>
      </c>
      <c s="6" r="D25" t="n">
        <v>7594</v>
      </c>
      <c s="6" r="E25" t="n">
        <v>97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7"/>
  </cols>
  <sheetData>
    <row r="1" spans="1:2">
      <c s="1" r="A1" t="s">
        <v>1166</v>
      </c>
      <c s="2" r="B1" t="s">
        <v>1167</v>
      </c>
    </row>
    <row r="2" spans="1:2">
      <c s="4" r="A2" t="s">
        <v>1168</v>
      </c>
    </row>
    <row r="3" spans="1:2">
      <c s="3" r="A3" t="s">
        <v>1169</v>
      </c>
    </row>
    <row r="4" spans="1:2">
      <c s="4" r="A4" t="s">
        <v>1170</v>
      </c>
      <c s="5" r="B4" t="n">
        <v>251837</v>
      </c>
    </row>
    <row r="5" spans="1:2">
      <c s="4" r="A5" t="s">
        <v>1171</v>
      </c>
      <c s="5" r="B5" t="n">
        <v>415103</v>
      </c>
    </row>
    <row r="6" spans="1:2">
      <c s="4" r="A6" t="s">
        <v>1172</v>
      </c>
    </row>
    <row r="7" spans="1:2">
      <c s="3" r="A7" t="s">
        <v>1169</v>
      </c>
    </row>
    <row r="8" spans="1:2">
      <c s="4" r="A8" t="s">
        <v>1173</v>
      </c>
      <c s="5" r="B8" t="n">
        <v>2</v>
      </c>
    </row>
    <row r="9" spans="1:2">
      <c s="4" r="A9" t="s">
        <v>1174</v>
      </c>
      <c s="11" r="B9" t="n">
        <v>5.1</v>
      </c>
    </row>
    <row r="10" spans="1:2">
      <c s="4" r="A10" t="s">
        <v>1175</v>
      </c>
    </row>
    <row r="11" spans="1:2">
      <c s="3" r="A11" t="s">
        <v>1169</v>
      </c>
    </row>
    <row r="12" spans="1:2">
      <c s="4" r="A12" t="s">
        <v>1176</v>
      </c>
      <c s="5" r="B12" t="n">
        <v>1500</v>
      </c>
    </row>
    <row r="13" spans="1:2">
      <c s="4" r="A13" t="s">
        <v>1177</v>
      </c>
      <c s="5" r="B13" t="n">
        <v>1600</v>
      </c>
    </row>
    <row r="14" spans="1:2">
      <c s="4" r="A14" t="s">
        <v>1178</v>
      </c>
      <c s="6" r="B14" t="n">
        <v>267</v>
      </c>
    </row>
    <row r="15" spans="1:2">
      <c s="4" r="A15" t="s">
        <v>1179</v>
      </c>
      <c s="5" r="B15"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80</v>
      </c>
      <c s="2" r="B1" t="s">
        <v>2</v>
      </c>
      <c s="2" r="C1" t="s">
        <v>109</v>
      </c>
      <c s="2" r="D1" t="s">
        <v>29</v>
      </c>
    </row>
    <row r="2" spans="1:4">
      <c s="4" r="A2" t="s">
        <v>1181</v>
      </c>
    </row>
    <row r="3" spans="1:4">
      <c s="3" r="A3" t="s">
        <v>1182</v>
      </c>
    </row>
    <row r="4" spans="1:4">
      <c s="4" r="A4" t="s">
        <v>1183</v>
      </c>
      <c s="6" r="B4" t="n">
        <v>10000</v>
      </c>
      <c s="6" r="C4" t="n">
        <v>10000</v>
      </c>
      <c s="6" r="D4" t="n">
        <v>10000</v>
      </c>
    </row>
    <row r="5" spans="1:4">
      <c s="4" r="A5" t="s">
        <v>1184</v>
      </c>
      <c s="5" r="B5" t="n">
        <v>18114</v>
      </c>
      <c s="5" r="C5" t="n">
        <v>18192</v>
      </c>
      <c s="5" r="D5" t="n">
        <v>18243</v>
      </c>
    </row>
    <row r="6" spans="1:4">
      <c s="4" r="A6" t="s">
        <v>1185</v>
      </c>
    </row>
    <row r="7" spans="1:4">
      <c s="3" r="A7" t="s">
        <v>1182</v>
      </c>
    </row>
    <row r="8" spans="1:4">
      <c s="4" r="A8" t="s">
        <v>1183</v>
      </c>
      <c s="5" r="B8" t="n">
        <v>77691</v>
      </c>
      <c s="5" r="C8" t="n">
        <v>44450</v>
      </c>
      <c s="5" r="D8" t="n">
        <v>47112</v>
      </c>
    </row>
    <row r="9" spans="1:4">
      <c s="4" r="A9" t="s">
        <v>1184</v>
      </c>
      <c s="5" r="B9" t="n">
        <v>110422</v>
      </c>
      <c s="5" r="C9" t="n">
        <v>106192</v>
      </c>
      <c s="5" r="D9" t="n">
        <v>100102</v>
      </c>
    </row>
    <row r="10" spans="1:4">
      <c s="4" r="A10" t="s">
        <v>1186</v>
      </c>
    </row>
    <row r="11" spans="1:4">
      <c s="3" r="A11" t="s">
        <v>1182</v>
      </c>
    </row>
    <row r="12" spans="1:4">
      <c s="4" r="A12" t="s">
        <v>1183</v>
      </c>
      <c s="5" r="B12" t="n">
        <v>2774</v>
      </c>
      <c s="5" r="C12" t="n">
        <v>0</v>
      </c>
      <c s="5" r="D12" t="n">
        <v>0</v>
      </c>
    </row>
    <row r="13" spans="1:4">
      <c s="4" r="A13" t="s">
        <v>1184</v>
      </c>
      <c s="5" r="B13" t="n">
        <v>28872</v>
      </c>
      <c s="5" r="C13" t="n">
        <v>32970</v>
      </c>
      <c s="5" r="D13" t="n">
        <v>27233</v>
      </c>
    </row>
    <row r="14" spans="1:4">
      <c s="4" r="A14" t="s">
        <v>1187</v>
      </c>
    </row>
    <row r="15" spans="1:4">
      <c s="3" r="A15" t="s">
        <v>1182</v>
      </c>
    </row>
    <row r="16" spans="1:4">
      <c s="4" r="A16" t="s">
        <v>1183</v>
      </c>
      <c s="5" r="B16" t="n">
        <v>13752</v>
      </c>
      <c s="5" r="C16" t="n">
        <v>10964</v>
      </c>
      <c s="5" r="D16" t="n">
        <v>10964</v>
      </c>
    </row>
    <row r="17" spans="1:4">
      <c s="4" r="A17" t="s">
        <v>1184</v>
      </c>
      <c s="5" r="B17" t="n">
        <v>0</v>
      </c>
      <c s="5" r="C17" t="n">
        <v>0</v>
      </c>
      <c s="5" r="D17" t="n">
        <v>0</v>
      </c>
    </row>
    <row r="18" spans="1:4">
      <c s="4" r="A18" t="s">
        <v>1188</v>
      </c>
    </row>
    <row r="19" spans="1:4">
      <c s="3" r="A19" t="s">
        <v>1182</v>
      </c>
    </row>
    <row r="20" spans="1:4">
      <c s="4" r="A20" t="s">
        <v>1183</v>
      </c>
      <c s="5" r="B20" t="n">
        <v>38936</v>
      </c>
      <c s="5" r="C20" t="n">
        <v>34027</v>
      </c>
      <c s="5" r="D20" t="n">
        <v>34219</v>
      </c>
    </row>
    <row r="21" spans="1:4">
      <c s="4" r="A21" t="s">
        <v>1184</v>
      </c>
      <c s="5" r="B21" t="n">
        <v>0</v>
      </c>
      <c s="5" r="C21" t="n">
        <v>0</v>
      </c>
      <c s="5" r="D21" t="n">
        <v>0</v>
      </c>
    </row>
    <row r="22" spans="1:4">
      <c s="4" r="A22" t="s">
        <v>1189</v>
      </c>
    </row>
    <row r="23" spans="1:4">
      <c s="3" r="A23" t="s">
        <v>1182</v>
      </c>
    </row>
    <row r="24" spans="1:4">
      <c s="4" r="A24" t="s">
        <v>1183</v>
      </c>
      <c s="5" r="B24" t="n">
        <v>0</v>
      </c>
      <c s="5" r="C24" t="n">
        <v>0</v>
      </c>
      <c s="5" r="D24" t="n">
        <v>0</v>
      </c>
    </row>
    <row r="25" spans="1:4">
      <c s="4" r="A25" t="s">
        <v>1190</v>
      </c>
    </row>
    <row r="26" spans="1:4">
      <c s="3" r="A26" t="s">
        <v>1182</v>
      </c>
    </row>
    <row r="27" spans="1:4">
      <c s="4" r="A27" t="s">
        <v>1183</v>
      </c>
      <c s="5" r="B27" t="n">
        <v>24133</v>
      </c>
      <c s="5" r="C27" t="n">
        <v>25627</v>
      </c>
      <c s="5" r="D27" t="n">
        <v>27118</v>
      </c>
    </row>
    <row r="28" spans="1:4">
      <c s="4" r="A28" t="s">
        <v>1191</v>
      </c>
    </row>
    <row r="29" spans="1:4">
      <c s="3" r="A29" t="s">
        <v>1182</v>
      </c>
    </row>
    <row r="30" spans="1:4">
      <c s="4" r="A30" t="s">
        <v>1183</v>
      </c>
      <c s="5" r="B30" t="n">
        <v>0</v>
      </c>
      <c s="5" r="C30" t="n">
        <v>0</v>
      </c>
      <c s="5" r="D30" t="n">
        <v>0</v>
      </c>
    </row>
    <row r="31" spans="1:4">
      <c s="4" r="A31" t="s">
        <v>1192</v>
      </c>
    </row>
    <row r="32" spans="1:4">
      <c s="3" r="A32" t="s">
        <v>1182</v>
      </c>
    </row>
    <row r="33" spans="1:4">
      <c s="4" r="A33" t="s">
        <v>1183</v>
      </c>
      <c s="5" r="B33" t="n">
        <v>0</v>
      </c>
      <c s="5" r="C33" t="n">
        <v>0</v>
      </c>
      <c s="5" r="D33" t="n">
        <v>0</v>
      </c>
    </row>
    <row r="34" spans="1:4">
      <c s="4" r="A34" t="s">
        <v>1193</v>
      </c>
    </row>
    <row r="35" spans="1:4">
      <c s="3" r="A35" t="s">
        <v>1182</v>
      </c>
    </row>
    <row r="36" spans="1:4">
      <c s="4" r="A36" t="s">
        <v>1183</v>
      </c>
      <c s="5" r="B36" t="n">
        <v>19947</v>
      </c>
      <c s="5" r="C36" t="n">
        <v>21921</v>
      </c>
      <c s="5" r="D36" t="n">
        <v>22141</v>
      </c>
    </row>
    <row r="37" spans="1:4">
      <c s="4" r="A37" t="s">
        <v>1194</v>
      </c>
    </row>
    <row r="38" spans="1:4">
      <c s="3" r="A38" t="s">
        <v>1182</v>
      </c>
    </row>
    <row r="39" spans="1:4">
      <c s="4" r="A39" t="s">
        <v>1183</v>
      </c>
      <c s="5" r="B39" t="n">
        <v>10000</v>
      </c>
      <c s="5" r="C39" t="n">
        <v>10000</v>
      </c>
      <c s="5" r="D39" t="n">
        <v>10000</v>
      </c>
    </row>
    <row r="40" spans="1:4">
      <c s="4" r="A40" t="s">
        <v>1184</v>
      </c>
      <c s="5" r="B40" t="n">
        <v>18114</v>
      </c>
      <c s="5" r="C40" t="n">
        <v>18192</v>
      </c>
      <c s="5" r="D40" t="n">
        <v>18243</v>
      </c>
    </row>
    <row r="41" spans="1:4">
      <c s="4" r="A41" t="s">
        <v>1195</v>
      </c>
    </row>
    <row r="42" spans="1:4">
      <c s="3" r="A42" t="s">
        <v>1182</v>
      </c>
    </row>
    <row r="43" spans="1:4">
      <c s="4" r="A43" t="s">
        <v>1183</v>
      </c>
      <c s="5" r="B43" t="n">
        <v>12361</v>
      </c>
      <c s="5" r="C43" t="n">
        <v>12827</v>
      </c>
      <c s="5" r="D43" t="n">
        <v>12982</v>
      </c>
    </row>
    <row r="44" spans="1:4">
      <c s="4" r="A44" t="s">
        <v>1184</v>
      </c>
      <c s="5" r="B44" t="n">
        <v>94600</v>
      </c>
      <c s="5" r="C44" t="n">
        <v>96721</v>
      </c>
      <c s="5" r="D44" t="n">
        <v>93291</v>
      </c>
    </row>
    <row r="45" spans="1:4">
      <c s="4" r="A45" t="s">
        <v>1196</v>
      </c>
    </row>
    <row r="46" spans="1:4">
      <c s="3" r="A46" t="s">
        <v>1182</v>
      </c>
    </row>
    <row r="47" spans="1:4">
      <c s="4" r="A47" t="s">
        <v>1183</v>
      </c>
      <c s="5" r="B47" t="n">
        <v>0</v>
      </c>
      <c s="5" r="C47" t="n">
        <v>0</v>
      </c>
      <c s="5" r="D47" t="n">
        <v>0</v>
      </c>
    </row>
    <row r="48" spans="1:4">
      <c s="4" r="A48" t="s">
        <v>1184</v>
      </c>
      <c s="5" r="B48" t="n">
        <v>21973</v>
      </c>
      <c s="5" r="C48" t="n">
        <v>28920</v>
      </c>
      <c s="5" r="D48" t="n">
        <v>25611</v>
      </c>
    </row>
    <row r="49" spans="1:4">
      <c s="4" r="A49" t="s">
        <v>1197</v>
      </c>
    </row>
    <row r="50" spans="1:4">
      <c s="3" r="A50" t="s">
        <v>1182</v>
      </c>
    </row>
    <row r="51" spans="1:4">
      <c s="4" r="A51" t="s">
        <v>1183</v>
      </c>
      <c s="5" r="B51" t="n">
        <v>10964</v>
      </c>
      <c s="5" r="C51" t="n">
        <v>10964</v>
      </c>
      <c s="5" r="D51" t="n">
        <v>10964</v>
      </c>
    </row>
    <row r="52" spans="1:4">
      <c s="4" r="A52" t="s">
        <v>1184</v>
      </c>
      <c s="5" r="B52" t="n">
        <v>0</v>
      </c>
      <c s="5" r="C52" t="n">
        <v>0</v>
      </c>
      <c s="5" r="D52" t="n">
        <v>0</v>
      </c>
    </row>
    <row r="53" spans="1:4">
      <c s="4" r="A53" t="s">
        <v>1198</v>
      </c>
    </row>
    <row r="54" spans="1:4">
      <c s="3" r="A54" t="s">
        <v>1182</v>
      </c>
    </row>
    <row r="55" spans="1:4">
      <c s="4" r="A55" t="s">
        <v>1183</v>
      </c>
      <c s="5" r="B55" t="n">
        <v>10000</v>
      </c>
      <c s="5" r="C55" t="n">
        <v>10000</v>
      </c>
      <c s="5" r="D55" t="n">
        <v>10000</v>
      </c>
    </row>
    <row r="56" spans="1:4">
      <c s="4" r="A56" t="s">
        <v>1184</v>
      </c>
      <c s="5" r="B56" t="n">
        <v>0</v>
      </c>
      <c s="5" r="C56" t="n">
        <v>0</v>
      </c>
      <c s="5" r="D56" t="n">
        <v>0</v>
      </c>
    </row>
    <row r="57" spans="1:4">
      <c s="4" r="A57" t="s">
        <v>1199</v>
      </c>
    </row>
    <row r="58" spans="1:4">
      <c s="3" r="A58" t="s">
        <v>1182</v>
      </c>
    </row>
    <row r="59" spans="1:4">
      <c s="4" r="A59" t="s">
        <v>1183</v>
      </c>
      <c s="5" r="B59" t="n">
        <v>0</v>
      </c>
      <c s="5" r="C59" t="n">
        <v>0</v>
      </c>
      <c s="5" r="D59" t="n">
        <v>0</v>
      </c>
    </row>
    <row r="60" spans="1:4">
      <c s="4" r="A60" t="s">
        <v>1184</v>
      </c>
      <c s="5" r="B60" t="n">
        <v>0</v>
      </c>
      <c s="5" r="C60" t="n">
        <v>0</v>
      </c>
      <c s="5" r="D60" t="n">
        <v>0</v>
      </c>
    </row>
    <row r="61" spans="1:4">
      <c s="4" r="A61" t="s">
        <v>1200</v>
      </c>
    </row>
    <row r="62" spans="1:4">
      <c s="3" r="A62" t="s">
        <v>1182</v>
      </c>
    </row>
    <row r="63" spans="1:4">
      <c s="4" r="A63" t="s">
        <v>1183</v>
      </c>
      <c s="5" r="B63" t="n">
        <v>41197</v>
      </c>
      <c s="5" r="C63" t="n">
        <v>5996</v>
      </c>
      <c s="5" r="D63" t="n">
        <v>7012</v>
      </c>
    </row>
    <row r="64" spans="1:4">
      <c s="4" r="A64" t="s">
        <v>1184</v>
      </c>
      <c s="5" r="B64" t="n">
        <v>15822</v>
      </c>
      <c s="5" r="C64" t="n">
        <v>9471</v>
      </c>
      <c s="5" r="D64" t="n">
        <v>6811</v>
      </c>
    </row>
    <row r="65" spans="1:4">
      <c s="4" r="A65" t="s">
        <v>1201</v>
      </c>
    </row>
    <row r="66" spans="1:4">
      <c s="3" r="A66" t="s">
        <v>1182</v>
      </c>
    </row>
    <row r="67" spans="1:4">
      <c s="4" r="A67" t="s">
        <v>1183</v>
      </c>
      <c s="5" r="B67" t="n">
        <v>2774</v>
      </c>
      <c s="5" r="C67" t="n">
        <v>0</v>
      </c>
      <c s="5" r="D67" t="n">
        <v>0</v>
      </c>
    </row>
    <row r="68" spans="1:4">
      <c s="4" r="A68" t="s">
        <v>1184</v>
      </c>
      <c s="5" r="B68" t="n">
        <v>6899</v>
      </c>
      <c s="5" r="C68" t="n">
        <v>4050</v>
      </c>
      <c s="5" r="D68" t="n">
        <v>1622</v>
      </c>
    </row>
    <row r="69" spans="1:4">
      <c s="4" r="A69" t="s">
        <v>1202</v>
      </c>
    </row>
    <row r="70" spans="1:4">
      <c s="3" r="A70" t="s">
        <v>1182</v>
      </c>
    </row>
    <row r="71" spans="1:4">
      <c s="4" r="A71" t="s">
        <v>1183</v>
      </c>
      <c s="5" r="B71" t="n">
        <v>2788</v>
      </c>
      <c s="5" r="C71" t="n">
        <v>0</v>
      </c>
      <c s="5" r="D71" t="n">
        <v>0</v>
      </c>
    </row>
    <row r="72" spans="1:4">
      <c s="4" r="A72" t="s">
        <v>1184</v>
      </c>
      <c s="5" r="B72" t="n">
        <v>0</v>
      </c>
      <c s="5" r="C72" t="n">
        <v>0</v>
      </c>
      <c s="5" r="D72" t="n">
        <v>0</v>
      </c>
    </row>
    <row r="73" spans="1:4">
      <c s="4" r="A73" t="s">
        <v>1203</v>
      </c>
    </row>
    <row r="74" spans="1:4">
      <c s="3" r="A74" t="s">
        <v>1182</v>
      </c>
    </row>
    <row r="75" spans="1:4">
      <c s="4" r="A75" t="s">
        <v>1183</v>
      </c>
      <c s="5" r="B75" t="n">
        <v>8989</v>
      </c>
      <c s="5" r="C75" t="n">
        <v>2106</v>
      </c>
      <c s="5" r="D75" t="n">
        <v>2078</v>
      </c>
    </row>
    <row r="76" spans="1:4">
      <c s="4" r="A76" t="s">
        <v>1184</v>
      </c>
      <c s="6" r="B76" t="n">
        <v>0</v>
      </c>
      <c s="6" r="C76" t="n">
        <v>0</v>
      </c>
      <c s="6" r="D76"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204</v>
      </c>
      <c s="2" r="B1" t="s">
        <v>1</v>
      </c>
    </row>
    <row r="2" spans="1:2">
      <c s="2" r="B2" t="s">
        <v>421</v>
      </c>
    </row>
    <row r="3" spans="1:2">
      <c s="3" r="A3" t="s">
        <v>1205</v>
      </c>
    </row>
    <row r="4" spans="1:2">
      <c s="4" r="A4" t="s">
        <v>1206</v>
      </c>
      <c s="6" r="B4" t="n">
        <v>29</v>
      </c>
    </row>
    <row r="5" spans="1:2">
      <c s="4" r="A5" t="s">
        <v>1207</v>
      </c>
      <c s="11" r="B5" t="n">
        <v>6.3</v>
      </c>
    </row>
    <row r="6" spans="1:2">
      <c s="4" r="A6" t="s">
        <v>1208</v>
      </c>
      <c s="4" r="B6" t="s">
        <v>1209</v>
      </c>
    </row>
    <row r="7" spans="1:2">
      <c s="4" r="A7" t="s">
        <v>1210</v>
      </c>
      <c s="11" r="B7" t="n">
        <v>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 customWidth="1" max="5" min="5" width="14"/>
    <col customWidth="1" max="6" min="6" width="14"/>
    <col customWidth="1" max="7" min="7" width="4"/>
    <col customWidth="1" max="8" min="8" width="14"/>
    <col customWidth="1" max="9" min="9" width="4"/>
  </cols>
  <sheetData>
    <row r="1" spans="1:9">
      <c s="1" r="A1" t="s">
        <v>1211</v>
      </c>
      <c s="2" r="C1" t="s">
        <v>1212</v>
      </c>
      <c s="2" r="D1" t="s">
        <v>2</v>
      </c>
      <c s="2" r="E1" t="s">
        <v>29</v>
      </c>
      <c s="2" r="F1" t="s">
        <v>2</v>
      </c>
      <c s="2" r="H1" t="s">
        <v>29</v>
      </c>
    </row>
    <row r="2" spans="1:9">
      <c s="4" r="A2" t="s">
        <v>1213</v>
      </c>
      <c s="8" r="D2" t="n">
        <v>0.42</v>
      </c>
      <c s="8" r="E2" t="n">
        <v>0.4</v>
      </c>
      <c s="8" r="F2" t="n">
        <v>1.26</v>
      </c>
      <c s="8" r="H2" t="n">
        <v>1.2</v>
      </c>
    </row>
    <row r="3" spans="1:9">
      <c s="3" r="A3" t="s">
        <v>1214</v>
      </c>
    </row>
    <row r="4" spans="1:9">
      <c s="4" r="A4" t="s">
        <v>1215</v>
      </c>
      <c s="6" r="F4" t="n">
        <v>56673</v>
      </c>
      <c s="6" r="H4" t="n">
        <v>-25623</v>
      </c>
    </row>
    <row r="5" spans="1:9">
      <c s="4" r="A5" t="s">
        <v>97</v>
      </c>
      <c s="6" r="D5" t="n">
        <v>57892</v>
      </c>
      <c s="6" r="E5" t="n">
        <v>-42399</v>
      </c>
      <c s="5" r="F5" t="n">
        <v>57763</v>
      </c>
      <c s="5" r="H5" t="n">
        <v>82252</v>
      </c>
    </row>
    <row r="6" spans="1:9">
      <c s="3" r="A6" t="s">
        <v>98</v>
      </c>
    </row>
    <row r="7" spans="1:9">
      <c s="4" r="A7" t="s">
        <v>99</v>
      </c>
      <c s="5" r="D7" t="n">
        <v>-105</v>
      </c>
      <c s="5" r="E7" t="n">
        <v>-273</v>
      </c>
      <c s="5" r="F7" t="n">
        <v>-418</v>
      </c>
      <c s="5" r="H7" t="n">
        <v>-1009</v>
      </c>
    </row>
    <row r="8" spans="1:9">
      <c s="4" r="A8" t="s">
        <v>100</v>
      </c>
      <c s="5" r="D8" t="n">
        <v>0</v>
      </c>
      <c s="5" r="E8" t="n">
        <v>52</v>
      </c>
      <c s="5" r="F8" t="n">
        <v>121</v>
      </c>
      <c s="5" r="H8" t="n">
        <v>206</v>
      </c>
    </row>
    <row r="9" spans="1:9">
      <c s="4" r="A9" t="s">
        <v>66</v>
      </c>
      <c s="5" r="D9" t="n">
        <v>0</v>
      </c>
      <c s="5" r="E9" t="n">
        <v>0</v>
      </c>
      <c s="5" r="F9" t="n">
        <v>92</v>
      </c>
      <c s="5" r="H9" t="n">
        <v>0</v>
      </c>
    </row>
    <row r="10" spans="1:9">
      <c s="4" r="A10" t="s">
        <v>63</v>
      </c>
      <c s="5" r="D10" t="n">
        <v>-2166</v>
      </c>
      <c s="5" r="E10" t="n">
        <v>-146</v>
      </c>
      <c s="5" r="F10" t="n">
        <v>-9926</v>
      </c>
      <c s="5" r="H10" t="n">
        <v>-1390</v>
      </c>
    </row>
    <row r="11" spans="1:9">
      <c s="4" r="A11" t="s">
        <v>101</v>
      </c>
      <c s="5" r="D11" t="n">
        <v>55621</v>
      </c>
      <c s="5" r="E11" t="n">
        <v>-42766</v>
      </c>
      <c s="5" r="F11" t="n">
        <v>47632</v>
      </c>
      <c s="5" r="H11" t="n">
        <v>80059</v>
      </c>
    </row>
    <row r="12" spans="1:9">
      <c s="4" r="A12" t="s">
        <v>83</v>
      </c>
      <c s="5" r="D12" t="n">
        <v>21637</v>
      </c>
      <c s="5" r="E12" t="n">
        <v>-16645</v>
      </c>
      <c s="5" r="F12" t="n">
        <v>18529</v>
      </c>
      <c s="4" r="G12" t="s">
        <v>102</v>
      </c>
      <c s="5" r="H12" t="n">
        <v>31141</v>
      </c>
      <c s="4" r="I12" t="s">
        <v>102</v>
      </c>
    </row>
    <row r="13" spans="1:9">
      <c s="4" r="A13" t="s">
        <v>103</v>
      </c>
      <c s="5" r="D13" t="n">
        <v>33984</v>
      </c>
      <c s="5" r="E13" t="n">
        <v>-26121</v>
      </c>
      <c s="5" r="F13" t="n">
        <v>29103</v>
      </c>
      <c s="5" r="H13" t="n">
        <v>48918</v>
      </c>
    </row>
    <row r="14" spans="1:9">
      <c s="4" r="A14" t="s">
        <v>1216</v>
      </c>
      <c s="5" r="D14" t="n">
        <v>85776</v>
      </c>
      <c s="5" r="E14" t="n">
        <v>23295</v>
      </c>
      <c s="5" r="F14" t="n">
        <v>85776</v>
      </c>
      <c s="5" r="H14" t="n">
        <v>23295</v>
      </c>
    </row>
    <row r="15" spans="1:9">
      <c s="4" r="A15" t="s">
        <v>1217</v>
      </c>
    </row>
    <row r="16" spans="1:9">
      <c s="3" r="A16" t="s">
        <v>1214</v>
      </c>
    </row>
    <row r="17" spans="1:9">
      <c s="4" r="A17" t="s">
        <v>1215</v>
      </c>
      <c s="5" r="F17" t="n">
        <v>59239</v>
      </c>
      <c s="5" r="H17" t="n">
        <v>-23175</v>
      </c>
    </row>
    <row r="18" spans="1:9">
      <c s="4" r="A18" t="s">
        <v>97</v>
      </c>
      <c s="5" r="F18" t="n">
        <v>57763</v>
      </c>
      <c s="5" r="H18" t="n">
        <v>82254</v>
      </c>
    </row>
    <row r="19" spans="1:9">
      <c s="3" r="A19" t="s">
        <v>98</v>
      </c>
    </row>
    <row r="20" spans="1:9">
      <c s="4" r="A20" t="s">
        <v>99</v>
      </c>
      <c s="5" r="F20" t="n">
        <v>0</v>
      </c>
      <c s="5" r="H20" t="n">
        <v>0</v>
      </c>
    </row>
    <row r="21" spans="1:9">
      <c s="4" r="A21" t="s">
        <v>100</v>
      </c>
      <c s="5" r="F21" t="n">
        <v>0</v>
      </c>
      <c s="5" r="H21" t="n">
        <v>0</v>
      </c>
    </row>
    <row r="22" spans="1:9">
      <c s="4" r="A22" t="s">
        <v>66</v>
      </c>
      <c s="5" r="F22" t="n">
        <v>92</v>
      </c>
      <c s="5" r="H22" t="n">
        <v>0</v>
      </c>
    </row>
    <row r="23" spans="1:9">
      <c s="4" r="A23" t="s">
        <v>63</v>
      </c>
      <c s="5" r="F23" t="n">
        <v>-9926</v>
      </c>
      <c s="5" r="H23" t="n">
        <v>-1390</v>
      </c>
    </row>
    <row r="24" spans="1:9">
      <c s="4" r="A24" t="s">
        <v>101</v>
      </c>
      <c s="5" r="F24" t="n">
        <v>47929</v>
      </c>
      <c s="5" r="H24" t="n">
        <v>80864</v>
      </c>
    </row>
    <row r="25" spans="1:9">
      <c s="4" r="A25" t="s">
        <v>83</v>
      </c>
      <c s="4" r="B25" t="s">
        <v>102</v>
      </c>
      <c s="5" r="F25" t="n">
        <v>18644</v>
      </c>
      <c s="5" r="H25" t="n">
        <v>31456</v>
      </c>
    </row>
    <row r="26" spans="1:9">
      <c s="4" r="A26" t="s">
        <v>103</v>
      </c>
      <c s="5" r="F26" t="n">
        <v>29285</v>
      </c>
      <c s="5" r="H26" t="n">
        <v>49408</v>
      </c>
    </row>
    <row r="27" spans="1:9">
      <c s="4" r="A27" t="s">
        <v>1216</v>
      </c>
      <c s="5" r="D27" t="n">
        <v>88524</v>
      </c>
      <c s="5" r="E27" t="n">
        <v>26233</v>
      </c>
      <c s="5" r="F27" t="n">
        <v>88524</v>
      </c>
      <c s="5" r="H27" t="n">
        <v>26233</v>
      </c>
    </row>
    <row r="28" spans="1:9">
      <c s="4" r="A28" t="s">
        <v>1218</v>
      </c>
    </row>
    <row r="29" spans="1:9">
      <c s="3" r="A29" t="s">
        <v>1214</v>
      </c>
    </row>
    <row r="30" spans="1:9">
      <c s="4" r="A30" t="s">
        <v>1215</v>
      </c>
      <c s="5" r="F30" t="n">
        <v>376</v>
      </c>
      <c s="5" r="H30" t="n">
        <v>1118</v>
      </c>
    </row>
    <row r="31" spans="1:9">
      <c s="4" r="A31" t="s">
        <v>97</v>
      </c>
      <c s="5" r="F31" t="n">
        <v>0</v>
      </c>
      <c s="5" r="H31" t="n">
        <v>0</v>
      </c>
    </row>
    <row r="32" spans="1:9">
      <c s="3" r="A32" t="s">
        <v>98</v>
      </c>
    </row>
    <row r="33" spans="1:9">
      <c s="4" r="A33" t="s">
        <v>99</v>
      </c>
      <c s="5" r="F33" t="n">
        <v>-418</v>
      </c>
      <c s="5" r="H33" t="n">
        <v>-1009</v>
      </c>
    </row>
    <row r="34" spans="1:9">
      <c s="4" r="A34" t="s">
        <v>100</v>
      </c>
      <c s="5" r="F34" t="n">
        <v>0</v>
      </c>
      <c s="5" r="H34" t="n">
        <v>0</v>
      </c>
    </row>
    <row r="35" spans="1:9">
      <c s="4" r="A35" t="s">
        <v>66</v>
      </c>
      <c s="5" r="F35" t="n">
        <v>0</v>
      </c>
      <c s="5" r="H35" t="n">
        <v>0</v>
      </c>
    </row>
    <row r="36" spans="1:9">
      <c s="4" r="A36" t="s">
        <v>63</v>
      </c>
      <c s="5" r="F36" t="n">
        <v>0</v>
      </c>
      <c s="5" r="H36" t="n">
        <v>0</v>
      </c>
    </row>
    <row r="37" spans="1:9">
      <c s="4" r="A37" t="s">
        <v>101</v>
      </c>
      <c s="5" r="F37" t="n">
        <v>-418</v>
      </c>
      <c s="5" r="H37" t="n">
        <v>-1009</v>
      </c>
    </row>
    <row r="38" spans="1:9">
      <c s="4" r="A38" t="s">
        <v>83</v>
      </c>
      <c s="4" r="B38" t="s">
        <v>102</v>
      </c>
      <c s="5" r="F38" t="n">
        <v>-162</v>
      </c>
      <c s="5" r="H38" t="n">
        <v>-394</v>
      </c>
    </row>
    <row r="39" spans="1:9">
      <c s="4" r="A39" t="s">
        <v>103</v>
      </c>
      <c s="5" r="F39" t="n">
        <v>-256</v>
      </c>
      <c s="5" r="H39" t="n">
        <v>-615</v>
      </c>
    </row>
    <row r="40" spans="1:9">
      <c s="4" r="A40" t="s">
        <v>1216</v>
      </c>
      <c s="5" r="D40" t="n">
        <v>120</v>
      </c>
      <c s="5" r="E40" t="n">
        <v>503</v>
      </c>
      <c s="5" r="F40" t="n">
        <v>120</v>
      </c>
      <c s="5" r="H40" t="n">
        <v>503</v>
      </c>
    </row>
    <row r="41" spans="1:9">
      <c s="4" r="A41" t="s">
        <v>1219</v>
      </c>
    </row>
    <row r="42" spans="1:9">
      <c s="3" r="A42" t="s">
        <v>1214</v>
      </c>
    </row>
    <row r="43" spans="1:9">
      <c s="4" r="A43" t="s">
        <v>1215</v>
      </c>
      <c s="5" r="F43" t="n">
        <v>-2868</v>
      </c>
      <c s="5" r="H43" t="n">
        <v>-3311</v>
      </c>
    </row>
    <row r="44" spans="1:9">
      <c s="4" r="A44" t="s">
        <v>97</v>
      </c>
      <c s="5" r="F44" t="n">
        <v>0</v>
      </c>
      <c s="5" r="H44" t="n">
        <v>-2</v>
      </c>
    </row>
    <row r="45" spans="1:9">
      <c s="3" r="A45" t="s">
        <v>98</v>
      </c>
    </row>
    <row r="46" spans="1:9">
      <c s="4" r="A46" t="s">
        <v>99</v>
      </c>
      <c s="5" r="F46" t="n">
        <v>0</v>
      </c>
      <c s="5" r="H46" t="n">
        <v>0</v>
      </c>
    </row>
    <row r="47" spans="1:9">
      <c s="4" r="A47" t="s">
        <v>100</v>
      </c>
      <c s="5" r="F47" t="n">
        <v>0</v>
      </c>
      <c s="5" r="H47" t="n">
        <v>0</v>
      </c>
    </row>
    <row r="48" spans="1:9">
      <c s="4" r="A48" t="s">
        <v>66</v>
      </c>
      <c s="5" r="F48" t="n">
        <v>0</v>
      </c>
      <c s="5" r="H48" t="n">
        <v>0</v>
      </c>
    </row>
    <row r="49" spans="1:9">
      <c s="4" r="A49" t="s">
        <v>63</v>
      </c>
      <c s="5" r="F49" t="n">
        <v>0</v>
      </c>
      <c s="5" r="H49" t="n">
        <v>0</v>
      </c>
    </row>
    <row r="50" spans="1:9">
      <c s="4" r="A50" t="s">
        <v>101</v>
      </c>
      <c s="5" r="F50" t="n">
        <v>0</v>
      </c>
      <c s="5" r="H50" t="n">
        <v>-2</v>
      </c>
    </row>
    <row r="51" spans="1:9">
      <c s="4" r="A51" t="s">
        <v>83</v>
      </c>
      <c s="4" r="B51" t="s">
        <v>102</v>
      </c>
      <c s="5" r="F51" t="n">
        <v>0</v>
      </c>
      <c s="5" r="H51" t="n">
        <v>-1</v>
      </c>
    </row>
    <row r="52" spans="1:9">
      <c s="4" r="A52" t="s">
        <v>103</v>
      </c>
      <c s="5" r="F52" t="n">
        <v>0</v>
      </c>
      <c s="5" r="H52" t="n">
        <v>-1</v>
      </c>
    </row>
    <row r="53" spans="1:9">
      <c s="4" r="A53" t="s">
        <v>1216</v>
      </c>
      <c s="5" r="D53" t="n">
        <v>-2868</v>
      </c>
      <c s="5" r="E53" t="n">
        <v>-3312</v>
      </c>
      <c s="5" r="F53" t="n">
        <v>-2868</v>
      </c>
      <c s="5" r="H53" t="n">
        <v>-3312</v>
      </c>
    </row>
    <row r="54" spans="1:9">
      <c s="4" r="A54" t="s">
        <v>1220</v>
      </c>
    </row>
    <row r="55" spans="1:9">
      <c s="3" r="A55" t="s">
        <v>1214</v>
      </c>
    </row>
    <row r="56" spans="1:9">
      <c s="4" r="A56" t="s">
        <v>1215</v>
      </c>
      <c s="5" r="F56" t="n">
        <v>-74</v>
      </c>
      <c s="5" r="H56" t="n">
        <v>-255</v>
      </c>
    </row>
    <row r="57" spans="1:9">
      <c s="4" r="A57" t="s">
        <v>97</v>
      </c>
      <c s="5" r="F57" t="n">
        <v>0</v>
      </c>
      <c s="5" r="H57" t="n">
        <v>0</v>
      </c>
    </row>
    <row r="58" spans="1:9">
      <c s="3" r="A58" t="s">
        <v>98</v>
      </c>
    </row>
    <row r="59" spans="1:9">
      <c s="4" r="A59" t="s">
        <v>99</v>
      </c>
      <c s="5" r="F59" t="n">
        <v>0</v>
      </c>
      <c s="5" r="H59" t="n">
        <v>0</v>
      </c>
    </row>
    <row r="60" spans="1:9">
      <c s="4" r="A60" t="s">
        <v>100</v>
      </c>
      <c s="5" r="F60" t="n">
        <v>121</v>
      </c>
      <c s="5" r="H60" t="n">
        <v>206</v>
      </c>
    </row>
    <row r="61" spans="1:9">
      <c s="4" r="A61" t="s">
        <v>66</v>
      </c>
      <c s="5" r="F61" t="n">
        <v>0</v>
      </c>
      <c s="5" r="H61" t="n">
        <v>0</v>
      </c>
    </row>
    <row r="62" spans="1:9">
      <c s="4" r="A62" t="s">
        <v>63</v>
      </c>
      <c s="5" r="F62" t="n">
        <v>0</v>
      </c>
      <c s="5" r="H62" t="n">
        <v>0</v>
      </c>
    </row>
    <row r="63" spans="1:9">
      <c s="4" r="A63" t="s">
        <v>101</v>
      </c>
      <c s="5" r="F63" t="n">
        <v>121</v>
      </c>
      <c s="5" r="H63" t="n">
        <v>206</v>
      </c>
    </row>
    <row r="64" spans="1:9">
      <c s="4" r="A64" t="s">
        <v>83</v>
      </c>
      <c s="4" r="B64" t="s">
        <v>102</v>
      </c>
      <c s="5" r="F64" t="n">
        <v>47</v>
      </c>
      <c s="5" r="H64" t="n">
        <v>80</v>
      </c>
    </row>
    <row r="65" spans="1:9">
      <c s="4" r="A65" t="s">
        <v>103</v>
      </c>
      <c s="5" r="F65" t="n">
        <v>74</v>
      </c>
      <c s="5" r="H65" t="n">
        <v>126</v>
      </c>
    </row>
    <row r="66" spans="1:9">
      <c s="4" r="A66" t="s">
        <v>1216</v>
      </c>
      <c s="6" r="D66" t="n">
        <v>0</v>
      </c>
      <c s="6" r="E66" t="n">
        <v>-129</v>
      </c>
      <c s="6" r="F66" t="n">
        <v>0</v>
      </c>
      <c s="6" r="H66" t="n">
        <v>-129</v>
      </c>
    </row>
    <row r="67" spans="1:9">
      <c s="4" r="A67" t="s">
        <v>1221</v>
      </c>
    </row>
    <row r="68" spans="1:9">
      <c s="4" r="A68" t="s">
        <v>1222</v>
      </c>
      <c s="4" r="C68" t="s">
        <v>1223</v>
      </c>
    </row>
    <row r="69" spans="1:9">
      <c s="4" r="A69" t="s">
        <v>1213</v>
      </c>
      <c s="8" r="C69" t="n">
        <v>0.43</v>
      </c>
    </row>
    <row r="70" spans="1:9">
      <c s="4" r="A70" t="s">
        <v>1224</v>
      </c>
      <c s="4" r="C70" t="s">
        <v>1225</v>
      </c>
    </row>
    <row r="71" spans="1:9">
      <c s="4" r="A71" t="s">
        <v>1226</v>
      </c>
      <c s="4" r="C71" t="s">
        <v>1227</v>
      </c>
    </row>
    <row r="72" spans="1:9">
      <c r="A72" t="n"/>
    </row>
    <row r="73" spans="1:9">
      <c s="4" r="A73" t="s">
        <v>102</v>
      </c>
      <c s="4" r="B73" t="s">
        <v>107</v>
      </c>
    </row>
  </sheetData>
  <mergeCells count="5">
    <mergeCell ref="A1:B1"/>
    <mergeCell ref="F1:G1"/>
    <mergeCell ref="H1:I1"/>
    <mergeCell ref="A72:H72"/>
    <mergeCell ref="B73:H7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28</v>
      </c>
      <c s="2" r="B1" t="s">
        <v>28</v>
      </c>
      <c s="2" r="D1" t="s">
        <v>1</v>
      </c>
    </row>
    <row r="2" spans="1:5">
      <c s="2" r="B2" t="s">
        <v>2</v>
      </c>
      <c s="2" r="C2" t="s">
        <v>29</v>
      </c>
      <c s="2" r="D2" t="s">
        <v>2</v>
      </c>
      <c s="2" r="E2" t="s">
        <v>29</v>
      </c>
    </row>
    <row r="3" spans="1:5">
      <c s="3" r="A3" t="s">
        <v>1229</v>
      </c>
    </row>
    <row r="4" spans="1:5">
      <c s="4" r="A4" t="s">
        <v>1230</v>
      </c>
      <c s="6" r="B4" t="n">
        <v>74891</v>
      </c>
      <c s="6" r="C4" t="n">
        <v>75632</v>
      </c>
      <c s="6" r="D4" t="n">
        <v>228964</v>
      </c>
      <c s="6" r="E4" t="n">
        <v>228117</v>
      </c>
    </row>
    <row r="5" spans="1:5">
      <c s="4" r="A5" t="s">
        <v>1231</v>
      </c>
      <c s="5" r="B5" t="n">
        <v>894</v>
      </c>
      <c s="5" r="C5" t="n">
        <v>898</v>
      </c>
      <c s="5" r="D5" t="n">
        <v>2652</v>
      </c>
      <c s="5" r="E5" t="n">
        <v>2479</v>
      </c>
    </row>
    <row r="6" spans="1:5">
      <c s="4" r="A6" t="s">
        <v>1232</v>
      </c>
      <c s="5" r="B6" t="n">
        <v>73997</v>
      </c>
      <c s="5" r="C6" t="n">
        <v>74734</v>
      </c>
      <c s="5" r="D6" t="n">
        <v>226312</v>
      </c>
      <c s="5" r="E6" t="n">
        <v>225638</v>
      </c>
    </row>
    <row r="7" spans="1:5">
      <c s="4" r="A7" t="s">
        <v>1233</v>
      </c>
      <c s="5" r="B7" t="n">
        <v>1</v>
      </c>
      <c s="5" r="C7" t="n">
        <v>1</v>
      </c>
      <c s="5" r="D7" t="n">
        <v>2</v>
      </c>
      <c s="5" r="E7" t="n">
        <v>3</v>
      </c>
    </row>
    <row r="8" spans="1:5">
      <c s="4" r="A8" t="s">
        <v>1234</v>
      </c>
      <c s="6" r="B8" t="n">
        <v>73998</v>
      </c>
      <c s="6" r="C8" t="n">
        <v>74735</v>
      </c>
      <c s="6" r="D8" t="n">
        <v>226314</v>
      </c>
      <c s="6" r="E8" t="n">
        <v>225641</v>
      </c>
    </row>
    <row r="9" spans="1:5">
      <c s="3" r="A9" t="s">
        <v>1235</v>
      </c>
    </row>
    <row r="10" spans="1:5">
      <c s="4" r="A10" t="s">
        <v>1236</v>
      </c>
      <c s="5" r="B10" t="n">
        <v>68486376</v>
      </c>
      <c s="5" r="C10" t="n">
        <v>69275121</v>
      </c>
      <c s="5" r="D10" t="n">
        <v>68800419</v>
      </c>
      <c s="5" r="E10" t="n">
        <v>69113914</v>
      </c>
    </row>
    <row r="11" spans="1:5">
      <c s="4" r="A11" t="s">
        <v>1237</v>
      </c>
      <c s="5" r="B11" t="n">
        <v>818300</v>
      </c>
      <c s="5" r="C11" t="n">
        <v>819255</v>
      </c>
      <c s="5" r="D11" t="n">
        <v>795911</v>
      </c>
      <c s="5" r="E11" t="n">
        <v>749365</v>
      </c>
    </row>
    <row r="12" spans="1:5">
      <c s="4" r="A12" t="s">
        <v>1238</v>
      </c>
      <c s="5" r="B12" t="n">
        <v>67668076</v>
      </c>
      <c s="5" r="C12" t="n">
        <v>68455866</v>
      </c>
      <c s="5" r="D12" t="n">
        <v>68004508</v>
      </c>
      <c s="5" r="E12" t="n">
        <v>68364549</v>
      </c>
    </row>
    <row r="13" spans="1:5">
      <c s="4" r="A13" t="s">
        <v>1239</v>
      </c>
      <c s="5" r="B13" t="n">
        <v>94407</v>
      </c>
      <c s="5" r="C13" t="n">
        <v>153899</v>
      </c>
      <c s="5" r="D13" t="n">
        <v>99509</v>
      </c>
      <c s="5" r="E13" t="n">
        <v>156042</v>
      </c>
    </row>
    <row r="14" spans="1:5">
      <c s="4" r="A14" t="s">
        <v>1240</v>
      </c>
      <c s="5" r="B14" t="n">
        <v>67762483</v>
      </c>
      <c s="5" r="C14" t="n">
        <v>68609765</v>
      </c>
      <c s="5" r="D14" t="n">
        <v>68104017</v>
      </c>
      <c s="5" r="E14" t="n">
        <v>68520591</v>
      </c>
    </row>
    <row r="15" spans="1:5">
      <c s="4" r="A15" t="s">
        <v>1241</v>
      </c>
      <c s="8" r="B15" t="n">
        <v>1.09</v>
      </c>
      <c s="8" r="C15" t="n">
        <v>1.09</v>
      </c>
      <c s="8" r="D15" t="n">
        <v>3.33</v>
      </c>
      <c s="8" r="E15" t="n">
        <v>3.3</v>
      </c>
    </row>
    <row r="16" spans="1:5">
      <c s="4" r="A16" t="s">
        <v>1242</v>
      </c>
      <c s="8" r="B16" t="n">
        <v>1.09</v>
      </c>
      <c s="8" r="C16" t="n">
        <v>1.09</v>
      </c>
      <c s="8" r="D16" t="n">
        <v>3.32</v>
      </c>
      <c s="8" r="E16" t="n">
        <v>3.29</v>
      </c>
    </row>
    <row r="17" spans="1:5">
      <c s="4" r="A17" t="s">
        <v>1243</v>
      </c>
      <c s="5" r="B17" t="n">
        <v>0</v>
      </c>
      <c s="5" r="C17" t="n">
        <v>0</v>
      </c>
      <c s="5" r="D17" t="n">
        <v>0</v>
      </c>
      <c s="5" r="E1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36"/>
    <col customWidth="1" max="9" min="9" width="35"/>
  </cols>
  <sheetData>
    <row r="1" spans="1:9">
      <c s="1" r="A1" t="s">
        <v>165</v>
      </c>
      <c s="2" r="B1" t="s">
        <v>166</v>
      </c>
      <c s="2" r="C1" t="s">
        <v>167</v>
      </c>
      <c s="2" r="D1" t="s">
        <v>168</v>
      </c>
      <c s="2" r="E1" t="s">
        <v>169</v>
      </c>
      <c s="2" r="F1" t="s">
        <v>170</v>
      </c>
      <c s="2" r="G1" t="s">
        <v>171</v>
      </c>
      <c s="2" r="H1" t="s">
        <v>172</v>
      </c>
      <c s="2" r="I1" t="s">
        <v>173</v>
      </c>
    </row>
    <row r="2" spans="1:9">
      <c s="4" r="A2" t="s">
        <v>174</v>
      </c>
      <c s="5" r="C2" t="n">
        <v>73163</v>
      </c>
      <c s="5" r="F2" t="n">
        <v>4305</v>
      </c>
    </row>
    <row r="3" spans="1:9">
      <c s="4" r="A3" t="s">
        <v>175</v>
      </c>
      <c s="6" r="B3" t="n">
        <v>3054973</v>
      </c>
      <c s="6" r="C3" t="n">
        <v>4</v>
      </c>
      <c s="6" r="D3" t="n">
        <v>898586</v>
      </c>
      <c s="6" r="E3" t="n">
        <v>2349428</v>
      </c>
      <c s="6" r="F3" t="n">
        <v>-202346</v>
      </c>
      <c s="6" r="G3" t="n">
        <v>-25623</v>
      </c>
      <c s="6" r="H3" t="n">
        <v>3020049</v>
      </c>
      <c s="6" r="I3" t="n">
        <v>34924</v>
      </c>
    </row>
    <row r="4" spans="1:9">
      <c s="4" r="A4" t="s">
        <v>84</v>
      </c>
      <c s="5" r="B4" t="n">
        <v>229898</v>
      </c>
      <c s="5" r="E4" t="n">
        <v>228117</v>
      </c>
      <c s="5" r="H4" t="n">
        <v>228117</v>
      </c>
      <c s="5" r="I4" t="n">
        <v>1781</v>
      </c>
    </row>
    <row r="5" spans="1:9">
      <c s="4" r="A5" t="s">
        <v>176</v>
      </c>
      <c s="5" r="B5" t="n">
        <v>48918</v>
      </c>
      <c s="5" r="G5" t="n">
        <v>48918</v>
      </c>
      <c s="5" r="H5" t="n">
        <v>48918</v>
      </c>
    </row>
    <row r="6" spans="1:9">
      <c s="4" r="A6" t="s">
        <v>177</v>
      </c>
      <c s="5" r="F6" t="n">
        <v>0</v>
      </c>
    </row>
    <row r="7" spans="1:9">
      <c s="4" r="A7" t="s">
        <v>178</v>
      </c>
      <c s="6" r="F7" t="n">
        <v>0</v>
      </c>
    </row>
    <row r="8" spans="1:9">
      <c s="4" r="A8" t="s">
        <v>179</v>
      </c>
      <c s="5" r="C8" t="n">
        <v>470</v>
      </c>
      <c s="5" r="F8" t="n">
        <v>120</v>
      </c>
    </row>
    <row r="9" spans="1:9">
      <c s="4" r="A9" t="s">
        <v>180</v>
      </c>
      <c s="5" r="B9" t="n">
        <v>6289</v>
      </c>
      <c s="5" r="D9" t="n">
        <v>14656</v>
      </c>
      <c s="6" r="F9" t="n">
        <v>-8367</v>
      </c>
      <c s="5" r="H9" t="n">
        <v>6289</v>
      </c>
    </row>
    <row r="10" spans="1:9">
      <c s="4" r="A10" t="s">
        <v>181</v>
      </c>
      <c s="5" r="B10" t="n">
        <v>8176</v>
      </c>
      <c s="5" r="D10" t="n">
        <v>8176</v>
      </c>
      <c s="5" r="H10" t="n">
        <v>8176</v>
      </c>
    </row>
    <row r="11" spans="1:9">
      <c s="4" r="A11" t="s">
        <v>182</v>
      </c>
      <c s="5" r="B11" t="n">
        <v>11815</v>
      </c>
      <c s="5" r="D11" t="n">
        <v>11815</v>
      </c>
      <c s="5" r="H11" t="n">
        <v>11815</v>
      </c>
    </row>
    <row r="12" spans="1:9">
      <c s="4" r="A12" t="s">
        <v>183</v>
      </c>
      <c s="5" r="C12" t="n">
        <v>331</v>
      </c>
      <c s="5" r="F12" t="n">
        <v>202</v>
      </c>
    </row>
    <row r="13" spans="1:9">
      <c s="4" r="A13" t="s">
        <v>184</v>
      </c>
      <c s="5" r="B13" t="n">
        <v>1936</v>
      </c>
      <c s="5" r="D13" t="n">
        <v>15072</v>
      </c>
      <c s="6" r="F13" t="n">
        <v>-13136</v>
      </c>
      <c s="5" r="H13" t="n">
        <v>1936</v>
      </c>
    </row>
    <row r="14" spans="1:9">
      <c s="4" r="A14" t="s">
        <v>185</v>
      </c>
      <c s="5" r="B14" t="n">
        <v>-82207</v>
      </c>
      <c s="5" r="E14" t="n">
        <v>-82207</v>
      </c>
      <c s="5" r="H14" t="n">
        <v>-82207</v>
      </c>
    </row>
    <row r="15" spans="1:9">
      <c s="4" r="A15" t="s">
        <v>186</v>
      </c>
      <c s="5" r="B15" t="n">
        <v>-2486</v>
      </c>
      <c s="5" r="I15" t="n">
        <v>-2486</v>
      </c>
    </row>
    <row r="16" spans="1:9">
      <c s="4" r="A16" t="s">
        <v>187</v>
      </c>
      <c s="5" r="C16" t="n">
        <v>73964</v>
      </c>
      <c s="5" r="F16" t="n">
        <v>4627</v>
      </c>
    </row>
    <row r="17" spans="1:9">
      <c s="4" r="A17" t="s">
        <v>188</v>
      </c>
      <c s="5" r="B17" t="n">
        <v>3277312</v>
      </c>
      <c s="6" r="C17" t="n">
        <v>4</v>
      </c>
      <c s="5" r="D17" t="n">
        <v>948305</v>
      </c>
      <c s="5" r="E17" t="n">
        <v>2495338</v>
      </c>
      <c s="6" r="F17" t="n">
        <v>-223849</v>
      </c>
      <c s="5" r="G17" t="n">
        <v>23295</v>
      </c>
      <c s="5" r="H17" t="n">
        <v>3243093</v>
      </c>
      <c s="5" r="I17" t="n">
        <v>34219</v>
      </c>
    </row>
    <row r="18" spans="1:9">
      <c s="4" r="A18" t="s">
        <v>189</v>
      </c>
      <c s="5" r="C18" t="n">
        <v>74004</v>
      </c>
      <c s="5" r="F18" t="n">
        <v>4890</v>
      </c>
    </row>
    <row r="19" spans="1:9">
      <c s="4" r="A19" t="s">
        <v>190</v>
      </c>
      <c s="5" r="B19" t="n">
        <v>3336206</v>
      </c>
      <c s="6" r="C19" t="n">
        <v>4</v>
      </c>
      <c s="5" r="D19" t="n">
        <v>954644</v>
      </c>
      <c s="5" r="E19" t="n">
        <v>2530837</v>
      </c>
      <c s="6" r="F19" t="n">
        <v>-239979</v>
      </c>
      <c s="5" r="G19" t="n">
        <v>56673</v>
      </c>
      <c s="5" r="H19" t="n">
        <v>3302179</v>
      </c>
      <c s="5" r="I19" t="n">
        <v>34027</v>
      </c>
    </row>
    <row r="20" spans="1:9">
      <c s="4" r="A20" t="s">
        <v>84</v>
      </c>
      <c s="5" r="B20" t="n">
        <v>231183</v>
      </c>
      <c s="5" r="E20" t="n">
        <v>228964</v>
      </c>
      <c s="5" r="H20" t="n">
        <v>228964</v>
      </c>
      <c s="5" r="I20" t="n">
        <v>2219</v>
      </c>
    </row>
    <row r="21" spans="1:9">
      <c s="4" r="A21" t="s">
        <v>176</v>
      </c>
      <c s="5" r="B21" t="n">
        <v>29103</v>
      </c>
      <c s="5" r="G21" t="n">
        <v>29103</v>
      </c>
      <c s="5" r="H21" t="n">
        <v>29103</v>
      </c>
    </row>
    <row r="22" spans="1:9">
      <c s="4" r="A22" t="s">
        <v>177</v>
      </c>
      <c s="5" r="F22" t="n">
        <v>1760</v>
      </c>
    </row>
    <row r="23" spans="1:9">
      <c s="4" r="A23" t="s">
        <v>178</v>
      </c>
      <c s="5" r="B23" t="n">
        <v>-109760</v>
      </c>
      <c s="6" r="F23" t="n">
        <v>-109760</v>
      </c>
      <c s="5" r="H23" t="n">
        <v>-109760</v>
      </c>
    </row>
    <row r="24" spans="1:9">
      <c s="4" r="A24" t="s">
        <v>179</v>
      </c>
      <c s="5" r="C24" t="n">
        <v>457</v>
      </c>
      <c s="5" r="F24" t="n">
        <v>98</v>
      </c>
    </row>
    <row r="25" spans="1:9">
      <c s="4" r="A25" t="s">
        <v>180</v>
      </c>
      <c s="5" r="B25" t="n">
        <v>4797</v>
      </c>
      <c s="5" r="D25" t="n">
        <v>10728</v>
      </c>
      <c s="6" r="F25" t="n">
        <v>-5931</v>
      </c>
      <c s="5" r="H25" t="n">
        <v>4797</v>
      </c>
    </row>
    <row r="26" spans="1:9">
      <c s="4" r="A26" t="s">
        <v>181</v>
      </c>
      <c s="5" r="B26" t="n">
        <v>645</v>
      </c>
      <c s="5" r="D26" t="n">
        <v>645</v>
      </c>
      <c s="5" r="H26" t="n">
        <v>645</v>
      </c>
    </row>
    <row r="27" spans="1:9">
      <c s="4" r="A27" t="s">
        <v>182</v>
      </c>
      <c s="5" r="B27" t="n">
        <v>7807</v>
      </c>
      <c s="5" r="D27" t="n">
        <v>7807</v>
      </c>
      <c s="5" r="H27" t="n">
        <v>7807</v>
      </c>
    </row>
    <row r="28" spans="1:9">
      <c s="4" r="A28" t="s">
        <v>185</v>
      </c>
      <c s="5" r="B28" t="n">
        <v>-86509</v>
      </c>
      <c s="5" r="E28" t="n">
        <v>-86509</v>
      </c>
      <c s="5" r="H28" t="n">
        <v>-86509</v>
      </c>
    </row>
    <row r="29" spans="1:9">
      <c s="4" r="A29" t="s">
        <v>191</v>
      </c>
      <c s="5" r="B29" t="n">
        <v>5500</v>
      </c>
      <c s="5" r="I29" t="n">
        <v>5500</v>
      </c>
    </row>
    <row r="30" spans="1:9">
      <c s="4" r="A30" t="s">
        <v>186</v>
      </c>
      <c s="5" r="B30" t="n">
        <v>-2810</v>
      </c>
      <c s="5" r="I30" t="n">
        <v>-2810</v>
      </c>
    </row>
    <row r="31" spans="1:9">
      <c s="4" r="A31" t="s">
        <v>192</v>
      </c>
      <c s="5" r="C31" t="n">
        <v>74461</v>
      </c>
      <c s="5" r="F31" t="n">
        <v>6748</v>
      </c>
    </row>
    <row r="32" spans="1:9">
      <c s="4" r="A32" t="s">
        <v>193</v>
      </c>
      <c s="6" r="B32" t="n">
        <v>3416162</v>
      </c>
      <c s="6" r="C32" t="n">
        <v>4</v>
      </c>
      <c s="6" r="D32" t="n">
        <v>973824</v>
      </c>
      <c s="6" r="E32" t="n">
        <v>2673292</v>
      </c>
      <c s="6" r="F32" t="n">
        <v>-355670</v>
      </c>
      <c s="6" r="G32" t="n">
        <v>85776</v>
      </c>
      <c s="6" r="H32" t="n">
        <v>3377226</v>
      </c>
      <c s="6" r="I32" t="n">
        <v>389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1244</v>
      </c>
      <c s="2" r="B1" t="s">
        <v>28</v>
      </c>
      <c s="2" r="D1" t="s">
        <v>1</v>
      </c>
    </row>
    <row r="2" spans="1:5">
      <c s="2" r="B2" t="s">
        <v>2</v>
      </c>
      <c s="2" r="C2" t="s">
        <v>29</v>
      </c>
      <c s="2" r="D2" t="s">
        <v>2</v>
      </c>
      <c s="2" r="E2" t="s">
        <v>29</v>
      </c>
    </row>
    <row r="3" spans="1:5">
      <c s="3" r="A3" t="s">
        <v>1245</v>
      </c>
    </row>
    <row r="4" spans="1:5">
      <c s="4" r="A4" t="s">
        <v>1246</v>
      </c>
      <c s="6" r="B4" t="n">
        <v>178636</v>
      </c>
      <c s="6" r="C4" t="n">
        <v>166791</v>
      </c>
      <c s="6" r="D4" t="n">
        <v>522093</v>
      </c>
      <c s="6" r="E4" t="n">
        <v>495530</v>
      </c>
    </row>
    <row r="5" spans="1:5">
      <c s="4" r="A5" t="s">
        <v>1247</v>
      </c>
      <c s="5" r="B5" t="n">
        <v>0</v>
      </c>
      <c s="5" r="C5" t="n">
        <v>0</v>
      </c>
      <c s="5" r="D5" t="n">
        <v>0</v>
      </c>
      <c s="5" r="E5" t="n">
        <v>0</v>
      </c>
    </row>
    <row r="6" spans="1:5">
      <c s="4" r="A6" t="s">
        <v>47</v>
      </c>
      <c s="5" r="B6" t="n">
        <v>178636</v>
      </c>
      <c s="5" r="C6" t="n">
        <v>166791</v>
      </c>
      <c s="5" r="D6" t="n">
        <v>522093</v>
      </c>
      <c s="5" r="E6" t="n">
        <v>495530</v>
      </c>
    </row>
    <row r="7" spans="1:5">
      <c s="4" r="A7" t="s">
        <v>48</v>
      </c>
      <c s="5" r="B7" t="n">
        <v>7500</v>
      </c>
      <c s="5" r="C7" t="n">
        <v>0</v>
      </c>
      <c s="5" r="D7" t="n">
        <v>11500</v>
      </c>
      <c s="5" r="E7" t="n">
        <v>0</v>
      </c>
    </row>
    <row r="8" spans="1:5">
      <c s="4" r="A8" t="s">
        <v>49</v>
      </c>
      <c s="5" r="B8" t="n">
        <v>171136</v>
      </c>
      <c s="5" r="C8" t="n">
        <v>166791</v>
      </c>
      <c s="5" r="D8" t="n">
        <v>510593</v>
      </c>
      <c s="5" r="E8" t="n">
        <v>495530</v>
      </c>
    </row>
    <row r="9" spans="1:5">
      <c s="4" r="A9" t="s">
        <v>1248</v>
      </c>
      <c s="5" r="B9" t="n">
        <v>163436</v>
      </c>
      <c s="5" r="C9" t="n">
        <v>164971</v>
      </c>
      <c s="5" r="D9" t="n">
        <v>505738</v>
      </c>
      <c s="5" r="E9" t="n">
        <v>470055</v>
      </c>
    </row>
    <row r="10" spans="1:5">
      <c s="4" r="A10" t="s">
        <v>1249</v>
      </c>
      <c s="5" r="B10" t="n">
        <v>224628</v>
      </c>
      <c s="5" r="C10" t="n">
        <v>221834</v>
      </c>
      <c s="5" r="D10" t="n">
        <v>672006</v>
      </c>
      <c s="5" r="E10" t="n">
        <v>621645</v>
      </c>
    </row>
    <row r="11" spans="1:5">
      <c s="4" r="A11" t="s">
        <v>1250</v>
      </c>
      <c s="5" r="B11" t="n">
        <v>109944</v>
      </c>
      <c s="5" r="C11" t="n">
        <v>109928</v>
      </c>
      <c s="5" r="D11" t="n">
        <v>344325</v>
      </c>
      <c s="5" r="E11" t="n">
        <v>343940</v>
      </c>
    </row>
    <row r="12" spans="1:5">
      <c s="4" r="A12" t="s">
        <v>1251</v>
      </c>
      <c s="5" r="B12" t="n">
        <v>0</v>
      </c>
      <c s="5" r="C12" t="n">
        <v>0</v>
      </c>
      <c s="5" r="D12" t="n">
        <v>0</v>
      </c>
      <c s="5" r="E12" t="n">
        <v>0</v>
      </c>
    </row>
    <row r="13" spans="1:5">
      <c s="4" r="A13" t="s">
        <v>82</v>
      </c>
      <c s="5" r="B13" t="n">
        <v>109944</v>
      </c>
      <c s="5" r="C13" t="n">
        <v>109928</v>
      </c>
      <c s="5" r="D13" t="n">
        <v>344325</v>
      </c>
      <c s="5" r="E13" t="n">
        <v>343940</v>
      </c>
    </row>
    <row r="14" spans="1:5">
      <c s="4" r="A14" t="s">
        <v>83</v>
      </c>
      <c s="5" r="B14" t="n">
        <v>34128</v>
      </c>
      <c s="5" r="C14" t="n">
        <v>33802</v>
      </c>
      <c s="5" r="D14" t="n">
        <v>113142</v>
      </c>
      <c s="5" r="E14" t="n">
        <v>114042</v>
      </c>
    </row>
    <row r="15" spans="1:5">
      <c s="4" r="A15" t="s">
        <v>84</v>
      </c>
      <c s="5" r="B15" t="n">
        <v>75816</v>
      </c>
      <c s="5" r="C15" t="n">
        <v>76126</v>
      </c>
      <c s="5" r="D15" t="n">
        <v>231183</v>
      </c>
      <c s="5" r="E15" t="n">
        <v>229898</v>
      </c>
    </row>
    <row r="16" spans="1:5">
      <c s="4" r="A16" t="s">
        <v>85</v>
      </c>
      <c s="5" r="B16" t="n">
        <v>925</v>
      </c>
      <c s="5" r="C16" t="n">
        <v>494</v>
      </c>
      <c s="5" r="D16" t="n">
        <v>2219</v>
      </c>
      <c s="5" r="E16" t="n">
        <v>1781</v>
      </c>
    </row>
    <row r="17" spans="1:5">
      <c s="4" r="A17" t="s">
        <v>1230</v>
      </c>
      <c s="5" r="B17" t="n">
        <v>74891</v>
      </c>
      <c s="5" r="C17" t="n">
        <v>75632</v>
      </c>
      <c s="5" r="D17" t="n">
        <v>228964</v>
      </c>
      <c s="5" r="E17" t="n">
        <v>228117</v>
      </c>
    </row>
    <row r="18" spans="1:5">
      <c s="4" r="A18" t="s">
        <v>1252</v>
      </c>
      <c s="5" r="B18" t="n">
        <v>30769733</v>
      </c>
      <c s="5" r="C18" t="n">
        <v>28115557</v>
      </c>
      <c s="5" r="D18" t="n">
        <v>30404430</v>
      </c>
      <c s="5" r="E18" t="n">
        <v>27616927</v>
      </c>
    </row>
    <row r="19" spans="1:5">
      <c s="4" r="A19" t="s">
        <v>1253</v>
      </c>
      <c s="6" r="B19" t="n">
        <v>3361547</v>
      </c>
      <c s="6" r="C19" t="n">
        <v>3213103</v>
      </c>
      <c s="6" r="D19" t="n">
        <v>3341631</v>
      </c>
      <c s="6" r="E19" t="n">
        <v>3142374</v>
      </c>
    </row>
    <row r="20" spans="1:5">
      <c s="3" r="A20" t="s">
        <v>1254</v>
      </c>
    </row>
    <row r="21" spans="1:5">
      <c s="4" r="A21" t="s">
        <v>1255</v>
      </c>
      <c s="4" r="B21" t="s">
        <v>1256</v>
      </c>
      <c s="4" r="C21" t="s">
        <v>1257</v>
      </c>
      <c s="4" r="D21" t="s">
        <v>1258</v>
      </c>
      <c s="4" r="E21" t="s">
        <v>1259</v>
      </c>
    </row>
    <row r="22" spans="1:5">
      <c s="4" r="A22" t="s">
        <v>1260</v>
      </c>
      <c s="4" r="B22" t="s">
        <v>1261</v>
      </c>
      <c s="4" r="C22" t="s">
        <v>1262</v>
      </c>
      <c s="4" r="D22" t="s">
        <v>1263</v>
      </c>
      <c s="4" r="E22" t="s">
        <v>1264</v>
      </c>
    </row>
    <row r="23" spans="1:5">
      <c s="4" r="A23" t="s">
        <v>1265</v>
      </c>
      <c s="4" r="B23" t="s">
        <v>1266</v>
      </c>
      <c s="4" r="C23" t="s">
        <v>1267</v>
      </c>
      <c s="4" r="D23" t="s">
        <v>1268</v>
      </c>
      <c s="4" r="E23" t="s">
        <v>1269</v>
      </c>
    </row>
    <row r="24" spans="1:5">
      <c s="4" r="A24" t="s">
        <v>1270</v>
      </c>
    </row>
    <row r="25" spans="1:5">
      <c s="3" r="A25" t="s">
        <v>1245</v>
      </c>
    </row>
    <row r="26" spans="1:5">
      <c s="4" r="A26" t="s">
        <v>1246</v>
      </c>
      <c s="6" r="B26" t="n">
        <v>109495</v>
      </c>
      <c s="6" r="C26" t="n">
        <v>95423</v>
      </c>
      <c s="6" r="D26" t="n">
        <v>319279</v>
      </c>
      <c s="6" r="E26" t="n">
        <v>281064</v>
      </c>
    </row>
    <row r="27" spans="1:5">
      <c s="4" r="A27" t="s">
        <v>1247</v>
      </c>
      <c s="5" r="B27" t="n">
        <v>-12730</v>
      </c>
      <c s="5" r="C27" t="n">
        <v>-9796</v>
      </c>
      <c s="5" r="D27" t="n">
        <v>-37928</v>
      </c>
      <c s="5" r="E27" t="n">
        <v>-33419</v>
      </c>
    </row>
    <row r="28" spans="1:5">
      <c s="4" r="A28" t="s">
        <v>47</v>
      </c>
      <c s="5" r="B28" t="n">
        <v>96765</v>
      </c>
      <c s="5" r="C28" t="n">
        <v>85627</v>
      </c>
      <c s="5" r="D28" t="n">
        <v>281351</v>
      </c>
      <c s="5" r="E28" t="n">
        <v>247645</v>
      </c>
    </row>
    <row r="29" spans="1:5">
      <c s="4" r="A29" t="s">
        <v>48</v>
      </c>
      <c s="5" r="B29" t="n">
        <v>828</v>
      </c>
      <c s="5" r="C29" t="n">
        <v>-1702</v>
      </c>
      <c s="5" r="D29" t="n">
        <v>-8122</v>
      </c>
      <c s="5" r="E29" t="n">
        <v>-8894</v>
      </c>
    </row>
    <row r="30" spans="1:5">
      <c s="4" r="A30" t="s">
        <v>49</v>
      </c>
      <c s="5" r="B30" t="n">
        <v>95937</v>
      </c>
      <c s="5" r="C30" t="n">
        <v>87329</v>
      </c>
      <c s="5" r="D30" t="n">
        <v>289473</v>
      </c>
      <c s="5" r="E30" t="n">
        <v>256539</v>
      </c>
    </row>
    <row r="31" spans="1:5">
      <c s="4" r="A31" t="s">
        <v>1248</v>
      </c>
      <c s="5" r="B31" t="n">
        <v>44899</v>
      </c>
      <c s="5" r="C31" t="n">
        <v>45121</v>
      </c>
      <c s="5" r="D31" t="n">
        <v>133363</v>
      </c>
      <c s="5" r="E31" t="n">
        <v>126527</v>
      </c>
    </row>
    <row r="32" spans="1:5">
      <c s="4" r="A32" t="s">
        <v>1249</v>
      </c>
      <c s="5" r="B32" t="n">
        <v>52499</v>
      </c>
      <c s="5" r="C32" t="n">
        <v>55532</v>
      </c>
      <c s="5" r="D32" t="n">
        <v>155855</v>
      </c>
      <c s="5" r="E32" t="n">
        <v>155529</v>
      </c>
    </row>
    <row r="33" spans="1:5">
      <c s="4" r="A33" t="s">
        <v>1250</v>
      </c>
      <c s="5" r="B33" t="n">
        <v>88337</v>
      </c>
      <c s="5" r="C33" t="n">
        <v>76918</v>
      </c>
      <c s="5" r="D33" t="n">
        <v>266981</v>
      </c>
      <c s="5" r="E33" t="n">
        <v>227537</v>
      </c>
    </row>
    <row r="34" spans="1:5">
      <c s="4" r="A34" t="s">
        <v>1251</v>
      </c>
      <c s="5" r="B34" t="n">
        <v>14668</v>
      </c>
      <c s="5" r="C34" t="n">
        <v>13081</v>
      </c>
      <c s="5" r="D34" t="n">
        <v>43970</v>
      </c>
      <c s="5" r="E34" t="n">
        <v>42024</v>
      </c>
    </row>
    <row r="35" spans="1:5">
      <c s="4" r="A35" t="s">
        <v>82</v>
      </c>
      <c s="5" r="B35" t="n">
        <v>73669</v>
      </c>
      <c s="5" r="C35" t="n">
        <v>63837</v>
      </c>
      <c s="5" r="D35" t="n">
        <v>223011</v>
      </c>
      <c s="5" r="E35" t="n">
        <v>185513</v>
      </c>
    </row>
    <row r="36" spans="1:5">
      <c s="4" r="A36" t="s">
        <v>83</v>
      </c>
      <c s="5" r="B36" t="n">
        <v>28657</v>
      </c>
      <c s="5" r="C36" t="n">
        <v>24833</v>
      </c>
      <c s="5" r="D36" t="n">
        <v>86751</v>
      </c>
      <c s="5" r="E36" t="n">
        <v>72165</v>
      </c>
    </row>
    <row r="37" spans="1:5">
      <c s="4" r="A37" t="s">
        <v>84</v>
      </c>
      <c s="5" r="B37" t="n">
        <v>45012</v>
      </c>
      <c s="5" r="C37" t="n">
        <v>39004</v>
      </c>
      <c s="5" r="D37" t="n">
        <v>136260</v>
      </c>
      <c s="5" r="E37" t="n">
        <v>113348</v>
      </c>
    </row>
    <row r="38" spans="1:5">
      <c s="4" r="A38" t="s">
        <v>85</v>
      </c>
      <c s="5" r="B38" t="n">
        <v>0</v>
      </c>
      <c s="5" r="C38" t="n">
        <v>0</v>
      </c>
      <c s="5" r="D38" t="n">
        <v>0</v>
      </c>
      <c s="5" r="E38" t="n">
        <v>0</v>
      </c>
    </row>
    <row r="39" spans="1:5">
      <c s="4" r="A39" t="s">
        <v>1230</v>
      </c>
      <c s="5" r="B39" t="n">
        <v>45012</v>
      </c>
      <c s="5" r="C39" t="n">
        <v>39004</v>
      </c>
      <c s="5" r="D39" t="n">
        <v>136260</v>
      </c>
      <c s="5" r="E39" t="n">
        <v>113348</v>
      </c>
    </row>
    <row r="40" spans="1:5">
      <c s="4" r="A40" t="s">
        <v>1252</v>
      </c>
      <c s="5" r="B40" t="n">
        <v>13544828</v>
      </c>
      <c s="5" r="C40" t="n">
        <v>11508661</v>
      </c>
      <c s="5" r="D40" t="n">
        <v>13114958</v>
      </c>
      <c s="5" r="E40" t="n">
        <v>11222847</v>
      </c>
    </row>
    <row r="41" spans="1:5">
      <c s="4" r="A41" t="s">
        <v>1253</v>
      </c>
      <c s="6" r="B41" t="n">
        <v>1062053</v>
      </c>
      <c s="6" r="C41" t="n">
        <v>940091</v>
      </c>
      <c s="6" r="D41" t="n">
        <v>1028013</v>
      </c>
      <c s="6" r="E41" t="n">
        <v>937281</v>
      </c>
    </row>
    <row r="42" spans="1:5">
      <c s="3" r="A42" t="s">
        <v>1254</v>
      </c>
    </row>
    <row r="43" spans="1:5">
      <c s="4" r="A43" t="s">
        <v>1255</v>
      </c>
      <c s="4" r="B43" t="s">
        <v>1271</v>
      </c>
      <c s="4" r="C43" t="s">
        <v>1272</v>
      </c>
      <c s="4" r="D43" t="s">
        <v>1273</v>
      </c>
      <c s="4" r="E43" t="s">
        <v>1272</v>
      </c>
    </row>
    <row r="44" spans="1:5">
      <c s="4" r="A44" t="s">
        <v>1260</v>
      </c>
      <c s="4" r="B44" t="s">
        <v>1274</v>
      </c>
      <c s="4" r="C44" t="s">
        <v>1275</v>
      </c>
      <c s="4" r="D44" t="s">
        <v>1276</v>
      </c>
      <c s="4" r="E44" t="s">
        <v>1277</v>
      </c>
    </row>
    <row r="45" spans="1:5">
      <c s="4" r="A45" t="s">
        <v>1265</v>
      </c>
      <c s="4" r="B45" t="s">
        <v>1278</v>
      </c>
      <c s="4" r="C45" t="s">
        <v>1279</v>
      </c>
      <c s="4" r="D45" t="s">
        <v>1280</v>
      </c>
      <c s="4" r="E45" t="s">
        <v>1281</v>
      </c>
    </row>
    <row r="46" spans="1:5">
      <c s="4" r="A46" t="s">
        <v>1282</v>
      </c>
    </row>
    <row r="47" spans="1:5">
      <c s="3" r="A47" t="s">
        <v>1245</v>
      </c>
    </row>
    <row r="48" spans="1:5">
      <c s="4" r="A48" t="s">
        <v>1246</v>
      </c>
      <c s="6" r="B48" t="n">
        <v>21578</v>
      </c>
      <c s="6" r="C48" t="n">
        <v>19742</v>
      </c>
      <c s="6" r="D48" t="n">
        <v>64030</v>
      </c>
      <c s="6" r="E48" t="n">
        <v>61672</v>
      </c>
    </row>
    <row r="49" spans="1:5">
      <c s="4" r="A49" t="s">
        <v>1247</v>
      </c>
      <c s="5" r="B49" t="n">
        <v>7688</v>
      </c>
      <c s="5" r="C49" t="n">
        <v>9517</v>
      </c>
      <c s="5" r="D49" t="n">
        <v>23226</v>
      </c>
      <c s="5" r="E49" t="n">
        <v>28354</v>
      </c>
    </row>
    <row r="50" spans="1:5">
      <c s="4" r="A50" t="s">
        <v>47</v>
      </c>
      <c s="5" r="B50" t="n">
        <v>29266</v>
      </c>
      <c s="5" r="C50" t="n">
        <v>29259</v>
      </c>
      <c s="5" r="D50" t="n">
        <v>87256</v>
      </c>
      <c s="5" r="E50" t="n">
        <v>90026</v>
      </c>
    </row>
    <row r="51" spans="1:5">
      <c s="4" r="A51" t="s">
        <v>48</v>
      </c>
      <c s="5" r="B51" t="n">
        <v>1488</v>
      </c>
      <c s="5" r="C51" t="n">
        <v>1599</v>
      </c>
      <c s="5" r="D51" t="n">
        <v>1488</v>
      </c>
      <c s="5" r="E51" t="n">
        <v>1599</v>
      </c>
    </row>
    <row r="52" spans="1:5">
      <c s="4" r="A52" t="s">
        <v>49</v>
      </c>
      <c s="5" r="B52" t="n">
        <v>27778</v>
      </c>
      <c s="5" r="C52" t="n">
        <v>27660</v>
      </c>
      <c s="5" r="D52" t="n">
        <v>85768</v>
      </c>
      <c s="5" r="E52" t="n">
        <v>88427</v>
      </c>
    </row>
    <row r="53" spans="1:5">
      <c s="4" r="A53" t="s">
        <v>1248</v>
      </c>
      <c s="5" r="B53" t="n">
        <v>52978</v>
      </c>
      <c s="5" r="C53" t="n">
        <v>55243</v>
      </c>
      <c s="5" r="D53" t="n">
        <v>167773</v>
      </c>
      <c s="5" r="E53" t="n">
        <v>154030</v>
      </c>
    </row>
    <row r="54" spans="1:5">
      <c s="4" r="A54" t="s">
        <v>1249</v>
      </c>
      <c s="5" r="B54" t="n">
        <v>50608</v>
      </c>
      <c s="5" r="C54" t="n">
        <v>49105</v>
      </c>
      <c s="5" r="D54" t="n">
        <v>158404</v>
      </c>
      <c s="5" r="E54" t="n">
        <v>141462</v>
      </c>
    </row>
    <row r="55" spans="1:5">
      <c s="4" r="A55" t="s">
        <v>1250</v>
      </c>
      <c s="5" r="B55" t="n">
        <v>30148</v>
      </c>
      <c s="5" r="C55" t="n">
        <v>33798</v>
      </c>
      <c s="5" r="D55" t="n">
        <v>95137</v>
      </c>
      <c s="5" r="E55" t="n">
        <v>100995</v>
      </c>
    </row>
    <row r="56" spans="1:5">
      <c s="4" r="A56" t="s">
        <v>1251</v>
      </c>
      <c s="5" r="B56" t="n">
        <v>21845</v>
      </c>
      <c s="5" r="C56" t="n">
        <v>18229</v>
      </c>
      <c s="5" r="D56" t="n">
        <v>64779</v>
      </c>
      <c s="5" r="E56" t="n">
        <v>57768</v>
      </c>
    </row>
    <row r="57" spans="1:5">
      <c s="4" r="A57" t="s">
        <v>82</v>
      </c>
      <c s="5" r="B57" t="n">
        <v>8303</v>
      </c>
      <c s="5" r="C57" t="n">
        <v>15569</v>
      </c>
      <c s="5" r="D57" t="n">
        <v>30358</v>
      </c>
      <c s="5" r="E57" t="n">
        <v>43227</v>
      </c>
    </row>
    <row r="58" spans="1:5">
      <c s="4" r="A58" t="s">
        <v>83</v>
      </c>
      <c s="5" r="B58" t="n">
        <v>3230</v>
      </c>
      <c s="5" r="C58" t="n">
        <v>6056</v>
      </c>
      <c s="5" r="D58" t="n">
        <v>11809</v>
      </c>
      <c s="5" r="E58" t="n">
        <v>16815</v>
      </c>
    </row>
    <row r="59" spans="1:5">
      <c s="4" r="A59" t="s">
        <v>84</v>
      </c>
      <c s="5" r="B59" t="n">
        <v>5073</v>
      </c>
      <c s="5" r="C59" t="n">
        <v>9513</v>
      </c>
      <c s="5" r="D59" t="n">
        <v>18549</v>
      </c>
      <c s="5" r="E59" t="n">
        <v>26412</v>
      </c>
    </row>
    <row r="60" spans="1:5">
      <c s="4" r="A60" t="s">
        <v>85</v>
      </c>
      <c s="5" r="B60" t="n">
        <v>0</v>
      </c>
      <c s="5" r="C60" t="n">
        <v>0</v>
      </c>
      <c s="5" r="D60" t="n">
        <v>0</v>
      </c>
      <c s="5" r="E60" t="n">
        <v>0</v>
      </c>
    </row>
    <row r="61" spans="1:5">
      <c s="4" r="A61" t="s">
        <v>1230</v>
      </c>
      <c s="5" r="B61" t="n">
        <v>5073</v>
      </c>
      <c s="5" r="C61" t="n">
        <v>9513</v>
      </c>
      <c s="5" r="D61" t="n">
        <v>18549</v>
      </c>
      <c s="5" r="E61" t="n">
        <v>26412</v>
      </c>
    </row>
    <row r="62" spans="1:5">
      <c s="4" r="A62" t="s">
        <v>1252</v>
      </c>
      <c s="5" r="B62" t="n">
        <v>7286709</v>
      </c>
      <c s="5" r="C62" t="n">
        <v>7123786</v>
      </c>
      <c s="5" r="D62" t="n">
        <v>7307097</v>
      </c>
      <c s="5" r="E62" t="n">
        <v>7091118</v>
      </c>
    </row>
    <row r="63" spans="1:5">
      <c s="4" r="A63" t="s">
        <v>1253</v>
      </c>
      <c s="6" r="B63" t="n">
        <v>264540</v>
      </c>
      <c s="6" r="C63" t="n">
        <v>271705</v>
      </c>
      <c s="6" r="D63" t="n">
        <v>268427</v>
      </c>
      <c s="6" r="E63" t="n">
        <v>278396</v>
      </c>
    </row>
    <row r="64" spans="1:5">
      <c s="3" r="A64" t="s">
        <v>1254</v>
      </c>
    </row>
    <row r="65" spans="1:5">
      <c s="4" r="A65" t="s">
        <v>1255</v>
      </c>
      <c s="4" r="B65" t="s">
        <v>1283</v>
      </c>
      <c s="4" r="C65" t="s">
        <v>1284</v>
      </c>
      <c s="4" r="D65" t="s">
        <v>1285</v>
      </c>
      <c s="4" r="E65" t="s">
        <v>1286</v>
      </c>
    </row>
    <row r="66" spans="1:5">
      <c s="4" r="A66" t="s">
        <v>1260</v>
      </c>
      <c s="4" r="B66" t="s">
        <v>1287</v>
      </c>
      <c s="4" r="C66" t="s">
        <v>1288</v>
      </c>
      <c s="4" r="D66" t="s">
        <v>1289</v>
      </c>
      <c s="4" r="E66" t="s">
        <v>1290</v>
      </c>
    </row>
    <row r="67" spans="1:5">
      <c s="4" r="A67" t="s">
        <v>1265</v>
      </c>
      <c s="4" r="B67" t="s">
        <v>1291</v>
      </c>
      <c s="4" r="C67" t="s">
        <v>1292</v>
      </c>
      <c s="4" r="D67" t="s">
        <v>1293</v>
      </c>
      <c s="4" r="E67" t="s">
        <v>1294</v>
      </c>
    </row>
    <row r="68" spans="1:5">
      <c s="4" r="A68" t="s">
        <v>1295</v>
      </c>
    </row>
    <row r="69" spans="1:5">
      <c s="3" r="A69" t="s">
        <v>1245</v>
      </c>
    </row>
    <row r="70" spans="1:5">
      <c s="4" r="A70" t="s">
        <v>1246</v>
      </c>
      <c s="6" r="B70" t="n">
        <v>6680</v>
      </c>
      <c s="6" r="C70" t="n">
        <v>5956</v>
      </c>
      <c s="6" r="D70" t="n">
        <v>18289</v>
      </c>
      <c s="6" r="E70" t="n">
        <v>17574</v>
      </c>
    </row>
    <row r="71" spans="1:5">
      <c s="4" r="A71" t="s">
        <v>1247</v>
      </c>
      <c s="5" r="B71" t="n">
        <v>5161</v>
      </c>
      <c s="5" r="C71" t="n">
        <v>5191</v>
      </c>
      <c s="5" r="D71" t="n">
        <v>15712</v>
      </c>
      <c s="5" r="E71" t="n">
        <v>14594</v>
      </c>
    </row>
    <row r="72" spans="1:5">
      <c s="4" r="A72" t="s">
        <v>47</v>
      </c>
      <c s="5" r="B72" t="n">
        <v>11841</v>
      </c>
      <c s="5" r="C72" t="n">
        <v>11147</v>
      </c>
      <c s="5" r="D72" t="n">
        <v>34001</v>
      </c>
      <c s="5" r="E72" t="n">
        <v>32168</v>
      </c>
    </row>
    <row r="73" spans="1:5">
      <c s="4" r="A73" t="s">
        <v>48</v>
      </c>
      <c s="5" r="B73" t="n">
        <v>2</v>
      </c>
      <c s="5" r="C73" t="n">
        <v>-125</v>
      </c>
      <c s="5" r="D73" t="n">
        <v>-745</v>
      </c>
      <c s="5" r="E73" t="n">
        <v>323</v>
      </c>
    </row>
    <row r="74" spans="1:5">
      <c s="4" r="A74" t="s">
        <v>49</v>
      </c>
      <c s="5" r="B74" t="n">
        <v>11839</v>
      </c>
      <c s="5" r="C74" t="n">
        <v>11272</v>
      </c>
      <c s="5" r="D74" t="n">
        <v>34746</v>
      </c>
      <c s="5" r="E74" t="n">
        <v>31845</v>
      </c>
    </row>
    <row r="75" spans="1:5">
      <c s="4" r="A75" t="s">
        <v>1248</v>
      </c>
      <c s="5" r="B75" t="n">
        <v>63095</v>
      </c>
      <c s="5" r="C75" t="n">
        <v>61001</v>
      </c>
      <c s="5" r="D75" t="n">
        <v>191316</v>
      </c>
      <c s="5" r="E75" t="n">
        <v>180790</v>
      </c>
    </row>
    <row r="76" spans="1:5">
      <c s="4" r="A76" t="s">
        <v>1249</v>
      </c>
      <c s="5" r="B76" t="n">
        <v>57742</v>
      </c>
      <c s="5" r="C76" t="n">
        <v>56301</v>
      </c>
      <c s="5" r="D76" t="n">
        <v>171760</v>
      </c>
      <c s="5" r="E76" t="n">
        <v>160846</v>
      </c>
    </row>
    <row r="77" spans="1:5">
      <c s="4" r="A77" t="s">
        <v>1250</v>
      </c>
      <c s="5" r="B77" t="n">
        <v>17192</v>
      </c>
      <c s="5" r="C77" t="n">
        <v>15972</v>
      </c>
      <c s="5" r="D77" t="n">
        <v>54302</v>
      </c>
      <c s="5" r="E77" t="n">
        <v>51789</v>
      </c>
    </row>
    <row r="78" spans="1:5">
      <c s="4" r="A78" t="s">
        <v>1251</v>
      </c>
      <c s="5" r="B78" t="n">
        <v>10858</v>
      </c>
      <c s="5" r="C78" t="n">
        <v>12276</v>
      </c>
      <c s="5" r="D78" t="n">
        <v>33154</v>
      </c>
      <c s="5" r="E78" t="n">
        <v>36130</v>
      </c>
    </row>
    <row r="79" spans="1:5">
      <c s="4" r="A79" t="s">
        <v>82</v>
      </c>
      <c s="5" r="B79" t="n">
        <v>6334</v>
      </c>
      <c s="5" r="C79" t="n">
        <v>3696</v>
      </c>
      <c s="5" r="D79" t="n">
        <v>21148</v>
      </c>
      <c s="5" r="E79" t="n">
        <v>15659</v>
      </c>
    </row>
    <row r="80" spans="1:5">
      <c s="4" r="A80" t="s">
        <v>83</v>
      </c>
      <c s="5" r="B80" t="n">
        <v>2464</v>
      </c>
      <c s="5" r="C80" t="n">
        <v>1438</v>
      </c>
      <c s="5" r="D80" t="n">
        <v>8227</v>
      </c>
      <c s="5" r="E80" t="n">
        <v>6091</v>
      </c>
    </row>
    <row r="81" spans="1:5">
      <c s="4" r="A81" t="s">
        <v>84</v>
      </c>
      <c s="5" r="B81" t="n">
        <v>3870</v>
      </c>
      <c s="5" r="C81" t="n">
        <v>2258</v>
      </c>
      <c s="5" r="D81" t="n">
        <v>12921</v>
      </c>
      <c s="5" r="E81" t="n">
        <v>9568</v>
      </c>
    </row>
    <row r="82" spans="1:5">
      <c s="4" r="A82" t="s">
        <v>85</v>
      </c>
      <c s="5" r="B82" t="n">
        <v>0</v>
      </c>
      <c s="5" r="C82" t="n">
        <v>0</v>
      </c>
      <c s="5" r="D82" t="n">
        <v>0</v>
      </c>
      <c s="5" r="E82" t="n">
        <v>0</v>
      </c>
    </row>
    <row r="83" spans="1:5">
      <c s="4" r="A83" t="s">
        <v>1230</v>
      </c>
      <c s="5" r="B83" t="n">
        <v>3870</v>
      </c>
      <c s="5" r="C83" t="n">
        <v>2258</v>
      </c>
      <c s="5" r="D83" t="n">
        <v>12921</v>
      </c>
      <c s="5" r="E83" t="n">
        <v>9568</v>
      </c>
    </row>
    <row r="84" spans="1:5">
      <c s="4" r="A84" t="s">
        <v>1252</v>
      </c>
      <c s="5" r="B84" t="n">
        <v>4629506</v>
      </c>
      <c s="5" r="C84" t="n">
        <v>4324204</v>
      </c>
      <c s="5" r="D84" t="n">
        <v>4696750</v>
      </c>
      <c s="5" r="E84" t="n">
        <v>4499858</v>
      </c>
    </row>
    <row r="85" spans="1:5">
      <c s="4" r="A85" t="s">
        <v>1253</v>
      </c>
      <c s="6" r="B85" t="n">
        <v>226477</v>
      </c>
      <c s="6" r="C85" t="n">
        <v>220489</v>
      </c>
      <c s="6" r="D85" t="n">
        <v>225222</v>
      </c>
      <c s="6" r="E85" t="n">
        <v>212729</v>
      </c>
    </row>
    <row r="86" spans="1:5">
      <c s="3" r="A86" t="s">
        <v>1254</v>
      </c>
    </row>
    <row r="87" spans="1:5">
      <c s="4" r="A87" t="s">
        <v>1255</v>
      </c>
      <c s="4" r="B87" t="s">
        <v>1296</v>
      </c>
      <c s="4" r="C87" t="s">
        <v>1297</v>
      </c>
      <c s="4" r="D87" t="s">
        <v>1298</v>
      </c>
      <c s="4" r="E87" t="s">
        <v>1299</v>
      </c>
    </row>
    <row r="88" spans="1:5">
      <c s="4" r="A88" t="s">
        <v>1260</v>
      </c>
      <c s="4" r="B88" t="s">
        <v>1300</v>
      </c>
      <c s="4" r="C88" t="s">
        <v>1301</v>
      </c>
      <c s="4" r="D88" t="s">
        <v>1302</v>
      </c>
      <c s="4" r="E88" t="s">
        <v>1303</v>
      </c>
    </row>
    <row r="89" spans="1:5">
      <c s="4" r="A89" t="s">
        <v>1265</v>
      </c>
      <c s="4" r="B89" t="s">
        <v>1304</v>
      </c>
      <c s="4" r="C89" t="s">
        <v>1305</v>
      </c>
      <c s="4" r="D89" t="s">
        <v>1306</v>
      </c>
      <c s="4" r="E89" t="s">
        <v>1307</v>
      </c>
    </row>
    <row r="90" spans="1:5">
      <c s="4" r="A90" t="s">
        <v>1308</v>
      </c>
    </row>
    <row r="91" spans="1:5">
      <c s="3" r="A91" t="s">
        <v>1245</v>
      </c>
    </row>
    <row r="92" spans="1:5">
      <c s="4" r="A92" t="s">
        <v>1246</v>
      </c>
      <c s="6" r="B92" t="n">
        <v>40883</v>
      </c>
      <c s="6" r="C92" t="n">
        <v>45670</v>
      </c>
      <c s="6" r="D92" t="n">
        <v>120495</v>
      </c>
      <c s="6" r="E92" t="n">
        <v>135220</v>
      </c>
    </row>
    <row r="93" spans="1:5">
      <c s="4" r="A93" t="s">
        <v>1247</v>
      </c>
      <c s="5" r="B93" t="n">
        <v>-119</v>
      </c>
      <c s="5" r="C93" t="n">
        <v>-4912</v>
      </c>
      <c s="5" r="D93" t="n">
        <v>-1010</v>
      </c>
      <c s="5" r="E93" t="n">
        <v>-9529</v>
      </c>
    </row>
    <row r="94" spans="1:5">
      <c s="4" r="A94" t="s">
        <v>47</v>
      </c>
      <c s="5" r="B94" t="n">
        <v>40764</v>
      </c>
      <c s="5" r="C94" t="n">
        <v>40758</v>
      </c>
      <c s="5" r="D94" t="n">
        <v>119485</v>
      </c>
      <c s="5" r="E94" t="n">
        <v>125691</v>
      </c>
    </row>
    <row r="95" spans="1:5">
      <c s="4" r="A95" t="s">
        <v>48</v>
      </c>
      <c s="5" r="B95" t="n">
        <v>5182</v>
      </c>
      <c s="5" r="C95" t="n">
        <v>228</v>
      </c>
      <c s="5" r="D95" t="n">
        <v>18879</v>
      </c>
      <c s="5" r="E95" t="n">
        <v>6972</v>
      </c>
    </row>
    <row r="96" spans="1:5">
      <c s="4" r="A96" t="s">
        <v>49</v>
      </c>
      <c s="5" r="B96" t="n">
        <v>35582</v>
      </c>
      <c s="5" r="C96" t="n">
        <v>40530</v>
      </c>
      <c s="5" r="D96" t="n">
        <v>100606</v>
      </c>
      <c s="5" r="E96" t="n">
        <v>118719</v>
      </c>
    </row>
    <row r="97" spans="1:5">
      <c s="4" r="A97" t="s">
        <v>1248</v>
      </c>
      <c s="5" r="B97" t="n">
        <v>2464</v>
      </c>
      <c s="5" r="C97" t="n">
        <v>3606</v>
      </c>
      <c s="5" r="D97" t="n">
        <v>13286</v>
      </c>
      <c s="5" r="E97" t="n">
        <v>8708</v>
      </c>
    </row>
    <row r="98" spans="1:5">
      <c s="4" r="A98" t="s">
        <v>1249</v>
      </c>
      <c s="5" r="B98" t="n">
        <v>63779</v>
      </c>
      <c s="5" r="C98" t="n">
        <v>60896</v>
      </c>
      <c s="5" r="D98" t="n">
        <v>185987</v>
      </c>
      <c s="5" r="E98" t="n">
        <v>163808</v>
      </c>
    </row>
    <row r="99" spans="1:5">
      <c s="4" r="A99" t="s">
        <v>1250</v>
      </c>
      <c s="5" r="B99" t="n">
        <v>-25733</v>
      </c>
      <c s="5" r="C99" t="n">
        <v>-16760</v>
      </c>
      <c s="5" r="D99" t="n">
        <v>-72095</v>
      </c>
      <c s="5" r="E99" t="n">
        <v>-36381</v>
      </c>
    </row>
    <row r="100" spans="1:5">
      <c s="4" r="A100" t="s">
        <v>1251</v>
      </c>
      <c s="5" r="B100" t="n">
        <v>-47371</v>
      </c>
      <c s="5" r="C100" t="n">
        <v>-43586</v>
      </c>
      <c s="5" r="D100" t="n">
        <v>-141903</v>
      </c>
      <c s="5" r="E100" t="n">
        <v>-135922</v>
      </c>
    </row>
    <row r="101" spans="1:5">
      <c s="4" r="A101" t="s">
        <v>82</v>
      </c>
      <c s="5" r="B101" t="n">
        <v>21638</v>
      </c>
      <c s="5" r="C101" t="n">
        <v>26826</v>
      </c>
      <c s="5" r="D101" t="n">
        <v>69808</v>
      </c>
      <c s="5" r="E101" t="n">
        <v>99541</v>
      </c>
    </row>
    <row r="102" spans="1:5">
      <c s="4" r="A102" t="s">
        <v>83</v>
      </c>
      <c s="5" r="B102" t="n">
        <v>-223</v>
      </c>
      <c s="5" r="C102" t="n">
        <v>1475</v>
      </c>
      <c s="5" r="D102" t="n">
        <v>6355</v>
      </c>
      <c s="5" r="E102" t="n">
        <v>18971</v>
      </c>
    </row>
    <row r="103" spans="1:5">
      <c s="4" r="A103" t="s">
        <v>84</v>
      </c>
      <c s="5" r="B103" t="n">
        <v>21861</v>
      </c>
      <c s="5" r="C103" t="n">
        <v>25351</v>
      </c>
      <c s="5" r="D103" t="n">
        <v>63453</v>
      </c>
      <c s="5" r="E103" t="n">
        <v>80570</v>
      </c>
    </row>
    <row r="104" spans="1:5">
      <c s="4" r="A104" t="s">
        <v>85</v>
      </c>
      <c s="5" r="B104" t="n">
        <v>925</v>
      </c>
      <c s="5" r="C104" t="n">
        <v>494</v>
      </c>
      <c s="5" r="D104" t="n">
        <v>2219</v>
      </c>
      <c s="5" r="E104" t="n">
        <v>1781</v>
      </c>
    </row>
    <row r="105" spans="1:5">
      <c s="4" r="A105" t="s">
        <v>1230</v>
      </c>
      <c s="5" r="B105" t="n">
        <v>20936</v>
      </c>
      <c s="5" r="C105" t="n">
        <v>24857</v>
      </c>
      <c s="5" r="D105" t="n">
        <v>61234</v>
      </c>
      <c s="5" r="E105" t="n">
        <v>78789</v>
      </c>
    </row>
    <row r="106" spans="1:5">
      <c s="4" r="A106" t="s">
        <v>1252</v>
      </c>
      <c s="5" r="B106" t="n">
        <v>5308690</v>
      </c>
      <c s="5" r="C106" t="n">
        <v>5158906</v>
      </c>
      <c s="5" r="D106" t="n">
        <v>5285625</v>
      </c>
      <c s="5" r="E106" t="n">
        <v>4803104</v>
      </c>
    </row>
    <row r="107" spans="1:5">
      <c s="4" r="A107" t="s">
        <v>1253</v>
      </c>
      <c s="6" r="B107" t="n">
        <v>1808477</v>
      </c>
      <c s="6" r="C107" t="n">
        <v>1780818</v>
      </c>
      <c s="6" r="D107" t="n">
        <v>1819969</v>
      </c>
      <c s="6" r="E107" t="n">
        <v>17139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2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s="1" r="A1" t="s">
        <v>1309</v>
      </c>
      <c s="2" r="B1" t="s">
        <v>2</v>
      </c>
      <c s="2" r="D1" t="s">
        <v>3</v>
      </c>
      <c s="2" r="E1" t="s">
        <v>109</v>
      </c>
      <c s="2" r="G1" t="s">
        <v>29</v>
      </c>
      <c s="2" r="I1" t="s">
        <v>782</v>
      </c>
      <c s="2" r="J1" t="s">
        <v>783</v>
      </c>
    </row>
    <row r="2" spans="1:10">
      <c s="3" r="A2" t="s">
        <v>1310</v>
      </c>
    </row>
    <row r="3" spans="1:10">
      <c s="4" r="A3" t="s">
        <v>33</v>
      </c>
      <c s="6" r="B3" t="n">
        <v>181131</v>
      </c>
      <c s="6" r="E3" t="n">
        <v>188700</v>
      </c>
      <c s="6" r="G3" t="n">
        <v>169712</v>
      </c>
    </row>
    <row r="4" spans="1:10">
      <c s="4" r="A4" t="s">
        <v>115</v>
      </c>
      <c s="5" r="B4" t="n">
        <v>8801089</v>
      </c>
      <c s="5" r="E4" t="n">
        <v>8978945</v>
      </c>
      <c s="5" r="G4" t="n">
        <v>9306886</v>
      </c>
    </row>
    <row r="5" spans="1:10">
      <c s="4" r="A5" t="s">
        <v>38</v>
      </c>
      <c s="5" r="B5" t="n">
        <v>427760</v>
      </c>
      <c s="5" r="E5" t="n">
        <v>311597</v>
      </c>
      <c s="5" r="G5" t="n">
        <v>175761</v>
      </c>
    </row>
    <row r="6" spans="1:10">
      <c s="4" r="A6" t="s">
        <v>122</v>
      </c>
      <c s="5" r="B6" t="n">
        <v>200049</v>
      </c>
      <c s="6" r="D6" t="n">
        <v>198694</v>
      </c>
      <c s="5" r="E6" t="n">
        <v>171976</v>
      </c>
      <c s="5" r="G6" t="n">
        <v>173286</v>
      </c>
      <c s="6" r="I6" t="n">
        <v>155740</v>
      </c>
      <c s="6" r="J6" t="n">
        <v>153333</v>
      </c>
    </row>
    <row r="7" spans="1:10">
      <c s="4" r="A7" t="s">
        <v>650</v>
      </c>
      <c s="5" r="B7" t="n">
        <v>726159</v>
      </c>
      <c s="5" r="E7" t="n">
        <v>361874</v>
      </c>
      <c s="5" r="G7" t="n">
        <v>360809</v>
      </c>
    </row>
    <row r="8" spans="1:10">
      <c s="3" r="A8" t="s">
        <v>1311</v>
      </c>
    </row>
    <row r="9" spans="1:10">
      <c s="4" r="A9" t="s">
        <v>1312</v>
      </c>
      <c s="5" r="B9" t="n">
        <v>636115</v>
      </c>
      <c s="5" r="E9" t="n">
        <v>354554</v>
      </c>
      <c s="5" r="G9" t="n">
        <v>348687</v>
      </c>
    </row>
    <row r="10" spans="1:10">
      <c s="4" r="A10" t="s">
        <v>416</v>
      </c>
    </row>
    <row r="11" spans="1:10">
      <c s="3" r="A11" t="s">
        <v>1310</v>
      </c>
    </row>
    <row r="12" spans="1:10">
      <c s="4" r="A12" t="s">
        <v>33</v>
      </c>
      <c s="5" r="B12" t="n">
        <v>42431</v>
      </c>
      <c s="5" r="E12" t="n">
        <v>85092</v>
      </c>
      <c s="5" r="G12" t="n">
        <v>41004</v>
      </c>
    </row>
    <row r="13" spans="1:10">
      <c s="4" r="A13" t="s">
        <v>417</v>
      </c>
    </row>
    <row r="14" spans="1:10">
      <c s="3" r="A14" t="s">
        <v>1310</v>
      </c>
    </row>
    <row r="15" spans="1:10">
      <c s="4" r="A15" t="s">
        <v>33</v>
      </c>
      <c s="5" r="B15" t="n">
        <v>30973</v>
      </c>
      <c s="5" r="E15" t="n">
        <v>31199</v>
      </c>
      <c s="5" r="G15" t="n">
        <v>33226</v>
      </c>
    </row>
    <row r="16" spans="1:10">
      <c s="4" r="A16" t="s">
        <v>115</v>
      </c>
      <c s="5" r="B16" t="n">
        <v>5819127</v>
      </c>
      <c s="5" r="E16" t="n">
        <v>6646884</v>
      </c>
      <c s="5" r="G16" t="n">
        <v>6850603</v>
      </c>
    </row>
    <row r="17" spans="1:10">
      <c s="4" r="A17" t="s">
        <v>38</v>
      </c>
      <c s="5" r="B17" t="n">
        <v>427760</v>
      </c>
      <c s="5" r="E17" t="n">
        <v>311597</v>
      </c>
      <c s="5" r="G17" t="n">
        <v>175761</v>
      </c>
    </row>
    <row r="18" spans="1:10">
      <c s="4" r="A18" t="s">
        <v>418</v>
      </c>
    </row>
    <row r="19" spans="1:10">
      <c s="3" r="A19" t="s">
        <v>1310</v>
      </c>
    </row>
    <row r="20" spans="1:10">
      <c s="4" r="A20" t="s">
        <v>33</v>
      </c>
      <c s="5" r="B20" t="n">
        <v>84261</v>
      </c>
      <c s="5" r="E20" t="n">
        <v>38951</v>
      </c>
      <c s="5" r="G20" t="n">
        <v>76884</v>
      </c>
    </row>
    <row r="21" spans="1:10">
      <c s="4" r="A21" t="s">
        <v>115</v>
      </c>
      <c s="5" r="B21" t="n">
        <v>57960</v>
      </c>
      <c s="5" r="E21" t="n">
        <v>63557</v>
      </c>
      <c s="5" r="G21" t="n">
        <v>64363</v>
      </c>
    </row>
    <row r="22" spans="1:10">
      <c s="4" r="A22" t="s">
        <v>419</v>
      </c>
    </row>
    <row r="23" spans="1:10">
      <c s="3" r="A23" t="s">
        <v>1310</v>
      </c>
    </row>
    <row r="24" spans="1:10">
      <c s="4" r="A24" t="s">
        <v>33</v>
      </c>
      <c s="5" r="B24" t="n">
        <v>23466</v>
      </c>
      <c s="5" r="E24" t="n">
        <v>33458</v>
      </c>
      <c s="5" r="G24" t="n">
        <v>18598</v>
      </c>
    </row>
    <row r="25" spans="1:10">
      <c s="4" r="A25" t="s">
        <v>570</v>
      </c>
    </row>
    <row r="26" spans="1:10">
      <c s="3" r="A26" t="s">
        <v>1310</v>
      </c>
    </row>
    <row r="27" spans="1:10">
      <c s="4" r="A27" t="s">
        <v>115</v>
      </c>
      <c s="5" r="B27" t="n">
        <v>1003</v>
      </c>
      <c s="5" r="E27" t="n">
        <v>1005</v>
      </c>
      <c s="5" r="G27" t="n">
        <v>1015</v>
      </c>
    </row>
    <row r="28" spans="1:10">
      <c s="4" r="A28" t="s">
        <v>595</v>
      </c>
    </row>
    <row r="29" spans="1:10">
      <c s="3" r="A29" t="s">
        <v>1310</v>
      </c>
    </row>
    <row r="30" spans="1:10">
      <c s="4" r="A30" t="s">
        <v>115</v>
      </c>
      <c s="5" r="B30" t="n">
        <v>145682</v>
      </c>
      <c s="5" r="E30" t="n">
        <v>165957</v>
      </c>
      <c s="5" r="G30" t="n">
        <v>171493</v>
      </c>
    </row>
    <row r="31" spans="1:10">
      <c s="4" r="A31" t="s">
        <v>580</v>
      </c>
    </row>
    <row r="32" spans="1:10">
      <c s="3" r="A32" t="s">
        <v>1310</v>
      </c>
    </row>
    <row r="33" spans="1:10">
      <c s="4" r="A33" t="s">
        <v>115</v>
      </c>
      <c s="5" r="B33" t="n">
        <v>2735787</v>
      </c>
      <c s="5" r="E33" t="n">
        <v>2048609</v>
      </c>
      <c s="5" r="G33" t="n">
        <v>2141645</v>
      </c>
    </row>
    <row r="34" spans="1:10">
      <c s="4" r="A34" t="s">
        <v>491</v>
      </c>
    </row>
    <row r="35" spans="1:10">
      <c s="3" r="A35" t="s">
        <v>1310</v>
      </c>
    </row>
    <row r="36" spans="1:10">
      <c s="4" r="A36" t="s">
        <v>115</v>
      </c>
      <c s="5" r="B36" t="n">
        <v>4150</v>
      </c>
      <c s="5" r="E36" t="n">
        <v>9212</v>
      </c>
      <c s="5" r="G36" t="n">
        <v>34291</v>
      </c>
    </row>
    <row r="37" spans="1:10">
      <c s="4" r="A37" t="s">
        <v>621</v>
      </c>
    </row>
    <row r="38" spans="1:10">
      <c s="3" r="A38" t="s">
        <v>1310</v>
      </c>
    </row>
    <row r="39" spans="1:10">
      <c s="4" r="A39" t="s">
        <v>115</v>
      </c>
      <c s="5" r="B39" t="n">
        <v>19163</v>
      </c>
      <c s="5" r="E39" t="n">
        <v>24277</v>
      </c>
      <c s="5" r="G39" t="n">
        <v>24358</v>
      </c>
    </row>
    <row r="40" spans="1:10">
      <c s="4" r="A40" t="s">
        <v>622</v>
      </c>
    </row>
    <row r="41" spans="1:10">
      <c s="3" r="A41" t="s">
        <v>1310</v>
      </c>
    </row>
    <row r="42" spans="1:10">
      <c s="4" r="A42" t="s">
        <v>115</v>
      </c>
      <c s="5" r="B42" t="n">
        <v>18217</v>
      </c>
      <c s="5" r="E42" t="n">
        <v>19444</v>
      </c>
      <c s="5" r="G42" t="n">
        <v>19118</v>
      </c>
    </row>
    <row r="43" spans="1:10">
      <c s="4" r="A43" t="s">
        <v>1313</v>
      </c>
    </row>
    <row r="44" spans="1:10">
      <c s="3" r="A44" t="s">
        <v>1310</v>
      </c>
    </row>
    <row r="45" spans="1:10">
      <c s="4" r="A45" t="s">
        <v>33</v>
      </c>
      <c s="5" r="B45" t="n">
        <v>181131</v>
      </c>
      <c s="5" r="E45" t="n">
        <v>188700</v>
      </c>
      <c s="5" r="G45" t="n">
        <v>169712</v>
      </c>
    </row>
    <row r="46" spans="1:10">
      <c s="4" r="A46" t="s">
        <v>115</v>
      </c>
      <c s="5" r="B46" t="n">
        <v>8801089</v>
      </c>
      <c s="5" r="E46" t="n">
        <v>8978945</v>
      </c>
      <c s="5" r="G46" t="n">
        <v>9306886</v>
      </c>
    </row>
    <row r="47" spans="1:10">
      <c s="4" r="A47" t="s">
        <v>38</v>
      </c>
      <c s="5" r="B47" t="n">
        <v>427760</v>
      </c>
      <c s="5" r="E47" t="n">
        <v>311597</v>
      </c>
      <c s="5" r="G47" t="n">
        <v>175761</v>
      </c>
    </row>
    <row r="48" spans="1:10">
      <c s="4" r="A48" t="s">
        <v>32</v>
      </c>
      <c s="5" r="B48" t="n">
        <v>357414</v>
      </c>
      <c s="5" r="E48" t="n">
        <v>304182</v>
      </c>
      <c s="5" r="G48" t="n">
        <v>373253</v>
      </c>
    </row>
    <row r="49" spans="1:10">
      <c s="4" r="A49" t="s">
        <v>122</v>
      </c>
      <c s="5" r="B49" t="n">
        <v>200049</v>
      </c>
      <c s="4" r="C49" t="s">
        <v>102</v>
      </c>
      <c s="5" r="E49" t="n">
        <v>171976</v>
      </c>
      <c s="4" r="F49" t="s">
        <v>113</v>
      </c>
      <c s="5" r="G49" t="n">
        <v>173286</v>
      </c>
      <c s="4" r="H49" t="s">
        <v>114</v>
      </c>
    </row>
    <row r="50" spans="1:10">
      <c s="4" r="A50" t="s">
        <v>650</v>
      </c>
      <c s="5" r="B50" t="n">
        <v>726159</v>
      </c>
      <c s="4" r="C50" t="s">
        <v>428</v>
      </c>
      <c s="5" r="E50" t="n">
        <v>361874</v>
      </c>
      <c s="4" r="F50" t="s">
        <v>429</v>
      </c>
      <c s="5" r="G50" t="n">
        <v>360809</v>
      </c>
      <c s="4" r="H50" t="s">
        <v>430</v>
      </c>
    </row>
    <row r="51" spans="1:10">
      <c s="4" r="A51" t="s">
        <v>1314</v>
      </c>
      <c s="5" r="B51" t="n">
        <v>24133</v>
      </c>
      <c s="5" r="E51" t="n">
        <v>25627</v>
      </c>
      <c s="5" r="G51" t="n">
        <v>27118</v>
      </c>
    </row>
    <row r="52" spans="1:10">
      <c s="3" r="A52" t="s">
        <v>1311</v>
      </c>
    </row>
    <row r="53" spans="1:10">
      <c s="4" r="A53" t="s">
        <v>1312</v>
      </c>
      <c s="5" r="B53" t="n">
        <v>636115</v>
      </c>
      <c s="4" r="C53" t="s">
        <v>428</v>
      </c>
      <c s="5" r="E53" t="n">
        <v>354554</v>
      </c>
      <c s="4" r="F53" t="s">
        <v>429</v>
      </c>
      <c s="5" r="G53" t="n">
        <v>348687</v>
      </c>
      <c s="4" r="H53" t="s">
        <v>430</v>
      </c>
    </row>
    <row r="54" spans="1:10">
      <c s="4" r="A54" t="s">
        <v>1315</v>
      </c>
    </row>
    <row r="55" spans="1:10">
      <c s="3" r="A55" t="s">
        <v>1310</v>
      </c>
    </row>
    <row r="56" spans="1:10">
      <c s="4" r="A56" t="s">
        <v>33</v>
      </c>
      <c s="5" r="B56" t="n">
        <v>42431</v>
      </c>
      <c s="5" r="E56" t="n">
        <v>85092</v>
      </c>
      <c s="5" r="G56" t="n">
        <v>41004</v>
      </c>
    </row>
    <row r="57" spans="1:10">
      <c s="4" r="A57" t="s">
        <v>1316</v>
      </c>
    </row>
    <row r="58" spans="1:10">
      <c s="3" r="A58" t="s">
        <v>1310</v>
      </c>
    </row>
    <row r="59" spans="1:10">
      <c s="4" r="A59" t="s">
        <v>33</v>
      </c>
      <c s="5" r="B59" t="n">
        <v>30973</v>
      </c>
      <c s="5" r="E59" t="n">
        <v>31199</v>
      </c>
      <c s="5" r="G59" t="n">
        <v>33226</v>
      </c>
    </row>
    <row r="60" spans="1:10">
      <c s="4" r="A60" t="s">
        <v>115</v>
      </c>
      <c s="5" r="B60" t="n">
        <v>5819127</v>
      </c>
      <c s="5" r="E60" t="n">
        <v>6646884</v>
      </c>
      <c s="5" r="G60" t="n">
        <v>6850603</v>
      </c>
    </row>
    <row r="61" spans="1:10">
      <c s="4" r="A61" t="s">
        <v>38</v>
      </c>
      <c s="5" r="B61" t="n">
        <v>427760</v>
      </c>
      <c s="5" r="E61" t="n">
        <v>311597</v>
      </c>
      <c s="5" r="G61" t="n">
        <v>175761</v>
      </c>
    </row>
    <row r="62" spans="1:10">
      <c s="4" r="A62" t="s">
        <v>1317</v>
      </c>
    </row>
    <row r="63" spans="1:10">
      <c s="3" r="A63" t="s">
        <v>1310</v>
      </c>
    </row>
    <row r="64" spans="1:10">
      <c s="4" r="A64" t="s">
        <v>33</v>
      </c>
      <c s="5" r="B64" t="n">
        <v>84261</v>
      </c>
      <c s="5" r="E64" t="n">
        <v>38951</v>
      </c>
      <c s="5" r="G64" t="n">
        <v>76884</v>
      </c>
    </row>
    <row r="65" spans="1:10">
      <c s="4" r="A65" t="s">
        <v>115</v>
      </c>
      <c s="5" r="B65" t="n">
        <v>57960</v>
      </c>
      <c s="5" r="E65" t="n">
        <v>63557</v>
      </c>
      <c s="5" r="G65" t="n">
        <v>64363</v>
      </c>
    </row>
    <row r="66" spans="1:10">
      <c s="4" r="A66" t="s">
        <v>1318</v>
      </c>
    </row>
    <row r="67" spans="1:10">
      <c s="3" r="A67" t="s">
        <v>1310</v>
      </c>
    </row>
    <row r="68" spans="1:10">
      <c s="4" r="A68" t="s">
        <v>33</v>
      </c>
      <c s="5" r="B68" t="n">
        <v>23466</v>
      </c>
      <c s="5" r="E68" t="n">
        <v>33458</v>
      </c>
      <c s="5" r="G68" t="n">
        <v>18598</v>
      </c>
    </row>
    <row r="69" spans="1:10">
      <c s="4" r="A69" t="s">
        <v>1319</v>
      </c>
    </row>
    <row r="70" spans="1:10">
      <c s="3" r="A70" t="s">
        <v>1310</v>
      </c>
    </row>
    <row r="71" spans="1:10">
      <c s="4" r="A71" t="s">
        <v>115</v>
      </c>
      <c s="5" r="B71" t="n">
        <v>1003</v>
      </c>
      <c s="5" r="E71" t="n">
        <v>1005</v>
      </c>
      <c s="5" r="G71" t="n">
        <v>1015</v>
      </c>
    </row>
    <row r="72" spans="1:10">
      <c s="4" r="A72" t="s">
        <v>1320</v>
      </c>
    </row>
    <row r="73" spans="1:10">
      <c s="3" r="A73" t="s">
        <v>1310</v>
      </c>
    </row>
    <row r="74" spans="1:10">
      <c s="4" r="A74" t="s">
        <v>115</v>
      </c>
      <c s="5" r="B74" t="n">
        <v>145682</v>
      </c>
      <c s="5" r="E74" t="n">
        <v>165957</v>
      </c>
      <c s="5" r="G74" t="n">
        <v>171493</v>
      </c>
    </row>
    <row r="75" spans="1:10">
      <c s="4" r="A75" t="s">
        <v>1321</v>
      </c>
    </row>
    <row r="76" spans="1:10">
      <c s="3" r="A76" t="s">
        <v>1310</v>
      </c>
    </row>
    <row r="77" spans="1:10">
      <c s="4" r="A77" t="s">
        <v>115</v>
      </c>
      <c s="5" r="B77" t="n">
        <v>2735787</v>
      </c>
      <c s="5" r="E77" t="n">
        <v>2048609</v>
      </c>
      <c s="5" r="G77" t="n">
        <v>2141645</v>
      </c>
    </row>
    <row r="78" spans="1:10">
      <c s="4" r="A78" t="s">
        <v>1322</v>
      </c>
    </row>
    <row r="79" spans="1:10">
      <c s="3" r="A79" t="s">
        <v>1310</v>
      </c>
    </row>
    <row r="80" spans="1:10">
      <c s="4" r="A80" t="s">
        <v>115</v>
      </c>
      <c s="5" r="B80" t="n">
        <v>4150</v>
      </c>
      <c s="5" r="E80" t="n">
        <v>9212</v>
      </c>
      <c s="5" r="G80" t="n">
        <v>34291</v>
      </c>
    </row>
    <row r="81" spans="1:10">
      <c s="4" r="A81" t="s">
        <v>38</v>
      </c>
      <c s="5" r="B81" t="n">
        <v>0</v>
      </c>
      <c s="5" r="E81" t="n">
        <v>0</v>
      </c>
      <c s="5" r="G81" t="n">
        <v>0</v>
      </c>
    </row>
    <row r="82" spans="1:10">
      <c s="4" r="A82" t="s">
        <v>1323</v>
      </c>
    </row>
    <row r="83" spans="1:10">
      <c s="3" r="A83" t="s">
        <v>1310</v>
      </c>
    </row>
    <row r="84" spans="1:10">
      <c s="4" r="A84" t="s">
        <v>115</v>
      </c>
      <c s="5" r="B84" t="n">
        <v>19163</v>
      </c>
      <c s="5" r="E84" t="n">
        <v>24277</v>
      </c>
      <c s="5" r="G84" t="n">
        <v>24358</v>
      </c>
    </row>
    <row r="85" spans="1:10">
      <c s="4" r="A85" t="s">
        <v>1324</v>
      </c>
    </row>
    <row r="86" spans="1:10">
      <c s="3" r="A86" t="s">
        <v>1310</v>
      </c>
    </row>
    <row r="87" spans="1:10">
      <c s="4" r="A87" t="s">
        <v>115</v>
      </c>
      <c s="5" r="B87" t="n">
        <v>18217</v>
      </c>
      <c s="5" r="E87" t="n">
        <v>19444</v>
      </c>
      <c s="5" r="G87" t="n">
        <v>19118</v>
      </c>
    </row>
    <row r="88" spans="1:10">
      <c s="4" r="A88" t="s">
        <v>1325</v>
      </c>
    </row>
    <row r="89" spans="1:10">
      <c s="3" r="A89" t="s">
        <v>1310</v>
      </c>
    </row>
    <row r="90" spans="1:10">
      <c s="4" r="A90" t="s">
        <v>33</v>
      </c>
      <c s="5" r="B90" t="n">
        <v>0</v>
      </c>
      <c s="5" r="E90" t="n">
        <v>0</v>
      </c>
      <c s="5" r="G90" t="n">
        <v>0</v>
      </c>
    </row>
    <row r="91" spans="1:10">
      <c s="4" r="A91" t="s">
        <v>115</v>
      </c>
      <c s="5" r="B91" t="n">
        <v>4508</v>
      </c>
      <c s="5" r="E91" t="n">
        <v>5932</v>
      </c>
      <c s="5" r="G91" t="n">
        <v>5804</v>
      </c>
    </row>
    <row r="92" spans="1:10">
      <c s="4" r="A92" t="s">
        <v>38</v>
      </c>
      <c s="5" r="B92" t="n">
        <v>0</v>
      </c>
      <c s="5" r="E92" t="n">
        <v>0</v>
      </c>
      <c s="5" r="G92" t="n">
        <v>0</v>
      </c>
    </row>
    <row r="93" spans="1:10">
      <c s="4" r="A93" t="s">
        <v>32</v>
      </c>
      <c s="5" r="B93" t="n">
        <v>0</v>
      </c>
      <c s="5" r="E93" t="n">
        <v>0</v>
      </c>
      <c s="5" r="G93" t="n">
        <v>0</v>
      </c>
    </row>
    <row r="94" spans="1:10">
      <c s="4" r="A94" t="s">
        <v>122</v>
      </c>
      <c s="5" r="B94" t="n">
        <v>0</v>
      </c>
      <c s="4" r="C94" t="s">
        <v>102</v>
      </c>
      <c s="5" r="E94" t="n">
        <v>0</v>
      </c>
      <c s="4" r="F94" t="s">
        <v>113</v>
      </c>
      <c s="5" r="G94" t="n">
        <v>0</v>
      </c>
      <c s="4" r="H94" t="s">
        <v>114</v>
      </c>
    </row>
    <row r="95" spans="1:10">
      <c s="4" r="A95" t="s">
        <v>650</v>
      </c>
      <c s="5" r="B95" t="n">
        <v>4922</v>
      </c>
      <c s="4" r="C95" t="s">
        <v>428</v>
      </c>
      <c s="5" r="E95" t="n">
        <v>17607</v>
      </c>
      <c s="4" r="F95" t="s">
        <v>429</v>
      </c>
      <c s="5" r="G95" t="n">
        <v>10799</v>
      </c>
      <c s="4" r="H95" t="s">
        <v>430</v>
      </c>
    </row>
    <row r="96" spans="1:10">
      <c s="4" r="A96" t="s">
        <v>1314</v>
      </c>
      <c s="5" r="B96" t="n">
        <v>0</v>
      </c>
      <c s="5" r="E96" t="n">
        <v>0</v>
      </c>
      <c s="5" r="G96" t="n">
        <v>0</v>
      </c>
    </row>
    <row r="97" spans="1:10">
      <c s="3" r="A97" t="s">
        <v>1311</v>
      </c>
    </row>
    <row r="98" spans="1:10">
      <c s="4" r="A98" t="s">
        <v>1312</v>
      </c>
      <c s="5" r="B98" t="n">
        <v>0</v>
      </c>
      <c s="4" r="C98" t="s">
        <v>428</v>
      </c>
      <c s="5" r="E98" t="n">
        <v>541</v>
      </c>
      <c s="4" r="F98" t="s">
        <v>429</v>
      </c>
      <c s="5" r="G98" t="n">
        <v>4286</v>
      </c>
      <c s="4" r="H98" t="s">
        <v>430</v>
      </c>
    </row>
    <row r="99" spans="1:10">
      <c s="4" r="A99" t="s">
        <v>1326</v>
      </c>
    </row>
    <row r="100" spans="1:10">
      <c s="3" r="A100" t="s">
        <v>1310</v>
      </c>
    </row>
    <row r="101" spans="1:10">
      <c s="4" r="A101" t="s">
        <v>33</v>
      </c>
      <c s="5" r="B101" t="n">
        <v>0</v>
      </c>
      <c s="5" r="E101" t="n">
        <v>0</v>
      </c>
      <c s="5" r="G101" t="n">
        <v>0</v>
      </c>
    </row>
    <row r="102" spans="1:10">
      <c s="4" r="A102" t="s">
        <v>1327</v>
      </c>
    </row>
    <row r="103" spans="1:10">
      <c s="3" r="A103" t="s">
        <v>1310</v>
      </c>
    </row>
    <row r="104" spans="1:10">
      <c s="4" r="A104" t="s">
        <v>33</v>
      </c>
      <c s="5" r="B104" t="n">
        <v>0</v>
      </c>
      <c s="5" r="E104" t="n">
        <v>0</v>
      </c>
      <c s="5" r="G104" t="n">
        <v>0</v>
      </c>
    </row>
    <row r="105" spans="1:10">
      <c s="4" r="A105" t="s">
        <v>115</v>
      </c>
      <c s="5" r="B105" t="n">
        <v>0</v>
      </c>
      <c s="5" r="E105" t="n">
        <v>0</v>
      </c>
      <c s="5" r="G105" t="n">
        <v>0</v>
      </c>
    </row>
    <row r="106" spans="1:10">
      <c s="4" r="A106" t="s">
        <v>38</v>
      </c>
      <c s="5" r="B106" t="n">
        <v>0</v>
      </c>
      <c s="5" r="E106" t="n">
        <v>0</v>
      </c>
      <c s="5" r="G106" t="n">
        <v>0</v>
      </c>
    </row>
    <row r="107" spans="1:10">
      <c s="4" r="A107" t="s">
        <v>1328</v>
      </c>
    </row>
    <row r="108" spans="1:10">
      <c s="3" r="A108" t="s">
        <v>1310</v>
      </c>
    </row>
    <row r="109" spans="1:10">
      <c s="4" r="A109" t="s">
        <v>33</v>
      </c>
      <c s="5" r="B109" t="n">
        <v>0</v>
      </c>
      <c s="5" r="E109" t="n">
        <v>0</v>
      </c>
      <c s="5" r="G109" t="n">
        <v>0</v>
      </c>
    </row>
    <row r="110" spans="1:10">
      <c s="4" r="A110" t="s">
        <v>115</v>
      </c>
      <c s="5" r="B110" t="n">
        <v>0</v>
      </c>
      <c s="5" r="E110" t="n">
        <v>0</v>
      </c>
      <c s="5" r="G110" t="n">
        <v>0</v>
      </c>
    </row>
    <row r="111" spans="1:10">
      <c s="4" r="A111" t="s">
        <v>1329</v>
      </c>
    </row>
    <row r="112" spans="1:10">
      <c s="3" r="A112" t="s">
        <v>1310</v>
      </c>
    </row>
    <row r="113" spans="1:10">
      <c s="4" r="A113" t="s">
        <v>33</v>
      </c>
      <c s="5" r="B113" t="n">
        <v>0</v>
      </c>
      <c s="5" r="E113" t="n">
        <v>0</v>
      </c>
      <c s="5" r="G113" t="n">
        <v>0</v>
      </c>
    </row>
    <row r="114" spans="1:10">
      <c s="4" r="A114" t="s">
        <v>1330</v>
      </c>
    </row>
    <row r="115" spans="1:10">
      <c s="3" r="A115" t="s">
        <v>1310</v>
      </c>
    </row>
    <row r="116" spans="1:10">
      <c s="4" r="A116" t="s">
        <v>115</v>
      </c>
      <c s="5" r="B116" t="n">
        <v>1003</v>
      </c>
      <c s="5" r="E116" t="n">
        <v>1005</v>
      </c>
      <c s="5" r="G116" t="n">
        <v>1015</v>
      </c>
    </row>
    <row r="117" spans="1:10">
      <c s="4" r="A117" t="s">
        <v>1331</v>
      </c>
    </row>
    <row r="118" spans="1:10">
      <c s="3" r="A118" t="s">
        <v>1310</v>
      </c>
    </row>
    <row r="119" spans="1:10">
      <c s="4" r="A119" t="s">
        <v>115</v>
      </c>
      <c s="5" r="B119" t="n">
        <v>0</v>
      </c>
      <c s="5" r="E119" t="n">
        <v>0</v>
      </c>
      <c s="5" r="G119" t="n">
        <v>0</v>
      </c>
    </row>
    <row r="120" spans="1:10">
      <c s="4" r="A120" t="s">
        <v>1332</v>
      </c>
    </row>
    <row r="121" spans="1:10">
      <c s="3" r="A121" t="s">
        <v>1310</v>
      </c>
    </row>
    <row r="122" spans="1:10">
      <c s="4" r="A122" t="s">
        <v>115</v>
      </c>
      <c s="5" r="B122" t="n">
        <v>0</v>
      </c>
      <c s="5" r="E122" t="n">
        <v>0</v>
      </c>
      <c s="5" r="G122" t="n">
        <v>0</v>
      </c>
    </row>
    <row r="123" spans="1:10">
      <c s="4" r="A123" t="s">
        <v>1333</v>
      </c>
    </row>
    <row r="124" spans="1:10">
      <c s="3" r="A124" t="s">
        <v>1310</v>
      </c>
    </row>
    <row r="125" spans="1:10">
      <c s="4" r="A125" t="s">
        <v>115</v>
      </c>
      <c s="5" r="B125" t="n">
        <v>0</v>
      </c>
      <c s="5" r="E125" t="n">
        <v>0</v>
      </c>
      <c s="5" r="G125" t="n">
        <v>0</v>
      </c>
    </row>
    <row r="126" spans="1:10">
      <c s="4" r="A126" t="s">
        <v>38</v>
      </c>
      <c s="5" r="B126" t="n">
        <v>0</v>
      </c>
      <c s="5" r="E126" t="n">
        <v>0</v>
      </c>
      <c s="5" r="G126" t="n">
        <v>0</v>
      </c>
    </row>
    <row r="127" spans="1:10">
      <c s="4" r="A127" t="s">
        <v>1334</v>
      </c>
    </row>
    <row r="128" spans="1:10">
      <c s="3" r="A128" t="s">
        <v>1310</v>
      </c>
    </row>
    <row r="129" spans="1:10">
      <c s="4" r="A129" t="s">
        <v>115</v>
      </c>
      <c s="5" r="B129" t="n">
        <v>0</v>
      </c>
      <c s="5" r="E129" t="n">
        <v>0</v>
      </c>
      <c s="5" r="G129" t="n">
        <v>0</v>
      </c>
    </row>
    <row r="130" spans="1:10">
      <c s="4" r="A130" t="s">
        <v>1335</v>
      </c>
    </row>
    <row r="131" spans="1:10">
      <c s="3" r="A131" t="s">
        <v>1310</v>
      </c>
    </row>
    <row r="132" spans="1:10">
      <c s="4" r="A132" t="s">
        <v>115</v>
      </c>
      <c s="5" r="B132" t="n">
        <v>3505</v>
      </c>
      <c s="5" r="E132" t="n">
        <v>4927</v>
      </c>
      <c s="5" r="G132" t="n">
        <v>4789</v>
      </c>
    </row>
    <row r="133" spans="1:10">
      <c s="4" r="A133" t="s">
        <v>1336</v>
      </c>
    </row>
    <row r="134" spans="1:10">
      <c s="3" r="A134" t="s">
        <v>1310</v>
      </c>
    </row>
    <row r="135" spans="1:10">
      <c s="4" r="A135" t="s">
        <v>33</v>
      </c>
      <c s="5" r="B135" t="n">
        <v>181131</v>
      </c>
      <c s="5" r="E135" t="n">
        <v>188700</v>
      </c>
      <c s="5" r="G135" t="n">
        <v>169712</v>
      </c>
    </row>
    <row r="136" spans="1:10">
      <c s="4" r="A136" t="s">
        <v>115</v>
      </c>
      <c s="5" r="B136" t="n">
        <v>8782831</v>
      </c>
      <c s="5" r="E136" t="n">
        <v>8958770</v>
      </c>
      <c s="5" r="G136" t="n">
        <v>9286739</v>
      </c>
    </row>
    <row r="137" spans="1:10">
      <c s="4" r="A137" t="s">
        <v>38</v>
      </c>
      <c s="5" r="B137" t="n">
        <v>427760</v>
      </c>
      <c s="5" r="E137" t="n">
        <v>311597</v>
      </c>
      <c s="5" r="G137" t="n">
        <v>175761</v>
      </c>
    </row>
    <row r="138" spans="1:10">
      <c s="4" r="A138" t="s">
        <v>32</v>
      </c>
      <c s="5" r="B138" t="n">
        <v>349381</v>
      </c>
      <c s="5" r="E138" t="n">
        <v>292326</v>
      </c>
      <c s="5" r="G138" t="n">
        <v>365877</v>
      </c>
    </row>
    <row r="139" spans="1:10">
      <c s="4" r="A139" t="s">
        <v>122</v>
      </c>
      <c s="5" r="B139" t="n">
        <v>0</v>
      </c>
      <c s="4" r="C139" t="s">
        <v>102</v>
      </c>
      <c s="5" r="E139" t="n">
        <v>0</v>
      </c>
      <c s="4" r="F139" t="s">
        <v>113</v>
      </c>
      <c s="5" r="G139" t="n">
        <v>0</v>
      </c>
      <c s="4" r="H139" t="s">
        <v>114</v>
      </c>
    </row>
    <row r="140" spans="1:10">
      <c s="4" r="A140" t="s">
        <v>650</v>
      </c>
      <c s="5" r="B140" t="n">
        <v>721237</v>
      </c>
      <c s="4" r="C140" t="s">
        <v>428</v>
      </c>
      <c s="5" r="E140" t="n">
        <v>344267</v>
      </c>
      <c s="4" r="F140" t="s">
        <v>429</v>
      </c>
      <c s="5" r="G140" t="n">
        <v>350010</v>
      </c>
      <c s="4" r="H140" t="s">
        <v>430</v>
      </c>
    </row>
    <row r="141" spans="1:10">
      <c s="4" r="A141" t="s">
        <v>1314</v>
      </c>
      <c s="5" r="B141" t="n">
        <v>0</v>
      </c>
      <c s="5" r="E141" t="n">
        <v>0</v>
      </c>
      <c s="5" r="G141" t="n">
        <v>0</v>
      </c>
    </row>
    <row r="142" spans="1:10">
      <c s="3" r="A142" t="s">
        <v>1311</v>
      </c>
    </row>
    <row r="143" spans="1:10">
      <c s="4" r="A143" t="s">
        <v>1312</v>
      </c>
      <c s="5" r="B143" t="n">
        <v>636115</v>
      </c>
      <c s="4" r="C143" t="s">
        <v>428</v>
      </c>
      <c s="5" r="E143" t="n">
        <v>354013</v>
      </c>
      <c s="4" r="F143" t="s">
        <v>429</v>
      </c>
      <c s="5" r="G143" t="n">
        <v>344401</v>
      </c>
      <c s="4" r="H143" t="s">
        <v>430</v>
      </c>
    </row>
    <row r="144" spans="1:10">
      <c s="4" r="A144" t="s">
        <v>1337</v>
      </c>
    </row>
    <row r="145" spans="1:10">
      <c s="3" r="A145" t="s">
        <v>1310</v>
      </c>
    </row>
    <row r="146" spans="1:10">
      <c s="4" r="A146" t="s">
        <v>33</v>
      </c>
      <c s="5" r="B146" t="n">
        <v>42431</v>
      </c>
      <c s="5" r="E146" t="n">
        <v>85092</v>
      </c>
      <c s="5" r="G146" t="n">
        <v>41004</v>
      </c>
    </row>
    <row r="147" spans="1:10">
      <c s="4" r="A147" t="s">
        <v>1338</v>
      </c>
    </row>
    <row r="148" spans="1:10">
      <c s="3" r="A148" t="s">
        <v>1310</v>
      </c>
    </row>
    <row r="149" spans="1:10">
      <c s="4" r="A149" t="s">
        <v>33</v>
      </c>
      <c s="5" r="B149" t="n">
        <v>30973</v>
      </c>
      <c s="5" r="E149" t="n">
        <v>31199</v>
      </c>
      <c s="5" r="G149" t="n">
        <v>33226</v>
      </c>
    </row>
    <row r="150" spans="1:10">
      <c s="4" r="A150" t="s">
        <v>115</v>
      </c>
      <c s="5" r="B150" t="n">
        <v>5819127</v>
      </c>
      <c s="5" r="E150" t="n">
        <v>6646884</v>
      </c>
      <c s="5" r="G150" t="n">
        <v>6850603</v>
      </c>
    </row>
    <row r="151" spans="1:10">
      <c s="4" r="A151" t="s">
        <v>38</v>
      </c>
      <c s="5" r="B151" t="n">
        <v>427760</v>
      </c>
      <c s="5" r="E151" t="n">
        <v>311597</v>
      </c>
      <c s="5" r="G151" t="n">
        <v>175761</v>
      </c>
    </row>
    <row r="152" spans="1:10">
      <c s="4" r="A152" t="s">
        <v>1339</v>
      </c>
    </row>
    <row r="153" spans="1:10">
      <c s="3" r="A153" t="s">
        <v>1310</v>
      </c>
    </row>
    <row r="154" spans="1:10">
      <c s="4" r="A154" t="s">
        <v>33</v>
      </c>
      <c s="5" r="B154" t="n">
        <v>84261</v>
      </c>
      <c s="5" r="E154" t="n">
        <v>38951</v>
      </c>
      <c s="5" r="G154" t="n">
        <v>76884</v>
      </c>
    </row>
    <row r="155" spans="1:10">
      <c s="4" r="A155" t="s">
        <v>115</v>
      </c>
      <c s="5" r="B155" t="n">
        <v>48360</v>
      </c>
      <c s="5" r="E155" t="n">
        <v>53464</v>
      </c>
      <c s="5" r="G155" t="n">
        <v>54170</v>
      </c>
    </row>
    <row r="156" spans="1:10">
      <c s="4" r="A156" t="s">
        <v>1340</v>
      </c>
    </row>
    <row r="157" spans="1:10">
      <c s="3" r="A157" t="s">
        <v>1310</v>
      </c>
    </row>
    <row r="158" spans="1:10">
      <c s="4" r="A158" t="s">
        <v>33</v>
      </c>
      <c s="5" r="B158" t="n">
        <v>23466</v>
      </c>
      <c s="5" r="E158" t="n">
        <v>33458</v>
      </c>
      <c s="5" r="G158" t="n">
        <v>18598</v>
      </c>
    </row>
    <row r="159" spans="1:10">
      <c s="4" r="A159" t="s">
        <v>1341</v>
      </c>
    </row>
    <row r="160" spans="1:10">
      <c s="3" r="A160" t="s">
        <v>1310</v>
      </c>
    </row>
    <row r="161" spans="1:10">
      <c s="4" r="A161" t="s">
        <v>115</v>
      </c>
      <c s="5" r="B161" t="n">
        <v>0</v>
      </c>
      <c s="5" r="E161" t="n">
        <v>0</v>
      </c>
      <c s="5" r="G161" t="n">
        <v>0</v>
      </c>
    </row>
    <row r="162" spans="1:10">
      <c s="4" r="A162" t="s">
        <v>1342</v>
      </c>
    </row>
    <row r="163" spans="1:10">
      <c s="3" r="A163" t="s">
        <v>1310</v>
      </c>
    </row>
    <row r="164" spans="1:10">
      <c s="4" r="A164" t="s">
        <v>115</v>
      </c>
      <c s="5" r="B164" t="n">
        <v>145682</v>
      </c>
      <c s="5" r="E164" t="n">
        <v>165957</v>
      </c>
      <c s="5" r="G164" t="n">
        <v>171493</v>
      </c>
    </row>
    <row r="165" spans="1:10">
      <c s="4" r="A165" t="s">
        <v>1343</v>
      </c>
    </row>
    <row r="166" spans="1:10">
      <c s="3" r="A166" t="s">
        <v>1310</v>
      </c>
    </row>
    <row r="167" spans="1:10">
      <c s="4" r="A167" t="s">
        <v>115</v>
      </c>
      <c s="5" r="B167" t="n">
        <v>2735787</v>
      </c>
      <c s="5" r="E167" t="n">
        <v>2048609</v>
      </c>
      <c s="5" r="G167" t="n">
        <v>2141645</v>
      </c>
    </row>
    <row r="168" spans="1:10">
      <c s="4" r="A168" t="s">
        <v>1344</v>
      </c>
    </row>
    <row r="169" spans="1:10">
      <c s="3" r="A169" t="s">
        <v>1310</v>
      </c>
    </row>
    <row r="170" spans="1:10">
      <c s="4" r="A170" t="s">
        <v>115</v>
      </c>
      <c s="5" r="B170" t="n">
        <v>0</v>
      </c>
      <c s="5" r="E170" t="n">
        <v>5062</v>
      </c>
      <c s="5" r="G170" t="n">
        <v>30141</v>
      </c>
    </row>
    <row r="171" spans="1:10">
      <c s="4" r="A171" t="s">
        <v>38</v>
      </c>
      <c s="5" r="B171" t="n">
        <v>0</v>
      </c>
      <c s="5" r="E171" t="n">
        <v>0</v>
      </c>
      <c s="5" r="G171" t="n">
        <v>0</v>
      </c>
    </row>
    <row r="172" spans="1:10">
      <c s="4" r="A172" t="s">
        <v>1345</v>
      </c>
    </row>
    <row r="173" spans="1:10">
      <c s="3" r="A173" t="s">
        <v>1310</v>
      </c>
    </row>
    <row r="174" spans="1:10">
      <c s="4" r="A174" t="s">
        <v>115</v>
      </c>
      <c s="5" r="B174" t="n">
        <v>19163</v>
      </c>
      <c s="5" r="E174" t="n">
        <v>24277</v>
      </c>
      <c s="5" r="G174" t="n">
        <v>24358</v>
      </c>
    </row>
    <row r="175" spans="1:10">
      <c s="4" r="A175" t="s">
        <v>1346</v>
      </c>
    </row>
    <row r="176" spans="1:10">
      <c s="3" r="A176" t="s">
        <v>1310</v>
      </c>
    </row>
    <row r="177" spans="1:10">
      <c s="4" r="A177" t="s">
        <v>115</v>
      </c>
      <c s="5" r="B177" t="n">
        <v>14712</v>
      </c>
      <c s="5" r="E177" t="n">
        <v>14517</v>
      </c>
      <c s="5" r="G177" t="n">
        <v>14329</v>
      </c>
    </row>
    <row r="178" spans="1:10">
      <c s="4" r="A178" t="s">
        <v>1347</v>
      </c>
    </row>
    <row r="179" spans="1:10">
      <c s="3" r="A179" t="s">
        <v>1310</v>
      </c>
    </row>
    <row r="180" spans="1:10">
      <c s="4" r="A180" t="s">
        <v>33</v>
      </c>
      <c s="5" r="B180" t="n">
        <v>0</v>
      </c>
      <c s="5" r="E180" t="n">
        <v>0</v>
      </c>
      <c s="5" r="G180" t="n">
        <v>0</v>
      </c>
    </row>
    <row r="181" spans="1:10">
      <c s="4" r="A181" t="s">
        <v>115</v>
      </c>
      <c s="5" r="B181" t="n">
        <v>13750</v>
      </c>
      <c s="5" r="E181" t="n">
        <v>14243</v>
      </c>
      <c s="5" r="G181" t="n">
        <v>14343</v>
      </c>
    </row>
    <row r="182" spans="1:10">
      <c s="4" r="A182" t="s">
        <v>38</v>
      </c>
      <c s="5" r="B182" t="n">
        <v>0</v>
      </c>
      <c s="5" r="E182" t="n">
        <v>0</v>
      </c>
      <c s="5" r="G182" t="n">
        <v>0</v>
      </c>
    </row>
    <row r="183" spans="1:10">
      <c s="4" r="A183" t="s">
        <v>32</v>
      </c>
      <c s="5" r="B183" t="n">
        <v>8033</v>
      </c>
      <c s="5" r="E183" t="n">
        <v>11856</v>
      </c>
      <c s="5" r="G183" t="n">
        <v>7376</v>
      </c>
    </row>
    <row r="184" spans="1:10">
      <c s="4" r="A184" t="s">
        <v>122</v>
      </c>
      <c s="5" r="B184" t="n">
        <v>200049</v>
      </c>
      <c s="4" r="C184" t="s">
        <v>102</v>
      </c>
      <c s="5" r="E184" t="n">
        <v>171976</v>
      </c>
      <c s="4" r="F184" t="s">
        <v>113</v>
      </c>
      <c s="5" r="G184" t="n">
        <v>173286</v>
      </c>
      <c s="4" r="H184" t="s">
        <v>114</v>
      </c>
    </row>
    <row r="185" spans="1:10">
      <c s="4" r="A185" t="s">
        <v>650</v>
      </c>
      <c s="5" r="B185" t="n">
        <v>0</v>
      </c>
      <c s="4" r="C185" t="s">
        <v>428</v>
      </c>
      <c s="5" r="E185" t="n">
        <v>0</v>
      </c>
      <c s="4" r="F185" t="s">
        <v>429</v>
      </c>
      <c s="5" r="G185" t="n">
        <v>0</v>
      </c>
      <c s="4" r="H185" t="s">
        <v>430</v>
      </c>
    </row>
    <row r="186" spans="1:10">
      <c s="4" r="A186" t="s">
        <v>1314</v>
      </c>
      <c s="5" r="B186" t="n">
        <v>24133</v>
      </c>
      <c s="5" r="E186" t="n">
        <v>25627</v>
      </c>
      <c s="5" r="G186" t="n">
        <v>27118</v>
      </c>
    </row>
    <row r="187" spans="1:10">
      <c s="3" r="A187" t="s">
        <v>1311</v>
      </c>
    </row>
    <row r="188" spans="1:10">
      <c s="4" r="A188" t="s">
        <v>1312</v>
      </c>
      <c s="5" r="B188" t="n">
        <v>0</v>
      </c>
      <c s="4" r="C188" t="s">
        <v>428</v>
      </c>
      <c s="5" r="E188" t="n">
        <v>0</v>
      </c>
      <c s="4" r="F188" t="s">
        <v>429</v>
      </c>
      <c s="5" r="G188" t="n">
        <v>0</v>
      </c>
      <c s="4" r="H188" t="s">
        <v>430</v>
      </c>
    </row>
    <row r="189" spans="1:10">
      <c s="4" r="A189" t="s">
        <v>1348</v>
      </c>
    </row>
    <row r="190" spans="1:10">
      <c s="3" r="A190" t="s">
        <v>1310</v>
      </c>
    </row>
    <row r="191" spans="1:10">
      <c s="4" r="A191" t="s">
        <v>33</v>
      </c>
      <c s="5" r="B191" t="n">
        <v>0</v>
      </c>
      <c s="5" r="E191" t="n">
        <v>0</v>
      </c>
      <c s="5" r="G191" t="n">
        <v>0</v>
      </c>
    </row>
    <row r="192" spans="1:10">
      <c s="4" r="A192" t="s">
        <v>1349</v>
      </c>
    </row>
    <row r="193" spans="1:10">
      <c s="3" r="A193" t="s">
        <v>1310</v>
      </c>
    </row>
    <row r="194" spans="1:10">
      <c s="4" r="A194" t="s">
        <v>33</v>
      </c>
      <c s="5" r="B194" t="n">
        <v>0</v>
      </c>
      <c s="5" r="E194" t="n">
        <v>0</v>
      </c>
      <c s="5" r="G194" t="n">
        <v>0</v>
      </c>
    </row>
    <row r="195" spans="1:10">
      <c s="4" r="A195" t="s">
        <v>115</v>
      </c>
      <c s="5" r="B195" t="n">
        <v>0</v>
      </c>
      <c s="5" r="E195" t="n">
        <v>0</v>
      </c>
      <c s="5" r="G195" t="n">
        <v>0</v>
      </c>
    </row>
    <row r="196" spans="1:10">
      <c s="4" r="A196" t="s">
        <v>38</v>
      </c>
      <c s="5" r="B196" t="n">
        <v>0</v>
      </c>
      <c s="5" r="E196" t="n">
        <v>0</v>
      </c>
      <c s="5" r="G196" t="n">
        <v>0</v>
      </c>
    </row>
    <row r="197" spans="1:10">
      <c s="4" r="A197" t="s">
        <v>1350</v>
      </c>
    </row>
    <row r="198" spans="1:10">
      <c s="3" r="A198" t="s">
        <v>1310</v>
      </c>
    </row>
    <row r="199" spans="1:10">
      <c s="4" r="A199" t="s">
        <v>33</v>
      </c>
      <c s="5" r="B199" t="n">
        <v>0</v>
      </c>
      <c s="5" r="E199" t="n">
        <v>0</v>
      </c>
      <c s="5" r="G199" t="n">
        <v>0</v>
      </c>
    </row>
    <row r="200" spans="1:10">
      <c s="4" r="A200" t="s">
        <v>115</v>
      </c>
      <c s="5" r="B200" t="n">
        <v>9600</v>
      </c>
      <c s="5" r="E200" t="n">
        <v>10093</v>
      </c>
      <c s="5" r="G200" t="n">
        <v>10193</v>
      </c>
    </row>
    <row r="201" spans="1:10">
      <c s="4" r="A201" t="s">
        <v>1351</v>
      </c>
    </row>
    <row r="202" spans="1:10">
      <c s="3" r="A202" t="s">
        <v>1310</v>
      </c>
    </row>
    <row r="203" spans="1:10">
      <c s="4" r="A203" t="s">
        <v>33</v>
      </c>
      <c s="5" r="B203" t="n">
        <v>0</v>
      </c>
      <c s="5" r="E203" t="n">
        <v>0</v>
      </c>
      <c s="5" r="G203" t="n">
        <v>0</v>
      </c>
    </row>
    <row r="204" spans="1:10">
      <c s="4" r="A204" t="s">
        <v>1352</v>
      </c>
    </row>
    <row r="205" spans="1:10">
      <c s="3" r="A205" t="s">
        <v>1310</v>
      </c>
    </row>
    <row r="206" spans="1:10">
      <c s="4" r="A206" t="s">
        <v>115</v>
      </c>
      <c s="5" r="B206" t="n">
        <v>0</v>
      </c>
      <c s="5" r="E206" t="n">
        <v>0</v>
      </c>
      <c s="5" r="G206" t="n">
        <v>0</v>
      </c>
    </row>
    <row r="207" spans="1:10">
      <c s="4" r="A207" t="s">
        <v>1353</v>
      </c>
    </row>
    <row r="208" spans="1:10">
      <c s="3" r="A208" t="s">
        <v>1310</v>
      </c>
    </row>
    <row r="209" spans="1:10">
      <c s="4" r="A209" t="s">
        <v>115</v>
      </c>
      <c s="5" r="B209" t="n">
        <v>0</v>
      </c>
      <c s="5" r="E209" t="n">
        <v>0</v>
      </c>
      <c s="5" r="G209" t="n">
        <v>0</v>
      </c>
    </row>
    <row r="210" spans="1:10">
      <c s="4" r="A210" t="s">
        <v>1354</v>
      </c>
    </row>
    <row r="211" spans="1:10">
      <c s="3" r="A211" t="s">
        <v>1310</v>
      </c>
    </row>
    <row r="212" spans="1:10">
      <c s="4" r="A212" t="s">
        <v>115</v>
      </c>
      <c s="5" r="B212" t="n">
        <v>0</v>
      </c>
      <c s="5" r="E212" t="n">
        <v>0</v>
      </c>
      <c s="5" r="G212" t="n">
        <v>0</v>
      </c>
    </row>
    <row r="213" spans="1:10">
      <c s="4" r="A213" t="s">
        <v>1355</v>
      </c>
    </row>
    <row r="214" spans="1:10">
      <c s="3" r="A214" t="s">
        <v>1310</v>
      </c>
    </row>
    <row r="215" spans="1:10">
      <c s="4" r="A215" t="s">
        <v>115</v>
      </c>
      <c s="5" r="B215" t="n">
        <v>4150</v>
      </c>
      <c s="5" r="E215" t="n">
        <v>4150</v>
      </c>
      <c s="5" r="G215" t="n">
        <v>4150</v>
      </c>
    </row>
    <row r="216" spans="1:10">
      <c s="4" r="A216" t="s">
        <v>38</v>
      </c>
      <c s="5" r="B216" t="n">
        <v>0</v>
      </c>
      <c s="5" r="E216" t="n">
        <v>0</v>
      </c>
      <c s="5" r="G216" t="n">
        <v>0</v>
      </c>
    </row>
    <row r="217" spans="1:10">
      <c s="4" r="A217" t="s">
        <v>1356</v>
      </c>
    </row>
    <row r="218" spans="1:10">
      <c s="3" r="A218" t="s">
        <v>1310</v>
      </c>
    </row>
    <row r="219" spans="1:10">
      <c s="4" r="A219" t="s">
        <v>115</v>
      </c>
      <c s="5" r="B219" t="n">
        <v>0</v>
      </c>
      <c s="5" r="E219" t="n">
        <v>0</v>
      </c>
      <c s="5" r="G219" t="n">
        <v>0</v>
      </c>
    </row>
    <row r="220" spans="1:10">
      <c s="4" r="A220" t="s">
        <v>1357</v>
      </c>
    </row>
    <row r="221" spans="1:10">
      <c s="3" r="A221" t="s">
        <v>1310</v>
      </c>
    </row>
    <row r="222" spans="1:10">
      <c s="4" r="A222" t="s">
        <v>115</v>
      </c>
      <c s="6" r="B222" t="n">
        <v>0</v>
      </c>
      <c s="6" r="E222" t="n">
        <v>0</v>
      </c>
      <c s="6" r="G222" t="n">
        <v>0</v>
      </c>
    </row>
    <row r="223" spans="1:10">
      <c r="A223" t="n"/>
    </row>
    <row r="224" spans="1:10">
      <c s="4" r="A224" t="s">
        <v>102</v>
      </c>
      <c s="4" r="B224" t="s">
        <v>1358</v>
      </c>
    </row>
    <row r="225" spans="1:10">
      <c s="4" r="A225" t="s">
        <v>113</v>
      </c>
      <c s="4" r="B225" t="s">
        <v>1358</v>
      </c>
    </row>
    <row r="226" spans="1:10">
      <c s="4" r="A226" t="s">
        <v>114</v>
      </c>
      <c s="4" r="B226" t="s">
        <v>1358</v>
      </c>
    </row>
    <row r="227" spans="1:10">
      <c s="4" r="A227" t="s">
        <v>428</v>
      </c>
      <c s="4" r="B227" t="s">
        <v>1359</v>
      </c>
    </row>
    <row r="228" spans="1:10">
      <c s="4" r="A228" t="s">
        <v>429</v>
      </c>
      <c s="4" r="B228" t="s">
        <v>1360</v>
      </c>
    </row>
    <row r="229" spans="1:10">
      <c s="4" r="A229" t="s">
        <v>430</v>
      </c>
      <c s="4" r="B229" t="s">
        <v>1361</v>
      </c>
    </row>
  </sheetData>
  <mergeCells count="10">
    <mergeCell ref="B1:C1"/>
    <mergeCell ref="E1:F1"/>
    <mergeCell ref="G1:H1"/>
    <mergeCell ref="A223:J223"/>
    <mergeCell ref="B224:J224"/>
    <mergeCell ref="B225:J225"/>
    <mergeCell ref="B226:J226"/>
    <mergeCell ref="B227:J227"/>
    <mergeCell ref="B228:J228"/>
    <mergeCell ref="B229:J2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62</v>
      </c>
      <c s="2" r="B1" t="s">
        <v>28</v>
      </c>
      <c s="2" r="D1" t="s">
        <v>1</v>
      </c>
    </row>
    <row r="2" spans="1:5">
      <c s="2" r="B2" t="s">
        <v>2</v>
      </c>
      <c s="2" r="C2" t="s">
        <v>29</v>
      </c>
      <c s="2" r="D2" t="s">
        <v>2</v>
      </c>
      <c s="2" r="E2" t="s">
        <v>29</v>
      </c>
    </row>
    <row r="3" spans="1:5">
      <c s="4" r="A3" t="s">
        <v>1363</v>
      </c>
    </row>
    <row r="4" spans="1:5">
      <c s="3" r="A4" t="s">
        <v>1364</v>
      </c>
    </row>
    <row r="5" spans="1:5">
      <c s="4" r="A5" t="s">
        <v>1365</v>
      </c>
      <c s="6" r="C5" t="n">
        <v>0</v>
      </c>
      <c s="6" r="E5" t="n">
        <v>0</v>
      </c>
    </row>
    <row r="6" spans="1:5">
      <c s="4" r="A6" t="s">
        <v>1366</v>
      </c>
    </row>
    <row r="7" spans="1:5">
      <c s="3" r="A7" t="s">
        <v>1364</v>
      </c>
    </row>
    <row r="8" spans="1:5">
      <c s="4" r="A8" t="s">
        <v>1365</v>
      </c>
      <c s="5" r="C8" t="n">
        <v>0</v>
      </c>
      <c s="5" r="E8" t="n">
        <v>0</v>
      </c>
    </row>
    <row r="9" spans="1:5">
      <c s="4" r="A9" t="s">
        <v>1317</v>
      </c>
    </row>
    <row r="10" spans="1:5">
      <c s="3" r="A10" t="s">
        <v>1364</v>
      </c>
    </row>
    <row r="11" spans="1:5">
      <c s="4" r="A11" t="s">
        <v>1367</v>
      </c>
      <c s="5" r="C11" t="n">
        <v>-252</v>
      </c>
      <c s="5" r="E11" t="n">
        <v>110</v>
      </c>
    </row>
    <row r="12" spans="1:5">
      <c s="4" r="A12" t="s">
        <v>1322</v>
      </c>
    </row>
    <row r="13" spans="1:5">
      <c s="3" r="A13" t="s">
        <v>1364</v>
      </c>
    </row>
    <row r="14" spans="1:5">
      <c s="4" r="A14" t="s">
        <v>1367</v>
      </c>
      <c s="5" r="C14" t="n">
        <v>-81</v>
      </c>
      <c s="5" r="E14" t="n">
        <v>-62</v>
      </c>
    </row>
    <row r="15" spans="1:5">
      <c s="4" r="A15" t="s">
        <v>1368</v>
      </c>
    </row>
    <row r="16" spans="1:5">
      <c s="3" r="A16" t="s">
        <v>1364</v>
      </c>
    </row>
    <row r="17" spans="1:5">
      <c s="4" r="A17" t="s">
        <v>1365</v>
      </c>
      <c s="5" r="C17" t="n">
        <v>-388</v>
      </c>
      <c s="5" r="E17" t="n">
        <v>-388</v>
      </c>
    </row>
    <row r="18" spans="1:5">
      <c s="4" r="A18" t="s">
        <v>1369</v>
      </c>
    </row>
    <row r="19" spans="1:5">
      <c s="3" r="A19" t="s">
        <v>1364</v>
      </c>
    </row>
    <row r="20" spans="1:5">
      <c s="4" r="A20" t="s">
        <v>1365</v>
      </c>
      <c s="5" r="C20" t="n">
        <v>0</v>
      </c>
      <c s="5" r="E20" t="n">
        <v>0</v>
      </c>
    </row>
    <row r="21" spans="1:5">
      <c s="4" r="A21" t="s">
        <v>1370</v>
      </c>
    </row>
    <row r="22" spans="1:5">
      <c s="3" r="A22" t="s">
        <v>1364</v>
      </c>
    </row>
    <row r="23" spans="1:5">
      <c s="4" r="A23" t="s">
        <v>1365</v>
      </c>
      <c s="5" r="C23" t="n">
        <v>0</v>
      </c>
      <c s="5" r="E23" t="n">
        <v>0</v>
      </c>
    </row>
    <row r="24" spans="1:5">
      <c s="4" r="A24" t="s">
        <v>1371</v>
      </c>
    </row>
    <row r="25" spans="1:5">
      <c s="3" r="A25" t="s">
        <v>1364</v>
      </c>
    </row>
    <row r="26" spans="1:5">
      <c s="4" r="A26" t="s">
        <v>1372</v>
      </c>
      <c s="6" r="B26" t="n">
        <v>9617</v>
      </c>
      <c s="5" r="C26" t="n">
        <v>10445</v>
      </c>
      <c s="6" r="D26" t="n">
        <v>10093</v>
      </c>
      <c s="5" r="E26" t="n">
        <v>17805</v>
      </c>
    </row>
    <row r="27" spans="1:5">
      <c s="4" r="A27" t="s">
        <v>1373</v>
      </c>
      <c s="5" r="B27" t="n">
        <v>0</v>
      </c>
      <c s="5" r="C27" t="n">
        <v>0</v>
      </c>
      <c s="5" r="D27" t="n">
        <v>0</v>
      </c>
      <c s="5" r="E27" t="n">
        <v>0</v>
      </c>
    </row>
    <row r="28" spans="1:5">
      <c s="4" r="A28" t="s">
        <v>1374</v>
      </c>
      <c s="5" r="B28" t="n">
        <v>0</v>
      </c>
      <c s="5" r="C28" t="n">
        <v>0</v>
      </c>
      <c s="5" r="D28" t="n">
        <v>0</v>
      </c>
      <c s="5" r="E28" t="n">
        <v>0</v>
      </c>
    </row>
    <row r="29" spans="1:5">
      <c s="4" r="A29" t="s">
        <v>1375</v>
      </c>
      <c s="5" r="B29" t="n">
        <v>0</v>
      </c>
      <c s="5" r="D29" t="n">
        <v>0</v>
      </c>
    </row>
    <row r="30" spans="1:5">
      <c s="4" r="A30" t="s">
        <v>1376</v>
      </c>
      <c s="5" r="B30" t="n">
        <v>0</v>
      </c>
      <c s="5" r="C30" t="n">
        <v>0</v>
      </c>
      <c s="5" r="D30" t="n">
        <v>-500</v>
      </c>
      <c s="5" r="E30" t="n">
        <v>-7487</v>
      </c>
    </row>
    <row r="31" spans="1:5">
      <c s="4" r="A31" t="s">
        <v>1367</v>
      </c>
      <c s="5" r="B31" t="n">
        <v>-17</v>
      </c>
      <c s="5" r="D31" t="n">
        <v>7</v>
      </c>
    </row>
    <row r="32" spans="1:5">
      <c s="4" r="A32" t="s">
        <v>1377</v>
      </c>
      <c s="5" r="B32" t="n">
        <v>9600</v>
      </c>
      <c s="5" r="C32" t="n">
        <v>10193</v>
      </c>
      <c s="5" r="D32" t="n">
        <v>9600</v>
      </c>
      <c s="5" r="E32" t="n">
        <v>10193</v>
      </c>
    </row>
    <row r="33" spans="1:5">
      <c s="4" r="A33" t="s">
        <v>1378</v>
      </c>
    </row>
    <row r="34" spans="1:5">
      <c s="3" r="A34" t="s">
        <v>1364</v>
      </c>
    </row>
    <row r="35" spans="1:5">
      <c s="4" r="A35" t="s">
        <v>1365</v>
      </c>
      <c s="5" r="B35" t="n">
        <v>0</v>
      </c>
      <c s="5" r="D35" t="n">
        <v>0</v>
      </c>
    </row>
    <row r="36" spans="1:5">
      <c s="4" r="A36" t="s">
        <v>1379</v>
      </c>
    </row>
    <row r="37" spans="1:5">
      <c s="3" r="A37" t="s">
        <v>1364</v>
      </c>
    </row>
    <row r="38" spans="1:5">
      <c s="4" r="A38" t="s">
        <v>1365</v>
      </c>
      <c s="5" r="B38" t="n">
        <v>0</v>
      </c>
      <c s="5" r="C38" t="n">
        <v>0</v>
      </c>
      <c s="5" r="D38" t="n">
        <v>0</v>
      </c>
      <c s="5" r="E38" t="n">
        <v>0</v>
      </c>
    </row>
    <row r="39" spans="1:5">
      <c s="4" r="A39" t="s">
        <v>1380</v>
      </c>
    </row>
    <row r="40" spans="1:5">
      <c s="3" r="A40" t="s">
        <v>1364</v>
      </c>
    </row>
    <row r="41" spans="1:5">
      <c s="4" r="A41" t="s">
        <v>1365</v>
      </c>
      <c s="5" r="C41" t="n">
        <v>0</v>
      </c>
      <c s="5" r="E41" t="n">
        <v>-235</v>
      </c>
    </row>
    <row r="42" spans="1:5">
      <c s="4" r="A42" t="s">
        <v>1381</v>
      </c>
    </row>
    <row r="43" spans="1:5">
      <c s="3" r="A43" t="s">
        <v>1364</v>
      </c>
    </row>
    <row r="44" spans="1:5">
      <c s="4" r="A44" t="s">
        <v>1365</v>
      </c>
      <c s="5" r="C44" t="n">
        <v>0</v>
      </c>
      <c s="5" r="E44" t="n">
        <v>0</v>
      </c>
    </row>
    <row r="45" spans="1:5">
      <c s="4" r="A45" t="s">
        <v>1382</v>
      </c>
    </row>
    <row r="46" spans="1:5">
      <c s="3" r="A46" t="s">
        <v>1364</v>
      </c>
    </row>
    <row r="47" spans="1:5">
      <c s="4" r="A47" t="s">
        <v>1372</v>
      </c>
      <c s="5" r="B47" t="n">
        <v>4150</v>
      </c>
      <c s="5" r="C47" t="n">
        <v>4231</v>
      </c>
      <c s="5" r="D47" t="n">
        <v>4150</v>
      </c>
      <c s="5" r="E47" t="n">
        <v>4712</v>
      </c>
    </row>
    <row r="48" spans="1:5">
      <c s="4" r="A48" t="s">
        <v>1373</v>
      </c>
      <c s="5" r="B48" t="n">
        <v>0</v>
      </c>
      <c s="5" r="C48" t="n">
        <v>0</v>
      </c>
      <c s="5" r="D48" t="n">
        <v>0</v>
      </c>
      <c s="5" r="E48" t="n">
        <v>0</v>
      </c>
    </row>
    <row r="49" spans="1:5">
      <c s="4" r="A49" t="s">
        <v>1374</v>
      </c>
      <c s="5" r="B49" t="n">
        <v>0</v>
      </c>
      <c s="5" r="C49" t="n">
        <v>0</v>
      </c>
      <c s="5" r="D49" t="n">
        <v>0</v>
      </c>
      <c s="5" r="E49" t="n">
        <v>0</v>
      </c>
    </row>
    <row r="50" spans="1:5">
      <c s="4" r="A50" t="s">
        <v>1375</v>
      </c>
      <c s="5" r="B50" t="n">
        <v>0</v>
      </c>
      <c s="5" r="D50" t="n">
        <v>0</v>
      </c>
    </row>
    <row r="51" spans="1:5">
      <c s="4" r="A51" t="s">
        <v>1376</v>
      </c>
      <c s="5" r="B51" t="n">
        <v>0</v>
      </c>
      <c s="5" r="C51" t="n">
        <v>0</v>
      </c>
      <c s="5" r="D51" t="n">
        <v>0</v>
      </c>
      <c s="5" r="E51" t="n">
        <v>-500</v>
      </c>
    </row>
    <row r="52" spans="1:5">
      <c s="4" r="A52" t="s">
        <v>1367</v>
      </c>
      <c s="5" r="B52" t="n">
        <v>0</v>
      </c>
      <c s="5" r="D52" t="n">
        <v>0</v>
      </c>
    </row>
    <row r="53" spans="1:5">
      <c s="4" r="A53" t="s">
        <v>1377</v>
      </c>
      <c s="5" r="B53" t="n">
        <v>4150</v>
      </c>
      <c s="5" r="C53" t="n">
        <v>4150</v>
      </c>
      <c s="5" r="D53" t="n">
        <v>4150</v>
      </c>
      <c s="5" r="E53" t="n">
        <v>4150</v>
      </c>
    </row>
    <row r="54" spans="1:5">
      <c s="4" r="A54" t="s">
        <v>1383</v>
      </c>
    </row>
    <row r="55" spans="1:5">
      <c s="3" r="A55" t="s">
        <v>1364</v>
      </c>
    </row>
    <row r="56" spans="1:5">
      <c s="4" r="A56" t="s">
        <v>1365</v>
      </c>
      <c s="5" r="B56" t="n">
        <v>0</v>
      </c>
      <c s="5" r="D56" t="n">
        <v>0</v>
      </c>
    </row>
    <row r="57" spans="1:5">
      <c s="4" r="A57" t="s">
        <v>1384</v>
      </c>
    </row>
    <row r="58" spans="1:5">
      <c s="3" r="A58" t="s">
        <v>1364</v>
      </c>
    </row>
    <row r="59" spans="1:5">
      <c s="4" r="A59" t="s">
        <v>1365</v>
      </c>
      <c s="5" r="B59" t="n">
        <v>0</v>
      </c>
      <c s="5" r="C59" t="n">
        <v>0</v>
      </c>
      <c s="5" r="D59" t="n">
        <v>0</v>
      </c>
      <c s="5" r="E59" t="n">
        <v>0</v>
      </c>
    </row>
    <row r="60" spans="1:5">
      <c s="4" r="A60" t="s">
        <v>1385</v>
      </c>
    </row>
    <row r="61" spans="1:5">
      <c s="3" r="A61" t="s">
        <v>1364</v>
      </c>
    </row>
    <row r="62" spans="1:5">
      <c s="4" r="A62" t="s">
        <v>1365</v>
      </c>
      <c s="5" r="C62" t="n">
        <v>0</v>
      </c>
      <c s="5" r="E62" t="n">
        <v>0</v>
      </c>
    </row>
    <row r="63" spans="1:5">
      <c s="4" r="A63" t="s">
        <v>1386</v>
      </c>
    </row>
    <row r="64" spans="1:5">
      <c s="3" r="A64" t="s">
        <v>1364</v>
      </c>
    </row>
    <row r="65" spans="1:5">
      <c s="4" r="A65" t="s">
        <v>1365</v>
      </c>
      <c s="5" r="C65" t="n">
        <v>0</v>
      </c>
      <c s="5" r="E65" t="n">
        <v>0</v>
      </c>
    </row>
    <row r="66" spans="1:5">
      <c s="4" r="A66" t="s">
        <v>1387</v>
      </c>
    </row>
    <row r="67" spans="1:5">
      <c s="3" r="A67" t="s">
        <v>1364</v>
      </c>
    </row>
    <row r="68" spans="1:5">
      <c s="4" r="A68" t="s">
        <v>1372</v>
      </c>
      <c s="5" r="C68" t="n">
        <v>0</v>
      </c>
      <c s="5" r="E68" t="n">
        <v>4207</v>
      </c>
    </row>
    <row r="69" spans="1:5">
      <c s="4" r="A69" t="s">
        <v>1373</v>
      </c>
      <c s="5" r="C69" t="n">
        <v>0</v>
      </c>
      <c s="5" r="E69" t="n">
        <v>0</v>
      </c>
    </row>
    <row r="70" spans="1:5">
      <c s="4" r="A70" t="s">
        <v>1374</v>
      </c>
      <c s="5" r="C70" t="n">
        <v>0</v>
      </c>
      <c s="5" r="E70" t="n">
        <v>0</v>
      </c>
    </row>
    <row r="71" spans="1:5">
      <c s="4" r="A71" t="s">
        <v>1376</v>
      </c>
      <c s="5" r="C71" t="n">
        <v>0</v>
      </c>
      <c s="5" r="E71" t="n">
        <v>0</v>
      </c>
    </row>
    <row r="72" spans="1:5">
      <c s="4" r="A72" t="s">
        <v>1367</v>
      </c>
      <c s="5" r="C72" t="n">
        <v>0</v>
      </c>
      <c s="5" r="E72" t="n">
        <v>-1787</v>
      </c>
    </row>
    <row r="73" spans="1:5">
      <c s="4" r="A73" t="s">
        <v>1377</v>
      </c>
      <c s="5" r="C73" t="n">
        <v>0</v>
      </c>
      <c s="5" r="E73" t="n">
        <v>0</v>
      </c>
    </row>
    <row r="74" spans="1:5">
      <c s="4" r="A74" t="s">
        <v>1388</v>
      </c>
    </row>
    <row r="75" spans="1:5">
      <c s="3" r="A75" t="s">
        <v>1364</v>
      </c>
    </row>
    <row r="76" spans="1:5">
      <c s="4" r="A76" t="s">
        <v>1365</v>
      </c>
      <c s="5" r="C76" t="n">
        <v>0</v>
      </c>
      <c s="5" r="E76" t="n">
        <v>0</v>
      </c>
    </row>
    <row r="77" spans="1:5">
      <c s="4" r="A77" t="s">
        <v>1389</v>
      </c>
    </row>
    <row r="78" spans="1:5">
      <c s="3" r="A78" t="s">
        <v>1364</v>
      </c>
    </row>
    <row r="79" spans="1:5">
      <c s="4" r="A79" t="s">
        <v>1365</v>
      </c>
      <c s="5" r="C79" t="n">
        <v>0</v>
      </c>
      <c s="5" r="E79" t="n">
        <v>0</v>
      </c>
    </row>
    <row r="80" spans="1:5">
      <c s="4" r="A80" t="s">
        <v>1390</v>
      </c>
    </row>
    <row r="81" spans="1:5">
      <c s="3" r="A81" t="s">
        <v>1364</v>
      </c>
    </row>
    <row r="82" spans="1:5">
      <c s="4" r="A82" t="s">
        <v>1365</v>
      </c>
      <c s="5" r="C82" t="n">
        <v>0</v>
      </c>
      <c s="5" r="E82" t="n">
        <v>-2420</v>
      </c>
    </row>
    <row r="83" spans="1:5">
      <c s="4" r="A83" t="s">
        <v>1391</v>
      </c>
    </row>
    <row r="84" spans="1:5">
      <c s="3" r="A84" t="s">
        <v>1364</v>
      </c>
    </row>
    <row r="85" spans="1:5">
      <c s="4" r="A85" t="s">
        <v>1372</v>
      </c>
      <c s="5" r="B85" t="n">
        <v>7973</v>
      </c>
      <c s="5" r="C85" t="n">
        <v>0</v>
      </c>
      <c s="5" r="D85" t="n">
        <v>11856</v>
      </c>
      <c s="5" r="E85" t="n">
        <v>0</v>
      </c>
    </row>
    <row r="86" spans="1:5">
      <c s="4" r="A86" t="s">
        <v>1373</v>
      </c>
      <c s="5" r="B86" t="n">
        <v>966</v>
      </c>
      <c s="5" r="C86" t="n">
        <v>7764</v>
      </c>
      <c s="5" r="D86" t="n">
        <v>2153</v>
      </c>
      <c s="5" r="E86" t="n">
        <v>7764</v>
      </c>
    </row>
    <row r="87" spans="1:5">
      <c s="4" r="A87" t="s">
        <v>1374</v>
      </c>
      <c s="5" r="B87" t="n">
        <v>0</v>
      </c>
      <c s="5" r="C87" t="n">
        <v>0</v>
      </c>
      <c s="5" r="D87" t="n">
        <v>0</v>
      </c>
      <c s="5" r="E87" t="n">
        <v>0</v>
      </c>
    </row>
    <row r="88" spans="1:5">
      <c s="4" r="A88" t="s">
        <v>1375</v>
      </c>
      <c s="5" r="B88" t="n">
        <v>-811</v>
      </c>
      <c s="5" r="D88" t="n">
        <v>-6099</v>
      </c>
    </row>
    <row r="89" spans="1:5">
      <c s="4" r="A89" t="s">
        <v>1376</v>
      </c>
      <c s="5" r="B89" t="n">
        <v>0</v>
      </c>
      <c s="5" r="C89" t="n">
        <v>0</v>
      </c>
      <c s="5" r="D89" t="n">
        <v>0</v>
      </c>
      <c s="5" r="E89" t="n">
        <v>0</v>
      </c>
    </row>
    <row r="90" spans="1:5">
      <c s="4" r="A90" t="s">
        <v>1367</v>
      </c>
      <c s="5" r="B90" t="n">
        <v>0</v>
      </c>
      <c s="5" r="C90" t="n">
        <v>0</v>
      </c>
      <c s="5" r="D90" t="n">
        <v>0</v>
      </c>
      <c s="5" r="E90" t="n">
        <v>0</v>
      </c>
    </row>
    <row r="91" spans="1:5">
      <c s="4" r="A91" t="s">
        <v>1377</v>
      </c>
      <c s="5" r="B91" t="n">
        <v>8033</v>
      </c>
      <c s="5" r="C91" t="n">
        <v>7376</v>
      </c>
      <c s="5" r="D91" t="n">
        <v>8033</v>
      </c>
      <c s="5" r="E91" t="n">
        <v>7376</v>
      </c>
    </row>
    <row r="92" spans="1:5">
      <c s="4" r="A92" t="s">
        <v>1392</v>
      </c>
    </row>
    <row r="93" spans="1:5">
      <c s="3" r="A93" t="s">
        <v>1364</v>
      </c>
    </row>
    <row r="94" spans="1:5">
      <c s="4" r="A94" t="s">
        <v>1365</v>
      </c>
      <c s="5" r="B94" t="n">
        <v>-95</v>
      </c>
      <c s="5" r="D94" t="n">
        <v>123</v>
      </c>
    </row>
    <row r="95" spans="1:5">
      <c s="4" r="A95" t="s">
        <v>1393</v>
      </c>
    </row>
    <row r="96" spans="1:5">
      <c s="3" r="A96" t="s">
        <v>1364</v>
      </c>
    </row>
    <row r="97" spans="1:5">
      <c s="4" r="A97" t="s">
        <v>1365</v>
      </c>
      <c s="5" r="B97" t="n">
        <v>0</v>
      </c>
      <c s="5" r="C97" t="n">
        <v>0</v>
      </c>
      <c s="5" r="D97" t="n">
        <v>0</v>
      </c>
      <c s="5" r="E97" t="n">
        <v>0</v>
      </c>
    </row>
    <row r="98" spans="1:5">
      <c s="4" r="A98" t="s">
        <v>1394</v>
      </c>
    </row>
    <row r="99" spans="1:5">
      <c s="3" r="A99" t="s">
        <v>1364</v>
      </c>
    </row>
    <row r="100" spans="1:5">
      <c s="4" r="A100" t="s">
        <v>1365</v>
      </c>
      <c s="5" r="C100" t="n">
        <v>0</v>
      </c>
      <c s="5" r="E100" t="n">
        <v>0</v>
      </c>
    </row>
    <row r="101" spans="1:5">
      <c s="4" r="A101" t="s">
        <v>1395</v>
      </c>
    </row>
    <row r="102" spans="1:5">
      <c s="3" r="A102" t="s">
        <v>1364</v>
      </c>
    </row>
    <row r="103" spans="1:5">
      <c s="4" r="A103" t="s">
        <v>1365</v>
      </c>
      <c s="5" r="C103" t="n">
        <v>0</v>
      </c>
      <c s="5" r="E103" t="n">
        <v>0</v>
      </c>
    </row>
    <row r="104" spans="1:5">
      <c s="4" r="A104" t="s">
        <v>1396</v>
      </c>
    </row>
    <row r="105" spans="1:5">
      <c s="3" r="A105" t="s">
        <v>1364</v>
      </c>
    </row>
    <row r="106" spans="1:5">
      <c s="4" r="A106" t="s">
        <v>1372</v>
      </c>
      <c s="5" r="B106" t="n">
        <v>24399</v>
      </c>
      <c s="5" r="C106" t="n">
        <v>27833</v>
      </c>
      <c s="5" r="D106" t="n">
        <v>25627</v>
      </c>
      <c s="5" r="E106" t="n">
        <v>27341</v>
      </c>
    </row>
    <row r="107" spans="1:5">
      <c s="4" r="A107" t="s">
        <v>1373</v>
      </c>
      <c s="5" r="B107" t="n">
        <v>0</v>
      </c>
      <c s="5" r="C107" t="n">
        <v>0</v>
      </c>
      <c s="5" r="D107" t="n">
        <v>0</v>
      </c>
      <c s="5" r="E107" t="n">
        <v>0</v>
      </c>
    </row>
    <row r="108" spans="1:5">
      <c s="4" r="A108" t="s">
        <v>1374</v>
      </c>
      <c s="5" r="B108" t="n">
        <v>122</v>
      </c>
      <c s="5" r="C108" t="n">
        <v>505</v>
      </c>
      <c s="5" r="D108" t="n">
        <v>720</v>
      </c>
      <c s="5" r="E108" t="n">
        <v>930</v>
      </c>
    </row>
    <row r="109" spans="1:5">
      <c s="4" r="A109" t="s">
        <v>1375</v>
      </c>
      <c s="5" r="B109" t="n">
        <v>0</v>
      </c>
      <c s="5" r="D109" t="n">
        <v>0</v>
      </c>
    </row>
    <row r="110" spans="1:5">
      <c s="4" r="A110" t="s">
        <v>1376</v>
      </c>
      <c s="5" r="B110" t="n">
        <v>-1339</v>
      </c>
      <c s="5" r="C110" t="n">
        <v>-1994</v>
      </c>
      <c s="5" r="D110" t="n">
        <v>-4689</v>
      </c>
      <c s="5" r="E110" t="n">
        <v>-5175</v>
      </c>
    </row>
    <row r="111" spans="1:5">
      <c s="4" r="A111" t="s">
        <v>1367</v>
      </c>
      <c s="5" r="B111" t="n">
        <v>0</v>
      </c>
      <c s="5" r="C111" t="n">
        <v>0</v>
      </c>
      <c s="5" r="D111" t="n">
        <v>0</v>
      </c>
      <c s="5" r="E111" t="n">
        <v>0</v>
      </c>
    </row>
    <row r="112" spans="1:5">
      <c s="4" r="A112" t="s">
        <v>1377</v>
      </c>
      <c s="5" r="B112" t="n">
        <v>24133</v>
      </c>
      <c s="5" r="C112" t="n">
        <v>27118</v>
      </c>
      <c s="5" r="D112" t="n">
        <v>24133</v>
      </c>
      <c s="5" r="E112" t="n">
        <v>27118</v>
      </c>
    </row>
    <row r="113" spans="1:5">
      <c s="4" r="A113" t="s">
        <v>1397</v>
      </c>
    </row>
    <row r="114" spans="1:5">
      <c s="3" r="A114" t="s">
        <v>1364</v>
      </c>
    </row>
    <row r="115" spans="1:5">
      <c s="4" r="A115" t="s">
        <v>1365</v>
      </c>
      <c s="5" r="B115" t="n">
        <v>0</v>
      </c>
      <c s="5" r="D115" t="n">
        <v>0</v>
      </c>
    </row>
    <row r="116" spans="1:5">
      <c s="4" r="A116" t="s">
        <v>1398</v>
      </c>
    </row>
    <row r="117" spans="1:5">
      <c s="3" r="A117" t="s">
        <v>1364</v>
      </c>
    </row>
    <row r="118" spans="1:5">
      <c s="4" r="A118" t="s">
        <v>1365</v>
      </c>
      <c s="6" r="B118" t="n">
        <v>951</v>
      </c>
      <c s="5" r="C118" t="n">
        <v>774</v>
      </c>
      <c s="6" r="D118" t="n">
        <v>2475</v>
      </c>
      <c s="5" r="E118" t="n">
        <v>4022</v>
      </c>
    </row>
    <row r="119" spans="1:5">
      <c s="4" r="A119" t="s">
        <v>1399</v>
      </c>
    </row>
    <row r="120" spans="1:5">
      <c s="3" r="A120" t="s">
        <v>1364</v>
      </c>
    </row>
    <row r="121" spans="1:5">
      <c s="4" r="A121" t="s">
        <v>1365</v>
      </c>
      <c s="5" r="C121" t="n">
        <v>0</v>
      </c>
      <c s="5" r="E121" t="n">
        <v>0</v>
      </c>
    </row>
    <row r="122" spans="1:5">
      <c s="4" r="A122" t="s">
        <v>1400</v>
      </c>
    </row>
    <row r="123" spans="1:5">
      <c s="3" r="A123" t="s">
        <v>1364</v>
      </c>
    </row>
    <row r="124" spans="1:5">
      <c s="4" r="A124" t="s">
        <v>1365</v>
      </c>
      <c s="6" r="C124" t="n">
        <v>0</v>
      </c>
      <c s="6" r="E124"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5"/>
    <col customWidth="1" max="4" min="4" width="80"/>
    <col customWidth="1" max="5" min="5" width="5"/>
    <col customWidth="1" max="6" min="6" width="80"/>
    <col customWidth="1" max="7" min="7" width="5"/>
  </cols>
  <sheetData>
    <row r="1" spans="1:7">
      <c s="1" r="A1" t="s">
        <v>1401</v>
      </c>
      <c s="2" r="B1" t="s">
        <v>1</v>
      </c>
      <c s="2" r="F1" t="s">
        <v>1056</v>
      </c>
    </row>
    <row r="2" spans="1:7">
      <c s="2" r="B2" t="s">
        <v>2</v>
      </c>
      <c s="2" r="D2" t="s">
        <v>29</v>
      </c>
      <c s="2" r="F2" t="s">
        <v>109</v>
      </c>
    </row>
    <row r="3" spans="1:7">
      <c s="4" r="A3" t="s">
        <v>1402</v>
      </c>
    </row>
    <row r="4" spans="1:7">
      <c s="3" r="A4" t="s">
        <v>1403</v>
      </c>
    </row>
    <row r="5" spans="1:7">
      <c s="4" r="A5" t="s">
        <v>1404</v>
      </c>
      <c s="6" r="B5" t="n">
        <v>10370</v>
      </c>
      <c s="6" r="D5" t="n">
        <v>10970</v>
      </c>
      <c s="6" r="F5" t="n">
        <v>10870</v>
      </c>
    </row>
    <row r="6" spans="1:7">
      <c s="4" r="A6" t="s">
        <v>1405</v>
      </c>
      <c s="5" r="B6" t="n">
        <v>10310</v>
      </c>
      <c s="5" r="D6" t="n">
        <v>10904</v>
      </c>
      <c s="5" r="F6" t="n">
        <v>10805</v>
      </c>
    </row>
    <row r="7" spans="1:7">
      <c s="4" r="A7" t="s">
        <v>1406</v>
      </c>
      <c s="6" r="B7" t="n">
        <v>9600</v>
      </c>
      <c s="6" r="D7" t="n">
        <v>10193</v>
      </c>
      <c s="6" r="F7" t="n">
        <v>10093</v>
      </c>
    </row>
    <row r="8" spans="1:7">
      <c s="4" r="A8" t="s">
        <v>1407</v>
      </c>
      <c s="4" r="B8" t="s">
        <v>1408</v>
      </c>
      <c s="4" r="C8" t="s">
        <v>102</v>
      </c>
      <c s="4" r="D8" t="s">
        <v>1408</v>
      </c>
      <c s="4" r="E8" t="s">
        <v>113</v>
      </c>
      <c s="4" r="F8" t="s">
        <v>1408</v>
      </c>
      <c s="4" r="G8" t="s">
        <v>114</v>
      </c>
    </row>
    <row r="9" spans="1:7">
      <c s="4" r="A9" t="s">
        <v>1409</v>
      </c>
      <c s="4" r="B9" t="s">
        <v>1410</v>
      </c>
      <c s="4" r="D9" t="s">
        <v>1410</v>
      </c>
      <c s="4" r="F9" t="s">
        <v>1410</v>
      </c>
    </row>
    <row r="10" spans="1:7">
      <c s="4" r="A10" t="s">
        <v>1411</v>
      </c>
      <c s="4" r="B10" t="s">
        <v>1412</v>
      </c>
      <c s="4" r="C10" t="s">
        <v>428</v>
      </c>
      <c s="4" r="D10" t="s">
        <v>1413</v>
      </c>
      <c s="4" r="E10" t="s">
        <v>429</v>
      </c>
      <c s="4" r="F10" t="s">
        <v>1414</v>
      </c>
      <c s="4" r="G10" t="s">
        <v>430</v>
      </c>
    </row>
    <row r="11" spans="1:7">
      <c s="4" r="A11" t="s">
        <v>1415</v>
      </c>
      <c s="4" r="B11" t="s">
        <v>1416</v>
      </c>
      <c s="4" r="C11" t="s">
        <v>428</v>
      </c>
      <c s="4" r="D11" t="s">
        <v>1412</v>
      </c>
      <c s="4" r="E11" t="s">
        <v>429</v>
      </c>
      <c s="4" r="F11" t="s">
        <v>1417</v>
      </c>
      <c s="4" r="G11" t="s">
        <v>430</v>
      </c>
    </row>
    <row r="12" spans="1:7">
      <c s="4" r="A12" t="s">
        <v>1418</v>
      </c>
      <c s="4" r="B12" t="s">
        <v>1419</v>
      </c>
      <c s="4" r="C12" t="s">
        <v>428</v>
      </c>
      <c s="4" r="D12" t="s">
        <v>1420</v>
      </c>
      <c s="4" r="E12" t="s">
        <v>429</v>
      </c>
      <c s="4" r="F12" t="s">
        <v>1421</v>
      </c>
      <c s="4" r="G12" t="s">
        <v>430</v>
      </c>
    </row>
    <row r="13" spans="1:7">
      <c s="4" r="A13" t="s">
        <v>1422</v>
      </c>
      <c s="4" r="B13" t="s">
        <v>1423</v>
      </c>
      <c s="4" r="C13" t="s">
        <v>454</v>
      </c>
      <c s="4" r="D13" t="s">
        <v>1424</v>
      </c>
      <c s="4" r="E13" t="s">
        <v>483</v>
      </c>
      <c s="4" r="F13" t="s">
        <v>1425</v>
      </c>
      <c s="4" r="G13" t="s">
        <v>484</v>
      </c>
    </row>
    <row r="14" spans="1:7">
      <c s="4" r="A14" t="s">
        <v>1426</v>
      </c>
      <c s="4" r="B14" t="s">
        <v>1427</v>
      </c>
      <c s="4" r="C14" t="s">
        <v>454</v>
      </c>
      <c s="4" r="D14" t="s">
        <v>1428</v>
      </c>
      <c s="4" r="E14" t="s">
        <v>483</v>
      </c>
      <c s="4" r="F14" t="s">
        <v>1428</v>
      </c>
      <c s="4" r="G14" t="s">
        <v>484</v>
      </c>
    </row>
    <row r="15" spans="1:7">
      <c s="4" r="A15" t="s">
        <v>1429</v>
      </c>
      <c s="4" r="B15" t="s">
        <v>1430</v>
      </c>
      <c s="4" r="C15" t="s">
        <v>454</v>
      </c>
      <c s="4" r="D15" t="s">
        <v>1431</v>
      </c>
      <c s="4" r="E15" t="s">
        <v>483</v>
      </c>
      <c s="4" r="F15" t="s">
        <v>1432</v>
      </c>
      <c s="4" r="G15" t="s">
        <v>484</v>
      </c>
    </row>
    <row r="16" spans="1:7">
      <c s="4" r="A16" t="s">
        <v>1433</v>
      </c>
      <c s="5" r="B16" t="n">
        <v>510</v>
      </c>
      <c s="5" r="D16" t="n">
        <v>482</v>
      </c>
      <c s="5" r="F16" t="n">
        <v>488</v>
      </c>
    </row>
    <row r="17" spans="1:7">
      <c s="4" r="A17" t="s">
        <v>1434</v>
      </c>
      <c s="5" r="B17" t="n">
        <v>538</v>
      </c>
      <c s="5" r="D17" t="n">
        <v>514</v>
      </c>
      <c s="5" r="F17" t="n">
        <v>516</v>
      </c>
    </row>
    <row r="18" spans="1:7">
      <c s="4" r="A18" t="s">
        <v>1435</v>
      </c>
    </row>
    <row r="19" spans="1:7">
      <c s="3" r="A19" t="s">
        <v>1403</v>
      </c>
    </row>
    <row r="20" spans="1:7">
      <c s="4" r="A20" t="s">
        <v>1404</v>
      </c>
      <c s="6" r="B20" t="n">
        <v>4400</v>
      </c>
      <c s="6" r="D20" t="n">
        <v>4400</v>
      </c>
      <c s="6" r="F20" t="n">
        <v>4400</v>
      </c>
    </row>
    <row r="21" spans="1:7">
      <c s="4" r="A21" t="s">
        <v>1405</v>
      </c>
      <c s="5" r="B21" t="n">
        <v>4400</v>
      </c>
      <c s="5" r="D21" t="n">
        <v>4400</v>
      </c>
      <c s="5" r="F21" t="n">
        <v>4400</v>
      </c>
    </row>
    <row r="22" spans="1:7">
      <c s="4" r="A22" t="s">
        <v>1406</v>
      </c>
      <c s="6" r="B22" t="n">
        <v>4150</v>
      </c>
      <c s="6" r="D22" t="n">
        <v>4150</v>
      </c>
      <c s="6" r="F22" t="n">
        <v>4150</v>
      </c>
    </row>
    <row r="23" spans="1:7">
      <c s="4" r="A23" t="s">
        <v>1407</v>
      </c>
      <c s="4" r="B23" t="s">
        <v>1408</v>
      </c>
      <c s="4" r="C23" t="s">
        <v>102</v>
      </c>
      <c s="4" r="D23" t="s">
        <v>1408</v>
      </c>
      <c s="4" r="E23" t="s">
        <v>113</v>
      </c>
      <c s="4" r="F23" t="s">
        <v>1408</v>
      </c>
      <c s="4" r="G23" t="s">
        <v>114</v>
      </c>
    </row>
    <row r="24" spans="1:7">
      <c s="4" r="A24" t="s">
        <v>1409</v>
      </c>
      <c s="4" r="B24" t="s">
        <v>1410</v>
      </c>
      <c s="4" r="D24" t="s">
        <v>1410</v>
      </c>
      <c s="4" r="F24" t="s">
        <v>1410</v>
      </c>
    </row>
    <row r="25" spans="1:7">
      <c s="4" r="A25" t="s">
        <v>1411</v>
      </c>
      <c s="4" r="B25" t="s">
        <v>1436</v>
      </c>
      <c s="4" r="C25" t="s">
        <v>497</v>
      </c>
      <c s="4" r="D25" t="s">
        <v>1437</v>
      </c>
      <c s="4" r="E25" t="s">
        <v>587</v>
      </c>
      <c s="4" r="F25" t="s">
        <v>1438</v>
      </c>
      <c s="4" r="G25" t="s">
        <v>597</v>
      </c>
    </row>
    <row r="26" spans="1:7">
      <c s="4" r="A26" t="s">
        <v>1415</v>
      </c>
      <c s="4" r="B26" t="s">
        <v>1439</v>
      </c>
      <c s="4" r="C26" t="s">
        <v>497</v>
      </c>
      <c s="4" r="D26" t="s">
        <v>1436</v>
      </c>
      <c s="4" r="E26" t="s">
        <v>587</v>
      </c>
      <c s="4" r="F26" t="s">
        <v>1440</v>
      </c>
      <c s="4" r="G26" t="s">
        <v>597</v>
      </c>
    </row>
    <row r="27" spans="1:7">
      <c s="4" r="A27" t="s">
        <v>1418</v>
      </c>
      <c s="4" r="B27" t="s">
        <v>1441</v>
      </c>
      <c s="4" r="C27" t="s">
        <v>497</v>
      </c>
      <c s="4" r="D27" t="s">
        <v>1436</v>
      </c>
      <c s="4" r="E27" t="s">
        <v>587</v>
      </c>
      <c s="4" r="F27" t="s">
        <v>1442</v>
      </c>
      <c s="4" r="G27" t="s">
        <v>597</v>
      </c>
    </row>
    <row r="28" spans="1:7">
      <c s="4" r="A28" t="s">
        <v>1422</v>
      </c>
      <c s="4" r="B28" t="s">
        <v>1428</v>
      </c>
      <c s="4" r="C28" t="s">
        <v>454</v>
      </c>
      <c s="4" r="D28" t="s">
        <v>1424</v>
      </c>
      <c s="4" r="E28" t="s">
        <v>483</v>
      </c>
      <c s="4" r="F28" t="s">
        <v>1425</v>
      </c>
      <c s="4" r="G28" t="s">
        <v>484</v>
      </c>
    </row>
    <row r="29" spans="1:7">
      <c s="4" r="A29" t="s">
        <v>1426</v>
      </c>
      <c s="4" r="B29" t="s">
        <v>1443</v>
      </c>
      <c s="4" r="C29" t="s">
        <v>454</v>
      </c>
      <c s="4" r="D29" t="s">
        <v>1444</v>
      </c>
      <c s="4" r="E29" t="s">
        <v>483</v>
      </c>
      <c s="4" r="F29" t="s">
        <v>1445</v>
      </c>
      <c s="4" r="G29" t="s">
        <v>484</v>
      </c>
    </row>
    <row r="30" spans="1:7">
      <c s="4" r="A30" t="s">
        <v>1429</v>
      </c>
      <c s="4" r="B30" t="s">
        <v>1443</v>
      </c>
      <c s="4" r="C30" t="s">
        <v>454</v>
      </c>
      <c s="4" r="D30" t="s">
        <v>1446</v>
      </c>
      <c s="4" r="E30" t="s">
        <v>483</v>
      </c>
      <c s="4" r="F30" t="s">
        <v>1447</v>
      </c>
      <c s="4" r="G30" t="s">
        <v>484</v>
      </c>
    </row>
    <row r="31" spans="1:7">
      <c s="4" r="A31" t="s">
        <v>1448</v>
      </c>
      <c s="4" r="B31" t="s">
        <v>1449</v>
      </c>
      <c s="4" r="D31" t="s">
        <v>1449</v>
      </c>
      <c s="4" r="F31" t="s">
        <v>1449</v>
      </c>
    </row>
    <row r="32" spans="1:7">
      <c s="4" r="A32" t="s">
        <v>1059</v>
      </c>
    </row>
    <row r="33" spans="1:7">
      <c s="3" r="A33" t="s">
        <v>1403</v>
      </c>
    </row>
    <row r="34" spans="1:7">
      <c s="4" r="A34" t="s">
        <v>1405</v>
      </c>
      <c s="6" r="B34" t="n">
        <v>8538</v>
      </c>
      <c s="6" r="D34" t="n">
        <v>7764</v>
      </c>
      <c s="6" r="F34" t="n">
        <v>12468</v>
      </c>
    </row>
    <row r="35" spans="1:7">
      <c s="4" r="A35" t="s">
        <v>1406</v>
      </c>
      <c s="6" r="B35" t="n">
        <v>8033</v>
      </c>
      <c s="6" r="D35" t="n">
        <v>7376</v>
      </c>
      <c s="6" r="F35" t="n">
        <v>11856</v>
      </c>
    </row>
    <row r="36" spans="1:7">
      <c s="4" r="A36" t="s">
        <v>1407</v>
      </c>
      <c s="4" r="B36" t="s">
        <v>1450</v>
      </c>
      <c s="4" r="D36" t="s">
        <v>1450</v>
      </c>
      <c s="4" r="F36" t="s">
        <v>1450</v>
      </c>
    </row>
    <row r="37" spans="1:7">
      <c s="4" r="A37" t="s">
        <v>1409</v>
      </c>
      <c s="4" r="B37" t="s">
        <v>1451</v>
      </c>
      <c s="4" r="D37" t="s">
        <v>1451</v>
      </c>
      <c s="4" r="F37" t="s">
        <v>1451</v>
      </c>
    </row>
    <row r="38" spans="1:7">
      <c s="4" r="A38" t="s">
        <v>1452</v>
      </c>
      <c s="4" r="B38" t="s">
        <v>1453</v>
      </c>
      <c s="4" r="D38" t="s">
        <v>1454</v>
      </c>
      <c s="4" r="F38" t="s">
        <v>1455</v>
      </c>
    </row>
    <row r="39" spans="1:7">
      <c s="4" r="A39" t="s">
        <v>1456</v>
      </c>
    </row>
    <row r="40" spans="1:7">
      <c s="3" r="A40" t="s">
        <v>1403</v>
      </c>
    </row>
    <row r="41" spans="1:7">
      <c s="4" r="A41" t="s">
        <v>1406</v>
      </c>
      <c s="6" r="B41" t="n">
        <v>24133</v>
      </c>
      <c s="6" r="D41" t="n">
        <v>27118</v>
      </c>
      <c s="6" r="F41" t="n">
        <v>25627</v>
      </c>
    </row>
    <row r="42" spans="1:7">
      <c s="4" r="A42" t="s">
        <v>1407</v>
      </c>
      <c s="4" r="B42" t="s">
        <v>1457</v>
      </c>
      <c s="4" r="D42" t="s">
        <v>1457</v>
      </c>
      <c s="4" r="F42" t="s">
        <v>1457</v>
      </c>
    </row>
    <row r="43" spans="1:7">
      <c s="4" r="A43" t="s">
        <v>1409</v>
      </c>
      <c s="4" r="B43" t="s">
        <v>1458</v>
      </c>
      <c s="4" r="D43" t="s">
        <v>1458</v>
      </c>
      <c s="4" r="F43" t="s">
        <v>1458</v>
      </c>
    </row>
    <row r="44" spans="1:7">
      <c r="A44" t="n"/>
    </row>
    <row r="45" spans="1:7">
      <c s="4" r="A45" t="s">
        <v>102</v>
      </c>
      <c s="4" r="B45" t="s">
        <v>1459</v>
      </c>
    </row>
    <row r="46" spans="1:7">
      <c s="4" r="A46" t="s">
        <v>113</v>
      </c>
      <c s="4" r="B46" t="s">
        <v>1459</v>
      </c>
    </row>
    <row r="47" spans="1:7">
      <c s="4" r="A47" t="s">
        <v>114</v>
      </c>
      <c s="4" r="B47" t="s">
        <v>1459</v>
      </c>
    </row>
    <row r="48" spans="1:7">
      <c s="4" r="A48" t="s">
        <v>428</v>
      </c>
      <c s="4" r="B48" t="s">
        <v>1460</v>
      </c>
    </row>
    <row r="49" spans="1:7">
      <c s="4" r="A49" t="s">
        <v>429</v>
      </c>
      <c s="4" r="B49" t="s">
        <v>1461</v>
      </c>
    </row>
    <row r="50" spans="1:7">
      <c s="4" r="A50" t="s">
        <v>430</v>
      </c>
      <c s="4" r="B50" t="s">
        <v>1462</v>
      </c>
    </row>
    <row r="51" spans="1:7">
      <c s="4" r="A51" t="s">
        <v>454</v>
      </c>
      <c s="4" r="B51" t="s">
        <v>1463</v>
      </c>
    </row>
    <row r="52" spans="1:7">
      <c s="4" r="A52" t="s">
        <v>483</v>
      </c>
      <c s="4" r="B52" t="s">
        <v>1463</v>
      </c>
    </row>
    <row r="53" spans="1:7">
      <c s="4" r="A53" t="s">
        <v>484</v>
      </c>
      <c s="4" r="B53" t="s">
        <v>1463</v>
      </c>
    </row>
    <row r="54" spans="1:7">
      <c s="4" r="A54" t="s">
        <v>497</v>
      </c>
      <c s="4" r="B54" t="s">
        <v>1464</v>
      </c>
    </row>
    <row r="55" spans="1:7">
      <c s="4" r="A55" t="s">
        <v>587</v>
      </c>
      <c s="4" r="B55" t="s">
        <v>1464</v>
      </c>
    </row>
    <row r="56" spans="1:7">
      <c s="4" r="A56" t="s">
        <v>597</v>
      </c>
      <c s="4" r="B56" t="s">
        <v>1464</v>
      </c>
    </row>
  </sheetData>
  <mergeCells count="19">
    <mergeCell ref="A1:A2"/>
    <mergeCell ref="B1:E1"/>
    <mergeCell ref="F1:G1"/>
    <mergeCell ref="B2:C2"/>
    <mergeCell ref="D2:E2"/>
    <mergeCell ref="F2:G2"/>
    <mergeCell ref="A44:G44"/>
    <mergeCell ref="B45:G45"/>
    <mergeCell ref="B46:G46"/>
    <mergeCell ref="B47:G47"/>
    <mergeCell ref="B48:G48"/>
    <mergeCell ref="B49:G49"/>
    <mergeCell ref="B50:G50"/>
    <mergeCell ref="B51:G51"/>
    <mergeCell ref="B52:G52"/>
    <mergeCell ref="B53:G53"/>
    <mergeCell ref="B54:G54"/>
    <mergeCell ref="B55:G55"/>
    <mergeCell ref="B56:G5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65</v>
      </c>
      <c s="2" r="B1" t="s">
        <v>28</v>
      </c>
      <c s="2" r="D1" t="s">
        <v>1</v>
      </c>
    </row>
    <row r="2" spans="1:5">
      <c s="2" r="B2" t="s">
        <v>2</v>
      </c>
      <c s="2" r="C2" t="s">
        <v>29</v>
      </c>
      <c s="2" r="D2" t="s">
        <v>2</v>
      </c>
      <c s="2" r="E2" t="s">
        <v>29</v>
      </c>
    </row>
    <row r="3" spans="1:5">
      <c s="4" r="A3" t="s">
        <v>1466</v>
      </c>
    </row>
    <row r="4" spans="1:5">
      <c s="3" r="A4" t="s">
        <v>1467</v>
      </c>
    </row>
    <row r="5" spans="1:5">
      <c s="4" r="A5" t="s">
        <v>1468</v>
      </c>
      <c s="6" r="B5" t="n">
        <v>890</v>
      </c>
      <c s="6" r="C5" t="n">
        <v>809</v>
      </c>
      <c s="6" r="D5" t="n">
        <v>1439</v>
      </c>
      <c s="6" r="E5" t="n">
        <v>2263</v>
      </c>
    </row>
    <row r="6" spans="1:5">
      <c s="4" r="A6" t="s">
        <v>1469</v>
      </c>
      <c s="5" r="B6" t="n">
        <v>0</v>
      </c>
      <c s="5" r="C6" t="n">
        <v>0</v>
      </c>
      <c s="5" r="D6" t="n">
        <v>0</v>
      </c>
      <c s="5" r="E6" t="n">
        <v>0</v>
      </c>
    </row>
    <row r="7" spans="1:5">
      <c s="4" r="A7" t="s">
        <v>1470</v>
      </c>
    </row>
    <row r="8" spans="1:5">
      <c s="3" r="A8" t="s">
        <v>1467</v>
      </c>
    </row>
    <row r="9" spans="1:5">
      <c s="4" r="A9" t="s">
        <v>1468</v>
      </c>
      <c s="5" r="B9" t="n">
        <v>0</v>
      </c>
      <c s="5" r="C9" t="n">
        <v>0</v>
      </c>
      <c s="5" r="D9" t="n">
        <v>0</v>
      </c>
      <c s="5" r="E9" t="n">
        <v>0</v>
      </c>
    </row>
    <row r="10" spans="1:5">
      <c s="4" r="A10" t="s">
        <v>1469</v>
      </c>
      <c s="5" r="B10" t="n">
        <v>670</v>
      </c>
      <c s="5" r="C10" t="n">
        <v>4139</v>
      </c>
      <c s="5" r="D10" t="n">
        <v>1771</v>
      </c>
      <c s="5" r="E10" t="n">
        <v>5515</v>
      </c>
    </row>
    <row r="11" spans="1:5">
      <c s="4" r="A11" t="s">
        <v>1471</v>
      </c>
    </row>
    <row r="12" spans="1:5">
      <c s="3" r="A12" t="s">
        <v>1467</v>
      </c>
    </row>
    <row r="13" spans="1:5">
      <c s="4" r="A13" t="s">
        <v>1472</v>
      </c>
      <c s="5" r="B13" t="n">
        <v>0</v>
      </c>
      <c s="5" r="C13" t="n">
        <v>0</v>
      </c>
      <c s="5" r="D13" t="n">
        <v>0</v>
      </c>
      <c s="5" r="E13" t="n">
        <v>0</v>
      </c>
    </row>
    <row r="14" spans="1:5">
      <c s="4" r="A14" t="s">
        <v>1473</v>
      </c>
    </row>
    <row r="15" spans="1:5">
      <c s="3" r="A15" t="s">
        <v>1467</v>
      </c>
    </row>
    <row r="16" spans="1:5">
      <c s="4" r="A16" t="s">
        <v>1472</v>
      </c>
      <c s="5" r="B16" t="n">
        <v>0</v>
      </c>
      <c s="5" r="C16" t="n">
        <v>0</v>
      </c>
      <c s="5" r="D16" t="n">
        <v>0</v>
      </c>
      <c s="5" r="E16" t="n">
        <v>0</v>
      </c>
    </row>
    <row r="17" spans="1:5">
      <c s="4" r="A17" t="s">
        <v>1474</v>
      </c>
    </row>
    <row r="18" spans="1:5">
      <c s="3" r="A18" t="s">
        <v>1467</v>
      </c>
    </row>
    <row r="19" spans="1:5">
      <c s="4" r="A19" t="s">
        <v>1472</v>
      </c>
      <c s="5" r="B19" t="n">
        <v>3239</v>
      </c>
      <c s="5" r="C19" t="n">
        <v>6585</v>
      </c>
      <c s="5" r="D19" t="n">
        <v>3239</v>
      </c>
      <c s="5" r="E19" t="n">
        <v>6585</v>
      </c>
    </row>
    <row r="20" spans="1:5">
      <c s="4" r="A20" t="s">
        <v>1475</v>
      </c>
    </row>
    <row r="21" spans="1:5">
      <c s="3" r="A21" t="s">
        <v>1467</v>
      </c>
    </row>
    <row r="22" spans="1:5">
      <c s="4" r="A22" t="s">
        <v>1472</v>
      </c>
      <c s="5" r="B22" t="n">
        <v>12689</v>
      </c>
      <c s="5" r="C22" t="n">
        <v>16870</v>
      </c>
      <c s="5" r="D22" t="n">
        <v>12689</v>
      </c>
      <c s="5" r="E22" t="n">
        <v>16870</v>
      </c>
    </row>
    <row r="23" spans="1:5">
      <c s="4" r="A23" t="s">
        <v>1476</v>
      </c>
    </row>
    <row r="24" spans="1:5">
      <c s="3" r="A24" t="s">
        <v>1467</v>
      </c>
    </row>
    <row r="25" spans="1:5">
      <c s="4" r="A25" t="s">
        <v>1472</v>
      </c>
      <c s="5" r="B25" t="n">
        <v>12386</v>
      </c>
      <c s="5" r="C25" t="n">
        <v>681</v>
      </c>
      <c s="5" r="D25" t="n">
        <v>12386</v>
      </c>
      <c s="5" r="E25" t="n">
        <v>681</v>
      </c>
    </row>
    <row r="26" spans="1:5">
      <c s="4" r="A26" t="s">
        <v>1477</v>
      </c>
    </row>
    <row r="27" spans="1:5">
      <c s="3" r="A27" t="s">
        <v>1467</v>
      </c>
    </row>
    <row r="28" spans="1:5">
      <c s="4" r="A28" t="s">
        <v>1472</v>
      </c>
      <c s="6" r="B28" t="n">
        <v>702</v>
      </c>
      <c s="6" r="C28" t="n">
        <v>495</v>
      </c>
      <c s="6" r="D28" t="n">
        <v>702</v>
      </c>
      <c s="6" r="E28" t="n">
        <v>4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9"/>
    <col customWidth="1" max="3" min="3" width="80"/>
  </cols>
  <sheetData>
    <row r="1" spans="1:3">
      <c s="1" r="A1" t="s">
        <v>1478</v>
      </c>
      <c s="2" r="B1" t="s">
        <v>28</v>
      </c>
    </row>
    <row r="2" spans="1:3">
      <c s="2" r="B2" t="s">
        <v>2</v>
      </c>
      <c s="2" r="C2" t="s">
        <v>29</v>
      </c>
    </row>
    <row r="3" spans="1:3">
      <c s="4" r="A3" t="s">
        <v>1466</v>
      </c>
    </row>
    <row r="4" spans="1:3">
      <c s="3" r="A4" t="s">
        <v>1403</v>
      </c>
    </row>
    <row r="5" spans="1:3">
      <c s="4" r="A5" t="s">
        <v>1472</v>
      </c>
      <c s="6" r="B5" t="n">
        <v>12386</v>
      </c>
      <c s="6" r="C5" t="n">
        <v>681</v>
      </c>
    </row>
    <row r="6" spans="1:3">
      <c s="4" r="A6" t="s">
        <v>1407</v>
      </c>
      <c s="4" r="B6" t="s">
        <v>1479</v>
      </c>
      <c s="4" r="C6" t="s">
        <v>1479</v>
      </c>
    </row>
    <row r="7" spans="1:3">
      <c s="4" r="A7" t="s">
        <v>1409</v>
      </c>
      <c s="4" r="B7" t="s">
        <v>1480</v>
      </c>
      <c s="4" r="C7" t="s">
        <v>1480</v>
      </c>
    </row>
    <row r="8" spans="1:3">
      <c s="4" r="A8" t="s">
        <v>1470</v>
      </c>
    </row>
    <row r="9" spans="1:3">
      <c s="3" r="A9" t="s">
        <v>1403</v>
      </c>
    </row>
    <row r="10" spans="1:3">
      <c s="4" r="A10" t="s">
        <v>1472</v>
      </c>
      <c s="6" r="B10" t="n">
        <v>702</v>
      </c>
      <c s="6" r="C10" t="n">
        <v>495</v>
      </c>
    </row>
    <row r="11" spans="1:3">
      <c s="4" r="A11" t="s">
        <v>1407</v>
      </c>
      <c s="4" r="B11" t="s">
        <v>1479</v>
      </c>
      <c s="4" r="C11" t="s">
        <v>1479</v>
      </c>
    </row>
    <row r="12" spans="1:3">
      <c s="4" r="A12" t="s">
        <v>1409</v>
      </c>
      <c s="4" r="B12" t="s">
        <v>1481</v>
      </c>
      <c s="4" r="C12" t="s">
        <v>1482</v>
      </c>
    </row>
    <row r="13" spans="1:3">
      <c s="4" r="A13" t="s">
        <v>1483</v>
      </c>
      <c s="4" r="B13" t="s">
        <v>1484</v>
      </c>
    </row>
    <row r="14" spans="1:3">
      <c s="4" r="A14" t="s">
        <v>1485</v>
      </c>
      <c s="4" r="B14" t="s">
        <v>1486</v>
      </c>
    </row>
    <row r="15" spans="1:3">
      <c s="4" r="A15" t="s">
        <v>1487</v>
      </c>
      <c s="4" r="B15" t="s">
        <v>14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s="1" r="A1" t="s">
        <v>1489</v>
      </c>
      <c s="2" r="B1" t="s">
        <v>2</v>
      </c>
      <c s="2" r="D1" t="s">
        <v>3</v>
      </c>
      <c s="2" r="E1" t="s">
        <v>109</v>
      </c>
      <c s="2" r="G1" t="s">
        <v>29</v>
      </c>
      <c s="2" r="I1" t="s">
        <v>782</v>
      </c>
      <c s="2" r="J1" t="s">
        <v>783</v>
      </c>
    </row>
    <row r="2" spans="1:10">
      <c s="3" r="A2" t="s">
        <v>1490</v>
      </c>
    </row>
    <row r="3" spans="1:10">
      <c s="4" r="A3" t="s">
        <v>40</v>
      </c>
      <c s="6" r="B3" t="n">
        <v>1830105</v>
      </c>
      <c s="6" r="E3" t="n">
        <v>1925266</v>
      </c>
      <c s="6" r="G3" t="n">
        <v>2007901</v>
      </c>
    </row>
    <row r="4" spans="1:10">
      <c s="4" r="A4" t="s">
        <v>33</v>
      </c>
      <c s="5" r="B4" t="n">
        <v>181131</v>
      </c>
      <c s="5" r="E4" t="n">
        <v>188700</v>
      </c>
      <c s="5" r="G4" t="n">
        <v>169712</v>
      </c>
    </row>
    <row r="5" spans="1:10">
      <c s="4" r="A5" t="s">
        <v>112</v>
      </c>
      <c s="5" r="B5" t="n">
        <v>612384</v>
      </c>
      <c s="4" r="C5" t="s">
        <v>102</v>
      </c>
      <c s="5" r="E5" t="n">
        <v>652360</v>
      </c>
      <c s="4" r="F5" t="s">
        <v>113</v>
      </c>
      <c s="5" r="G5" t="n">
        <v>655091</v>
      </c>
      <c s="4" r="H5" t="s">
        <v>114</v>
      </c>
    </row>
    <row r="6" spans="1:10">
      <c s="4" r="A6" t="s">
        <v>115</v>
      </c>
      <c s="5" r="B6" t="n">
        <v>8801089</v>
      </c>
      <c s="5" r="E6" t="n">
        <v>8978945</v>
      </c>
      <c s="5" r="G6" t="n">
        <v>9306886</v>
      </c>
    </row>
    <row r="7" spans="1:10">
      <c s="4" r="A7" t="s">
        <v>38</v>
      </c>
      <c s="5" r="B7" t="n">
        <v>427760</v>
      </c>
      <c s="5" r="E7" t="n">
        <v>311597</v>
      </c>
      <c s="5" r="G7" t="n">
        <v>175761</v>
      </c>
    </row>
    <row r="8" spans="1:10">
      <c s="4" r="A8" t="s">
        <v>32</v>
      </c>
      <c s="5" r="B8" t="n">
        <v>357414</v>
      </c>
      <c s="5" r="E8" t="n">
        <v>304182</v>
      </c>
      <c s="5" r="G8" t="n">
        <v>373253</v>
      </c>
    </row>
    <row r="9" spans="1:10">
      <c s="4" r="A9" t="s">
        <v>31</v>
      </c>
      <c s="5" r="B9" t="n">
        <v>15367441</v>
      </c>
      <c s="5" r="E9" t="n">
        <v>14208037</v>
      </c>
      <c s="5" r="G9" t="n">
        <v>13683739</v>
      </c>
    </row>
    <row r="10" spans="1:10">
      <c s="4" r="A10" t="s">
        <v>116</v>
      </c>
      <c s="5" r="B10" t="n">
        <v>-204116</v>
      </c>
      <c s="6" r="D10" t="n">
        <v>-201087</v>
      </c>
      <c s="5" r="E10" t="n">
        <v>-189056</v>
      </c>
      <c s="5" r="G10" t="n">
        <v>-191244</v>
      </c>
      <c s="6" r="I10" t="n">
        <v>-190690</v>
      </c>
      <c s="6" r="J10" t="n">
        <v>-185396</v>
      </c>
    </row>
    <row r="11" spans="1:10">
      <c s="4" r="A11" t="s">
        <v>117</v>
      </c>
      <c s="5" r="B11" t="n">
        <v>15163325</v>
      </c>
      <c s="5" r="E11" t="n">
        <v>14018981</v>
      </c>
      <c s="5" r="G11" t="n">
        <v>13492495</v>
      </c>
    </row>
    <row r="12" spans="1:10">
      <c s="4" r="A12" t="s">
        <v>122</v>
      </c>
      <c s="5" r="B12" t="n">
        <v>200049</v>
      </c>
      <c s="5" r="D12" t="n">
        <v>198694</v>
      </c>
      <c s="5" r="E12" t="n">
        <v>171976</v>
      </c>
      <c s="5" r="G12" t="n">
        <v>173286</v>
      </c>
      <c s="5" r="I12" t="n">
        <v>155740</v>
      </c>
      <c s="5" r="J12" t="n">
        <v>153333</v>
      </c>
    </row>
    <row r="13" spans="1:10">
      <c s="4" r="A13" t="s">
        <v>650</v>
      </c>
      <c s="5" r="B13" t="n">
        <v>726159</v>
      </c>
      <c s="5" r="E13" t="n">
        <v>361874</v>
      </c>
      <c s="5" r="G13" t="n">
        <v>360809</v>
      </c>
    </row>
    <row r="14" spans="1:10">
      <c s="4" r="A14" t="s">
        <v>1491</v>
      </c>
      <c s="5" r="B14" t="n">
        <v>2498531</v>
      </c>
      <c s="5" r="E14" t="n">
        <v>2608716</v>
      </c>
      <c s="5" r="G14" t="n">
        <v>2664580</v>
      </c>
    </row>
    <row r="15" spans="1:10">
      <c s="4" r="A15" t="s">
        <v>45</v>
      </c>
      <c s="5" r="B15" t="n">
        <v>226314</v>
      </c>
      <c s="5" r="E15" t="n">
        <v>347983</v>
      </c>
      <c s="5" r="G15" t="n">
        <v>347936</v>
      </c>
    </row>
    <row r="16" spans="1:10">
      <c s="4" r="A16" t="s">
        <v>1312</v>
      </c>
      <c s="5" r="B16" t="n">
        <v>636115</v>
      </c>
      <c s="5" r="E16" t="n">
        <v>354554</v>
      </c>
      <c s="5" r="G16" t="n">
        <v>348687</v>
      </c>
    </row>
    <row r="17" spans="1:10">
      <c s="3" r="A17" t="s">
        <v>1492</v>
      </c>
    </row>
    <row r="18" spans="1:10">
      <c s="4" r="A18" t="s">
        <v>1493</v>
      </c>
      <c s="5" r="B18" t="n">
        <v>176000</v>
      </c>
      <c s="5" r="E18" t="n">
        <v>161000</v>
      </c>
      <c s="5" r="G18" t="n">
        <v>163000</v>
      </c>
    </row>
    <row r="19" spans="1:10">
      <c s="4" r="A19" t="s">
        <v>707</v>
      </c>
    </row>
    <row r="20" spans="1:10">
      <c s="3" r="A20" t="s">
        <v>1490</v>
      </c>
    </row>
    <row r="21" spans="1:10">
      <c s="4" r="A21" t="s">
        <v>31</v>
      </c>
      <c s="5" r="B21" t="n">
        <v>9797422</v>
      </c>
      <c s="5" r="E21" t="n">
        <v>9095670</v>
      </c>
      <c s="5" r="G21" t="n">
        <v>8572038</v>
      </c>
    </row>
    <row r="22" spans="1:10">
      <c s="4" r="A22" t="s">
        <v>116</v>
      </c>
      <c s="5" r="B22" t="n">
        <v>-108993</v>
      </c>
      <c s="5" r="D22" t="n">
        <v>-107037</v>
      </c>
      <c s="5" r="E22" t="n">
        <v>-90875</v>
      </c>
      <c s="5" r="G22" t="n">
        <v>-86775</v>
      </c>
      <c s="5" r="I22" t="n">
        <v>-87806</v>
      </c>
      <c s="5" r="J22" t="n">
        <v>-79180</v>
      </c>
    </row>
    <row r="23" spans="1:10">
      <c s="4" r="A23" t="s">
        <v>724</v>
      </c>
    </row>
    <row r="24" spans="1:10">
      <c s="3" r="A24" t="s">
        <v>1490</v>
      </c>
    </row>
    <row r="25" spans="1:10">
      <c s="4" r="A25" t="s">
        <v>31</v>
      </c>
      <c s="5" r="B25" t="n">
        <v>3235067</v>
      </c>
      <c s="5" r="E25" t="n">
        <v>2728150</v>
      </c>
      <c s="5" r="G25" t="n">
        <v>2724199</v>
      </c>
    </row>
    <row r="26" spans="1:10">
      <c s="4" r="A26" t="s">
        <v>116</v>
      </c>
      <c s="5" r="B26" t="n">
        <v>-41789</v>
      </c>
      <c s="5" r="D26" t="n">
        <v>-39744</v>
      </c>
      <c s="5" r="E26" t="n">
        <v>-42445</v>
      </c>
      <c s="5" r="G26" t="n">
        <v>-42433</v>
      </c>
      <c s="5" r="I26" t="n">
        <v>-41252</v>
      </c>
      <c s="5" r="J26" t="n">
        <v>-41573</v>
      </c>
    </row>
    <row r="27" spans="1:10">
      <c s="4" r="A27" t="s">
        <v>731</v>
      </c>
    </row>
    <row r="28" spans="1:10">
      <c s="3" r="A28" t="s">
        <v>1490</v>
      </c>
    </row>
    <row r="29" spans="1:10">
      <c s="4" r="A29" t="s">
        <v>31</v>
      </c>
      <c s="5" r="B29" t="n">
        <v>1868995</v>
      </c>
      <c s="5" r="E29" t="n">
        <v>1949512</v>
      </c>
      <c s="5" r="G29" t="n">
        <v>1979663</v>
      </c>
    </row>
    <row r="30" spans="1:10">
      <c s="4" r="A30" t="s">
        <v>116</v>
      </c>
      <c s="5" r="B30" t="n">
        <v>-20859</v>
      </c>
      <c s="5" r="D30" t="n">
        <v>-21449</v>
      </c>
      <c s="5" r="E30" t="n">
        <v>-23458</v>
      </c>
      <c s="5" r="G30" t="n">
        <v>-27216</v>
      </c>
      <c s="5" r="I30" t="n">
        <v>-27654</v>
      </c>
      <c s="5" r="J30" t="n">
        <v>-29465</v>
      </c>
    </row>
    <row r="31" spans="1:10">
      <c s="4" r="A31" t="s">
        <v>760</v>
      </c>
    </row>
    <row r="32" spans="1:10">
      <c s="3" r="A32" t="s">
        <v>1490</v>
      </c>
    </row>
    <row r="33" spans="1:10">
      <c s="4" r="A33" t="s">
        <v>31</v>
      </c>
      <c s="5" r="B33" t="n">
        <v>465957</v>
      </c>
      <c s="5" r="E33" t="n">
        <v>434705</v>
      </c>
      <c s="5" r="G33" t="n">
        <v>407839</v>
      </c>
    </row>
    <row r="34" spans="1:10">
      <c s="4" r="A34" t="s">
        <v>116</v>
      </c>
      <c s="5" r="B34" t="n">
        <v>-4729</v>
      </c>
      <c s="6" r="D34" t="n">
        <v>-3955</v>
      </c>
      <c s="5" r="E34" t="n">
        <v>-4233</v>
      </c>
      <c s="5" r="G34" t="n">
        <v>-6876</v>
      </c>
      <c s="6" r="I34" t="n">
        <v>-7029</v>
      </c>
      <c s="6" r="J34" t="n">
        <v>-6965</v>
      </c>
    </row>
    <row r="35" spans="1:10">
      <c s="4" r="A35" t="s">
        <v>416</v>
      </c>
    </row>
    <row r="36" spans="1:10">
      <c s="3" r="A36" t="s">
        <v>1490</v>
      </c>
    </row>
    <row r="37" spans="1:10">
      <c s="4" r="A37" t="s">
        <v>33</v>
      </c>
      <c s="5" r="B37" t="n">
        <v>42431</v>
      </c>
      <c s="5" r="E37" t="n">
        <v>85092</v>
      </c>
      <c s="5" r="G37" t="n">
        <v>41004</v>
      </c>
    </row>
    <row r="38" spans="1:10">
      <c s="4" r="A38" t="s">
        <v>417</v>
      </c>
    </row>
    <row r="39" spans="1:10">
      <c s="3" r="A39" t="s">
        <v>1490</v>
      </c>
    </row>
    <row r="40" spans="1:10">
      <c s="4" r="A40" t="s">
        <v>33</v>
      </c>
      <c s="5" r="B40" t="n">
        <v>30973</v>
      </c>
      <c s="5" r="E40" t="n">
        <v>31199</v>
      </c>
      <c s="5" r="G40" t="n">
        <v>33226</v>
      </c>
    </row>
    <row r="41" spans="1:10">
      <c s="4" r="A41" t="s">
        <v>112</v>
      </c>
      <c s="5" r="B41" t="n">
        <v>28653</v>
      </c>
    </row>
    <row r="42" spans="1:10">
      <c s="4" r="A42" t="s">
        <v>115</v>
      </c>
      <c s="5" r="B42" t="n">
        <v>5819127</v>
      </c>
      <c s="5" r="E42" t="n">
        <v>6646884</v>
      </c>
      <c s="5" r="G42" t="n">
        <v>6850603</v>
      </c>
    </row>
    <row r="43" spans="1:10">
      <c s="4" r="A43" t="s">
        <v>38</v>
      </c>
      <c s="5" r="B43" t="n">
        <v>427760</v>
      </c>
      <c s="5" r="E43" t="n">
        <v>311597</v>
      </c>
      <c s="5" r="G43" t="n">
        <v>175761</v>
      </c>
    </row>
    <row r="44" spans="1:10">
      <c s="4" r="A44" t="s">
        <v>418</v>
      </c>
    </row>
    <row r="45" spans="1:10">
      <c s="3" r="A45" t="s">
        <v>1490</v>
      </c>
    </row>
    <row r="46" spans="1:10">
      <c s="4" r="A46" t="s">
        <v>33</v>
      </c>
      <c s="5" r="B46" t="n">
        <v>84261</v>
      </c>
      <c s="5" r="E46" t="n">
        <v>38951</v>
      </c>
      <c s="5" r="G46" t="n">
        <v>76884</v>
      </c>
    </row>
    <row r="47" spans="1:10">
      <c s="4" r="A47" t="s">
        <v>112</v>
      </c>
      <c s="5" r="B47" t="n">
        <v>379980</v>
      </c>
      <c s="4" r="C47" t="s">
        <v>102</v>
      </c>
      <c s="5" r="E47" t="n">
        <v>405090</v>
      </c>
      <c s="4" r="F47" t="s">
        <v>113</v>
      </c>
      <c s="5" r="G47" t="n">
        <v>410595</v>
      </c>
      <c s="4" r="H47" t="s">
        <v>114</v>
      </c>
    </row>
    <row r="48" spans="1:10">
      <c s="4" r="A48" t="s">
        <v>115</v>
      </c>
      <c s="5" r="B48" t="n">
        <v>57960</v>
      </c>
      <c s="5" r="E48" t="n">
        <v>63557</v>
      </c>
      <c s="5" r="G48" t="n">
        <v>64363</v>
      </c>
    </row>
    <row r="49" spans="1:10">
      <c s="4" r="A49" t="s">
        <v>419</v>
      </c>
    </row>
    <row r="50" spans="1:10">
      <c s="3" r="A50" t="s">
        <v>1490</v>
      </c>
    </row>
    <row r="51" spans="1:10">
      <c s="4" r="A51" t="s">
        <v>33</v>
      </c>
      <c s="5" r="B51" t="n">
        <v>23466</v>
      </c>
      <c s="5" r="E51" t="n">
        <v>33458</v>
      </c>
      <c s="5" r="G51" t="n">
        <v>18598</v>
      </c>
    </row>
    <row r="52" spans="1:10">
      <c s="4" r="A52" t="s">
        <v>570</v>
      </c>
    </row>
    <row r="53" spans="1:10">
      <c s="3" r="A53" t="s">
        <v>1490</v>
      </c>
    </row>
    <row r="54" spans="1:10">
      <c s="4" r="A54" t="s">
        <v>115</v>
      </c>
      <c s="5" r="B54" t="n">
        <v>1003</v>
      </c>
      <c s="5" r="E54" t="n">
        <v>1005</v>
      </c>
      <c s="5" r="G54" t="n">
        <v>1015</v>
      </c>
    </row>
    <row r="55" spans="1:10">
      <c s="4" r="A55" t="s">
        <v>595</v>
      </c>
    </row>
    <row r="56" spans="1:10">
      <c s="3" r="A56" t="s">
        <v>1490</v>
      </c>
    </row>
    <row r="57" spans="1:10">
      <c s="4" r="A57" t="s">
        <v>115</v>
      </c>
      <c s="5" r="B57" t="n">
        <v>145682</v>
      </c>
      <c s="5" r="E57" t="n">
        <v>165957</v>
      </c>
      <c s="5" r="G57" t="n">
        <v>171493</v>
      </c>
    </row>
    <row r="58" spans="1:10">
      <c s="4" r="A58" t="s">
        <v>580</v>
      </c>
    </row>
    <row r="59" spans="1:10">
      <c s="3" r="A59" t="s">
        <v>1490</v>
      </c>
    </row>
    <row r="60" spans="1:10">
      <c s="4" r="A60" t="s">
        <v>115</v>
      </c>
      <c s="5" r="B60" t="n">
        <v>2735787</v>
      </c>
      <c s="5" r="E60" t="n">
        <v>2048609</v>
      </c>
      <c s="5" r="G60" t="n">
        <v>2141645</v>
      </c>
    </row>
    <row r="61" spans="1:10">
      <c s="4" r="A61" t="s">
        <v>491</v>
      </c>
    </row>
    <row r="62" spans="1:10">
      <c s="3" r="A62" t="s">
        <v>1490</v>
      </c>
    </row>
    <row r="63" spans="1:10">
      <c s="4" r="A63" t="s">
        <v>112</v>
      </c>
      <c s="5" r="B63" t="n">
        <v>203751</v>
      </c>
      <c s="4" r="C63" t="s">
        <v>102</v>
      </c>
      <c s="5" r="E63" t="n">
        <v>211520</v>
      </c>
      <c s="4" r="F63" t="s">
        <v>113</v>
      </c>
      <c s="5" r="G63" t="n">
        <v>205911</v>
      </c>
      <c s="4" r="H63" t="s">
        <v>114</v>
      </c>
    </row>
    <row r="64" spans="1:10">
      <c s="4" r="A64" t="s">
        <v>115</v>
      </c>
      <c s="5" r="B64" t="n">
        <v>4150</v>
      </c>
      <c s="5" r="E64" t="n">
        <v>9212</v>
      </c>
      <c s="5" r="G64" t="n">
        <v>34291</v>
      </c>
    </row>
    <row r="65" spans="1:10">
      <c s="4" r="A65" t="s">
        <v>621</v>
      </c>
    </row>
    <row r="66" spans="1:10">
      <c s="3" r="A66" t="s">
        <v>1490</v>
      </c>
    </row>
    <row r="67" spans="1:10">
      <c s="4" r="A67" t="s">
        <v>115</v>
      </c>
      <c s="5" r="B67" t="n">
        <v>19163</v>
      </c>
      <c s="5" r="E67" t="n">
        <v>24277</v>
      </c>
      <c s="5" r="G67" t="n">
        <v>24358</v>
      </c>
    </row>
    <row r="68" spans="1:10">
      <c s="4" r="A68" t="s">
        <v>622</v>
      </c>
    </row>
    <row r="69" spans="1:10">
      <c s="3" r="A69" t="s">
        <v>1490</v>
      </c>
    </row>
    <row r="70" spans="1:10">
      <c s="4" r="A70" t="s">
        <v>115</v>
      </c>
      <c s="5" r="B70" t="n">
        <v>18217</v>
      </c>
      <c s="5" r="E70" t="n">
        <v>19444</v>
      </c>
      <c s="5" r="G70" t="n">
        <v>19118</v>
      </c>
    </row>
    <row r="71" spans="1:10">
      <c s="4" r="A71" t="s">
        <v>1494</v>
      </c>
    </row>
    <row r="72" spans="1:10">
      <c s="3" r="A72" t="s">
        <v>1490</v>
      </c>
    </row>
    <row r="73" spans="1:10">
      <c s="4" r="A73" t="s">
        <v>111</v>
      </c>
      <c s="5" r="B73" t="n">
        <v>489268</v>
      </c>
      <c s="5" r="E73" t="n">
        <v>550576</v>
      </c>
      <c s="5" r="G73" t="n">
        <v>557658</v>
      </c>
    </row>
    <row r="74" spans="1:10">
      <c s="4" r="A74" t="s">
        <v>40</v>
      </c>
      <c s="5" r="B74" t="n">
        <v>1830105</v>
      </c>
      <c s="5" r="E74" t="n">
        <v>1925266</v>
      </c>
      <c s="5" r="G74" t="n">
        <v>2007901</v>
      </c>
    </row>
    <row r="75" spans="1:10">
      <c s="4" r="A75" t="s">
        <v>33</v>
      </c>
      <c s="5" r="B75" t="n">
        <v>181131</v>
      </c>
      <c s="5" r="E75" t="n">
        <v>188700</v>
      </c>
      <c s="5" r="G75" t="n">
        <v>169712</v>
      </c>
    </row>
    <row r="76" spans="1:10">
      <c s="4" r="A76" t="s">
        <v>112</v>
      </c>
      <c s="5" r="B76" t="n">
        <v>612384</v>
      </c>
      <c s="5" r="E76" t="n">
        <v>652360</v>
      </c>
      <c s="5" r="G76" t="n">
        <v>655091</v>
      </c>
    </row>
    <row r="77" spans="1:10">
      <c s="4" r="A77" t="s">
        <v>115</v>
      </c>
      <c s="5" r="B77" t="n">
        <v>8801089</v>
      </c>
      <c s="5" r="E77" t="n">
        <v>8978945</v>
      </c>
      <c s="5" r="G77" t="n">
        <v>9306886</v>
      </c>
    </row>
    <row r="78" spans="1:10">
      <c s="4" r="A78" t="s">
        <v>38</v>
      </c>
      <c s="5" r="B78" t="n">
        <v>427760</v>
      </c>
      <c s="5" r="E78" t="n">
        <v>311597</v>
      </c>
      <c s="5" r="G78" t="n">
        <v>175761</v>
      </c>
    </row>
    <row r="79" spans="1:10">
      <c s="4" r="A79" t="s">
        <v>32</v>
      </c>
      <c s="5" r="B79" t="n">
        <v>357414</v>
      </c>
      <c s="5" r="E79" t="n">
        <v>304182</v>
      </c>
      <c s="5" r="G79" t="n">
        <v>373253</v>
      </c>
    </row>
    <row r="80" spans="1:10">
      <c s="4" r="A80" t="s">
        <v>31</v>
      </c>
      <c s="5" r="B80" t="n">
        <v>15367441</v>
      </c>
      <c s="5" r="E80" t="n">
        <v>14208037</v>
      </c>
      <c s="5" r="G80" t="n">
        <v>13683739</v>
      </c>
    </row>
    <row r="81" spans="1:10">
      <c s="4" r="A81" t="s">
        <v>116</v>
      </c>
      <c s="5" r="B81" t="n">
        <v>-204116</v>
      </c>
      <c s="5" r="E81" t="n">
        <v>-189056</v>
      </c>
      <c s="5" r="G81" t="n">
        <v>-191244</v>
      </c>
    </row>
    <row r="82" spans="1:10">
      <c s="4" r="A82" t="s">
        <v>117</v>
      </c>
      <c s="5" r="B82" t="n">
        <v>15163325</v>
      </c>
      <c s="5" r="E82" t="n">
        <v>14018981</v>
      </c>
      <c s="5" r="G82" t="n">
        <v>13492495</v>
      </c>
    </row>
    <row r="83" spans="1:10">
      <c s="4" r="A83" t="s">
        <v>122</v>
      </c>
      <c s="5" r="B83" t="n">
        <v>200049</v>
      </c>
      <c s="5" r="E83" t="n">
        <v>171976</v>
      </c>
      <c s="5" r="G83" t="n">
        <v>173286</v>
      </c>
    </row>
    <row r="84" spans="1:10">
      <c s="4" r="A84" t="s">
        <v>650</v>
      </c>
      <c s="5" r="B84" t="n">
        <v>726159</v>
      </c>
      <c s="5" r="E84" t="n">
        <v>361874</v>
      </c>
      <c s="5" r="G84" t="n">
        <v>360809</v>
      </c>
    </row>
    <row r="85" spans="1:10">
      <c s="4" r="A85" t="s">
        <v>1314</v>
      </c>
      <c s="5" r="B85" t="n">
        <v>24133</v>
      </c>
      <c s="5" r="E85" t="n">
        <v>25627</v>
      </c>
      <c s="5" r="G85" t="n">
        <v>27118</v>
      </c>
    </row>
    <row r="86" spans="1:10">
      <c s="4" r="A86" t="s">
        <v>1495</v>
      </c>
      <c s="5" r="B86" t="n">
        <v>18120912</v>
      </c>
      <c s="5" r="E86" t="n">
        <v>18532143</v>
      </c>
      <c s="5" r="G86" t="n">
        <v>17624476</v>
      </c>
    </row>
    <row r="87" spans="1:10">
      <c s="4" r="A87" t="s">
        <v>1491</v>
      </c>
      <c s="5" r="B87" t="n">
        <v>2498531</v>
      </c>
      <c s="5" r="E87" t="n">
        <v>2608716</v>
      </c>
      <c s="5" r="G87" t="n">
        <v>2664580</v>
      </c>
    </row>
    <row r="88" spans="1:10">
      <c s="4" r="A88" t="s">
        <v>1496</v>
      </c>
      <c s="5" r="B88" t="n">
        <v>5253124</v>
      </c>
      <c s="5" r="E88" t="n">
        <v>3378294</v>
      </c>
      <c s="5" r="G88" t="n">
        <v>4595631</v>
      </c>
    </row>
    <row r="89" spans="1:10">
      <c s="4" r="A89" t="s">
        <v>45</v>
      </c>
      <c s="5" r="B89" t="n">
        <v>226314</v>
      </c>
      <c s="5" r="E89" t="n">
        <v>347983</v>
      </c>
      <c s="5" r="G89" t="n">
        <v>347936</v>
      </c>
    </row>
    <row r="90" spans="1:10">
      <c s="4" r="A90" t="s">
        <v>1312</v>
      </c>
      <c s="5" r="B90" t="n">
        <v>636115</v>
      </c>
      <c s="5" r="E90" t="n">
        <v>354554</v>
      </c>
      <c s="5" r="G90" t="n">
        <v>348687</v>
      </c>
    </row>
    <row r="91" spans="1:10">
      <c s="4" r="A91" t="s">
        <v>1497</v>
      </c>
    </row>
    <row r="92" spans="1:10">
      <c s="3" r="A92" t="s">
        <v>1490</v>
      </c>
    </row>
    <row r="93" spans="1:10">
      <c s="4" r="A93" t="s">
        <v>31</v>
      </c>
      <c s="5" r="B93" t="n">
        <v>9797422</v>
      </c>
      <c s="5" r="E93" t="n">
        <v>9095670</v>
      </c>
      <c s="5" r="G93" t="n">
        <v>8572038</v>
      </c>
    </row>
    <row r="94" spans="1:10">
      <c s="4" r="A94" t="s">
        <v>1498</v>
      </c>
    </row>
    <row r="95" spans="1:10">
      <c s="3" r="A95" t="s">
        <v>1490</v>
      </c>
    </row>
    <row r="96" spans="1:10">
      <c s="4" r="A96" t="s">
        <v>31</v>
      </c>
      <c s="5" r="B96" t="n">
        <v>3235067</v>
      </c>
      <c s="5" r="E96" t="n">
        <v>2728150</v>
      </c>
      <c s="5" r="G96" t="n">
        <v>2724199</v>
      </c>
    </row>
    <row r="97" spans="1:10">
      <c s="4" r="A97" t="s">
        <v>1499</v>
      </c>
    </row>
    <row r="98" spans="1:10">
      <c s="3" r="A98" t="s">
        <v>1490</v>
      </c>
    </row>
    <row r="99" spans="1:10">
      <c s="4" r="A99" t="s">
        <v>31</v>
      </c>
      <c s="5" r="B99" t="n">
        <v>1868995</v>
      </c>
      <c s="5" r="E99" t="n">
        <v>1949512</v>
      </c>
      <c s="5" r="G99" t="n">
        <v>1979663</v>
      </c>
    </row>
    <row r="100" spans="1:10">
      <c s="4" r="A100" t="s">
        <v>1500</v>
      </c>
    </row>
    <row r="101" spans="1:10">
      <c s="3" r="A101" t="s">
        <v>1490</v>
      </c>
    </row>
    <row r="102" spans="1:10">
      <c s="4" r="A102" t="s">
        <v>31</v>
      </c>
      <c s="5" r="B102" t="n">
        <v>465957</v>
      </c>
      <c s="5" r="E102" t="n">
        <v>434705</v>
      </c>
      <c s="5" r="G102" t="n">
        <v>407839</v>
      </c>
    </row>
    <row r="103" spans="1:10">
      <c s="4" r="A103" t="s">
        <v>1501</v>
      </c>
    </row>
    <row r="104" spans="1:10">
      <c s="3" r="A104" t="s">
        <v>1490</v>
      </c>
    </row>
    <row r="105" spans="1:10">
      <c s="4" r="A105" t="s">
        <v>33</v>
      </c>
      <c s="5" r="B105" t="n">
        <v>42431</v>
      </c>
      <c s="5" r="E105" t="n">
        <v>85092</v>
      </c>
      <c s="5" r="G105" t="n">
        <v>41004</v>
      </c>
    </row>
    <row r="106" spans="1:10">
      <c s="4" r="A106" t="s">
        <v>1502</v>
      </c>
    </row>
    <row r="107" spans="1:10">
      <c s="3" r="A107" t="s">
        <v>1490</v>
      </c>
    </row>
    <row r="108" spans="1:10">
      <c s="4" r="A108" t="s">
        <v>33</v>
      </c>
      <c s="5" r="B108" t="n">
        <v>30973</v>
      </c>
      <c s="5" r="E108" t="n">
        <v>31199</v>
      </c>
      <c s="5" r="G108" t="n">
        <v>33226</v>
      </c>
    </row>
    <row r="109" spans="1:10">
      <c s="4" r="A109" t="s">
        <v>112</v>
      </c>
      <c s="5" r="B109" t="n">
        <v>28653</v>
      </c>
      <c s="5" r="E109" t="n">
        <v>35750</v>
      </c>
      <c s="5" r="G109" t="n">
        <v>38585</v>
      </c>
    </row>
    <row r="110" spans="1:10">
      <c s="4" r="A110" t="s">
        <v>115</v>
      </c>
      <c s="5" r="B110" t="n">
        <v>5819127</v>
      </c>
      <c s="5" r="E110" t="n">
        <v>6646884</v>
      </c>
      <c s="5" r="G110" t="n">
        <v>6850603</v>
      </c>
    </row>
    <row r="111" spans="1:10">
      <c s="4" r="A111" t="s">
        <v>38</v>
      </c>
      <c s="5" r="B111" t="n">
        <v>427760</v>
      </c>
      <c s="5" r="E111" t="n">
        <v>311597</v>
      </c>
      <c s="5" r="G111" t="n">
        <v>175761</v>
      </c>
    </row>
    <row r="112" spans="1:10">
      <c s="4" r="A112" t="s">
        <v>1503</v>
      </c>
    </row>
    <row r="113" spans="1:10">
      <c s="3" r="A113" t="s">
        <v>1490</v>
      </c>
    </row>
    <row r="114" spans="1:10">
      <c s="4" r="A114" t="s">
        <v>33</v>
      </c>
      <c s="5" r="B114" t="n">
        <v>84261</v>
      </c>
      <c s="5" r="E114" t="n">
        <v>38951</v>
      </c>
      <c s="5" r="G114" t="n">
        <v>76884</v>
      </c>
    </row>
    <row r="115" spans="1:10">
      <c s="4" r="A115" t="s">
        <v>112</v>
      </c>
      <c s="5" r="B115" t="n">
        <v>379980</v>
      </c>
      <c s="5" r="E115" t="n">
        <v>405090</v>
      </c>
      <c s="5" r="G115" t="n">
        <v>410595</v>
      </c>
    </row>
    <row r="116" spans="1:10">
      <c s="4" r="A116" t="s">
        <v>115</v>
      </c>
      <c s="5" r="B116" t="n">
        <v>57960</v>
      </c>
      <c s="5" r="E116" t="n">
        <v>63557</v>
      </c>
      <c s="5" r="G116" t="n">
        <v>64363</v>
      </c>
    </row>
    <row r="117" spans="1:10">
      <c s="4" r="A117" t="s">
        <v>1504</v>
      </c>
    </row>
    <row r="118" spans="1:10">
      <c s="3" r="A118" t="s">
        <v>1490</v>
      </c>
    </row>
    <row r="119" spans="1:10">
      <c s="4" r="A119" t="s">
        <v>33</v>
      </c>
      <c s="5" r="B119" t="n">
        <v>23466</v>
      </c>
      <c s="5" r="E119" t="n">
        <v>33458</v>
      </c>
      <c s="5" r="G119" t="n">
        <v>18598</v>
      </c>
    </row>
    <row r="120" spans="1:10">
      <c s="4" r="A120" t="s">
        <v>1505</v>
      </c>
    </row>
    <row r="121" spans="1:10">
      <c s="3" r="A121" t="s">
        <v>1490</v>
      </c>
    </row>
    <row r="122" spans="1:10">
      <c s="4" r="A122" t="s">
        <v>115</v>
      </c>
      <c s="5" r="B122" t="n">
        <v>1003</v>
      </c>
      <c s="5" r="E122" t="n">
        <v>1005</v>
      </c>
      <c s="5" r="G122" t="n">
        <v>1015</v>
      </c>
    </row>
    <row r="123" spans="1:10">
      <c s="4" r="A123" t="s">
        <v>1506</v>
      </c>
    </row>
    <row r="124" spans="1:10">
      <c s="3" r="A124" t="s">
        <v>1490</v>
      </c>
    </row>
    <row r="125" spans="1:10">
      <c s="4" r="A125" t="s">
        <v>115</v>
      </c>
      <c s="5" r="B125" t="n">
        <v>145682</v>
      </c>
      <c s="5" r="E125" t="n">
        <v>165957</v>
      </c>
      <c s="5" r="G125" t="n">
        <v>171493</v>
      </c>
    </row>
    <row r="126" spans="1:10">
      <c s="4" r="A126" t="s">
        <v>1507</v>
      </c>
    </row>
    <row r="127" spans="1:10">
      <c s="3" r="A127" t="s">
        <v>1490</v>
      </c>
    </row>
    <row r="128" spans="1:10">
      <c s="4" r="A128" t="s">
        <v>115</v>
      </c>
      <c s="5" r="B128" t="n">
        <v>2735787</v>
      </c>
      <c s="5" r="E128" t="n">
        <v>2048609</v>
      </c>
      <c s="5" r="G128" t="n">
        <v>2141645</v>
      </c>
    </row>
    <row r="129" spans="1:10">
      <c s="4" r="A129" t="s">
        <v>1508</v>
      </c>
    </row>
    <row r="130" spans="1:10">
      <c s="3" r="A130" t="s">
        <v>1490</v>
      </c>
    </row>
    <row r="131" spans="1:10">
      <c s="4" r="A131" t="s">
        <v>112</v>
      </c>
      <c s="5" r="B131" t="n">
        <v>203751</v>
      </c>
      <c s="5" r="E131" t="n">
        <v>211520</v>
      </c>
      <c s="5" r="G131" t="n">
        <v>205911</v>
      </c>
    </row>
    <row r="132" spans="1:10">
      <c s="4" r="A132" t="s">
        <v>115</v>
      </c>
      <c s="5" r="B132" t="n">
        <v>4150</v>
      </c>
      <c s="5" r="E132" t="n">
        <v>9212</v>
      </c>
      <c s="5" r="G132" t="n">
        <v>34291</v>
      </c>
    </row>
    <row r="133" spans="1:10">
      <c s="4" r="A133" t="s">
        <v>38</v>
      </c>
      <c s="5" r="B133" t="n">
        <v>0</v>
      </c>
      <c s="5" r="E133" t="n">
        <v>0</v>
      </c>
      <c s="5" r="G133" t="n">
        <v>0</v>
      </c>
    </row>
    <row r="134" spans="1:10">
      <c s="4" r="A134" t="s">
        <v>1509</v>
      </c>
    </row>
    <row r="135" spans="1:10">
      <c s="3" r="A135" t="s">
        <v>1490</v>
      </c>
    </row>
    <row r="136" spans="1:10">
      <c s="4" r="A136" t="s">
        <v>115</v>
      </c>
      <c s="5" r="B136" t="n">
        <v>19163</v>
      </c>
      <c s="5" r="E136" t="n">
        <v>24277</v>
      </c>
      <c s="5" r="G136" t="n">
        <v>24358</v>
      </c>
    </row>
    <row r="137" spans="1:10">
      <c s="4" r="A137" t="s">
        <v>1510</v>
      </c>
    </row>
    <row r="138" spans="1:10">
      <c s="3" r="A138" t="s">
        <v>1490</v>
      </c>
    </row>
    <row r="139" spans="1:10">
      <c s="4" r="A139" t="s">
        <v>115</v>
      </c>
      <c s="5" r="B139" t="n">
        <v>18217</v>
      </c>
      <c s="5" r="E139" t="n">
        <v>19444</v>
      </c>
      <c s="5" r="G139" t="n">
        <v>19118</v>
      </c>
    </row>
    <row r="140" spans="1:10">
      <c s="4" r="A140" t="s">
        <v>1511</v>
      </c>
    </row>
    <row r="141" spans="1:10">
      <c s="3" r="A141" t="s">
        <v>1490</v>
      </c>
    </row>
    <row r="142" spans="1:10">
      <c s="4" r="A142" t="s">
        <v>111</v>
      </c>
      <c s="5" r="B142" t="n">
        <v>489268</v>
      </c>
      <c s="5" r="E142" t="n">
        <v>550576</v>
      </c>
      <c s="5" r="G142" t="n">
        <v>557658</v>
      </c>
    </row>
    <row r="143" spans="1:10">
      <c s="4" r="A143" t="s">
        <v>40</v>
      </c>
      <c s="5" r="B143" t="n">
        <v>1830105</v>
      </c>
      <c s="5" r="E143" t="n">
        <v>1925266</v>
      </c>
      <c s="5" r="G143" t="n">
        <v>2007901</v>
      </c>
    </row>
    <row r="144" spans="1:10">
      <c s="4" r="A144" t="s">
        <v>33</v>
      </c>
      <c s="5" r="B144" t="n">
        <v>181131</v>
      </c>
      <c s="5" r="E144" t="n">
        <v>188700</v>
      </c>
      <c s="5" r="G144" t="n">
        <v>169712</v>
      </c>
    </row>
    <row r="145" spans="1:10">
      <c s="4" r="A145" t="s">
        <v>112</v>
      </c>
      <c s="5" r="B145" t="n">
        <v>643091</v>
      </c>
      <c s="5" r="E145" t="n">
        <v>673626</v>
      </c>
      <c s="5" r="G145" t="n">
        <v>676445</v>
      </c>
    </row>
    <row r="146" spans="1:10">
      <c s="4" r="A146" t="s">
        <v>115</v>
      </c>
      <c s="5" r="B146" t="n">
        <v>8801089</v>
      </c>
      <c s="5" r="E146" t="n">
        <v>8978945</v>
      </c>
      <c s="5" r="G146" t="n">
        <v>9306886</v>
      </c>
    </row>
    <row r="147" spans="1:10">
      <c s="4" r="A147" t="s">
        <v>38</v>
      </c>
      <c s="5" r="B147" t="n">
        <v>427760</v>
      </c>
      <c s="5" r="E147" t="n">
        <v>311597</v>
      </c>
      <c s="5" r="G147" t="n">
        <v>175761</v>
      </c>
    </row>
    <row r="148" spans="1:10">
      <c s="4" r="A148" t="s">
        <v>32</v>
      </c>
      <c s="5" r="B148" t="n">
        <v>357414</v>
      </c>
      <c s="5" r="E148" t="n">
        <v>304182</v>
      </c>
      <c s="5" r="G148" t="n">
        <v>373253</v>
      </c>
    </row>
    <row r="149" spans="1:10">
      <c s="4" r="A149" t="s">
        <v>31</v>
      </c>
      <c s="5" r="B149" t="n">
        <v>15229586</v>
      </c>
      <c s="5" r="E149" t="n">
        <v>14070468</v>
      </c>
      <c s="5" r="G149" t="n">
        <v>13555114</v>
      </c>
    </row>
    <row r="150" spans="1:10">
      <c s="4" r="A150" t="s">
        <v>116</v>
      </c>
      <c s="5" r="B150" t="n">
        <v>0</v>
      </c>
      <c s="5" r="E150" t="n">
        <v>0</v>
      </c>
      <c s="5" r="G150" t="n">
        <v>0</v>
      </c>
    </row>
    <row r="151" spans="1:10">
      <c s="4" r="A151" t="s">
        <v>117</v>
      </c>
      <c s="5" r="B151" t="n">
        <v>15229586</v>
      </c>
      <c s="5" r="E151" t="n">
        <v>14070468</v>
      </c>
      <c s="5" r="G151" t="n">
        <v>13555114</v>
      </c>
    </row>
    <row r="152" spans="1:10">
      <c s="4" r="A152" t="s">
        <v>122</v>
      </c>
      <c s="5" r="B152" t="n">
        <v>200049</v>
      </c>
      <c s="5" r="E152" t="n">
        <v>171976</v>
      </c>
      <c s="5" r="G152" t="n">
        <v>173286</v>
      </c>
    </row>
    <row r="153" spans="1:10">
      <c s="4" r="A153" t="s">
        <v>650</v>
      </c>
      <c s="5" r="B153" t="n">
        <v>726159</v>
      </c>
      <c s="5" r="E153" t="n">
        <v>361874</v>
      </c>
      <c s="5" r="G153" t="n">
        <v>360809</v>
      </c>
    </row>
    <row r="154" spans="1:10">
      <c s="4" r="A154" t="s">
        <v>1314</v>
      </c>
      <c s="5" r="B154" t="n">
        <v>24133</v>
      </c>
      <c s="5" r="E154" t="n">
        <v>25627</v>
      </c>
      <c s="5" r="G154" t="n">
        <v>27118</v>
      </c>
    </row>
    <row r="155" spans="1:10">
      <c s="4" r="A155" t="s">
        <v>1495</v>
      </c>
      <c s="5" r="B155" t="n">
        <v>18120912</v>
      </c>
      <c s="5" r="E155" t="n">
        <v>18532143</v>
      </c>
      <c s="5" r="G155" t="n">
        <v>17624476</v>
      </c>
    </row>
    <row r="156" spans="1:10">
      <c s="4" r="A156" t="s">
        <v>1491</v>
      </c>
      <c s="5" r="B156" t="n">
        <v>2500469</v>
      </c>
      <c s="5" r="E156" t="n">
        <v>2612576</v>
      </c>
      <c s="5" r="G156" t="n">
        <v>2670657</v>
      </c>
    </row>
    <row r="157" spans="1:10">
      <c s="4" r="A157" t="s">
        <v>1496</v>
      </c>
      <c s="5" r="B157" t="n">
        <v>5239400</v>
      </c>
      <c s="5" r="E157" t="n">
        <v>3331771</v>
      </c>
      <c s="5" r="G157" t="n">
        <v>4555307</v>
      </c>
    </row>
    <row r="158" spans="1:10">
      <c s="4" r="A158" t="s">
        <v>45</v>
      </c>
      <c s="5" r="B158" t="n">
        <v>223334</v>
      </c>
      <c s="5" r="E158" t="n">
        <v>344687</v>
      </c>
      <c s="5" r="G158" t="n">
        <v>344764</v>
      </c>
    </row>
    <row r="159" spans="1:10">
      <c s="4" r="A159" t="s">
        <v>1312</v>
      </c>
      <c s="5" r="B159" t="n">
        <v>636115</v>
      </c>
      <c s="5" r="E159" t="n">
        <v>354554</v>
      </c>
      <c s="5" r="G159" t="n">
        <v>348687</v>
      </c>
    </row>
    <row r="160" spans="1:10">
      <c s="4" r="A160" t="s">
        <v>1512</v>
      </c>
    </row>
    <row r="161" spans="1:10">
      <c s="3" r="A161" t="s">
        <v>1490</v>
      </c>
    </row>
    <row r="162" spans="1:10">
      <c s="4" r="A162" t="s">
        <v>31</v>
      </c>
      <c s="5" r="B162" t="n">
        <v>9530437</v>
      </c>
      <c s="5" r="E162" t="n">
        <v>8948870</v>
      </c>
      <c s="5" r="G162" t="n">
        <v>8441120</v>
      </c>
    </row>
    <row r="163" spans="1:10">
      <c s="4" r="A163" t="s">
        <v>1513</v>
      </c>
    </row>
    <row r="164" spans="1:10">
      <c s="3" r="A164" t="s">
        <v>1490</v>
      </c>
    </row>
    <row r="165" spans="1:10">
      <c s="4" r="A165" t="s">
        <v>31</v>
      </c>
      <c s="5" r="B165" t="n">
        <v>3330298</v>
      </c>
      <c s="5" r="E165" t="n">
        <v>2704454</v>
      </c>
      <c s="5" r="G165" t="n">
        <v>2702389</v>
      </c>
    </row>
    <row r="166" spans="1:10">
      <c s="4" r="A166" t="s">
        <v>1514</v>
      </c>
    </row>
    <row r="167" spans="1:10">
      <c s="3" r="A167" t="s">
        <v>1490</v>
      </c>
    </row>
    <row r="168" spans="1:10">
      <c s="4" r="A168" t="s">
        <v>31</v>
      </c>
      <c s="5" r="B168" t="n">
        <v>1906585</v>
      </c>
      <c s="5" r="E168" t="n">
        <v>1985870</v>
      </c>
      <c s="5" r="G168" t="n">
        <v>2009619</v>
      </c>
    </row>
    <row r="169" spans="1:10">
      <c s="4" r="A169" t="s">
        <v>1515</v>
      </c>
    </row>
    <row r="170" spans="1:10">
      <c s="3" r="A170" t="s">
        <v>1490</v>
      </c>
    </row>
    <row r="171" spans="1:10">
      <c s="4" r="A171" t="s">
        <v>31</v>
      </c>
      <c s="5" r="B171" t="n">
        <v>462266</v>
      </c>
      <c s="5" r="E171" t="n">
        <v>431274</v>
      </c>
      <c s="5" r="G171" t="n">
        <v>401986</v>
      </c>
    </row>
    <row r="172" spans="1:10">
      <c s="4" r="A172" t="s">
        <v>1516</v>
      </c>
    </row>
    <row r="173" spans="1:10">
      <c s="3" r="A173" t="s">
        <v>1490</v>
      </c>
    </row>
    <row r="174" spans="1:10">
      <c s="4" r="A174" t="s">
        <v>33</v>
      </c>
      <c s="5" r="B174" t="n">
        <v>42431</v>
      </c>
      <c s="5" r="E174" t="n">
        <v>85092</v>
      </c>
      <c s="5" r="G174" t="n">
        <v>41004</v>
      </c>
    </row>
    <row r="175" spans="1:10">
      <c s="4" r="A175" t="s">
        <v>1517</v>
      </c>
    </row>
    <row r="176" spans="1:10">
      <c s="3" r="A176" t="s">
        <v>1490</v>
      </c>
    </row>
    <row r="177" spans="1:10">
      <c s="4" r="A177" t="s">
        <v>33</v>
      </c>
      <c s="5" r="B177" t="n">
        <v>30973</v>
      </c>
      <c s="5" r="E177" t="n">
        <v>31199</v>
      </c>
      <c s="5" r="G177" t="n">
        <v>33226</v>
      </c>
    </row>
    <row r="178" spans="1:10">
      <c s="4" r="A178" t="s">
        <v>112</v>
      </c>
      <c s="5" r="B178" t="n">
        <v>30080</v>
      </c>
      <c s="5" r="E178" t="n">
        <v>37463</v>
      </c>
      <c s="5" r="G178" t="n">
        <v>40259</v>
      </c>
    </row>
    <row r="179" spans="1:10">
      <c s="4" r="A179" t="s">
        <v>115</v>
      </c>
      <c s="5" r="B179" t="n">
        <v>5819127</v>
      </c>
      <c s="5" r="E179" t="n">
        <v>6646884</v>
      </c>
      <c s="5" r="G179" t="n">
        <v>6850603</v>
      </c>
    </row>
    <row r="180" spans="1:10">
      <c s="4" r="A180" t="s">
        <v>38</v>
      </c>
      <c s="5" r="B180" t="n">
        <v>427760</v>
      </c>
      <c s="5" r="E180" t="n">
        <v>311597</v>
      </c>
      <c s="5" r="G180" t="n">
        <v>175761</v>
      </c>
    </row>
    <row r="181" spans="1:10">
      <c s="4" r="A181" t="s">
        <v>1518</v>
      </c>
    </row>
    <row r="182" spans="1:10">
      <c s="3" r="A182" t="s">
        <v>1490</v>
      </c>
    </row>
    <row r="183" spans="1:10">
      <c s="4" r="A183" t="s">
        <v>33</v>
      </c>
      <c s="5" r="B183" t="n">
        <v>84261</v>
      </c>
      <c s="5" r="E183" t="n">
        <v>38951</v>
      </c>
      <c s="5" r="G183" t="n">
        <v>76884</v>
      </c>
    </row>
    <row r="184" spans="1:10">
      <c s="4" r="A184" t="s">
        <v>112</v>
      </c>
      <c s="5" r="B184" t="n">
        <v>384310</v>
      </c>
      <c s="5" r="E184" t="n">
        <v>408344</v>
      </c>
      <c s="5" r="G184" t="n">
        <v>415233</v>
      </c>
    </row>
    <row r="185" spans="1:10">
      <c s="4" r="A185" t="s">
        <v>115</v>
      </c>
      <c s="5" r="B185" t="n">
        <v>57960</v>
      </c>
      <c s="5" r="E185" t="n">
        <v>63557</v>
      </c>
      <c s="5" r="G185" t="n">
        <v>64363</v>
      </c>
    </row>
    <row r="186" spans="1:10">
      <c s="4" r="A186" t="s">
        <v>1519</v>
      </c>
    </row>
    <row r="187" spans="1:10">
      <c s="3" r="A187" t="s">
        <v>1490</v>
      </c>
    </row>
    <row r="188" spans="1:10">
      <c s="4" r="A188" t="s">
        <v>33</v>
      </c>
      <c s="5" r="B188" t="n">
        <v>23466</v>
      </c>
      <c s="5" r="E188" t="n">
        <v>33458</v>
      </c>
      <c s="5" r="G188" t="n">
        <v>18598</v>
      </c>
    </row>
    <row r="189" spans="1:10">
      <c s="4" r="A189" t="s">
        <v>1520</v>
      </c>
    </row>
    <row r="190" spans="1:10">
      <c s="3" r="A190" t="s">
        <v>1490</v>
      </c>
    </row>
    <row r="191" spans="1:10">
      <c s="4" r="A191" t="s">
        <v>115</v>
      </c>
      <c s="5" r="B191" t="n">
        <v>1003</v>
      </c>
      <c s="5" r="E191" t="n">
        <v>1005</v>
      </c>
      <c s="5" r="G191" t="n">
        <v>1015</v>
      </c>
    </row>
    <row r="192" spans="1:10">
      <c s="4" r="A192" t="s">
        <v>1521</v>
      </c>
    </row>
    <row r="193" spans="1:10">
      <c s="3" r="A193" t="s">
        <v>1490</v>
      </c>
    </row>
    <row r="194" spans="1:10">
      <c s="4" r="A194" t="s">
        <v>115</v>
      </c>
      <c s="5" r="B194" t="n">
        <v>145682</v>
      </c>
      <c s="5" r="E194" t="n">
        <v>165957</v>
      </c>
      <c s="5" r="G194" t="n">
        <v>171493</v>
      </c>
    </row>
    <row r="195" spans="1:10">
      <c s="4" r="A195" t="s">
        <v>1522</v>
      </c>
    </row>
    <row r="196" spans="1:10">
      <c s="3" r="A196" t="s">
        <v>1490</v>
      </c>
    </row>
    <row r="197" spans="1:10">
      <c s="4" r="A197" t="s">
        <v>115</v>
      </c>
      <c s="5" r="B197" t="n">
        <v>2735787</v>
      </c>
      <c s="5" r="E197" t="n">
        <v>2048609</v>
      </c>
      <c s="5" r="G197" t="n">
        <v>2141645</v>
      </c>
    </row>
    <row r="198" spans="1:10">
      <c s="4" r="A198" t="s">
        <v>1523</v>
      </c>
    </row>
    <row r="199" spans="1:10">
      <c s="3" r="A199" t="s">
        <v>1490</v>
      </c>
    </row>
    <row r="200" spans="1:10">
      <c s="4" r="A200" t="s">
        <v>112</v>
      </c>
      <c s="5" r="B200" t="n">
        <v>228701</v>
      </c>
      <c s="5" r="E200" t="n">
        <v>227819</v>
      </c>
      <c s="5" r="G200" t="n">
        <v>220953</v>
      </c>
    </row>
    <row r="201" spans="1:10">
      <c s="4" r="A201" t="s">
        <v>115</v>
      </c>
      <c s="5" r="B201" t="n">
        <v>4150</v>
      </c>
      <c s="5" r="E201" t="n">
        <v>9212</v>
      </c>
      <c s="5" r="G201" t="n">
        <v>34291</v>
      </c>
    </row>
    <row r="202" spans="1:10">
      <c s="4" r="A202" t="s">
        <v>38</v>
      </c>
      <c s="5" r="B202" t="n">
        <v>0</v>
      </c>
      <c s="5" r="E202" t="n">
        <v>0</v>
      </c>
      <c s="5" r="G202" t="n">
        <v>0</v>
      </c>
    </row>
    <row r="203" spans="1:10">
      <c s="4" r="A203" t="s">
        <v>1524</v>
      </c>
    </row>
    <row r="204" spans="1:10">
      <c s="3" r="A204" t="s">
        <v>1490</v>
      </c>
    </row>
    <row r="205" spans="1:10">
      <c s="4" r="A205" t="s">
        <v>115</v>
      </c>
      <c s="5" r="B205" t="n">
        <v>19163</v>
      </c>
      <c s="5" r="E205" t="n">
        <v>24277</v>
      </c>
      <c s="5" r="G205" t="n">
        <v>24358</v>
      </c>
    </row>
    <row r="206" spans="1:10">
      <c s="4" r="A206" t="s">
        <v>1525</v>
      </c>
    </row>
    <row r="207" spans="1:10">
      <c s="3" r="A207" t="s">
        <v>1490</v>
      </c>
    </row>
    <row r="208" spans="1:10">
      <c s="4" r="A208" t="s">
        <v>115</v>
      </c>
      <c s="6" r="B208" t="n">
        <v>18217</v>
      </c>
      <c s="6" r="E208" t="n">
        <v>19444</v>
      </c>
      <c s="6" r="G208" t="n">
        <v>19118</v>
      </c>
    </row>
    <row r="209" spans="1:10">
      <c r="A209" t="n"/>
    </row>
    <row r="210" spans="1:10">
      <c s="4" r="A210" t="s">
        <v>102</v>
      </c>
      <c s="4" r="B210" t="s">
        <v>153</v>
      </c>
    </row>
    <row r="211" spans="1:10">
      <c s="4" r="A211" t="s">
        <v>113</v>
      </c>
      <c s="4" r="B211" t="s">
        <v>154</v>
      </c>
    </row>
    <row r="212" spans="1:10">
      <c s="4" r="A212" t="s">
        <v>114</v>
      </c>
      <c s="4" r="B212" t="s">
        <v>155</v>
      </c>
    </row>
  </sheetData>
  <mergeCells count="7">
    <mergeCell ref="B1:C1"/>
    <mergeCell ref="E1:F1"/>
    <mergeCell ref="G1:H1"/>
    <mergeCell ref="A209:J209"/>
    <mergeCell ref="B210:J210"/>
    <mergeCell ref="B211:J211"/>
    <mergeCell ref="B212:J2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1526</v>
      </c>
      <c s="2" r="B1" t="s">
        <v>1</v>
      </c>
      <c s="2" r="D1" t="s">
        <v>1056</v>
      </c>
    </row>
    <row r="2" spans="1:4">
      <c s="2" r="B2" t="s">
        <v>2</v>
      </c>
      <c s="2" r="C2" t="s">
        <v>29</v>
      </c>
      <c s="2" r="D2" t="s">
        <v>109</v>
      </c>
    </row>
    <row r="3" spans="1:4">
      <c s="4" r="A3" t="s">
        <v>1527</v>
      </c>
    </row>
    <row r="4" spans="1:4">
      <c s="3" r="A4" t="s">
        <v>1528</v>
      </c>
    </row>
    <row r="5" spans="1:4">
      <c s="4" r="A5" t="s">
        <v>1529</v>
      </c>
      <c s="4" r="B5" t="s">
        <v>1530</v>
      </c>
      <c s="4" r="C5" t="s">
        <v>1530</v>
      </c>
      <c s="4" r="D5" t="s">
        <v>1530</v>
      </c>
    </row>
    <row r="6" spans="1:4">
      <c s="4" r="A6" t="s">
        <v>1531</v>
      </c>
      <c s="4" r="B6" t="s">
        <v>1532</v>
      </c>
      <c s="4" r="C6" t="s">
        <v>1532</v>
      </c>
      <c s="4" r="D6" t="s">
        <v>1532</v>
      </c>
    </row>
    <row r="7" spans="1:4">
      <c s="4" r="A7" t="s">
        <v>1533</v>
      </c>
      <c s="4" r="B7" t="s">
        <v>1534</v>
      </c>
      <c s="4" r="C7" t="s">
        <v>1535</v>
      </c>
      <c s="4" r="D7" t="s">
        <v>1536</v>
      </c>
    </row>
    <row r="8" spans="1:4">
      <c s="4" r="A8" t="s">
        <v>1537</v>
      </c>
      <c s="4" r="B8" t="s">
        <v>1538</v>
      </c>
      <c s="4" r="C8" t="s">
        <v>1539</v>
      </c>
      <c s="4" r="D8" t="s">
        <v>1540</v>
      </c>
    </row>
    <row r="9" spans="1:4">
      <c s="4" r="A9" t="s">
        <v>1541</v>
      </c>
      <c s="4" r="B9" t="s">
        <v>1542</v>
      </c>
      <c s="4" r="C9" t="s">
        <v>1543</v>
      </c>
      <c s="4" r="D9" t="s">
        <v>1544</v>
      </c>
    </row>
    <row r="10" spans="1:4">
      <c s="4" r="A10" t="s">
        <v>1187</v>
      </c>
    </row>
    <row r="11" spans="1:4">
      <c s="3" r="A11" t="s">
        <v>1528</v>
      </c>
    </row>
    <row r="12" spans="1:4">
      <c s="4" r="A12" t="s">
        <v>1529</v>
      </c>
      <c s="4" r="B12" t="s">
        <v>1545</v>
      </c>
      <c s="4" r="C12" t="s">
        <v>1546</v>
      </c>
      <c s="4" r="D12" t="s">
        <v>1546</v>
      </c>
    </row>
    <row r="13" spans="1:4">
      <c s="4" r="A13" t="s">
        <v>1531</v>
      </c>
      <c s="4" r="B13" t="s">
        <v>1547</v>
      </c>
      <c s="4" r="C13" t="s">
        <v>1548</v>
      </c>
      <c s="4" r="D13" t="s">
        <v>563</v>
      </c>
    </row>
    <row r="14" spans="1:4">
      <c s="4" r="A14" t="s">
        <v>1533</v>
      </c>
      <c s="4" r="B14" t="s">
        <v>1549</v>
      </c>
      <c s="4" r="C14" t="s">
        <v>1550</v>
      </c>
      <c s="4" r="D14" t="s">
        <v>1551</v>
      </c>
    </row>
    <row r="15" spans="1:4">
      <c s="4" r="A15" t="s">
        <v>1537</v>
      </c>
      <c s="4" r="B15" t="s">
        <v>1552</v>
      </c>
      <c s="4" r="C15" t="s">
        <v>1552</v>
      </c>
      <c s="4" r="D15" t="s">
        <v>1553</v>
      </c>
    </row>
    <row r="16" spans="1:4">
      <c s="4" r="A16" t="s">
        <v>1541</v>
      </c>
      <c s="4" r="B16" t="s">
        <v>1554</v>
      </c>
      <c s="4" r="C16" t="s">
        <v>1555</v>
      </c>
      <c s="4" r="D16" t="s">
        <v>1556</v>
      </c>
    </row>
    <row r="17" spans="1:4">
      <c s="4" r="A17" t="s">
        <v>1557</v>
      </c>
    </row>
    <row r="18" spans="1:4">
      <c s="3" r="A18" t="s">
        <v>1528</v>
      </c>
    </row>
    <row r="19" spans="1:4">
      <c s="4" r="A19" t="s">
        <v>1529</v>
      </c>
      <c s="4" r="B19" t="s">
        <v>1258</v>
      </c>
      <c s="4" r="C19" t="s">
        <v>1558</v>
      </c>
      <c s="4" r="D19" t="s">
        <v>1558</v>
      </c>
    </row>
    <row r="20" spans="1:4">
      <c s="4" r="A20" t="s">
        <v>1531</v>
      </c>
      <c s="4" r="B20" t="s">
        <v>1258</v>
      </c>
      <c s="4" r="C20" t="s">
        <v>1559</v>
      </c>
      <c s="4" r="D20" t="s">
        <v>1559</v>
      </c>
    </row>
    <row r="21" spans="1:4">
      <c s="4" r="A21" t="s">
        <v>1533</v>
      </c>
      <c s="4" r="B21" t="s">
        <v>1560</v>
      </c>
      <c s="4" r="C21" t="s">
        <v>1561</v>
      </c>
      <c s="4" r="D21" t="s">
        <v>1562</v>
      </c>
    </row>
    <row r="22" spans="1:4">
      <c s="4" r="A22" t="s">
        <v>1537</v>
      </c>
      <c s="4" r="B22" t="s">
        <v>1563</v>
      </c>
      <c s="4" r="C22" t="s">
        <v>1564</v>
      </c>
      <c s="4" r="D22" t="s">
        <v>1565</v>
      </c>
    </row>
    <row r="23" spans="1:4">
      <c s="4" r="A23" t="s">
        <v>1541</v>
      </c>
      <c s="4" r="B23" t="s">
        <v>1563</v>
      </c>
      <c s="4" r="C23" t="s">
        <v>1564</v>
      </c>
      <c s="4" r="D23" t="s">
        <v>1565</v>
      </c>
    </row>
    <row r="24" spans="1:4">
      <c s="4" r="A24" t="s">
        <v>1566</v>
      </c>
    </row>
    <row r="25" spans="1:4">
      <c s="3" r="A25" t="s">
        <v>1528</v>
      </c>
    </row>
    <row r="26" spans="1:4">
      <c s="4" r="A26" t="s">
        <v>1529</v>
      </c>
      <c s="4" r="B26" t="s">
        <v>1567</v>
      </c>
      <c s="4" r="C26" t="s">
        <v>1545</v>
      </c>
      <c s="4" r="D26" t="s">
        <v>1568</v>
      </c>
    </row>
    <row r="27" spans="1:4">
      <c s="4" r="A27" t="s">
        <v>1531</v>
      </c>
      <c s="4" r="B27" t="s">
        <v>1569</v>
      </c>
      <c s="4" r="C27" t="s">
        <v>1569</v>
      </c>
      <c s="4" r="D27" t="s">
        <v>1569</v>
      </c>
    </row>
    <row r="28" spans="1:4">
      <c s="4" r="A28" t="s">
        <v>1533</v>
      </c>
      <c s="4" r="B28" t="s">
        <v>1570</v>
      </c>
      <c s="4" r="C28" t="s">
        <v>1571</v>
      </c>
      <c s="4" r="D28" t="s">
        <v>1572</v>
      </c>
    </row>
    <row r="29" spans="1:4">
      <c s="4" r="A29" t="s">
        <v>1537</v>
      </c>
      <c s="4" r="B29" t="s">
        <v>1573</v>
      </c>
      <c s="4" r="C29" t="s">
        <v>1284</v>
      </c>
      <c s="4" r="D29" t="s">
        <v>1574</v>
      </c>
    </row>
    <row r="30" spans="1:4">
      <c s="4" r="A30" t="s">
        <v>1541</v>
      </c>
      <c s="4" r="B30" t="s">
        <v>1575</v>
      </c>
      <c s="4" r="C30" t="s">
        <v>1576</v>
      </c>
      <c s="4" r="D30" t="s">
        <v>1577</v>
      </c>
    </row>
    <row r="31" spans="1:4">
      <c s="4" r="A31" t="s">
        <v>1578</v>
      </c>
    </row>
    <row r="32" spans="1:4">
      <c s="3" r="A32" t="s">
        <v>1528</v>
      </c>
    </row>
    <row r="33" spans="1:4">
      <c s="4" r="A33" t="s">
        <v>1529</v>
      </c>
      <c s="4" r="B33" t="s">
        <v>1296</v>
      </c>
      <c s="4" r="C33" t="s">
        <v>1296</v>
      </c>
      <c s="4" r="D33" t="s">
        <v>1296</v>
      </c>
    </row>
    <row r="34" spans="1:4">
      <c s="4" r="A34" t="s">
        <v>1531</v>
      </c>
      <c s="4" r="B34" t="s">
        <v>715</v>
      </c>
      <c s="4" r="C34" t="s">
        <v>715</v>
      </c>
      <c s="4" r="D34" t="s">
        <v>715</v>
      </c>
    </row>
    <row r="35" spans="1:4">
      <c s="4" r="A35" t="s">
        <v>1533</v>
      </c>
      <c s="4" r="B35" t="s">
        <v>1579</v>
      </c>
      <c s="4" r="C35" t="s">
        <v>1580</v>
      </c>
      <c s="4" r="D35" t="s">
        <v>1581</v>
      </c>
    </row>
    <row r="36" spans="1:4">
      <c s="4" r="A36" t="s">
        <v>1537</v>
      </c>
      <c s="4" r="B36" t="s">
        <v>1558</v>
      </c>
      <c s="4" r="C36" t="s">
        <v>1582</v>
      </c>
      <c s="4" r="D36" t="s">
        <v>1583</v>
      </c>
    </row>
    <row r="37" spans="1:4">
      <c s="4" r="A37" t="s">
        <v>1541</v>
      </c>
      <c s="4" r="B37" t="s">
        <v>1584</v>
      </c>
      <c s="4" r="C37" t="s">
        <v>574</v>
      </c>
      <c s="4" r="D37" t="s">
        <v>1585</v>
      </c>
    </row>
    <row r="38" spans="1:4">
      <c s="4" r="A38" t="s">
        <v>1586</v>
      </c>
    </row>
    <row r="39" spans="1:4">
      <c s="3" r="A39" t="s">
        <v>1528</v>
      </c>
    </row>
    <row r="40" spans="1:4">
      <c s="4" r="A40" t="s">
        <v>1529</v>
      </c>
      <c s="4" r="B40" t="s">
        <v>1542</v>
      </c>
      <c s="4" r="C40" t="s">
        <v>1587</v>
      </c>
      <c s="4" r="D40" t="s">
        <v>1587</v>
      </c>
    </row>
    <row r="41" spans="1:4">
      <c s="4" r="A41" t="s">
        <v>1531</v>
      </c>
      <c s="4" r="B41" t="s">
        <v>715</v>
      </c>
      <c s="4" r="C41" t="s">
        <v>715</v>
      </c>
      <c s="4" r="D41" t="s">
        <v>715</v>
      </c>
    </row>
    <row r="42" spans="1:4">
      <c s="4" r="A42" t="s">
        <v>1533</v>
      </c>
      <c s="4" r="B42" t="s">
        <v>1588</v>
      </c>
      <c s="4" r="C42" t="s">
        <v>1589</v>
      </c>
      <c s="4" r="D42" t="s">
        <v>1590</v>
      </c>
    </row>
    <row r="43" spans="1:4">
      <c s="4" r="A43" t="s">
        <v>1537</v>
      </c>
      <c s="4" r="B43" t="s">
        <v>1591</v>
      </c>
      <c s="4" r="C43" t="s">
        <v>1592</v>
      </c>
      <c s="4" r="D43" t="s">
        <v>1593</v>
      </c>
    </row>
    <row r="44" spans="1:4">
      <c s="4" r="A44" t="s">
        <v>1541</v>
      </c>
      <c s="4" r="B44" t="s">
        <v>1594</v>
      </c>
      <c s="4" r="C44" t="s">
        <v>1595</v>
      </c>
      <c s="4" r="D44" t="s">
        <v>1596</v>
      </c>
    </row>
    <row r="45" spans="1:4">
      <c s="4" r="A45" t="s">
        <v>1597</v>
      </c>
    </row>
    <row r="46" spans="1:4">
      <c s="3" r="A46" t="s">
        <v>1528</v>
      </c>
    </row>
    <row r="47" spans="1:4">
      <c s="4" r="A47" t="s">
        <v>1529</v>
      </c>
      <c s="4" r="B47" t="s">
        <v>1296</v>
      </c>
      <c s="4" r="C47" t="s">
        <v>1296</v>
      </c>
      <c s="4" r="D47" t="s">
        <v>1296</v>
      </c>
    </row>
    <row r="48" spans="1:4">
      <c s="4" r="A48" t="s">
        <v>1531</v>
      </c>
      <c s="4" r="B48" t="s">
        <v>711</v>
      </c>
      <c s="4" r="C48" t="s">
        <v>711</v>
      </c>
      <c s="4" r="D48" t="s">
        <v>711</v>
      </c>
    </row>
    <row r="49" spans="1:4">
      <c s="4" r="A49" t="s">
        <v>1533</v>
      </c>
      <c s="4" r="B49" t="s">
        <v>1598</v>
      </c>
      <c s="4" r="C49" t="s">
        <v>1550</v>
      </c>
      <c s="4" r="D49" t="s">
        <v>1599</v>
      </c>
    </row>
    <row r="50" spans="1:4">
      <c s="4" r="A50" t="s">
        <v>1537</v>
      </c>
      <c s="4" r="B50" t="s">
        <v>1600</v>
      </c>
      <c s="4" r="C50" t="s">
        <v>1257</v>
      </c>
      <c s="4" r="D50" t="s">
        <v>1601</v>
      </c>
    </row>
    <row r="51" spans="1:4">
      <c s="4" r="A51" t="s">
        <v>1541</v>
      </c>
      <c s="4" r="B51" t="s">
        <v>1602</v>
      </c>
      <c s="4" r="C51" t="s">
        <v>1603</v>
      </c>
      <c s="4" r="D51" t="s">
        <v>16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1605</v>
      </c>
      <c s="2" r="B1" t="s">
        <v>28</v>
      </c>
      <c s="2" r="D1" t="s">
        <v>1</v>
      </c>
    </row>
    <row r="2" spans="1:5">
      <c s="2" r="B2" t="s">
        <v>2</v>
      </c>
      <c s="2" r="C2" t="s">
        <v>29</v>
      </c>
      <c s="2" r="D2" t="s">
        <v>2</v>
      </c>
      <c s="2" r="E2" t="s">
        <v>29</v>
      </c>
    </row>
    <row r="3" spans="1:5">
      <c s="3" r="A3" t="s">
        <v>1606</v>
      </c>
    </row>
    <row r="4" spans="1:5">
      <c s="4" r="A4" t="s">
        <v>1607</v>
      </c>
      <c s="6" r="B4" t="n">
        <v>38481</v>
      </c>
      <c s="6" r="C4" t="n">
        <v>38475</v>
      </c>
      <c s="6" r="D4" t="n">
        <v>120514</v>
      </c>
      <c s="6" r="E4" t="n">
        <v>120379</v>
      </c>
    </row>
    <row r="5" spans="1:5">
      <c s="4" r="A5" t="s">
        <v>1608</v>
      </c>
      <c s="5" r="B5" t="n">
        <v>-2473</v>
      </c>
      <c s="5" r="C5" t="n">
        <v>-2164</v>
      </c>
      <c s="5" r="D5" t="n">
        <v>-7041</v>
      </c>
      <c s="5" r="E5" t="n">
        <v>-6254</v>
      </c>
    </row>
    <row r="6" spans="1:5">
      <c s="4" r="A6" t="s">
        <v>1609</v>
      </c>
      <c s="5" r="B6" t="n">
        <v>2586</v>
      </c>
      <c s="5" r="C6" t="n">
        <v>2328</v>
      </c>
      <c s="5" r="D6" t="n">
        <v>7711</v>
      </c>
      <c s="5" r="E6" t="n">
        <v>7655</v>
      </c>
    </row>
    <row r="7" spans="1:5">
      <c s="3" r="A7" t="s">
        <v>1610</v>
      </c>
    </row>
    <row r="8" spans="1:5">
      <c s="4" r="A8" t="s">
        <v>1611</v>
      </c>
      <c s="5" r="B8" t="n">
        <v>-1163</v>
      </c>
      <c s="5" r="C8" t="n">
        <v>-969</v>
      </c>
      <c s="5" r="D8" t="n">
        <v>-2975</v>
      </c>
      <c s="5" r="E8" t="n">
        <v>-1801</v>
      </c>
    </row>
    <row r="9" spans="1:5">
      <c s="4" r="A9" t="s">
        <v>1612</v>
      </c>
      <c s="5" r="B9" t="n">
        <v>-521</v>
      </c>
      <c s="5" r="C9" t="n">
        <v>-527</v>
      </c>
      <c s="5" r="D9" t="n">
        <v>-1564</v>
      </c>
      <c s="5" r="E9" t="n">
        <v>-1582</v>
      </c>
    </row>
    <row r="10" spans="1:5">
      <c s="4" r="A10" t="s">
        <v>56</v>
      </c>
      <c s="5" r="B10" t="n">
        <v>-818</v>
      </c>
      <c s="5" r="C10" t="n">
        <v>-806</v>
      </c>
      <c s="5" r="D10" t="n">
        <v>-2450</v>
      </c>
      <c s="5" r="E10" t="n">
        <v>-2358</v>
      </c>
    </row>
    <row r="11" spans="1:5">
      <c s="4" r="A11" t="s">
        <v>1613</v>
      </c>
      <c s="5" r="B11" t="n">
        <v>-1967</v>
      </c>
      <c s="5" r="C11" t="n">
        <v>-2281</v>
      </c>
      <c s="5" r="D11" t="n">
        <v>-1967</v>
      </c>
      <c s="5" r="E11" t="n">
        <v>-2281</v>
      </c>
    </row>
    <row r="12" spans="1:5">
      <c s="4" r="A12" t="s">
        <v>71</v>
      </c>
      <c s="5" r="B12" t="n">
        <v>-99</v>
      </c>
      <c s="5" r="C12" t="n">
        <v>0</v>
      </c>
      <c s="5" r="D12" t="n">
        <v>-99</v>
      </c>
      <c s="5" r="E12" t="n">
        <v>-427</v>
      </c>
    </row>
    <row r="13" spans="1:5">
      <c s="4" r="A13" t="s">
        <v>1614</v>
      </c>
      <c s="5" r="B13" t="n">
        <v>102</v>
      </c>
      <c s="5" r="C13" t="n">
        <v>-254</v>
      </c>
      <c s="5" r="D13" t="n">
        <v>1013</v>
      </c>
      <c s="5" r="E13" t="n">
        <v>711</v>
      </c>
    </row>
    <row r="14" spans="1:5">
      <c s="4" r="A14" t="s">
        <v>166</v>
      </c>
      <c s="6" r="B14" t="n">
        <v>34128</v>
      </c>
      <c s="6" r="C14" t="n">
        <v>33802</v>
      </c>
      <c s="6" r="D14" t="n">
        <v>113142</v>
      </c>
      <c s="6" r="E14" t="n">
        <v>114042</v>
      </c>
    </row>
    <row r="15" spans="1:5">
      <c s="3" r="A15" t="s">
        <v>1615</v>
      </c>
    </row>
    <row r="16" spans="1:5">
      <c s="4" r="A16" t="s">
        <v>1616</v>
      </c>
      <c s="4" r="B16" t="s">
        <v>709</v>
      </c>
      <c s="4" r="C16" t="s">
        <v>709</v>
      </c>
      <c s="4" r="D16" t="s">
        <v>709</v>
      </c>
      <c s="4" r="E16" t="s">
        <v>709</v>
      </c>
    </row>
    <row r="17" spans="1:5">
      <c s="4" r="A17" t="s">
        <v>1617</v>
      </c>
      <c s="4" r="B17" t="s">
        <v>1618</v>
      </c>
      <c s="4" r="C17" t="s">
        <v>1619</v>
      </c>
      <c s="4" r="D17" t="s">
        <v>1619</v>
      </c>
      <c s="4" r="E17" t="s">
        <v>1620</v>
      </c>
    </row>
    <row r="18" spans="1:5">
      <c s="4" r="A18" t="s">
        <v>1621</v>
      </c>
      <c s="4" r="B18" t="s">
        <v>1622</v>
      </c>
      <c s="4" r="C18" t="s">
        <v>1623</v>
      </c>
      <c s="4" r="D18" t="s">
        <v>1624</v>
      </c>
      <c s="4" r="E18" t="s">
        <v>1624</v>
      </c>
    </row>
    <row r="19" spans="1:5">
      <c s="3" r="A19" t="s">
        <v>1610</v>
      </c>
    </row>
    <row r="20" spans="1:5">
      <c s="4" r="A20" t="s">
        <v>1625</v>
      </c>
      <c s="4" r="B20" t="s">
        <v>1626</v>
      </c>
      <c s="4" r="C20" t="s">
        <v>1627</v>
      </c>
      <c s="4" r="D20" t="s">
        <v>1627</v>
      </c>
      <c s="4" r="E20" t="s">
        <v>1628</v>
      </c>
    </row>
    <row r="21" spans="1:5">
      <c s="4" r="A21" t="s">
        <v>1629</v>
      </c>
      <c s="4" r="B21" t="s">
        <v>1628</v>
      </c>
      <c s="4" r="C21" t="s">
        <v>1628</v>
      </c>
      <c s="4" r="D21" t="s">
        <v>1628</v>
      </c>
      <c s="4" r="E21" t="s">
        <v>1628</v>
      </c>
    </row>
    <row r="22" spans="1:5">
      <c s="4" r="A22" t="s">
        <v>1630</v>
      </c>
      <c s="4" r="B22" t="s">
        <v>1631</v>
      </c>
      <c s="4" r="C22" t="s">
        <v>1631</v>
      </c>
      <c s="4" r="D22" t="s">
        <v>1631</v>
      </c>
      <c s="4" r="E22" t="s">
        <v>1631</v>
      </c>
    </row>
    <row r="23" spans="1:5">
      <c s="4" r="A23" t="s">
        <v>1632</v>
      </c>
      <c s="4" r="B23" t="s">
        <v>1620</v>
      </c>
      <c s="4" r="C23" t="s">
        <v>1633</v>
      </c>
      <c s="4" r="D23" t="s">
        <v>1634</v>
      </c>
      <c s="4" r="E23" t="s">
        <v>1631</v>
      </c>
    </row>
    <row r="24" spans="1:5">
      <c s="4" r="A24" t="s">
        <v>1635</v>
      </c>
      <c s="4" r="B24" t="s">
        <v>1636</v>
      </c>
      <c s="4" r="C24" t="s">
        <v>1637</v>
      </c>
      <c s="4" r="D24" t="s">
        <v>1637</v>
      </c>
      <c s="4" r="E24" t="s">
        <v>1636</v>
      </c>
    </row>
    <row r="25" spans="1:5">
      <c s="4" r="A25" t="s">
        <v>1638</v>
      </c>
      <c s="4" r="B25" t="s">
        <v>571</v>
      </c>
      <c s="4" r="C25" t="s">
        <v>1639</v>
      </c>
      <c s="4" r="D25" t="s">
        <v>1640</v>
      </c>
      <c s="4" r="E25" t="s">
        <v>1641</v>
      </c>
    </row>
    <row r="26" spans="1:5">
      <c s="4" r="A26" t="s">
        <v>1642</v>
      </c>
      <c s="4" r="B26" t="s">
        <v>727</v>
      </c>
      <c s="4" r="C26" t="s">
        <v>1643</v>
      </c>
      <c s="4" r="D26" t="s">
        <v>1644</v>
      </c>
      <c s="4" r="E26" t="s">
        <v>16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4</v>
      </c>
      <c s="2" r="B1" t="s">
        <v>1</v>
      </c>
    </row>
    <row r="2" spans="1:3">
      <c s="2" r="B2" t="s">
        <v>2</v>
      </c>
      <c s="2" r="C2" t="s">
        <v>29</v>
      </c>
    </row>
    <row r="3" spans="1:3">
      <c s="3" r="A3" t="s">
        <v>195</v>
      </c>
    </row>
    <row r="4" spans="1:3">
      <c s="4" r="A4" t="s">
        <v>84</v>
      </c>
      <c s="6" r="B4" t="n">
        <v>231183</v>
      </c>
      <c s="6" r="C4" t="n">
        <v>229898</v>
      </c>
    </row>
    <row r="5" spans="1:3">
      <c s="3" r="A5" t="s">
        <v>196</v>
      </c>
    </row>
    <row r="6" spans="1:3">
      <c s="4" r="A6" t="s">
        <v>48</v>
      </c>
      <c s="5" r="B6" t="n">
        <v>11500</v>
      </c>
      <c s="5" r="C6" t="n">
        <v>0</v>
      </c>
    </row>
    <row r="7" spans="1:3">
      <c s="4" r="A7" t="s">
        <v>62</v>
      </c>
      <c s="5" r="B7" t="n">
        <v>12269</v>
      </c>
      <c s="5" r="C7" t="n">
        <v>5624</v>
      </c>
    </row>
    <row r="8" spans="1:3">
      <c s="4" r="A8" t="s">
        <v>197</v>
      </c>
      <c s="5" r="B8" t="n">
        <v>-974</v>
      </c>
      <c s="5" r="C8" t="n">
        <v>-7853</v>
      </c>
    </row>
    <row r="9" spans="1:3">
      <c s="4" r="A9" t="s">
        <v>181</v>
      </c>
      <c s="5" r="B9" t="n">
        <v>-645</v>
      </c>
      <c s="5" r="C9" t="n">
        <v>-8176</v>
      </c>
    </row>
    <row r="10" spans="1:3">
      <c s="4" r="A10" t="s">
        <v>198</v>
      </c>
      <c s="5" r="B10" t="n">
        <v>-6956</v>
      </c>
      <c s="5" r="C10" t="n">
        <v>-6706</v>
      </c>
    </row>
    <row r="11" spans="1:3">
      <c s="4" r="A11" t="s">
        <v>182</v>
      </c>
      <c s="5" r="B11" t="n">
        <v>7807</v>
      </c>
      <c s="5" r="C11" t="n">
        <v>11815</v>
      </c>
    </row>
    <row r="12" spans="1:3">
      <c s="4" r="A12" t="s">
        <v>199</v>
      </c>
      <c s="5" r="B12" t="n">
        <v>50088</v>
      </c>
      <c s="5" r="C12" t="n">
        <v>40833</v>
      </c>
    </row>
    <row r="13" spans="1:3">
      <c s="4" r="A13" t="s">
        <v>200</v>
      </c>
      <c s="5" r="B13" t="n">
        <v>42757</v>
      </c>
      <c s="5" r="C13" t="n">
        <v>43078</v>
      </c>
    </row>
    <row r="14" spans="1:3">
      <c s="4" r="A14" t="s">
        <v>201</v>
      </c>
      <c s="5" r="B14" t="n">
        <v>-12601</v>
      </c>
      <c s="5" r="C14" t="n">
        <v>1459</v>
      </c>
    </row>
    <row r="15" spans="1:3">
      <c s="4" r="A15" t="s">
        <v>202</v>
      </c>
      <c s="5" r="B15" t="n">
        <v>-60075</v>
      </c>
      <c s="5" r="C15" t="n">
        <v>-43764</v>
      </c>
    </row>
    <row r="16" spans="1:3">
      <c s="4" r="A16" t="s">
        <v>203</v>
      </c>
      <c s="5" r="B16" t="n">
        <v>-5007471</v>
      </c>
      <c s="5" r="C16" t="n">
        <v>-3220120</v>
      </c>
    </row>
    <row r="17" spans="1:3">
      <c s="4" r="A17" t="s">
        <v>204</v>
      </c>
      <c s="5" r="B17" t="n">
        <v>5022109</v>
      </c>
      <c s="5" r="C17" t="n">
        <v>3091285</v>
      </c>
    </row>
    <row r="18" spans="1:3">
      <c s="4" r="A18" t="s">
        <v>205</v>
      </c>
      <c s="5" r="B18" t="n">
        <v>-62375</v>
      </c>
      <c s="5" r="C18" t="n">
        <v>-39183</v>
      </c>
    </row>
    <row r="19" spans="1:3">
      <c s="4" r="A19" t="s">
        <v>71</v>
      </c>
      <c s="5" r="B19" t="n">
        <v>796</v>
      </c>
      <c s="5" r="C19" t="n">
        <v>2420</v>
      </c>
    </row>
    <row r="20" spans="1:3">
      <c s="4" r="A20" t="s">
        <v>206</v>
      </c>
      <c s="5" r="B20" t="n">
        <v>-110857</v>
      </c>
      <c s="5" r="C20" t="n">
        <v>-88005</v>
      </c>
    </row>
    <row r="21" spans="1:3">
      <c s="4" r="A21" t="s">
        <v>207</v>
      </c>
      <c s="5" r="B21" t="n">
        <v>8455</v>
      </c>
      <c s="5" r="C21" t="n">
        <v>14134</v>
      </c>
    </row>
    <row r="22" spans="1:3">
      <c s="4" r="A22" t="s">
        <v>208</v>
      </c>
      <c s="5" r="B22" t="n">
        <v>-8412</v>
      </c>
      <c s="5" r="C22" t="n">
        <v>36931</v>
      </c>
    </row>
    <row r="23" spans="1:3">
      <c s="4" r="A23" t="s">
        <v>209</v>
      </c>
      <c s="5" r="B23" t="n">
        <v>14447</v>
      </c>
      <c s="5" r="C23" t="n">
        <v>-107585</v>
      </c>
    </row>
    <row r="24" spans="1:3">
      <c s="4" r="A24" t="s">
        <v>210</v>
      </c>
      <c s="5" r="B24" t="n">
        <v>40670</v>
      </c>
      <c s="5" r="C24" t="n">
        <v>23164</v>
      </c>
    </row>
    <row r="25" spans="1:3">
      <c s="4" r="A25" t="s">
        <v>211</v>
      </c>
      <c s="5" r="B25" t="n">
        <v>171715</v>
      </c>
      <c s="5" r="C25" t="n">
        <v>-20751</v>
      </c>
    </row>
    <row r="26" spans="1:3">
      <c s="3" r="A26" t="s">
        <v>212</v>
      </c>
    </row>
    <row r="27" spans="1:3">
      <c s="4" r="A27" t="s">
        <v>213</v>
      </c>
      <c s="5" r="B27" t="n">
        <v>53795</v>
      </c>
      <c s="5" r="C27" t="n">
        <v>54666</v>
      </c>
    </row>
    <row r="28" spans="1:3">
      <c s="4" r="A28" t="s">
        <v>214</v>
      </c>
      <c s="5" r="B28" t="n">
        <v>1307177</v>
      </c>
      <c s="5" r="C28" t="n">
        <v>1323708</v>
      </c>
    </row>
    <row r="29" spans="1:3">
      <c s="4" r="A29" t="s">
        <v>215</v>
      </c>
      <c s="5" r="B29" t="n">
        <v>-19037</v>
      </c>
      <c s="5" r="C29" t="n">
        <v>-37094</v>
      </c>
    </row>
    <row r="30" spans="1:3">
      <c s="4" r="A30" t="s">
        <v>216</v>
      </c>
      <c s="5" r="B30" t="n">
        <v>-2271374</v>
      </c>
      <c s="5" r="C30" t="n">
        <v>-2324730</v>
      </c>
    </row>
    <row r="31" spans="1:3">
      <c s="4" r="A31" t="s">
        <v>217</v>
      </c>
      <c s="5" r="B31" t="n">
        <v>1164425</v>
      </c>
      <c s="5" r="C31" t="n">
        <v>1884061</v>
      </c>
    </row>
    <row r="32" spans="1:3">
      <c s="4" r="A32" t="s">
        <v>218</v>
      </c>
      <c s="5" r="B32" t="n">
        <v>44250</v>
      </c>
      <c s="5" r="C32" t="n">
        <v>-77707</v>
      </c>
    </row>
    <row r="33" spans="1:3">
      <c s="4" r="A33" t="s">
        <v>219</v>
      </c>
      <c s="5" r="B33" t="n">
        <v>-1121100</v>
      </c>
      <c s="5" r="C33" t="n">
        <v>-845432</v>
      </c>
    </row>
    <row r="34" spans="1:3">
      <c s="4" r="A34" t="s">
        <v>220</v>
      </c>
      <c s="5" r="B34" t="n">
        <v>-291949</v>
      </c>
      <c s="5" r="C34" t="n">
        <v>-102302</v>
      </c>
    </row>
    <row r="35" spans="1:3">
      <c s="4" r="A35" t="s">
        <v>221</v>
      </c>
      <c s="5" r="B35" t="n">
        <v>-18098</v>
      </c>
      <c s="5" r="C35" t="n">
        <v>-21898</v>
      </c>
    </row>
    <row r="36" spans="1:3">
      <c s="4" r="A36" t="s">
        <v>222</v>
      </c>
      <c s="5" r="B36" t="n">
        <v>131824</v>
      </c>
      <c s="5" r="C36" t="n">
        <v>95611</v>
      </c>
    </row>
    <row r="37" spans="1:3">
      <c s="4" r="A37" t="s">
        <v>223</v>
      </c>
      <c s="5" r="B37" t="n">
        <v>-203546</v>
      </c>
      <c s="5" r="C37" t="n">
        <v>-193597</v>
      </c>
    </row>
    <row r="38" spans="1:3">
      <c s="4" r="A38" t="s">
        <v>224</v>
      </c>
      <c s="5" r="B38" t="n">
        <v>-1223633</v>
      </c>
      <c s="5" r="C38" t="n">
        <v>-244714</v>
      </c>
    </row>
    <row r="39" spans="1:3">
      <c s="3" r="A39" t="s">
        <v>225</v>
      </c>
    </row>
    <row r="40" spans="1:3">
      <c s="4" r="A40" t="s">
        <v>226</v>
      </c>
      <c s="5" r="B40" t="n">
        <v>-411231</v>
      </c>
      <c s="5" r="C40" t="n">
        <v>51142</v>
      </c>
    </row>
    <row r="41" spans="1:3">
      <c s="4" r="A41" t="s">
        <v>227</v>
      </c>
      <c s="5" r="B41" t="n">
        <v>-110185</v>
      </c>
      <c s="5" r="C41" t="n">
        <v>-31413</v>
      </c>
    </row>
    <row r="42" spans="1:3">
      <c s="4" r="A42" t="s">
        <v>228</v>
      </c>
      <c s="5" r="B42" t="n">
        <v>1786438</v>
      </c>
      <c s="5" r="C42" t="n">
        <v>1773313</v>
      </c>
    </row>
    <row r="43" spans="1:3">
      <c s="4" r="A43" t="s">
        <v>229</v>
      </c>
      <c s="5" r="B43" t="n">
        <v>-121810</v>
      </c>
      <c s="5" r="C43" t="n">
        <v>0</v>
      </c>
    </row>
    <row r="44" spans="1:3">
      <c s="4" r="A44" t="s">
        <v>230</v>
      </c>
      <c s="5" r="B44" t="n">
        <v>277872</v>
      </c>
      <c s="5" r="C44" t="n">
        <v>114985</v>
      </c>
    </row>
    <row r="45" spans="1:3">
      <c s="4" r="A45" t="s">
        <v>231</v>
      </c>
      <c s="5" r="B45" t="n">
        <v>-148119</v>
      </c>
      <c s="5" r="C45" t="n">
        <v>-45724</v>
      </c>
    </row>
    <row r="46" spans="1:3">
      <c s="4" r="A46" t="s">
        <v>232</v>
      </c>
      <c s="5" r="B46" t="n">
        <v>-192189</v>
      </c>
      <c s="5" r="C46" t="n">
        <v>-37614</v>
      </c>
    </row>
    <row r="47" spans="1:3">
      <c s="4" r="A47" t="s">
        <v>233</v>
      </c>
      <c s="5" r="B47" t="n">
        <v>4797</v>
      </c>
      <c s="5" r="C47" t="n">
        <v>-6847</v>
      </c>
    </row>
    <row r="48" spans="1:3">
      <c s="4" r="A48" t="s">
        <v>181</v>
      </c>
      <c s="5" r="B48" t="n">
        <v>645</v>
      </c>
      <c s="5" r="C48" t="n">
        <v>8176</v>
      </c>
    </row>
    <row r="49" spans="1:3">
      <c s="4" r="A49" t="s">
        <v>191</v>
      </c>
      <c s="5" r="B49" t="n">
        <v>5500</v>
      </c>
      <c s="5" r="C49" t="n">
        <v>0</v>
      </c>
    </row>
    <row r="50" spans="1:3">
      <c s="4" r="A50" t="s">
        <v>178</v>
      </c>
      <c s="5" r="B50" t="n">
        <v>-109760</v>
      </c>
      <c s="5" r="C50" t="n">
        <v>0</v>
      </c>
    </row>
    <row r="51" spans="1:3">
      <c s="4" r="A51" t="s">
        <v>234</v>
      </c>
      <c s="5" r="B51" t="n">
        <v>-86509</v>
      </c>
      <c s="5" r="C51" t="n">
        <v>-82207</v>
      </c>
    </row>
    <row r="52" spans="1:3">
      <c s="4" r="A52" t="s">
        <v>235</v>
      </c>
      <c s="5" r="B52" t="n">
        <v>895449</v>
      </c>
      <c s="5" r="C52" t="n">
        <v>1743811</v>
      </c>
    </row>
    <row r="53" spans="1:3">
      <c s="4" r="A53" t="s">
        <v>236</v>
      </c>
      <c s="5" r="B53" t="n">
        <v>-156469</v>
      </c>
      <c s="5" r="C53" t="n">
        <v>1478346</v>
      </c>
    </row>
    <row r="54" spans="1:3">
      <c s="4" r="A54" t="s">
        <v>237</v>
      </c>
      <c s="5" r="B54" t="n">
        <v>2475842</v>
      </c>
      <c s="5" r="C54" t="n">
        <v>1087213</v>
      </c>
    </row>
    <row r="55" spans="1:3">
      <c s="4" r="A55" t="s">
        <v>238</v>
      </c>
      <c s="5" r="B55" t="n">
        <v>2319373</v>
      </c>
      <c s="5" r="C55" t="n">
        <v>2565559</v>
      </c>
    </row>
    <row r="56" spans="1:3">
      <c s="3" r="A56" t="s">
        <v>239</v>
      </c>
    </row>
    <row r="57" spans="1:3">
      <c s="4" r="A57" t="s">
        <v>240</v>
      </c>
      <c s="5" r="B57" t="n">
        <v>50066</v>
      </c>
      <c s="5" r="C57" t="n">
        <v>47264</v>
      </c>
    </row>
    <row r="58" spans="1:3">
      <c s="4" r="A58" t="s">
        <v>241</v>
      </c>
      <c s="5" r="B58" t="n">
        <v>78115</v>
      </c>
      <c s="5" r="C58" t="n">
        <v>61627</v>
      </c>
    </row>
    <row r="59" spans="1:3">
      <c s="4" r="A59" t="s">
        <v>242</v>
      </c>
      <c s="5" r="B59" t="n">
        <v>9558</v>
      </c>
      <c s="5" r="C59" t="n">
        <v>38797</v>
      </c>
    </row>
    <row r="60" spans="1:3">
      <c s="4" r="A60" t="s">
        <v>243</v>
      </c>
      <c s="5" r="B60" t="n">
        <v>86242</v>
      </c>
      <c s="5" r="C60" t="n">
        <v>100430</v>
      </c>
    </row>
    <row r="61" spans="1:3">
      <c s="4" r="A61" t="s">
        <v>244</v>
      </c>
      <c s="5" r="B61" t="n">
        <v>93157</v>
      </c>
      <c s="5" r="C61" t="n">
        <v>34425</v>
      </c>
    </row>
    <row r="62" spans="1:3">
      <c s="4" r="A62" t="s">
        <v>245</v>
      </c>
      <c s="6" r="B62" t="n">
        <v>0</v>
      </c>
      <c s="6" r="C62" t="n">
        <v>150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Earn</vt:lpstr>
      <vt:lpstr>Consolidated Statements of Comp</vt:lpstr>
      <vt:lpstr>Consolidated Balance Sheets (Un</vt:lpstr>
      <vt:lpstr>Consolidated Balance Sheets (Pa</vt:lpstr>
      <vt:lpstr>Consolidated Statements of Chan</vt:lpstr>
      <vt:lpstr>Consolidated Statements of Cash</vt:lpstr>
      <vt:lpstr>Significant Accounting Policies</vt:lpstr>
      <vt:lpstr>Securities</vt:lpstr>
      <vt:lpstr>Derivatives</vt:lpstr>
      <vt:lpstr>Loans and Allowances for Credit</vt:lpstr>
      <vt:lpstr>Acquisitions</vt:lpstr>
      <vt:lpstr>Mortgage Banking Activities</vt:lpstr>
      <vt:lpstr>Commitments and Contingent Liab</vt:lpstr>
      <vt:lpstr>Shareholders' Equity</vt:lpstr>
      <vt:lpstr>Earnings Per Share</vt:lpstr>
      <vt:lpstr>Reportable Segments</vt:lpstr>
      <vt:lpstr>Fair Value Measurements</vt:lpstr>
      <vt:lpstr>Federal and State Income Taxes</vt:lpstr>
      <vt:lpstr>Subsequent Events</vt:lpstr>
      <vt:lpstr>Significant Accounting Polici21</vt:lpstr>
      <vt:lpstr>Securities (Tables)</vt:lpstr>
      <vt:lpstr>Derivatives (Tables)</vt:lpstr>
      <vt:lpstr>Loans and Allowances for Cred24</vt:lpstr>
      <vt:lpstr>Mortgage Banking Activities (Ta</vt:lpstr>
      <vt:lpstr>Commitments and Contingent Li26</vt:lpstr>
      <vt:lpstr>Shareholders' Equity (Tables)</vt:lpstr>
      <vt:lpstr>Earnings Per Share (Tables)</vt:lpstr>
      <vt:lpstr>Reportable Segments (Tables)</vt:lpstr>
      <vt:lpstr>Fair Value Measurements (Tables</vt:lpstr>
      <vt:lpstr>Federal and State Income Taxes </vt:lpstr>
      <vt:lpstr>Significant Accounting Polici32</vt:lpstr>
      <vt:lpstr>Trading Securities (Details)</vt:lpstr>
      <vt:lpstr>Investment (Held-to-Maturity) S</vt:lpstr>
      <vt:lpstr>Available for Sale Securities (</vt:lpstr>
      <vt:lpstr>Rollforward of Credit-Related O</vt:lpstr>
      <vt:lpstr>Securities Fair Value Option Se</vt:lpstr>
      <vt:lpstr>Securities Restricted Equity Se</vt:lpstr>
      <vt:lpstr>Derivatives, Fair Value of Deri</vt:lpstr>
      <vt:lpstr>Derivatives, Derivatives Instru</vt:lpstr>
      <vt:lpstr>Loans and Allowance for Credit </vt:lpstr>
      <vt:lpstr>Loans and Allowances for Cred42</vt:lpstr>
      <vt:lpstr>Loans and Allowances for Cred43</vt:lpstr>
      <vt:lpstr>Loans and Allowance for Credi44</vt:lpstr>
      <vt:lpstr>Loans and Allowances for Cred45</vt:lpstr>
      <vt:lpstr>Loans and Allowances for Cred46</vt:lpstr>
      <vt:lpstr>Loans and Allowances for Cred47</vt:lpstr>
      <vt:lpstr>Acquisitions (Details)</vt:lpstr>
      <vt:lpstr>Mortgage Banking Activities, Co</vt:lpstr>
      <vt:lpstr>Mortgage Banking Activities Mor</vt:lpstr>
      <vt:lpstr>Mortgage Banking Activities, Mo</vt:lpstr>
      <vt:lpstr>Mortgage Banking Activities, Lo</vt:lpstr>
      <vt:lpstr>Mortgage Banking Activities M53</vt:lpstr>
      <vt:lpstr>Mortgage Banking Activities, 54</vt:lpstr>
      <vt:lpstr>Commitments and Contingent Li55</vt:lpstr>
      <vt:lpstr>Commitments and Contingent Li56</vt:lpstr>
      <vt:lpstr>Commitments and Contingent Li57</vt:lpstr>
      <vt:lpstr>Shareholders' Equity (Details)</vt:lpstr>
      <vt:lpstr>Earnings Per Share (Details)</vt:lpstr>
      <vt:lpstr>Reportable Segments (Details)</vt:lpstr>
      <vt:lpstr>Fair Value Measurements, Fair V</vt:lpstr>
      <vt:lpstr>Fair Value Measurements, Measur</vt:lpstr>
      <vt:lpstr>Fair Value Measurements Fair Va</vt:lpstr>
      <vt:lpstr>Fair Value Measurements, Fair64</vt:lpstr>
      <vt:lpstr>Fair Value Measurements Fair 65</vt:lpstr>
      <vt:lpstr>Fair Value Measurements, Financ</vt:lpstr>
      <vt:lpstr>Fair Value Measurements Financi</vt:lpstr>
      <vt:lpstr>Federal and State Income Taxe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5:13:15Z</dcterms:created>
  <dcterms:modified xmlns:dcterms="http://purl.org/dc/terms/" xmlns:xsi="http://www.w3.org/2001/XMLSchema-instance" xsi:type="dcterms:W3CDTF">2015-10-30T15:13:15Z</dcterms:modified>
  <dc:title xmlns:dc="http://purl.org/dc/elements/1.1/">Untitled</dc:title>
  <dc:description xmlns:dc="http://purl.org/dc/elements/1.1/"/>
  <dc:subject xmlns:dc="http://purl.org/dc/elements/1.1/"/>
  <cp:keywords/>
  <cp:category/>
</cp:coreProperties>
</file>